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vestitures and Deconsolidatio"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Receivabl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Claim and Claim Adjustment Expe"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Shareholders' Equity" sheetId="21" state="visible" r:id="rId21"/>
    <sheet xmlns:r="http://schemas.openxmlformats.org/officeDocument/2006/relationships" name="Revenue from Contracts with Cus" sheetId="22" state="visible" r:id="rId22"/>
    <sheet xmlns:r="http://schemas.openxmlformats.org/officeDocument/2006/relationships" name="Statutory Accounting Practices" sheetId="23" state="visible" r:id="rId23"/>
    <sheet xmlns:r="http://schemas.openxmlformats.org/officeDocument/2006/relationships" name="Benefit Plans" sheetId="24" state="visible" r:id="rId24"/>
    <sheet xmlns:r="http://schemas.openxmlformats.org/officeDocument/2006/relationships" name="Reinsurance" sheetId="25" state="visible" r:id="rId25"/>
    <sheet xmlns:r="http://schemas.openxmlformats.org/officeDocument/2006/relationships" name="Legal Proceedings"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Schedule I - Condensed Financia" sheetId="29" state="visible" r:id="rId29"/>
    <sheet xmlns:r="http://schemas.openxmlformats.org/officeDocument/2006/relationships" name="Schedule V - Supplemental Info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Fair Value (Tables)" sheetId="34" state="visible" r:id="rId34"/>
    <sheet xmlns:r="http://schemas.openxmlformats.org/officeDocument/2006/relationships" name="Receivabl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Claim and Claim Adjustment Ex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Shareholders' Equity (Tables)" sheetId="42" state="visible" r:id="rId42"/>
    <sheet xmlns:r="http://schemas.openxmlformats.org/officeDocument/2006/relationships" name="Revenue from Contracts with C_2" sheetId="43" state="visible" r:id="rId43"/>
    <sheet xmlns:r="http://schemas.openxmlformats.org/officeDocument/2006/relationships" name="Statutory Accounting Practices " sheetId="44" state="visible" r:id="rId44"/>
    <sheet xmlns:r="http://schemas.openxmlformats.org/officeDocument/2006/relationships" name="Benefit Plans (Tables)" sheetId="45" state="visible" r:id="rId45"/>
    <sheet xmlns:r="http://schemas.openxmlformats.org/officeDocument/2006/relationships" name="Reinsurance (Tables)" sheetId="46" state="visible" r:id="rId46"/>
    <sheet xmlns:r="http://schemas.openxmlformats.org/officeDocument/2006/relationships" name="Segment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Summary of Significant Accou_18" sheetId="62" state="visible" r:id="rId62"/>
    <sheet xmlns:r="http://schemas.openxmlformats.org/officeDocument/2006/relationships" name="Summary of Significant Accou_19" sheetId="63" state="visible" r:id="rId63"/>
    <sheet xmlns:r="http://schemas.openxmlformats.org/officeDocument/2006/relationships" name="Summary of Significant Accou_20" sheetId="64" state="visible" r:id="rId64"/>
    <sheet xmlns:r="http://schemas.openxmlformats.org/officeDocument/2006/relationships" name="Divestitures and Deconsolidat_2" sheetId="65" state="visible" r:id="rId65"/>
    <sheet xmlns:r="http://schemas.openxmlformats.org/officeDocument/2006/relationships" name="Investments - Net Investment In" sheetId="66" state="visible" r:id="rId66"/>
    <sheet xmlns:r="http://schemas.openxmlformats.org/officeDocument/2006/relationships" name="Investments - Investment Gains " sheetId="67" state="visible" r:id="rId67"/>
    <sheet xmlns:r="http://schemas.openxmlformats.org/officeDocument/2006/relationships" name="Investments - Available-for-sal" sheetId="68" state="visible" r:id="rId68"/>
    <sheet xmlns:r="http://schemas.openxmlformats.org/officeDocument/2006/relationships" name="Investments - Amortized Cost an" sheetId="69" state="visible" r:id="rId69"/>
    <sheet xmlns:r="http://schemas.openxmlformats.org/officeDocument/2006/relationships" name="Investments - Available-for-s_2" sheetId="70" state="visible" r:id="rId70"/>
    <sheet xmlns:r="http://schemas.openxmlformats.org/officeDocument/2006/relationships" name="Investments - Schedule of Unrea" sheetId="71" state="visible" r:id="rId71"/>
    <sheet xmlns:r="http://schemas.openxmlformats.org/officeDocument/2006/relationships" name="Investments - Allowance for Cre" sheetId="72" state="visible" r:id="rId72"/>
    <sheet xmlns:r="http://schemas.openxmlformats.org/officeDocument/2006/relationships" name="Investments - Available-for-s_3" sheetId="73" state="visible" r:id="rId73"/>
    <sheet xmlns:r="http://schemas.openxmlformats.org/officeDocument/2006/relationships" name="Investments - Limited Partnersh" sheetId="74" state="visible" r:id="rId74"/>
    <sheet xmlns:r="http://schemas.openxmlformats.org/officeDocument/2006/relationships" name="Investments - Amortized Cost Ba" sheetId="75" state="visible" r:id="rId75"/>
    <sheet xmlns:r="http://schemas.openxmlformats.org/officeDocument/2006/relationships" name="Investments - Aggregate Contrac" sheetId="76" state="visible" r:id="rId76"/>
    <sheet xmlns:r="http://schemas.openxmlformats.org/officeDocument/2006/relationships" name="Investments - Investment Commit" sheetId="77" state="visible" r:id="rId77"/>
    <sheet xmlns:r="http://schemas.openxmlformats.org/officeDocument/2006/relationships" name="Investments - Investments on De" sheetId="78" state="visible" r:id="rId78"/>
    <sheet xmlns:r="http://schemas.openxmlformats.org/officeDocument/2006/relationships" name="Fair Value - Assets and Liabili" sheetId="79" state="visible" r:id="rId79"/>
    <sheet xmlns:r="http://schemas.openxmlformats.org/officeDocument/2006/relationships" name="Fair Value - Reconciliations of" sheetId="80" state="visible" r:id="rId80"/>
    <sheet xmlns:r="http://schemas.openxmlformats.org/officeDocument/2006/relationships" name="Fair Value - Significant Unobse" sheetId="81" state="visible" r:id="rId81"/>
    <sheet xmlns:r="http://schemas.openxmlformats.org/officeDocument/2006/relationships" name="Fair Value - Financial Assets a" sheetId="82" state="visible" r:id="rId82"/>
    <sheet xmlns:r="http://schemas.openxmlformats.org/officeDocument/2006/relationships" name="Receivables (Details)"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Property, Plant and Equipment_3"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Claim and Claim Adjustment Ex_3" sheetId="89" state="visible" r:id="rId89"/>
    <sheet xmlns:r="http://schemas.openxmlformats.org/officeDocument/2006/relationships" name="Claim and Claim Adjustment Ex_4" sheetId="90" state="visible" r:id="rId90"/>
    <sheet xmlns:r="http://schemas.openxmlformats.org/officeDocument/2006/relationships" name="Claim and Claim Adjustment Ex_5" sheetId="91" state="visible" r:id="rId91"/>
    <sheet xmlns:r="http://schemas.openxmlformats.org/officeDocument/2006/relationships" name="Claim and Claim Adjustment Ex_6" sheetId="92" state="visible" r:id="rId92"/>
    <sheet xmlns:r="http://schemas.openxmlformats.org/officeDocument/2006/relationships" name="Claim and Claim Adjustment Ex_7" sheetId="93" state="visible" r:id="rId93"/>
    <sheet xmlns:r="http://schemas.openxmlformats.org/officeDocument/2006/relationships" name="Claim and Claim Adjustment Ex_8" sheetId="94" state="visible" r:id="rId94"/>
    <sheet xmlns:r="http://schemas.openxmlformats.org/officeDocument/2006/relationships" name="Claim and Claim Adjustment Ex_9" sheetId="95" state="visible" r:id="rId95"/>
    <sheet xmlns:r="http://schemas.openxmlformats.org/officeDocument/2006/relationships" name="Claim and Claim Adjustment E_10" sheetId="96" state="visible" r:id="rId96"/>
    <sheet xmlns:r="http://schemas.openxmlformats.org/officeDocument/2006/relationships" name="Claim and Claim Adjustment E_11" sheetId="97" state="visible" r:id="rId97"/>
    <sheet xmlns:r="http://schemas.openxmlformats.org/officeDocument/2006/relationships" name="Claim and Claim Adjustment E_12" sheetId="98" state="visible" r:id="rId98"/>
    <sheet xmlns:r="http://schemas.openxmlformats.org/officeDocument/2006/relationships" name="Claim and Claim Adjustment E_13" sheetId="99" state="visible" r:id="rId99"/>
    <sheet xmlns:r="http://schemas.openxmlformats.org/officeDocument/2006/relationships" name="Claim and Claim Adjustment E_14" sheetId="100" state="visible" r:id="rId100"/>
    <sheet xmlns:r="http://schemas.openxmlformats.org/officeDocument/2006/relationships" name="Claim and Claim Adjustment E_15" sheetId="101" state="visible" r:id="rId101"/>
    <sheet xmlns:r="http://schemas.openxmlformats.org/officeDocument/2006/relationships" name="Claim and Claim Adjustment E_16" sheetId="102" state="visible" r:id="rId102"/>
    <sheet xmlns:r="http://schemas.openxmlformats.org/officeDocument/2006/relationships" name="Claim and Claim Adjustment E_17" sheetId="103" state="visible" r:id="rId103"/>
    <sheet xmlns:r="http://schemas.openxmlformats.org/officeDocument/2006/relationships" name="Leases (Details)" sheetId="104" state="visible" r:id="rId104"/>
    <sheet xmlns:r="http://schemas.openxmlformats.org/officeDocument/2006/relationships" name="Income Taxes - Current and Defe" sheetId="105" state="visible" r:id="rId105"/>
    <sheet xmlns:r="http://schemas.openxmlformats.org/officeDocument/2006/relationships" name="Income Taxes - Reconciliation b" sheetId="106" state="visible" r:id="rId106"/>
    <sheet xmlns:r="http://schemas.openxmlformats.org/officeDocument/2006/relationships" name="Income Taxes - Unrecognized Tax" sheetId="107" state="visible" r:id="rId107"/>
    <sheet xmlns:r="http://schemas.openxmlformats.org/officeDocument/2006/relationships" name="Income Taxes - Deferred Tax Ass" sheetId="108" state="visible" r:id="rId108"/>
    <sheet xmlns:r="http://schemas.openxmlformats.org/officeDocument/2006/relationships" name="Debt - Schedule of Debt (Detail" sheetId="109" state="visible" r:id="rId109"/>
    <sheet xmlns:r="http://schemas.openxmlformats.org/officeDocument/2006/relationships" name="Debt - Summary of Long-term Deb" sheetId="110" state="visible" r:id="rId110"/>
    <sheet xmlns:r="http://schemas.openxmlformats.org/officeDocument/2006/relationships" name="Debt - Narrative (Details)" sheetId="111" state="visible" r:id="rId111"/>
    <sheet xmlns:r="http://schemas.openxmlformats.org/officeDocument/2006/relationships" name="Shareholders' Equity - Componen" sheetId="112" state="visible" r:id="rId112"/>
    <sheet xmlns:r="http://schemas.openxmlformats.org/officeDocument/2006/relationships" name="Shareholders' Equity - Common S" sheetId="113" state="visible" r:id="rId113"/>
    <sheet xmlns:r="http://schemas.openxmlformats.org/officeDocument/2006/relationships" name="Revenue from Contracts with C_3" sheetId="114" state="visible" r:id="rId114"/>
    <sheet xmlns:r="http://schemas.openxmlformats.org/officeDocument/2006/relationships" name="Revenue from Contracts with C_4" sheetId="115" state="visible" r:id="rId115"/>
    <sheet xmlns:r="http://schemas.openxmlformats.org/officeDocument/2006/relationships" name="Statutory Accounting Practice_2" sheetId="116" state="visible" r:id="rId116"/>
    <sheet xmlns:r="http://schemas.openxmlformats.org/officeDocument/2006/relationships" name="Benefit Plans - Weighted Averag" sheetId="117" state="visible" r:id="rId117"/>
    <sheet xmlns:r="http://schemas.openxmlformats.org/officeDocument/2006/relationships" name="Benefit Plans - Weighted Aver_2" sheetId="118" state="visible" r:id="rId118"/>
    <sheet xmlns:r="http://schemas.openxmlformats.org/officeDocument/2006/relationships" name="Benefit Plans - Assumed Health " sheetId="119" state="visible" r:id="rId119"/>
    <sheet xmlns:r="http://schemas.openxmlformats.org/officeDocument/2006/relationships" name="Benefit Plans - Components of N" sheetId="120" state="visible" r:id="rId120"/>
    <sheet xmlns:r="http://schemas.openxmlformats.org/officeDocument/2006/relationships" name="Benefit Plans - Reconciliation " sheetId="121" state="visible" r:id="rId121"/>
    <sheet xmlns:r="http://schemas.openxmlformats.org/officeDocument/2006/relationships" name="Benefit Plans - Amounts Recogni" sheetId="122" state="visible" r:id="rId122"/>
    <sheet xmlns:r="http://schemas.openxmlformats.org/officeDocument/2006/relationships" name="Benefit Plans - Amounts Not Yet" sheetId="123" state="visible" r:id="rId123"/>
    <sheet xmlns:r="http://schemas.openxmlformats.org/officeDocument/2006/relationships" name="Benefit Plans - Plans With Proj" sheetId="124" state="visible" r:id="rId124"/>
    <sheet xmlns:r="http://schemas.openxmlformats.org/officeDocument/2006/relationships" name="Benefit Plans - Estimated Futur" sheetId="125" state="visible" r:id="rId125"/>
    <sheet xmlns:r="http://schemas.openxmlformats.org/officeDocument/2006/relationships" name="Benefit Plans - Pension Plan As" sheetId="126" state="visible" r:id="rId126"/>
    <sheet xmlns:r="http://schemas.openxmlformats.org/officeDocument/2006/relationships" name="Benefit Plans - Other Postretir" sheetId="127" state="visible" r:id="rId127"/>
    <sheet xmlns:r="http://schemas.openxmlformats.org/officeDocument/2006/relationships" name="Benefit Plans - Savings Plans a" sheetId="128" state="visible" r:id="rId128"/>
    <sheet xmlns:r="http://schemas.openxmlformats.org/officeDocument/2006/relationships" name="Reinsurance - Receivables from " sheetId="129" state="visible" r:id="rId129"/>
    <sheet xmlns:r="http://schemas.openxmlformats.org/officeDocument/2006/relationships" name="Reinsurance - Voluntary Reinsur" sheetId="130" state="visible" r:id="rId130"/>
    <sheet xmlns:r="http://schemas.openxmlformats.org/officeDocument/2006/relationships" name="Reinsurance - Effects of Reinsu" sheetId="131" state="visible" r:id="rId131"/>
    <sheet xmlns:r="http://schemas.openxmlformats.org/officeDocument/2006/relationships" name="Legal Proceedings (Details)" sheetId="132" state="visible" r:id="rId132"/>
    <sheet xmlns:r="http://schemas.openxmlformats.org/officeDocument/2006/relationships" name="Commitments and Contingencies (" sheetId="133" state="visible" r:id="rId133"/>
    <sheet xmlns:r="http://schemas.openxmlformats.org/officeDocument/2006/relationships" name="Segments (Details)" sheetId="134" state="visible" r:id="rId134"/>
    <sheet xmlns:r="http://schemas.openxmlformats.org/officeDocument/2006/relationships" name="Subsequent Event (Details)" sheetId="135" state="visible" r:id="rId135"/>
    <sheet xmlns:r="http://schemas.openxmlformats.org/officeDocument/2006/relationships" name="Schedule I - Condensed Financ_2" sheetId="136" state="visible" r:id="rId136"/>
    <sheet xmlns:r="http://schemas.openxmlformats.org/officeDocument/2006/relationships" name="Schedule I - Condensed Financ_3" sheetId="137" state="visible" r:id="rId137"/>
    <sheet xmlns:r="http://schemas.openxmlformats.org/officeDocument/2006/relationships" name="Schedule I - Condensed Financ_4" sheetId="138" state="visible" r:id="rId138"/>
    <sheet xmlns:r="http://schemas.openxmlformats.org/officeDocument/2006/relationships" name="Schedule V - Supplemental Inf_2" sheetId="139" state="visible" r:id="rId1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6541</t>
        </is>
      </c>
      <c r="C9" s="4" t="inlineStr">
        <is>
          <t xml:space="preserve"> </t>
        </is>
      </c>
      <c r="D9" s="4" t="inlineStr">
        <is>
          <t xml:space="preserve"> </t>
        </is>
      </c>
    </row>
    <row r="10">
      <c r="A10" s="4" t="inlineStr">
        <is>
          <t>Entity Registrant Name</t>
        </is>
      </c>
      <c r="B10" s="4" t="inlineStr">
        <is>
          <t>LOEW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646102</t>
        </is>
      </c>
      <c r="C12" s="4" t="inlineStr">
        <is>
          <t xml:space="preserve"> </t>
        </is>
      </c>
      <c r="D12" s="4" t="inlineStr">
        <is>
          <t xml:space="preserve"> </t>
        </is>
      </c>
    </row>
    <row r="13">
      <c r="A13" s="4" t="inlineStr">
        <is>
          <t>Entity Address, Address Line One</t>
        </is>
      </c>
      <c r="B13" s="4" t="inlineStr">
        <is>
          <t>667 Madison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65-808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21-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809</v>
      </c>
    </row>
    <row r="32">
      <c r="A32" s="4" t="inlineStr">
        <is>
          <t>Entity Common Stock, Shares Outstanding</t>
        </is>
      </c>
      <c r="B32" s="4" t="inlineStr">
        <is>
          <t xml:space="preserve"> </t>
        </is>
      </c>
      <c r="C32" s="6" t="n">
        <v>234997673</v>
      </c>
      <c r="D32" s="4" t="inlineStr">
        <is>
          <t xml:space="preserve"> </t>
        </is>
      </c>
    </row>
    <row r="33">
      <c r="A33" s="4" t="inlineStr">
        <is>
          <t>Documents Incorporated by Reference</t>
        </is>
      </c>
      <c r="B33" s="4" t="inlineStr">
        <is>
          <t>Portions of the registrant’s definitive proxy statement for the 2023 annual meeting of shareholders, intended to be filed by the registrant with the Commission not later than 120 days after the close of its fiscal year, are incorporated by reference into Part III of this Report.</t>
        </is>
      </c>
      <c r="C33" s="4" t="inlineStr">
        <is>
          <t xml:space="preserve"> </t>
        </is>
      </c>
      <c r="D33" s="4" t="inlineStr">
        <is>
          <t xml:space="preserve"> </t>
        </is>
      </c>
    </row>
    <row r="34">
      <c r="A34" s="4" t="inlineStr">
        <is>
          <t>Entity Central Index Key</t>
        </is>
      </c>
      <c r="B34" s="4" t="inlineStr">
        <is>
          <t>0000060086</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Loews Corporation is a holding company. Its consolidated operating subsidiaries are engaged in the following lines of business: commercial property and casualty insurance (CNA Financial Corporation (“CNA”), a 90.0%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as used herein, the term “Company” means Loews Corporation including its consolidated subsidiaries, the term “Parent Company” means Loews Corporation excluding its subsidiaries, the term “Net income (loss) attributable to Loews Corporation” means Net income (loss) attributable to Loews Corporation shareholders and the term “subsidiaries” means Loews Corporation’s consolidated subsidiaries. On April 1, 2021, Loews Corporation sold 47% of Altium Packaging LLC (“Altium Packaging”), previously a 99% owned subsidiary. In the second quarter of 2020, Diamond Offshore Drilling, Inc. (“Diamond Offshore”), previously a 53% owned subsidiary, was deconsolidated from the Company’s consolidated financial statements. See Note 2 for further discussion. Accounting estimates and principles of consolidation – The preparation of financial statements in conformity with accounting principles generally accepted in the United States of America (“GAAP”) requires management to make estimates and assumptions that affect the amounts reported on the consolidated financial statements and the related notes. Actual results could differ from those estimates. The Consolidated Financial Statements include all subsidiaries and intercompany accounts and transactions have been eliminated. Investments – Fixed maturity securities are classified as either available-for-sale or trading, and as such, they are carried at fair value. Short term investments are carried at fair value. Changes in fair value of trading securities are reported within Net investment income on the Consolidated Statements of Operations. Changes in fair value related to available-for-sale securities are reported as a component of Other comprehensive income.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For asset-backed securities included in fixed maturity securities, income is recognized using an effective yield based on anticipated prepayments and the estimated economic life of the securities. When estimates of prepayments change, the effective yield is recalculated to reflect actual payments to date and anticipated future payments predominantly using the retrospective method. To the extent that unrealized gains on fixed maturity securities supporting long term care reserves would result in a premium deficiency if realized, a related increase in Insurance reserves is recorded, after tax and noncontrolling interests, as a reduction of net unrealized gains (losses), through Other comprehensive income (loss). To the extent that unrealized gains or losses on fixed maturity securities supporting structured settlements not funded by annuities would impact the reserve balance if realized, a related increase or decrease in Insurance reserves is recorded, after tax and noncontrolling interests, as a reduction or increase of net unrealized gains (losses), through Other comprehensive income (“Shadow Adjustments”). Shadow Adjustments decreased $2.2 billion (after tax and noncontrolling interests) and $265 million (after tax and noncontrolling interests) for the years ended December 31, 2022 and 2021. As of December 31, 2022 and 2021, net unrealized gains on investments included in Accumulated other comprehensive income (“AOCI”) were correspondingly reduced by Shadow Adjustments of $55 million (after tax and noncontrolling interests) and $2.2 billion (after tax and noncontrolling interests). Equity securities are carried at fair value. Non-redeemable preferred stock investments contain characteristics of debt securities, are priced similarly to bonds and are held primarily for income generation through periodic dividends. While recognition of gains and losses on these securities is not discretionary, the changes in fair value of non-redeemable preferred stock are not considered to be reflective of its primary operations. As such, the changes in the fair value of these securities are recorded through Investment gains (losses) on the Consolidated Statements of Operations. The Company owns certain common stock with the intention of holding the securities primarily for market appreciation and as such, the changes in the fair value of these securities are recorded through Net investment income (loss).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Operations. Mortgage loans are commercial in nature, are carried at unpaid principal balance, net of unamortized fees and an allowance for expected credit losses, and are recorded once funded. The allowance for expected credit losses on mortgage loans is developed by assessing the credit quality of pools of mortgage loans in good standing using debt service coverage ratios (“DSCR”) and loan-to-value (“LTV”) ratios. The DSCR compares a property’s net operating income to its debt service payments, including principal and interest. The LTV ratio compares the current unpaid principal balance of the loan to the estimated fair value of the underlying property collateralizing the loan. The pools developed to measure the credit loss allowance use increments of DSCR and LTV to draw distinctions between risk levels. Expected credit loss rates are applied by pool to the outstanding receivable balances. Changes in the allowance for mortgage loans are presented as a component of Investment gains (losses) on the Consolidated Statements of Operations. Mortgage loans are included in Other invested assets on the Consolidated Balance Sheets. Interest income from mortgage loans is recognized on an accrual basis using the effective yield method. Investments in derivative securities are carried at fair value with changes in fair value reported as a component of Investment gains (losses), Net investment income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the following types of investments: interest rate swaps, interest rate caps and floors, put and call options, warrants, futures, forwards, commitments to purchase securities, credit default swaps and combinations of the foregoing. Derivatives embedded within non-derivative instruments (such as call options embedded in convertible bonds) must be split from the host instrument when the embedded derivative is not clearly and closely related to the host instrument. An available-for-sale security is impaired if the fair value of the security is less than its cost adjusted for accretion, amortization and allowance for credit losses. When a security is impaired, it is evaluated to determine whether there is an intent to sell the security before recovery of amortized cost or whether a credit loss exists. Losses on securities that are intended to be sold are recognized as impairment losses within Investment gains (losses) on the Consolidated Statements of Operations. If a credit loss exists, an allowance is established and the corresponding amount is recognized as an impairment loss within Investment gains (losses) on the Consolidated Statements of Operations. The allowance for credit losses related to available-for-sale fixed maturity securities is the difference between the present value of cash flows expected to be collected and the amortized cost basis. In subsequent periods, the allowance is reviewed, with any changes in the allowance presented as a component of Investment gains (losses) on the Consolidated Statements of Operations. Changes in the difference between the amortized cost basis, net of the allowance, and the fair value, are recognized in Other comprehensi ve income. Significant judgment is required in the determination of whether an impairment loss has occurred for a security. A consistent and systematic process is followed for determining and recording an impairment loss, including the evaluation of securities in an unrealized loss position and securities with an allowance for credit losses on at least a quarterly basis. The assessment of whether an impairment loss has occurred incorporates both quantitative and qualitative information. A credit loss exists if the present value of cash flows expected to be collected is less than the amortized cost basis. Significant assumptions enter into these cash flow projections including delinquency rates, probable risk of default, loss severity upon a default, over collateralization and interest coverage triggers and credit support from lower level tranches. All available evidence is considered when determining whether an investment requires a credit loss write-down or allowance to be recorded. Examples of such evidence may include the financial condition and near-term and long-term prospects of the issuer, whether the issuer is current with interest and principal payments, credit ratings on the security or changes in ratings over time, general market conditions and industry, sector or other specific factors and whether it is likely that the amortized cost will be recovered through the collection of cash flows. Credit losses - The allowances for credit losses on fixed maturity securities, mortgage loans, reinsurance receivables, insurance receivables and trade receivables are valuation accounts that are reported as a reduction of a financial asset’s cost basis and are measured on a pool basis when similar risk characteristics exist. The allowance is estimated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dditional factors that come to the Company’s attention. This could include significant shifts in counterparty financial strength ratings, aging of past due receivables, amounts sent to collection agencies, or other underlying portfolio changes. Current and forecast economic conditions are considered, using a variety of economic metrics and forecast indices. The sensitivity of expected credit losses relative to changes to the forecast of economic conditions can vary by financial asset class. A reasonable and supportable forecast period is up to 24 months from the balance sheet date. After the forecast period, the Company reverts to historical credit experience. Collateral arrangements such as letters of credit and amounts held in beneficiary trusts to mitigate credit risk are considered in the estimate of the net amount expected to be collected. Amounts are written off against the allowance when determined to be uncollectible. A policy election has been made to present accrued interest balances separately from the amortized cost basis of assets, and a practical expedient has been elected to exclude the accrued interest from the tabular disclosures for mortgage loans and available-for-sale securities. An election has been made not to estimate an allowance for credit losses on accrued interest receivables. The accrual of interest income is discontinued and the asset is placed on nonaccrual status within 90 days of the interest becoming delinquent. Interest accrued but not received for assets on nonaccrual status is reversed through Net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s are presented in Receivables on the Consolidated Balance Sheet. Equity method investments – Loews Hotels &amp; Co has interests in operating joint ventures related to hotel properties over which it exercises significant influence, but does not have control over them. Loews Hotels &amp; Co uses the equity method of accounting for these investments. In addition, effective April 1, 2021, following Loews Corporation’s sale of 47% of Altium Packaging to GIC, Singapore’s sovereign wealth fund, Loews Corporation’s investment in Altium Packaging is accounted for under the equity method of accounting. See Note 2 for further discussion. The Company’s total investment in entities accounted for under the equity method of accounting, excluding limited partnership investments, was $880 million and $734 million as of December 31, 2022 and 2021 and is reported in Other assets on the Consolidated Balance Sheets. Equity method (income) loss for investments accounted for under the equity method of accounting, excluding limited partnerships, was $(139) million, $(26) million and $73 million for the years ended December 31, 2022, 2021 and 2020 and is reported separately in expenses on the Consolidated Statements of Operations. Equity method investments are reviewed for impairment when changes in circumstances indicate that the carrying value of the asset may not be recoverable. See Note 3 for a discussion of limited partnership investments. Hedging – The Company formally documents all relationships between hedging instruments and hedged items, as well as its risk-management objective and strategy for undertaking various hedging transactions. The Company also formally assesses (both at the hedge’s inception and on an ongoing basis) whether the derivatives that are used in hedging transactions have been highly effective in offsetting changes in fair value or cash flows of hedged items and whether those derivatives may be expected to remain highly effective in future periods. When it is determined that a derivative for which hedge accounting has been designated is not (or ceases to be) highly effective, the Company discontinues hedge accounting prospectively. See Note 3 for additional information on the Company’s use of derivatives. Securities lending activities – The Company lends securities for the purpose of enhancing income or to finance positions to unrelated parties who have been designated as primary dealers by the Federal Reserve Bank of New York. Borrowers of these securities must deposit and maintain collateral with the Company of no less than 100% of the fair value of the securities loaned. United States of America (“U.S.”) Government securities and cash are accepted as collateral. The Company maintains effective control over loaned securities and, therefore, continues to report such securities as investments on the Consolidated Balance Sheet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22 and 2021. Revenue recognition – Premiums on property and casualty insurance contracts are recognized in proportion to the underlying risk insured and are principally earned ratably over the term of the policies. Premiums on long term care contracts are earned ratably over the policy year in which they are due. The reserve for unearned premiums represents the portion of premiums written relating to the unexpired terms of coverage. Property and casualty contracts that are retrospectively rated or subject to audit premiums contain provisions that result in an adjustment to the initial policy premium depending on the contract provisions. These provisions stipulate the adjustment due to loss experience of the insured during the coverage period, or changes in the level of exposure to insurance risk. For such contracts, CNA estimates the amount of ultimate premiums that it may earn upon completion of the coverage period and recognizes either an asset or a liability for the difference between the initial policy premium and the estimated ultimate premium. CNA either adjusts such estimated ultimate premium amounts during the course of the coverage period based on actual results to date or by conducting premium audits after the policy has expired to determine the final exposure to insured risks. The resulting adjustment is recorded as either a reduction of or an increase to the earned premiums for the period. Insurance receivables include balances due currently or in the future, including amounts due from insureds related to paid losses under high deductible policies, and are presented at unpaid balances, net of an allowance for doubtful accounts. As of December 31, 2022, an allowance for doubtful accounts of $29 million for insurance receivables has been established using a loss rate methodology to determine expected credit losses for premium receivables. This methodology uses CNA’s historical annual credit losses relative to gross premium written to develop a range of credit loss rates for each dollar of gross written premium underwritten. Additionally, an expected credit loss for amounts due from insureds under high deductible and retrospectively rated policies is calculated on a pool basis, informed by historical default rate data obtained from major rating agencies. Changes in the allowance are presented as a component of Other operating expenses on the Consolidated Statements of Operations. Amounts are considered past due based on policy payment terms. Insurance receivables and any related allowance are written off after collection efforts are exhausted or a negotiated settlement is reached. CNA’s non-insurance warranty revenues are primarily generated from separately-priced service contracts that provide mechanical breakdown and other coverages to vehicle or consumer goods owners, which generally provide coverage from one month to ten years. For warranty products where CNA acts as the principal in the transaction, Non-insurance warranty revenue is reported on a gross basis, with amounts paid by customers reported as Non-insurance warranty revenue and commissions paid to agents reported as Non-insurance warranty expense on the Consolidated Statements of Operations. Additionally, CNA provides warranty administration services for dealer and manufacturer warranty products. Non-insurance revenues are recognized when obligations under the terms of the contract with CNA’s customers are satisfied, which is generally over time as obligations are fulfilled. CNA recognizes non-insurance warranty revenue over the service period in proportion to the actuarially determined expected claims emergence pattern. Customers predominantly pay in full at the inception of the warranty contract. The liability for unearned warranty revenue, reported as Deferred non-insurance warranty revenue on the Consolidated Balance Sheets, represents the unearned portion of revenue in advance of CNA’s performance, including amounts which are refundable upon cancellation. Contract costs to obtain or fulfill non-insurance warranty contracts with customers are deferred and recorded as Deferred non-insurance warranty acquisition expenses on the Consolidated Balance Sheets. These costs are expected to be recoverable over the term of the contract and are amortized in the same manner the related revenue is recognized. CNA evaluates deferred costs for recoverability including consideration of anticipated investment income. Adjustments to deferred costs, if necessary, are recorded in the current period results of operations. Diamond Offshore’s contract drilling revenues primarily resulted from providing a drilling rig and the crew and supplies necessary to operate the rig, mobilizing and demobilizing the rig to and from the drill site and performing rig preparation activities and/or modifications required for the contract. Consideration received for performing these activities may have consisted of dayrate drilling revenue, mobilization and demobilization revenue, contract preparation revenue and reimbursement revenue for the purchase of supplies, equipment, personnel services and other services requested by the customer. Diamond Offshore accounted for these integrated services provided within its drilling contracts as a single performance obligation satisfied over time and comprised of a series of distinct time increments in which drilling services are provided. The total transaction price was determined for each individual contract by estimating both fixed and variable consideration expected to be earned over the term of the contract. The standard contract term ranged from two Boardwalk Pipelines primarily earns revenues by providing transportation and storage services for natural gas and natural gas liquids and hydrocarbons (referred to together as “NGLs”) on a firm and interruptible basis and provides interruptible natural gas parking and lending services. The majority of Boardwalk Pipelines’ operating subsidiaries are subject to Federal Energy Regulatory Commission (“FERC”) regulations and certain revenues collected, under certain circumstances, may be subject to possible refunds to its customers. An estimated refund liability is recorded considering regulatory proceedings, advice of counsel and estimated total exposure. The majority of Boardwalk Pipelines’ revenues are from firm service contracts which are accounted for as a single promise to stand ready each month of the contract term to provide the committed capacity for either transportation or storage services. The transaction price is comprised of a fixed fee based on the capacity reserved plus a usage fee paid on the volume of commodity transported or injected and withdrawn from storage. Both the fixed and the usage fees are allocated to the single performance obligation of providing transportation or storage service and recognized over time as control is passed to the customer. These service contracts can range in term from one Loews Hotels &amp; Co provides lodging and related goods and services as well as management and marketing services. Lodging and related revenues are recognized as the guest takes possession of the goods or receives the services. Management and marketing services revenues are recognized as the services are provided and billed on a monthly basis. In addition, Loews Hotels &amp; Co recognizes revenue for the reimbursement of payroll and other expenses as they are incurred on behalf of the owners of joint venture and managed hotel properties. Altium Packaging is a packaging solutions provider and manufacturer in North America, serving a diverse customer base in the pharmaceutical, dairy, household chemicals, food/nutraceuticals, industrial/specialty chemicals, water and beverage/juice segments. Altium Packaging recognizes revenue when obligations under the terms of a contract with a customer have been satisfied. This occurs at the time control is transferred to the customer, which generally occurs upon delivery or completion of the manufacturing process. Claim and claim adjustment expense reserves – Claim and claim adjustment expense reserves, except reserves for structured settlements not associated with asbestos and environmental pollution (“A&amp;EP”), workers’ compensation lifetime claims and long term care claims, are not discounted and are based on (i) case basis estimates for losses reported on direct business, adjusted in the aggregate for ultimate loss expectations; (ii) estimates of incurred but not reported losses; (iii) estimates of losses on assumed reinsurance; (iv) estimates of future expenses to be incurred in the settlement of claims; (v) estimates of salvage and subrogation recoveries and (vi) estimates of amounts due from insureds related to losses under high deductible policies. Management considers current conditions and trends as well as past CNA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ceivables on the Consolidated Balance Sheets. Claim and claim adjustment expense reserves are presented net of anticipated amounts due from insureds related to losses under deductible policies of $1.1 billion as of December 31, 2022 and 2021.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are discounted at a weighted average interest rate of 6.4% as of December 31, 2022 and 2021. As of December 31, 2022 and 2021, the discounted reserves for unfunded structured settlements were $485 million and $503 million, net of discount of $590 million and $621 million. For the years ended December 31, 2022, 2021 and 2020, the amount of interest recognized on the discounted reserves of unfunded structured settlements was $36 million, $36 million and $35 million. This interest accretion is presented as a component of Insurance claims and policyholders’ benefits on the Consolidated Statements of Operations but is excluded from the disclosure of prior year loss reserve development. Workers’ compensation lifetime claim reserves are calculated using mortality assumptions determined through statutory regulation and economic factors. As of December 31, 2022 and 2021, workers’ compensation lifetime claim reserves are discounted at a 3.5% interest rate. As of December 31, 2022 and 2021, the discounted reserves for workers’ compensation lifetime claim reserves were $211 million and $228 million, net of discount of $93 million and $97 million. For the years ended December 31, 2022, 2021 and 2020, the amount of interest accretion recognized on the discounted reserves of workers’ compensation lifetime claim reserves was $9 million, $12 million and $15 million. This interest accretion is presented as a component of Insurance claims and policyholders’ benefits on the Consolidated Statements of Operations, but is excluded from the Company’s disclosure of prior year loss reserve development. Long term care claim reserves for policyholders that are currently receiving benefits are calculated using mortality and morbidity assumptions based on CNA and industry experience. These long term care claim reserves are discounted at a weighted average interest rate of 5.9% and 5.8% as of December 31, 2022 and 2021. As of December 31, 2022 and 2021, such discounted reserves totaled $2.8 billion and $2.7 billion, net of discounts of $450 million and $428 million. Future policy benefit reserves – Future policy benefit reserves represent the active life reserves related to CNA’s long term care policies for policyholders that are not currently receiving benefits and are computed using the net level premium method, which incorporates actuarial assumptions as to morbidity, persistency, inclusive of mortality, discount rate, future premium rate adjustments and expenses. Expense assumptions primarily relate to claim adjudication. These assumptions are locked in over the life of the policy; however if a premium deficiency emerges, the assumptions are unlocked, and the future policy benefit reserves are increased. The September 30, 2022 gross premium valuation (“GPV”) indicated the recorded reserves included a margin of approximately $125 million. Long term care active life reserves for policyholders not currently receiving benefits are discounted at a weighted average interest rate of 5.3% as of December 31, 2022 and 2021. In circumstances where the cash flow projections supporting future policy benefit reserves are expected to result in profits being recognized in early future years followed by losses in later future years, the future policy benefit reserves are increased by an amount necessary to offset losses that are projected to be recognized in later future years. CNA has not recorded additional future policy benefit reserves for profits followed by losses. Insurance-related assessments – Liabilities for insurance-related assessments are accrued when an assessment is probable, when it can be reasonably estimated and when the event obligating the entity to pay an imposed or probable assessment has occurred. Liabilities for insurance-related assessments are not discounted and are included as part of Other liabilities on the Consolidated Balance Sheets. As of December 31, 2022 and 2021, the liability balances were $74 million and $79 million. Reinsurance –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As of December 31, 2022, an allowance for doubtful accounts of $22 million for reinsurance receivables has been established which relates to both amounts already billed on ceded paid losses as well as ceded reserves that will be billed when losses are paid in the future. For assessing expected credit losses, CNA separates reinsurance receivables into two pools: voluntary reinsurance receivables and involuntary receivables related to mandatory pools. CNA has not recorded an allowance for involuntary pools as there is no perceived credit risk. The principal credit quality indicator used in the valuation of the allowance on voluntary reinsurance receivables is the financial strength rating of the reinsurer sourced from major rating agencies. If the reinsurer is unrated, an internal financial strength rating is assigned based on CNA’s historical loss experience and the assessment of reinsurance counterparty risk profile, which generally corresponds with a B rating. Reinsurer financial strength ratings are updated and reviewed on an annual basis or sooner if CNA becomes aware of significant changes related to a reinsurer. The allowance for doubtful accounts on reinsurance receivables is estimated on the basis of periodic evaluations of balances due from reinsurers, reinsurer financial strength rating and solvency, industry experience and current and forecast economic conditions. Because billed receivables generally approximate 5% or 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Claim and Claim Adjustment Expense Reserves and Future Policy Benefit Reserves - Supplementary Information about Average Historical Claims Duration (Details)</t>
        </is>
      </c>
      <c r="B1" s="2" t="inlineStr">
        <is>
          <t>Dec. 31, 2022</t>
        </is>
      </c>
    </row>
    <row r="2">
      <c r="A2" s="4" t="inlineStr">
        <is>
          <t>Medical Professional Liability</t>
        </is>
      </c>
      <c r="B2" s="4" t="inlineStr">
        <is>
          <t xml:space="preserve"> </t>
        </is>
      </c>
    </row>
    <row r="3">
      <c r="A3" s="3" t="inlineStr">
        <is>
          <t>Average Annual percentage Payout of Ultimate Net Incurred Claim and Allocated Claim Adjustment Expenses [Abstract]</t>
        </is>
      </c>
      <c r="B3" s="4" t="inlineStr">
        <is>
          <t xml:space="preserve"> </t>
        </is>
      </c>
    </row>
    <row r="4">
      <c r="A4" s="4" t="inlineStr">
        <is>
          <t>Short-duration Insurance Contracts, Historical Claims Duration, Year One</t>
        </is>
      </c>
      <c r="B4" s="9" t="n">
        <v>0.036</v>
      </c>
    </row>
    <row r="5">
      <c r="A5" s="4" t="inlineStr">
        <is>
          <t>Short-duration Insurance Contracts, Historical Claims Duration, Year Two</t>
        </is>
      </c>
      <c r="B5" s="8" t="n">
        <v>0.17</v>
      </c>
    </row>
    <row r="6">
      <c r="A6" s="4" t="inlineStr">
        <is>
          <t>Short-duration Insurance Contracts, Historical Claims Duration, Year Three</t>
        </is>
      </c>
      <c r="B6" s="8" t="n">
        <v>0.23</v>
      </c>
    </row>
    <row r="7">
      <c r="A7" s="4" t="inlineStr">
        <is>
          <t>Short-duration Insurance Contracts, Historical Claims Duration, Year Four</t>
        </is>
      </c>
      <c r="B7" s="8" t="n">
        <v>0.18</v>
      </c>
    </row>
    <row r="8">
      <c r="A8" s="4" t="inlineStr">
        <is>
          <t>Short-duration Insurance Contracts, Historical Claims Duration, Year Five</t>
        </is>
      </c>
      <c r="B8" s="9" t="n">
        <v>0.119</v>
      </c>
    </row>
    <row r="9">
      <c r="A9" s="4" t="inlineStr">
        <is>
          <t>Short-duration Insurance Contracts, Historical Claims Duration, Year Six</t>
        </is>
      </c>
      <c r="B9" s="9" t="n">
        <v>0.082</v>
      </c>
    </row>
    <row r="10">
      <c r="A10" s="4" t="inlineStr">
        <is>
          <t>Short-duration Insurance Contracts, Historical Claims Duration, Year Seven</t>
        </is>
      </c>
      <c r="B10" s="9" t="n">
        <v>0.047</v>
      </c>
    </row>
    <row r="11">
      <c r="A11" s="4" t="inlineStr">
        <is>
          <t>Short-duration Insurance Contracts, Historical Claims Duration, Year Eight</t>
        </is>
      </c>
      <c r="B11" s="9" t="n">
        <v>0.023</v>
      </c>
    </row>
    <row r="12">
      <c r="A12" s="4" t="inlineStr">
        <is>
          <t>Short-duration Insurance Contracts, Historical Claims Duration, Year Nine</t>
        </is>
      </c>
      <c r="B12" s="8" t="n">
        <v>0.01</v>
      </c>
    </row>
    <row r="13">
      <c r="A13" s="4" t="inlineStr">
        <is>
          <t>Short-duration Insurance Contracts, Historical Claims Duration, Year Ten</t>
        </is>
      </c>
      <c r="B13" s="9" t="n">
        <v>0.008999999999999999</v>
      </c>
    </row>
    <row r="14">
      <c r="A14" s="4" t="inlineStr">
        <is>
          <t>Other Professional Liability and Management Liability</t>
        </is>
      </c>
      <c r="B14" s="4" t="inlineStr">
        <is>
          <t xml:space="preserve"> </t>
        </is>
      </c>
    </row>
    <row r="15">
      <c r="A15" s="3" t="inlineStr">
        <is>
          <t>Average Annual percentage Payout of Ultimate Net Incurred Claim and Allocated Claim Adjustment Expenses [Abstract]</t>
        </is>
      </c>
      <c r="B15" s="4" t="inlineStr">
        <is>
          <t xml:space="preserve"> </t>
        </is>
      </c>
    </row>
    <row r="16">
      <c r="A16" s="4" t="inlineStr">
        <is>
          <t>Short-duration Insurance Contracts, Historical Claims Duration, Year One</t>
        </is>
      </c>
      <c r="B16" s="9" t="n">
        <v>0.066</v>
      </c>
    </row>
    <row r="17">
      <c r="A17" s="4" t="inlineStr">
        <is>
          <t>Short-duration Insurance Contracts, Historical Claims Duration, Year Two</t>
        </is>
      </c>
      <c r="B17" s="8" t="n">
        <v>0.21</v>
      </c>
    </row>
    <row r="18">
      <c r="A18" s="4" t="inlineStr">
        <is>
          <t>Short-duration Insurance Contracts, Historical Claims Duration, Year Three</t>
        </is>
      </c>
      <c r="B18" s="9" t="n">
        <v>0.207</v>
      </c>
    </row>
    <row r="19">
      <c r="A19" s="4" t="inlineStr">
        <is>
          <t>Short-duration Insurance Contracts, Historical Claims Duration, Year Four</t>
        </is>
      </c>
      <c r="B19" s="9" t="n">
        <v>0.162</v>
      </c>
    </row>
    <row r="20">
      <c r="A20" s="4" t="inlineStr">
        <is>
          <t>Short-duration Insurance Contracts, Historical Claims Duration, Year Five</t>
        </is>
      </c>
      <c r="B20" s="9" t="n">
        <v>0.103</v>
      </c>
    </row>
    <row r="21">
      <c r="A21" s="4" t="inlineStr">
        <is>
          <t>Short-duration Insurance Contracts, Historical Claims Duration, Year Six</t>
        </is>
      </c>
      <c r="B21" s="8" t="n">
        <v>0.06</v>
      </c>
    </row>
    <row r="22">
      <c r="A22" s="4" t="inlineStr">
        <is>
          <t>Short-duration Insurance Contracts, Historical Claims Duration, Year Seven</t>
        </is>
      </c>
      <c r="B22" s="9" t="n">
        <v>0.043</v>
      </c>
    </row>
    <row r="23">
      <c r="A23" s="4" t="inlineStr">
        <is>
          <t>Short-duration Insurance Contracts, Historical Claims Duration, Year Eight</t>
        </is>
      </c>
      <c r="B23" s="9" t="n">
        <v>0.048</v>
      </c>
    </row>
    <row r="24">
      <c r="A24" s="4" t="inlineStr">
        <is>
          <t>Short-duration Insurance Contracts, Historical Claims Duration, Year Nine</t>
        </is>
      </c>
      <c r="B24" s="9" t="n">
        <v>0.014</v>
      </c>
    </row>
    <row r="25">
      <c r="A25" s="4" t="inlineStr">
        <is>
          <t>Short-duration Insurance Contracts, Historical Claims Duration, Year Ten</t>
        </is>
      </c>
      <c r="B25" s="9" t="n">
        <v>0.005</v>
      </c>
    </row>
    <row r="26">
      <c r="A26" s="4" t="inlineStr">
        <is>
          <t>Surety</t>
        </is>
      </c>
      <c r="B26" s="4" t="inlineStr">
        <is>
          <t xml:space="preserve"> </t>
        </is>
      </c>
    </row>
    <row r="27">
      <c r="A27" s="3" t="inlineStr">
        <is>
          <t>Average Annual percentage Payout of Ultimate Net Incurred Claim and Allocated Claim Adjustment Expenses [Abstract]</t>
        </is>
      </c>
      <c r="B27" s="4" t="inlineStr">
        <is>
          <t xml:space="preserve"> </t>
        </is>
      </c>
    </row>
    <row r="28">
      <c r="A28" s="4" t="inlineStr">
        <is>
          <t>Short-duration Insurance Contracts, Historical Claims Duration, Year One</t>
        </is>
      </c>
      <c r="B28" s="8" t="n">
        <v>0.19</v>
      </c>
    </row>
    <row r="29">
      <c r="A29" s="4" t="inlineStr">
        <is>
          <t>Short-duration Insurance Contracts, Historical Claims Duration, Year Two</t>
        </is>
      </c>
      <c r="B29" s="9" t="n">
        <v>0.405</v>
      </c>
    </row>
    <row r="30">
      <c r="A30" s="4" t="inlineStr">
        <is>
          <t>Short-duration Insurance Contracts, Historical Claims Duration, Year Three</t>
        </is>
      </c>
      <c r="B30" s="9" t="n">
        <v>0.202</v>
      </c>
    </row>
    <row r="31">
      <c r="A31" s="4" t="inlineStr">
        <is>
          <t>Short-duration Insurance Contracts, Historical Claims Duration, Year Four</t>
        </is>
      </c>
      <c r="B31" s="9" t="n">
        <v>0.036</v>
      </c>
    </row>
    <row r="32">
      <c r="A32" s="4" t="inlineStr">
        <is>
          <t>Short-duration Insurance Contracts, Historical Claims Duration, Year Five</t>
        </is>
      </c>
      <c r="B32" s="9" t="n">
        <v>0.021</v>
      </c>
    </row>
    <row r="33">
      <c r="A33" s="4" t="inlineStr">
        <is>
          <t>Short-duration Insurance Contracts, Historical Claims Duration, Year Six</t>
        </is>
      </c>
      <c r="B33" s="9" t="n">
        <v>0.048</v>
      </c>
    </row>
    <row r="34">
      <c r="A34" s="4" t="inlineStr">
        <is>
          <t>Short-duration Insurance Contracts, Historical Claims Duration, Year Seven</t>
        </is>
      </c>
      <c r="B34" s="4" t="inlineStr">
        <is>
          <t>(1.70%)</t>
        </is>
      </c>
    </row>
    <row r="35">
      <c r="A35" s="4" t="inlineStr">
        <is>
          <t>Short-duration Insurance Contracts, Historical Claims Duration, Year Eight</t>
        </is>
      </c>
      <c r="B35" s="9" t="n">
        <v>0.004</v>
      </c>
    </row>
    <row r="36">
      <c r="A36" s="4" t="inlineStr">
        <is>
          <t>Short-duration Insurance Contracts, Historical Claims Duration, Year Nine</t>
        </is>
      </c>
      <c r="B36" s="4" t="inlineStr">
        <is>
          <t>(0.60%)</t>
        </is>
      </c>
    </row>
    <row r="37">
      <c r="A37" s="4" t="inlineStr">
        <is>
          <t>Short-duration Insurance Contracts, Historical Claims Duration, Year Ten</t>
        </is>
      </c>
      <c r="B37" s="8" t="n">
        <v>0</v>
      </c>
    </row>
    <row r="38">
      <c r="A38" s="4" t="inlineStr">
        <is>
          <t>Commercial Auto</t>
        </is>
      </c>
      <c r="B38" s="4" t="inlineStr">
        <is>
          <t xml:space="preserve"> </t>
        </is>
      </c>
    </row>
    <row r="39">
      <c r="A39" s="3" t="inlineStr">
        <is>
          <t>Average Annual percentage Payout of Ultimate Net Incurred Claim and Allocated Claim Adjustment Expenses [Abstract]</t>
        </is>
      </c>
      <c r="B39" s="4" t="inlineStr">
        <is>
          <t xml:space="preserve"> </t>
        </is>
      </c>
    </row>
    <row r="40">
      <c r="A40" s="4" t="inlineStr">
        <is>
          <t>Short-duration Insurance Contracts, Historical Claims Duration, Year One</t>
        </is>
      </c>
      <c r="B40" s="9" t="n">
        <v>0.261</v>
      </c>
    </row>
    <row r="41">
      <c r="A41" s="4" t="inlineStr">
        <is>
          <t>Short-duration Insurance Contracts, Historical Claims Duration, Year Two</t>
        </is>
      </c>
      <c r="B41" s="8" t="n">
        <v>0.22</v>
      </c>
    </row>
    <row r="42">
      <c r="A42" s="4" t="inlineStr">
        <is>
          <t>Short-duration Insurance Contracts, Historical Claims Duration, Year Three</t>
        </is>
      </c>
      <c r="B42" s="9" t="n">
        <v>0.176</v>
      </c>
    </row>
    <row r="43">
      <c r="A43" s="4" t="inlineStr">
        <is>
          <t>Short-duration Insurance Contracts, Historical Claims Duration, Year Four</t>
        </is>
      </c>
      <c r="B43" s="9" t="n">
        <v>0.139</v>
      </c>
    </row>
    <row r="44">
      <c r="A44" s="4" t="inlineStr">
        <is>
          <t>Short-duration Insurance Contracts, Historical Claims Duration, Year Five</t>
        </is>
      </c>
      <c r="B44" s="9" t="n">
        <v>0.104</v>
      </c>
    </row>
    <row r="45">
      <c r="A45" s="4" t="inlineStr">
        <is>
          <t>Short-duration Insurance Contracts, Historical Claims Duration, Year Six</t>
        </is>
      </c>
      <c r="B45" s="9" t="n">
        <v>0.048</v>
      </c>
    </row>
    <row r="46">
      <c r="A46" s="4" t="inlineStr">
        <is>
          <t>Short-duration Insurance Contracts, Historical Claims Duration, Year Seven</t>
        </is>
      </c>
      <c r="B46" s="9" t="n">
        <v>0.017</v>
      </c>
    </row>
    <row r="47">
      <c r="A47" s="4" t="inlineStr">
        <is>
          <t>Short-duration Insurance Contracts, Historical Claims Duration, Year Eight</t>
        </is>
      </c>
      <c r="B47" s="9" t="n">
        <v>0.005</v>
      </c>
    </row>
    <row r="48">
      <c r="A48" s="4" t="inlineStr">
        <is>
          <t>Short-duration Insurance Contracts, Historical Claims Duration, Year Nine</t>
        </is>
      </c>
      <c r="B48" s="8" t="n">
        <v>0</v>
      </c>
    </row>
    <row r="49">
      <c r="A49" s="4" t="inlineStr">
        <is>
          <t>Short-duration Insurance Contracts, Historical Claims Duration, Year Ten</t>
        </is>
      </c>
      <c r="B49" s="8" t="n">
        <v>0</v>
      </c>
    </row>
    <row r="50">
      <c r="A50" s="4" t="inlineStr">
        <is>
          <t>General Liability</t>
        </is>
      </c>
      <c r="B50" s="4" t="inlineStr">
        <is>
          <t xml:space="preserve"> </t>
        </is>
      </c>
    </row>
    <row r="51">
      <c r="A51" s="3" t="inlineStr">
        <is>
          <t>Average Annual percentage Payout of Ultimate Net Incurred Claim and Allocated Claim Adjustment Expenses [Abstract]</t>
        </is>
      </c>
      <c r="B51" s="4" t="inlineStr">
        <is>
          <t xml:space="preserve"> </t>
        </is>
      </c>
    </row>
    <row r="52">
      <c r="A52" s="4" t="inlineStr">
        <is>
          <t>Short-duration Insurance Contracts, Historical Claims Duration, Year One</t>
        </is>
      </c>
      <c r="B52" s="9" t="n">
        <v>0.039</v>
      </c>
    </row>
    <row r="53">
      <c r="A53" s="4" t="inlineStr">
        <is>
          <t>Short-duration Insurance Contracts, Historical Claims Duration, Year Two</t>
        </is>
      </c>
      <c r="B53" s="9" t="n">
        <v>0.137</v>
      </c>
    </row>
    <row r="54">
      <c r="A54" s="4" t="inlineStr">
        <is>
          <t>Short-duration Insurance Contracts, Historical Claims Duration, Year Three</t>
        </is>
      </c>
      <c r="B54" s="9" t="n">
        <v>0.171</v>
      </c>
    </row>
    <row r="55">
      <c r="A55" s="4" t="inlineStr">
        <is>
          <t>Short-duration Insurance Contracts, Historical Claims Duration, Year Four</t>
        </is>
      </c>
      <c r="B55" s="9" t="n">
        <v>0.188</v>
      </c>
    </row>
    <row r="56">
      <c r="A56" s="4" t="inlineStr">
        <is>
          <t>Short-duration Insurance Contracts, Historical Claims Duration, Year Five</t>
        </is>
      </c>
      <c r="B56" s="9" t="n">
        <v>0.143</v>
      </c>
    </row>
    <row r="57">
      <c r="A57" s="4" t="inlineStr">
        <is>
          <t>Short-duration Insurance Contracts, Historical Claims Duration, Year Six</t>
        </is>
      </c>
      <c r="B57" s="9" t="n">
        <v>0.094</v>
      </c>
    </row>
    <row r="58">
      <c r="A58" s="4" t="inlineStr">
        <is>
          <t>Short-duration Insurance Contracts, Historical Claims Duration, Year Seven</t>
        </is>
      </c>
      <c r="B58" s="9" t="n">
        <v>0.057</v>
      </c>
    </row>
    <row r="59">
      <c r="A59" s="4" t="inlineStr">
        <is>
          <t>Short-duration Insurance Contracts, Historical Claims Duration, Year Eight</t>
        </is>
      </c>
      <c r="B59" s="9" t="n">
        <v>0.046</v>
      </c>
    </row>
    <row r="60">
      <c r="A60" s="4" t="inlineStr">
        <is>
          <t>Short-duration Insurance Contracts, Historical Claims Duration, Year Nine</t>
        </is>
      </c>
      <c r="B60" s="9" t="n">
        <v>0.021</v>
      </c>
    </row>
    <row r="61">
      <c r="A61" s="4" t="inlineStr">
        <is>
          <t>Short-duration Insurance Contracts, Historical Claims Duration, Year Ten</t>
        </is>
      </c>
      <c r="B61" s="9" t="n">
        <v>0.006</v>
      </c>
    </row>
    <row r="62">
      <c r="A62" s="4" t="inlineStr">
        <is>
          <t>Workers' Compensation</t>
        </is>
      </c>
      <c r="B62" s="4" t="inlineStr">
        <is>
          <t xml:space="preserve"> </t>
        </is>
      </c>
    </row>
    <row r="63">
      <c r="A63" s="3" t="inlineStr">
        <is>
          <t>Average Annual percentage Payout of Ultimate Net Incurred Claim and Allocated Claim Adjustment Expenses [Abstract]</t>
        </is>
      </c>
      <c r="B63" s="4" t="inlineStr">
        <is>
          <t xml:space="preserve"> </t>
        </is>
      </c>
    </row>
    <row r="64">
      <c r="A64" s="4" t="inlineStr">
        <is>
          <t>Short-duration Insurance Contracts, Historical Claims Duration, Year One</t>
        </is>
      </c>
      <c r="B64" s="9" t="n">
        <v>0.153</v>
      </c>
    </row>
    <row r="65">
      <c r="A65" s="4" t="inlineStr">
        <is>
          <t>Short-duration Insurance Contracts, Historical Claims Duration, Year Two</t>
        </is>
      </c>
      <c r="B65" s="9" t="n">
        <v>0.223</v>
      </c>
    </row>
    <row r="66">
      <c r="A66" s="4" t="inlineStr">
        <is>
          <t>Short-duration Insurance Contracts, Historical Claims Duration, Year Three</t>
        </is>
      </c>
      <c r="B66" s="9" t="n">
        <v>0.137</v>
      </c>
    </row>
    <row r="67">
      <c r="A67" s="4" t="inlineStr">
        <is>
          <t>Short-duration Insurance Contracts, Historical Claims Duration, Year Four</t>
        </is>
      </c>
      <c r="B67" s="9" t="n">
        <v>0.094</v>
      </c>
    </row>
    <row r="68">
      <c r="A68" s="4" t="inlineStr">
        <is>
          <t>Short-duration Insurance Contracts, Historical Claims Duration, Year Five</t>
        </is>
      </c>
      <c r="B68" s="9" t="n">
        <v>0.061</v>
      </c>
    </row>
    <row r="69">
      <c r="A69" s="4" t="inlineStr">
        <is>
          <t>Short-duration Insurance Contracts, Historical Claims Duration, Year Six</t>
        </is>
      </c>
      <c r="B69" s="9" t="n">
        <v>0.023</v>
      </c>
    </row>
    <row r="70">
      <c r="A70" s="4" t="inlineStr">
        <is>
          <t>Short-duration Insurance Contracts, Historical Claims Duration, Year Seven</t>
        </is>
      </c>
      <c r="B70" s="9" t="n">
        <v>0.011</v>
      </c>
    </row>
    <row r="71">
      <c r="A71" s="4" t="inlineStr">
        <is>
          <t>Short-duration Insurance Contracts, Historical Claims Duration, Year Eight</t>
        </is>
      </c>
      <c r="B71" s="9" t="n">
        <v>0.014</v>
      </c>
    </row>
    <row r="72">
      <c r="A72" s="4" t="inlineStr">
        <is>
          <t>Short-duration Insurance Contracts, Historical Claims Duration, Year Nine</t>
        </is>
      </c>
      <c r="B72" s="8" t="n">
        <v>0.01</v>
      </c>
    </row>
    <row r="73">
      <c r="A73" s="4" t="inlineStr">
        <is>
          <t>Short-duration Insurance Contracts, Historical Claims Duration, Year Ten</t>
        </is>
      </c>
      <c r="B73" s="9" t="n">
        <v>0.0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laim and Claim Adjustment Expense Reserves and Future Policy Benefit Reserves - A&amp;EP Reserves (Details) - USD ($) $ in Millions</t>
        </is>
      </c>
      <c r="B1" s="2" t="inlineStr">
        <is>
          <t>12 Months Ended</t>
        </is>
      </c>
    </row>
    <row r="2">
      <c r="B2" s="2" t="inlineStr">
        <is>
          <t>Dec. 31, 2022</t>
        </is>
      </c>
      <c r="C2" s="2" t="inlineStr">
        <is>
          <t>Dec. 31, 2021</t>
        </is>
      </c>
      <c r="D2" s="2" t="inlineStr">
        <is>
          <t>Dec. 31, 2020</t>
        </is>
      </c>
      <c r="E2" s="2" t="inlineStr">
        <is>
          <t>Dec. 31, 2010</t>
        </is>
      </c>
    </row>
    <row r="3">
      <c r="A3" s="3" t="inlineStr">
        <is>
          <t>Additional amounts ceded under LPT [Abstract]</t>
        </is>
      </c>
      <c r="B3" s="4" t="inlineStr">
        <is>
          <t xml:space="preserve"> </t>
        </is>
      </c>
      <c r="C3" s="4" t="inlineStr">
        <is>
          <t xml:space="preserve"> </t>
        </is>
      </c>
      <c r="D3" s="4" t="inlineStr">
        <is>
          <t xml:space="preserve"> </t>
        </is>
      </c>
      <c r="E3" s="4" t="inlineStr">
        <is>
          <t xml:space="preserve"> </t>
        </is>
      </c>
    </row>
    <row r="4">
      <c r="A4" s="4" t="inlineStr">
        <is>
          <t>Net A&amp;EP adverse development before consideration of LPT</t>
        </is>
      </c>
      <c r="B4" s="5" t="n">
        <v>92</v>
      </c>
      <c r="C4" s="5" t="n">
        <v>143</v>
      </c>
      <c r="D4" s="5" t="n">
        <v>125</v>
      </c>
      <c r="E4" s="4" t="inlineStr">
        <is>
          <t xml:space="preserve"> </t>
        </is>
      </c>
    </row>
    <row r="5">
      <c r="A5" s="4" t="inlineStr">
        <is>
          <t>Provision for uncollectible third-party reinsurance on A&amp;EP</t>
        </is>
      </c>
      <c r="B5" s="6" t="n">
        <v>-5</v>
      </c>
      <c r="C5" s="6" t="n">
        <v>-5</v>
      </c>
      <c r="D5" s="6" t="n">
        <v>-25</v>
      </c>
      <c r="E5" s="4" t="inlineStr">
        <is>
          <t xml:space="preserve"> </t>
        </is>
      </c>
    </row>
    <row r="6">
      <c r="A6" s="4" t="inlineStr">
        <is>
          <t>Total additional amounts ceded under LPT</t>
        </is>
      </c>
      <c r="B6" s="6" t="n">
        <v>87</v>
      </c>
      <c r="C6" s="6" t="n">
        <v>138</v>
      </c>
      <c r="D6" s="6" t="n">
        <v>100</v>
      </c>
      <c r="E6" s="4" t="inlineStr">
        <is>
          <t xml:space="preserve"> </t>
        </is>
      </c>
    </row>
    <row r="7">
      <c r="A7" s="4" t="inlineStr">
        <is>
          <t>Retroactive reinsurance benefit recognized</t>
        </is>
      </c>
      <c r="B7" s="6" t="n">
        <v>-91</v>
      </c>
      <c r="C7" s="6" t="n">
        <v>-107</v>
      </c>
      <c r="D7" s="6" t="n">
        <v>-94</v>
      </c>
      <c r="E7" s="4" t="inlineStr">
        <is>
          <t xml:space="preserve"> </t>
        </is>
      </c>
    </row>
    <row r="8">
      <c r="A8" s="4" t="inlineStr">
        <is>
          <t>Pretax impact of deferred retroactive reinsurance</t>
        </is>
      </c>
      <c r="B8" s="6" t="n">
        <v>-4</v>
      </c>
      <c r="C8" s="6" t="n">
        <v>31</v>
      </c>
      <c r="D8" s="6" t="n">
        <v>6</v>
      </c>
      <c r="E8" s="4" t="inlineStr">
        <is>
          <t xml:space="preserve"> </t>
        </is>
      </c>
    </row>
    <row r="9">
      <c r="A9" s="4" t="inlineStr">
        <is>
          <t>A&amp;EP Reserves</t>
        </is>
      </c>
      <c r="B9" s="4" t="inlineStr">
        <is>
          <t xml:space="preserve"> </t>
        </is>
      </c>
      <c r="C9" s="4" t="inlineStr">
        <is>
          <t xml:space="preserve"> </t>
        </is>
      </c>
      <c r="D9" s="4" t="inlineStr">
        <is>
          <t xml:space="preserve"> </t>
        </is>
      </c>
      <c r="E9" s="4" t="inlineStr">
        <is>
          <t xml:space="preserve"> </t>
        </is>
      </c>
    </row>
    <row r="10">
      <c r="A10" s="3" t="inlineStr">
        <is>
          <t>A&amp;EP Reserves [Abstract]</t>
        </is>
      </c>
      <c r="B10" s="4" t="inlineStr">
        <is>
          <t xml:space="preserve"> </t>
        </is>
      </c>
      <c r="C10" s="4" t="inlineStr">
        <is>
          <t xml:space="preserve"> </t>
        </is>
      </c>
      <c r="D10" s="4" t="inlineStr">
        <is>
          <t xml:space="preserve"> </t>
        </is>
      </c>
      <c r="E10" s="4" t="inlineStr">
        <is>
          <t xml:space="preserve"> </t>
        </is>
      </c>
    </row>
    <row r="11">
      <c r="A11" s="4" t="inlineStr">
        <is>
          <t>Net A&amp;EP claim and allocated claim adjustment expense reserves</t>
        </is>
      </c>
      <c r="B11" s="4" t="inlineStr">
        <is>
          <t xml:space="preserve"> </t>
        </is>
      </c>
      <c r="C11" s="4" t="inlineStr">
        <is>
          <t xml:space="preserve"> </t>
        </is>
      </c>
      <c r="D11" s="4" t="inlineStr">
        <is>
          <t xml:space="preserve"> </t>
        </is>
      </c>
      <c r="E11" s="5" t="n">
        <v>1600</v>
      </c>
    </row>
    <row r="12">
      <c r="A12" s="4" t="inlineStr">
        <is>
          <t>Aggregate limit under A&amp;EP Loss Portfolio Transfer</t>
        </is>
      </c>
      <c r="B12" s="4" t="inlineStr">
        <is>
          <t xml:space="preserve"> </t>
        </is>
      </c>
      <c r="C12" s="4" t="inlineStr">
        <is>
          <t xml:space="preserve"> </t>
        </is>
      </c>
      <c r="D12" s="4" t="inlineStr">
        <is>
          <t xml:space="preserve"> </t>
        </is>
      </c>
      <c r="E12" s="6" t="n">
        <v>4000</v>
      </c>
    </row>
    <row r="13">
      <c r="A13" s="4" t="inlineStr">
        <is>
          <t>Ceded A&amp;EP claim and allocated claim adjustment expense reserves under existing third party reinsurance contracts transferred to NICO under A&amp;EP Loss Portfolio Transfer</t>
        </is>
      </c>
      <c r="B13" s="4" t="inlineStr">
        <is>
          <t xml:space="preserve"> </t>
        </is>
      </c>
      <c r="C13" s="4" t="inlineStr">
        <is>
          <t xml:space="preserve"> </t>
        </is>
      </c>
      <c r="D13" s="4" t="inlineStr">
        <is>
          <t xml:space="preserve"> </t>
        </is>
      </c>
      <c r="E13" s="6" t="n">
        <v>1200</v>
      </c>
    </row>
    <row r="14">
      <c r="A14" s="4" t="inlineStr">
        <is>
          <t>Reinsurance premium paid to NICO under A&amp;EP loss portfolio transfer</t>
        </is>
      </c>
      <c r="B14" s="4" t="inlineStr">
        <is>
          <t xml:space="preserve"> </t>
        </is>
      </c>
      <c r="C14" s="4" t="inlineStr">
        <is>
          <t xml:space="preserve"> </t>
        </is>
      </c>
      <c r="D14" s="4" t="inlineStr">
        <is>
          <t xml:space="preserve"> </t>
        </is>
      </c>
      <c r="E14" s="6" t="n">
        <v>2000</v>
      </c>
    </row>
    <row r="15">
      <c r="A15" s="4" t="inlineStr">
        <is>
          <t>Net reinsurance receivables transferred to NICO under A&amp;EP Loss Portfolio Transfer</t>
        </is>
      </c>
      <c r="B15" s="4" t="inlineStr">
        <is>
          <t xml:space="preserve"> </t>
        </is>
      </c>
      <c r="C15" s="4" t="inlineStr">
        <is>
          <t xml:space="preserve"> </t>
        </is>
      </c>
      <c r="D15" s="4" t="inlineStr">
        <is>
          <t xml:space="preserve"> </t>
        </is>
      </c>
      <c r="E15" s="6" t="n">
        <v>215</v>
      </c>
    </row>
    <row r="16">
      <c r="A16" s="4" t="inlineStr">
        <is>
          <t>Total consideration</t>
        </is>
      </c>
      <c r="B16" s="4" t="inlineStr">
        <is>
          <t xml:space="preserve"> </t>
        </is>
      </c>
      <c r="C16" s="4" t="inlineStr">
        <is>
          <t xml:space="preserve"> </t>
        </is>
      </c>
      <c r="D16" s="4" t="inlineStr">
        <is>
          <t xml:space="preserve"> </t>
        </is>
      </c>
      <c r="E16" s="5" t="n">
        <v>2200</v>
      </c>
    </row>
    <row r="17">
      <c r="A17" s="3" t="inlineStr">
        <is>
          <t>Additional amounts ceded under LPT [Abstract]</t>
        </is>
      </c>
      <c r="B17" s="4" t="inlineStr">
        <is>
          <t xml:space="preserve"> </t>
        </is>
      </c>
      <c r="C17" s="4" t="inlineStr">
        <is>
          <t xml:space="preserve"> </t>
        </is>
      </c>
      <c r="D17" s="4" t="inlineStr">
        <is>
          <t xml:space="preserve"> </t>
        </is>
      </c>
      <c r="E17" s="4" t="inlineStr">
        <is>
          <t xml:space="preserve"> </t>
        </is>
      </c>
    </row>
    <row r="18">
      <c r="A18" s="4" t="inlineStr">
        <is>
          <t>Releases from provision for uncollectible third-party reinsurance</t>
        </is>
      </c>
      <c r="B18" s="6" t="n">
        <v>5</v>
      </c>
      <c r="C18" s="6" t="n">
        <v>5</v>
      </c>
      <c r="D18" s="5" t="n">
        <v>25</v>
      </c>
      <c r="E18" s="4" t="inlineStr">
        <is>
          <t xml:space="preserve"> </t>
        </is>
      </c>
    </row>
    <row r="19">
      <c r="A19" s="4" t="inlineStr">
        <is>
          <t>Cumulative amounts ceded under loss portfolio transfer</t>
        </is>
      </c>
      <c r="B19" s="6" t="n">
        <v>3500</v>
      </c>
      <c r="C19" s="6" t="n">
        <v>3400</v>
      </c>
      <c r="D19" s="4" t="inlineStr">
        <is>
          <t xml:space="preserve"> </t>
        </is>
      </c>
      <c r="E19" s="4" t="inlineStr">
        <is>
          <t xml:space="preserve"> </t>
        </is>
      </c>
    </row>
    <row r="20">
      <c r="A20" s="4" t="inlineStr">
        <is>
          <t>Unrecognized deferred retroactive reinsurance benefit</t>
        </is>
      </c>
      <c r="B20" s="6" t="n">
        <v>425</v>
      </c>
      <c r="C20" s="5" t="n">
        <v>429</v>
      </c>
      <c r="D20" s="4" t="inlineStr">
        <is>
          <t xml:space="preserve"> </t>
        </is>
      </c>
      <c r="E20" s="4" t="inlineStr">
        <is>
          <t xml:space="preserve"> </t>
        </is>
      </c>
    </row>
    <row r="21">
      <c r="A21" s="4" t="inlineStr">
        <is>
          <t>Fair value of collateral trust account</t>
        </is>
      </c>
      <c r="B21" s="5" t="n">
        <v>2400</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laim and Claim Adjustment Expense Reserves and Future Policy Benefit Reserves - Excess Workers' Compensation LPT (Details) - USD ($) $ in Millions</t>
        </is>
      </c>
      <c r="C1" s="2" t="inlineStr">
        <is>
          <t>3 Months Ended</t>
        </is>
      </c>
      <c r="D1" s="2" t="inlineStr">
        <is>
          <t>12 Months Ended</t>
        </is>
      </c>
    </row>
    <row r="2">
      <c r="B2" s="2" t="inlineStr">
        <is>
          <t>Feb. 05, 2021</t>
        </is>
      </c>
      <c r="C2" s="2" t="inlineStr">
        <is>
          <t>Mar. 31, 2021</t>
        </is>
      </c>
      <c r="D2" s="2" t="inlineStr">
        <is>
          <t>Dec. 31, 2022</t>
        </is>
      </c>
      <c r="E2" s="2" t="inlineStr">
        <is>
          <t>Dec. 31, 2021</t>
        </is>
      </c>
      <c r="F2" s="2" t="inlineStr">
        <is>
          <t>Dec. 31, 2020</t>
        </is>
      </c>
      <c r="G2" s="2" t="inlineStr">
        <is>
          <t>Jan. 01, 2020</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nsurance recoverable</t>
        </is>
      </c>
      <c r="B4" s="4" t="inlineStr">
        <is>
          <t xml:space="preserve"> </t>
        </is>
      </c>
      <c r="C4" s="4" t="inlineStr">
        <is>
          <t xml:space="preserve"> </t>
        </is>
      </c>
      <c r="D4" s="5" t="n">
        <v>5416</v>
      </c>
      <c r="E4" s="5" t="n">
        <v>5463</v>
      </c>
      <c r="F4" s="4" t="inlineStr">
        <is>
          <t xml:space="preserve"> </t>
        </is>
      </c>
      <c r="G4" s="4" t="inlineStr">
        <is>
          <t xml:space="preserve"> </t>
        </is>
      </c>
    </row>
    <row r="5">
      <c r="A5" s="4" t="inlineStr">
        <is>
          <t>Claims paid</t>
        </is>
      </c>
      <c r="B5" s="4" t="inlineStr">
        <is>
          <t xml:space="preserve"> </t>
        </is>
      </c>
      <c r="C5" s="4" t="inlineStr">
        <is>
          <t xml:space="preserve"> </t>
        </is>
      </c>
      <c r="D5" s="6" t="n">
        <v>5261</v>
      </c>
      <c r="E5" s="5" t="n">
        <v>4844</v>
      </c>
      <c r="F5" s="5" t="n">
        <v>5164</v>
      </c>
      <c r="G5" s="4" t="inlineStr">
        <is>
          <t xml:space="preserve"> </t>
        </is>
      </c>
    </row>
    <row r="6">
      <c r="A6" s="4" t="inlineStr">
        <is>
          <t>Outstanding reserves maintained as security for obligations</t>
        </is>
      </c>
      <c r="B6" s="4" t="inlineStr">
        <is>
          <t xml:space="preserve"> </t>
        </is>
      </c>
      <c r="C6" s="4" t="inlineStr">
        <is>
          <t xml:space="preserve"> </t>
        </is>
      </c>
      <c r="D6" s="6" t="n">
        <v>608</v>
      </c>
      <c r="E6" s="4" t="inlineStr">
        <is>
          <t xml:space="preserve"> </t>
        </is>
      </c>
      <c r="F6" s="4" t="inlineStr">
        <is>
          <t xml:space="preserve"> </t>
        </is>
      </c>
      <c r="G6" s="4" t="inlineStr">
        <is>
          <t xml:space="preserve"> </t>
        </is>
      </c>
    </row>
    <row r="7">
      <c r="A7" s="4" t="inlineStr">
        <is>
          <t>CNA | Loss Portfolio Transfer for Workers' Compensation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uses of Increase (Decrease) in Liability for Unpaid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nsurance recoverable</t>
        </is>
      </c>
      <c r="B9" s="4" t="inlineStr">
        <is>
          <t xml:space="preserve"> </t>
        </is>
      </c>
      <c r="C9" s="4" t="inlineStr">
        <is>
          <t xml:space="preserve"> </t>
        </is>
      </c>
      <c r="D9" s="5" t="n">
        <v>690</v>
      </c>
      <c r="E9" s="4" t="inlineStr">
        <is>
          <t xml:space="preserve"> </t>
        </is>
      </c>
      <c r="F9" s="4" t="inlineStr">
        <is>
          <t xml:space="preserve"> </t>
        </is>
      </c>
      <c r="G9" s="5" t="n">
        <v>690</v>
      </c>
    </row>
    <row r="10">
      <c r="A10" s="4" t="inlineStr">
        <is>
          <t>Payment for reinsurance premium</t>
        </is>
      </c>
      <c r="B10" s="5" t="n">
        <v>6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ims paid</t>
        </is>
      </c>
      <c r="B11" s="5" t="n">
        <v>6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after tax and noncontrolling interests</t>
        </is>
      </c>
      <c r="B12" s="4" t="inlineStr">
        <is>
          <t xml:space="preserve"> </t>
        </is>
      </c>
      <c r="C12" s="5" t="n">
        <v>11</v>
      </c>
      <c r="D12" s="4" t="inlineStr">
        <is>
          <t xml:space="preserve"> </t>
        </is>
      </c>
      <c r="E12" s="4" t="inlineStr">
        <is>
          <t xml:space="preserve"> </t>
        </is>
      </c>
      <c r="F12" s="4" t="inlineStr">
        <is>
          <t xml:space="preserve"> </t>
        </is>
      </c>
      <c r="G12" s="4" t="inlineStr">
        <is>
          <t xml:space="preserve"> </t>
        </is>
      </c>
    </row>
    <row r="13">
      <c r="A13" s="4" t="inlineStr">
        <is>
          <t>CNA | Loss Portfolio Transfer for Workers' Compensation Liabilitie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insurance recoverable</t>
        </is>
      </c>
      <c r="B15" s="4" t="inlineStr">
        <is>
          <t xml:space="preserve"> </t>
        </is>
      </c>
      <c r="C15" s="4" t="inlineStr">
        <is>
          <t xml:space="preserve"> </t>
        </is>
      </c>
      <c r="D15" s="4" t="inlineStr">
        <is>
          <t xml:space="preserve"> </t>
        </is>
      </c>
      <c r="E15" s="4" t="inlineStr">
        <is>
          <t xml:space="preserve"> </t>
        </is>
      </c>
      <c r="F15" s="4" t="inlineStr">
        <is>
          <t xml:space="preserve"> </t>
        </is>
      </c>
      <c r="G15" s="5" t="n">
        <v>1000</v>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and Future Policy Benefit Reserves - Life and Group Policyholder Reserves (Details) - USD ($) $ in Millions</t>
        </is>
      </c>
      <c r="B1" s="2" t="inlineStr">
        <is>
          <t>3 Months Ended</t>
        </is>
      </c>
    </row>
    <row r="2">
      <c r="B2" s="2" t="inlineStr">
        <is>
          <t>Sep. 30, 2022</t>
        </is>
      </c>
      <c r="C2" s="2" t="inlineStr">
        <is>
          <t>Sep. 30, 2021</t>
        </is>
      </c>
    </row>
    <row r="3">
      <c r="A3" s="3" t="inlineStr">
        <is>
          <t>Long Term Care Policyholder Reserves [Abstract]</t>
        </is>
      </c>
      <c r="B3" s="4" t="inlineStr">
        <is>
          <t xml:space="preserve"> </t>
        </is>
      </c>
      <c r="C3" s="4" t="inlineStr">
        <is>
          <t xml:space="preserve"> </t>
        </is>
      </c>
    </row>
    <row r="4">
      <c r="A4" s="4" t="inlineStr">
        <is>
          <t>Pretax margin included in long term care future policy benefit reserves</t>
        </is>
      </c>
      <c r="B4" s="5" t="n">
        <v>125</v>
      </c>
      <c r="C4" s="5" t="n">
        <v>72</v>
      </c>
    </row>
    <row r="5">
      <c r="A5" s="4" t="inlineStr">
        <is>
          <t>CNA | Release of IBNR Reserves And Higher Claim Severity</t>
        </is>
      </c>
      <c r="B5" s="4" t="inlineStr">
        <is>
          <t xml:space="preserve"> </t>
        </is>
      </c>
      <c r="C5" s="4" t="inlineStr">
        <is>
          <t xml:space="preserve"> </t>
        </is>
      </c>
    </row>
    <row r="6">
      <c r="A6" s="3" t="inlineStr">
        <is>
          <t>Long Term Care Policyholder Reserves [Abstract]</t>
        </is>
      </c>
      <c r="B6" s="4" t="inlineStr">
        <is>
          <t xml:space="preserve"> </t>
        </is>
      </c>
      <c r="C6" s="4" t="inlineStr">
        <is>
          <t xml:space="preserve"> </t>
        </is>
      </c>
    </row>
    <row r="7">
      <c r="A7" s="4" t="inlineStr">
        <is>
          <t>Pretax change in claim tax and claim adjustment expense reserves</t>
        </is>
      </c>
      <c r="B7" s="6" t="n">
        <v>-25</v>
      </c>
      <c r="C7" s="4" t="inlineStr">
        <is>
          <t xml:space="preserve"> </t>
        </is>
      </c>
    </row>
    <row r="8">
      <c r="A8" s="4" t="inlineStr">
        <is>
          <t>CNA | Release of IBNR Reserves</t>
        </is>
      </c>
      <c r="B8" s="4" t="inlineStr">
        <is>
          <t xml:space="preserve"> </t>
        </is>
      </c>
      <c r="C8" s="4" t="inlineStr">
        <is>
          <t xml:space="preserve"> </t>
        </is>
      </c>
    </row>
    <row r="9">
      <c r="A9" s="3" t="inlineStr">
        <is>
          <t>Long Term Care Policyholder Reserves [Abstract]</t>
        </is>
      </c>
      <c r="B9" s="4" t="inlineStr">
        <is>
          <t xml:space="preserve"> </t>
        </is>
      </c>
      <c r="C9" s="4" t="inlineStr">
        <is>
          <t xml:space="preserve"> </t>
        </is>
      </c>
    </row>
    <row r="10">
      <c r="A10" s="4" t="inlineStr">
        <is>
          <t>Pretax change in claim tax and claim adjustment expense reserves</t>
        </is>
      </c>
      <c r="B10" s="6" t="n">
        <v>-107</v>
      </c>
      <c r="C10" s="4" t="inlineStr">
        <is>
          <t xml:space="preserve"> </t>
        </is>
      </c>
    </row>
    <row r="11">
      <c r="A11" s="4" t="inlineStr">
        <is>
          <t>CNA | Higher Claim Severity</t>
        </is>
      </c>
      <c r="B11" s="4" t="inlineStr">
        <is>
          <t xml:space="preserve"> </t>
        </is>
      </c>
      <c r="C11" s="4" t="inlineStr">
        <is>
          <t xml:space="preserve"> </t>
        </is>
      </c>
    </row>
    <row r="12">
      <c r="A12" s="3" t="inlineStr">
        <is>
          <t>Long Term Care Policyholder Reserves [Abstract]</t>
        </is>
      </c>
      <c r="B12" s="4" t="inlineStr">
        <is>
          <t xml:space="preserve"> </t>
        </is>
      </c>
      <c r="C12" s="4" t="inlineStr">
        <is>
          <t xml:space="preserve"> </t>
        </is>
      </c>
    </row>
    <row r="13">
      <c r="A13" s="4" t="inlineStr">
        <is>
          <t>Pretax change in claim tax and claim adjustment expense reserves</t>
        </is>
      </c>
      <c r="B13" s="6" t="n">
        <v>82</v>
      </c>
      <c r="C13" s="4" t="inlineStr">
        <is>
          <t xml:space="preserve"> </t>
        </is>
      </c>
    </row>
    <row r="14">
      <c r="A14" s="4" t="inlineStr">
        <is>
          <t>CNA | Lower Discount Rate Assumptions and Mortality Assumption Changes</t>
        </is>
      </c>
      <c r="B14" s="4" t="inlineStr">
        <is>
          <t xml:space="preserve"> </t>
        </is>
      </c>
      <c r="C14" s="4" t="inlineStr">
        <is>
          <t xml:space="preserve"> </t>
        </is>
      </c>
    </row>
    <row r="15">
      <c r="A15" s="3" t="inlineStr">
        <is>
          <t>Long Term Care Policyholder Reserves [Abstract]</t>
        </is>
      </c>
      <c r="B15" s="4" t="inlineStr">
        <is>
          <t xml:space="preserve"> </t>
        </is>
      </c>
      <c r="C15" s="4" t="inlineStr">
        <is>
          <t xml:space="preserve"> </t>
        </is>
      </c>
    </row>
    <row r="16">
      <c r="A16" s="4" t="inlineStr">
        <is>
          <t>Pretax change in claim tax and claim adjustment expense reserves</t>
        </is>
      </c>
      <c r="B16" s="5" t="n">
        <v>-5</v>
      </c>
      <c r="C16" s="6" t="n">
        <v>2</v>
      </c>
    </row>
    <row r="17">
      <c r="A17" s="4" t="inlineStr">
        <is>
          <t>CNA | Lower Claim Severity</t>
        </is>
      </c>
      <c r="B17" s="4" t="inlineStr">
        <is>
          <t xml:space="preserve"> </t>
        </is>
      </c>
      <c r="C17" s="4" t="inlineStr">
        <is>
          <t xml:space="preserve"> </t>
        </is>
      </c>
    </row>
    <row r="18">
      <c r="A18" s="3" t="inlineStr">
        <is>
          <t>Long Term Care Policyholder Reserves [Abstract]</t>
        </is>
      </c>
      <c r="B18" s="4" t="inlineStr">
        <is>
          <t xml:space="preserve"> </t>
        </is>
      </c>
      <c r="C18" s="4" t="inlineStr">
        <is>
          <t xml:space="preserve"> </t>
        </is>
      </c>
    </row>
    <row r="19">
      <c r="A19" s="4" t="inlineStr">
        <is>
          <t>Pretax change in claim tax and claim adjustment expense reserves</t>
        </is>
      </c>
      <c r="B19" s="4" t="inlineStr">
        <is>
          <t xml:space="preserve"> </t>
        </is>
      </c>
      <c r="C19" s="5" t="n">
        <v>-4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ight of use asset</t>
        </is>
      </c>
      <c r="B4" s="5" t="n">
        <v>328</v>
      </c>
      <c r="C4" s="5" t="n">
        <v>272</v>
      </c>
      <c r="D4" s="4" t="inlineStr">
        <is>
          <t xml:space="preserve"> </t>
        </is>
      </c>
    </row>
    <row r="5">
      <c r="A5" s="4" t="inlineStr">
        <is>
          <t>Total lease liabilities</t>
        </is>
      </c>
      <c r="B5" s="6" t="n">
        <v>397</v>
      </c>
      <c r="C5" s="6" t="n">
        <v>363</v>
      </c>
      <c r="D5" s="4" t="inlineStr">
        <is>
          <t xml:space="preserve"> </t>
        </is>
      </c>
    </row>
    <row r="6">
      <c r="A6" s="4" t="inlineStr">
        <is>
          <t>Total lease expense</t>
        </is>
      </c>
      <c r="B6" s="6" t="n">
        <v>89</v>
      </c>
      <c r="C6" s="6" t="n">
        <v>92</v>
      </c>
      <c r="D6" s="5" t="n">
        <v>110</v>
      </c>
    </row>
    <row r="7">
      <c r="A7" s="4" t="inlineStr">
        <is>
          <t>Operating lease expense</t>
        </is>
      </c>
      <c r="B7" s="6" t="n">
        <v>60</v>
      </c>
      <c r="C7" s="6" t="n">
        <v>66</v>
      </c>
      <c r="D7" s="6" t="n">
        <v>84</v>
      </c>
    </row>
    <row r="8">
      <c r="A8" s="4" t="inlineStr">
        <is>
          <t>Variable lease expense</t>
        </is>
      </c>
      <c r="B8" s="6" t="n">
        <v>26</v>
      </c>
      <c r="C8" s="6" t="n">
        <v>23</v>
      </c>
      <c r="D8" s="6" t="n">
        <v>22</v>
      </c>
    </row>
    <row r="9">
      <c r="A9" s="4" t="inlineStr">
        <is>
          <t>Short term lease expense</t>
        </is>
      </c>
      <c r="B9" s="6" t="n">
        <v>3</v>
      </c>
      <c r="C9" s="6" t="n">
        <v>3</v>
      </c>
      <c r="D9" s="6" t="n">
        <v>4</v>
      </c>
    </row>
    <row r="10">
      <c r="A10" s="4" t="inlineStr">
        <is>
          <t>Lease liability cash payments</t>
        </is>
      </c>
      <c r="B10" s="6" t="n">
        <v>64</v>
      </c>
      <c r="C10" s="6" t="n">
        <v>65</v>
      </c>
      <c r="D10" s="6" t="n">
        <v>86</v>
      </c>
    </row>
    <row r="11">
      <c r="A11" s="4" t="inlineStr">
        <is>
          <t>Operating lease right of use assets obtained in exchange for lease obligations</t>
        </is>
      </c>
      <c r="B11" s="5" t="n">
        <v>118</v>
      </c>
      <c r="C11" s="5" t="n">
        <v>35</v>
      </c>
      <c r="D11" s="5" t="n">
        <v>40</v>
      </c>
    </row>
    <row r="12">
      <c r="A12" s="4" t="inlineStr">
        <is>
          <t>Operating Lease, Right-of-Use Asset, Statement of Financial Position [Extensible List]</t>
        </is>
      </c>
      <c r="B12" s="4" t="inlineStr">
        <is>
          <t>Other assets</t>
        </is>
      </c>
      <c r="C12" s="4" t="inlineStr">
        <is>
          <t>Other assets</t>
        </is>
      </c>
      <c r="D12" s="4" t="inlineStr">
        <is>
          <t xml:space="preserve"> </t>
        </is>
      </c>
    </row>
    <row r="13">
      <c r="A13" s="4" t="inlineStr">
        <is>
          <t>Operating Lease, Liability, Statement of Financial Position [Extensible List]</t>
        </is>
      </c>
      <c r="B13" s="4" t="inlineStr">
        <is>
          <t>Other liabilities</t>
        </is>
      </c>
      <c r="C13" s="4" t="inlineStr">
        <is>
          <t>Other liabilities</t>
        </is>
      </c>
      <c r="D13" s="4" t="inlineStr">
        <is>
          <t xml:space="preserve"> </t>
        </is>
      </c>
    </row>
    <row r="14">
      <c r="A14" s="3" t="inlineStr">
        <is>
          <t>Lessee, Operating Lease, Liability, Payment, Due [Abstract]</t>
        </is>
      </c>
      <c r="B14" s="4" t="inlineStr">
        <is>
          <t xml:space="preserve"> </t>
        </is>
      </c>
      <c r="C14" s="4" t="inlineStr">
        <is>
          <t xml:space="preserve"> </t>
        </is>
      </c>
      <c r="D14" s="4" t="inlineStr">
        <is>
          <t xml:space="preserve"> </t>
        </is>
      </c>
    </row>
    <row r="15">
      <c r="A15" s="4" t="inlineStr">
        <is>
          <t>2023</t>
        </is>
      </c>
      <c r="B15" s="5" t="n">
        <v>60</v>
      </c>
      <c r="C15" s="4" t="inlineStr">
        <is>
          <t xml:space="preserve"> </t>
        </is>
      </c>
      <c r="D15" s="4" t="inlineStr">
        <is>
          <t xml:space="preserve"> </t>
        </is>
      </c>
    </row>
    <row r="16">
      <c r="A16" s="4" t="inlineStr">
        <is>
          <t>2024</t>
        </is>
      </c>
      <c r="B16" s="6" t="n">
        <v>53</v>
      </c>
      <c r="C16" s="4" t="inlineStr">
        <is>
          <t xml:space="preserve"> </t>
        </is>
      </c>
      <c r="D16" s="4" t="inlineStr">
        <is>
          <t xml:space="preserve"> </t>
        </is>
      </c>
    </row>
    <row r="17">
      <c r="A17" s="4" t="inlineStr">
        <is>
          <t>2025</t>
        </is>
      </c>
      <c r="B17" s="6" t="n">
        <v>46</v>
      </c>
      <c r="C17" s="4" t="inlineStr">
        <is>
          <t xml:space="preserve"> </t>
        </is>
      </c>
      <c r="D17" s="4" t="inlineStr">
        <is>
          <t xml:space="preserve"> </t>
        </is>
      </c>
    </row>
    <row r="18">
      <c r="A18" s="4" t="inlineStr">
        <is>
          <t>2026</t>
        </is>
      </c>
      <c r="B18" s="6" t="n">
        <v>43</v>
      </c>
      <c r="C18" s="4" t="inlineStr">
        <is>
          <t xml:space="preserve"> </t>
        </is>
      </c>
      <c r="D18" s="4" t="inlineStr">
        <is>
          <t xml:space="preserve"> </t>
        </is>
      </c>
    </row>
    <row r="19">
      <c r="A19" s="4" t="inlineStr">
        <is>
          <t>2027</t>
        </is>
      </c>
      <c r="B19" s="6" t="n">
        <v>41</v>
      </c>
      <c r="C19" s="4" t="inlineStr">
        <is>
          <t xml:space="preserve"> </t>
        </is>
      </c>
      <c r="D19" s="4" t="inlineStr">
        <is>
          <t xml:space="preserve"> </t>
        </is>
      </c>
    </row>
    <row r="20">
      <c r="A20" s="4" t="inlineStr">
        <is>
          <t>Thereafter</t>
        </is>
      </c>
      <c r="B20" s="6" t="n">
        <v>312</v>
      </c>
      <c r="C20" s="4" t="inlineStr">
        <is>
          <t xml:space="preserve"> </t>
        </is>
      </c>
      <c r="D20" s="4" t="inlineStr">
        <is>
          <t xml:space="preserve"> </t>
        </is>
      </c>
    </row>
    <row r="21">
      <c r="A21" s="4" t="inlineStr">
        <is>
          <t>Total</t>
        </is>
      </c>
      <c r="B21" s="6" t="n">
        <v>555</v>
      </c>
      <c r="C21" s="4" t="inlineStr">
        <is>
          <t xml:space="preserve"> </t>
        </is>
      </c>
      <c r="D21" s="4" t="inlineStr">
        <is>
          <t xml:space="preserve"> </t>
        </is>
      </c>
    </row>
    <row r="22">
      <c r="A22" s="4" t="inlineStr">
        <is>
          <t>Less: discount</t>
        </is>
      </c>
      <c r="B22" s="6" t="n">
        <v>158</v>
      </c>
      <c r="C22" s="4" t="inlineStr">
        <is>
          <t xml:space="preserve"> </t>
        </is>
      </c>
      <c r="D22" s="4" t="inlineStr">
        <is>
          <t xml:space="preserve"> </t>
        </is>
      </c>
    </row>
    <row r="23">
      <c r="A23" s="4" t="inlineStr">
        <is>
          <t>Total lease liabilities</t>
        </is>
      </c>
      <c r="B23" s="5" t="n">
        <v>397</v>
      </c>
      <c r="C23" s="5" t="n">
        <v>363</v>
      </c>
      <c r="D23" s="4" t="inlineStr">
        <is>
          <t xml:space="preserve"> </t>
        </is>
      </c>
    </row>
    <row r="24">
      <c r="A24" s="3" t="inlineStr">
        <is>
          <t>Lessee Disclosure [Abstract]</t>
        </is>
      </c>
      <c r="B24" s="4" t="inlineStr">
        <is>
          <t xml:space="preserve"> </t>
        </is>
      </c>
      <c r="C24" s="4" t="inlineStr">
        <is>
          <t xml:space="preserve"> </t>
        </is>
      </c>
      <c r="D24" s="4" t="inlineStr">
        <is>
          <t xml:space="preserve"> </t>
        </is>
      </c>
    </row>
    <row r="25">
      <c r="A25" s="4" t="inlineStr">
        <is>
          <t>Weighted average remaining lease term</t>
        </is>
      </c>
      <c r="B25" s="4" t="inlineStr">
        <is>
          <t>10 years 8 months 12 days</t>
        </is>
      </c>
      <c r="C25" s="4" t="inlineStr">
        <is>
          <t xml:space="preserve"> </t>
        </is>
      </c>
      <c r="D25" s="4" t="inlineStr">
        <is>
          <t xml:space="preserve"> </t>
        </is>
      </c>
    </row>
    <row r="26">
      <c r="A26" s="4" t="inlineStr">
        <is>
          <t>Weighted average discount rate</t>
        </is>
      </c>
      <c r="B26" s="9" t="n">
        <v>0.03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5" t="n">
        <v>241</v>
      </c>
      <c r="C4" s="5" t="n">
        <v>239</v>
      </c>
      <c r="D4" s="5" t="n">
        <v>43</v>
      </c>
    </row>
    <row r="5">
      <c r="A5" s="4" t="inlineStr">
        <is>
          <t>Deferred</t>
        </is>
      </c>
      <c r="B5" s="6" t="n">
        <v>-5</v>
      </c>
      <c r="C5" s="6" t="n">
        <v>197</v>
      </c>
      <c r="D5" s="6" t="n">
        <v>-260</v>
      </c>
    </row>
    <row r="6">
      <c r="A6" s="3" t="inlineStr">
        <is>
          <t>State and city:</t>
        </is>
      </c>
      <c r="B6" s="4" t="inlineStr">
        <is>
          <t xml:space="preserve"> </t>
        </is>
      </c>
      <c r="C6" s="4" t="inlineStr">
        <is>
          <t xml:space="preserve"> </t>
        </is>
      </c>
      <c r="D6" s="4" t="inlineStr">
        <is>
          <t xml:space="preserve"> </t>
        </is>
      </c>
    </row>
    <row r="7">
      <c r="A7" s="4" t="inlineStr">
        <is>
          <t>Current</t>
        </is>
      </c>
      <c r="B7" s="6" t="n">
        <v>25</v>
      </c>
      <c r="C7" s="6" t="n">
        <v>13</v>
      </c>
      <c r="D7" s="6" t="n">
        <v>1</v>
      </c>
    </row>
    <row r="8">
      <c r="A8" s="4" t="inlineStr">
        <is>
          <t>Deferred</t>
        </is>
      </c>
      <c r="B8" s="6" t="n">
        <v>15</v>
      </c>
      <c r="C8" s="6" t="n">
        <v>13</v>
      </c>
      <c r="D8" s="6" t="n">
        <v>13</v>
      </c>
    </row>
    <row r="9">
      <c r="A9" s="4" t="inlineStr">
        <is>
          <t>Foreign</t>
        </is>
      </c>
      <c r="B9" s="6" t="n">
        <v>2</v>
      </c>
      <c r="C9" s="6" t="n">
        <v>17</v>
      </c>
      <c r="D9" s="6" t="n">
        <v>30</v>
      </c>
    </row>
    <row r="10">
      <c r="A10" s="4" t="inlineStr">
        <is>
          <t>Income tax expense (benefit)</t>
        </is>
      </c>
      <c r="B10" s="5" t="n">
        <v>278</v>
      </c>
      <c r="C10" s="5" t="n">
        <v>479</v>
      </c>
      <c r="D10" s="5" t="n">
        <v>-173</v>
      </c>
    </row>
    <row r="11">
      <c r="A11" s="3" t="inlineStr">
        <is>
          <t>Income Taxes [Abstract]</t>
        </is>
      </c>
      <c r="B11" s="4" t="inlineStr">
        <is>
          <t xml:space="preserve"> </t>
        </is>
      </c>
      <c r="C11" s="4" t="inlineStr">
        <is>
          <t xml:space="preserve"> </t>
        </is>
      </c>
      <c r="D11" s="4" t="inlineStr">
        <is>
          <t xml:space="preserve"> </t>
        </is>
      </c>
    </row>
    <row r="12">
      <c r="A12" s="4" t="inlineStr">
        <is>
          <t>Notice period for cancellation of agreement</t>
        </is>
      </c>
      <c r="B12" s="4" t="inlineStr">
        <is>
          <t>30 days</t>
        </is>
      </c>
      <c r="C12" s="4" t="inlineStr">
        <is>
          <t xml:space="preserve"> </t>
        </is>
      </c>
      <c r="D12" s="4" t="inlineStr">
        <is>
          <t xml:space="preserve"> </t>
        </is>
      </c>
    </row>
    <row r="13">
      <c r="A13" s="4" t="inlineStr">
        <is>
          <t>Minimum | Non-insurance warranty – CNA Financial</t>
        </is>
      </c>
      <c r="B13" s="4" t="inlineStr">
        <is>
          <t xml:space="preserve"> </t>
        </is>
      </c>
      <c r="C13" s="4" t="inlineStr">
        <is>
          <t xml:space="preserve"> </t>
        </is>
      </c>
      <c r="D13" s="4" t="inlineStr">
        <is>
          <t xml:space="preserve"> </t>
        </is>
      </c>
    </row>
    <row r="14">
      <c r="A14" s="3" t="inlineStr">
        <is>
          <t>Income Taxes [Abstract]</t>
        </is>
      </c>
      <c r="B14" s="4" t="inlineStr">
        <is>
          <t xml:space="preserve"> </t>
        </is>
      </c>
      <c r="C14" s="4" t="inlineStr">
        <is>
          <t xml:space="preserve"> </t>
        </is>
      </c>
      <c r="D14" s="4" t="inlineStr">
        <is>
          <t xml:space="preserve"> </t>
        </is>
      </c>
    </row>
    <row r="15">
      <c r="A15" s="4" t="inlineStr">
        <is>
          <t>Percentage of equity method investments in associated companies</t>
        </is>
      </c>
      <c r="B15" s="8" t="n">
        <v>0.8</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Income Tax Expense at Statutory Rates and Actual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loss) before income tax:</t>
        </is>
      </c>
      <c r="B3" s="4" t="inlineStr">
        <is>
          <t xml:space="preserve"> </t>
        </is>
      </c>
      <c r="C3" s="4" t="inlineStr">
        <is>
          <t xml:space="preserve"> </t>
        </is>
      </c>
      <c r="D3" s="4" t="inlineStr">
        <is>
          <t xml:space="preserve"> </t>
        </is>
      </c>
    </row>
    <row r="4">
      <c r="A4" s="4" t="inlineStr">
        <is>
          <t>U.S.</t>
        </is>
      </c>
      <c r="B4" s="5" t="n">
        <v>1240</v>
      </c>
      <c r="C4" s="5" t="n">
        <v>2058</v>
      </c>
      <c r="D4" s="5" t="n">
        <v>-768</v>
      </c>
    </row>
    <row r="5">
      <c r="A5" s="4" t="inlineStr">
        <is>
          <t>Foreign</t>
        </is>
      </c>
      <c r="B5" s="6" t="n">
        <v>141</v>
      </c>
      <c r="C5" s="6" t="n">
        <v>124</v>
      </c>
      <c r="D5" s="6" t="n">
        <v>-696</v>
      </c>
    </row>
    <row r="6">
      <c r="A6" s="4" t="inlineStr">
        <is>
          <t>Income (loss) before income tax</t>
        </is>
      </c>
      <c r="B6" s="6" t="n">
        <v>1381</v>
      </c>
      <c r="C6" s="6" t="n">
        <v>2182</v>
      </c>
      <c r="D6" s="6" t="n">
        <v>-1464</v>
      </c>
    </row>
    <row r="7">
      <c r="A7" s="4" t="inlineStr">
        <is>
          <t>Income tax expense (benefit) at statutory rate</t>
        </is>
      </c>
      <c r="B7" s="6" t="n">
        <v>290</v>
      </c>
      <c r="C7" s="6" t="n">
        <v>458</v>
      </c>
      <c r="D7" s="6" t="n">
        <v>-307</v>
      </c>
    </row>
    <row r="8">
      <c r="A8" s="3" t="inlineStr">
        <is>
          <t>Increase (decrease) in income tax expense (benefit) resulting from:</t>
        </is>
      </c>
      <c r="B8" s="4" t="inlineStr">
        <is>
          <t xml:space="preserve"> </t>
        </is>
      </c>
      <c r="C8" s="4" t="inlineStr">
        <is>
          <t xml:space="preserve"> </t>
        </is>
      </c>
      <c r="D8" s="4" t="inlineStr">
        <is>
          <t xml:space="preserve"> </t>
        </is>
      </c>
    </row>
    <row r="9">
      <c r="A9" s="4" t="inlineStr">
        <is>
          <t>Exempt investment income</t>
        </is>
      </c>
      <c r="B9" s="6" t="n">
        <v>-38</v>
      </c>
      <c r="C9" s="6" t="n">
        <v>-48</v>
      </c>
      <c r="D9" s="6" t="n">
        <v>-49</v>
      </c>
    </row>
    <row r="10">
      <c r="A10" s="4" t="inlineStr">
        <is>
          <t>Foreign related tax differential</t>
        </is>
      </c>
      <c r="B10" s="6" t="n">
        <v>-15</v>
      </c>
      <c r="C10" s="6" t="n">
        <v>-2</v>
      </c>
      <c r="D10" s="6" t="n">
        <v>63</v>
      </c>
    </row>
    <row r="11">
      <c r="A11" s="4" t="inlineStr">
        <is>
          <t>Taxes related to domestic affiliate</t>
        </is>
      </c>
      <c r="B11" s="4" t="inlineStr">
        <is>
          <t xml:space="preserve"> </t>
        </is>
      </c>
      <c r="C11" s="6" t="n">
        <v>40</v>
      </c>
      <c r="D11" s="4" t="inlineStr">
        <is>
          <t xml:space="preserve"> </t>
        </is>
      </c>
    </row>
    <row r="12">
      <c r="A12" s="4" t="inlineStr">
        <is>
          <t>Valuation allowance</t>
        </is>
      </c>
      <c r="B12" s="6" t="n">
        <v>1</v>
      </c>
      <c r="C12" s="6" t="n">
        <v>1</v>
      </c>
      <c r="D12" s="6" t="n">
        <v>55</v>
      </c>
    </row>
    <row r="13">
      <c r="A13" s="4" t="inlineStr">
        <is>
          <t>Unrecognized tax positions, settlements and adjustments relating to prior years</t>
        </is>
      </c>
      <c r="B13" s="4" t="inlineStr">
        <is>
          <t xml:space="preserve"> </t>
        </is>
      </c>
      <c r="C13" s="4" t="inlineStr">
        <is>
          <t xml:space="preserve"> </t>
        </is>
      </c>
      <c r="D13" s="6" t="n">
        <v>68</v>
      </c>
    </row>
    <row r="14">
      <c r="A14" s="4" t="inlineStr">
        <is>
          <t>State taxes</t>
        </is>
      </c>
      <c r="B14" s="6" t="n">
        <v>36</v>
      </c>
      <c r="C14" s="6" t="n">
        <v>24</v>
      </c>
      <c r="D14" s="6" t="n">
        <v>4</v>
      </c>
    </row>
    <row r="15">
      <c r="A15" s="4" t="inlineStr">
        <is>
          <t>Other</t>
        </is>
      </c>
      <c r="B15" s="6" t="n">
        <v>4</v>
      </c>
      <c r="C15" s="6" t="n">
        <v>6</v>
      </c>
      <c r="D15" s="6" t="n">
        <v>-7</v>
      </c>
    </row>
    <row r="16">
      <c r="A16" s="4" t="inlineStr">
        <is>
          <t>Income tax expense (benefit)</t>
        </is>
      </c>
      <c r="B16" s="5" t="n">
        <v>278</v>
      </c>
      <c r="C16" s="5" t="n">
        <v>479</v>
      </c>
      <c r="D16" s="5" t="n">
        <v>-17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eferred taxes on undistributed earnings of subsidiaries</t>
        </is>
      </c>
      <c r="B4" s="5" t="n">
        <v>0</v>
      </c>
      <c r="C4" s="4" t="inlineStr">
        <is>
          <t xml:space="preserve"> </t>
        </is>
      </c>
      <c r="D4" s="4" t="inlineStr">
        <is>
          <t xml:space="preserve"> </t>
        </is>
      </c>
    </row>
    <row r="5">
      <c r="A5" s="3" t="inlineStr">
        <is>
          <t>Unrecognized Tax Benefits [Roll Forward]</t>
        </is>
      </c>
      <c r="B5" s="4" t="inlineStr">
        <is>
          <t xml:space="preserve"> </t>
        </is>
      </c>
      <c r="C5" s="4" t="inlineStr">
        <is>
          <t xml:space="preserve"> </t>
        </is>
      </c>
      <c r="D5" s="4" t="inlineStr">
        <is>
          <t xml:space="preserve"> </t>
        </is>
      </c>
    </row>
    <row r="6">
      <c r="A6" s="4" t="inlineStr">
        <is>
          <t>Balance at January 1</t>
        </is>
      </c>
      <c r="B6" s="6" t="n">
        <v>0</v>
      </c>
      <c r="C6" s="5" t="n">
        <v>2</v>
      </c>
      <c r="D6" s="5" t="n">
        <v>121</v>
      </c>
    </row>
    <row r="7">
      <c r="A7" s="4" t="inlineStr">
        <is>
          <t>Additions for tax positions related to the current year</t>
        </is>
      </c>
      <c r="B7" s="4" t="inlineStr">
        <is>
          <t xml:space="preserve"> </t>
        </is>
      </c>
      <c r="C7" s="4" t="inlineStr">
        <is>
          <t xml:space="preserve"> </t>
        </is>
      </c>
      <c r="D7" s="6" t="n">
        <v>68</v>
      </c>
    </row>
    <row r="8">
      <c r="A8" s="4" t="inlineStr">
        <is>
          <t>Reduction due to deconsolidation of subsidiaries</t>
        </is>
      </c>
      <c r="B8" s="4" t="inlineStr">
        <is>
          <t xml:space="preserve"> </t>
        </is>
      </c>
      <c r="C8" s="6" t="n">
        <v>-2</v>
      </c>
      <c r="D8" s="6" t="n">
        <v>-187</v>
      </c>
    </row>
    <row r="9">
      <c r="A9" s="4" t="inlineStr">
        <is>
          <t>Balance at December 31</t>
        </is>
      </c>
      <c r="B9" s="6" t="n">
        <v>0</v>
      </c>
      <c r="C9" s="6" t="n">
        <v>0</v>
      </c>
      <c r="D9" s="5" t="n">
        <v>2</v>
      </c>
    </row>
    <row r="10">
      <c r="A10" s="4" t="inlineStr">
        <is>
          <t>Interest expense (benefit)</t>
        </is>
      </c>
      <c r="B10" s="6" t="n">
        <v>0</v>
      </c>
      <c r="C10" s="6" t="n">
        <v>0</v>
      </c>
      <c r="D10" s="4" t="inlineStr">
        <is>
          <t xml:space="preserve"> </t>
        </is>
      </c>
    </row>
    <row r="11">
      <c r="A11" s="4" t="inlineStr">
        <is>
          <t>Income tax penalties expense</t>
        </is>
      </c>
      <c r="B11" s="5" t="n">
        <v>0</v>
      </c>
      <c r="C11" s="5" t="n">
        <v>0</v>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2</t>
        </is>
      </c>
      <c r="C2" s="2" t="inlineStr">
        <is>
          <t>Dec. 31, 2021</t>
        </is>
      </c>
    </row>
    <row r="3">
      <c r="A3" s="3" t="inlineStr">
        <is>
          <t>Insurance reserves:</t>
        </is>
      </c>
      <c r="B3" s="4" t="inlineStr">
        <is>
          <t xml:space="preserve"> </t>
        </is>
      </c>
      <c r="C3" s="4" t="inlineStr">
        <is>
          <t xml:space="preserve"> </t>
        </is>
      </c>
    </row>
    <row r="4">
      <c r="A4" s="4" t="inlineStr">
        <is>
          <t>Property and casualty claim and claim adjustment expense reserves</t>
        </is>
      </c>
      <c r="B4" s="5" t="n">
        <v>188</v>
      </c>
      <c r="C4" s="5" t="n">
        <v>173</v>
      </c>
    </row>
    <row r="5">
      <c r="A5" s="4" t="inlineStr">
        <is>
          <t>Unearned premium reserves</t>
        </is>
      </c>
      <c r="B5" s="6" t="n">
        <v>190</v>
      </c>
      <c r="C5" s="6" t="n">
        <v>193</v>
      </c>
    </row>
    <row r="6">
      <c r="A6" s="4" t="inlineStr">
        <is>
          <t>Deferred revenue</t>
        </is>
      </c>
      <c r="B6" s="6" t="n">
        <v>72</v>
      </c>
      <c r="C6" s="6" t="n">
        <v>71</v>
      </c>
    </row>
    <row r="7">
      <c r="A7" s="4" t="inlineStr">
        <is>
          <t>Employee benefits</t>
        </is>
      </c>
      <c r="B7" s="6" t="n">
        <v>98</v>
      </c>
      <c r="C7" s="6" t="n">
        <v>111</v>
      </c>
    </row>
    <row r="8">
      <c r="A8" s="4" t="inlineStr">
        <is>
          <t>Deferred retroactive reinsurance benefit</t>
        </is>
      </c>
      <c r="B8" s="6" t="n">
        <v>89</v>
      </c>
      <c r="C8" s="6" t="n">
        <v>90</v>
      </c>
    </row>
    <row r="9">
      <c r="A9" s="4" t="inlineStr">
        <is>
          <t>Net operating loss carryforwards</t>
        </is>
      </c>
      <c r="B9" s="6" t="n">
        <v>55</v>
      </c>
      <c r="C9" s="6" t="n">
        <v>29</v>
      </c>
    </row>
    <row r="10">
      <c r="A10" s="4" t="inlineStr">
        <is>
          <t>Net unrealized losses</t>
        </is>
      </c>
      <c r="B10" s="6" t="n">
        <v>709</v>
      </c>
      <c r="C10" s="4" t="inlineStr">
        <is>
          <t xml:space="preserve"> </t>
        </is>
      </c>
    </row>
    <row r="11">
      <c r="A11" s="4" t="inlineStr">
        <is>
          <t>Other</t>
        </is>
      </c>
      <c r="B11" s="6" t="n">
        <v>147</v>
      </c>
      <c r="C11" s="6" t="n">
        <v>132</v>
      </c>
    </row>
    <row r="12">
      <c r="A12" s="4" t="inlineStr">
        <is>
          <t>Total deferred tax assets</t>
        </is>
      </c>
      <c r="B12" s="6" t="n">
        <v>1548</v>
      </c>
      <c r="C12" s="6" t="n">
        <v>799</v>
      </c>
    </row>
    <row r="13">
      <c r="A13" s="4" t="inlineStr">
        <is>
          <t>Valuation allowance</t>
        </is>
      </c>
      <c r="B13" s="6" t="n">
        <v>-16</v>
      </c>
      <c r="C13" s="6" t="n">
        <v>-15</v>
      </c>
    </row>
    <row r="14">
      <c r="A14" s="4" t="inlineStr">
        <is>
          <t>Net deferred tax assets</t>
        </is>
      </c>
      <c r="B14" s="6" t="n">
        <v>1532</v>
      </c>
      <c r="C14" s="6" t="n">
        <v>784</v>
      </c>
    </row>
    <row r="15">
      <c r="A15" s="3" t="inlineStr">
        <is>
          <t>Deferred tax liabilities:</t>
        </is>
      </c>
      <c r="B15" s="4" t="inlineStr">
        <is>
          <t xml:space="preserve"> </t>
        </is>
      </c>
      <c r="C15" s="4" t="inlineStr">
        <is>
          <t xml:space="preserve"> </t>
        </is>
      </c>
    </row>
    <row r="16">
      <c r="A16" s="4" t="inlineStr">
        <is>
          <t>Deferred acquisition costs</t>
        </is>
      </c>
      <c r="B16" s="6" t="n">
        <v>-113</v>
      </c>
      <c r="C16" s="6" t="n">
        <v>-99</v>
      </c>
    </row>
    <row r="17">
      <c r="A17" s="4" t="inlineStr">
        <is>
          <t>Net unrealized gains</t>
        </is>
      </c>
      <c r="B17" s="4" t="inlineStr">
        <is>
          <t xml:space="preserve"> </t>
        </is>
      </c>
      <c r="C17" s="6" t="n">
        <v>-275</v>
      </c>
    </row>
    <row r="18">
      <c r="A18" s="4" t="inlineStr">
        <is>
          <t>Property, plant and equipment</t>
        </is>
      </c>
      <c r="B18" s="6" t="n">
        <v>-810</v>
      </c>
      <c r="C18" s="6" t="n">
        <v>-751</v>
      </c>
    </row>
    <row r="19">
      <c r="A19" s="4" t="inlineStr">
        <is>
          <t>Basis differential in investment in subsidiary</t>
        </is>
      </c>
      <c r="B19" s="6" t="n">
        <v>-502</v>
      </c>
      <c r="C19" s="6" t="n">
        <v>-503</v>
      </c>
    </row>
    <row r="20">
      <c r="A20" s="4" t="inlineStr">
        <is>
          <t>Other liabilities</t>
        </is>
      </c>
      <c r="B20" s="6" t="n">
        <v>-149</v>
      </c>
      <c r="C20" s="6" t="n">
        <v>-190</v>
      </c>
    </row>
    <row r="21">
      <c r="A21" s="4" t="inlineStr">
        <is>
          <t>Total deferred tax liabilities</t>
        </is>
      </c>
      <c r="B21" s="6" t="n">
        <v>-1574</v>
      </c>
      <c r="C21" s="6" t="n">
        <v>-1818</v>
      </c>
    </row>
    <row r="22">
      <c r="A22" s="4" t="inlineStr">
        <is>
          <t>Net deferred tax liabilities</t>
        </is>
      </c>
      <c r="B22" s="6" t="n">
        <v>-42</v>
      </c>
      <c r="C22" s="6" t="n">
        <v>-1034</v>
      </c>
    </row>
    <row r="23">
      <c r="A23" s="4" t="inlineStr">
        <is>
          <t>Foreign</t>
        </is>
      </c>
      <c r="B23" s="4" t="inlineStr">
        <is>
          <t xml:space="preserve"> </t>
        </is>
      </c>
      <c r="C23" s="4" t="inlineStr">
        <is>
          <t xml:space="preserve"> </t>
        </is>
      </c>
    </row>
    <row r="24">
      <c r="A24" s="3" t="inlineStr">
        <is>
          <t>Insurance reserves:</t>
        </is>
      </c>
      <c r="B24" s="4" t="inlineStr">
        <is>
          <t xml:space="preserve"> </t>
        </is>
      </c>
      <c r="C24" s="4" t="inlineStr">
        <is>
          <t xml:space="preserve"> </t>
        </is>
      </c>
    </row>
    <row r="25">
      <c r="A25" s="4" t="inlineStr">
        <is>
          <t>Net operating loss carryforwards</t>
        </is>
      </c>
      <c r="B25" s="6" t="n">
        <v>205</v>
      </c>
      <c r="C25" s="4" t="inlineStr">
        <is>
          <t xml:space="preserve"> </t>
        </is>
      </c>
    </row>
    <row r="26">
      <c r="A26" s="3" t="inlineStr">
        <is>
          <t>Deferred tax liabilities:</t>
        </is>
      </c>
      <c r="B26" s="4" t="inlineStr">
        <is>
          <t xml:space="preserve"> </t>
        </is>
      </c>
      <c r="C26" s="4" t="inlineStr">
        <is>
          <t xml:space="preserve"> </t>
        </is>
      </c>
    </row>
    <row r="27">
      <c r="A27" s="4" t="inlineStr">
        <is>
          <t>Net operating loss carryforwards indefinitely</t>
        </is>
      </c>
      <c r="B27" s="6" t="n">
        <v>6</v>
      </c>
      <c r="C27" s="4" t="inlineStr">
        <is>
          <t xml:space="preserve"> </t>
        </is>
      </c>
    </row>
    <row r="28">
      <c r="A28" s="4" t="inlineStr">
        <is>
          <t>State</t>
        </is>
      </c>
      <c r="B28" s="4" t="inlineStr">
        <is>
          <t xml:space="preserve"> </t>
        </is>
      </c>
      <c r="C28" s="4" t="inlineStr">
        <is>
          <t xml:space="preserve"> </t>
        </is>
      </c>
    </row>
    <row r="29">
      <c r="A29" s="3" t="inlineStr">
        <is>
          <t>Deferred tax liabilities:</t>
        </is>
      </c>
      <c r="B29" s="4" t="inlineStr">
        <is>
          <t xml:space="preserve"> </t>
        </is>
      </c>
      <c r="C29" s="4" t="inlineStr">
        <is>
          <t xml:space="preserve"> </t>
        </is>
      </c>
    </row>
    <row r="30">
      <c r="A30" s="4" t="inlineStr">
        <is>
          <t>Valuation allowance recorded</t>
        </is>
      </c>
      <c r="B30" s="6" t="n">
        <v>16</v>
      </c>
      <c r="C30" s="4" t="inlineStr">
        <is>
          <t xml:space="preserve"> </t>
        </is>
      </c>
    </row>
    <row r="31">
      <c r="A31" s="4" t="inlineStr">
        <is>
          <t>Other Assets</t>
        </is>
      </c>
      <c r="B31" s="4" t="inlineStr">
        <is>
          <t xml:space="preserve"> </t>
        </is>
      </c>
      <c r="C31" s="4" t="inlineStr">
        <is>
          <t xml:space="preserve"> </t>
        </is>
      </c>
    </row>
    <row r="32">
      <c r="A32" s="3" t="inlineStr">
        <is>
          <t>Insurance reserves:</t>
        </is>
      </c>
      <c r="B32" s="4" t="inlineStr">
        <is>
          <t xml:space="preserve"> </t>
        </is>
      </c>
      <c r="C32" s="4" t="inlineStr">
        <is>
          <t xml:space="preserve"> </t>
        </is>
      </c>
    </row>
    <row r="33">
      <c r="A33" s="4" t="inlineStr">
        <is>
          <t>Total deferred tax assets</t>
        </is>
      </c>
      <c r="B33" s="5" t="n">
        <v>201</v>
      </c>
      <c r="C33" s="5" t="n">
        <v>4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55" customWidth="1" min="1" max="1"/>
    <col width="16" customWidth="1" min="2" max="2"/>
    <col width="14" customWidth="1" min="3" max="3"/>
    <col width="15" customWidth="1" min="4" max="4"/>
  </cols>
  <sheetData>
    <row r="1">
      <c r="A1" s="1" t="inlineStr">
        <is>
          <t>Debt - Schedule of Debt (Details) - USD ($)</t>
        </is>
      </c>
      <c r="B1" s="2" t="inlineStr">
        <is>
          <t>12 Months Ended</t>
        </is>
      </c>
    </row>
    <row r="2">
      <c r="B2" s="2" t="inlineStr">
        <is>
          <t>Dec. 31, 2022</t>
        </is>
      </c>
      <c r="C2" s="2" t="inlineStr">
        <is>
          <t>Mar. 31, 2022</t>
        </is>
      </c>
      <c r="D2" s="2" t="inlineStr">
        <is>
          <t>Dec. 31, 2021</t>
        </is>
      </c>
    </row>
    <row r="3">
      <c r="A3" s="3" t="inlineStr">
        <is>
          <t>Debt [Abstract]</t>
        </is>
      </c>
      <c r="B3" s="4" t="inlineStr">
        <is>
          <t xml:space="preserve"> </t>
        </is>
      </c>
      <c r="C3" s="4" t="inlineStr">
        <is>
          <t xml:space="preserve"> </t>
        </is>
      </c>
      <c r="D3" s="4" t="inlineStr">
        <is>
          <t xml:space="preserve"> </t>
        </is>
      </c>
    </row>
    <row r="4">
      <c r="A4" s="4" t="inlineStr">
        <is>
          <t>Total long term debt and finance lease obligation</t>
        </is>
      </c>
      <c r="B4" s="5" t="n">
        <v>9080000000</v>
      </c>
      <c r="C4" s="4" t="inlineStr">
        <is>
          <t xml:space="preserve"> </t>
        </is>
      </c>
      <c r="D4" s="5" t="n">
        <v>9141000000</v>
      </c>
    </row>
    <row r="5">
      <c r="A5" s="4" t="inlineStr">
        <is>
          <t>Less unamortized discount and issuance costs</t>
        </is>
      </c>
      <c r="B5" s="6" t="n">
        <v>61000000</v>
      </c>
      <c r="C5" s="4" t="inlineStr">
        <is>
          <t xml:space="preserve"> </t>
        </is>
      </c>
      <c r="D5" s="6" t="n">
        <v>62000000</v>
      </c>
    </row>
    <row r="6">
      <c r="A6" s="4" t="inlineStr">
        <is>
          <t>Debt, net</t>
        </is>
      </c>
      <c r="B6" s="6" t="n">
        <v>9019000000</v>
      </c>
      <c r="C6" s="4" t="inlineStr">
        <is>
          <t xml:space="preserve"> </t>
        </is>
      </c>
      <c r="D6" s="6" t="n">
        <v>9079000000</v>
      </c>
    </row>
    <row r="7">
      <c r="A7" s="4" t="inlineStr">
        <is>
          <t>Loews Corporation</t>
        </is>
      </c>
      <c r="B7" s="4" t="inlineStr">
        <is>
          <t xml:space="preserve"> </t>
        </is>
      </c>
      <c r="C7" s="4" t="inlineStr">
        <is>
          <t xml:space="preserve"> </t>
        </is>
      </c>
      <c r="D7" s="4" t="inlineStr">
        <is>
          <t xml:space="preserve"> </t>
        </is>
      </c>
    </row>
    <row r="8">
      <c r="A8" s="3" t="inlineStr">
        <is>
          <t>Debt [Abstract]</t>
        </is>
      </c>
      <c r="B8" s="4" t="inlineStr">
        <is>
          <t xml:space="preserve"> </t>
        </is>
      </c>
      <c r="C8" s="4" t="inlineStr">
        <is>
          <t xml:space="preserve"> </t>
        </is>
      </c>
      <c r="D8" s="4" t="inlineStr">
        <is>
          <t xml:space="preserve"> </t>
        </is>
      </c>
    </row>
    <row r="9">
      <c r="A9" s="4" t="inlineStr">
        <is>
          <t>Total long term debt and finance lease obligation</t>
        </is>
      </c>
      <c r="B9" s="6" t="n">
        <v>2300000000</v>
      </c>
      <c r="C9" s="4" t="inlineStr">
        <is>
          <t xml:space="preserve"> </t>
        </is>
      </c>
      <c r="D9" s="4" t="inlineStr">
        <is>
          <t xml:space="preserve"> </t>
        </is>
      </c>
    </row>
    <row r="10">
      <c r="A10" s="4" t="inlineStr">
        <is>
          <t>Less unamortized discount and issuance costs</t>
        </is>
      </c>
      <c r="B10" s="6" t="n">
        <v>20000000</v>
      </c>
      <c r="C10" s="4" t="inlineStr">
        <is>
          <t xml:space="preserve"> </t>
        </is>
      </c>
      <c r="D10" s="4" t="inlineStr">
        <is>
          <t xml:space="preserve"> </t>
        </is>
      </c>
    </row>
    <row r="11">
      <c r="A11" s="4" t="inlineStr">
        <is>
          <t>Debt, net</t>
        </is>
      </c>
      <c r="B11" s="6" t="n">
        <v>2280000000</v>
      </c>
      <c r="C11" s="4" t="inlineStr">
        <is>
          <t xml:space="preserve"> </t>
        </is>
      </c>
      <c r="D11" s="4" t="inlineStr">
        <is>
          <t xml:space="preserve"> </t>
        </is>
      </c>
    </row>
    <row r="12">
      <c r="A12" s="4" t="inlineStr">
        <is>
          <t>Loews Corporation | 2.6% Senior Notes Due 2023</t>
        </is>
      </c>
      <c r="B12" s="4" t="inlineStr">
        <is>
          <t xml:space="preserve"> </t>
        </is>
      </c>
      <c r="C12" s="4" t="inlineStr">
        <is>
          <t xml:space="preserve"> </t>
        </is>
      </c>
      <c r="D12" s="4" t="inlineStr">
        <is>
          <t xml:space="preserve"> </t>
        </is>
      </c>
    </row>
    <row r="13">
      <c r="A13" s="3" t="inlineStr">
        <is>
          <t>Debt [Abstract]</t>
        </is>
      </c>
      <c r="B13" s="4" t="inlineStr">
        <is>
          <t xml:space="preserve"> </t>
        </is>
      </c>
      <c r="C13" s="4" t="inlineStr">
        <is>
          <t xml:space="preserve"> </t>
        </is>
      </c>
      <c r="D13" s="4" t="inlineStr">
        <is>
          <t xml:space="preserve"> </t>
        </is>
      </c>
    </row>
    <row r="14">
      <c r="A14" s="4" t="inlineStr">
        <is>
          <t>Long term debt</t>
        </is>
      </c>
      <c r="B14" s="5" t="n">
        <v>500000000</v>
      </c>
      <c r="C14" s="4" t="inlineStr">
        <is>
          <t xml:space="preserve"> </t>
        </is>
      </c>
      <c r="D14" s="6" t="n">
        <v>500000000</v>
      </c>
    </row>
    <row r="15">
      <c r="A15" s="4" t="inlineStr">
        <is>
          <t>Interest rate</t>
        </is>
      </c>
      <c r="B15" s="9" t="n">
        <v>0.026</v>
      </c>
      <c r="C15" s="4" t="inlineStr">
        <is>
          <t xml:space="preserve"> </t>
        </is>
      </c>
      <c r="D15" s="4" t="inlineStr">
        <is>
          <t xml:space="preserve"> </t>
        </is>
      </c>
    </row>
    <row r="16">
      <c r="A16" s="4" t="inlineStr">
        <is>
          <t>Maturity year</t>
        </is>
      </c>
      <c r="B16" s="4" t="inlineStr">
        <is>
          <t>2023</t>
        </is>
      </c>
      <c r="C16" s="4" t="inlineStr">
        <is>
          <t xml:space="preserve"> </t>
        </is>
      </c>
      <c r="D16" s="4" t="inlineStr">
        <is>
          <t xml:space="preserve"> </t>
        </is>
      </c>
    </row>
    <row r="17">
      <c r="A17" s="4" t="inlineStr">
        <is>
          <t>Effective interest rate</t>
        </is>
      </c>
      <c r="B17" s="9" t="n">
        <v>0.028</v>
      </c>
      <c r="C17" s="4" t="inlineStr">
        <is>
          <t xml:space="preserve"> </t>
        </is>
      </c>
      <c r="D17" s="4" t="inlineStr">
        <is>
          <t xml:space="preserve"> </t>
        </is>
      </c>
    </row>
    <row r="18">
      <c r="A18" s="4" t="inlineStr">
        <is>
          <t>Debt authorized</t>
        </is>
      </c>
      <c r="B18" s="5" t="n">
        <v>500000000</v>
      </c>
      <c r="C18" s="4" t="inlineStr">
        <is>
          <t xml:space="preserve"> </t>
        </is>
      </c>
      <c r="D18" s="4" t="inlineStr">
        <is>
          <t xml:space="preserve"> </t>
        </is>
      </c>
    </row>
    <row r="19">
      <c r="A19" s="4" t="inlineStr">
        <is>
          <t>Loews Corporation | 3.8% Senior Notes Due 2026</t>
        </is>
      </c>
      <c r="B19" s="4" t="inlineStr">
        <is>
          <t xml:space="preserve"> </t>
        </is>
      </c>
      <c r="C19" s="4" t="inlineStr">
        <is>
          <t xml:space="preserve"> </t>
        </is>
      </c>
      <c r="D19" s="4" t="inlineStr">
        <is>
          <t xml:space="preserve"> </t>
        </is>
      </c>
    </row>
    <row r="20">
      <c r="A20" s="3" t="inlineStr">
        <is>
          <t>Debt [Abstract]</t>
        </is>
      </c>
      <c r="B20" s="4" t="inlineStr">
        <is>
          <t xml:space="preserve"> </t>
        </is>
      </c>
      <c r="C20" s="4" t="inlineStr">
        <is>
          <t xml:space="preserve"> </t>
        </is>
      </c>
      <c r="D20" s="4" t="inlineStr">
        <is>
          <t xml:space="preserve"> </t>
        </is>
      </c>
    </row>
    <row r="21">
      <c r="A21" s="4" t="inlineStr">
        <is>
          <t>Long term debt</t>
        </is>
      </c>
      <c r="B21" s="5" t="n">
        <v>500000000</v>
      </c>
      <c r="C21" s="4" t="inlineStr">
        <is>
          <t xml:space="preserve"> </t>
        </is>
      </c>
      <c r="D21" s="6" t="n">
        <v>500000000</v>
      </c>
    </row>
    <row r="22">
      <c r="A22" s="4" t="inlineStr">
        <is>
          <t>Interest rate</t>
        </is>
      </c>
      <c r="B22" s="9" t="n">
        <v>0.038</v>
      </c>
      <c r="C22" s="4" t="inlineStr">
        <is>
          <t xml:space="preserve"> </t>
        </is>
      </c>
      <c r="D22" s="4" t="inlineStr">
        <is>
          <t xml:space="preserve"> </t>
        </is>
      </c>
    </row>
    <row r="23">
      <c r="A23" s="4" t="inlineStr">
        <is>
          <t>Maturity year</t>
        </is>
      </c>
      <c r="B23" s="4" t="inlineStr">
        <is>
          <t>2026</t>
        </is>
      </c>
      <c r="C23" s="4" t="inlineStr">
        <is>
          <t xml:space="preserve"> </t>
        </is>
      </c>
      <c r="D23" s="4" t="inlineStr">
        <is>
          <t xml:space="preserve"> </t>
        </is>
      </c>
    </row>
    <row r="24">
      <c r="A24" s="4" t="inlineStr">
        <is>
          <t>Effective interest rate</t>
        </is>
      </c>
      <c r="B24" s="9" t="n">
        <v>0.039</v>
      </c>
      <c r="C24" s="4" t="inlineStr">
        <is>
          <t xml:space="preserve"> </t>
        </is>
      </c>
      <c r="D24" s="4" t="inlineStr">
        <is>
          <t xml:space="preserve"> </t>
        </is>
      </c>
    </row>
    <row r="25">
      <c r="A25" s="4" t="inlineStr">
        <is>
          <t>Debt authorized</t>
        </is>
      </c>
      <c r="B25" s="5" t="n">
        <v>500000000</v>
      </c>
      <c r="C25" s="4" t="inlineStr">
        <is>
          <t xml:space="preserve"> </t>
        </is>
      </c>
      <c r="D25" s="4" t="inlineStr">
        <is>
          <t xml:space="preserve"> </t>
        </is>
      </c>
    </row>
    <row r="26">
      <c r="A26" s="4" t="inlineStr">
        <is>
          <t>Loews Corporation | 3.2% Senior Notes Due 2030</t>
        </is>
      </c>
      <c r="B26" s="4" t="inlineStr">
        <is>
          <t xml:space="preserve"> </t>
        </is>
      </c>
      <c r="C26" s="4" t="inlineStr">
        <is>
          <t xml:space="preserve"> </t>
        </is>
      </c>
      <c r="D26" s="4" t="inlineStr">
        <is>
          <t xml:space="preserve"> </t>
        </is>
      </c>
    </row>
    <row r="27">
      <c r="A27" s="3" t="inlineStr">
        <is>
          <t>Debt [Abstract]</t>
        </is>
      </c>
      <c r="B27" s="4" t="inlineStr">
        <is>
          <t xml:space="preserve"> </t>
        </is>
      </c>
      <c r="C27" s="4" t="inlineStr">
        <is>
          <t xml:space="preserve"> </t>
        </is>
      </c>
      <c r="D27" s="4" t="inlineStr">
        <is>
          <t xml:space="preserve"> </t>
        </is>
      </c>
    </row>
    <row r="28">
      <c r="A28" s="4" t="inlineStr">
        <is>
          <t>Long term debt</t>
        </is>
      </c>
      <c r="B28" s="5" t="n">
        <v>500000000</v>
      </c>
      <c r="C28" s="4" t="inlineStr">
        <is>
          <t xml:space="preserve"> </t>
        </is>
      </c>
      <c r="D28" s="6" t="n">
        <v>500000000</v>
      </c>
    </row>
    <row r="29">
      <c r="A29" s="4" t="inlineStr">
        <is>
          <t>Interest rate</t>
        </is>
      </c>
      <c r="B29" s="9" t="n">
        <v>0.032</v>
      </c>
      <c r="C29" s="4" t="inlineStr">
        <is>
          <t xml:space="preserve"> </t>
        </is>
      </c>
      <c r="D29" s="4" t="inlineStr">
        <is>
          <t xml:space="preserve"> </t>
        </is>
      </c>
    </row>
    <row r="30">
      <c r="A30" s="4" t="inlineStr">
        <is>
          <t>Maturity year</t>
        </is>
      </c>
      <c r="B30" s="4" t="inlineStr">
        <is>
          <t>2030</t>
        </is>
      </c>
      <c r="C30" s="4" t="inlineStr">
        <is>
          <t xml:space="preserve"> </t>
        </is>
      </c>
      <c r="D30" s="4" t="inlineStr">
        <is>
          <t xml:space="preserve"> </t>
        </is>
      </c>
    </row>
    <row r="31">
      <c r="A31" s="4" t="inlineStr">
        <is>
          <t>Effective interest rate</t>
        </is>
      </c>
      <c r="B31" s="9" t="n">
        <v>0.033</v>
      </c>
      <c r="C31" s="4" t="inlineStr">
        <is>
          <t xml:space="preserve"> </t>
        </is>
      </c>
      <c r="D31" s="4" t="inlineStr">
        <is>
          <t xml:space="preserve"> </t>
        </is>
      </c>
    </row>
    <row r="32">
      <c r="A32" s="4" t="inlineStr">
        <is>
          <t>Debt authorized</t>
        </is>
      </c>
      <c r="B32" s="5" t="n">
        <v>500000000</v>
      </c>
      <c r="C32" s="4" t="inlineStr">
        <is>
          <t xml:space="preserve"> </t>
        </is>
      </c>
      <c r="D32" s="4" t="inlineStr">
        <is>
          <t xml:space="preserve"> </t>
        </is>
      </c>
    </row>
    <row r="33">
      <c r="A33" s="4" t="inlineStr">
        <is>
          <t>Loews Corporation | 6.0% Senior Notes Due 2035</t>
        </is>
      </c>
      <c r="B33" s="4" t="inlineStr">
        <is>
          <t xml:space="preserve"> </t>
        </is>
      </c>
      <c r="C33" s="4" t="inlineStr">
        <is>
          <t xml:space="preserve"> </t>
        </is>
      </c>
      <c r="D33" s="4" t="inlineStr">
        <is>
          <t xml:space="preserve"> </t>
        </is>
      </c>
    </row>
    <row r="34">
      <c r="A34" s="3" t="inlineStr">
        <is>
          <t>Debt [Abstract]</t>
        </is>
      </c>
      <c r="B34" s="4" t="inlineStr">
        <is>
          <t xml:space="preserve"> </t>
        </is>
      </c>
      <c r="C34" s="4" t="inlineStr">
        <is>
          <t xml:space="preserve"> </t>
        </is>
      </c>
      <c r="D34" s="4" t="inlineStr">
        <is>
          <t xml:space="preserve"> </t>
        </is>
      </c>
    </row>
    <row r="35">
      <c r="A35" s="4" t="inlineStr">
        <is>
          <t>Long term debt</t>
        </is>
      </c>
      <c r="B35" s="5" t="n">
        <v>300000000</v>
      </c>
      <c r="C35" s="4" t="inlineStr">
        <is>
          <t xml:space="preserve"> </t>
        </is>
      </c>
      <c r="D35" s="6" t="n">
        <v>300000000</v>
      </c>
    </row>
    <row r="36">
      <c r="A36" s="4" t="inlineStr">
        <is>
          <t>Interest rate</t>
        </is>
      </c>
      <c r="B36" s="8" t="n">
        <v>0.06</v>
      </c>
      <c r="C36" s="4" t="inlineStr">
        <is>
          <t xml:space="preserve"> </t>
        </is>
      </c>
      <c r="D36" s="4" t="inlineStr">
        <is>
          <t xml:space="preserve"> </t>
        </is>
      </c>
    </row>
    <row r="37">
      <c r="A37" s="4" t="inlineStr">
        <is>
          <t>Maturity year</t>
        </is>
      </c>
      <c r="B37" s="4" t="inlineStr">
        <is>
          <t>2035</t>
        </is>
      </c>
      <c r="C37" s="4" t="inlineStr">
        <is>
          <t xml:space="preserve"> </t>
        </is>
      </c>
      <c r="D37" s="4" t="inlineStr">
        <is>
          <t xml:space="preserve"> </t>
        </is>
      </c>
    </row>
    <row r="38">
      <c r="A38" s="4" t="inlineStr">
        <is>
          <t>Effective interest rate</t>
        </is>
      </c>
      <c r="B38" s="9" t="n">
        <v>0.062</v>
      </c>
      <c r="C38" s="4" t="inlineStr">
        <is>
          <t xml:space="preserve"> </t>
        </is>
      </c>
      <c r="D38" s="4" t="inlineStr">
        <is>
          <t xml:space="preserve"> </t>
        </is>
      </c>
    </row>
    <row r="39">
      <c r="A39" s="4" t="inlineStr">
        <is>
          <t>Debt authorized</t>
        </is>
      </c>
      <c r="B39" s="5" t="n">
        <v>300000000</v>
      </c>
      <c r="C39" s="4" t="inlineStr">
        <is>
          <t xml:space="preserve"> </t>
        </is>
      </c>
      <c r="D39" s="4" t="inlineStr">
        <is>
          <t xml:space="preserve"> </t>
        </is>
      </c>
    </row>
    <row r="40">
      <c r="A40" s="4" t="inlineStr">
        <is>
          <t>Loews Corporation | 4.1% Senior Notes Due 2043</t>
        </is>
      </c>
      <c r="B40" s="4" t="inlineStr">
        <is>
          <t xml:space="preserve"> </t>
        </is>
      </c>
      <c r="C40" s="4" t="inlineStr">
        <is>
          <t xml:space="preserve"> </t>
        </is>
      </c>
      <c r="D40" s="4" t="inlineStr">
        <is>
          <t xml:space="preserve"> </t>
        </is>
      </c>
    </row>
    <row r="41">
      <c r="A41" s="3" t="inlineStr">
        <is>
          <t>Debt [Abstract]</t>
        </is>
      </c>
      <c r="B41" s="4" t="inlineStr">
        <is>
          <t xml:space="preserve"> </t>
        </is>
      </c>
      <c r="C41" s="4" t="inlineStr">
        <is>
          <t xml:space="preserve"> </t>
        </is>
      </c>
      <c r="D41" s="4" t="inlineStr">
        <is>
          <t xml:space="preserve"> </t>
        </is>
      </c>
    </row>
    <row r="42">
      <c r="A42" s="4" t="inlineStr">
        <is>
          <t>Long term debt</t>
        </is>
      </c>
      <c r="B42" s="5" t="n">
        <v>500000000</v>
      </c>
      <c r="C42" s="4" t="inlineStr">
        <is>
          <t xml:space="preserve"> </t>
        </is>
      </c>
      <c r="D42" s="6" t="n">
        <v>500000000</v>
      </c>
    </row>
    <row r="43">
      <c r="A43" s="4" t="inlineStr">
        <is>
          <t>Interest rate</t>
        </is>
      </c>
      <c r="B43" s="9" t="n">
        <v>0.041</v>
      </c>
      <c r="C43" s="4" t="inlineStr">
        <is>
          <t xml:space="preserve"> </t>
        </is>
      </c>
      <c r="D43" s="4" t="inlineStr">
        <is>
          <t xml:space="preserve"> </t>
        </is>
      </c>
    </row>
    <row r="44">
      <c r="A44" s="4" t="inlineStr">
        <is>
          <t>Maturity year</t>
        </is>
      </c>
      <c r="B44" s="4" t="inlineStr">
        <is>
          <t>2043</t>
        </is>
      </c>
      <c r="C44" s="4" t="inlineStr">
        <is>
          <t xml:space="preserve"> </t>
        </is>
      </c>
      <c r="D44" s="4" t="inlineStr">
        <is>
          <t xml:space="preserve"> </t>
        </is>
      </c>
    </row>
    <row r="45">
      <c r="A45" s="4" t="inlineStr">
        <is>
          <t>Effective interest rate</t>
        </is>
      </c>
      <c r="B45" s="9" t="n">
        <v>0.043</v>
      </c>
      <c r="C45" s="4" t="inlineStr">
        <is>
          <t xml:space="preserve"> </t>
        </is>
      </c>
      <c r="D45" s="4" t="inlineStr">
        <is>
          <t xml:space="preserve"> </t>
        </is>
      </c>
    </row>
    <row r="46">
      <c r="A46" s="4" t="inlineStr">
        <is>
          <t>Debt authorized</t>
        </is>
      </c>
      <c r="B46" s="5" t="n">
        <v>500000000</v>
      </c>
      <c r="C46" s="4" t="inlineStr">
        <is>
          <t xml:space="preserve"> </t>
        </is>
      </c>
      <c r="D46" s="4" t="inlineStr">
        <is>
          <t xml:space="preserve"> </t>
        </is>
      </c>
    </row>
    <row r="47">
      <c r="A47" s="4" t="inlineStr">
        <is>
          <t>CNA Financial</t>
        </is>
      </c>
      <c r="B47" s="4" t="inlineStr">
        <is>
          <t xml:space="preserve"> </t>
        </is>
      </c>
      <c r="C47" s="4" t="inlineStr">
        <is>
          <t xml:space="preserve"> </t>
        </is>
      </c>
      <c r="D47" s="4" t="inlineStr">
        <is>
          <t xml:space="preserve"> </t>
        </is>
      </c>
    </row>
    <row r="48">
      <c r="A48" s="3" t="inlineStr">
        <is>
          <t>Debt [Abstract]</t>
        </is>
      </c>
      <c r="B48" s="4" t="inlineStr">
        <is>
          <t xml:space="preserve"> </t>
        </is>
      </c>
      <c r="C48" s="4" t="inlineStr">
        <is>
          <t xml:space="preserve"> </t>
        </is>
      </c>
      <c r="D48" s="4" t="inlineStr">
        <is>
          <t xml:space="preserve"> </t>
        </is>
      </c>
    </row>
    <row r="49">
      <c r="A49" s="4" t="inlineStr">
        <is>
          <t>Total long term debt and finance lease obligation</t>
        </is>
      </c>
      <c r="B49" s="6" t="n">
        <v>2793000000</v>
      </c>
      <c r="C49" s="4" t="inlineStr">
        <is>
          <t xml:space="preserve"> </t>
        </is>
      </c>
      <c r="D49" s="4" t="inlineStr">
        <is>
          <t xml:space="preserve"> </t>
        </is>
      </c>
    </row>
    <row r="50">
      <c r="A50" s="4" t="inlineStr">
        <is>
          <t>Less unamortized discount and issuance costs</t>
        </is>
      </c>
      <c r="B50" s="6" t="n">
        <v>12000000</v>
      </c>
      <c r="C50" s="4" t="inlineStr">
        <is>
          <t xml:space="preserve"> </t>
        </is>
      </c>
      <c r="D50" s="4" t="inlineStr">
        <is>
          <t xml:space="preserve"> </t>
        </is>
      </c>
    </row>
    <row r="51">
      <c r="A51" s="4" t="inlineStr">
        <is>
          <t>Debt, net</t>
        </is>
      </c>
      <c r="B51" s="6" t="n">
        <v>2781000000</v>
      </c>
      <c r="C51" s="4" t="inlineStr">
        <is>
          <t xml:space="preserve"> </t>
        </is>
      </c>
      <c r="D51" s="4" t="inlineStr">
        <is>
          <t xml:space="preserve"> </t>
        </is>
      </c>
    </row>
    <row r="52">
      <c r="A52" s="4" t="inlineStr">
        <is>
          <t>CNA Financial | 7.3% Senior Debentures Due 2023</t>
        </is>
      </c>
      <c r="B52" s="4" t="inlineStr">
        <is>
          <t xml:space="preserve"> </t>
        </is>
      </c>
      <c r="C52" s="4" t="inlineStr">
        <is>
          <t xml:space="preserve"> </t>
        </is>
      </c>
      <c r="D52" s="4" t="inlineStr">
        <is>
          <t xml:space="preserve"> </t>
        </is>
      </c>
    </row>
    <row r="53">
      <c r="A53" s="3" t="inlineStr">
        <is>
          <t>Debt [Abstract]</t>
        </is>
      </c>
      <c r="B53" s="4" t="inlineStr">
        <is>
          <t xml:space="preserve"> </t>
        </is>
      </c>
      <c r="C53" s="4" t="inlineStr">
        <is>
          <t xml:space="preserve"> </t>
        </is>
      </c>
      <c r="D53" s="4" t="inlineStr">
        <is>
          <t xml:space="preserve"> </t>
        </is>
      </c>
    </row>
    <row r="54">
      <c r="A54" s="4" t="inlineStr">
        <is>
          <t>Long term debt</t>
        </is>
      </c>
      <c r="B54" s="5" t="n">
        <v>243000000</v>
      </c>
      <c r="C54" s="4" t="inlineStr">
        <is>
          <t xml:space="preserve"> </t>
        </is>
      </c>
      <c r="D54" s="6" t="n">
        <v>243000000</v>
      </c>
    </row>
    <row r="55">
      <c r="A55" s="4" t="inlineStr">
        <is>
          <t>Interest rate</t>
        </is>
      </c>
      <c r="B55" s="9" t="n">
        <v>0.073</v>
      </c>
      <c r="C55" s="4" t="inlineStr">
        <is>
          <t xml:space="preserve"> </t>
        </is>
      </c>
      <c r="D55" s="4" t="inlineStr">
        <is>
          <t xml:space="preserve"> </t>
        </is>
      </c>
    </row>
    <row r="56">
      <c r="A56" s="4" t="inlineStr">
        <is>
          <t>Maturity year</t>
        </is>
      </c>
      <c r="B56" s="4" t="inlineStr">
        <is>
          <t>2023</t>
        </is>
      </c>
      <c r="C56" s="4" t="inlineStr">
        <is>
          <t xml:space="preserve"> </t>
        </is>
      </c>
      <c r="D56" s="4" t="inlineStr">
        <is>
          <t xml:space="preserve"> </t>
        </is>
      </c>
    </row>
    <row r="57">
      <c r="A57" s="4" t="inlineStr">
        <is>
          <t>Effective interest rate</t>
        </is>
      </c>
      <c r="B57" s="9" t="n">
        <v>0.073</v>
      </c>
      <c r="C57" s="4" t="inlineStr">
        <is>
          <t xml:space="preserve"> </t>
        </is>
      </c>
      <c r="D57" s="4" t="inlineStr">
        <is>
          <t xml:space="preserve"> </t>
        </is>
      </c>
    </row>
    <row r="58">
      <c r="A58" s="4" t="inlineStr">
        <is>
          <t>Debt authorized</t>
        </is>
      </c>
      <c r="B58" s="5" t="n">
        <v>250000000</v>
      </c>
      <c r="C58" s="4" t="inlineStr">
        <is>
          <t xml:space="preserve"> </t>
        </is>
      </c>
      <c r="D58" s="4" t="inlineStr">
        <is>
          <t xml:space="preserve"> </t>
        </is>
      </c>
    </row>
    <row r="59">
      <c r="A59" s="4" t="inlineStr">
        <is>
          <t>CNA Financial | 4.0% Senior Notes Due 2024</t>
        </is>
      </c>
      <c r="B59" s="4" t="inlineStr">
        <is>
          <t xml:space="preserve"> </t>
        </is>
      </c>
      <c r="C59" s="4" t="inlineStr">
        <is>
          <t xml:space="preserve"> </t>
        </is>
      </c>
      <c r="D59" s="4" t="inlineStr">
        <is>
          <t xml:space="preserve"> </t>
        </is>
      </c>
    </row>
    <row r="60">
      <c r="A60" s="3" t="inlineStr">
        <is>
          <t>Debt [Abstract]</t>
        </is>
      </c>
      <c r="B60" s="4" t="inlineStr">
        <is>
          <t xml:space="preserve"> </t>
        </is>
      </c>
      <c r="C60" s="4" t="inlineStr">
        <is>
          <t xml:space="preserve"> </t>
        </is>
      </c>
      <c r="D60" s="4" t="inlineStr">
        <is>
          <t xml:space="preserve"> </t>
        </is>
      </c>
    </row>
    <row r="61">
      <c r="A61" s="4" t="inlineStr">
        <is>
          <t>Long term debt</t>
        </is>
      </c>
      <c r="B61" s="5" t="n">
        <v>550000000</v>
      </c>
      <c r="C61" s="4" t="inlineStr">
        <is>
          <t xml:space="preserve"> </t>
        </is>
      </c>
      <c r="D61" s="6" t="n">
        <v>550000000</v>
      </c>
    </row>
    <row r="62">
      <c r="A62" s="4" t="inlineStr">
        <is>
          <t>Interest rate</t>
        </is>
      </c>
      <c r="B62" s="8" t="n">
        <v>0.04</v>
      </c>
      <c r="C62" s="4" t="inlineStr">
        <is>
          <t xml:space="preserve"> </t>
        </is>
      </c>
      <c r="D62" s="4" t="inlineStr">
        <is>
          <t xml:space="preserve"> </t>
        </is>
      </c>
    </row>
    <row r="63">
      <c r="A63" s="4" t="inlineStr">
        <is>
          <t>Maturity year</t>
        </is>
      </c>
      <c r="B63" s="4" t="inlineStr">
        <is>
          <t>2024</t>
        </is>
      </c>
      <c r="C63" s="4" t="inlineStr">
        <is>
          <t xml:space="preserve"> </t>
        </is>
      </c>
      <c r="D63" s="4" t="inlineStr">
        <is>
          <t xml:space="preserve"> </t>
        </is>
      </c>
    </row>
    <row r="64">
      <c r="A64" s="4" t="inlineStr">
        <is>
          <t>Effective interest rate</t>
        </is>
      </c>
      <c r="B64" s="8" t="n">
        <v>0.04</v>
      </c>
      <c r="C64" s="4" t="inlineStr">
        <is>
          <t xml:space="preserve"> </t>
        </is>
      </c>
      <c r="D64" s="4" t="inlineStr">
        <is>
          <t xml:space="preserve"> </t>
        </is>
      </c>
    </row>
    <row r="65">
      <c r="A65" s="4" t="inlineStr">
        <is>
          <t>Debt authorized</t>
        </is>
      </c>
      <c r="B65" s="5" t="n">
        <v>550000000</v>
      </c>
      <c r="C65" s="4" t="inlineStr">
        <is>
          <t xml:space="preserve"> </t>
        </is>
      </c>
      <c r="D65" s="4" t="inlineStr">
        <is>
          <t xml:space="preserve"> </t>
        </is>
      </c>
    </row>
    <row r="66">
      <c r="A66" s="4" t="inlineStr">
        <is>
          <t>CNA Financial | 4.5% Senior Notes Due 2026</t>
        </is>
      </c>
      <c r="B66" s="4" t="inlineStr">
        <is>
          <t xml:space="preserve"> </t>
        </is>
      </c>
      <c r="C66" s="4" t="inlineStr">
        <is>
          <t xml:space="preserve"> </t>
        </is>
      </c>
      <c r="D66" s="4" t="inlineStr">
        <is>
          <t xml:space="preserve"> </t>
        </is>
      </c>
    </row>
    <row r="67">
      <c r="A67" s="3" t="inlineStr">
        <is>
          <t>Debt [Abstract]</t>
        </is>
      </c>
      <c r="B67" s="4" t="inlineStr">
        <is>
          <t xml:space="preserve"> </t>
        </is>
      </c>
      <c r="C67" s="4" t="inlineStr">
        <is>
          <t xml:space="preserve"> </t>
        </is>
      </c>
      <c r="D67" s="4" t="inlineStr">
        <is>
          <t xml:space="preserve"> </t>
        </is>
      </c>
    </row>
    <row r="68">
      <c r="A68" s="4" t="inlineStr">
        <is>
          <t>Long term debt</t>
        </is>
      </c>
      <c r="B68" s="5" t="n">
        <v>500000000</v>
      </c>
      <c r="C68" s="4" t="inlineStr">
        <is>
          <t xml:space="preserve"> </t>
        </is>
      </c>
      <c r="D68" s="6" t="n">
        <v>500000000</v>
      </c>
    </row>
    <row r="69">
      <c r="A69" s="4" t="inlineStr">
        <is>
          <t>Interest rate</t>
        </is>
      </c>
      <c r="B69" s="9" t="n">
        <v>0.045</v>
      </c>
      <c r="C69" s="4" t="inlineStr">
        <is>
          <t xml:space="preserve"> </t>
        </is>
      </c>
      <c r="D69" s="4" t="inlineStr">
        <is>
          <t xml:space="preserve"> </t>
        </is>
      </c>
    </row>
    <row r="70">
      <c r="A70" s="4" t="inlineStr">
        <is>
          <t>Maturity year</t>
        </is>
      </c>
      <c r="B70" s="4" t="inlineStr">
        <is>
          <t>2026</t>
        </is>
      </c>
      <c r="C70" s="4" t="inlineStr">
        <is>
          <t xml:space="preserve"> </t>
        </is>
      </c>
      <c r="D70" s="4" t="inlineStr">
        <is>
          <t xml:space="preserve"> </t>
        </is>
      </c>
    </row>
    <row r="71">
      <c r="A71" s="4" t="inlineStr">
        <is>
          <t>Effective interest rate</t>
        </is>
      </c>
      <c r="B71" s="9" t="n">
        <v>0.045</v>
      </c>
      <c r="C71" s="4" t="inlineStr">
        <is>
          <t xml:space="preserve"> </t>
        </is>
      </c>
      <c r="D71" s="4" t="inlineStr">
        <is>
          <t xml:space="preserve"> </t>
        </is>
      </c>
    </row>
    <row r="72">
      <c r="A72" s="4" t="inlineStr">
        <is>
          <t>Debt authorized</t>
        </is>
      </c>
      <c r="B72" s="5" t="n">
        <v>500000000</v>
      </c>
      <c r="C72" s="4" t="inlineStr">
        <is>
          <t xml:space="preserve"> </t>
        </is>
      </c>
      <c r="D72" s="4" t="inlineStr">
        <is>
          <t xml:space="preserve"> </t>
        </is>
      </c>
    </row>
    <row r="73">
      <c r="A73" s="4" t="inlineStr">
        <is>
          <t>CNA Financial | 3.5% Senior Notes Due 2027</t>
        </is>
      </c>
      <c r="B73" s="4" t="inlineStr">
        <is>
          <t xml:space="preserve"> </t>
        </is>
      </c>
      <c r="C73" s="4" t="inlineStr">
        <is>
          <t xml:space="preserve"> </t>
        </is>
      </c>
      <c r="D73" s="4" t="inlineStr">
        <is>
          <t xml:space="preserve"> </t>
        </is>
      </c>
    </row>
    <row r="74">
      <c r="A74" s="3" t="inlineStr">
        <is>
          <t>Debt [Abstract]</t>
        </is>
      </c>
      <c r="B74" s="4" t="inlineStr">
        <is>
          <t xml:space="preserve"> </t>
        </is>
      </c>
      <c r="C74" s="4" t="inlineStr">
        <is>
          <t xml:space="preserve"> </t>
        </is>
      </c>
      <c r="D74" s="4" t="inlineStr">
        <is>
          <t xml:space="preserve"> </t>
        </is>
      </c>
    </row>
    <row r="75">
      <c r="A75" s="4" t="inlineStr">
        <is>
          <t>Long term debt</t>
        </is>
      </c>
      <c r="B75" s="5" t="n">
        <v>500000000</v>
      </c>
      <c r="C75" s="4" t="inlineStr">
        <is>
          <t xml:space="preserve"> </t>
        </is>
      </c>
      <c r="D75" s="6" t="n">
        <v>500000000</v>
      </c>
    </row>
    <row r="76">
      <c r="A76" s="4" t="inlineStr">
        <is>
          <t>Interest rate</t>
        </is>
      </c>
      <c r="B76" s="9" t="n">
        <v>0.035</v>
      </c>
      <c r="C76" s="4" t="inlineStr">
        <is>
          <t xml:space="preserve"> </t>
        </is>
      </c>
      <c r="D76" s="4" t="inlineStr">
        <is>
          <t xml:space="preserve"> </t>
        </is>
      </c>
    </row>
    <row r="77">
      <c r="A77" s="4" t="inlineStr">
        <is>
          <t>Maturity year</t>
        </is>
      </c>
      <c r="B77" s="4" t="inlineStr">
        <is>
          <t>2027</t>
        </is>
      </c>
      <c r="C77" s="4" t="inlineStr">
        <is>
          <t xml:space="preserve"> </t>
        </is>
      </c>
      <c r="D77" s="4" t="inlineStr">
        <is>
          <t xml:space="preserve"> </t>
        </is>
      </c>
    </row>
    <row r="78">
      <c r="A78" s="4" t="inlineStr">
        <is>
          <t>Effective interest rate</t>
        </is>
      </c>
      <c r="B78" s="9" t="n">
        <v>0.035</v>
      </c>
      <c r="C78" s="4" t="inlineStr">
        <is>
          <t xml:space="preserve"> </t>
        </is>
      </c>
      <c r="D78" s="4" t="inlineStr">
        <is>
          <t xml:space="preserve"> </t>
        </is>
      </c>
    </row>
    <row r="79">
      <c r="A79" s="4" t="inlineStr">
        <is>
          <t>Debt authorized</t>
        </is>
      </c>
      <c r="B79" s="5" t="n">
        <v>500000000</v>
      </c>
      <c r="C79" s="4" t="inlineStr">
        <is>
          <t xml:space="preserve"> </t>
        </is>
      </c>
      <c r="D79" s="4" t="inlineStr">
        <is>
          <t xml:space="preserve"> </t>
        </is>
      </c>
    </row>
    <row r="80">
      <c r="A80" s="4" t="inlineStr">
        <is>
          <t>CNA Financial | 3.9% Senior Notes Due 2029</t>
        </is>
      </c>
      <c r="B80" s="4" t="inlineStr">
        <is>
          <t xml:space="preserve"> </t>
        </is>
      </c>
      <c r="C80" s="4" t="inlineStr">
        <is>
          <t xml:space="preserve"> </t>
        </is>
      </c>
      <c r="D80" s="4" t="inlineStr">
        <is>
          <t xml:space="preserve"> </t>
        </is>
      </c>
    </row>
    <row r="81">
      <c r="A81" s="3" t="inlineStr">
        <is>
          <t>Debt [Abstract]</t>
        </is>
      </c>
      <c r="B81" s="4" t="inlineStr">
        <is>
          <t xml:space="preserve"> </t>
        </is>
      </c>
      <c r="C81" s="4" t="inlineStr">
        <is>
          <t xml:space="preserve"> </t>
        </is>
      </c>
      <c r="D81" s="4" t="inlineStr">
        <is>
          <t xml:space="preserve"> </t>
        </is>
      </c>
    </row>
    <row r="82">
      <c r="A82" s="4" t="inlineStr">
        <is>
          <t>Long term debt</t>
        </is>
      </c>
      <c r="B82" s="5" t="n">
        <v>500000000</v>
      </c>
      <c r="C82" s="4" t="inlineStr">
        <is>
          <t xml:space="preserve"> </t>
        </is>
      </c>
      <c r="D82" s="6" t="n">
        <v>500000000</v>
      </c>
    </row>
    <row r="83">
      <c r="A83" s="4" t="inlineStr">
        <is>
          <t>Interest rate</t>
        </is>
      </c>
      <c r="B83" s="9" t="n">
        <v>0.039</v>
      </c>
      <c r="C83" s="4" t="inlineStr">
        <is>
          <t xml:space="preserve"> </t>
        </is>
      </c>
      <c r="D83" s="4" t="inlineStr">
        <is>
          <t xml:space="preserve"> </t>
        </is>
      </c>
    </row>
    <row r="84">
      <c r="A84" s="4" t="inlineStr">
        <is>
          <t>Maturity year</t>
        </is>
      </c>
      <c r="B84" s="4" t="inlineStr">
        <is>
          <t>2029</t>
        </is>
      </c>
      <c r="C84" s="4" t="inlineStr">
        <is>
          <t xml:space="preserve"> </t>
        </is>
      </c>
      <c r="D84" s="4" t="inlineStr">
        <is>
          <t xml:space="preserve"> </t>
        </is>
      </c>
    </row>
    <row r="85">
      <c r="A85" s="4" t="inlineStr">
        <is>
          <t>Effective interest rate</t>
        </is>
      </c>
      <c r="B85" s="9" t="n">
        <v>0.039</v>
      </c>
      <c r="C85" s="4" t="inlineStr">
        <is>
          <t xml:space="preserve"> </t>
        </is>
      </c>
      <c r="D85" s="4" t="inlineStr">
        <is>
          <t xml:space="preserve"> </t>
        </is>
      </c>
    </row>
    <row r="86">
      <c r="A86" s="4" t="inlineStr">
        <is>
          <t>Debt authorized</t>
        </is>
      </c>
      <c r="B86" s="5" t="n">
        <v>500000000</v>
      </c>
      <c r="C86" s="4" t="inlineStr">
        <is>
          <t xml:space="preserve"> </t>
        </is>
      </c>
      <c r="D86" s="4" t="inlineStr">
        <is>
          <t xml:space="preserve"> </t>
        </is>
      </c>
    </row>
    <row r="87">
      <c r="A87" s="4" t="inlineStr">
        <is>
          <t>CNA Financial | 2.1% Senior Notes Due 2030</t>
        </is>
      </c>
      <c r="B87" s="4" t="inlineStr">
        <is>
          <t xml:space="preserve"> </t>
        </is>
      </c>
      <c r="C87" s="4" t="inlineStr">
        <is>
          <t xml:space="preserve"> </t>
        </is>
      </c>
      <c r="D87" s="4" t="inlineStr">
        <is>
          <t xml:space="preserve"> </t>
        </is>
      </c>
    </row>
    <row r="88">
      <c r="A88" s="3" t="inlineStr">
        <is>
          <t>Debt [Abstract]</t>
        </is>
      </c>
      <c r="B88" s="4" t="inlineStr">
        <is>
          <t xml:space="preserve"> </t>
        </is>
      </c>
      <c r="C88" s="4" t="inlineStr">
        <is>
          <t xml:space="preserve"> </t>
        </is>
      </c>
      <c r="D88" s="4" t="inlineStr">
        <is>
          <t xml:space="preserve"> </t>
        </is>
      </c>
    </row>
    <row r="89">
      <c r="A89" s="4" t="inlineStr">
        <is>
          <t>Long term debt</t>
        </is>
      </c>
      <c r="B89" s="5" t="n">
        <v>500000000</v>
      </c>
      <c r="C89" s="4" t="inlineStr">
        <is>
          <t xml:space="preserve"> </t>
        </is>
      </c>
      <c r="D89" s="6" t="n">
        <v>500000000</v>
      </c>
    </row>
    <row r="90">
      <c r="A90" s="4" t="inlineStr">
        <is>
          <t>Interest rate</t>
        </is>
      </c>
      <c r="B90" s="9" t="n">
        <v>0.021</v>
      </c>
      <c r="C90" s="4" t="inlineStr">
        <is>
          <t xml:space="preserve"> </t>
        </is>
      </c>
      <c r="D90" s="4" t="inlineStr">
        <is>
          <t xml:space="preserve"> </t>
        </is>
      </c>
    </row>
    <row r="91">
      <c r="A91" s="4" t="inlineStr">
        <is>
          <t>Maturity year</t>
        </is>
      </c>
      <c r="B91" s="4" t="inlineStr">
        <is>
          <t>2030</t>
        </is>
      </c>
      <c r="C91" s="4" t="inlineStr">
        <is>
          <t xml:space="preserve"> </t>
        </is>
      </c>
      <c r="D91" s="4" t="inlineStr">
        <is>
          <t xml:space="preserve"> </t>
        </is>
      </c>
    </row>
    <row r="92">
      <c r="A92" s="4" t="inlineStr">
        <is>
          <t>Effective interest rate</t>
        </is>
      </c>
      <c r="B92" s="9" t="n">
        <v>0.021</v>
      </c>
      <c r="C92" s="4" t="inlineStr">
        <is>
          <t xml:space="preserve"> </t>
        </is>
      </c>
      <c r="D92" s="4" t="inlineStr">
        <is>
          <t xml:space="preserve"> </t>
        </is>
      </c>
    </row>
    <row r="93">
      <c r="A93" s="4" t="inlineStr">
        <is>
          <t>Debt authorized</t>
        </is>
      </c>
      <c r="B93" s="5" t="n">
        <v>500000000</v>
      </c>
      <c r="C93" s="4" t="inlineStr">
        <is>
          <t xml:space="preserve"> </t>
        </is>
      </c>
      <c r="D93" s="4" t="inlineStr">
        <is>
          <t xml:space="preserve"> </t>
        </is>
      </c>
    </row>
    <row r="94">
      <c r="A94" s="4" t="inlineStr">
        <is>
          <t>Boardwalk Pipelines</t>
        </is>
      </c>
      <c r="B94" s="4" t="inlineStr">
        <is>
          <t xml:space="preserve"> </t>
        </is>
      </c>
      <c r="C94" s="4" t="inlineStr">
        <is>
          <t xml:space="preserve"> </t>
        </is>
      </c>
      <c r="D94" s="4" t="inlineStr">
        <is>
          <t xml:space="preserve"> </t>
        </is>
      </c>
    </row>
    <row r="95">
      <c r="A95" s="3" t="inlineStr">
        <is>
          <t>Debt [Abstract]</t>
        </is>
      </c>
      <c r="B95" s="4" t="inlineStr">
        <is>
          <t xml:space="preserve"> </t>
        </is>
      </c>
      <c r="C95" s="4" t="inlineStr">
        <is>
          <t xml:space="preserve"> </t>
        </is>
      </c>
      <c r="D95" s="4" t="inlineStr">
        <is>
          <t xml:space="preserve"> </t>
        </is>
      </c>
    </row>
    <row r="96">
      <c r="A96" s="4" t="inlineStr">
        <is>
          <t>Finance lease obligation</t>
        </is>
      </c>
      <c r="B96" s="6" t="n">
        <v>5000000</v>
      </c>
      <c r="C96" s="4" t="inlineStr">
        <is>
          <t xml:space="preserve"> </t>
        </is>
      </c>
      <c r="D96" s="6" t="n">
        <v>6000000</v>
      </c>
    </row>
    <row r="97">
      <c r="A97" s="4" t="inlineStr">
        <is>
          <t>Total long term debt and finance lease obligation</t>
        </is>
      </c>
      <c r="B97" s="6" t="n">
        <v>3255000000</v>
      </c>
      <c r="C97" s="4" t="inlineStr">
        <is>
          <t xml:space="preserve"> </t>
        </is>
      </c>
      <c r="D97" s="4" t="inlineStr">
        <is>
          <t xml:space="preserve"> </t>
        </is>
      </c>
    </row>
    <row r="98">
      <c r="A98" s="4" t="inlineStr">
        <is>
          <t>Less unamortized discount and issuance costs</t>
        </is>
      </c>
      <c r="B98" s="6" t="n">
        <v>21000000</v>
      </c>
      <c r="C98" s="4" t="inlineStr">
        <is>
          <t xml:space="preserve"> </t>
        </is>
      </c>
      <c r="D98" s="4" t="inlineStr">
        <is>
          <t xml:space="preserve"> </t>
        </is>
      </c>
    </row>
    <row r="99">
      <c r="A99" s="4" t="inlineStr">
        <is>
          <t>Debt, net</t>
        </is>
      </c>
      <c r="B99" s="6" t="n">
        <v>3234000000</v>
      </c>
      <c r="C99" s="4" t="inlineStr">
        <is>
          <t xml:space="preserve"> </t>
        </is>
      </c>
      <c r="D99" s="4" t="inlineStr">
        <is>
          <t xml:space="preserve"> </t>
        </is>
      </c>
    </row>
    <row r="100">
      <c r="A100" s="4" t="inlineStr">
        <is>
          <t>Boardwalk Pipelines | 4.0% Senior Notes Due 2022</t>
        </is>
      </c>
      <c r="B100" s="4" t="inlineStr">
        <is>
          <t xml:space="preserve"> </t>
        </is>
      </c>
      <c r="C100" s="4" t="inlineStr">
        <is>
          <t xml:space="preserve"> </t>
        </is>
      </c>
      <c r="D100" s="4" t="inlineStr">
        <is>
          <t xml:space="preserve"> </t>
        </is>
      </c>
    </row>
    <row r="101">
      <c r="A101" s="3" t="inlineStr">
        <is>
          <t>Debt [Abstract]</t>
        </is>
      </c>
      <c r="B101" s="4" t="inlineStr">
        <is>
          <t xml:space="preserve"> </t>
        </is>
      </c>
      <c r="C101" s="4" t="inlineStr">
        <is>
          <t xml:space="preserve"> </t>
        </is>
      </c>
      <c r="D101" s="4" t="inlineStr">
        <is>
          <t xml:space="preserve"> </t>
        </is>
      </c>
    </row>
    <row r="102">
      <c r="A102" s="4" t="inlineStr">
        <is>
          <t>Long term debt</t>
        </is>
      </c>
      <c r="B102" s="4" t="inlineStr">
        <is>
          <t xml:space="preserve"> </t>
        </is>
      </c>
      <c r="C102" s="4" t="inlineStr">
        <is>
          <t xml:space="preserve"> </t>
        </is>
      </c>
      <c r="D102" s="6" t="n">
        <v>300000000</v>
      </c>
    </row>
    <row r="103">
      <c r="A103" s="4" t="inlineStr">
        <is>
          <t>Interest rate</t>
        </is>
      </c>
      <c r="B103" s="8" t="n">
        <v>0.04</v>
      </c>
      <c r="C103" s="8" t="n">
        <v>0.04</v>
      </c>
      <c r="D103" s="4" t="inlineStr">
        <is>
          <t xml:space="preserve"> </t>
        </is>
      </c>
    </row>
    <row r="104">
      <c r="A104" s="4" t="inlineStr">
        <is>
          <t>Maturity year</t>
        </is>
      </c>
      <c r="B104" s="4" t="inlineStr">
        <is>
          <t>2022</t>
        </is>
      </c>
      <c r="C104" s="4" t="inlineStr">
        <is>
          <t xml:space="preserve"> </t>
        </is>
      </c>
      <c r="D104" s="4" t="inlineStr">
        <is>
          <t xml:space="preserve"> </t>
        </is>
      </c>
    </row>
    <row r="105">
      <c r="A105" s="4" t="inlineStr">
        <is>
          <t>Effective interest rate</t>
        </is>
      </c>
      <c r="B105" s="9" t="n">
        <v>0.044</v>
      </c>
      <c r="C105" s="4" t="inlineStr">
        <is>
          <t xml:space="preserve"> </t>
        </is>
      </c>
      <c r="D105" s="4" t="inlineStr">
        <is>
          <t xml:space="preserve"> </t>
        </is>
      </c>
    </row>
    <row r="106">
      <c r="A106" s="4" t="inlineStr">
        <is>
          <t>Debt authorized</t>
        </is>
      </c>
      <c r="B106" s="5" t="n">
        <v>300000000</v>
      </c>
      <c r="C106" s="5" t="n">
        <v>300000000</v>
      </c>
      <c r="D106" s="4" t="inlineStr">
        <is>
          <t xml:space="preserve"> </t>
        </is>
      </c>
    </row>
    <row r="107">
      <c r="A107" s="4" t="inlineStr">
        <is>
          <t>Boardwalk Pipelines | 3.4% Senior Notes Due 2023</t>
        </is>
      </c>
      <c r="B107" s="4" t="inlineStr">
        <is>
          <t xml:space="preserve"> </t>
        </is>
      </c>
      <c r="C107" s="4" t="inlineStr">
        <is>
          <t xml:space="preserve"> </t>
        </is>
      </c>
      <c r="D107" s="4" t="inlineStr">
        <is>
          <t xml:space="preserve"> </t>
        </is>
      </c>
    </row>
    <row r="108">
      <c r="A108" s="3" t="inlineStr">
        <is>
          <t>Debt [Abstract]</t>
        </is>
      </c>
      <c r="B108" s="4" t="inlineStr">
        <is>
          <t xml:space="preserve"> </t>
        </is>
      </c>
      <c r="C108" s="4" t="inlineStr">
        <is>
          <t xml:space="preserve"> </t>
        </is>
      </c>
      <c r="D108" s="4" t="inlineStr">
        <is>
          <t xml:space="preserve"> </t>
        </is>
      </c>
    </row>
    <row r="109">
      <c r="A109" s="4" t="inlineStr">
        <is>
          <t>Long term debt</t>
        </is>
      </c>
      <c r="B109" s="4" t="inlineStr">
        <is>
          <t xml:space="preserve"> </t>
        </is>
      </c>
      <c r="C109" s="4" t="inlineStr">
        <is>
          <t xml:space="preserve"> </t>
        </is>
      </c>
      <c r="D109" s="6" t="n">
        <v>300000000</v>
      </c>
    </row>
    <row r="110">
      <c r="A110" s="4" t="inlineStr">
        <is>
          <t>Interest rate</t>
        </is>
      </c>
      <c r="B110" s="9" t="n">
        <v>0.034</v>
      </c>
      <c r="C110" s="4" t="inlineStr">
        <is>
          <t xml:space="preserve"> </t>
        </is>
      </c>
      <c r="D110" s="4" t="inlineStr">
        <is>
          <t xml:space="preserve"> </t>
        </is>
      </c>
    </row>
    <row r="111">
      <c r="A111" s="4" t="inlineStr">
        <is>
          <t>Maturity year</t>
        </is>
      </c>
      <c r="B111" s="4" t="inlineStr">
        <is>
          <t>2023</t>
        </is>
      </c>
      <c r="C111" s="4" t="inlineStr">
        <is>
          <t xml:space="preserve"> </t>
        </is>
      </c>
      <c r="D111" s="4" t="inlineStr">
        <is>
          <t xml:space="preserve"> </t>
        </is>
      </c>
    </row>
    <row r="112">
      <c r="A112" s="4" t="inlineStr">
        <is>
          <t>Effective interest rate</t>
        </is>
      </c>
      <c r="B112" s="9" t="n">
        <v>0.035</v>
      </c>
      <c r="C112" s="4" t="inlineStr">
        <is>
          <t xml:space="preserve"> </t>
        </is>
      </c>
      <c r="D112" s="4" t="inlineStr">
        <is>
          <t xml:space="preserve"> </t>
        </is>
      </c>
    </row>
    <row r="113">
      <c r="A113" s="4" t="inlineStr">
        <is>
          <t>Debt authorized</t>
        </is>
      </c>
      <c r="B113" s="5" t="n">
        <v>300000000</v>
      </c>
      <c r="C113" s="4" t="inlineStr">
        <is>
          <t xml:space="preserve"> </t>
        </is>
      </c>
      <c r="D113" s="4" t="inlineStr">
        <is>
          <t xml:space="preserve"> </t>
        </is>
      </c>
    </row>
    <row r="114">
      <c r="A114" s="4" t="inlineStr">
        <is>
          <t>Boardwalk Pipelines | 5.0% Senior Notes Due 2024</t>
        </is>
      </c>
      <c r="B114" s="4" t="inlineStr">
        <is>
          <t xml:space="preserve"> </t>
        </is>
      </c>
      <c r="C114" s="4" t="inlineStr">
        <is>
          <t xml:space="preserve"> </t>
        </is>
      </c>
      <c r="D114" s="4" t="inlineStr">
        <is>
          <t xml:space="preserve"> </t>
        </is>
      </c>
    </row>
    <row r="115">
      <c r="A115" s="3" t="inlineStr">
        <is>
          <t>Debt [Abstract]</t>
        </is>
      </c>
      <c r="B115" s="4" t="inlineStr">
        <is>
          <t xml:space="preserve"> </t>
        </is>
      </c>
      <c r="C115" s="4" t="inlineStr">
        <is>
          <t xml:space="preserve"> </t>
        </is>
      </c>
      <c r="D115" s="4" t="inlineStr">
        <is>
          <t xml:space="preserve"> </t>
        </is>
      </c>
    </row>
    <row r="116">
      <c r="A116" s="4" t="inlineStr">
        <is>
          <t>Long term debt</t>
        </is>
      </c>
      <c r="B116" s="5" t="n">
        <v>600000000</v>
      </c>
      <c r="C116" s="4" t="inlineStr">
        <is>
          <t xml:space="preserve"> </t>
        </is>
      </c>
      <c r="D116" s="6" t="n">
        <v>600000000</v>
      </c>
    </row>
    <row r="117">
      <c r="A117" s="4" t="inlineStr">
        <is>
          <t>Interest rate</t>
        </is>
      </c>
      <c r="B117" s="8" t="n">
        <v>0.05</v>
      </c>
      <c r="C117" s="4" t="inlineStr">
        <is>
          <t xml:space="preserve"> </t>
        </is>
      </c>
      <c r="D117" s="4" t="inlineStr">
        <is>
          <t xml:space="preserve"> </t>
        </is>
      </c>
    </row>
    <row r="118">
      <c r="A118" s="4" t="inlineStr">
        <is>
          <t>Maturity year</t>
        </is>
      </c>
      <c r="B118" s="4" t="inlineStr">
        <is>
          <t>2024</t>
        </is>
      </c>
      <c r="C118" s="4" t="inlineStr">
        <is>
          <t xml:space="preserve"> </t>
        </is>
      </c>
      <c r="D118" s="4" t="inlineStr">
        <is>
          <t xml:space="preserve"> </t>
        </is>
      </c>
    </row>
    <row r="119">
      <c r="A119" s="4" t="inlineStr">
        <is>
          <t>Effective interest rate</t>
        </is>
      </c>
      <c r="B119" s="9" t="n">
        <v>0.052</v>
      </c>
      <c r="C119" s="4" t="inlineStr">
        <is>
          <t xml:space="preserve"> </t>
        </is>
      </c>
      <c r="D119" s="4" t="inlineStr">
        <is>
          <t xml:space="preserve"> </t>
        </is>
      </c>
    </row>
    <row r="120">
      <c r="A120" s="4" t="inlineStr">
        <is>
          <t>Debt authorized</t>
        </is>
      </c>
      <c r="B120" s="5" t="n">
        <v>600000000</v>
      </c>
      <c r="C120" s="4" t="inlineStr">
        <is>
          <t xml:space="preserve"> </t>
        </is>
      </c>
      <c r="D120" s="4" t="inlineStr">
        <is>
          <t xml:space="preserve"> </t>
        </is>
      </c>
    </row>
    <row r="121">
      <c r="A121" s="4" t="inlineStr">
        <is>
          <t>Boardwalk Pipelines | 6.0% Senior Notes Due 2026</t>
        </is>
      </c>
      <c r="B121" s="4" t="inlineStr">
        <is>
          <t xml:space="preserve"> </t>
        </is>
      </c>
      <c r="C121" s="4" t="inlineStr">
        <is>
          <t xml:space="preserve"> </t>
        </is>
      </c>
      <c r="D121" s="4" t="inlineStr">
        <is>
          <t xml:space="preserve"> </t>
        </is>
      </c>
    </row>
    <row r="122">
      <c r="A122" s="3" t="inlineStr">
        <is>
          <t>Debt [Abstract]</t>
        </is>
      </c>
      <c r="B122" s="4" t="inlineStr">
        <is>
          <t xml:space="preserve"> </t>
        </is>
      </c>
      <c r="C122" s="4" t="inlineStr">
        <is>
          <t xml:space="preserve"> </t>
        </is>
      </c>
      <c r="D122" s="4" t="inlineStr">
        <is>
          <t xml:space="preserve"> </t>
        </is>
      </c>
    </row>
    <row r="123">
      <c r="A123" s="4" t="inlineStr">
        <is>
          <t>Long term debt</t>
        </is>
      </c>
      <c r="B123" s="5" t="n">
        <v>550000000</v>
      </c>
      <c r="C123" s="4" t="inlineStr">
        <is>
          <t xml:space="preserve"> </t>
        </is>
      </c>
      <c r="D123" s="6" t="n">
        <v>550000000</v>
      </c>
    </row>
    <row r="124">
      <c r="A124" s="4" t="inlineStr">
        <is>
          <t>Interest rate</t>
        </is>
      </c>
      <c r="B124" s="8" t="n">
        <v>0.06</v>
      </c>
      <c r="C124" s="4" t="inlineStr">
        <is>
          <t xml:space="preserve"> </t>
        </is>
      </c>
      <c r="D124" s="4" t="inlineStr">
        <is>
          <t xml:space="preserve"> </t>
        </is>
      </c>
    </row>
    <row r="125">
      <c r="A125" s="4" t="inlineStr">
        <is>
          <t>Maturity year</t>
        </is>
      </c>
      <c r="B125" s="4" t="inlineStr">
        <is>
          <t>2026</t>
        </is>
      </c>
      <c r="C125" s="4" t="inlineStr">
        <is>
          <t xml:space="preserve"> </t>
        </is>
      </c>
      <c r="D125" s="4" t="inlineStr">
        <is>
          <t xml:space="preserve"> </t>
        </is>
      </c>
    </row>
    <row r="126">
      <c r="A126" s="4" t="inlineStr">
        <is>
          <t>Effective interest rate</t>
        </is>
      </c>
      <c r="B126" s="9" t="n">
        <v>0.062</v>
      </c>
      <c r="C126" s="4" t="inlineStr">
        <is>
          <t xml:space="preserve"> </t>
        </is>
      </c>
      <c r="D126" s="4" t="inlineStr">
        <is>
          <t xml:space="preserve"> </t>
        </is>
      </c>
    </row>
    <row r="127">
      <c r="A127" s="4" t="inlineStr">
        <is>
          <t>Debt authorized</t>
        </is>
      </c>
      <c r="B127" s="5" t="n">
        <v>550000000</v>
      </c>
      <c r="C127" s="4" t="inlineStr">
        <is>
          <t xml:space="preserve"> </t>
        </is>
      </c>
      <c r="D127" s="4" t="inlineStr">
        <is>
          <t xml:space="preserve"> </t>
        </is>
      </c>
    </row>
    <row r="128">
      <c r="A128" s="4" t="inlineStr">
        <is>
          <t>Boardwalk Pipelines | 4.5% Senior Notes Due 2027</t>
        </is>
      </c>
      <c r="B128" s="4" t="inlineStr">
        <is>
          <t xml:space="preserve"> </t>
        </is>
      </c>
      <c r="C128" s="4" t="inlineStr">
        <is>
          <t xml:space="preserve"> </t>
        </is>
      </c>
      <c r="D128" s="4" t="inlineStr">
        <is>
          <t xml:space="preserve"> </t>
        </is>
      </c>
    </row>
    <row r="129">
      <c r="A129" s="3" t="inlineStr">
        <is>
          <t>Debt [Abstract]</t>
        </is>
      </c>
      <c r="B129" s="4" t="inlineStr">
        <is>
          <t xml:space="preserve"> </t>
        </is>
      </c>
      <c r="C129" s="4" t="inlineStr">
        <is>
          <t xml:space="preserve"> </t>
        </is>
      </c>
      <c r="D129" s="4" t="inlineStr">
        <is>
          <t xml:space="preserve"> </t>
        </is>
      </c>
    </row>
    <row r="130">
      <c r="A130" s="4" t="inlineStr">
        <is>
          <t>Long term debt</t>
        </is>
      </c>
      <c r="B130" s="5" t="n">
        <v>500000000</v>
      </c>
      <c r="C130" s="4" t="inlineStr">
        <is>
          <t xml:space="preserve"> </t>
        </is>
      </c>
      <c r="D130" s="6" t="n">
        <v>500000000</v>
      </c>
    </row>
    <row r="131">
      <c r="A131" s="4" t="inlineStr">
        <is>
          <t>Interest rate</t>
        </is>
      </c>
      <c r="B131" s="9" t="n">
        <v>0.045</v>
      </c>
      <c r="C131" s="4" t="inlineStr">
        <is>
          <t xml:space="preserve"> </t>
        </is>
      </c>
      <c r="D131" s="4" t="inlineStr">
        <is>
          <t xml:space="preserve"> </t>
        </is>
      </c>
    </row>
    <row r="132">
      <c r="A132" s="4" t="inlineStr">
        <is>
          <t>Maturity year</t>
        </is>
      </c>
      <c r="B132" s="4" t="inlineStr">
        <is>
          <t>2027</t>
        </is>
      </c>
      <c r="C132" s="4" t="inlineStr">
        <is>
          <t xml:space="preserve"> </t>
        </is>
      </c>
      <c r="D132" s="4" t="inlineStr">
        <is>
          <t xml:space="preserve"> </t>
        </is>
      </c>
    </row>
    <row r="133">
      <c r="A133" s="4" t="inlineStr">
        <is>
          <t>Effective interest rate</t>
        </is>
      </c>
      <c r="B133" s="9" t="n">
        <v>0.046</v>
      </c>
      <c r="C133" s="4" t="inlineStr">
        <is>
          <t xml:space="preserve"> </t>
        </is>
      </c>
      <c r="D133" s="4" t="inlineStr">
        <is>
          <t xml:space="preserve"> </t>
        </is>
      </c>
    </row>
    <row r="134">
      <c r="A134" s="4" t="inlineStr">
        <is>
          <t>Debt authorized</t>
        </is>
      </c>
      <c r="B134" s="5" t="n">
        <v>500000000</v>
      </c>
      <c r="C134" s="4" t="inlineStr">
        <is>
          <t xml:space="preserve"> </t>
        </is>
      </c>
      <c r="D134" s="4" t="inlineStr">
        <is>
          <t xml:space="preserve"> </t>
        </is>
      </c>
    </row>
    <row r="135">
      <c r="A135" s="4" t="inlineStr">
        <is>
          <t>Boardwalk Pipelines | 7.3% Senior Debentures Due 2027</t>
        </is>
      </c>
      <c r="B135" s="4" t="inlineStr">
        <is>
          <t xml:space="preserve"> </t>
        </is>
      </c>
      <c r="C135" s="4" t="inlineStr">
        <is>
          <t xml:space="preserve"> </t>
        </is>
      </c>
      <c r="D135" s="4" t="inlineStr">
        <is>
          <t xml:space="preserve"> </t>
        </is>
      </c>
    </row>
    <row r="136">
      <c r="A136" s="3" t="inlineStr">
        <is>
          <t>Debt [Abstract]</t>
        </is>
      </c>
      <c r="B136" s="4" t="inlineStr">
        <is>
          <t xml:space="preserve"> </t>
        </is>
      </c>
      <c r="C136" s="4" t="inlineStr">
        <is>
          <t xml:space="preserve"> </t>
        </is>
      </c>
      <c r="D136" s="4" t="inlineStr">
        <is>
          <t xml:space="preserve"> </t>
        </is>
      </c>
    </row>
    <row r="137">
      <c r="A137" s="4" t="inlineStr">
        <is>
          <t>Long term debt</t>
        </is>
      </c>
      <c r="B137" s="5" t="n">
        <v>100000000</v>
      </c>
      <c r="C137" s="4" t="inlineStr">
        <is>
          <t xml:space="preserve"> </t>
        </is>
      </c>
      <c r="D137" s="6" t="n">
        <v>100000000</v>
      </c>
    </row>
    <row r="138">
      <c r="A138" s="4" t="inlineStr">
        <is>
          <t>Interest rate</t>
        </is>
      </c>
      <c r="B138" s="9" t="n">
        <v>0.073</v>
      </c>
      <c r="C138" s="4" t="inlineStr">
        <is>
          <t xml:space="preserve"> </t>
        </is>
      </c>
      <c r="D138" s="4" t="inlineStr">
        <is>
          <t xml:space="preserve"> </t>
        </is>
      </c>
    </row>
    <row r="139">
      <c r="A139" s="4" t="inlineStr">
        <is>
          <t>Maturity year</t>
        </is>
      </c>
      <c r="B139" s="4" t="inlineStr">
        <is>
          <t>2027</t>
        </is>
      </c>
      <c r="C139" s="4" t="inlineStr">
        <is>
          <t xml:space="preserve"> </t>
        </is>
      </c>
      <c r="D139" s="4" t="inlineStr">
        <is>
          <t xml:space="preserve"> </t>
        </is>
      </c>
    </row>
    <row r="140">
      <c r="A140" s="4" t="inlineStr">
        <is>
          <t>Effective interest rate</t>
        </is>
      </c>
      <c r="B140" s="9" t="n">
        <v>0.081</v>
      </c>
      <c r="C140" s="4" t="inlineStr">
        <is>
          <t xml:space="preserve"> </t>
        </is>
      </c>
      <c r="D140" s="4" t="inlineStr">
        <is>
          <t xml:space="preserve"> </t>
        </is>
      </c>
    </row>
    <row r="141">
      <c r="A141" s="4" t="inlineStr">
        <is>
          <t>Debt authorized</t>
        </is>
      </c>
      <c r="B141" s="5" t="n">
        <v>100000000</v>
      </c>
      <c r="C141" s="4" t="inlineStr">
        <is>
          <t xml:space="preserve"> </t>
        </is>
      </c>
      <c r="D141" s="4" t="inlineStr">
        <is>
          <t xml:space="preserve"> </t>
        </is>
      </c>
    </row>
    <row r="142">
      <c r="A142" s="4" t="inlineStr">
        <is>
          <t>Boardwalk Pipelines | 4.8% Senior Notes Due 2029</t>
        </is>
      </c>
      <c r="B142" s="4" t="inlineStr">
        <is>
          <t xml:space="preserve"> </t>
        </is>
      </c>
      <c r="C142" s="4" t="inlineStr">
        <is>
          <t xml:space="preserve"> </t>
        </is>
      </c>
      <c r="D142" s="4" t="inlineStr">
        <is>
          <t xml:space="preserve"> </t>
        </is>
      </c>
    </row>
    <row r="143">
      <c r="A143" s="3" t="inlineStr">
        <is>
          <t>Debt [Abstract]</t>
        </is>
      </c>
      <c r="B143" s="4" t="inlineStr">
        <is>
          <t xml:space="preserve"> </t>
        </is>
      </c>
      <c r="C143" s="4" t="inlineStr">
        <is>
          <t xml:space="preserve"> </t>
        </is>
      </c>
      <c r="D143" s="4" t="inlineStr">
        <is>
          <t xml:space="preserve"> </t>
        </is>
      </c>
    </row>
    <row r="144">
      <c r="A144" s="4" t="inlineStr">
        <is>
          <t>Long term debt</t>
        </is>
      </c>
      <c r="B144" s="5" t="n">
        <v>500000000</v>
      </c>
      <c r="C144" s="4" t="inlineStr">
        <is>
          <t xml:space="preserve"> </t>
        </is>
      </c>
      <c r="D144" s="6" t="n">
        <v>500000000</v>
      </c>
    </row>
    <row r="145">
      <c r="A145" s="4" t="inlineStr">
        <is>
          <t>Interest rate</t>
        </is>
      </c>
      <c r="B145" s="9" t="n">
        <v>0.048</v>
      </c>
      <c r="C145" s="4" t="inlineStr">
        <is>
          <t xml:space="preserve"> </t>
        </is>
      </c>
      <c r="D145" s="4" t="inlineStr">
        <is>
          <t xml:space="preserve"> </t>
        </is>
      </c>
    </row>
    <row r="146">
      <c r="A146" s="4" t="inlineStr">
        <is>
          <t>Maturity year</t>
        </is>
      </c>
      <c r="B146" s="4" t="inlineStr">
        <is>
          <t>2029</t>
        </is>
      </c>
      <c r="C146" s="4" t="inlineStr">
        <is>
          <t xml:space="preserve"> </t>
        </is>
      </c>
      <c r="D146" s="4" t="inlineStr">
        <is>
          <t xml:space="preserve"> </t>
        </is>
      </c>
    </row>
    <row r="147">
      <c r="A147" s="4" t="inlineStr">
        <is>
          <t>Effective interest rate</t>
        </is>
      </c>
      <c r="B147" s="9" t="n">
        <v>0.049</v>
      </c>
      <c r="C147" s="4" t="inlineStr">
        <is>
          <t xml:space="preserve"> </t>
        </is>
      </c>
      <c r="D147" s="4" t="inlineStr">
        <is>
          <t xml:space="preserve"> </t>
        </is>
      </c>
    </row>
    <row r="148">
      <c r="A148" s="4" t="inlineStr">
        <is>
          <t>Debt authorized</t>
        </is>
      </c>
      <c r="B148" s="5" t="n">
        <v>500000000</v>
      </c>
      <c r="C148" s="4" t="inlineStr">
        <is>
          <t xml:space="preserve"> </t>
        </is>
      </c>
      <c r="D148" s="4" t="inlineStr">
        <is>
          <t xml:space="preserve"> </t>
        </is>
      </c>
    </row>
    <row r="149">
      <c r="A149" s="4" t="inlineStr">
        <is>
          <t>Boardwalk Pipelines | 3.4% Senior Notes Due 2031</t>
        </is>
      </c>
      <c r="B149" s="4" t="inlineStr">
        <is>
          <t xml:space="preserve"> </t>
        </is>
      </c>
      <c r="C149" s="4" t="inlineStr">
        <is>
          <t xml:space="preserve"> </t>
        </is>
      </c>
      <c r="D149" s="4" t="inlineStr">
        <is>
          <t xml:space="preserve"> </t>
        </is>
      </c>
    </row>
    <row r="150">
      <c r="A150" s="3" t="inlineStr">
        <is>
          <t>Debt [Abstract]</t>
        </is>
      </c>
      <c r="B150" s="4" t="inlineStr">
        <is>
          <t xml:space="preserve"> </t>
        </is>
      </c>
      <c r="C150" s="4" t="inlineStr">
        <is>
          <t xml:space="preserve"> </t>
        </is>
      </c>
      <c r="D150" s="4" t="inlineStr">
        <is>
          <t xml:space="preserve"> </t>
        </is>
      </c>
    </row>
    <row r="151">
      <c r="A151" s="4" t="inlineStr">
        <is>
          <t>Long term debt</t>
        </is>
      </c>
      <c r="B151" s="5" t="n">
        <v>500000000</v>
      </c>
      <c r="C151" s="4" t="inlineStr">
        <is>
          <t xml:space="preserve"> </t>
        </is>
      </c>
      <c r="D151" s="6" t="n">
        <v>500000000</v>
      </c>
    </row>
    <row r="152">
      <c r="A152" s="4" t="inlineStr">
        <is>
          <t>Interest rate</t>
        </is>
      </c>
      <c r="B152" s="9" t="n">
        <v>0.034</v>
      </c>
      <c r="C152" s="4" t="inlineStr">
        <is>
          <t xml:space="preserve"> </t>
        </is>
      </c>
      <c r="D152" s="4" t="inlineStr">
        <is>
          <t xml:space="preserve"> </t>
        </is>
      </c>
    </row>
    <row r="153">
      <c r="A153" s="4" t="inlineStr">
        <is>
          <t>Maturity year</t>
        </is>
      </c>
      <c r="B153" s="4" t="inlineStr">
        <is>
          <t>2031</t>
        </is>
      </c>
      <c r="C153" s="4" t="inlineStr">
        <is>
          <t xml:space="preserve"> </t>
        </is>
      </c>
      <c r="D153" s="4" t="inlineStr">
        <is>
          <t xml:space="preserve"> </t>
        </is>
      </c>
    </row>
    <row r="154">
      <c r="A154" s="4" t="inlineStr">
        <is>
          <t>Effective interest rate</t>
        </is>
      </c>
      <c r="B154" s="9" t="n">
        <v>0.035</v>
      </c>
      <c r="C154" s="4" t="inlineStr">
        <is>
          <t xml:space="preserve"> </t>
        </is>
      </c>
      <c r="D154" s="4" t="inlineStr">
        <is>
          <t xml:space="preserve"> </t>
        </is>
      </c>
    </row>
    <row r="155">
      <c r="A155" s="4" t="inlineStr">
        <is>
          <t>Debt authorized</t>
        </is>
      </c>
      <c r="B155" s="5" t="n">
        <v>500000000</v>
      </c>
      <c r="C155" s="4" t="inlineStr">
        <is>
          <t xml:space="preserve"> </t>
        </is>
      </c>
      <c r="D155" s="4" t="inlineStr">
        <is>
          <t xml:space="preserve"> </t>
        </is>
      </c>
    </row>
    <row r="156">
      <c r="A156" s="4" t="inlineStr">
        <is>
          <t>Boardwalk Pipelines | 3.6% Senior Notes Due 2032</t>
        </is>
      </c>
      <c r="B156" s="4" t="inlineStr">
        <is>
          <t xml:space="preserve"> </t>
        </is>
      </c>
      <c r="C156" s="4" t="inlineStr">
        <is>
          <t xml:space="preserve"> </t>
        </is>
      </c>
      <c r="D156" s="4" t="inlineStr">
        <is>
          <t xml:space="preserve"> </t>
        </is>
      </c>
    </row>
    <row r="157">
      <c r="A157" s="3" t="inlineStr">
        <is>
          <t>Debt [Abstract]</t>
        </is>
      </c>
      <c r="B157" s="4" t="inlineStr">
        <is>
          <t xml:space="preserve"> </t>
        </is>
      </c>
      <c r="C157" s="4" t="inlineStr">
        <is>
          <t xml:space="preserve"> </t>
        </is>
      </c>
      <c r="D157" s="4" t="inlineStr">
        <is>
          <t xml:space="preserve"> </t>
        </is>
      </c>
    </row>
    <row r="158">
      <c r="A158" s="4" t="inlineStr">
        <is>
          <t>Long term debt</t>
        </is>
      </c>
      <c r="B158" s="5" t="n">
        <v>500000000</v>
      </c>
      <c r="C158" s="4" t="inlineStr">
        <is>
          <t xml:space="preserve"> </t>
        </is>
      </c>
      <c r="D158" s="4" t="inlineStr">
        <is>
          <t xml:space="preserve"> </t>
        </is>
      </c>
    </row>
    <row r="159">
      <c r="A159" s="4" t="inlineStr">
        <is>
          <t>Interest rate</t>
        </is>
      </c>
      <c r="B159" s="9" t="n">
        <v>0.036</v>
      </c>
      <c r="C159" s="4" t="inlineStr">
        <is>
          <t xml:space="preserve"> </t>
        </is>
      </c>
      <c r="D159" s="4" t="inlineStr">
        <is>
          <t xml:space="preserve"> </t>
        </is>
      </c>
    </row>
    <row r="160">
      <c r="A160" s="4" t="inlineStr">
        <is>
          <t>Maturity year</t>
        </is>
      </c>
      <c r="B160" s="4" t="inlineStr">
        <is>
          <t>2032</t>
        </is>
      </c>
      <c r="C160" s="4" t="inlineStr">
        <is>
          <t xml:space="preserve"> </t>
        </is>
      </c>
      <c r="D160" s="4" t="inlineStr">
        <is>
          <t xml:space="preserve"> </t>
        </is>
      </c>
    </row>
    <row r="161">
      <c r="A161" s="4" t="inlineStr">
        <is>
          <t>Effective interest rate</t>
        </is>
      </c>
      <c r="B161" s="9" t="n">
        <v>0.037</v>
      </c>
      <c r="C161" s="4" t="inlineStr">
        <is>
          <t xml:space="preserve"> </t>
        </is>
      </c>
      <c r="D161" s="4" t="inlineStr">
        <is>
          <t xml:space="preserve"> </t>
        </is>
      </c>
    </row>
    <row r="162">
      <c r="A162" s="4" t="inlineStr">
        <is>
          <t>Debt authorized</t>
        </is>
      </c>
      <c r="B162" s="5" t="n">
        <v>500000000</v>
      </c>
      <c r="C162" s="4" t="inlineStr">
        <is>
          <t xml:space="preserve"> </t>
        </is>
      </c>
      <c r="D162" s="4" t="inlineStr">
        <is>
          <t xml:space="preserve"> </t>
        </is>
      </c>
    </row>
    <row r="163">
      <c r="A163" s="4" t="inlineStr">
        <is>
          <t>Loews Hotels &amp; Co</t>
        </is>
      </c>
      <c r="B163" s="4" t="inlineStr">
        <is>
          <t xml:space="preserve"> </t>
        </is>
      </c>
      <c r="C163" s="4" t="inlineStr">
        <is>
          <t xml:space="preserve"> </t>
        </is>
      </c>
      <c r="D163" s="4" t="inlineStr">
        <is>
          <t xml:space="preserve"> </t>
        </is>
      </c>
    </row>
    <row r="164">
      <c r="A164" s="3" t="inlineStr">
        <is>
          <t>Debt [Abstract]</t>
        </is>
      </c>
      <c r="B164" s="4" t="inlineStr">
        <is>
          <t xml:space="preserve"> </t>
        </is>
      </c>
      <c r="C164" s="4" t="inlineStr">
        <is>
          <t xml:space="preserve"> </t>
        </is>
      </c>
      <c r="D164" s="4" t="inlineStr">
        <is>
          <t xml:space="preserve"> </t>
        </is>
      </c>
    </row>
    <row r="165">
      <c r="A165" s="4" t="inlineStr">
        <is>
          <t>Total long term debt and finance lease obligation</t>
        </is>
      </c>
      <c r="B165" s="6" t="n">
        <v>732000000</v>
      </c>
      <c r="C165" s="4" t="inlineStr">
        <is>
          <t xml:space="preserve"> </t>
        </is>
      </c>
      <c r="D165" s="4" t="inlineStr">
        <is>
          <t xml:space="preserve"> </t>
        </is>
      </c>
    </row>
    <row r="166">
      <c r="A166" s="4" t="inlineStr">
        <is>
          <t>Less unamortized discount and issuance costs</t>
        </is>
      </c>
      <c r="B166" s="6" t="n">
        <v>8000000</v>
      </c>
      <c r="C166" s="4" t="inlineStr">
        <is>
          <t xml:space="preserve"> </t>
        </is>
      </c>
      <c r="D166" s="4" t="inlineStr">
        <is>
          <t xml:space="preserve"> </t>
        </is>
      </c>
    </row>
    <row r="167">
      <c r="A167" s="4" t="inlineStr">
        <is>
          <t>Debt, net</t>
        </is>
      </c>
      <c r="B167" s="6" t="n">
        <v>724000000</v>
      </c>
      <c r="C167" s="4" t="inlineStr">
        <is>
          <t xml:space="preserve"> </t>
        </is>
      </c>
      <c r="D167" s="4" t="inlineStr">
        <is>
          <t xml:space="preserve"> </t>
        </is>
      </c>
    </row>
    <row r="168">
      <c r="A168" s="4" t="inlineStr">
        <is>
          <t>Loews Hotels &amp; Co | Senior Debt, Principally Mortgages</t>
        </is>
      </c>
      <c r="B168" s="4" t="inlineStr">
        <is>
          <t xml:space="preserve"> </t>
        </is>
      </c>
      <c r="C168" s="4" t="inlineStr">
        <is>
          <t xml:space="preserve"> </t>
        </is>
      </c>
      <c r="D168" s="4" t="inlineStr">
        <is>
          <t xml:space="preserve"> </t>
        </is>
      </c>
    </row>
    <row r="169">
      <c r="A169" s="3" t="inlineStr">
        <is>
          <t>Debt [Abstract]</t>
        </is>
      </c>
      <c r="B169" s="4" t="inlineStr">
        <is>
          <t xml:space="preserve"> </t>
        </is>
      </c>
      <c r="C169" s="4" t="inlineStr">
        <is>
          <t xml:space="preserve"> </t>
        </is>
      </c>
      <c r="D169" s="4" t="inlineStr">
        <is>
          <t xml:space="preserve"> </t>
        </is>
      </c>
    </row>
    <row r="170">
      <c r="A170" s="4" t="inlineStr">
        <is>
          <t>Long term debt</t>
        </is>
      </c>
      <c r="B170" s="5" t="n">
        <v>732000000</v>
      </c>
      <c r="C170" s="4" t="inlineStr">
        <is>
          <t xml:space="preserve"> </t>
        </is>
      </c>
      <c r="D170" s="5" t="n">
        <v>692000000</v>
      </c>
    </row>
    <row r="171">
      <c r="A171" s="4" t="inlineStr">
        <is>
          <t>Effective interest rate</t>
        </is>
      </c>
      <c r="B171" s="9" t="n">
        <v>0.055</v>
      </c>
      <c r="C171" s="4" t="inlineStr">
        <is>
          <t xml:space="preserve"> </t>
        </is>
      </c>
      <c r="D171" s="9" t="n">
        <v>0.04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econsolid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 and Deconsolidations</t>
        </is>
      </c>
      <c r="B4" s="4" t="inlineStr">
        <is>
          <t>Divestitures and Deconsolidations Altium Packaging On April 1, 2021, Loews Corporation sold 47% of Altium Packaging to GIC, Singapore’s sovereign wealth fund, for $420 million in cash consideration. Loews Corporation shares certain participating rights with GIC related to capital allocation and other decisions by Altium Packaging. Therefore, in accordance with Accounting Standards Codification 810 (“ASC 810”), “Consolidation,” Altium Packaging was deconsolidated from Loews Corporation’s consolidated financial statements. Effective April 1, 2021, Loews Corporation’s investment in Altium Packaging was accounted for under the equity method of accounting, with the investment reported in Other assets on the Consolidated Balance Sheets and Equity method (income) loss reported on the Consolidated Statements of Operations. The transaction resulted in a gain of $555 million ($438 million after tax) for the year ended December 31, 2021, which was recorded in Investment gains (losses) Diamond Offshore As a result of the April 26, 2020 (“the Filing Date”) bankruptcy filing of Diamond Offshore and certain of its subsidiaries, Diamond Offshore was deconsolidated from Loews Corporation’s consolidated financial statements in the second quarter of 2020. Through the Filing Date, Diamond Offshore’s results were included in Loews Corporation’s consolidated financial statements and Loews Corporation recognized in its earnings its proportionate share of Diamond Offshore’s losses through such date. The deconsolidation resulted in the recognition of a loss of $1.2 billion ($957 million after tax) during the year ended December 31, 2020, which is reported within Investment gains (losses) on the Consolidated Statements of Operations. Loews Hotels &amp; Co Loews Hotels &amp; Co received aggregate proceeds of $77 million and $57 million in 2021 and 2020 for the sales of owned hotels and other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ummary of Long-term Debt (Details) - USD ($) $ in Millions</t>
        </is>
      </c>
      <c r="B1" s="2" t="inlineStr">
        <is>
          <t>Dec. 31, 2022</t>
        </is>
      </c>
      <c r="C1" s="2" t="inlineStr">
        <is>
          <t>Dec. 31, 2021</t>
        </is>
      </c>
    </row>
    <row r="2">
      <c r="A2" s="3" t="inlineStr">
        <is>
          <t>Debt [Abstract]</t>
        </is>
      </c>
      <c r="B2" s="4" t="inlineStr">
        <is>
          <t xml:space="preserve"> </t>
        </is>
      </c>
      <c r="C2" s="4" t="inlineStr">
        <is>
          <t xml:space="preserve"> </t>
        </is>
      </c>
    </row>
    <row r="3">
      <c r="A3" s="4" t="inlineStr">
        <is>
          <t>Principal</t>
        </is>
      </c>
      <c r="B3" s="5" t="n">
        <v>9080</v>
      </c>
      <c r="C3" s="5" t="n">
        <v>9141</v>
      </c>
    </row>
    <row r="4">
      <c r="A4" s="4" t="inlineStr">
        <is>
          <t>Unamortized Discount and Issuance Costs</t>
        </is>
      </c>
      <c r="B4" s="6" t="n">
        <v>61</v>
      </c>
      <c r="C4" s="6" t="n">
        <v>62</v>
      </c>
    </row>
    <row r="5">
      <c r="A5" s="4" t="inlineStr">
        <is>
          <t>Debt, net</t>
        </is>
      </c>
      <c r="B5" s="6" t="n">
        <v>9019</v>
      </c>
      <c r="C5" s="6" t="n">
        <v>9079</v>
      </c>
    </row>
    <row r="6">
      <c r="A6" s="4" t="inlineStr">
        <is>
          <t>Short Term Debt</t>
        </is>
      </c>
      <c r="B6" s="6" t="n">
        <v>854</v>
      </c>
      <c r="C6" s="6" t="n">
        <v>93</v>
      </c>
    </row>
    <row r="7">
      <c r="A7" s="4" t="inlineStr">
        <is>
          <t>Long Term Debt</t>
        </is>
      </c>
      <c r="B7" s="6" t="n">
        <v>8165</v>
      </c>
      <c r="C7" s="6" t="n">
        <v>8986</v>
      </c>
    </row>
    <row r="8">
      <c r="A8" s="4" t="inlineStr">
        <is>
          <t>Loews Corporation</t>
        </is>
      </c>
      <c r="B8" s="4" t="inlineStr">
        <is>
          <t xml:space="preserve"> </t>
        </is>
      </c>
      <c r="C8" s="4" t="inlineStr">
        <is>
          <t xml:space="preserve"> </t>
        </is>
      </c>
    </row>
    <row r="9">
      <c r="A9" s="3" t="inlineStr">
        <is>
          <t>Debt [Abstract]</t>
        </is>
      </c>
      <c r="B9" s="4" t="inlineStr">
        <is>
          <t xml:space="preserve"> </t>
        </is>
      </c>
      <c r="C9" s="4" t="inlineStr">
        <is>
          <t xml:space="preserve"> </t>
        </is>
      </c>
    </row>
    <row r="10">
      <c r="A10" s="4" t="inlineStr">
        <is>
          <t>Principal</t>
        </is>
      </c>
      <c r="B10" s="6" t="n">
        <v>2300</v>
      </c>
      <c r="C10" s="4" t="inlineStr">
        <is>
          <t xml:space="preserve"> </t>
        </is>
      </c>
    </row>
    <row r="11">
      <c r="A11" s="4" t="inlineStr">
        <is>
          <t>Unamortized Discount and Issuance Costs</t>
        </is>
      </c>
      <c r="B11" s="6" t="n">
        <v>20</v>
      </c>
      <c r="C11" s="4" t="inlineStr">
        <is>
          <t xml:space="preserve"> </t>
        </is>
      </c>
    </row>
    <row r="12">
      <c r="A12" s="4" t="inlineStr">
        <is>
          <t>Debt, net</t>
        </is>
      </c>
      <c r="B12" s="6" t="n">
        <v>2280</v>
      </c>
      <c r="C12" s="4" t="inlineStr">
        <is>
          <t xml:space="preserve"> </t>
        </is>
      </c>
    </row>
    <row r="13">
      <c r="A13" s="4" t="inlineStr">
        <is>
          <t>Short Term Debt</t>
        </is>
      </c>
      <c r="B13" s="6" t="n">
        <v>500</v>
      </c>
      <c r="C13" s="4" t="inlineStr">
        <is>
          <t xml:space="preserve"> </t>
        </is>
      </c>
    </row>
    <row r="14">
      <c r="A14" s="4" t="inlineStr">
        <is>
          <t>Long Term Debt</t>
        </is>
      </c>
      <c r="B14" s="6" t="n">
        <v>1780</v>
      </c>
      <c r="C14" s="5" t="n">
        <v>2278</v>
      </c>
    </row>
    <row r="15">
      <c r="A15" s="4" t="inlineStr">
        <is>
          <t>CNA Financial</t>
        </is>
      </c>
      <c r="B15" s="4" t="inlineStr">
        <is>
          <t xml:space="preserve"> </t>
        </is>
      </c>
      <c r="C15" s="4" t="inlineStr">
        <is>
          <t xml:space="preserve"> </t>
        </is>
      </c>
    </row>
    <row r="16">
      <c r="A16" s="3" t="inlineStr">
        <is>
          <t>Debt [Abstract]</t>
        </is>
      </c>
      <c r="B16" s="4" t="inlineStr">
        <is>
          <t xml:space="preserve"> </t>
        </is>
      </c>
      <c r="C16" s="4" t="inlineStr">
        <is>
          <t xml:space="preserve"> </t>
        </is>
      </c>
    </row>
    <row r="17">
      <c r="A17" s="4" t="inlineStr">
        <is>
          <t>Principal</t>
        </is>
      </c>
      <c r="B17" s="6" t="n">
        <v>2793</v>
      </c>
      <c r="C17" s="4" t="inlineStr">
        <is>
          <t xml:space="preserve"> </t>
        </is>
      </c>
    </row>
    <row r="18">
      <c r="A18" s="4" t="inlineStr">
        <is>
          <t>Unamortized Discount and Issuance Costs</t>
        </is>
      </c>
      <c r="B18" s="6" t="n">
        <v>12</v>
      </c>
      <c r="C18" s="4" t="inlineStr">
        <is>
          <t xml:space="preserve"> </t>
        </is>
      </c>
    </row>
    <row r="19">
      <c r="A19" s="4" t="inlineStr">
        <is>
          <t>Debt, net</t>
        </is>
      </c>
      <c r="B19" s="6" t="n">
        <v>2781</v>
      </c>
      <c r="C19" s="4" t="inlineStr">
        <is>
          <t xml:space="preserve"> </t>
        </is>
      </c>
    </row>
    <row r="20">
      <c r="A20" s="4" t="inlineStr">
        <is>
          <t>Short Term Debt</t>
        </is>
      </c>
      <c r="B20" s="6" t="n">
        <v>243</v>
      </c>
      <c r="C20" s="4" t="inlineStr">
        <is>
          <t xml:space="preserve"> </t>
        </is>
      </c>
    </row>
    <row r="21">
      <c r="A21" s="4" t="inlineStr">
        <is>
          <t>Long Term Debt</t>
        </is>
      </c>
      <c r="B21" s="6" t="n">
        <v>2538</v>
      </c>
      <c r="C21" s="4" t="inlineStr">
        <is>
          <t xml:space="preserve"> </t>
        </is>
      </c>
    </row>
    <row r="22">
      <c r="A22" s="4" t="inlineStr">
        <is>
          <t>Boardwalk Pipelines</t>
        </is>
      </c>
      <c r="B22" s="4" t="inlineStr">
        <is>
          <t xml:space="preserve"> </t>
        </is>
      </c>
      <c r="C22" s="4" t="inlineStr">
        <is>
          <t xml:space="preserve"> </t>
        </is>
      </c>
    </row>
    <row r="23">
      <c r="A23" s="3" t="inlineStr">
        <is>
          <t>Debt [Abstract]</t>
        </is>
      </c>
      <c r="B23" s="4" t="inlineStr">
        <is>
          <t xml:space="preserve"> </t>
        </is>
      </c>
      <c r="C23" s="4" t="inlineStr">
        <is>
          <t xml:space="preserve"> </t>
        </is>
      </c>
    </row>
    <row r="24">
      <c r="A24" s="4" t="inlineStr">
        <is>
          <t>Principal</t>
        </is>
      </c>
      <c r="B24" s="6" t="n">
        <v>3255</v>
      </c>
      <c r="C24" s="4" t="inlineStr">
        <is>
          <t xml:space="preserve"> </t>
        </is>
      </c>
    </row>
    <row r="25">
      <c r="A25" s="4" t="inlineStr">
        <is>
          <t>Unamortized Discount and Issuance Costs</t>
        </is>
      </c>
      <c r="B25" s="6" t="n">
        <v>21</v>
      </c>
      <c r="C25" s="4" t="inlineStr">
        <is>
          <t xml:space="preserve"> </t>
        </is>
      </c>
    </row>
    <row r="26">
      <c r="A26" s="4" t="inlineStr">
        <is>
          <t>Debt, net</t>
        </is>
      </c>
      <c r="B26" s="6" t="n">
        <v>3234</v>
      </c>
      <c r="C26" s="4" t="inlineStr">
        <is>
          <t xml:space="preserve"> </t>
        </is>
      </c>
    </row>
    <row r="27">
      <c r="A27" s="4" t="inlineStr">
        <is>
          <t>Short Term Debt</t>
        </is>
      </c>
      <c r="B27" s="4" t="inlineStr">
        <is>
          <t xml:space="preserve"> </t>
        </is>
      </c>
      <c r="C27" s="4" t="inlineStr">
        <is>
          <t xml:space="preserve"> </t>
        </is>
      </c>
    </row>
    <row r="28">
      <c r="A28" s="4" t="inlineStr">
        <is>
          <t>Long Term Debt</t>
        </is>
      </c>
      <c r="B28" s="6" t="n">
        <v>3234</v>
      </c>
      <c r="C28" s="4" t="inlineStr">
        <is>
          <t xml:space="preserve"> </t>
        </is>
      </c>
    </row>
    <row r="29">
      <c r="A29" s="4" t="inlineStr">
        <is>
          <t>Loews Hotels &amp; Co</t>
        </is>
      </c>
      <c r="B29" s="4" t="inlineStr">
        <is>
          <t xml:space="preserve"> </t>
        </is>
      </c>
      <c r="C29" s="4" t="inlineStr">
        <is>
          <t xml:space="preserve"> </t>
        </is>
      </c>
    </row>
    <row r="30">
      <c r="A30" s="3" t="inlineStr">
        <is>
          <t>Debt [Abstract]</t>
        </is>
      </c>
      <c r="B30" s="4" t="inlineStr">
        <is>
          <t xml:space="preserve"> </t>
        </is>
      </c>
      <c r="C30" s="4" t="inlineStr">
        <is>
          <t xml:space="preserve"> </t>
        </is>
      </c>
    </row>
    <row r="31">
      <c r="A31" s="4" t="inlineStr">
        <is>
          <t>Principal</t>
        </is>
      </c>
      <c r="B31" s="6" t="n">
        <v>732</v>
      </c>
      <c r="C31" s="4" t="inlineStr">
        <is>
          <t xml:space="preserve"> </t>
        </is>
      </c>
    </row>
    <row r="32">
      <c r="A32" s="4" t="inlineStr">
        <is>
          <t>Unamortized Discount and Issuance Costs</t>
        </is>
      </c>
      <c r="B32" s="6" t="n">
        <v>8</v>
      </c>
      <c r="C32" s="4" t="inlineStr">
        <is>
          <t xml:space="preserve"> </t>
        </is>
      </c>
    </row>
    <row r="33">
      <c r="A33" s="4" t="inlineStr">
        <is>
          <t>Debt, net</t>
        </is>
      </c>
      <c r="B33" s="6" t="n">
        <v>724</v>
      </c>
      <c r="C33" s="4" t="inlineStr">
        <is>
          <t xml:space="preserve"> </t>
        </is>
      </c>
    </row>
    <row r="34">
      <c r="A34" s="4" t="inlineStr">
        <is>
          <t>Short Term Debt</t>
        </is>
      </c>
      <c r="B34" s="6" t="n">
        <v>111</v>
      </c>
      <c r="C34" s="4" t="inlineStr">
        <is>
          <t xml:space="preserve"> </t>
        </is>
      </c>
    </row>
    <row r="35">
      <c r="A35" s="4" t="inlineStr">
        <is>
          <t>Long Term Debt</t>
        </is>
      </c>
      <c r="B35" s="5" t="n">
        <v>613</v>
      </c>
      <c r="C3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8" customWidth="1" min="1" max="1"/>
    <col width="22" customWidth="1" min="2" max="2"/>
    <col width="32" customWidth="1" min="3" max="3"/>
    <col width="22" customWidth="1" min="4" max="4"/>
    <col width="22" customWidth="1" min="5" max="5"/>
    <col width="22" customWidth="1" min="6" max="6"/>
    <col width="22" customWidth="1" min="7" max="7"/>
    <col width="21" customWidth="1" min="8" max="8"/>
  </cols>
  <sheetData>
    <row r="1">
      <c r="A1" s="1" t="inlineStr">
        <is>
          <t>Debt - Narrative (Details)</t>
        </is>
      </c>
      <c r="B1" s="2" t="inlineStr">
        <is>
          <t>1 Months Ended</t>
        </is>
      </c>
      <c r="C1" s="2" t="inlineStr">
        <is>
          <t>12 Months Ended</t>
        </is>
      </c>
    </row>
    <row r="2">
      <c r="B2" s="2" t="inlineStr">
        <is>
          <t>Nov. 30, 2022 USD ($)</t>
        </is>
      </c>
      <c r="C2" s="2" t="inlineStr">
        <is>
          <t>Dec. 31, 2019 USD ($) Extension</t>
        </is>
      </c>
      <c r="D2" s="2" t="inlineStr">
        <is>
          <t>Dec. 31, 2022 USD ($)</t>
        </is>
      </c>
      <c r="E2" s="2" t="inlineStr">
        <is>
          <t>Mar. 31, 2022 USD ($)</t>
        </is>
      </c>
      <c r="F2" s="2" t="inlineStr">
        <is>
          <t>Feb. 28, 2022 USD ($)</t>
        </is>
      </c>
      <c r="G2" s="2" t="inlineStr">
        <is>
          <t>Dec. 31, 2021 USD ($)</t>
        </is>
      </c>
      <c r="H2" s="2" t="inlineStr">
        <is>
          <t>May 01, 2021 USD ($)</t>
        </is>
      </c>
    </row>
    <row r="3">
      <c r="A3" s="3" t="inlineStr">
        <is>
          <t>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 term debt maturing in 2023</t>
        </is>
      </c>
      <c r="B4" s="4" t="inlineStr">
        <is>
          <t xml:space="preserve"> </t>
        </is>
      </c>
      <c r="C4" s="4" t="inlineStr">
        <is>
          <t xml:space="preserve"> </t>
        </is>
      </c>
      <c r="D4" s="5" t="n">
        <v>855000000</v>
      </c>
      <c r="E4" s="4" t="inlineStr">
        <is>
          <t xml:space="preserve"> </t>
        </is>
      </c>
      <c r="F4" s="4" t="inlineStr">
        <is>
          <t xml:space="preserve"> </t>
        </is>
      </c>
      <c r="G4" s="4" t="inlineStr">
        <is>
          <t xml:space="preserve"> </t>
        </is>
      </c>
      <c r="H4" s="4" t="inlineStr">
        <is>
          <t xml:space="preserve"> </t>
        </is>
      </c>
    </row>
    <row r="5">
      <c r="A5" s="4" t="inlineStr">
        <is>
          <t>Long term debt maturing in 2024</t>
        </is>
      </c>
      <c r="B5" s="4" t="inlineStr">
        <is>
          <t xml:space="preserve"> </t>
        </is>
      </c>
      <c r="C5" s="4" t="inlineStr">
        <is>
          <t xml:space="preserve"> </t>
        </is>
      </c>
      <c r="D5" s="6" t="n">
        <v>1500000000</v>
      </c>
      <c r="E5" s="4" t="inlineStr">
        <is>
          <t xml:space="preserve"> </t>
        </is>
      </c>
      <c r="F5" s="4" t="inlineStr">
        <is>
          <t xml:space="preserve"> </t>
        </is>
      </c>
      <c r="G5" s="4" t="inlineStr">
        <is>
          <t xml:space="preserve"> </t>
        </is>
      </c>
      <c r="H5" s="4" t="inlineStr">
        <is>
          <t xml:space="preserve"> </t>
        </is>
      </c>
    </row>
    <row r="6">
      <c r="A6" s="4" t="inlineStr">
        <is>
          <t>Long term debt maturing in 2025</t>
        </is>
      </c>
      <c r="B6" s="4" t="inlineStr">
        <is>
          <t xml:space="preserve"> </t>
        </is>
      </c>
      <c r="C6" s="4" t="inlineStr">
        <is>
          <t xml:space="preserve"> </t>
        </is>
      </c>
      <c r="D6" s="6" t="n">
        <v>3000000</v>
      </c>
      <c r="E6" s="4" t="inlineStr">
        <is>
          <t xml:space="preserve"> </t>
        </is>
      </c>
      <c r="F6" s="4" t="inlineStr">
        <is>
          <t xml:space="preserve"> </t>
        </is>
      </c>
      <c r="G6" s="4" t="inlineStr">
        <is>
          <t xml:space="preserve"> </t>
        </is>
      </c>
      <c r="H6" s="4" t="inlineStr">
        <is>
          <t xml:space="preserve"> </t>
        </is>
      </c>
    </row>
    <row r="7">
      <c r="A7" s="4" t="inlineStr">
        <is>
          <t>Long term debt maturing in 2026</t>
        </is>
      </c>
      <c r="B7" s="4" t="inlineStr">
        <is>
          <t xml:space="preserve"> </t>
        </is>
      </c>
      <c r="C7" s="4" t="inlineStr">
        <is>
          <t xml:space="preserve"> </t>
        </is>
      </c>
      <c r="D7" s="6" t="n">
        <v>1600000000</v>
      </c>
      <c r="E7" s="4" t="inlineStr">
        <is>
          <t xml:space="preserve"> </t>
        </is>
      </c>
      <c r="F7" s="4" t="inlineStr">
        <is>
          <t xml:space="preserve"> </t>
        </is>
      </c>
      <c r="G7" s="4" t="inlineStr">
        <is>
          <t xml:space="preserve"> </t>
        </is>
      </c>
      <c r="H7" s="4" t="inlineStr">
        <is>
          <t xml:space="preserve"> </t>
        </is>
      </c>
    </row>
    <row r="8">
      <c r="A8" s="4" t="inlineStr">
        <is>
          <t>Long term debt maturing in 2027</t>
        </is>
      </c>
      <c r="B8" s="4" t="inlineStr">
        <is>
          <t xml:space="preserve"> </t>
        </is>
      </c>
      <c r="C8" s="4" t="inlineStr">
        <is>
          <t xml:space="preserve"> </t>
        </is>
      </c>
      <c r="D8" s="6" t="n">
        <v>1100000000</v>
      </c>
      <c r="E8" s="4" t="inlineStr">
        <is>
          <t xml:space="preserve"> </t>
        </is>
      </c>
      <c r="F8" s="4" t="inlineStr">
        <is>
          <t xml:space="preserve"> </t>
        </is>
      </c>
      <c r="G8" s="4" t="inlineStr">
        <is>
          <t xml:space="preserve"> </t>
        </is>
      </c>
      <c r="H8" s="4" t="inlineStr">
        <is>
          <t xml:space="preserve"> </t>
        </is>
      </c>
    </row>
    <row r="9">
      <c r="A9" s="4" t="inlineStr">
        <is>
          <t>Long term debt maturing thereafter</t>
        </is>
      </c>
      <c r="B9" s="4" t="inlineStr">
        <is>
          <t xml:space="preserve"> </t>
        </is>
      </c>
      <c r="C9" s="4" t="inlineStr">
        <is>
          <t xml:space="preserve"> </t>
        </is>
      </c>
      <c r="D9" s="6" t="n">
        <v>4000000000</v>
      </c>
      <c r="E9" s="4" t="inlineStr">
        <is>
          <t xml:space="preserve"> </t>
        </is>
      </c>
      <c r="F9" s="4" t="inlineStr">
        <is>
          <t xml:space="preserve"> </t>
        </is>
      </c>
      <c r="G9" s="4" t="inlineStr">
        <is>
          <t xml:space="preserve"> </t>
        </is>
      </c>
      <c r="H9" s="4" t="inlineStr">
        <is>
          <t xml:space="preserve"> </t>
        </is>
      </c>
    </row>
    <row r="10">
      <c r="A10" s="4" t="inlineStr">
        <is>
          <t>C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HLBC stock held</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row>
    <row r="13">
      <c r="A13" s="4" t="inlineStr">
        <is>
          <t>Additional liquidity available</t>
        </is>
      </c>
      <c r="B13" s="4" t="inlineStr">
        <is>
          <t xml:space="preserve"> </t>
        </is>
      </c>
      <c r="C13" s="4" t="inlineStr">
        <is>
          <t xml:space="preserve"> </t>
        </is>
      </c>
      <c r="D13" s="6" t="n">
        <v>106000000</v>
      </c>
      <c r="E13" s="4" t="inlineStr">
        <is>
          <t xml:space="preserve"> </t>
        </is>
      </c>
      <c r="F13" s="4" t="inlineStr">
        <is>
          <t xml:space="preserve"> </t>
        </is>
      </c>
      <c r="G13" s="4" t="inlineStr">
        <is>
          <t xml:space="preserve"> </t>
        </is>
      </c>
      <c r="H13" s="4" t="inlineStr">
        <is>
          <t xml:space="preserve"> </t>
        </is>
      </c>
    </row>
    <row r="14">
      <c r="A14" s="4" t="inlineStr">
        <is>
          <t>Outstanding borrowings from FHLBC</t>
        </is>
      </c>
      <c r="B14" s="4" t="inlineStr">
        <is>
          <t xml:space="preserve"> </t>
        </is>
      </c>
      <c r="C14" s="4" t="inlineStr">
        <is>
          <t xml:space="preserve"> </t>
        </is>
      </c>
      <c r="D14" s="6" t="n">
        <v>0</v>
      </c>
      <c r="E14" s="4" t="inlineStr">
        <is>
          <t xml:space="preserve"> </t>
        </is>
      </c>
      <c r="F14" s="4" t="inlineStr">
        <is>
          <t xml:space="preserve"> </t>
        </is>
      </c>
      <c r="G14" s="5" t="n">
        <v>0</v>
      </c>
      <c r="H14" s="4" t="inlineStr">
        <is>
          <t xml:space="preserve"> </t>
        </is>
      </c>
    </row>
    <row r="15">
      <c r="A15" s="4" t="inlineStr">
        <is>
          <t>CNA | Senior unsecur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borrowing capacity</t>
        </is>
      </c>
      <c r="B18" s="4" t="inlineStr">
        <is>
          <t xml:space="preserve"> </t>
        </is>
      </c>
      <c r="C18" s="5" t="n">
        <v>250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borrowing capacity</t>
        </is>
      </c>
      <c r="B19" s="4" t="inlineStr">
        <is>
          <t xml:space="preserve"> </t>
        </is>
      </c>
      <c r="C19" s="5" t="n">
        <v>1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extensions | Extension</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of extension</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borrowings</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row>
    <row r="23">
      <c r="A23" s="4" t="inlineStr">
        <is>
          <t>Boardwalk Pipelines | Senior Notes Due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5" t="n">
        <v>500000000</v>
      </c>
      <c r="G25" s="4" t="inlineStr">
        <is>
          <t xml:space="preserve"> </t>
        </is>
      </c>
      <c r="H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036</v>
      </c>
      <c r="G26" s="4" t="inlineStr">
        <is>
          <t xml:space="preserve"> </t>
        </is>
      </c>
      <c r="H26" s="4" t="inlineStr">
        <is>
          <t xml:space="preserve"> </t>
        </is>
      </c>
    </row>
    <row r="27">
      <c r="A27" s="4" t="inlineStr">
        <is>
          <t>Boardwalk Pipelines | 4.0% Senior Notes Due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ce amount</t>
        </is>
      </c>
      <c r="B29" s="4" t="inlineStr">
        <is>
          <t xml:space="preserve"> </t>
        </is>
      </c>
      <c r="C29" s="4" t="inlineStr">
        <is>
          <t xml:space="preserve"> </t>
        </is>
      </c>
      <c r="D29" s="5" t="n">
        <v>300000000</v>
      </c>
      <c r="E29" s="5" t="n">
        <v>300000000</v>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8" t="n">
        <v>0.04</v>
      </c>
      <c r="E30" s="8" t="n">
        <v>0.04</v>
      </c>
      <c r="F30" s="4" t="inlineStr">
        <is>
          <t xml:space="preserve"> </t>
        </is>
      </c>
      <c r="G30" s="4" t="inlineStr">
        <is>
          <t xml:space="preserve"> </t>
        </is>
      </c>
      <c r="H30" s="4" t="inlineStr">
        <is>
          <t xml:space="preserve"> </t>
        </is>
      </c>
    </row>
    <row r="31">
      <c r="A31" s="4" t="inlineStr">
        <is>
          <t>Boardwalk Pipelines | 3.4% Senior Not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t>
        </is>
      </c>
      <c r="B33" s="5" t="n">
        <v>3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9" t="n">
        <v>0.0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price, percentage</t>
        </is>
      </c>
      <c r="B35" s="8"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ardwalk Pipelines | Senior Variable Rate Revolving Credit Facility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0000</v>
      </c>
    </row>
    <row r="39">
      <c r="A39" s="4" t="inlineStr">
        <is>
          <t>Boardwalk Pipelines | Revolving Credit Facility Due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utstanding borrowings</t>
        </is>
      </c>
      <c r="B41" s="4" t="inlineStr">
        <is>
          <t xml:space="preserve"> </t>
        </is>
      </c>
      <c r="C41" s="4" t="inlineStr">
        <is>
          <t xml:space="preserve"> </t>
        </is>
      </c>
      <c r="D41" s="5" t="n">
        <v>0</v>
      </c>
      <c r="E41" s="4" t="inlineStr">
        <is>
          <t xml:space="preserve"> </t>
        </is>
      </c>
      <c r="F41" s="4" t="inlineStr">
        <is>
          <t xml:space="preserve"> </t>
        </is>
      </c>
      <c r="G41" s="4" t="inlineStr">
        <is>
          <t xml:space="preserve"> </t>
        </is>
      </c>
      <c r="H41" s="4" t="inlineStr">
        <is>
          <t xml:space="preserve"> </t>
        </is>
      </c>
    </row>
    <row r="42">
      <c r="A42" s="4" t="inlineStr">
        <is>
          <t>Remaining borrowing capacity</t>
        </is>
      </c>
      <c r="B42" s="4" t="inlineStr">
        <is>
          <t xml:space="preserve"> </t>
        </is>
      </c>
      <c r="C42" s="4" t="inlineStr">
        <is>
          <t xml:space="preserve"> </t>
        </is>
      </c>
      <c r="D42" s="5" t="n">
        <v>1000000000</v>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5" t="n">
        <v>19175</v>
      </c>
      <c r="C4" s="5" t="n">
        <v>19181</v>
      </c>
      <c r="D4" s="4" t="inlineStr">
        <is>
          <t xml:space="preserve"> </t>
        </is>
      </c>
    </row>
    <row r="5">
      <c r="A5" s="4" t="inlineStr">
        <is>
          <t>Other comprehensive income (loss) before reclassifications, after tax</t>
        </is>
      </c>
      <c r="B5" s="6" t="n">
        <v>-3997</v>
      </c>
      <c r="C5" s="6" t="n">
        <v>-419</v>
      </c>
      <c r="D5" s="5" t="n">
        <v>680</v>
      </c>
    </row>
    <row r="6">
      <c r="A6" s="4" t="inlineStr">
        <is>
          <t>Reclassification of (gains) losses from accumulated other comprehensive loss, after tax</t>
        </is>
      </c>
      <c r="B6" s="6" t="n">
        <v>139</v>
      </c>
      <c r="C6" s="6" t="n">
        <v>-26</v>
      </c>
      <c r="D6" s="6" t="n">
        <v>47</v>
      </c>
    </row>
    <row r="7">
      <c r="A7" s="4" t="inlineStr">
        <is>
          <t>Other comprehensive income (loss)</t>
        </is>
      </c>
      <c r="B7" s="6" t="n">
        <v>-3858</v>
      </c>
      <c r="C7" s="6" t="n">
        <v>-445</v>
      </c>
      <c r="D7" s="6" t="n">
        <v>727</v>
      </c>
    </row>
    <row r="8">
      <c r="A8" s="4" t="inlineStr">
        <is>
          <t>Amounts attributable to noncontrolling interests</t>
        </is>
      </c>
      <c r="B8" s="6" t="n">
        <v>388</v>
      </c>
      <c r="C8" s="6" t="n">
        <v>50</v>
      </c>
      <c r="D8" s="6" t="n">
        <v>-78</v>
      </c>
    </row>
    <row r="9">
      <c r="A9" s="4" t="inlineStr">
        <is>
          <t>Balance at end of period</t>
        </is>
      </c>
      <c r="B9" s="6" t="n">
        <v>15478</v>
      </c>
      <c r="C9" s="6" t="n">
        <v>19175</v>
      </c>
      <c r="D9" s="6" t="n">
        <v>19181</v>
      </c>
    </row>
    <row r="10">
      <c r="A10" s="4" t="inlineStr">
        <is>
          <t>Cumulative Effect, Period of Adoption, Adjusted Balance</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alance at beginning of period</t>
        </is>
      </c>
      <c r="B12" s="4" t="inlineStr">
        <is>
          <t xml:space="preserve"> </t>
        </is>
      </c>
      <c r="C12" s="4" t="inlineStr">
        <is>
          <t xml:space="preserve"> </t>
        </is>
      </c>
      <c r="D12" s="6" t="n">
        <v>21925</v>
      </c>
    </row>
    <row r="13">
      <c r="A13" s="4" t="inlineStr">
        <is>
          <t>Net Unrealized Gains (Losses) on Investments with an Allowance for Credit Loss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alance at beginning of period</t>
        </is>
      </c>
      <c r="B15" s="6" t="n">
        <v>-2</v>
      </c>
      <c r="C15" s="6" t="n">
        <v>0</v>
      </c>
      <c r="D15" s="4" t="inlineStr">
        <is>
          <t xml:space="preserve"> </t>
        </is>
      </c>
    </row>
    <row r="16">
      <c r="A16" s="4" t="inlineStr">
        <is>
          <t>Other comprehensive income (loss) before reclassifications, after tax</t>
        </is>
      </c>
      <c r="B16" s="4" t="inlineStr">
        <is>
          <t xml:space="preserve"> </t>
        </is>
      </c>
      <c r="C16" s="6" t="n">
        <v>-7</v>
      </c>
      <c r="D16" s="6" t="n">
        <v>-43</v>
      </c>
    </row>
    <row r="17">
      <c r="A17" s="4" t="inlineStr">
        <is>
          <t>Reclassification of (gains) losses from accumulated other comprehensive loss, after tax</t>
        </is>
      </c>
      <c r="B17" s="6" t="n">
        <v>-5</v>
      </c>
      <c r="C17" s="6" t="n">
        <v>5</v>
      </c>
      <c r="D17" s="6" t="n">
        <v>43</v>
      </c>
    </row>
    <row r="18">
      <c r="A18" s="4" t="inlineStr">
        <is>
          <t>Other comprehensive income (loss)</t>
        </is>
      </c>
      <c r="B18" s="6" t="n">
        <v>-5</v>
      </c>
      <c r="C18" s="6" t="n">
        <v>-2</v>
      </c>
      <c r="D18" s="6" t="n">
        <v>0</v>
      </c>
    </row>
    <row r="19">
      <c r="A19" s="4" t="inlineStr">
        <is>
          <t>Amounts attributable to noncontrolling interests</t>
        </is>
      </c>
      <c r="B19" s="4" t="inlineStr">
        <is>
          <t xml:space="preserve"> </t>
        </is>
      </c>
      <c r="C19" s="4" t="inlineStr">
        <is>
          <t xml:space="preserve"> </t>
        </is>
      </c>
      <c r="D19" s="4" t="inlineStr">
        <is>
          <t xml:space="preserve"> </t>
        </is>
      </c>
    </row>
    <row r="20">
      <c r="A20" s="4" t="inlineStr">
        <is>
          <t>Balance at end of period</t>
        </is>
      </c>
      <c r="B20" s="6" t="n">
        <v>-7</v>
      </c>
      <c r="C20" s="6" t="n">
        <v>-2</v>
      </c>
      <c r="D20" s="6" t="n">
        <v>0</v>
      </c>
    </row>
    <row r="21">
      <c r="A21" s="4" t="inlineStr">
        <is>
          <t>Other comprehensive income (loss) before reclassifications, tax</t>
        </is>
      </c>
      <c r="B21" s="6" t="n">
        <v>0</v>
      </c>
      <c r="C21" s="6" t="n">
        <v>2</v>
      </c>
      <c r="D21" s="6" t="n">
        <v>12</v>
      </c>
    </row>
    <row r="22">
      <c r="A22" s="4" t="inlineStr">
        <is>
          <t>Reclassification from AOCI, current period, tax</t>
        </is>
      </c>
      <c r="B22" s="6" t="n">
        <v>1</v>
      </c>
      <c r="C22" s="6" t="n">
        <v>-1</v>
      </c>
      <c r="D22" s="6" t="n">
        <v>-12</v>
      </c>
    </row>
    <row r="23">
      <c r="A23" s="4" t="inlineStr">
        <is>
          <t>Net Unrealized Gains (Losses) on Investments with an Allowance for Credit Losses | Cumulative Effect, Period of Adoption, Adjusted Balance</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alance at beginning of period</t>
        </is>
      </c>
      <c r="B25" s="4" t="inlineStr">
        <is>
          <t xml:space="preserve"> </t>
        </is>
      </c>
      <c r="C25" s="4" t="inlineStr">
        <is>
          <t xml:space="preserve"> </t>
        </is>
      </c>
      <c r="D25" s="6" t="n">
        <v>0</v>
      </c>
    </row>
    <row r="26">
      <c r="A26" s="4" t="inlineStr">
        <is>
          <t>Net Unrealized Gains (Losses) on Other Investments</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alance at beginning of period</t>
        </is>
      </c>
      <c r="B28" s="6" t="n">
        <v>930</v>
      </c>
      <c r="C28" s="6" t="n">
        <v>1563</v>
      </c>
      <c r="D28" s="4" t="inlineStr">
        <is>
          <t xml:space="preserve"> </t>
        </is>
      </c>
    </row>
    <row r="29">
      <c r="A29" s="4" t="inlineStr">
        <is>
          <t>Other comprehensive income (loss) before reclassifications, after tax</t>
        </is>
      </c>
      <c r="B29" s="6" t="n">
        <v>-3903</v>
      </c>
      <c r="C29" s="6" t="n">
        <v>-625</v>
      </c>
      <c r="D29" s="6" t="n">
        <v>763</v>
      </c>
    </row>
    <row r="30">
      <c r="A30" s="4" t="inlineStr">
        <is>
          <t>Reclassification of (gains) losses from accumulated other comprehensive loss, after tax</t>
        </is>
      </c>
      <c r="B30" s="6" t="n">
        <v>126</v>
      </c>
      <c r="C30" s="6" t="n">
        <v>-81</v>
      </c>
      <c r="D30" s="6" t="n">
        <v>-43</v>
      </c>
    </row>
    <row r="31">
      <c r="A31" s="4" t="inlineStr">
        <is>
          <t>Other comprehensive income (loss)</t>
        </is>
      </c>
      <c r="B31" s="6" t="n">
        <v>-3777</v>
      </c>
      <c r="C31" s="6" t="n">
        <v>-706</v>
      </c>
      <c r="D31" s="6" t="n">
        <v>720</v>
      </c>
    </row>
    <row r="32">
      <c r="A32" s="4" t="inlineStr">
        <is>
          <t>Amounts attributable to noncontrolling interests</t>
        </is>
      </c>
      <c r="B32" s="6" t="n">
        <v>378</v>
      </c>
      <c r="C32" s="6" t="n">
        <v>73</v>
      </c>
      <c r="D32" s="6" t="n">
        <v>-75</v>
      </c>
    </row>
    <row r="33">
      <c r="A33" s="4" t="inlineStr">
        <is>
          <t>Balance at end of period</t>
        </is>
      </c>
      <c r="B33" s="6" t="n">
        <v>-2469</v>
      </c>
      <c r="C33" s="6" t="n">
        <v>930</v>
      </c>
      <c r="D33" s="6" t="n">
        <v>1563</v>
      </c>
    </row>
    <row r="34">
      <c r="A34" s="4" t="inlineStr">
        <is>
          <t>Other comprehensive income (loss) before reclassifications, tax</t>
        </is>
      </c>
      <c r="B34" s="6" t="n">
        <v>1028</v>
      </c>
      <c r="C34" s="6" t="n">
        <v>167</v>
      </c>
      <c r="D34" s="6" t="n">
        <v>-201</v>
      </c>
    </row>
    <row r="35">
      <c r="A35" s="4" t="inlineStr">
        <is>
          <t>Reclassification from AOCI, current period, tax</t>
        </is>
      </c>
      <c r="B35" s="6" t="n">
        <v>-21</v>
      </c>
      <c r="C35" s="6" t="n">
        <v>21</v>
      </c>
      <c r="D35" s="6" t="n">
        <v>12</v>
      </c>
    </row>
    <row r="36">
      <c r="A36" s="4" t="inlineStr">
        <is>
          <t>Net Unrealized Gains (Losses) on Other Investments | Cumulative Effect, Period of Adoption, Adjusted Balance</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Balance at beginning of period</t>
        </is>
      </c>
      <c r="B38" s="4" t="inlineStr">
        <is>
          <t xml:space="preserve"> </t>
        </is>
      </c>
      <c r="C38" s="4" t="inlineStr">
        <is>
          <t xml:space="preserve"> </t>
        </is>
      </c>
      <c r="D38" s="6" t="n">
        <v>918</v>
      </c>
    </row>
    <row r="39">
      <c r="A39" s="4" t="inlineStr">
        <is>
          <t>Unrealized Gains (Losses) on Cash Flow Hedges</t>
        </is>
      </c>
      <c r="B39" s="4" t="inlineStr">
        <is>
          <t xml:space="preserve"> </t>
        </is>
      </c>
      <c r="C39" s="4" t="inlineStr">
        <is>
          <t xml:space="preserve"> </t>
        </is>
      </c>
      <c r="D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row>
    <row r="41">
      <c r="A41" s="4" t="inlineStr">
        <is>
          <t>Balance at beginning of period</t>
        </is>
      </c>
      <c r="B41" s="6" t="n">
        <v>-6</v>
      </c>
      <c r="C41" s="6" t="n">
        <v>-23</v>
      </c>
      <c r="D41" s="4" t="inlineStr">
        <is>
          <t xml:space="preserve"> </t>
        </is>
      </c>
    </row>
    <row r="42">
      <c r="A42" s="4" t="inlineStr">
        <is>
          <t>Other comprehensive income (loss) before reclassifications, after tax</t>
        </is>
      </c>
      <c r="B42" s="6" t="n">
        <v>20</v>
      </c>
      <c r="C42" s="6" t="n">
        <v>13</v>
      </c>
      <c r="D42" s="6" t="n">
        <v>-22</v>
      </c>
    </row>
    <row r="43">
      <c r="A43" s="4" t="inlineStr">
        <is>
          <t>Reclassification of (gains) losses from accumulated other comprehensive loss, after tax</t>
        </is>
      </c>
      <c r="B43" s="4" t="inlineStr">
        <is>
          <t xml:space="preserve"> </t>
        </is>
      </c>
      <c r="C43" s="6" t="n">
        <v>4</v>
      </c>
      <c r="D43" s="6" t="n">
        <v>5</v>
      </c>
    </row>
    <row r="44">
      <c r="A44" s="4" t="inlineStr">
        <is>
          <t>Other comprehensive income (loss)</t>
        </is>
      </c>
      <c r="B44" s="6" t="n">
        <v>20</v>
      </c>
      <c r="C44" s="6" t="n">
        <v>17</v>
      </c>
      <c r="D44" s="6" t="n">
        <v>-17</v>
      </c>
    </row>
    <row r="45">
      <c r="A45" s="4" t="inlineStr">
        <is>
          <t>Amounts attributable to noncontrolling interests</t>
        </is>
      </c>
      <c r="B45" s="4" t="inlineStr">
        <is>
          <t xml:space="preserve"> </t>
        </is>
      </c>
      <c r="C45" s="4" t="inlineStr">
        <is>
          <t xml:space="preserve"> </t>
        </is>
      </c>
      <c r="D45" s="4" t="inlineStr">
        <is>
          <t xml:space="preserve"> </t>
        </is>
      </c>
    </row>
    <row r="46">
      <c r="A46" s="4" t="inlineStr">
        <is>
          <t>Balance at end of period</t>
        </is>
      </c>
      <c r="B46" s="6" t="n">
        <v>14</v>
      </c>
      <c r="C46" s="6" t="n">
        <v>-6</v>
      </c>
      <c r="D46" s="6" t="n">
        <v>-23</v>
      </c>
    </row>
    <row r="47">
      <c r="A47" s="4" t="inlineStr">
        <is>
          <t>Other comprehensive income (loss) before reclassifications, tax</t>
        </is>
      </c>
      <c r="B47" s="6" t="n">
        <v>-7</v>
      </c>
      <c r="C47" s="6" t="n">
        <v>-2</v>
      </c>
      <c r="D47" s="6" t="n">
        <v>8</v>
      </c>
    </row>
    <row r="48">
      <c r="A48" s="4" t="inlineStr">
        <is>
          <t>Reclassification from AOCI, current period, tax</t>
        </is>
      </c>
      <c r="B48" s="6" t="n">
        <v>0</v>
      </c>
      <c r="C48" s="6" t="n">
        <v>-1</v>
      </c>
      <c r="D48" s="6" t="n">
        <v>-2</v>
      </c>
    </row>
    <row r="49">
      <c r="A49" s="4" t="inlineStr">
        <is>
          <t>Unrealized Gains (Losses) on Cash Flow Hedges | Cumulative Effect, Period of Adoption, Adjusted Balance</t>
        </is>
      </c>
      <c r="B49" s="4" t="inlineStr">
        <is>
          <t xml:space="preserve"> </t>
        </is>
      </c>
      <c r="C49" s="4" t="inlineStr">
        <is>
          <t xml:space="preserve"> </t>
        </is>
      </c>
      <c r="D49" s="4" t="inlineStr">
        <is>
          <t xml:space="preserve"> </t>
        </is>
      </c>
    </row>
    <row r="50">
      <c r="A50" s="3" t="inlineStr">
        <is>
          <t>AOCI Including Portion Attributable to Noncontrolling Interest, Net of Tax [Roll Forward]</t>
        </is>
      </c>
      <c r="B50" s="4" t="inlineStr">
        <is>
          <t xml:space="preserve"> </t>
        </is>
      </c>
      <c r="C50" s="4" t="inlineStr">
        <is>
          <t xml:space="preserve"> </t>
        </is>
      </c>
      <c r="D50" s="4" t="inlineStr">
        <is>
          <t xml:space="preserve"> </t>
        </is>
      </c>
    </row>
    <row r="51">
      <c r="A51" s="4" t="inlineStr">
        <is>
          <t>Balance at beginning of period</t>
        </is>
      </c>
      <c r="B51" s="4" t="inlineStr">
        <is>
          <t xml:space="preserve"> </t>
        </is>
      </c>
      <c r="C51" s="4" t="inlineStr">
        <is>
          <t xml:space="preserve"> </t>
        </is>
      </c>
      <c r="D51" s="6" t="n">
        <v>-6</v>
      </c>
    </row>
    <row r="52">
      <c r="A52" s="4" t="inlineStr">
        <is>
          <t>Pension and Postretirement Benefits</t>
        </is>
      </c>
      <c r="B52" s="4" t="inlineStr">
        <is>
          <t xml:space="preserve"> </t>
        </is>
      </c>
      <c r="C52" s="4" t="inlineStr">
        <is>
          <t xml:space="preserve"> </t>
        </is>
      </c>
      <c r="D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row>
    <row r="54">
      <c r="A54" s="4" t="inlineStr">
        <is>
          <t>Balance at beginning of period</t>
        </is>
      </c>
      <c r="B54" s="6" t="n">
        <v>-636</v>
      </c>
      <c r="C54" s="6" t="n">
        <v>-877</v>
      </c>
      <c r="D54" s="4" t="inlineStr">
        <is>
          <t xml:space="preserve"> </t>
        </is>
      </c>
    </row>
    <row r="55">
      <c r="A55" s="4" t="inlineStr">
        <is>
          <t>Other comprehensive income (loss) before reclassifications, after tax</t>
        </is>
      </c>
      <c r="B55" s="6" t="n">
        <v>-3</v>
      </c>
      <c r="C55" s="6" t="n">
        <v>220</v>
      </c>
      <c r="D55" s="6" t="n">
        <v>-66</v>
      </c>
    </row>
    <row r="56">
      <c r="A56" s="4" t="inlineStr">
        <is>
          <t>Reclassification of (gains) losses from accumulated other comprehensive loss, after tax</t>
        </is>
      </c>
      <c r="B56" s="6" t="n">
        <v>18</v>
      </c>
      <c r="C56" s="6" t="n">
        <v>46</v>
      </c>
      <c r="D56" s="6" t="n">
        <v>42</v>
      </c>
    </row>
    <row r="57">
      <c r="A57" s="4" t="inlineStr">
        <is>
          <t>Other comprehensive income (loss)</t>
        </is>
      </c>
      <c r="B57" s="6" t="n">
        <v>15</v>
      </c>
      <c r="C57" s="6" t="n">
        <v>266</v>
      </c>
      <c r="D57" s="6" t="n">
        <v>-24</v>
      </c>
    </row>
    <row r="58">
      <c r="A58" s="4" t="inlineStr">
        <is>
          <t>Amounts attributable to noncontrolling interests</t>
        </is>
      </c>
      <c r="B58" s="6" t="n">
        <v>-1</v>
      </c>
      <c r="C58" s="6" t="n">
        <v>-25</v>
      </c>
      <c r="D58" s="6" t="n">
        <v>2</v>
      </c>
    </row>
    <row r="59">
      <c r="A59" s="4" t="inlineStr">
        <is>
          <t>Balance at end of period</t>
        </is>
      </c>
      <c r="B59" s="6" t="n">
        <v>-622</v>
      </c>
      <c r="C59" s="6" t="n">
        <v>-636</v>
      </c>
      <c r="D59" s="6" t="n">
        <v>-877</v>
      </c>
    </row>
    <row r="60">
      <c r="A60" s="4" t="inlineStr">
        <is>
          <t>Other comprehensive income (loss) before reclassifications, tax</t>
        </is>
      </c>
      <c r="B60" s="6" t="n">
        <v>1</v>
      </c>
      <c r="C60" s="6" t="n">
        <v>-59</v>
      </c>
      <c r="D60" s="6" t="n">
        <v>18</v>
      </c>
    </row>
    <row r="61">
      <c r="A61" s="4" t="inlineStr">
        <is>
          <t>Reclassification from AOCI, current period, tax</t>
        </is>
      </c>
      <c r="B61" s="6" t="n">
        <v>-5</v>
      </c>
      <c r="C61" s="6" t="n">
        <v>-12</v>
      </c>
      <c r="D61" s="6" t="n">
        <v>-11</v>
      </c>
    </row>
    <row r="62">
      <c r="A62" s="4" t="inlineStr">
        <is>
          <t>Pension and Postretirement Benefits | Cumulative Effect, Period of Adoption, Adjusted Balance</t>
        </is>
      </c>
      <c r="B62" s="4" t="inlineStr">
        <is>
          <t xml:space="preserve"> </t>
        </is>
      </c>
      <c r="C62" s="4" t="inlineStr">
        <is>
          <t xml:space="preserve"> </t>
        </is>
      </c>
      <c r="D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row>
    <row r="64">
      <c r="A64" s="4" t="inlineStr">
        <is>
          <t>Balance at beginning of period</t>
        </is>
      </c>
      <c r="B64" s="4" t="inlineStr">
        <is>
          <t xml:space="preserve"> </t>
        </is>
      </c>
      <c r="C64" s="4" t="inlineStr">
        <is>
          <t xml:space="preserve"> </t>
        </is>
      </c>
      <c r="D64" s="6" t="n">
        <v>-855</v>
      </c>
    </row>
    <row r="65">
      <c r="A65" s="4" t="inlineStr">
        <is>
          <t>Foreign Currency Translation</t>
        </is>
      </c>
      <c r="B65" s="4" t="inlineStr">
        <is>
          <t xml:space="preserve"> </t>
        </is>
      </c>
      <c r="C65" s="4" t="inlineStr">
        <is>
          <t xml:space="preserve"> </t>
        </is>
      </c>
      <c r="D65" s="4" t="inlineStr">
        <is>
          <t xml:space="preserve"> </t>
        </is>
      </c>
    </row>
    <row r="66">
      <c r="A66" s="3" t="inlineStr">
        <is>
          <t>AOCI Including Portion Attributable to Noncontrolling Interest, Net of Tax [Roll Forward]</t>
        </is>
      </c>
      <c r="B66" s="4" t="inlineStr">
        <is>
          <t xml:space="preserve"> </t>
        </is>
      </c>
      <c r="C66" s="4" t="inlineStr">
        <is>
          <t xml:space="preserve"> </t>
        </is>
      </c>
      <c r="D66" s="4" t="inlineStr">
        <is>
          <t xml:space="preserve"> </t>
        </is>
      </c>
    </row>
    <row r="67">
      <c r="A67" s="4" t="inlineStr">
        <is>
          <t>Balance at beginning of period</t>
        </is>
      </c>
      <c r="B67" s="6" t="n">
        <v>-100</v>
      </c>
      <c r="C67" s="6" t="n">
        <v>-82</v>
      </c>
      <c r="D67" s="4" t="inlineStr">
        <is>
          <t xml:space="preserve"> </t>
        </is>
      </c>
    </row>
    <row r="68">
      <c r="A68" s="4" t="inlineStr">
        <is>
          <t>Other comprehensive income (loss) before reclassifications, after tax</t>
        </is>
      </c>
      <c r="B68" s="6" t="n">
        <v>-111</v>
      </c>
      <c r="C68" s="6" t="n">
        <v>-20</v>
      </c>
      <c r="D68" s="6" t="n">
        <v>48</v>
      </c>
    </row>
    <row r="69">
      <c r="A69" s="4" t="inlineStr">
        <is>
          <t>Reclassification of (gains) losses from accumulated other comprehensive loss, after tax</t>
        </is>
      </c>
      <c r="B69" s="4" t="inlineStr">
        <is>
          <t xml:space="preserve"> </t>
        </is>
      </c>
      <c r="C69" s="4" t="inlineStr">
        <is>
          <t xml:space="preserve"> </t>
        </is>
      </c>
      <c r="D69" s="4" t="inlineStr">
        <is>
          <t xml:space="preserve"> </t>
        </is>
      </c>
    </row>
    <row r="70">
      <c r="A70" s="4" t="inlineStr">
        <is>
          <t>Other comprehensive income (loss)</t>
        </is>
      </c>
      <c r="B70" s="6" t="n">
        <v>-111</v>
      </c>
      <c r="C70" s="6" t="n">
        <v>-20</v>
      </c>
      <c r="D70" s="6" t="n">
        <v>48</v>
      </c>
    </row>
    <row r="71">
      <c r="A71" s="4" t="inlineStr">
        <is>
          <t>Amounts attributable to noncontrolling interests</t>
        </is>
      </c>
      <c r="B71" s="6" t="n">
        <v>11</v>
      </c>
      <c r="C71" s="6" t="n">
        <v>2</v>
      </c>
      <c r="D71" s="6" t="n">
        <v>-5</v>
      </c>
    </row>
    <row r="72">
      <c r="A72" s="4" t="inlineStr">
        <is>
          <t>Balance at end of period</t>
        </is>
      </c>
      <c r="B72" s="6" t="n">
        <v>-200</v>
      </c>
      <c r="C72" s="6" t="n">
        <v>-100</v>
      </c>
      <c r="D72" s="6" t="n">
        <v>-82</v>
      </c>
    </row>
    <row r="73">
      <c r="A73" s="4" t="inlineStr">
        <is>
          <t>Other comprehensive income (loss) before reclassifications, tax</t>
        </is>
      </c>
      <c r="B73" s="6" t="n">
        <v>0</v>
      </c>
      <c r="C73" s="6" t="n">
        <v>0</v>
      </c>
      <c r="D73" s="6" t="n">
        <v>0</v>
      </c>
    </row>
    <row r="74">
      <c r="A74" s="4" t="inlineStr">
        <is>
          <t>Reclassification from AOCI, current period, tax</t>
        </is>
      </c>
      <c r="B74" s="6" t="n">
        <v>0</v>
      </c>
      <c r="C74" s="6" t="n">
        <v>0</v>
      </c>
      <c r="D74" s="6" t="n">
        <v>0</v>
      </c>
    </row>
    <row r="75">
      <c r="A75" s="4" t="inlineStr">
        <is>
          <t>Foreign Currency Translation | Cumulative Effect, Period of Adoption, Adjusted Balance</t>
        </is>
      </c>
      <c r="B75" s="4" t="inlineStr">
        <is>
          <t xml:space="preserve"> </t>
        </is>
      </c>
      <c r="C75" s="4" t="inlineStr">
        <is>
          <t xml:space="preserve"> </t>
        </is>
      </c>
      <c r="D75" s="4" t="inlineStr">
        <is>
          <t xml:space="preserve"> </t>
        </is>
      </c>
    </row>
    <row r="76">
      <c r="A76" s="3" t="inlineStr">
        <is>
          <t>AOCI Including Portion Attributable to Noncontrolling Interest, Net of Tax [Roll Forward]</t>
        </is>
      </c>
      <c r="B76" s="4" t="inlineStr">
        <is>
          <t xml:space="preserve"> </t>
        </is>
      </c>
      <c r="C76" s="4" t="inlineStr">
        <is>
          <t xml:space="preserve"> </t>
        </is>
      </c>
      <c r="D76" s="4" t="inlineStr">
        <is>
          <t xml:space="preserve"> </t>
        </is>
      </c>
    </row>
    <row r="77">
      <c r="A77" s="4" t="inlineStr">
        <is>
          <t>Balance at beginning of period</t>
        </is>
      </c>
      <c r="B77" s="4" t="inlineStr">
        <is>
          <t xml:space="preserve"> </t>
        </is>
      </c>
      <c r="C77" s="4" t="inlineStr">
        <is>
          <t xml:space="preserve"> </t>
        </is>
      </c>
      <c r="D77" s="6" t="n">
        <v>-125</v>
      </c>
    </row>
    <row r="78">
      <c r="A78" s="4" t="inlineStr">
        <is>
          <t>AOCI Including Portion Attributable to Noncontrolling Interest</t>
        </is>
      </c>
      <c r="B78" s="4" t="inlineStr">
        <is>
          <t xml:space="preserve"> </t>
        </is>
      </c>
      <c r="C78" s="4" t="inlineStr">
        <is>
          <t xml:space="preserve"> </t>
        </is>
      </c>
      <c r="D78" s="4" t="inlineStr">
        <is>
          <t xml:space="preserve"> </t>
        </is>
      </c>
    </row>
    <row r="79">
      <c r="A79" s="3" t="inlineStr">
        <is>
          <t>AOCI Including Portion Attributable to Noncontrolling Interest, Net of Tax [Roll Forward]</t>
        </is>
      </c>
      <c r="B79" s="4" t="inlineStr">
        <is>
          <t xml:space="preserve"> </t>
        </is>
      </c>
      <c r="C79" s="4" t="inlineStr">
        <is>
          <t xml:space="preserve"> </t>
        </is>
      </c>
      <c r="D79" s="4" t="inlineStr">
        <is>
          <t xml:space="preserve"> </t>
        </is>
      </c>
    </row>
    <row r="80">
      <c r="A80" s="4" t="inlineStr">
        <is>
          <t>Balance at beginning of period</t>
        </is>
      </c>
      <c r="B80" s="6" t="n">
        <v>186</v>
      </c>
      <c r="C80" s="6" t="n">
        <v>581</v>
      </c>
      <c r="D80" s="4" t="inlineStr">
        <is>
          <t xml:space="preserve"> </t>
        </is>
      </c>
    </row>
    <row r="81">
      <c r="A81" s="4" t="inlineStr">
        <is>
          <t>Balance at end of period</t>
        </is>
      </c>
      <c r="B81" s="5" t="n">
        <v>-3284</v>
      </c>
      <c r="C81" s="5" t="n">
        <v>186</v>
      </c>
      <c r="D81" s="6" t="n">
        <v>581</v>
      </c>
    </row>
    <row r="82">
      <c r="A82" s="4" t="inlineStr">
        <is>
          <t>AOCI Including Portion Attributable to Noncontrolling Interest | Cumulative Effect, Period of Adoption, Adjusted Balance</t>
        </is>
      </c>
      <c r="B82" s="4" t="inlineStr">
        <is>
          <t xml:space="preserve"> </t>
        </is>
      </c>
      <c r="C82" s="4" t="inlineStr">
        <is>
          <t xml:space="preserve"> </t>
        </is>
      </c>
      <c r="D82" s="4" t="inlineStr">
        <is>
          <t xml:space="preserve"> </t>
        </is>
      </c>
    </row>
    <row r="83">
      <c r="A83" s="3" t="inlineStr">
        <is>
          <t>AOCI Including Portion Attributable to Noncontrolling Interest, Net of Tax [Roll Forward]</t>
        </is>
      </c>
      <c r="B83" s="4" t="inlineStr">
        <is>
          <t xml:space="preserve"> </t>
        </is>
      </c>
      <c r="C83" s="4" t="inlineStr">
        <is>
          <t xml:space="preserve"> </t>
        </is>
      </c>
      <c r="D83" s="4" t="inlineStr">
        <is>
          <t xml:space="preserve"> </t>
        </is>
      </c>
    </row>
    <row r="84">
      <c r="A84" s="4" t="inlineStr">
        <is>
          <t>Balance at beginning of period</t>
        </is>
      </c>
      <c r="B84" s="4" t="inlineStr">
        <is>
          <t xml:space="preserve"> </t>
        </is>
      </c>
      <c r="C84" s="4" t="inlineStr">
        <is>
          <t xml:space="preserve"> </t>
        </is>
      </c>
      <c r="D84" s="5" t="n">
        <v>-6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Dividends and Treasury Stock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et Income Per Share [Abstract]</t>
        </is>
      </c>
      <c r="B3" s="4" t="inlineStr">
        <is>
          <t xml:space="preserve"> </t>
        </is>
      </c>
      <c r="C3" s="4" t="inlineStr">
        <is>
          <t xml:space="preserve"> </t>
        </is>
      </c>
      <c r="D3" s="4" t="inlineStr">
        <is>
          <t xml:space="preserve"> </t>
        </is>
      </c>
    </row>
    <row r="4">
      <c r="A4" s="4" t="inlineStr">
        <is>
          <t>Dividends declared (in dollars per share)</t>
        </is>
      </c>
      <c r="B4" s="7" t="n">
        <v>0.25</v>
      </c>
      <c r="C4" s="7" t="n">
        <v>0.25</v>
      </c>
      <c r="D4" s="7" t="n">
        <v>0.25</v>
      </c>
    </row>
    <row r="5">
      <c r="A5" s="4" t="inlineStr">
        <is>
          <t>Dividends paid (in dollars per share)</t>
        </is>
      </c>
      <c r="B5" s="7" t="n">
        <v>0.25</v>
      </c>
      <c r="C5" s="7" t="n">
        <v>0.25</v>
      </c>
      <c r="D5" s="7" t="n">
        <v>0.25</v>
      </c>
    </row>
    <row r="6">
      <c r="A6" s="3" t="inlineStr">
        <is>
          <t>Treasury Stock, Shares [Abstract]</t>
        </is>
      </c>
      <c r="B6" s="4" t="inlineStr">
        <is>
          <t xml:space="preserve"> </t>
        </is>
      </c>
      <c r="C6" s="4" t="inlineStr">
        <is>
          <t xml:space="preserve"> </t>
        </is>
      </c>
      <c r="D6" s="4" t="inlineStr">
        <is>
          <t xml:space="preserve"> </t>
        </is>
      </c>
    </row>
    <row r="7">
      <c r="A7" s="4" t="inlineStr">
        <is>
          <t>Purchases of treasury stock (in shares)</t>
        </is>
      </c>
      <c r="B7" s="10" t="n">
        <v>12.7</v>
      </c>
      <c r="C7" s="10" t="n">
        <v>21.1</v>
      </c>
      <c r="D7" s="6" t="n">
        <v>22</v>
      </c>
    </row>
    <row r="8">
      <c r="A8" s="4" t="inlineStr">
        <is>
          <t>Purchases of treasury stock</t>
        </is>
      </c>
      <c r="B8" s="5" t="n">
        <v>738</v>
      </c>
      <c r="C8" s="5" t="n">
        <v>1132</v>
      </c>
      <c r="D8" s="5" t="n">
        <v>917</v>
      </c>
    </row>
    <row r="9">
      <c r="A9" s="4" t="inlineStr">
        <is>
          <t>Treasury stock, retired (in shares)</t>
        </is>
      </c>
      <c r="B9" s="10" t="n">
        <v>12.5</v>
      </c>
      <c r="C9" s="4" t="inlineStr">
        <is>
          <t xml:space="preserve"> </t>
        </is>
      </c>
      <c r="D9" s="4" t="inlineStr">
        <is>
          <t xml:space="preserve"> </t>
        </is>
      </c>
    </row>
    <row r="10">
      <c r="A10" s="4" t="inlineStr">
        <is>
          <t>CNA</t>
        </is>
      </c>
      <c r="B10" s="4" t="inlineStr">
        <is>
          <t xml:space="preserve"> </t>
        </is>
      </c>
      <c r="C10" s="4" t="inlineStr">
        <is>
          <t xml:space="preserve"> </t>
        </is>
      </c>
      <c r="D10" s="4" t="inlineStr">
        <is>
          <t xml:space="preserve"> </t>
        </is>
      </c>
    </row>
    <row r="11">
      <c r="A11" s="3" t="inlineStr">
        <is>
          <t>Treasury Stock, Shares [Abstract]</t>
        </is>
      </c>
      <c r="B11" s="4" t="inlineStr">
        <is>
          <t xml:space="preserve"> </t>
        </is>
      </c>
      <c r="C11" s="4" t="inlineStr">
        <is>
          <t xml:space="preserve"> </t>
        </is>
      </c>
      <c r="D11" s="4" t="inlineStr">
        <is>
          <t xml:space="preserve"> </t>
        </is>
      </c>
    </row>
    <row r="12">
      <c r="A12" s="4" t="inlineStr">
        <is>
          <t>Number of stocks purchased during period (in shares)</t>
        </is>
      </c>
      <c r="B12" s="10" t="n">
        <v>0.7</v>
      </c>
      <c r="C12" s="4" t="inlineStr">
        <is>
          <t xml:space="preserve"> </t>
        </is>
      </c>
      <c r="D12" s="4" t="inlineStr">
        <is>
          <t xml:space="preserve"> </t>
        </is>
      </c>
    </row>
    <row r="13">
      <c r="A13" s="4" t="inlineStr">
        <is>
          <t>Value of stocks purchased during period</t>
        </is>
      </c>
      <c r="B13" s="5" t="n">
        <v>2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s</t>
        </is>
      </c>
      <c r="B3" s="4" t="inlineStr">
        <is>
          <t xml:space="preserve"> </t>
        </is>
      </c>
      <c r="C3" s="4" t="inlineStr">
        <is>
          <t xml:space="preserve"> </t>
        </is>
      </c>
      <c r="D3" s="4" t="inlineStr">
        <is>
          <t xml:space="preserve"> </t>
        </is>
      </c>
    </row>
    <row r="4">
      <c r="A4" s="4" t="inlineStr">
        <is>
          <t>Revenues from contracts with customers</t>
        </is>
      </c>
      <c r="B4" s="5" t="n">
        <v>2087</v>
      </c>
      <c r="C4" s="5" t="n">
        <v>2005</v>
      </c>
      <c r="D4" s="5" t="n">
        <v>2820</v>
      </c>
    </row>
    <row r="5">
      <c r="A5" s="4" t="inlineStr">
        <is>
          <t>Other revenues</t>
        </is>
      </c>
      <c r="B5" s="6" t="n">
        <v>113</v>
      </c>
      <c r="C5" s="6" t="n">
        <v>128</v>
      </c>
      <c r="D5" s="6" t="n">
        <v>113</v>
      </c>
    </row>
    <row r="6">
      <c r="A6" s="4" t="inlineStr">
        <is>
          <t>Operating revenues and other</t>
        </is>
      </c>
      <c r="B6" s="6" t="n">
        <v>2200</v>
      </c>
      <c r="C6" s="6" t="n">
        <v>2133</v>
      </c>
      <c r="D6" s="6" t="n">
        <v>2933</v>
      </c>
    </row>
    <row r="7">
      <c r="A7" s="3" t="inlineStr">
        <is>
          <t>Deferred Revenue</t>
        </is>
      </c>
      <c r="B7" s="4" t="inlineStr">
        <is>
          <t xml:space="preserve"> </t>
        </is>
      </c>
      <c r="C7" s="4" t="inlineStr">
        <is>
          <t xml:space="preserve"> </t>
        </is>
      </c>
      <c r="D7" s="4" t="inlineStr">
        <is>
          <t xml:space="preserve"> </t>
        </is>
      </c>
    </row>
    <row r="8">
      <c r="A8" s="4" t="inlineStr">
        <is>
          <t>Deferred revenue</t>
        </is>
      </c>
      <c r="B8" s="6" t="n">
        <v>4714</v>
      </c>
      <c r="C8" s="6" t="n">
        <v>4503</v>
      </c>
      <c r="D8" s="4" t="inlineStr">
        <is>
          <t xml:space="preserve"> </t>
        </is>
      </c>
    </row>
    <row r="9">
      <c r="A9" s="4" t="inlineStr">
        <is>
          <t>Revenue recognized</t>
        </is>
      </c>
      <c r="B9" s="6" t="n">
        <v>1400</v>
      </c>
      <c r="C9" s="6" t="n">
        <v>1200</v>
      </c>
      <c r="D9" s="4" t="inlineStr">
        <is>
          <t xml:space="preserve"> </t>
        </is>
      </c>
    </row>
    <row r="10">
      <c r="A10" s="3" t="inlineStr">
        <is>
          <t>Contract Costs</t>
        </is>
      </c>
      <c r="B10" s="4" t="inlineStr">
        <is>
          <t xml:space="preserve"> </t>
        </is>
      </c>
      <c r="C10" s="4" t="inlineStr">
        <is>
          <t xml:space="preserve"> </t>
        </is>
      </c>
      <c r="D10" s="4" t="inlineStr">
        <is>
          <t xml:space="preserve"> </t>
        </is>
      </c>
    </row>
    <row r="11">
      <c r="A11" s="4" t="inlineStr">
        <is>
          <t>Capitalized contract cost</t>
        </is>
      </c>
      <c r="B11" s="6" t="n">
        <v>3671</v>
      </c>
      <c r="C11" s="6" t="n">
        <v>3476</v>
      </c>
      <c r="D11" s="4" t="inlineStr">
        <is>
          <t xml:space="preserve"> </t>
        </is>
      </c>
    </row>
    <row r="12">
      <c r="A12" s="4" t="inlineStr">
        <is>
          <t>Amortization of contract costs</t>
        </is>
      </c>
      <c r="B12" s="6" t="n">
        <v>1200</v>
      </c>
      <c r="C12" s="6" t="n">
        <v>1100</v>
      </c>
      <c r="D12" s="4" t="inlineStr">
        <is>
          <t xml:space="preserve"> </t>
        </is>
      </c>
    </row>
    <row r="13">
      <c r="A13" s="4" t="inlineStr">
        <is>
          <t>Adjustments to deferred costs</t>
        </is>
      </c>
      <c r="B13" s="6" t="n">
        <v>0</v>
      </c>
      <c r="C13" s="6" t="n">
        <v>0</v>
      </c>
      <c r="D13" s="4" t="inlineStr">
        <is>
          <t xml:space="preserve"> </t>
        </is>
      </c>
    </row>
    <row r="14">
      <c r="A14" s="4" t="inlineStr">
        <is>
          <t>Receivables</t>
        </is>
      </c>
      <c r="B14" s="4" t="inlineStr">
        <is>
          <t xml:space="preserve"> </t>
        </is>
      </c>
      <c r="C14" s="4" t="inlineStr">
        <is>
          <t xml:space="preserve"> </t>
        </is>
      </c>
      <c r="D14" s="4" t="inlineStr">
        <is>
          <t xml:space="preserve"> </t>
        </is>
      </c>
    </row>
    <row r="15">
      <c r="A15" s="3" t="inlineStr">
        <is>
          <t>Receivables from Contracts with Customers</t>
        </is>
      </c>
      <c r="B15" s="4" t="inlineStr">
        <is>
          <t xml:space="preserve"> </t>
        </is>
      </c>
      <c r="C15" s="4" t="inlineStr">
        <is>
          <t xml:space="preserve"> </t>
        </is>
      </c>
      <c r="D15" s="4" t="inlineStr">
        <is>
          <t xml:space="preserve"> </t>
        </is>
      </c>
    </row>
    <row r="16">
      <c r="A16" s="4" t="inlineStr">
        <is>
          <t>Receivables from contracts with customers</t>
        </is>
      </c>
      <c r="B16" s="6" t="n">
        <v>168</v>
      </c>
      <c r="C16" s="6" t="n">
        <v>145</v>
      </c>
      <c r="D16" s="4" t="inlineStr">
        <is>
          <t xml:space="preserve"> </t>
        </is>
      </c>
    </row>
    <row r="17">
      <c r="A17" s="4" t="inlineStr">
        <is>
          <t>Other liabilities</t>
        </is>
      </c>
      <c r="B17" s="4" t="inlineStr">
        <is>
          <t xml:space="preserve"> </t>
        </is>
      </c>
      <c r="C17" s="4" t="inlineStr">
        <is>
          <t xml:space="preserve"> </t>
        </is>
      </c>
      <c r="D17" s="4" t="inlineStr">
        <is>
          <t xml:space="preserve"> </t>
        </is>
      </c>
    </row>
    <row r="18">
      <c r="A18" s="3" t="inlineStr">
        <is>
          <t>Deferred Revenue</t>
        </is>
      </c>
      <c r="B18" s="4" t="inlineStr">
        <is>
          <t xml:space="preserve"> </t>
        </is>
      </c>
      <c r="C18" s="4" t="inlineStr">
        <is>
          <t xml:space="preserve"> </t>
        </is>
      </c>
      <c r="D18" s="4" t="inlineStr">
        <is>
          <t xml:space="preserve"> </t>
        </is>
      </c>
    </row>
    <row r="19">
      <c r="A19" s="4" t="inlineStr">
        <is>
          <t>Deferred revenue</t>
        </is>
      </c>
      <c r="B19" s="6" t="n">
        <v>4800</v>
      </c>
      <c r="C19" s="6" t="n">
        <v>4600</v>
      </c>
      <c r="D19" s="4" t="inlineStr">
        <is>
          <t xml:space="preserve"> </t>
        </is>
      </c>
    </row>
    <row r="20">
      <c r="A20" s="4" t="inlineStr">
        <is>
          <t>Deferred Non-insurance Warranty Acquisition Expenses</t>
        </is>
      </c>
      <c r="B20" s="4" t="inlineStr">
        <is>
          <t xml:space="preserve"> </t>
        </is>
      </c>
      <c r="C20" s="4" t="inlineStr">
        <is>
          <t xml:space="preserve"> </t>
        </is>
      </c>
      <c r="D20" s="4" t="inlineStr">
        <is>
          <t xml:space="preserve"> </t>
        </is>
      </c>
    </row>
    <row r="21">
      <c r="A21" s="3" t="inlineStr">
        <is>
          <t>Contract Costs</t>
        </is>
      </c>
      <c r="B21" s="4" t="inlineStr">
        <is>
          <t xml:space="preserve"> </t>
        </is>
      </c>
      <c r="C21" s="4" t="inlineStr">
        <is>
          <t xml:space="preserve"> </t>
        </is>
      </c>
      <c r="D21" s="4" t="inlineStr">
        <is>
          <t xml:space="preserve"> </t>
        </is>
      </c>
    </row>
    <row r="22">
      <c r="A22" s="4" t="inlineStr">
        <is>
          <t>Capitalized contract cost</t>
        </is>
      </c>
      <c r="B22" s="6" t="n">
        <v>3700</v>
      </c>
      <c r="C22" s="6" t="n">
        <v>3500</v>
      </c>
      <c r="D22" s="4" t="inlineStr">
        <is>
          <t xml:space="preserve"> </t>
        </is>
      </c>
    </row>
    <row r="23">
      <c r="A23" s="4" t="inlineStr">
        <is>
          <t>Operating Segments | CNA Financial</t>
        </is>
      </c>
      <c r="B23" s="4" t="inlineStr">
        <is>
          <t xml:space="preserve"> </t>
        </is>
      </c>
      <c r="C23" s="4" t="inlineStr">
        <is>
          <t xml:space="preserve"> </t>
        </is>
      </c>
      <c r="D23" s="4" t="inlineStr">
        <is>
          <t xml:space="preserve"> </t>
        </is>
      </c>
    </row>
    <row r="24">
      <c r="A24" s="3" t="inlineStr">
        <is>
          <t>Disaggregation of Revenues</t>
        </is>
      </c>
      <c r="B24" s="4" t="inlineStr">
        <is>
          <t xml:space="preserve"> </t>
        </is>
      </c>
      <c r="C24" s="4" t="inlineStr">
        <is>
          <t xml:space="preserve"> </t>
        </is>
      </c>
      <c r="D24" s="4" t="inlineStr">
        <is>
          <t xml:space="preserve"> </t>
        </is>
      </c>
    </row>
    <row r="25">
      <c r="A25" s="4" t="inlineStr">
        <is>
          <t>Operating revenues and other</t>
        </is>
      </c>
      <c r="B25" s="6" t="n">
        <v>32</v>
      </c>
      <c r="C25" s="6" t="n">
        <v>24</v>
      </c>
      <c r="D25" s="6" t="n">
        <v>26</v>
      </c>
    </row>
    <row r="26">
      <c r="A26" s="4" t="inlineStr">
        <is>
          <t>Operating Segments | CNA Financial | Non-insurance warranty – CNA Financial</t>
        </is>
      </c>
      <c r="B26" s="4" t="inlineStr">
        <is>
          <t xml:space="preserve"> </t>
        </is>
      </c>
      <c r="C26" s="4" t="inlineStr">
        <is>
          <t xml:space="preserve"> </t>
        </is>
      </c>
      <c r="D26" s="4" t="inlineStr">
        <is>
          <t xml:space="preserve"> </t>
        </is>
      </c>
    </row>
    <row r="27">
      <c r="A27" s="3" t="inlineStr">
        <is>
          <t>Disaggregation of Revenues</t>
        </is>
      </c>
      <c r="B27" s="4" t="inlineStr">
        <is>
          <t xml:space="preserve"> </t>
        </is>
      </c>
      <c r="C27" s="4" t="inlineStr">
        <is>
          <t xml:space="preserve"> </t>
        </is>
      </c>
      <c r="D27" s="4" t="inlineStr">
        <is>
          <t xml:space="preserve"> </t>
        </is>
      </c>
    </row>
    <row r="28">
      <c r="A28" s="4" t="inlineStr">
        <is>
          <t>Revenues from contracts with customers</t>
        </is>
      </c>
      <c r="B28" s="6" t="n">
        <v>1574</v>
      </c>
      <c r="C28" s="6" t="n">
        <v>1430</v>
      </c>
      <c r="D28" s="6" t="n">
        <v>1252</v>
      </c>
    </row>
    <row r="29">
      <c r="A29" s="4" t="inlineStr">
        <is>
          <t>Operating Segments | Boardwalk Pipelines</t>
        </is>
      </c>
      <c r="B29" s="4" t="inlineStr">
        <is>
          <t xml:space="preserve"> </t>
        </is>
      </c>
      <c r="C29" s="4" t="inlineStr">
        <is>
          <t xml:space="preserve"> </t>
        </is>
      </c>
      <c r="D29" s="4" t="inlineStr">
        <is>
          <t xml:space="preserve"> </t>
        </is>
      </c>
    </row>
    <row r="30">
      <c r="A30" s="3" t="inlineStr">
        <is>
          <t>Disaggregation of Revenues</t>
        </is>
      </c>
      <c r="B30" s="4" t="inlineStr">
        <is>
          <t xml:space="preserve"> </t>
        </is>
      </c>
      <c r="C30" s="4" t="inlineStr">
        <is>
          <t xml:space="preserve"> </t>
        </is>
      </c>
      <c r="D30" s="4" t="inlineStr">
        <is>
          <t xml:space="preserve"> </t>
        </is>
      </c>
    </row>
    <row r="31">
      <c r="A31" s="4" t="inlineStr">
        <is>
          <t>Operating revenues and other</t>
        </is>
      </c>
      <c r="B31" s="6" t="n">
        <v>1443</v>
      </c>
      <c r="C31" s="6" t="n">
        <v>1349</v>
      </c>
      <c r="D31" s="6" t="n">
        <v>1302</v>
      </c>
    </row>
    <row r="32">
      <c r="A32" s="4" t="inlineStr">
        <is>
          <t>Operating Segments | Boardwalk Pipelines | Transportation and storage of natural gas and NGLs and other services – Boardwalk Pipelines</t>
        </is>
      </c>
      <c r="B32" s="4" t="inlineStr">
        <is>
          <t xml:space="preserve"> </t>
        </is>
      </c>
      <c r="C32" s="4" t="inlineStr">
        <is>
          <t xml:space="preserve"> </t>
        </is>
      </c>
      <c r="D32" s="4" t="inlineStr">
        <is>
          <t xml:space="preserve"> </t>
        </is>
      </c>
    </row>
    <row r="33">
      <c r="A33" s="3" t="inlineStr">
        <is>
          <t>Disaggregation of Revenues</t>
        </is>
      </c>
      <c r="B33" s="4" t="inlineStr">
        <is>
          <t xml:space="preserve"> </t>
        </is>
      </c>
      <c r="C33" s="4" t="inlineStr">
        <is>
          <t xml:space="preserve"> </t>
        </is>
      </c>
      <c r="D33" s="4" t="inlineStr">
        <is>
          <t xml:space="preserve"> </t>
        </is>
      </c>
    </row>
    <row r="34">
      <c r="A34" s="4" t="inlineStr">
        <is>
          <t>Revenues from contracts with customers</t>
        </is>
      </c>
      <c r="B34" s="6" t="n">
        <v>1398</v>
      </c>
      <c r="C34" s="6" t="n">
        <v>1306</v>
      </c>
      <c r="D34" s="6" t="n">
        <v>1264</v>
      </c>
    </row>
    <row r="35">
      <c r="A35" s="4" t="inlineStr">
        <is>
          <t>Operating Segments | Loews Hotels &amp; Co</t>
        </is>
      </c>
      <c r="B35" s="4" t="inlineStr">
        <is>
          <t xml:space="preserve"> </t>
        </is>
      </c>
      <c r="C35" s="4" t="inlineStr">
        <is>
          <t xml:space="preserve"> </t>
        </is>
      </c>
      <c r="D35" s="4" t="inlineStr">
        <is>
          <t xml:space="preserve"> </t>
        </is>
      </c>
    </row>
    <row r="36">
      <c r="A36" s="3" t="inlineStr">
        <is>
          <t>Disaggregation of Revenues</t>
        </is>
      </c>
      <c r="B36" s="4" t="inlineStr">
        <is>
          <t xml:space="preserve"> </t>
        </is>
      </c>
      <c r="C36" s="4" t="inlineStr">
        <is>
          <t xml:space="preserve"> </t>
        </is>
      </c>
      <c r="D36" s="4" t="inlineStr">
        <is>
          <t xml:space="preserve"> </t>
        </is>
      </c>
    </row>
    <row r="37">
      <c r="A37" s="4" t="inlineStr">
        <is>
          <t>Operating revenues and other</t>
        </is>
      </c>
      <c r="B37" s="6" t="n">
        <v>720</v>
      </c>
      <c r="C37" s="6" t="n">
        <v>479</v>
      </c>
      <c r="D37" s="6" t="n">
        <v>277</v>
      </c>
    </row>
    <row r="38">
      <c r="A38" s="4" t="inlineStr">
        <is>
          <t>Operating Segments | Loews Hotels &amp; Co | Lodging and related services – Loews Hotels &amp; Co</t>
        </is>
      </c>
      <c r="B38" s="4" t="inlineStr">
        <is>
          <t xml:space="preserve"> </t>
        </is>
      </c>
      <c r="C38" s="4" t="inlineStr">
        <is>
          <t xml:space="preserve"> </t>
        </is>
      </c>
      <c r="D38" s="4" t="inlineStr">
        <is>
          <t xml:space="preserve"> </t>
        </is>
      </c>
    </row>
    <row r="39">
      <c r="A39" s="3" t="inlineStr">
        <is>
          <t>Disaggregation of Revenues</t>
        </is>
      </c>
      <c r="B39" s="4" t="inlineStr">
        <is>
          <t xml:space="preserve"> </t>
        </is>
      </c>
      <c r="C39" s="4" t="inlineStr">
        <is>
          <t xml:space="preserve"> </t>
        </is>
      </c>
      <c r="D39" s="4" t="inlineStr">
        <is>
          <t xml:space="preserve"> </t>
        </is>
      </c>
    </row>
    <row r="40">
      <c r="A40" s="4" t="inlineStr">
        <is>
          <t>Revenues from contracts with customers</t>
        </is>
      </c>
      <c r="B40" s="6" t="n">
        <v>689</v>
      </c>
      <c r="C40" s="6" t="n">
        <v>419</v>
      </c>
      <c r="D40" s="6" t="n">
        <v>234</v>
      </c>
    </row>
    <row r="41">
      <c r="A41" s="4" t="inlineStr">
        <is>
          <t>Operating Segments | Diamond Offshore</t>
        </is>
      </c>
      <c r="B41" s="4" t="inlineStr">
        <is>
          <t xml:space="preserve"> </t>
        </is>
      </c>
      <c r="C41" s="4" t="inlineStr">
        <is>
          <t xml:space="preserve"> </t>
        </is>
      </c>
      <c r="D41" s="4" t="inlineStr">
        <is>
          <t xml:space="preserve"> </t>
        </is>
      </c>
    </row>
    <row r="42">
      <c r="A42" s="3" t="inlineStr">
        <is>
          <t>Disaggregation of Revenues</t>
        </is>
      </c>
      <c r="B42" s="4" t="inlineStr">
        <is>
          <t xml:space="preserve"> </t>
        </is>
      </c>
      <c r="C42" s="4" t="inlineStr">
        <is>
          <t xml:space="preserve"> </t>
        </is>
      </c>
      <c r="D42" s="4" t="inlineStr">
        <is>
          <t xml:space="preserve"> </t>
        </is>
      </c>
    </row>
    <row r="43">
      <c r="A43" s="4" t="inlineStr">
        <is>
          <t>Operating revenues and other</t>
        </is>
      </c>
      <c r="B43" s="4" t="inlineStr">
        <is>
          <t xml:space="preserve"> </t>
        </is>
      </c>
      <c r="C43" s="4" t="inlineStr">
        <is>
          <t xml:space="preserve"> </t>
        </is>
      </c>
      <c r="D43" s="6" t="n">
        <v>305</v>
      </c>
    </row>
    <row r="44">
      <c r="A44" s="4" t="inlineStr">
        <is>
          <t>Operating Segments | Diamond Offshore | Contract drilling - Diamond Offshore</t>
        </is>
      </c>
      <c r="B44" s="4" t="inlineStr">
        <is>
          <t xml:space="preserve"> </t>
        </is>
      </c>
      <c r="C44" s="4" t="inlineStr">
        <is>
          <t xml:space="preserve"> </t>
        </is>
      </c>
      <c r="D44" s="4" t="inlineStr">
        <is>
          <t xml:space="preserve"> </t>
        </is>
      </c>
    </row>
    <row r="45">
      <c r="A45" s="3" t="inlineStr">
        <is>
          <t>Disaggregation of Revenues</t>
        </is>
      </c>
      <c r="B45" s="4" t="inlineStr">
        <is>
          <t xml:space="preserve"> </t>
        </is>
      </c>
      <c r="C45" s="4" t="inlineStr">
        <is>
          <t xml:space="preserve"> </t>
        </is>
      </c>
      <c r="D45" s="4" t="inlineStr">
        <is>
          <t xml:space="preserve"> </t>
        </is>
      </c>
    </row>
    <row r="46">
      <c r="A46" s="4" t="inlineStr">
        <is>
          <t>Revenues from contracts with customers</t>
        </is>
      </c>
      <c r="B46" s="4" t="inlineStr">
        <is>
          <t xml:space="preserve"> </t>
        </is>
      </c>
      <c r="C46" s="4" t="inlineStr">
        <is>
          <t xml:space="preserve"> </t>
        </is>
      </c>
      <c r="D46" s="6" t="n">
        <v>300</v>
      </c>
    </row>
    <row r="47">
      <c r="A47" s="4" t="inlineStr">
        <is>
          <t>Corporate</t>
        </is>
      </c>
      <c r="B47" s="4" t="inlineStr">
        <is>
          <t xml:space="preserve"> </t>
        </is>
      </c>
      <c r="C47" s="4" t="inlineStr">
        <is>
          <t xml:space="preserve"> </t>
        </is>
      </c>
      <c r="D47" s="4" t="inlineStr">
        <is>
          <t xml:space="preserve"> </t>
        </is>
      </c>
    </row>
    <row r="48">
      <c r="A48" s="3" t="inlineStr">
        <is>
          <t>Disaggregation of Revenues</t>
        </is>
      </c>
      <c r="B48" s="4" t="inlineStr">
        <is>
          <t xml:space="preserve"> </t>
        </is>
      </c>
      <c r="C48" s="4" t="inlineStr">
        <is>
          <t xml:space="preserve"> </t>
        </is>
      </c>
      <c r="D48" s="4" t="inlineStr">
        <is>
          <t xml:space="preserve"> </t>
        </is>
      </c>
    </row>
    <row r="49">
      <c r="A49" s="4" t="inlineStr">
        <is>
          <t>Operating revenues and other</t>
        </is>
      </c>
      <c r="B49" s="6" t="n">
        <v>5</v>
      </c>
      <c r="C49" s="6" t="n">
        <v>281</v>
      </c>
      <c r="D49" s="6" t="n">
        <v>1023</v>
      </c>
    </row>
    <row r="50">
      <c r="A50" s="4" t="inlineStr">
        <is>
          <t>Corporate | Rigid plastic packaging and recycled resin - Corporate</t>
        </is>
      </c>
      <c r="B50" s="4" t="inlineStr">
        <is>
          <t xml:space="preserve"> </t>
        </is>
      </c>
      <c r="C50" s="4" t="inlineStr">
        <is>
          <t xml:space="preserve"> </t>
        </is>
      </c>
      <c r="D50" s="4" t="inlineStr">
        <is>
          <t xml:space="preserve"> </t>
        </is>
      </c>
    </row>
    <row r="51">
      <c r="A51" s="3" t="inlineStr">
        <is>
          <t>Disaggregation of Revenues</t>
        </is>
      </c>
      <c r="B51" s="4" t="inlineStr">
        <is>
          <t xml:space="preserve"> </t>
        </is>
      </c>
      <c r="C51" s="4" t="inlineStr">
        <is>
          <t xml:space="preserve"> </t>
        </is>
      </c>
      <c r="D51" s="4" t="inlineStr">
        <is>
          <t xml:space="preserve"> </t>
        </is>
      </c>
    </row>
    <row r="52">
      <c r="A52" s="4" t="inlineStr">
        <is>
          <t>Revenues from contracts with customers</t>
        </is>
      </c>
      <c r="B52" s="4" t="inlineStr">
        <is>
          <t xml:space="preserve"> </t>
        </is>
      </c>
      <c r="C52" s="5" t="n">
        <v>280</v>
      </c>
      <c r="D52" s="5" t="n">
        <v>10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Billions</t>
        </is>
      </c>
      <c r="B1" s="2" t="inlineStr">
        <is>
          <t>Dec. 31, 2022 USD ($)</t>
        </is>
      </c>
    </row>
    <row r="2">
      <c r="A2" s="3" t="inlineStr">
        <is>
          <t>Disaggregation of Revenue [Line Items]</t>
        </is>
      </c>
      <c r="B2" s="4" t="inlineStr">
        <is>
          <t xml:space="preserve"> </t>
        </is>
      </c>
    </row>
    <row r="3">
      <c r="A3" s="4" t="inlineStr">
        <is>
          <t>Remaining performance obligations</t>
        </is>
      </c>
      <c r="B3" s="11" t="n">
        <v>13.7</v>
      </c>
    </row>
    <row r="4">
      <c r="A4" s="4" t="inlineStr">
        <is>
          <t>Revenue, Remaining Performance Obligation, Expected Timing of Satisfaction, Start Date [Axis]: 2023-01-01</t>
        </is>
      </c>
      <c r="B4" s="4" t="inlineStr">
        <is>
          <t xml:space="preserve"> </t>
        </is>
      </c>
    </row>
    <row r="5">
      <c r="A5" s="3" t="inlineStr">
        <is>
          <t>Disaggregation of Revenue [Line Items]</t>
        </is>
      </c>
      <c r="B5" s="4" t="inlineStr">
        <is>
          <t xml:space="preserve"> </t>
        </is>
      </c>
    </row>
    <row r="6">
      <c r="A6" s="4" t="inlineStr">
        <is>
          <t>Remaining performance obligations</t>
        </is>
      </c>
      <c r="B6" s="11" t="n">
        <v>2.8</v>
      </c>
    </row>
    <row r="7">
      <c r="A7" s="4" t="inlineStr">
        <is>
          <t>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maining performance obligations</t>
        </is>
      </c>
      <c r="B10" s="11" t="n">
        <v>2.2</v>
      </c>
    </row>
    <row r="11">
      <c r="A11" s="4" t="inlineStr">
        <is>
          <t>Expected timing of satisfaction</t>
        </is>
      </c>
      <c r="B11" s="4" t="inlineStr">
        <is>
          <t>1 year</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utory Accounting Practices (Details) - USD ($) $ in Millions</t>
        </is>
      </c>
      <c r="B1" s="2" t="inlineStr">
        <is>
          <t>12 Months Ended</t>
        </is>
      </c>
    </row>
    <row r="2">
      <c r="B2" s="2" t="inlineStr">
        <is>
          <t>Dec. 31, 2022</t>
        </is>
      </c>
      <c r="C2" s="2" t="inlineStr">
        <is>
          <t>Dec. 31, 2021</t>
        </is>
      </c>
      <c r="D2" s="2" t="inlineStr">
        <is>
          <t>Dec. 31, 2020</t>
        </is>
      </c>
    </row>
    <row r="3">
      <c r="A3" s="3" t="inlineStr">
        <is>
          <t>Statutory Accounting Practices [Abstract]</t>
        </is>
      </c>
      <c r="B3" s="4" t="inlineStr">
        <is>
          <t xml:space="preserve"> </t>
        </is>
      </c>
      <c r="C3" s="4" t="inlineStr">
        <is>
          <t xml:space="preserve"> </t>
        </is>
      </c>
      <c r="D3" s="4" t="inlineStr">
        <is>
          <t xml:space="preserve"> </t>
        </is>
      </c>
    </row>
    <row r="4">
      <c r="A4" s="4" t="inlineStr">
        <is>
          <t>Increase in statutory capital and surplus</t>
        </is>
      </c>
      <c r="B4" s="5" t="n">
        <v>74</v>
      </c>
      <c r="C4" s="5" t="n">
        <v>67</v>
      </c>
      <c r="D4" s="4" t="inlineStr">
        <is>
          <t xml:space="preserve"> </t>
        </is>
      </c>
    </row>
    <row r="5">
      <c r="A5" s="4" t="inlineStr">
        <is>
          <t>Combined Continental Casualty Companies</t>
        </is>
      </c>
      <c r="B5" s="4" t="inlineStr">
        <is>
          <t xml:space="preserve"> </t>
        </is>
      </c>
      <c r="C5" s="4" t="inlineStr">
        <is>
          <t xml:space="preserve"> </t>
        </is>
      </c>
      <c r="D5" s="4" t="inlineStr">
        <is>
          <t xml:space="preserve"> </t>
        </is>
      </c>
    </row>
    <row r="6">
      <c r="A6" s="3" t="inlineStr">
        <is>
          <t>Statutory Accounting Practices [Abstract]</t>
        </is>
      </c>
      <c r="B6" s="4" t="inlineStr">
        <is>
          <t xml:space="preserve"> </t>
        </is>
      </c>
      <c r="C6" s="4" t="inlineStr">
        <is>
          <t xml:space="preserve"> </t>
        </is>
      </c>
      <c r="D6" s="4" t="inlineStr">
        <is>
          <t xml:space="preserve"> </t>
        </is>
      </c>
    </row>
    <row r="7">
      <c r="A7" s="4" t="inlineStr">
        <is>
          <t>Allowable dividends payable without prior supervisory approval</t>
        </is>
      </c>
      <c r="B7" s="6" t="n">
        <v>1100</v>
      </c>
      <c r="C7" s="4" t="inlineStr">
        <is>
          <t xml:space="preserve"> </t>
        </is>
      </c>
      <c r="D7" s="4" t="inlineStr">
        <is>
          <t xml:space="preserve"> </t>
        </is>
      </c>
    </row>
    <row r="8">
      <c r="A8" s="4" t="inlineStr">
        <is>
          <t>Dividends paid</t>
        </is>
      </c>
      <c r="B8" s="6" t="n">
        <v>990</v>
      </c>
      <c r="C8" s="4" t="inlineStr">
        <is>
          <t xml:space="preserve"> </t>
        </is>
      </c>
      <c r="D8" s="4" t="inlineStr">
        <is>
          <t xml:space="preserve"> </t>
        </is>
      </c>
    </row>
    <row r="9">
      <c r="A9" s="4" t="inlineStr">
        <is>
          <t>Statutory Capital and Surplus</t>
        </is>
      </c>
      <c r="B9" s="6" t="n">
        <v>10572</v>
      </c>
      <c r="C9" s="6" t="n">
        <v>11321</v>
      </c>
      <c r="D9" s="4" t="inlineStr">
        <is>
          <t xml:space="preserve"> </t>
        </is>
      </c>
    </row>
    <row r="10">
      <c r="A10" s="4" t="inlineStr">
        <is>
          <t>Statutory Net Income</t>
        </is>
      </c>
      <c r="B10" s="5" t="n">
        <v>1072</v>
      </c>
      <c r="C10" s="5" t="n">
        <v>1253</v>
      </c>
      <c r="D10" s="5" t="n">
        <v>800</v>
      </c>
    </row>
    <row r="11">
      <c r="A11" s="4" t="inlineStr">
        <is>
          <t>Statutory capital and surplus percentage of risk-based capital</t>
        </is>
      </c>
      <c r="B11" s="8" t="n">
        <v>2.38</v>
      </c>
      <c r="C11" s="8" t="n">
        <v>2.64</v>
      </c>
      <c r="D1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to Determine Benefit Obligations (Detail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Eligible age for several postretirement benefit plans</t>
        </is>
      </c>
      <c r="B4" s="4" t="inlineStr">
        <is>
          <t>55 years</t>
        </is>
      </c>
      <c r="C4" s="4" t="inlineStr">
        <is>
          <t xml:space="preserve"> </t>
        </is>
      </c>
      <c r="D4" s="4" t="inlineStr">
        <is>
          <t xml:space="preserve"> </t>
        </is>
      </c>
    </row>
    <row r="5">
      <c r="A5" s="4" t="inlineStr">
        <is>
          <t>Eligible age for Medicare benefits</t>
        </is>
      </c>
      <c r="B5" s="4" t="inlineStr">
        <is>
          <t>65 years</t>
        </is>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Weighted Average Assumptions Used in Calculating Benefit Obligation [Abstract]</t>
        </is>
      </c>
      <c r="B7" s="4" t="inlineStr">
        <is>
          <t xml:space="preserve"> </t>
        </is>
      </c>
      <c r="C7" s="4" t="inlineStr">
        <is>
          <t xml:space="preserve"> </t>
        </is>
      </c>
      <c r="D7" s="4" t="inlineStr">
        <is>
          <t xml:space="preserve"> </t>
        </is>
      </c>
    </row>
    <row r="8">
      <c r="A8" s="4" t="inlineStr">
        <is>
          <t>Discount rate</t>
        </is>
      </c>
      <c r="B8" s="9" t="n">
        <v>0.052</v>
      </c>
      <c r="C8" s="9" t="n">
        <v>0.026</v>
      </c>
      <c r="D8" s="9" t="n">
        <v>0.021</v>
      </c>
    </row>
    <row r="9">
      <c r="A9" s="4" t="inlineStr">
        <is>
          <t>Interest crediting rate</t>
        </is>
      </c>
      <c r="B9" s="9" t="n">
        <v>0.034</v>
      </c>
      <c r="C9" s="8" t="n">
        <v>0.03</v>
      </c>
      <c r="D9" s="8" t="n">
        <v>0.03</v>
      </c>
    </row>
    <row r="10">
      <c r="A10" s="4" t="inlineStr">
        <is>
          <t>Pension Benefits | Minimum</t>
        </is>
      </c>
      <c r="B10" s="4" t="inlineStr">
        <is>
          <t xml:space="preserve"> </t>
        </is>
      </c>
      <c r="C10" s="4" t="inlineStr">
        <is>
          <t xml:space="preserve"> </t>
        </is>
      </c>
      <c r="D10" s="4" t="inlineStr">
        <is>
          <t xml:space="preserve"> </t>
        </is>
      </c>
    </row>
    <row r="11">
      <c r="A11" s="3" t="inlineStr">
        <is>
          <t>Defined Benefit Plan, Weighted Average Assumptions Used in Calculating Benefit Obligation [Abstract]</t>
        </is>
      </c>
      <c r="B11" s="4" t="inlineStr">
        <is>
          <t xml:space="preserve"> </t>
        </is>
      </c>
      <c r="C11" s="4" t="inlineStr">
        <is>
          <t xml:space="preserve"> </t>
        </is>
      </c>
      <c r="D11" s="4" t="inlineStr">
        <is>
          <t xml:space="preserve"> </t>
        </is>
      </c>
    </row>
    <row r="12">
      <c r="A12" s="4" t="inlineStr">
        <is>
          <t>Rate of compensation increase</t>
        </is>
      </c>
      <c r="B12" s="8" t="n">
        <v>0</v>
      </c>
      <c r="C12" s="8" t="n">
        <v>0</v>
      </c>
      <c r="D12" s="8" t="n">
        <v>0</v>
      </c>
    </row>
    <row r="13">
      <c r="A13" s="4" t="inlineStr">
        <is>
          <t>Pension Benefits | Maximum</t>
        </is>
      </c>
      <c r="B13" s="4" t="inlineStr">
        <is>
          <t xml:space="preserve"> </t>
        </is>
      </c>
      <c r="C13" s="4" t="inlineStr">
        <is>
          <t xml:space="preserve"> </t>
        </is>
      </c>
      <c r="D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Rate of compensation increase</t>
        </is>
      </c>
      <c r="B15" s="9" t="n">
        <v>0.045</v>
      </c>
      <c r="C15" s="8" t="n">
        <v>0.03</v>
      </c>
      <c r="D15" s="8" t="n">
        <v>0.03</v>
      </c>
    </row>
    <row r="16">
      <c r="A16" s="4" t="inlineStr">
        <is>
          <t>Other Postretirement Benefits</t>
        </is>
      </c>
      <c r="B16" s="4" t="inlineStr">
        <is>
          <t xml:space="preserve"> </t>
        </is>
      </c>
      <c r="C16" s="4" t="inlineStr">
        <is>
          <t xml:space="preserve"> </t>
        </is>
      </c>
      <c r="D16" s="4" t="inlineStr">
        <is>
          <t xml:space="preserve"> </t>
        </is>
      </c>
    </row>
    <row r="17">
      <c r="A17" s="3" t="inlineStr">
        <is>
          <t>Defined Benefit Plan, Weighted Average Assumptions Used in Calculating Benefit Obligation [Abstract]</t>
        </is>
      </c>
      <c r="B17" s="4" t="inlineStr">
        <is>
          <t xml:space="preserve"> </t>
        </is>
      </c>
      <c r="C17" s="4" t="inlineStr">
        <is>
          <t xml:space="preserve"> </t>
        </is>
      </c>
      <c r="D17" s="4" t="inlineStr">
        <is>
          <t xml:space="preserve"> </t>
        </is>
      </c>
    </row>
    <row r="18">
      <c r="A18" s="4" t="inlineStr">
        <is>
          <t>Discount rate</t>
        </is>
      </c>
      <c r="B18" s="9" t="n">
        <v>0.054</v>
      </c>
      <c r="C18" s="9" t="n">
        <v>0.026</v>
      </c>
      <c r="D18" s="9" t="n">
        <v>0.022</v>
      </c>
    </row>
    <row r="19">
      <c r="A19" s="4" t="inlineStr">
        <is>
          <t>Interest crediting rate</t>
        </is>
      </c>
      <c r="B19" s="4" t="inlineStr">
        <is>
          <t xml:space="preserve"> </t>
        </is>
      </c>
      <c r="C19" s="4" t="inlineStr">
        <is>
          <t xml:space="preserve"> </t>
        </is>
      </c>
      <c r="D1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to Determine Net Periodic Benefit Cost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9" t="n">
        <v>0.034</v>
      </c>
      <c r="C5" s="9" t="n">
        <v>0.021</v>
      </c>
      <c r="D5" s="8" t="n">
        <v>0.03</v>
      </c>
    </row>
    <row r="6">
      <c r="A6" s="4" t="inlineStr">
        <is>
          <t>Expected long term rate of return on plan assets</t>
        </is>
      </c>
      <c r="B6" s="9" t="n">
        <v>0.063</v>
      </c>
      <c r="C6" s="9" t="n">
        <v>0.067</v>
      </c>
      <c r="D6" s="9" t="n">
        <v>0.07199999999999999</v>
      </c>
    </row>
    <row r="7">
      <c r="A7" s="4" t="inlineStr">
        <is>
          <t>Interest crediting rate</t>
        </is>
      </c>
      <c r="B7" s="8" t="n">
        <v>0.03</v>
      </c>
      <c r="C7" s="8" t="n">
        <v>0.03</v>
      </c>
      <c r="D7" s="9" t="n">
        <v>0.037</v>
      </c>
    </row>
    <row r="8">
      <c r="A8" s="4" t="inlineStr">
        <is>
          <t>Pension Benefits | Minimum</t>
        </is>
      </c>
      <c r="B8" s="4" t="inlineStr">
        <is>
          <t xml:space="preserve"> </t>
        </is>
      </c>
      <c r="C8" s="4" t="inlineStr">
        <is>
          <t xml:space="preserve"> </t>
        </is>
      </c>
      <c r="D8" s="4" t="inlineStr">
        <is>
          <t xml:space="preserve"> </t>
        </is>
      </c>
    </row>
    <row r="9">
      <c r="A9" s="3" t="inlineStr">
        <is>
          <t>Defined Benefit Plan, Weighted Average Assumptions Used in Calculating Net Periodic Benefit Cost [Abstract]</t>
        </is>
      </c>
      <c r="B9" s="4" t="inlineStr">
        <is>
          <t xml:space="preserve"> </t>
        </is>
      </c>
      <c r="C9" s="4" t="inlineStr">
        <is>
          <t xml:space="preserve"> </t>
        </is>
      </c>
      <c r="D9" s="4" t="inlineStr">
        <is>
          <t xml:space="preserve"> </t>
        </is>
      </c>
    </row>
    <row r="10">
      <c r="A10" s="4" t="inlineStr">
        <is>
          <t>Rate of compensation increase</t>
        </is>
      </c>
      <c r="B10" s="8" t="n">
        <v>0</v>
      </c>
      <c r="C10" s="8" t="n">
        <v>0</v>
      </c>
      <c r="D10" s="8" t="n">
        <v>0</v>
      </c>
    </row>
    <row r="11">
      <c r="A11" s="4" t="inlineStr">
        <is>
          <t>Pension Benefits | Maximum</t>
        </is>
      </c>
      <c r="B11" s="4" t="inlineStr">
        <is>
          <t xml:space="preserve"> </t>
        </is>
      </c>
      <c r="C11" s="4" t="inlineStr">
        <is>
          <t xml:space="preserve"> </t>
        </is>
      </c>
      <c r="D11" s="4" t="inlineStr">
        <is>
          <t xml:space="preserve"> </t>
        </is>
      </c>
    </row>
    <row r="12">
      <c r="A12" s="3" t="inlineStr">
        <is>
          <t>Defined Benefit Plan, Weighted Average Assumptions Used in Calculating Net Periodic Benefit Cost [Abstract]</t>
        </is>
      </c>
      <c r="B12" s="4" t="inlineStr">
        <is>
          <t xml:space="preserve"> </t>
        </is>
      </c>
      <c r="C12" s="4" t="inlineStr">
        <is>
          <t xml:space="preserve"> </t>
        </is>
      </c>
      <c r="D12" s="4" t="inlineStr">
        <is>
          <t xml:space="preserve"> </t>
        </is>
      </c>
    </row>
    <row r="13">
      <c r="A13" s="4" t="inlineStr">
        <is>
          <t>Rate of compensation increase</t>
        </is>
      </c>
      <c r="B13" s="8" t="n">
        <v>0.03</v>
      </c>
      <c r="C13" s="8" t="n">
        <v>0.03</v>
      </c>
      <c r="D13" s="8" t="n">
        <v>0.03</v>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Weighted Average Assumptions Used in Calculating Net Periodic Benefit Cost [Abstract]</t>
        </is>
      </c>
      <c r="B15" s="4" t="inlineStr">
        <is>
          <t xml:space="preserve"> </t>
        </is>
      </c>
      <c r="C15" s="4" t="inlineStr">
        <is>
          <t xml:space="preserve"> </t>
        </is>
      </c>
      <c r="D15" s="4" t="inlineStr">
        <is>
          <t xml:space="preserve"> </t>
        </is>
      </c>
    </row>
    <row r="16">
      <c r="A16" s="4" t="inlineStr">
        <is>
          <t>Discount rate</t>
        </is>
      </c>
      <c r="B16" s="9" t="n">
        <v>0.026</v>
      </c>
      <c r="C16" s="9" t="n">
        <v>0.022</v>
      </c>
      <c r="D16" s="9" t="n">
        <v>0.029</v>
      </c>
    </row>
    <row r="17">
      <c r="A17" s="4" t="inlineStr">
        <is>
          <t>Expected long term rate of return on plan assets</t>
        </is>
      </c>
      <c r="B17" s="8" t="n">
        <v>0.02</v>
      </c>
      <c r="C17" s="9" t="n">
        <v>0.028</v>
      </c>
      <c r="D17" s="9" t="n">
        <v>0.036</v>
      </c>
    </row>
    <row r="18">
      <c r="A18" s="4" t="inlineStr">
        <is>
          <t>Interest crediting rate</t>
        </is>
      </c>
      <c r="B18" s="4" t="inlineStr">
        <is>
          <t xml:space="preserve"> </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ssumed Health Care Cost Trend Rates (Details)</t>
        </is>
      </c>
      <c r="B1" s="2" t="inlineStr">
        <is>
          <t>12 Months Ended</t>
        </is>
      </c>
    </row>
    <row r="2">
      <c r="B2" s="2" t="inlineStr">
        <is>
          <t>Dec. 31, 2022</t>
        </is>
      </c>
      <c r="C2" s="2" t="inlineStr">
        <is>
          <t>Dec. 31, 2021</t>
        </is>
      </c>
      <c r="D2" s="2" t="inlineStr">
        <is>
          <t>Dec. 31, 2020</t>
        </is>
      </c>
    </row>
    <row r="3">
      <c r="A3" s="4" t="inlineStr">
        <is>
          <t>Minimum</t>
        </is>
      </c>
      <c r="B3" s="4" t="inlineStr">
        <is>
          <t xml:space="preserve"> </t>
        </is>
      </c>
      <c r="C3" s="4" t="inlineStr">
        <is>
          <t xml:space="preserve"> </t>
        </is>
      </c>
      <c r="D3" s="4" t="inlineStr">
        <is>
          <t xml:space="preserve"> </t>
        </is>
      </c>
    </row>
    <row r="4">
      <c r="A4" s="3" t="inlineStr">
        <is>
          <t>Defined Benefit Plan, Assumed Health Care Cost Trend Rates [Abstract]</t>
        </is>
      </c>
      <c r="B4" s="4" t="inlineStr">
        <is>
          <t xml:space="preserve"> </t>
        </is>
      </c>
      <c r="C4" s="4" t="inlineStr">
        <is>
          <t xml:space="preserve"> </t>
        </is>
      </c>
      <c r="D4" s="4" t="inlineStr">
        <is>
          <t xml:space="preserve"> </t>
        </is>
      </c>
    </row>
    <row r="5">
      <c r="A5" s="4" t="inlineStr">
        <is>
          <t>Health care cost trend rate assumed for next year</t>
        </is>
      </c>
      <c r="B5" s="8" t="n">
        <v>0.04</v>
      </c>
      <c r="C5" s="8" t="n">
        <v>0.04</v>
      </c>
      <c r="D5" s="8" t="n">
        <v>0.04</v>
      </c>
    </row>
    <row r="6">
      <c r="A6" s="4" t="inlineStr">
        <is>
          <t>Rate to which the cost trend rate is assumed to decline (the ultimate trend rate)</t>
        </is>
      </c>
      <c r="B6" s="8" t="n">
        <v>0.04</v>
      </c>
      <c r="C6" s="8" t="n">
        <v>0.04</v>
      </c>
      <c r="D6" s="8" t="n">
        <v>0.04</v>
      </c>
    </row>
    <row r="7">
      <c r="A7" s="4" t="inlineStr">
        <is>
          <t>Year that the rate reaches the ultimate trend rate</t>
        </is>
      </c>
      <c r="B7" s="4" t="inlineStr">
        <is>
          <t>2023</t>
        </is>
      </c>
      <c r="C7" s="4" t="inlineStr">
        <is>
          <t>2022</t>
        </is>
      </c>
      <c r="D7" s="4" t="inlineStr">
        <is>
          <t>2021</t>
        </is>
      </c>
    </row>
    <row r="8">
      <c r="A8" s="4" t="inlineStr">
        <is>
          <t>Maximum</t>
        </is>
      </c>
      <c r="B8" s="4" t="inlineStr">
        <is>
          <t xml:space="preserve"> </t>
        </is>
      </c>
      <c r="C8" s="4" t="inlineStr">
        <is>
          <t xml:space="preserve"> </t>
        </is>
      </c>
      <c r="D8" s="4" t="inlineStr">
        <is>
          <t xml:space="preserve"> </t>
        </is>
      </c>
    </row>
    <row r="9">
      <c r="A9" s="3" t="inlineStr">
        <is>
          <t>Defined Benefit Plan, Assumed Health Care Cost Trend Rates [Abstract]</t>
        </is>
      </c>
      <c r="B9" s="4" t="inlineStr">
        <is>
          <t xml:space="preserve"> </t>
        </is>
      </c>
      <c r="C9" s="4" t="inlineStr">
        <is>
          <t xml:space="preserve"> </t>
        </is>
      </c>
      <c r="D9" s="4" t="inlineStr">
        <is>
          <t xml:space="preserve"> </t>
        </is>
      </c>
    </row>
    <row r="10">
      <c r="A10" s="4" t="inlineStr">
        <is>
          <t>Health care cost trend rate assumed for next year</t>
        </is>
      </c>
      <c r="B10" s="9" t="n">
        <v>0.065</v>
      </c>
      <c r="C10" s="8" t="n">
        <v>0.07000000000000001</v>
      </c>
      <c r="D10" s="9" t="n">
        <v>0.075</v>
      </c>
    </row>
    <row r="11">
      <c r="A11" s="4" t="inlineStr">
        <is>
          <t>Rate to which the cost trend rate is assumed to decline (the ultimate trend rate)</t>
        </is>
      </c>
      <c r="B11" s="9" t="n">
        <v>0.055</v>
      </c>
      <c r="C11" s="8" t="n">
        <v>0.05</v>
      </c>
      <c r="D11" s="8" t="n">
        <v>0.05</v>
      </c>
    </row>
    <row r="12">
      <c r="A12" s="4" t="inlineStr">
        <is>
          <t>Year that the rate reaches the ultimate trend rate</t>
        </is>
      </c>
      <c r="B12" s="4" t="inlineStr">
        <is>
          <t>2026</t>
        </is>
      </c>
      <c r="C12" s="4" t="inlineStr">
        <is>
          <t>2026</t>
        </is>
      </c>
      <c r="D12" s="4" t="inlineStr">
        <is>
          <t>2026</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Net investment income is as follows: Year Ended December 31 2022 2021 2020 (In millions) Fixed maturity securities $ 1,787 $ 1,707 $ 1,728 Limited partnership investments (6) 375 127 Short term investments 17 2 10 Equity securities (a) 23 83 65 Income from trading portfolio (a) 106 83 Other 65 61 58 Total investment income 1,886 2,334 2,071 Investment expenses (84) (75) (76) Net investment income $ 1,802 $ 2,259 $ 1,995 (a) Net investment income recognized due to the change in fair value of equity and trading portfolio securities held as of December 31, 2022, 2021 and 2020 $ 3 $ 23 $ 88 As of December 31, 2022 and 2021, no investments in a single issuer exceeded 10% of shareholders’ equity, other than investments in securities issued by the U.S. Treasury and obligations of government-sponsored enterprises. Investment gains (losses) are as follows: Year Ended December 31 2022 2021 2020 (In millions) Fixed maturity securities: Gross gains $ 120 $ 186 $ 220 Gross losses (261) (90) (220) Investment gains (losses) on fixed maturity securities (141) 96 — Equity securities (a) (116) 4 (3) Derivative instruments 64 6 (10) Short term investments and other (6) 14 (22) Altium Packaging (see Note 2) 555 Diamond Offshore (see Note 2) (15) (1,211) Investment gains (losses) $ (199) $ 660 $ (1,246) (a) Investment gains (losses) recognized due to the change in fair value of non-redeemable preferred stock included within equity securities held as of December 31, 2022, 2021 and 2020 $ (75) $ 2 $ (3) Investment gains (losses) for the year ended December 31, 2022 in the table above include an $18 million net gain related to the novation of a coinsurance agreement on CNA’s legacy annuity business, which was transacted on a funds withheld basis and gave rise to an embedded derivative. The net gain of $18 million is comprised of a $62 million gain on the associated embedded derivative partially offset by a $44 million loss on fixed maturity securities supporting the funds withheld liability, transferred with the novation, to recognize unrealized losses which had been included in AOCI since the inception of the coinsurance agreement. Taken together, this net gain is the final recognition of changes in the valuation of the funds held assets and offsets previously recognized investment losses on the associated embedded derivative. 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Year Ended December 31 2022 2021 2020 (In millions) Fixed maturity securities available-for-sale: Corporate and other bonds $ 62 $ 11 $ 87 Asset-backed 20 24 Impairment losses recognized in earnings $ 62 $ 31 $ 111 Losses of $8 million, gains of $10 million and losses of $21 million were recognized for the years ended December 31, 2022, 2021 and 2020 related to mortgage loans primarily due to changes in expected credit losses. The net change in unrealized gains (losses) on investments, which consists solely of the change in unrealized gains on fixed maturity securities, was $(7.9) billion, $(1.3) billion and $1.6 billion for the years ended December 31, 2022, 2021 and 2020. The amortized cost and fair values of fixed maturity securities are as follows: December 31, 2022 Cost or Amortized Cost Gross Unrealized Gross Unrealized Allowance Estimated (In millions) Fixed maturity securities: Corporate and other bonds $ 23,137 $ 301 $ 2,009 $ 21,429 States, municipalities and political 8,918 338 939 8,317 Asset-backed: Residential mortgage-backed 3,073 5 447 2,631 Commercial mortgage-backed 1,886 4 255 1,635 Other asset-backed 3,287 2 361 $ 1 2,927 Total asset-backed 8,246 11 1,063 1 7,193 U.S. Treasury and obligations of 111 1 2 110 Foreign government 617 1 43 575 Redeemable preferred stock 3 3 Fixed maturities available-for-sale 41,032 652 4,056 1 37,627 Fixed maturities trading 70 70 Total fixed maturity securities $ 41,102 $ 652 $ 4,056 $ 1 $ 37,697 December 31, 2021 Fixed maturity securities: Corporate and other bonds $ 21,444 $ 2,755 $ 56 $ 11 $ 24,132 States, municipalities and political 10,358 1,599 14 11,943 Asset-backed: Residential mortgage-backed 2,893 71 8 2,956 Commercial mortgage-backed 1,987 63 19 2,031 Other asset-backed 2,561 54 10 7 2,598 Total asset-backed 7,441 188 37 7 7,585 U.S. Treasury and obligations of 132 1 3 130 Foreign government 570 15 2 583 Fixed maturities available-for-sale 39,945 4,558 112 18 44,373 Fixed maturities trading 7 7 Total fixed maturity securities $ 39,952 $ 4,558 $ 112 $ 18 $ 44,380 The available-for-sale securities in a gross unrealized loss position for which an allowance for credit losses has not been recorded are as follows: Less than 12 Months 12 Months or Longer Total December 31, 2022 Estimated Fair Value Gross Unrealized Losses Estimated Fair Value Gross Unrealized Losses Estimated Fair Value Gross Unrealized Losses (In millions) Fixed maturity securities: Corporate and other bonds $ 15,946 $ 1,585 $ 1,634 $ 424 $ 17,580 $ 2,009 States, municipalities and political 4,079 769 456 170 4,535 939 Asset-backed: Residential mortgage-backed 1,406 144 1,143 303 2,549 447 Commercial mortgage-backed 1,167 159 408 96 1,575 255 Other asset-backed 2,087 262 542 99 2,629 361 Total asset-backed 4,660 565 2,093 498 6,753 1,063 U.S. Treasury and obligations of 76 1 16 1 92 2 Foreign government 473 26 78 17 551 43 Total fixed maturity securities $ 25,234 $ 2,946 $ 4,277 $ 1,110 $ 29,511 $ 4,056 December 31, 2021 Fixed maturity securities: Corporate and other bonds $ 2,389 $ 48 $ 136 $ 8 $ 2,525 $ 56 States, municipalities and political 730 14 730 14 Asset-backed: Residential mortgage-backed 1,043 8 1,043 8 Commercial mortgage-backed 527 7 167 12 694 19 Other asset-backed 840 10 62 902 10 Total asset-backed 2,410 25 229 12 2,639 37 U.S. Treasury and obligations of 69 3 5 74 3 Foreign government 97 2 97 2 Total fixed maturity securities $ 5,695 $ 92 $ 370 $ 20 $ 6,065 $ 112 The following table presents the estimated fair value and gross unrealized losses of fixed maturity securities in a gross unrealized loss position for which an allowance for credit loss has not been recorded, by ratings distribution. December 31, 2022 December 31, 2021 Estimated Fair Value Gross Unrealized Losses Estimated Fair Value Gross Unrealized Losses (In millions) U.S. Government, Government agencies and Government-sponsored enterprises $ 2,355 $ 337 $ 898 $ 8 AAA 1,559 298 368 6 AA 4,327 817 875 17 A 6,615 749 1,516 23 BBB 13,226 1,621 1,812 42 Non-investment grade 1,429 234 596 16 Total $ 29,511 $ 4,056 $ 6,065 $ 112 Base d on current facts and circumstances, the unrealized losses presented in the December 31, 2022 securities in the gross unrealized loss position table above are not believed to be indicative of the ultimate collectibility of the current amortized cost of the securities, but rather are primarily attributable to changes in risk-free interest rates and a general market widening of credit spreads. In reaching this determination, the recent volatility in risk-free rates and credit spreads, as well as the fact that the unrealized losses are concentrated in investment grade issuers, were considered. Additionally, there is no current intent to sell securities with unrealized losses, nor is it more likely than not that sale will be required prior to recovery of amortized cost; accordingly, it was determined that there are no additional impairment losses to be recorded at December 31, 2022. The following tables present the activity related to the allowance on available-for-sale securities with credit impairments and PCD assets. Accrued interest receivables Year Ended December 31, 2022 Corporate and Other Bonds Asset-backed Total (In millions) Allowance for credit losses: Balance as of January 1, 2022 $ 11 $ 7 $ 18 Additions to the allowance for credit losses: Securities for which credit losses were not previously recorded — Available-for-sale securities accounted for as PCD assets 3 3 Reductions to the allowance for credit losses: Securities sold during the period (realized) — Write-offs charged against the allowance 12 12 Additional increases or (decreases) to the allowance for credit losses on securities that had an allowance recorded in a previous period 1 (9) (8) Total allowance for credit losses $ — $ 1 $ 1 Year Ended December 31, 2021 Corporate Asset-backed Total (In millions) Allowance for credit losses: Balance as of January 1, 2021 $ 23 $ 17 $ 40 Additions to the allowance for credit losses: Securities for which credit losses were not previously recorded 14 14 Available-for-sale securities accounted for as PCD assets 5 6 11 Reductions to the allowance for credit losses: Securities sold during the period (realized) 7 17 24 Write-offs charged against the allowance 16 16 Additional increases or (decreases) to the allowance for credit losses on securities that had an allowance recorded in a previous period (8) 1 (7) Total allowance for credit losses $ 11 $ 7 $ 18 Contractual Maturity The following table presents available-for-sale fixed maturity securities by contractual maturity. December 31 2022 2021 Cost or Amortized Cost Estimated Fair Cost or Amortized Cost Estimated (In millions) Due in one year or less $ 1,012 $ 1,001 $ 1,603 $ 1,624 Due after one year through five years 9,880 9,399 10,637 11,229 Due after five years through ten years 13,788 12,453 13,294 14,338 Due after ten years 16,352 14,774 14,411 17,182 Total $ 41,032 $ 37,627 $ 39,945 $ 44,373 Actual maturities may differ from contractual maturities because certain securities may be called or prepaid. Securities not due at a single date are allocated based on weighted average life. Limited Partnerships The carrying value of limited partnerships as of December 31, 2022 and 2021 was approximately $2.0 billion and $1.9 billion, which includes net undistributed earnings of $183 million and $266 million. Limited partnerships comprising 27% of the total carrying value are reported on a current basis through December 31, 2022 with no reporting lag, 5% of the total carrying value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75% and 65% of the carrying value at December 31, 2022 and 2021 were invested in private debt and equity. Limited partnerships comprising 25% and 35% of the carrying value as of December 31, 2022 and 2021 employ hedge fund strategies. Private debt and equity funds cover a broad range of investment strategies including buyout, co-investment, private credit, growth capital, distressed investing and real estate. Hedge fund strategies include both long and short positions in fixed income, equity and derivative instruments. The ten largest limited partnership positions held totaled $633 million and $665 million as of December 31, 2022 and 2021. Based on the most recent information available regarding percentage ownership of the individual limited partnerships, the carrying value reflected on the Consolidated Balance Sheets represents approximately 1% of the aggregate partnership equity at December 31, 2022 and 2021, and the related income reflected on the Consolidated Statements of Operations represents approximately 2% of the changes in aggregate partnership equity for the years ended December 31, 2022, 2021 and 2020. There are risks inherent in limited partnership investments which may result in losses due to short-selling, derivatives or other speculative investment practices. The use of leverage increases volatility generated by the underlying investment strategies. Private debt, private equity and other non-hedge fund limited partnership investments generally do not permit voluntary withdrawals. Hedge fund limited partnership investments contain withdrawal provisions that generally limit liquidity for a period of thirty days up to one year or longer. Typically, hedge fund withdrawals require advance written notice of up to 90 days. Mortgage Loans 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December 31, 2022 2022 2021 2020 2019 2018 Prior Total (In millions) DSCR ≥1.6x LTV less than 55% $ 9 $ 13 $ 112 $ 41 $ 53 $ 255 $ 483 LTV 55% to 65% 13 13 LTV greater than 65% 18 11 29 DSCR 1.2x - 1.6x LTV less than 55% 5 49 18 43 10 37 162 LTV 55% to 65% 86 20 8 114 LTV greater than 65% 15 15 DSCR ≤1.2x LTV less than 55% 35 57 92 LTV 55% to 65% 41 21 38 100 LTV greater than 65% 27 22 7 56 Total $ 249 $ 94 $ 150 $ 201 $ 63 $ 307 $ 1,064 (a) The values in the table above reflect DSCR on a standardized amortization period and LTV ratios based on the most recent appraised values trended forward using changes in a commercial real estate price index. Derivative Financial Instruments Derivatives may be used in the normal course of business, primarily in an attempt to reduce exposure to market risk (principally interest rate risk, credit risk, equity price risk, commodity price risk and foreign currency risk) stemming from various assets and liabilities. The principal objective under such strategies is to achieve the desired reduction in economic risk, even if the position does not receive hedge accounting treatment. Interest rate swaps, futures and forward commitments to purchase securities may be entered into to manage interest rate risk. Credit derivatives such as credit default swaps may be entered into to modify the credit risk inherent in certain investments. Forward contracts, futures, swaps and options may be used to manage foreign currency and commodity price risk. In addition to the derivatives used for risk management purposes described above, derivatives may also be used for purposes of income enhancement. Income enhancement transactions include interest rate swaps, call options, put options, credit default swaps, index futures and foreign currency forwards. See Note 4 for information regarding the fair value of derivative instruments. The following tables present the aggregate contractual or notional amount and estimated fair value related to derivative financial instruments. December 31 2022 2021 Contractual/Notional Amount Estimated Fair Value Contractual/Notional Amount Estimated Fair Value Asset (Liability) Asset (Liability) (In millions) Without hedge designation: Equity markets: Futures - short $ 169 Warrants 117 $ 6 Interest rate swaps 240 19 $ 100 Currency forwards 12 $ (1) Embedded derivative on funds withheld liability 270 $ (12) As of December 31, 2021, CNA held an embedded derivative on a funds withheld liability related to a coinsurance agreement on its legacy annuity business. During the year ended December 31, 2022, CNA novated the coinsurance agreement, resulting in the settlement of the embedded derivative. Investment Commitments As part of the overall investment strategy, investments are made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December 31, 2022, commitments to purchase or fund were approximately $1.5 billion and to sell were approximately $60 million under the terms of these investments. Investments on Deposit Securities with carrying values of approximately $2.8 billion and $3.0 billion were deposited by CNA’s insurance subsidiaries under requirements of regulatory authorities and others as of December 31, 2022 and 2021. Cash and securities with carrying values of approximately $0.9 billion and $1.2 billion were deposited with financial institutions in trust accounts or as collateral for letters of credit to secure obligations with various third parties as of December 31,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2</v>
      </c>
      <c r="C5" s="5" t="n">
        <v>3</v>
      </c>
      <c r="D5" s="5" t="n">
        <v>3</v>
      </c>
    </row>
    <row r="6">
      <c r="A6" s="4" t="inlineStr">
        <is>
          <t>Interest cost</t>
        </is>
      </c>
      <c r="B6" s="6" t="n">
        <v>76</v>
      </c>
      <c r="C6" s="6" t="n">
        <v>70</v>
      </c>
      <c r="D6" s="6" t="n">
        <v>92</v>
      </c>
    </row>
    <row r="7">
      <c r="A7" s="4" t="inlineStr">
        <is>
          <t>Expected return on plan assets</t>
        </is>
      </c>
      <c r="B7" s="6" t="n">
        <v>-165</v>
      </c>
      <c r="C7" s="6" t="n">
        <v>-169</v>
      </c>
      <c r="D7" s="6" t="n">
        <v>-173</v>
      </c>
    </row>
    <row r="8">
      <c r="A8" s="4" t="inlineStr">
        <is>
          <t>Amortization of unrecognized net loss</t>
        </is>
      </c>
      <c r="B8" s="6" t="n">
        <v>32</v>
      </c>
      <c r="C8" s="6" t="n">
        <v>49</v>
      </c>
      <c r="D8" s="6" t="n">
        <v>48</v>
      </c>
    </row>
    <row r="9">
      <c r="A9" s="4" t="inlineStr">
        <is>
          <t>Settlements and curtailments</t>
        </is>
      </c>
      <c r="B9" s="6" t="n">
        <v>5</v>
      </c>
      <c r="C9" s="6" t="n">
        <v>3</v>
      </c>
      <c r="D9" s="6" t="n">
        <v>10</v>
      </c>
    </row>
    <row r="10">
      <c r="A10" s="4" t="inlineStr">
        <is>
          <t>Regulatory asset decrease</t>
        </is>
      </c>
      <c r="B10" s="4" t="inlineStr">
        <is>
          <t xml:space="preserve"> </t>
        </is>
      </c>
      <c r="C10" s="6" t="n">
        <v>3</v>
      </c>
      <c r="D10" s="4" t="inlineStr">
        <is>
          <t xml:space="preserve"> </t>
        </is>
      </c>
    </row>
    <row r="11">
      <c r="A11" s="4" t="inlineStr">
        <is>
          <t>Net periodic (benefit) cost</t>
        </is>
      </c>
      <c r="B11" s="6" t="n">
        <v>-50</v>
      </c>
      <c r="C11" s="6" t="n">
        <v>-41</v>
      </c>
      <c r="D11" s="6" t="n">
        <v>-20</v>
      </c>
    </row>
    <row r="12">
      <c r="A12" s="4" t="inlineStr">
        <is>
          <t>Other Postretirement Benefits</t>
        </is>
      </c>
      <c r="B12" s="4" t="inlineStr">
        <is>
          <t xml:space="preserve"> </t>
        </is>
      </c>
      <c r="C12" s="4" t="inlineStr">
        <is>
          <t xml:space="preserve"> </t>
        </is>
      </c>
      <c r="D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row>
    <row r="14">
      <c r="A14" s="4" t="inlineStr">
        <is>
          <t>Service cost</t>
        </is>
      </c>
      <c r="B14" s="4" t="inlineStr">
        <is>
          <t xml:space="preserve"> </t>
        </is>
      </c>
      <c r="C14" s="4" t="inlineStr">
        <is>
          <t xml:space="preserve"> </t>
        </is>
      </c>
      <c r="D14" s="4" t="inlineStr">
        <is>
          <t xml:space="preserve"> </t>
        </is>
      </c>
    </row>
    <row r="15">
      <c r="A15" s="4" t="inlineStr">
        <is>
          <t>Interest cost</t>
        </is>
      </c>
      <c r="B15" s="6" t="n">
        <v>1</v>
      </c>
      <c r="C15" s="6" t="n">
        <v>1</v>
      </c>
      <c r="D15" s="6" t="n">
        <v>2</v>
      </c>
    </row>
    <row r="16">
      <c r="A16" s="4" t="inlineStr">
        <is>
          <t>Expected return on plan assets</t>
        </is>
      </c>
      <c r="B16" s="6" t="n">
        <v>-2</v>
      </c>
      <c r="C16" s="6" t="n">
        <v>-3</v>
      </c>
      <c r="D16" s="6" t="n">
        <v>-3</v>
      </c>
    </row>
    <row r="17">
      <c r="A17" s="4" t="inlineStr">
        <is>
          <t>Amortization of unrecognized net loss</t>
        </is>
      </c>
      <c r="B17" s="4" t="inlineStr">
        <is>
          <t xml:space="preserve"> </t>
        </is>
      </c>
      <c r="C17" s="4" t="inlineStr">
        <is>
          <t xml:space="preserve"> </t>
        </is>
      </c>
      <c r="D17" s="6" t="n">
        <v>-1</v>
      </c>
    </row>
    <row r="18">
      <c r="A18" s="4" t="inlineStr">
        <is>
          <t>Settlements and curtailments</t>
        </is>
      </c>
      <c r="B18" s="4" t="inlineStr">
        <is>
          <t xml:space="preserve"> </t>
        </is>
      </c>
      <c r="C18" s="4" t="inlineStr">
        <is>
          <t xml:space="preserve"> </t>
        </is>
      </c>
      <c r="D18" s="6" t="n">
        <v>-1</v>
      </c>
    </row>
    <row r="19">
      <c r="A19" s="4" t="inlineStr">
        <is>
          <t>Regulatory asset decrease</t>
        </is>
      </c>
      <c r="B19" s="4" t="inlineStr">
        <is>
          <t xml:space="preserve"> </t>
        </is>
      </c>
      <c r="C19" s="4" t="inlineStr">
        <is>
          <t xml:space="preserve"> </t>
        </is>
      </c>
      <c r="D19" s="4" t="inlineStr">
        <is>
          <t xml:space="preserve"> </t>
        </is>
      </c>
    </row>
    <row r="20">
      <c r="A20" s="4" t="inlineStr">
        <is>
          <t>Net periodic (benefit) cost</t>
        </is>
      </c>
      <c r="B20" s="5" t="n">
        <v>-1</v>
      </c>
      <c r="C20" s="5" t="n">
        <v>-2</v>
      </c>
      <c r="D20" s="5" t="n">
        <v>-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Benefit Obligations and Plan Assets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 [Roll Forward]</t>
        </is>
      </c>
      <c r="B3" s="4" t="inlineStr">
        <is>
          <t xml:space="preserve"> </t>
        </is>
      </c>
      <c r="C3" s="4" t="inlineStr">
        <is>
          <t xml:space="preserve"> </t>
        </is>
      </c>
      <c r="D3" s="4" t="inlineStr">
        <is>
          <t xml:space="preserve"> </t>
        </is>
      </c>
    </row>
    <row r="4">
      <c r="A4" s="4" t="inlineStr">
        <is>
          <t>Actuarial (gain) loss</t>
        </is>
      </c>
      <c r="B4" s="5" t="n">
        <v>-557</v>
      </c>
      <c r="C4" s="5" t="n">
        <v>-89</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hange in benefit obligation [Roll Forward]</t>
        </is>
      </c>
      <c r="B6" s="4" t="inlineStr">
        <is>
          <t xml:space="preserve"> </t>
        </is>
      </c>
      <c r="C6" s="4" t="inlineStr">
        <is>
          <t xml:space="preserve"> </t>
        </is>
      </c>
      <c r="D6" s="4" t="inlineStr">
        <is>
          <t xml:space="preserve"> </t>
        </is>
      </c>
    </row>
    <row r="7">
      <c r="A7" s="4" t="inlineStr">
        <is>
          <t>Benefit obligation, beginning balance</t>
        </is>
      </c>
      <c r="B7" s="6" t="n">
        <v>2916</v>
      </c>
      <c r="C7" s="6" t="n">
        <v>3243</v>
      </c>
      <c r="D7" s="4" t="inlineStr">
        <is>
          <t xml:space="preserve"> </t>
        </is>
      </c>
    </row>
    <row r="8">
      <c r="A8" s="4" t="inlineStr">
        <is>
          <t>Deconsolidation</t>
        </is>
      </c>
      <c r="B8" s="4" t="inlineStr">
        <is>
          <t xml:space="preserve"> </t>
        </is>
      </c>
      <c r="C8" s="6" t="n">
        <v>-98</v>
      </c>
      <c r="D8" s="4" t="inlineStr">
        <is>
          <t xml:space="preserve"> </t>
        </is>
      </c>
    </row>
    <row r="9">
      <c r="A9" s="4" t="inlineStr">
        <is>
          <t>Service cost</t>
        </is>
      </c>
      <c r="B9" s="6" t="n">
        <v>2</v>
      </c>
      <c r="C9" s="6" t="n">
        <v>3</v>
      </c>
      <c r="D9" s="5" t="n">
        <v>3</v>
      </c>
    </row>
    <row r="10">
      <c r="A10" s="4" t="inlineStr">
        <is>
          <t>Interest cost</t>
        </is>
      </c>
      <c r="B10" s="6" t="n">
        <v>76</v>
      </c>
      <c r="C10" s="6" t="n">
        <v>70</v>
      </c>
      <c r="D10" s="6" t="n">
        <v>92</v>
      </c>
    </row>
    <row r="11">
      <c r="A11" s="4" t="inlineStr">
        <is>
          <t>Plan participants’ contributions</t>
        </is>
      </c>
      <c r="B11" s="4" t="inlineStr">
        <is>
          <t xml:space="preserve"> </t>
        </is>
      </c>
      <c r="C11" s="4" t="inlineStr">
        <is>
          <t xml:space="preserve"> </t>
        </is>
      </c>
      <c r="D11" s="4" t="inlineStr">
        <is>
          <t xml:space="preserve"> </t>
        </is>
      </c>
    </row>
    <row r="12">
      <c r="A12" s="4" t="inlineStr">
        <is>
          <t>Actuarial (gain) loss</t>
        </is>
      </c>
      <c r="B12" s="6" t="n">
        <v>-557</v>
      </c>
      <c r="C12" s="6" t="n">
        <v>-89</v>
      </c>
      <c r="D12" s="4" t="inlineStr">
        <is>
          <t xml:space="preserve"> </t>
        </is>
      </c>
    </row>
    <row r="13">
      <c r="A13" s="4" t="inlineStr">
        <is>
          <t>Benefits paid from plan assets</t>
        </is>
      </c>
      <c r="B13" s="6" t="n">
        <v>-181</v>
      </c>
      <c r="C13" s="6" t="n">
        <v>-193</v>
      </c>
      <c r="D13" s="4" t="inlineStr">
        <is>
          <t xml:space="preserve"> </t>
        </is>
      </c>
    </row>
    <row r="14">
      <c r="A14" s="4" t="inlineStr">
        <is>
          <t>Settlements and curtailments</t>
        </is>
      </c>
      <c r="B14" s="6" t="n">
        <v>-23</v>
      </c>
      <c r="C14" s="6" t="n">
        <v>-19</v>
      </c>
      <c r="D14" s="4" t="inlineStr">
        <is>
          <t xml:space="preserve"> </t>
        </is>
      </c>
    </row>
    <row r="15">
      <c r="A15" s="4" t="inlineStr">
        <is>
          <t>Foreign exchange</t>
        </is>
      </c>
      <c r="B15" s="6" t="n">
        <v>-13</v>
      </c>
      <c r="C15" s="6" t="n">
        <v>-1</v>
      </c>
      <c r="D15" s="4" t="inlineStr">
        <is>
          <t xml:space="preserve"> </t>
        </is>
      </c>
    </row>
    <row r="16">
      <c r="A16" s="4" t="inlineStr">
        <is>
          <t>Benefit obligation, ending balance</t>
        </is>
      </c>
      <c r="B16" s="6" t="n">
        <v>2220</v>
      </c>
      <c r="C16" s="6" t="n">
        <v>2916</v>
      </c>
      <c r="D16" s="6" t="n">
        <v>3243</v>
      </c>
    </row>
    <row r="17">
      <c r="A17" s="3" t="inlineStr">
        <is>
          <t>Change in plan assets [Roll Forward]</t>
        </is>
      </c>
      <c r="B17" s="4" t="inlineStr">
        <is>
          <t xml:space="preserve"> </t>
        </is>
      </c>
      <c r="C17" s="4" t="inlineStr">
        <is>
          <t xml:space="preserve"> </t>
        </is>
      </c>
      <c r="D17" s="4" t="inlineStr">
        <is>
          <t xml:space="preserve"> </t>
        </is>
      </c>
    </row>
    <row r="18">
      <c r="A18" s="4" t="inlineStr">
        <is>
          <t>Fair value of plan assets, beginning balance</t>
        </is>
      </c>
      <c r="B18" s="6" t="n">
        <v>2816</v>
      </c>
      <c r="C18" s="6" t="n">
        <v>2739</v>
      </c>
      <c r="D18" s="4" t="inlineStr">
        <is>
          <t xml:space="preserve"> </t>
        </is>
      </c>
    </row>
    <row r="19">
      <c r="A19" s="4" t="inlineStr">
        <is>
          <t>Deconsolidation</t>
        </is>
      </c>
      <c r="B19" s="4" t="inlineStr">
        <is>
          <t xml:space="preserve"> </t>
        </is>
      </c>
      <c r="C19" s="6" t="n">
        <v>-85</v>
      </c>
      <c r="D19" s="4" t="inlineStr">
        <is>
          <t xml:space="preserve"> </t>
        </is>
      </c>
    </row>
    <row r="20">
      <c r="A20" s="4" t="inlineStr">
        <is>
          <t>Actual return on plan assets</t>
        </is>
      </c>
      <c r="B20" s="6" t="n">
        <v>-405</v>
      </c>
      <c r="C20" s="6" t="n">
        <v>355</v>
      </c>
      <c r="D20" s="4" t="inlineStr">
        <is>
          <t xml:space="preserve"> </t>
        </is>
      </c>
    </row>
    <row r="21">
      <c r="A21" s="4" t="inlineStr">
        <is>
          <t>Company contributions</t>
        </is>
      </c>
      <c r="B21" s="6" t="n">
        <v>19</v>
      </c>
      <c r="C21" s="6" t="n">
        <v>20</v>
      </c>
      <c r="D21" s="4" t="inlineStr">
        <is>
          <t xml:space="preserve"> </t>
        </is>
      </c>
    </row>
    <row r="22">
      <c r="A22" s="4" t="inlineStr">
        <is>
          <t>Plan participants' contributions</t>
        </is>
      </c>
      <c r="B22" s="4" t="inlineStr">
        <is>
          <t xml:space="preserve"> </t>
        </is>
      </c>
      <c r="C22" s="4" t="inlineStr">
        <is>
          <t xml:space="preserve"> </t>
        </is>
      </c>
      <c r="D22" s="4" t="inlineStr">
        <is>
          <t xml:space="preserve"> </t>
        </is>
      </c>
    </row>
    <row r="23">
      <c r="A23" s="4" t="inlineStr">
        <is>
          <t>Benefits paid from plan assets</t>
        </is>
      </c>
      <c r="B23" s="6" t="n">
        <v>-181</v>
      </c>
      <c r="C23" s="6" t="n">
        <v>-193</v>
      </c>
      <c r="D23" s="4" t="inlineStr">
        <is>
          <t xml:space="preserve"> </t>
        </is>
      </c>
    </row>
    <row r="24">
      <c r="A24" s="4" t="inlineStr">
        <is>
          <t>Settlements</t>
        </is>
      </c>
      <c r="B24" s="6" t="n">
        <v>-23</v>
      </c>
      <c r="C24" s="6" t="n">
        <v>-19</v>
      </c>
      <c r="D24" s="4" t="inlineStr">
        <is>
          <t xml:space="preserve"> </t>
        </is>
      </c>
    </row>
    <row r="25">
      <c r="A25" s="4" t="inlineStr">
        <is>
          <t>Foreign exchange</t>
        </is>
      </c>
      <c r="B25" s="6" t="n">
        <v>-14</v>
      </c>
      <c r="C25" s="6" t="n">
        <v>-1</v>
      </c>
      <c r="D25" s="4" t="inlineStr">
        <is>
          <t xml:space="preserve"> </t>
        </is>
      </c>
    </row>
    <row r="26">
      <c r="A26" s="4" t="inlineStr">
        <is>
          <t>Fair value of plan assets, ending balance</t>
        </is>
      </c>
      <c r="B26" s="6" t="n">
        <v>2212</v>
      </c>
      <c r="C26" s="6" t="n">
        <v>2816</v>
      </c>
      <c r="D26" s="6" t="n">
        <v>2739</v>
      </c>
    </row>
    <row r="27">
      <c r="A27" s="4" t="inlineStr">
        <is>
          <t>Funded status</t>
        </is>
      </c>
      <c r="B27" s="6" t="n">
        <v>-8</v>
      </c>
      <c r="C27" s="6" t="n">
        <v>-100</v>
      </c>
      <c r="D27" s="4" t="inlineStr">
        <is>
          <t xml:space="preserve"> </t>
        </is>
      </c>
    </row>
    <row r="28">
      <c r="A28" s="4" t="inlineStr">
        <is>
          <t>Other Postretirement Benefits</t>
        </is>
      </c>
      <c r="B28" s="4" t="inlineStr">
        <is>
          <t xml:space="preserve"> </t>
        </is>
      </c>
      <c r="C28" s="4" t="inlineStr">
        <is>
          <t xml:space="preserve"> </t>
        </is>
      </c>
      <c r="D28" s="4" t="inlineStr">
        <is>
          <t xml:space="preserve"> </t>
        </is>
      </c>
    </row>
    <row r="29">
      <c r="A29" s="3" t="inlineStr">
        <is>
          <t>Change in benefit obligation [Roll Forward]</t>
        </is>
      </c>
      <c r="B29" s="4" t="inlineStr">
        <is>
          <t xml:space="preserve"> </t>
        </is>
      </c>
      <c r="C29" s="4" t="inlineStr">
        <is>
          <t xml:space="preserve"> </t>
        </is>
      </c>
      <c r="D29" s="4" t="inlineStr">
        <is>
          <t xml:space="preserve"> </t>
        </is>
      </c>
    </row>
    <row r="30">
      <c r="A30" s="4" t="inlineStr">
        <is>
          <t>Benefit obligation, beginning balance</t>
        </is>
      </c>
      <c r="B30" s="6" t="n">
        <v>44</v>
      </c>
      <c r="C30" s="6" t="n">
        <v>51</v>
      </c>
      <c r="D30" s="4" t="inlineStr">
        <is>
          <t xml:space="preserve"> </t>
        </is>
      </c>
    </row>
    <row r="31">
      <c r="A31" s="4" t="inlineStr">
        <is>
          <t>Deconsolidation</t>
        </is>
      </c>
      <c r="B31" s="4" t="inlineStr">
        <is>
          <t xml:space="preserve"> </t>
        </is>
      </c>
      <c r="C31" s="4" t="inlineStr">
        <is>
          <t xml:space="preserve"> </t>
        </is>
      </c>
      <c r="D31" s="4" t="inlineStr">
        <is>
          <t xml:space="preserve"> </t>
        </is>
      </c>
    </row>
    <row r="32">
      <c r="A32" s="4" t="inlineStr">
        <is>
          <t>Service cost</t>
        </is>
      </c>
      <c r="B32" s="4" t="inlineStr">
        <is>
          <t xml:space="preserve"> </t>
        </is>
      </c>
      <c r="C32" s="4" t="inlineStr">
        <is>
          <t xml:space="preserve"> </t>
        </is>
      </c>
      <c r="D32" s="4" t="inlineStr">
        <is>
          <t xml:space="preserve"> </t>
        </is>
      </c>
    </row>
    <row r="33">
      <c r="A33" s="4" t="inlineStr">
        <is>
          <t>Interest cost</t>
        </is>
      </c>
      <c r="B33" s="6" t="n">
        <v>1</v>
      </c>
      <c r="C33" s="6" t="n">
        <v>1</v>
      </c>
      <c r="D33" s="6" t="n">
        <v>2</v>
      </c>
    </row>
    <row r="34">
      <c r="A34" s="4" t="inlineStr">
        <is>
          <t>Plan participants’ contributions</t>
        </is>
      </c>
      <c r="B34" s="6" t="n">
        <v>3</v>
      </c>
      <c r="C34" s="6" t="n">
        <v>4</v>
      </c>
      <c r="D34" s="4" t="inlineStr">
        <is>
          <t xml:space="preserve"> </t>
        </is>
      </c>
    </row>
    <row r="35">
      <c r="A35" s="4" t="inlineStr">
        <is>
          <t>Actuarial (gain) loss</t>
        </is>
      </c>
      <c r="B35" s="6" t="n">
        <v>-6</v>
      </c>
      <c r="C35" s="6" t="n">
        <v>-2</v>
      </c>
      <c r="D35" s="4" t="inlineStr">
        <is>
          <t xml:space="preserve"> </t>
        </is>
      </c>
    </row>
    <row r="36">
      <c r="A36" s="4" t="inlineStr">
        <is>
          <t>Benefits paid from plan assets</t>
        </is>
      </c>
      <c r="B36" s="6" t="n">
        <v>-9</v>
      </c>
      <c r="C36" s="6" t="n">
        <v>-10</v>
      </c>
      <c r="D36" s="4" t="inlineStr">
        <is>
          <t xml:space="preserve"> </t>
        </is>
      </c>
    </row>
    <row r="37">
      <c r="A37" s="4" t="inlineStr">
        <is>
          <t>Settlements and curtailments</t>
        </is>
      </c>
      <c r="B37" s="4" t="inlineStr">
        <is>
          <t xml:space="preserve"> </t>
        </is>
      </c>
      <c r="C37" s="4" t="inlineStr">
        <is>
          <t xml:space="preserve"> </t>
        </is>
      </c>
      <c r="D37" s="4" t="inlineStr">
        <is>
          <t xml:space="preserve"> </t>
        </is>
      </c>
    </row>
    <row r="38">
      <c r="A38" s="4" t="inlineStr">
        <is>
          <t>Foreign exchange</t>
        </is>
      </c>
      <c r="B38" s="4" t="inlineStr">
        <is>
          <t xml:space="preserve"> </t>
        </is>
      </c>
      <c r="C38" s="4" t="inlineStr">
        <is>
          <t xml:space="preserve"> </t>
        </is>
      </c>
      <c r="D38" s="4" t="inlineStr">
        <is>
          <t xml:space="preserve"> </t>
        </is>
      </c>
    </row>
    <row r="39">
      <c r="A39" s="4" t="inlineStr">
        <is>
          <t>Benefit obligation, ending balance</t>
        </is>
      </c>
      <c r="B39" s="6" t="n">
        <v>33</v>
      </c>
      <c r="C39" s="6" t="n">
        <v>44</v>
      </c>
      <c r="D39" s="6" t="n">
        <v>51</v>
      </c>
    </row>
    <row r="40">
      <c r="A40" s="3" t="inlineStr">
        <is>
          <t>Change in plan assets [Roll Forward]</t>
        </is>
      </c>
      <c r="B40" s="4" t="inlineStr">
        <is>
          <t xml:space="preserve"> </t>
        </is>
      </c>
      <c r="C40" s="4" t="inlineStr">
        <is>
          <t xml:space="preserve"> </t>
        </is>
      </c>
      <c r="D40" s="4" t="inlineStr">
        <is>
          <t xml:space="preserve"> </t>
        </is>
      </c>
    </row>
    <row r="41">
      <c r="A41" s="4" t="inlineStr">
        <is>
          <t>Fair value of plan assets, beginning balance</t>
        </is>
      </c>
      <c r="B41" s="6" t="n">
        <v>93</v>
      </c>
      <c r="C41" s="6" t="n">
        <v>96</v>
      </c>
      <c r="D41" s="4" t="inlineStr">
        <is>
          <t xml:space="preserve"> </t>
        </is>
      </c>
    </row>
    <row r="42">
      <c r="A42" s="4" t="inlineStr">
        <is>
          <t>Deconsolidation</t>
        </is>
      </c>
      <c r="B42" s="4" t="inlineStr">
        <is>
          <t xml:space="preserve"> </t>
        </is>
      </c>
      <c r="C42" s="4" t="inlineStr">
        <is>
          <t xml:space="preserve"> </t>
        </is>
      </c>
      <c r="D42" s="4" t="inlineStr">
        <is>
          <t xml:space="preserve"> </t>
        </is>
      </c>
    </row>
    <row r="43">
      <c r="A43" s="4" t="inlineStr">
        <is>
          <t>Actual return on plan assets</t>
        </is>
      </c>
      <c r="B43" s="6" t="n">
        <v>-9</v>
      </c>
      <c r="C43" s="4" t="inlineStr">
        <is>
          <t xml:space="preserve"> </t>
        </is>
      </c>
      <c r="D43" s="4" t="inlineStr">
        <is>
          <t xml:space="preserve"> </t>
        </is>
      </c>
    </row>
    <row r="44">
      <c r="A44" s="4" t="inlineStr">
        <is>
          <t>Company contributions</t>
        </is>
      </c>
      <c r="B44" s="6" t="n">
        <v>3</v>
      </c>
      <c r="C44" s="6" t="n">
        <v>3</v>
      </c>
      <c r="D44" s="4" t="inlineStr">
        <is>
          <t xml:space="preserve"> </t>
        </is>
      </c>
    </row>
    <row r="45">
      <c r="A45" s="4" t="inlineStr">
        <is>
          <t>Plan participants' contributions</t>
        </is>
      </c>
      <c r="B45" s="6" t="n">
        <v>3</v>
      </c>
      <c r="C45" s="6" t="n">
        <v>4</v>
      </c>
      <c r="D45" s="4" t="inlineStr">
        <is>
          <t xml:space="preserve"> </t>
        </is>
      </c>
    </row>
    <row r="46">
      <c r="A46" s="4" t="inlineStr">
        <is>
          <t>Benefits paid from plan assets</t>
        </is>
      </c>
      <c r="B46" s="6" t="n">
        <v>-9</v>
      </c>
      <c r="C46" s="6" t="n">
        <v>-10</v>
      </c>
      <c r="D46" s="4" t="inlineStr">
        <is>
          <t xml:space="preserve"> </t>
        </is>
      </c>
    </row>
    <row r="47">
      <c r="A47" s="4" t="inlineStr">
        <is>
          <t>Settlements</t>
        </is>
      </c>
      <c r="B47" s="4" t="inlineStr">
        <is>
          <t xml:space="preserve"> </t>
        </is>
      </c>
      <c r="C47" s="4" t="inlineStr">
        <is>
          <t xml:space="preserve"> </t>
        </is>
      </c>
      <c r="D47" s="4" t="inlineStr">
        <is>
          <t xml:space="preserve"> </t>
        </is>
      </c>
    </row>
    <row r="48">
      <c r="A48" s="4" t="inlineStr">
        <is>
          <t>Foreign exchange</t>
        </is>
      </c>
      <c r="B48" s="4" t="inlineStr">
        <is>
          <t xml:space="preserve"> </t>
        </is>
      </c>
      <c r="C48" s="4" t="inlineStr">
        <is>
          <t xml:space="preserve"> </t>
        </is>
      </c>
      <c r="D48" s="4" t="inlineStr">
        <is>
          <t xml:space="preserve"> </t>
        </is>
      </c>
    </row>
    <row r="49">
      <c r="A49" s="4" t="inlineStr">
        <is>
          <t>Fair value of plan assets, ending balance</t>
        </is>
      </c>
      <c r="B49" s="6" t="n">
        <v>81</v>
      </c>
      <c r="C49" s="6" t="n">
        <v>93</v>
      </c>
      <c r="D49" s="5" t="n">
        <v>96</v>
      </c>
    </row>
    <row r="50">
      <c r="A50" s="4" t="inlineStr">
        <is>
          <t>Funded status</t>
        </is>
      </c>
      <c r="B50" s="5" t="n">
        <v>48</v>
      </c>
      <c r="C50" s="5" t="n">
        <v>49</v>
      </c>
      <c r="D5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the Consolidated Balance Sheets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Amounts recognized in the Consolidated Balance Sheets consist of [Abstract]</t>
        </is>
      </c>
      <c r="B3" s="4" t="inlineStr">
        <is>
          <t xml:space="preserve"> </t>
        </is>
      </c>
      <c r="C3" s="4" t="inlineStr">
        <is>
          <t xml:space="preserve"> </t>
        </is>
      </c>
    </row>
    <row r="4">
      <c r="A4" s="4" t="inlineStr">
        <is>
          <t>Other assets</t>
        </is>
      </c>
      <c r="B4" s="5" t="n">
        <v>149</v>
      </c>
      <c r="C4" s="5" t="n">
        <v>90</v>
      </c>
    </row>
    <row r="5">
      <c r="A5" s="4" t="inlineStr">
        <is>
          <t>Other liabilities</t>
        </is>
      </c>
      <c r="B5" s="6" t="n">
        <v>-157</v>
      </c>
      <c r="C5" s="6" t="n">
        <v>-190</v>
      </c>
    </row>
    <row r="6">
      <c r="A6" s="4" t="inlineStr">
        <is>
          <t>Net amount recognized</t>
        </is>
      </c>
      <c r="B6" s="6" t="n">
        <v>-8</v>
      </c>
      <c r="C6" s="6" t="n">
        <v>-100</v>
      </c>
    </row>
    <row r="7">
      <c r="A7" s="4" t="inlineStr">
        <is>
          <t>Other Postretirement Benefits</t>
        </is>
      </c>
      <c r="B7" s="4" t="inlineStr">
        <is>
          <t xml:space="preserve"> </t>
        </is>
      </c>
      <c r="C7" s="4" t="inlineStr">
        <is>
          <t xml:space="preserve"> </t>
        </is>
      </c>
    </row>
    <row r="8">
      <c r="A8" s="3" t="inlineStr">
        <is>
          <t>Amounts recognized in the Consolidated Balance Sheets consist of [Abstract]</t>
        </is>
      </c>
      <c r="B8" s="4" t="inlineStr">
        <is>
          <t xml:space="preserve"> </t>
        </is>
      </c>
      <c r="C8" s="4" t="inlineStr">
        <is>
          <t xml:space="preserve"> </t>
        </is>
      </c>
    </row>
    <row r="9">
      <c r="A9" s="4" t="inlineStr">
        <is>
          <t>Other assets</t>
        </is>
      </c>
      <c r="B9" s="6" t="n">
        <v>57</v>
      </c>
      <c r="C9" s="6" t="n">
        <v>62</v>
      </c>
    </row>
    <row r="10">
      <c r="A10" s="4" t="inlineStr">
        <is>
          <t>Other liabilities</t>
        </is>
      </c>
      <c r="B10" s="6" t="n">
        <v>-9</v>
      </c>
      <c r="C10" s="6" t="n">
        <v>-13</v>
      </c>
    </row>
    <row r="11">
      <c r="A11" s="4" t="inlineStr">
        <is>
          <t>Net amount recognized</t>
        </is>
      </c>
      <c r="B11" s="5" t="n">
        <v>48</v>
      </c>
      <c r="C11" s="5" t="n">
        <v>4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Not Yet Recognized in Net Periodic (Benefit) Cost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Accumulated Other Comprehensive (Income) Loss, before Tax [Abstract]</t>
        </is>
      </c>
      <c r="B3" s="4" t="inlineStr">
        <is>
          <t xml:space="preserve"> </t>
        </is>
      </c>
      <c r="C3" s="4" t="inlineStr">
        <is>
          <t xml:space="preserve"> </t>
        </is>
      </c>
    </row>
    <row r="4">
      <c r="A4" s="4" t="inlineStr">
        <is>
          <t>Net actuarial loss</t>
        </is>
      </c>
      <c r="B4" s="5" t="n">
        <v>811</v>
      </c>
      <c r="C4" s="5" t="n">
        <v>837</v>
      </c>
    </row>
    <row r="5">
      <c r="A5" s="4" t="inlineStr">
        <is>
          <t>Net amount recognized</t>
        </is>
      </c>
      <c r="B5" s="6" t="n">
        <v>811</v>
      </c>
      <c r="C5" s="6" t="n">
        <v>837</v>
      </c>
    </row>
    <row r="6">
      <c r="A6" s="4" t="inlineStr">
        <is>
          <t>Other Postretirement Benefits</t>
        </is>
      </c>
      <c r="B6" s="4" t="inlineStr">
        <is>
          <t xml:space="preserve"> </t>
        </is>
      </c>
      <c r="C6" s="4" t="inlineStr">
        <is>
          <t xml:space="preserve"> </t>
        </is>
      </c>
    </row>
    <row r="7">
      <c r="A7" s="3" t="inlineStr">
        <is>
          <t>Defined Benefit Plan, Accumulated Other Comprehensive (Income) Loss, before Tax [Abstract]</t>
        </is>
      </c>
      <c r="B7" s="4" t="inlineStr">
        <is>
          <t xml:space="preserve"> </t>
        </is>
      </c>
      <c r="C7" s="4" t="inlineStr">
        <is>
          <t xml:space="preserve"> </t>
        </is>
      </c>
    </row>
    <row r="8">
      <c r="A8" s="4" t="inlineStr">
        <is>
          <t>Net actuarial loss</t>
        </is>
      </c>
      <c r="B8" s="4" t="inlineStr">
        <is>
          <t xml:space="preserve"> </t>
        </is>
      </c>
      <c r="C8" s="6" t="n">
        <v>-5</v>
      </c>
    </row>
    <row r="9">
      <c r="A9" s="4" t="inlineStr">
        <is>
          <t>Net amount recognized</t>
        </is>
      </c>
      <c r="B9" s="5" t="n">
        <v>0</v>
      </c>
      <c r="C9" s="5" t="n">
        <v>-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Plans With Projected and Accumulated Benefit Obligations in Excess of Plan Assets (Details) - USD ($) $ in Millions</t>
        </is>
      </c>
      <c r="B1" s="2" t="inlineStr">
        <is>
          <t>12 Months Ended</t>
        </is>
      </c>
    </row>
    <row r="2">
      <c r="B2" s="2" t="inlineStr">
        <is>
          <t>Dec. 31, 2022</t>
        </is>
      </c>
      <c r="C2" s="2" t="inlineStr">
        <is>
          <t>Dec. 31, 2021</t>
        </is>
      </c>
    </row>
    <row r="3">
      <c r="A3" s="3" t="inlineStr">
        <is>
          <t>Defined Benefit Plan, Additional Information [Abstract]</t>
        </is>
      </c>
      <c r="B3" s="4" t="inlineStr">
        <is>
          <t xml:space="preserve"> </t>
        </is>
      </c>
      <c r="C3" s="4" t="inlineStr">
        <is>
          <t xml:space="preserve"> </t>
        </is>
      </c>
    </row>
    <row r="4">
      <c r="A4" s="4" t="inlineStr">
        <is>
          <t>Accumulated benefit obligation for all defined benefit pension plans</t>
        </is>
      </c>
      <c r="B4" s="5" t="n">
        <v>2200</v>
      </c>
      <c r="C4" s="5" t="n">
        <v>2900</v>
      </c>
    </row>
    <row r="5">
      <c r="A5" s="4" t="inlineStr">
        <is>
          <t>Actuarial gain (loss)</t>
        </is>
      </c>
      <c r="B5" s="6" t="n">
        <v>557</v>
      </c>
      <c r="C5" s="6" t="n">
        <v>89</v>
      </c>
    </row>
    <row r="6">
      <c r="A6" s="4" t="inlineStr">
        <is>
          <t>Future capital calls from various third party limited partnership investments</t>
        </is>
      </c>
      <c r="B6" s="5" t="n">
        <v>122</v>
      </c>
      <c r="C6" s="4" t="inlineStr">
        <is>
          <t xml:space="preserve"> </t>
        </is>
      </c>
    </row>
    <row r="7">
      <c r="A7" s="4" t="inlineStr">
        <is>
          <t>Defined Benefit Plan, Equity Securities | Minimum</t>
        </is>
      </c>
      <c r="B7" s="4" t="inlineStr">
        <is>
          <t xml:space="preserve"> </t>
        </is>
      </c>
      <c r="C7" s="4" t="inlineStr">
        <is>
          <t xml:space="preserve"> </t>
        </is>
      </c>
    </row>
    <row r="8">
      <c r="A8" s="3" t="inlineStr">
        <is>
          <t>Defined Benefit Plan, Additional Information [Abstract]</t>
        </is>
      </c>
      <c r="B8" s="4" t="inlineStr">
        <is>
          <t xml:space="preserve"> </t>
        </is>
      </c>
      <c r="C8" s="4" t="inlineStr">
        <is>
          <t xml:space="preserve"> </t>
        </is>
      </c>
    </row>
    <row r="9">
      <c r="A9" s="4" t="inlineStr">
        <is>
          <t>Target allocation of plan assets invested in equity securities and limited partnerships</t>
        </is>
      </c>
      <c r="B9" s="8" t="n">
        <v>0</v>
      </c>
      <c r="C9" s="4" t="inlineStr">
        <is>
          <t xml:space="preserve"> </t>
        </is>
      </c>
    </row>
    <row r="10">
      <c r="A10" s="4" t="inlineStr">
        <is>
          <t>Defined Benefit Plan, Equity Securities | Maximum</t>
        </is>
      </c>
      <c r="B10" s="4" t="inlineStr">
        <is>
          <t xml:space="preserve"> </t>
        </is>
      </c>
      <c r="C10" s="4" t="inlineStr">
        <is>
          <t xml:space="preserve"> </t>
        </is>
      </c>
    </row>
    <row r="11">
      <c r="A11" s="3" t="inlineStr">
        <is>
          <t>Defined Benefit Plan, Additional Information [Abstract]</t>
        </is>
      </c>
      <c r="B11" s="4" t="inlineStr">
        <is>
          <t xml:space="preserve"> </t>
        </is>
      </c>
      <c r="C11" s="4" t="inlineStr">
        <is>
          <t xml:space="preserve"> </t>
        </is>
      </c>
    </row>
    <row r="12">
      <c r="A12" s="4" t="inlineStr">
        <is>
          <t>Target allocation of plan assets invested in equity securities and limited partnerships</t>
        </is>
      </c>
      <c r="B12" s="8" t="n">
        <v>0.4</v>
      </c>
      <c r="C12" s="4" t="inlineStr">
        <is>
          <t xml:space="preserve"> </t>
        </is>
      </c>
    </row>
    <row r="13">
      <c r="A13" s="4" t="inlineStr">
        <is>
          <t>Pension Benefits</t>
        </is>
      </c>
      <c r="B13" s="4" t="inlineStr">
        <is>
          <t xml:space="preserve"> </t>
        </is>
      </c>
      <c r="C13" s="4" t="inlineStr">
        <is>
          <t xml:space="preserve"> </t>
        </is>
      </c>
    </row>
    <row r="14">
      <c r="A14" s="3" t="inlineStr">
        <is>
          <t>Information for plans with projected and accumulated benefit obligations in excess of plan assets:</t>
        </is>
      </c>
      <c r="B14" s="4" t="inlineStr">
        <is>
          <t xml:space="preserve"> </t>
        </is>
      </c>
      <c r="C14" s="4" t="inlineStr">
        <is>
          <t xml:space="preserve"> </t>
        </is>
      </c>
    </row>
    <row r="15">
      <c r="A15" s="4" t="inlineStr">
        <is>
          <t>Projected benefit obligation</t>
        </is>
      </c>
      <c r="B15" s="5" t="n">
        <v>234</v>
      </c>
      <c r="C15" s="6" t="n">
        <v>292</v>
      </c>
    </row>
    <row r="16">
      <c r="A16" s="4" t="inlineStr">
        <is>
          <t>Accumulated benefit obligation</t>
        </is>
      </c>
      <c r="B16" s="6" t="n">
        <v>231</v>
      </c>
      <c r="C16" s="6" t="n">
        <v>286</v>
      </c>
    </row>
    <row r="17">
      <c r="A17" s="4" t="inlineStr">
        <is>
          <t>Fair value of plan assets</t>
        </is>
      </c>
      <c r="B17" s="6" t="n">
        <v>78</v>
      </c>
      <c r="C17" s="6" t="n">
        <v>104</v>
      </c>
    </row>
    <row r="18">
      <c r="A18" s="3" t="inlineStr">
        <is>
          <t>Defined Benefit Plan, Additional Information [Abstract]</t>
        </is>
      </c>
      <c r="B18" s="4" t="inlineStr">
        <is>
          <t xml:space="preserve"> </t>
        </is>
      </c>
      <c r="C18" s="4" t="inlineStr">
        <is>
          <t xml:space="preserve"> </t>
        </is>
      </c>
    </row>
    <row r="19">
      <c r="A19" s="4" t="inlineStr">
        <is>
          <t>Actuarial gain (loss)</t>
        </is>
      </c>
      <c r="B19" s="6" t="n">
        <v>557</v>
      </c>
      <c r="C19" s="6" t="n">
        <v>89</v>
      </c>
    </row>
    <row r="20">
      <c r="A20" s="4" t="inlineStr">
        <is>
          <t>Other Postretirement Benefits</t>
        </is>
      </c>
      <c r="B20" s="4" t="inlineStr">
        <is>
          <t xml:space="preserve"> </t>
        </is>
      </c>
      <c r="C20" s="4" t="inlineStr">
        <is>
          <t xml:space="preserve"> </t>
        </is>
      </c>
    </row>
    <row r="21">
      <c r="A21" s="3" t="inlineStr">
        <is>
          <t>Information for plans with projected and accumulated benefit obligations in excess of plan assets:</t>
        </is>
      </c>
      <c r="B21" s="4" t="inlineStr">
        <is>
          <t xml:space="preserve"> </t>
        </is>
      </c>
      <c r="C21" s="4" t="inlineStr">
        <is>
          <t xml:space="preserve"> </t>
        </is>
      </c>
    </row>
    <row r="22">
      <c r="A22" s="4" t="inlineStr">
        <is>
          <t>Projected benefit obligation</t>
        </is>
      </c>
      <c r="B22" s="4" t="inlineStr">
        <is>
          <t xml:space="preserve"> </t>
        </is>
      </c>
      <c r="C22" s="4" t="inlineStr">
        <is>
          <t xml:space="preserve"> </t>
        </is>
      </c>
    </row>
    <row r="23">
      <c r="A23" s="4" t="inlineStr">
        <is>
          <t>Accumulated benefit obligation</t>
        </is>
      </c>
      <c r="B23" s="6" t="n">
        <v>10</v>
      </c>
      <c r="C23" s="6" t="n">
        <v>13</v>
      </c>
    </row>
    <row r="24">
      <c r="A24" s="4" t="inlineStr">
        <is>
          <t>Fair value of plan assets</t>
        </is>
      </c>
      <c r="B24" s="4" t="inlineStr">
        <is>
          <t xml:space="preserve"> </t>
        </is>
      </c>
      <c r="C24" s="4" t="inlineStr">
        <is>
          <t xml:space="preserve"> </t>
        </is>
      </c>
    </row>
    <row r="25">
      <c r="A25" s="3" t="inlineStr">
        <is>
          <t>Defined Benefit Plan, Additional Information [Abstract]</t>
        </is>
      </c>
      <c r="B25" s="4" t="inlineStr">
        <is>
          <t xml:space="preserve"> </t>
        </is>
      </c>
      <c r="C25" s="4" t="inlineStr">
        <is>
          <t xml:space="preserve"> </t>
        </is>
      </c>
    </row>
    <row r="26">
      <c r="A26" s="4" t="inlineStr">
        <is>
          <t>Actuarial gain (loss)</t>
        </is>
      </c>
      <c r="B26" s="5" t="n">
        <v>6</v>
      </c>
      <c r="C26" s="5" t="n">
        <v>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enefit Plans - Estimated Future Minimum Benefit Payments (Details) $ in Millions</t>
        </is>
      </c>
      <c r="B1" s="2" t="inlineStr">
        <is>
          <t>Dec. 31, 2022 USD ($)</t>
        </is>
      </c>
    </row>
    <row r="2">
      <c r="A2" s="4" t="inlineStr">
        <is>
          <t>Pension Benefits</t>
        </is>
      </c>
      <c r="B2" s="4" t="inlineStr">
        <is>
          <t xml:space="preserve"> </t>
        </is>
      </c>
    </row>
    <row r="3">
      <c r="A3" s="3" t="inlineStr">
        <is>
          <t>Defined Benefit Plan, Expected Future Benefit Payment [Abstract]</t>
        </is>
      </c>
      <c r="B3" s="4" t="inlineStr">
        <is>
          <t xml:space="preserve"> </t>
        </is>
      </c>
    </row>
    <row r="4">
      <c r="A4" s="4" t="inlineStr">
        <is>
          <t>2023</t>
        </is>
      </c>
      <c r="B4" s="5" t="n">
        <v>241</v>
      </c>
    </row>
    <row r="5">
      <c r="A5" s="4" t="inlineStr">
        <is>
          <t>2024</t>
        </is>
      </c>
      <c r="B5" s="6" t="n">
        <v>196</v>
      </c>
    </row>
    <row r="6">
      <c r="A6" s="4" t="inlineStr">
        <is>
          <t>2025</t>
        </is>
      </c>
      <c r="B6" s="6" t="n">
        <v>196</v>
      </c>
    </row>
    <row r="7">
      <c r="A7" s="4" t="inlineStr">
        <is>
          <t>2026</t>
        </is>
      </c>
      <c r="B7" s="6" t="n">
        <v>197</v>
      </c>
    </row>
    <row r="8">
      <c r="A8" s="4" t="inlineStr">
        <is>
          <t>2027</t>
        </is>
      </c>
      <c r="B8" s="6" t="n">
        <v>195</v>
      </c>
    </row>
    <row r="9">
      <c r="A9" s="4" t="inlineStr">
        <is>
          <t>2028 – 2032</t>
        </is>
      </c>
      <c r="B9" s="6" t="n">
        <v>844</v>
      </c>
    </row>
    <row r="10">
      <c r="A10" s="3" t="inlineStr">
        <is>
          <t>Defined Benefit Plan, Expected Future Employer Contributions [Abstract]</t>
        </is>
      </c>
      <c r="B10" s="4" t="inlineStr">
        <is>
          <t xml:space="preserve"> </t>
        </is>
      </c>
    </row>
    <row r="11">
      <c r="A11" s="4" t="inlineStr">
        <is>
          <t>Expected contributions in 2023</t>
        </is>
      </c>
      <c r="B11" s="6" t="n">
        <v>17</v>
      </c>
    </row>
    <row r="12">
      <c r="A12" s="4" t="inlineStr">
        <is>
          <t>Other Postretirement Benefits</t>
        </is>
      </c>
      <c r="B12" s="4" t="inlineStr">
        <is>
          <t xml:space="preserve"> </t>
        </is>
      </c>
    </row>
    <row r="13">
      <c r="A13" s="3" t="inlineStr">
        <is>
          <t>Defined Benefit Plan, Expected Future Benefit Payment [Abstract]</t>
        </is>
      </c>
      <c r="B13" s="4" t="inlineStr">
        <is>
          <t xml:space="preserve"> </t>
        </is>
      </c>
    </row>
    <row r="14">
      <c r="A14" s="4" t="inlineStr">
        <is>
          <t>2023</t>
        </is>
      </c>
      <c r="B14" s="6" t="n">
        <v>3</v>
      </c>
    </row>
    <row r="15">
      <c r="A15" s="4" t="inlineStr">
        <is>
          <t>2024</t>
        </is>
      </c>
      <c r="B15" s="6" t="n">
        <v>3</v>
      </c>
    </row>
    <row r="16">
      <c r="A16" s="4" t="inlineStr">
        <is>
          <t>2025</t>
        </is>
      </c>
      <c r="B16" s="6" t="n">
        <v>3</v>
      </c>
    </row>
    <row r="17">
      <c r="A17" s="4" t="inlineStr">
        <is>
          <t>2026</t>
        </is>
      </c>
      <c r="B17" s="6" t="n">
        <v>3</v>
      </c>
    </row>
    <row r="18">
      <c r="A18" s="4" t="inlineStr">
        <is>
          <t>2027</t>
        </is>
      </c>
      <c r="B18" s="6" t="n">
        <v>3</v>
      </c>
    </row>
    <row r="19">
      <c r="A19" s="4" t="inlineStr">
        <is>
          <t>2028 – 2032</t>
        </is>
      </c>
      <c r="B19" s="6" t="n">
        <v>11</v>
      </c>
    </row>
    <row r="20">
      <c r="A20" s="4" t="inlineStr">
        <is>
          <t>Postretirement Healthcare and Life Insurance Benefit Plans</t>
        </is>
      </c>
      <c r="B20" s="4" t="inlineStr">
        <is>
          <t xml:space="preserve"> </t>
        </is>
      </c>
    </row>
    <row r="21">
      <c r="A21" s="3" t="inlineStr">
        <is>
          <t>Defined Benefit Plan, Expected Future Employer Contributions [Abstract]</t>
        </is>
      </c>
      <c r="B21" s="4" t="inlineStr">
        <is>
          <t xml:space="preserve"> </t>
        </is>
      </c>
    </row>
    <row r="22">
      <c r="A22" s="4" t="inlineStr">
        <is>
          <t>Expected contributions in 2023</t>
        </is>
      </c>
      <c r="B22" s="5" t="n">
        <v>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58" customWidth="1" min="2" max="2"/>
    <col width="58" customWidth="1" min="3" max="3"/>
    <col width="14" customWidth="1" min="4" max="4"/>
  </cols>
  <sheetData>
    <row r="1">
      <c r="A1" s="1" t="inlineStr">
        <is>
          <t>Benefit Plans - Pension Plan Assets Measured at Fair Value on Recurring Basis (Details) - USD ($) $ in Millions</t>
        </is>
      </c>
      <c r="B1" s="2" t="inlineStr">
        <is>
          <t>Dec. 31, 2022</t>
        </is>
      </c>
      <c r="C1" s="2" t="inlineStr">
        <is>
          <t>Dec. 31, 2021</t>
        </is>
      </c>
      <c r="D1" s="2" t="inlineStr">
        <is>
          <t>Dec. 31, 2020</t>
        </is>
      </c>
    </row>
    <row r="2">
      <c r="A2" s="3" t="inlineStr">
        <is>
          <t>Limited Partnership Investments [Abstract]</t>
        </is>
      </c>
      <c r="B2" s="4" t="inlineStr">
        <is>
          <t xml:space="preserve"> </t>
        </is>
      </c>
      <c r="C2" s="4" t="inlineStr">
        <is>
          <t xml:space="preserve"> </t>
        </is>
      </c>
      <c r="D2" s="4" t="inlineStr">
        <is>
          <t xml:space="preserve"> </t>
        </is>
      </c>
    </row>
    <row r="3">
      <c r="A3" s="4" t="inlineStr">
        <is>
          <t>Percentage of carrying value of investments in private debt and equity</t>
        </is>
      </c>
      <c r="B3" s="8" t="n">
        <v>0.62</v>
      </c>
      <c r="C3" s="8" t="n">
        <v>0.34</v>
      </c>
      <c r="D3" s="4" t="inlineStr">
        <is>
          <t xml:space="preserve"> </t>
        </is>
      </c>
    </row>
    <row r="4">
      <c r="A4" s="4" t="inlineStr">
        <is>
          <t>Percentage of carrying value of investments employing hedge fund strategies</t>
        </is>
      </c>
      <c r="B4" s="8" t="n">
        <v>0.38</v>
      </c>
      <c r="C4" s="8" t="n">
        <v>0.66</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plan assets</t>
        </is>
      </c>
      <c r="B7" s="5" t="n">
        <v>0</v>
      </c>
      <c r="C7" s="5" t="n">
        <v>0</v>
      </c>
      <c r="D7" s="4" t="inlineStr">
        <is>
          <t xml:space="preserve"> </t>
        </is>
      </c>
    </row>
    <row r="8">
      <c r="A8" s="4" t="inlineStr">
        <is>
          <t>Hedge Funds, Equity Related</t>
        </is>
      </c>
      <c r="B8" s="4" t="inlineStr">
        <is>
          <t xml:space="preserve"> </t>
        </is>
      </c>
      <c r="C8" s="4" t="inlineStr">
        <is>
          <t xml:space="preserve"> </t>
        </is>
      </c>
      <c r="D8" s="4" t="inlineStr">
        <is>
          <t xml:space="preserve"> </t>
        </is>
      </c>
    </row>
    <row r="9">
      <c r="A9" s="3" t="inlineStr">
        <is>
          <t>Limited Partnership Investments [Abstract]</t>
        </is>
      </c>
      <c r="B9" s="4" t="inlineStr">
        <is>
          <t xml:space="preserve"> </t>
        </is>
      </c>
      <c r="C9" s="4" t="inlineStr">
        <is>
          <t xml:space="preserve"> </t>
        </is>
      </c>
      <c r="D9" s="4" t="inlineStr">
        <is>
          <t xml:space="preserve"> </t>
        </is>
      </c>
    </row>
    <row r="10">
      <c r="A10" s="4" t="inlineStr">
        <is>
          <t>Percentage of carrying value of investments in limited partnerships</t>
        </is>
      </c>
      <c r="B10" s="8" t="n">
        <v>0.64</v>
      </c>
      <c r="C10" s="4" t="inlineStr">
        <is>
          <t xml:space="preserve"> </t>
        </is>
      </c>
      <c r="D10" s="4" t="inlineStr">
        <is>
          <t xml:space="preserve"> </t>
        </is>
      </c>
    </row>
    <row r="11">
      <c r="A11" s="4" t="inlineStr">
        <is>
          <t>Hedge Funds, Multi-Strategy Approach Hedge Funds</t>
        </is>
      </c>
      <c r="B11" s="4" t="inlineStr">
        <is>
          <t xml:space="preserve"> </t>
        </is>
      </c>
      <c r="C11" s="4" t="inlineStr">
        <is>
          <t xml:space="preserve"> </t>
        </is>
      </c>
      <c r="D11" s="4" t="inlineStr">
        <is>
          <t xml:space="preserve"> </t>
        </is>
      </c>
    </row>
    <row r="12">
      <c r="A12" s="3" t="inlineStr">
        <is>
          <t>Limited Partnership Investments [Abstract]</t>
        </is>
      </c>
      <c r="B12" s="4" t="inlineStr">
        <is>
          <t xml:space="preserve"> </t>
        </is>
      </c>
      <c r="C12" s="4" t="inlineStr">
        <is>
          <t xml:space="preserve"> </t>
        </is>
      </c>
      <c r="D12" s="4" t="inlineStr">
        <is>
          <t xml:space="preserve"> </t>
        </is>
      </c>
    </row>
    <row r="13">
      <c r="A13" s="4" t="inlineStr">
        <is>
          <t>Percentage of carrying value of investments in limited partnerships</t>
        </is>
      </c>
      <c r="B13" s="8" t="n">
        <v>0.24</v>
      </c>
      <c r="C13" s="4" t="inlineStr">
        <is>
          <t xml:space="preserve"> </t>
        </is>
      </c>
      <c r="D13" s="4" t="inlineStr">
        <is>
          <t xml:space="preserve"> </t>
        </is>
      </c>
    </row>
    <row r="14">
      <c r="A14" s="4" t="inlineStr">
        <is>
          <t>Hedge Funds, Distressed Investments</t>
        </is>
      </c>
      <c r="B14" s="4" t="inlineStr">
        <is>
          <t xml:space="preserve"> </t>
        </is>
      </c>
      <c r="C14" s="4" t="inlineStr">
        <is>
          <t xml:space="preserve"> </t>
        </is>
      </c>
      <c r="D14" s="4" t="inlineStr">
        <is>
          <t xml:space="preserve"> </t>
        </is>
      </c>
    </row>
    <row r="15">
      <c r="A15" s="3" t="inlineStr">
        <is>
          <t>Limited Partnership Investments [Abstract]</t>
        </is>
      </c>
      <c r="B15" s="4" t="inlineStr">
        <is>
          <t xml:space="preserve"> </t>
        </is>
      </c>
      <c r="C15" s="4" t="inlineStr">
        <is>
          <t xml:space="preserve"> </t>
        </is>
      </c>
      <c r="D15" s="4" t="inlineStr">
        <is>
          <t xml:space="preserve"> </t>
        </is>
      </c>
    </row>
    <row r="16">
      <c r="A16" s="4" t="inlineStr">
        <is>
          <t>Percentage of carrying value of investments in limited partnerships</t>
        </is>
      </c>
      <c r="B16" s="8" t="n">
        <v>0.12</v>
      </c>
      <c r="C16" s="4" t="inlineStr">
        <is>
          <t xml:space="preserve"> </t>
        </is>
      </c>
      <c r="D16" s="4" t="inlineStr">
        <is>
          <t xml:space="preserve"> </t>
        </is>
      </c>
    </row>
    <row r="17">
      <c r="A17" s="4" t="inlineStr">
        <is>
          <t>Pension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assets</t>
        </is>
      </c>
      <c r="B19" s="5" t="n">
        <v>2212</v>
      </c>
      <c r="C19" s="6" t="n">
        <v>2816</v>
      </c>
      <c r="D19" s="5" t="n">
        <v>2739</v>
      </c>
    </row>
    <row r="20">
      <c r="A20" s="4" t="inlineStr">
        <is>
          <t>Pension Benefits | Total</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assets</t>
        </is>
      </c>
      <c r="B22" s="6" t="n">
        <v>1638</v>
      </c>
      <c r="C22" s="6" t="n">
        <v>1903</v>
      </c>
      <c r="D22" s="4" t="inlineStr">
        <is>
          <t xml:space="preserve"> </t>
        </is>
      </c>
    </row>
    <row r="23">
      <c r="A23" s="4" t="inlineStr">
        <is>
          <t>Pension Benefits |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assets</t>
        </is>
      </c>
      <c r="B25" s="6" t="n">
        <v>474</v>
      </c>
      <c r="C25" s="6" t="n">
        <v>961</v>
      </c>
      <c r="D25" s="4" t="inlineStr">
        <is>
          <t xml:space="preserve"> </t>
        </is>
      </c>
    </row>
    <row r="26">
      <c r="A26" s="4" t="inlineStr">
        <is>
          <t>Pension Benefits |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assets</t>
        </is>
      </c>
      <c r="B28" s="6" t="n">
        <v>1091</v>
      </c>
      <c r="C28" s="6" t="n">
        <v>934</v>
      </c>
      <c r="D28" s="4" t="inlineStr">
        <is>
          <t xml:space="preserve"> </t>
        </is>
      </c>
    </row>
    <row r="29">
      <c r="A29" s="4" t="inlineStr">
        <is>
          <t>Pension Benefits | Level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lan assets</t>
        </is>
      </c>
      <c r="B31" s="6" t="n">
        <v>73</v>
      </c>
      <c r="C31" s="6" t="n">
        <v>8</v>
      </c>
      <c r="D31" s="4" t="inlineStr">
        <is>
          <t xml:space="preserve"> </t>
        </is>
      </c>
    </row>
    <row r="32">
      <c r="A32" s="4" t="inlineStr">
        <is>
          <t>Pension Benefits | Total fixed mat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lan assets</t>
        </is>
      </c>
      <c r="B34" s="6" t="n">
        <v>1081</v>
      </c>
      <c r="C34" s="6" t="n">
        <v>793</v>
      </c>
      <c r="D34" s="4" t="inlineStr">
        <is>
          <t xml:space="preserve"> </t>
        </is>
      </c>
    </row>
    <row r="35">
      <c r="A35" s="4" t="inlineStr">
        <is>
          <t>Pension Benefits | Total fixed maturities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lan assets</t>
        </is>
      </c>
      <c r="B37" s="6" t="n">
        <v>0</v>
      </c>
      <c r="C37" s="6" t="n">
        <v>0</v>
      </c>
      <c r="D37" s="4" t="inlineStr">
        <is>
          <t xml:space="preserve"> </t>
        </is>
      </c>
    </row>
    <row r="38">
      <c r="A38" s="4" t="inlineStr">
        <is>
          <t>Pension Benefits | Total fixed maturitie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lan assets</t>
        </is>
      </c>
      <c r="B40" s="6" t="n">
        <v>1065</v>
      </c>
      <c r="C40" s="6" t="n">
        <v>785</v>
      </c>
      <c r="D40" s="4" t="inlineStr">
        <is>
          <t xml:space="preserve"> </t>
        </is>
      </c>
    </row>
    <row r="41">
      <c r="A41" s="4" t="inlineStr">
        <is>
          <t>Pension Benefits | Total fixed maturities |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lan assets</t>
        </is>
      </c>
      <c r="B43" s="6" t="n">
        <v>16</v>
      </c>
      <c r="C43" s="6" t="n">
        <v>8</v>
      </c>
      <c r="D43" s="4" t="inlineStr">
        <is>
          <t xml:space="preserve"> </t>
        </is>
      </c>
    </row>
    <row r="44">
      <c r="A44" s="4" t="inlineStr">
        <is>
          <t>Pension Benefits | Corporate bonds and oth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lan assets</t>
        </is>
      </c>
      <c r="B46" s="6" t="n">
        <v>866</v>
      </c>
      <c r="C46" s="6" t="n">
        <v>653</v>
      </c>
      <c r="D46" s="4" t="inlineStr">
        <is>
          <t xml:space="preserve"> </t>
        </is>
      </c>
    </row>
    <row r="47">
      <c r="A47" s="4" t="inlineStr">
        <is>
          <t>Pension Benefits | Corporate bonds and other |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plan assets</t>
        </is>
      </c>
      <c r="B49" s="4" t="inlineStr">
        <is>
          <t xml:space="preserve"> </t>
        </is>
      </c>
      <c r="C49" s="4" t="inlineStr">
        <is>
          <t xml:space="preserve"> </t>
        </is>
      </c>
      <c r="D49" s="4" t="inlineStr">
        <is>
          <t xml:space="preserve"> </t>
        </is>
      </c>
    </row>
    <row r="50">
      <c r="A50" s="4" t="inlineStr">
        <is>
          <t>Pension Benefits | Corporate bonds and other | 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plan assets</t>
        </is>
      </c>
      <c r="B52" s="6" t="n">
        <v>859</v>
      </c>
      <c r="C52" s="6" t="n">
        <v>645</v>
      </c>
      <c r="D52" s="4" t="inlineStr">
        <is>
          <t xml:space="preserve"> </t>
        </is>
      </c>
    </row>
    <row r="53">
      <c r="A53" s="4" t="inlineStr">
        <is>
          <t>Pension Benefits | Corporate bonds and other |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plan assets</t>
        </is>
      </c>
      <c r="B55" s="6" t="n">
        <v>7</v>
      </c>
      <c r="C55" s="6" t="n">
        <v>8</v>
      </c>
      <c r="D55" s="4" t="inlineStr">
        <is>
          <t xml:space="preserve"> </t>
        </is>
      </c>
    </row>
    <row r="56">
      <c r="A56" s="4" t="inlineStr">
        <is>
          <t>Pension Benefits | States, municipalities and political subdivision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lan assets</t>
        </is>
      </c>
      <c r="B58" s="6" t="n">
        <v>49</v>
      </c>
      <c r="C58" s="6" t="n">
        <v>30</v>
      </c>
      <c r="D58" s="4" t="inlineStr">
        <is>
          <t xml:space="preserve"> </t>
        </is>
      </c>
    </row>
    <row r="59">
      <c r="A59" s="4" t="inlineStr">
        <is>
          <t>Pension Benefits | States, municipalities and political subdivisions | Level 1</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lan assets</t>
        </is>
      </c>
      <c r="B61" s="4" t="inlineStr">
        <is>
          <t xml:space="preserve"> </t>
        </is>
      </c>
      <c r="C61" s="4" t="inlineStr">
        <is>
          <t xml:space="preserve"> </t>
        </is>
      </c>
      <c r="D61" s="4" t="inlineStr">
        <is>
          <t xml:space="preserve"> </t>
        </is>
      </c>
    </row>
    <row r="62">
      <c r="A62" s="4" t="inlineStr">
        <is>
          <t>Pension Benefits | States, municipalities and political subdivisions |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lan assets</t>
        </is>
      </c>
      <c r="B64" s="6" t="n">
        <v>49</v>
      </c>
      <c r="C64" s="6" t="n">
        <v>30</v>
      </c>
      <c r="D64" s="4" t="inlineStr">
        <is>
          <t xml:space="preserve"> </t>
        </is>
      </c>
    </row>
    <row r="65">
      <c r="A65" s="4" t="inlineStr">
        <is>
          <t>Pension Benefits | States, municipalities and political subdivisions | Level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lan assets</t>
        </is>
      </c>
      <c r="B67" s="4" t="inlineStr">
        <is>
          <t xml:space="preserve"> </t>
        </is>
      </c>
      <c r="C67" s="4" t="inlineStr">
        <is>
          <t xml:space="preserve"> </t>
        </is>
      </c>
      <c r="D67" s="4" t="inlineStr">
        <is>
          <t xml:space="preserve"> </t>
        </is>
      </c>
    </row>
    <row r="68">
      <c r="A68" s="4" t="inlineStr">
        <is>
          <t>Pension Benefits | Asset-backed</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plan assets</t>
        </is>
      </c>
      <c r="B70" s="6" t="n">
        <v>166</v>
      </c>
      <c r="C70" s="6" t="n">
        <v>110</v>
      </c>
      <c r="D70" s="4" t="inlineStr">
        <is>
          <t xml:space="preserve"> </t>
        </is>
      </c>
    </row>
    <row r="71">
      <c r="A71" s="4" t="inlineStr">
        <is>
          <t>Pension Benefits | Asset-backed | Level 1</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lan assets</t>
        </is>
      </c>
      <c r="B73" s="4" t="inlineStr">
        <is>
          <t xml:space="preserve"> </t>
        </is>
      </c>
      <c r="C73" s="4" t="inlineStr">
        <is>
          <t xml:space="preserve"> </t>
        </is>
      </c>
      <c r="D73" s="4" t="inlineStr">
        <is>
          <t xml:space="preserve"> </t>
        </is>
      </c>
    </row>
    <row r="74">
      <c r="A74" s="4" t="inlineStr">
        <is>
          <t>Pension Benefits | Asset-backed |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plan assets</t>
        </is>
      </c>
      <c r="B76" s="6" t="n">
        <v>157</v>
      </c>
      <c r="C76" s="6" t="n">
        <v>110</v>
      </c>
      <c r="D76" s="4" t="inlineStr">
        <is>
          <t xml:space="preserve"> </t>
        </is>
      </c>
    </row>
    <row r="77">
      <c r="A77" s="4" t="inlineStr">
        <is>
          <t>Pension Benefits | Asset-backed | Level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plan assets</t>
        </is>
      </c>
      <c r="B79" s="6" t="n">
        <v>9</v>
      </c>
      <c r="C79" s="4" t="inlineStr">
        <is>
          <t xml:space="preserve"> </t>
        </is>
      </c>
      <c r="D79" s="4" t="inlineStr">
        <is>
          <t xml:space="preserve"> </t>
        </is>
      </c>
    </row>
    <row r="80">
      <c r="A80" s="4" t="inlineStr">
        <is>
          <t>Pension Benefits | Equity secur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plan assets</t>
        </is>
      </c>
      <c r="B82" s="6" t="n">
        <v>249</v>
      </c>
      <c r="C82" s="6" t="n">
        <v>942</v>
      </c>
      <c r="D82" s="4" t="inlineStr">
        <is>
          <t xml:space="preserve"> </t>
        </is>
      </c>
    </row>
    <row r="83">
      <c r="A83" s="4" t="inlineStr">
        <is>
          <t>Pension Benefits | Equity securities | Level 1</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plan assets</t>
        </is>
      </c>
      <c r="B85" s="6" t="n">
        <v>236</v>
      </c>
      <c r="C85" s="6" t="n">
        <v>801</v>
      </c>
      <c r="D85" s="4" t="inlineStr">
        <is>
          <t xml:space="preserve"> </t>
        </is>
      </c>
    </row>
    <row r="86">
      <c r="A86" s="4" t="inlineStr">
        <is>
          <t>Pension Benefits | Equity securities | Level 2</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plan assets</t>
        </is>
      </c>
      <c r="B88" s="6" t="n">
        <v>13</v>
      </c>
      <c r="C88" s="6" t="n">
        <v>141</v>
      </c>
      <c r="D88" s="4" t="inlineStr">
        <is>
          <t xml:space="preserve"> </t>
        </is>
      </c>
    </row>
    <row r="89">
      <c r="A89" s="4" t="inlineStr">
        <is>
          <t>Pension Benefits | Equity securities | Level 3</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 plan assets</t>
        </is>
      </c>
      <c r="B91" s="4" t="inlineStr">
        <is>
          <t xml:space="preserve"> </t>
        </is>
      </c>
      <c r="C91" s="4" t="inlineStr">
        <is>
          <t xml:space="preserve"> </t>
        </is>
      </c>
      <c r="D91" s="4" t="inlineStr">
        <is>
          <t xml:space="preserve"> </t>
        </is>
      </c>
    </row>
    <row r="92">
      <c r="A92" s="4" t="inlineStr">
        <is>
          <t>Pension Benefits | Short term investment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plan assets</t>
        </is>
      </c>
      <c r="B94" s="6" t="n">
        <v>195</v>
      </c>
      <c r="C94" s="6" t="n">
        <v>47</v>
      </c>
      <c r="D94" s="4" t="inlineStr">
        <is>
          <t xml:space="preserve"> </t>
        </is>
      </c>
    </row>
    <row r="95">
      <c r="A95" s="4" t="inlineStr">
        <is>
          <t>Pension Benefits | Short term investments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 plan assets</t>
        </is>
      </c>
      <c r="B97" s="6" t="n">
        <v>194</v>
      </c>
      <c r="C97" s="6" t="n">
        <v>47</v>
      </c>
      <c r="D97" s="4" t="inlineStr">
        <is>
          <t xml:space="preserve"> </t>
        </is>
      </c>
    </row>
    <row r="98">
      <c r="A98" s="4" t="inlineStr">
        <is>
          <t>Pension Benefits | Short term investments |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 plan assets</t>
        </is>
      </c>
      <c r="B100" s="6" t="n">
        <v>1</v>
      </c>
      <c r="C100" s="4" t="inlineStr">
        <is>
          <t xml:space="preserve"> </t>
        </is>
      </c>
      <c r="D100" s="4" t="inlineStr">
        <is>
          <t xml:space="preserve"> </t>
        </is>
      </c>
    </row>
    <row r="101">
      <c r="A101" s="4" t="inlineStr">
        <is>
          <t>Pension Benefits | Short term investments |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plan assets</t>
        </is>
      </c>
      <c r="B103" s="4" t="inlineStr">
        <is>
          <t xml:space="preserve"> </t>
        </is>
      </c>
      <c r="C103" s="4" t="inlineStr">
        <is>
          <t xml:space="preserve"> </t>
        </is>
      </c>
      <c r="D103" s="4" t="inlineStr">
        <is>
          <t xml:space="preserve"> </t>
        </is>
      </c>
    </row>
    <row r="104">
      <c r="A104" s="4" t="inlineStr">
        <is>
          <t>Pension Benefits | Fixed income mutual fu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plan assets</t>
        </is>
      </c>
      <c r="B106" s="6" t="n">
        <v>42</v>
      </c>
      <c r="C106" s="6" t="n">
        <v>111</v>
      </c>
      <c r="D106" s="4" t="inlineStr">
        <is>
          <t xml:space="preserve"> </t>
        </is>
      </c>
    </row>
    <row r="107">
      <c r="A107" s="4" t="inlineStr">
        <is>
          <t>Pension Benefits | Fixed income mutual funds | Level 1</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plan assets</t>
        </is>
      </c>
      <c r="B109" s="6" t="n">
        <v>42</v>
      </c>
      <c r="C109" s="6" t="n">
        <v>111</v>
      </c>
      <c r="D109" s="4" t="inlineStr">
        <is>
          <t xml:space="preserve"> </t>
        </is>
      </c>
    </row>
    <row r="110">
      <c r="A110" s="4" t="inlineStr">
        <is>
          <t>Pension Benefits | Fixed income mutual funds | Level 2</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 plan assets</t>
        </is>
      </c>
      <c r="B112" s="4" t="inlineStr">
        <is>
          <t xml:space="preserve"> </t>
        </is>
      </c>
      <c r="C112" s="4" t="inlineStr">
        <is>
          <t xml:space="preserve"> </t>
        </is>
      </c>
      <c r="D112" s="4" t="inlineStr">
        <is>
          <t xml:space="preserve"> </t>
        </is>
      </c>
    </row>
    <row r="113">
      <c r="A113" s="4" t="inlineStr">
        <is>
          <t>Pension Benefits | Fixed income mutual funds | Level 3</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Total plan assets</t>
        </is>
      </c>
      <c r="B115" s="4" t="inlineStr">
        <is>
          <t xml:space="preserve"> </t>
        </is>
      </c>
      <c r="C115" s="4" t="inlineStr">
        <is>
          <t xml:space="preserve"> </t>
        </is>
      </c>
      <c r="D115" s="4" t="inlineStr">
        <is>
          <t xml:space="preserve"> </t>
        </is>
      </c>
    </row>
    <row r="116">
      <c r="A116" s="4" t="inlineStr">
        <is>
          <t>Pension Benefits | Other asset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Total plan assets</t>
        </is>
      </c>
      <c r="B118" s="6" t="n">
        <v>71</v>
      </c>
      <c r="C118" s="6" t="n">
        <v>10</v>
      </c>
      <c r="D118" s="4" t="inlineStr">
        <is>
          <t xml:space="preserve"> </t>
        </is>
      </c>
    </row>
    <row r="119">
      <c r="A119" s="4" t="inlineStr">
        <is>
          <t>Pension Benefits | Other assets | Level 1</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Total plan assets</t>
        </is>
      </c>
      <c r="B121" s="6" t="n">
        <v>2</v>
      </c>
      <c r="C121" s="6" t="n">
        <v>2</v>
      </c>
      <c r="D121" s="4" t="inlineStr">
        <is>
          <t xml:space="preserve"> </t>
        </is>
      </c>
    </row>
    <row r="122">
      <c r="A122" s="4" t="inlineStr">
        <is>
          <t>Pension Benefits | Other assets | Level 2</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Total plan assets</t>
        </is>
      </c>
      <c r="B124" s="6" t="n">
        <v>12</v>
      </c>
      <c r="C124" s="6" t="n">
        <v>8</v>
      </c>
      <c r="D124" s="4" t="inlineStr">
        <is>
          <t xml:space="preserve"> </t>
        </is>
      </c>
    </row>
    <row r="125">
      <c r="A125" s="4" t="inlineStr">
        <is>
          <t>Pension Benefits | Other assets | Level 3</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otal plan assets</t>
        </is>
      </c>
      <c r="B127" s="6" t="n">
        <v>57</v>
      </c>
      <c r="C127" s="4" t="inlineStr">
        <is>
          <t xml:space="preserve"> </t>
        </is>
      </c>
      <c r="D127" s="4" t="inlineStr">
        <is>
          <t xml:space="preserve"> </t>
        </is>
      </c>
    </row>
    <row r="128">
      <c r="A128" s="4" t="inlineStr">
        <is>
          <t>Pension Benefits | Equity securitie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Total plan assets</t>
        </is>
      </c>
      <c r="B130" s="5" t="n">
        <v>21</v>
      </c>
      <c r="C130" s="5" t="n">
        <v>20</v>
      </c>
      <c r="D130" s="4" t="inlineStr">
        <is>
          <t xml:space="preserve"> </t>
        </is>
      </c>
    </row>
    <row r="131">
      <c r="A131" s="4" t="inlineStr">
        <is>
          <t>Defined Benefit Plan, Plan Assets, Fair Value by Hierarchy and NAV [Extensible Enumeration]</t>
        </is>
      </c>
      <c r="B131" s="4" t="inlineStr">
        <is>
          <t>Fair Value Measured at Net Asset Value Per Share [Member]</t>
        </is>
      </c>
      <c r="C131" s="4" t="inlineStr">
        <is>
          <t>Fair Value Measured at Net Asset Value Per Share [Member]</t>
        </is>
      </c>
      <c r="D131" s="4" t="inlineStr">
        <is>
          <t xml:space="preserve"> </t>
        </is>
      </c>
    </row>
    <row r="132">
      <c r="A132" s="4" t="inlineStr">
        <is>
          <t>Pension Benefits | Limited partnerships</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Total plan assets</t>
        </is>
      </c>
      <c r="B134" s="5" t="n">
        <v>553</v>
      </c>
      <c r="C134" s="5" t="n">
        <v>893</v>
      </c>
      <c r="D134" s="4" t="inlineStr">
        <is>
          <t xml:space="preserve"> </t>
        </is>
      </c>
    </row>
    <row r="135">
      <c r="A135" s="4" t="inlineStr">
        <is>
          <t>Defined Benefit Plan, Plan Assets, Fair Value by Hierarchy and NAV [Extensible Enumeration]</t>
        </is>
      </c>
      <c r="B135" s="4" t="inlineStr">
        <is>
          <t>Fair Value Measured at Net Asset Value Per Share [Member]</t>
        </is>
      </c>
      <c r="C135" s="4" t="inlineStr">
        <is>
          <t>Fair Value Measured at Net Asset Value Per Share [Member]</t>
        </is>
      </c>
      <c r="D13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Other Postretirement Benefit Plan Assets and Liabilities Measured at Fair Value on Recurring Basis (Details) - USD ($) $ in Millions</t>
        </is>
      </c>
      <c r="B1" s="2" t="inlineStr">
        <is>
          <t>Dec. 31, 2022</t>
        </is>
      </c>
      <c r="C1" s="2" t="inlineStr">
        <is>
          <t>Dec. 31, 2021</t>
        </is>
      </c>
      <c r="D1" s="2" t="inlineStr">
        <is>
          <t>Dec. 31, 2020</t>
        </is>
      </c>
    </row>
    <row r="2">
      <c r="A2" s="4" t="inlineStr">
        <is>
          <t>Level 3</t>
        </is>
      </c>
      <c r="B2" s="4" t="inlineStr">
        <is>
          <t xml:space="preserve"> </t>
        </is>
      </c>
      <c r="C2" s="4" t="inlineStr">
        <is>
          <t xml:space="preserve"> </t>
        </is>
      </c>
      <c r="D2" s="4" t="inlineStr">
        <is>
          <t xml:space="preserve"> </t>
        </is>
      </c>
    </row>
    <row r="3">
      <c r="A3" s="3" t="inlineStr">
        <is>
          <t>Other Postretirement Benefits Plan Assets Measured at Fair Value on a Recurring Basis [Abstract]</t>
        </is>
      </c>
      <c r="B3" s="4" t="inlineStr">
        <is>
          <t xml:space="preserve"> </t>
        </is>
      </c>
      <c r="C3" s="4" t="inlineStr">
        <is>
          <t xml:space="preserve"> </t>
        </is>
      </c>
      <c r="D3" s="4" t="inlineStr">
        <is>
          <t xml:space="preserve"> </t>
        </is>
      </c>
    </row>
    <row r="4">
      <c r="A4" s="4" t="inlineStr">
        <is>
          <t>Total plan assets</t>
        </is>
      </c>
      <c r="B4" s="5" t="n">
        <v>0</v>
      </c>
      <c r="C4" s="5" t="n">
        <v>0</v>
      </c>
      <c r="D4" s="4" t="inlineStr">
        <is>
          <t xml:space="preserve"> </t>
        </is>
      </c>
    </row>
    <row r="5">
      <c r="A5" s="4" t="inlineStr">
        <is>
          <t>Other Postretirement Benefits</t>
        </is>
      </c>
      <c r="B5" s="4" t="inlineStr">
        <is>
          <t xml:space="preserve"> </t>
        </is>
      </c>
      <c r="C5" s="4" t="inlineStr">
        <is>
          <t xml:space="preserve"> </t>
        </is>
      </c>
      <c r="D5" s="4" t="inlineStr">
        <is>
          <t xml:space="preserve"> </t>
        </is>
      </c>
    </row>
    <row r="6">
      <c r="A6" s="3" t="inlineStr">
        <is>
          <t>Other Postretirement Benefits Plan Assets Measured at Fair Value on a Recurring Basis [Abstract]</t>
        </is>
      </c>
      <c r="B6" s="4" t="inlineStr">
        <is>
          <t xml:space="preserve"> </t>
        </is>
      </c>
      <c r="C6" s="4" t="inlineStr">
        <is>
          <t xml:space="preserve"> </t>
        </is>
      </c>
      <c r="D6" s="4" t="inlineStr">
        <is>
          <t xml:space="preserve"> </t>
        </is>
      </c>
    </row>
    <row r="7">
      <c r="A7" s="4" t="inlineStr">
        <is>
          <t>Total plan assets</t>
        </is>
      </c>
      <c r="B7" s="6" t="n">
        <v>81</v>
      </c>
      <c r="C7" s="6" t="n">
        <v>93</v>
      </c>
      <c r="D7" s="5" t="n">
        <v>96</v>
      </c>
    </row>
    <row r="8">
      <c r="A8" s="4" t="inlineStr">
        <is>
          <t>Other Postretirement Benefits | Total</t>
        </is>
      </c>
      <c r="B8" s="4" t="inlineStr">
        <is>
          <t xml:space="preserve"> </t>
        </is>
      </c>
      <c r="C8" s="4" t="inlineStr">
        <is>
          <t xml:space="preserve"> </t>
        </is>
      </c>
      <c r="D8" s="4" t="inlineStr">
        <is>
          <t xml:space="preserve"> </t>
        </is>
      </c>
    </row>
    <row r="9">
      <c r="A9" s="3" t="inlineStr">
        <is>
          <t>Other Postretirement Benefits Plan Assets Measured at Fair Value on a Recurring Basis [Abstract]</t>
        </is>
      </c>
      <c r="B9" s="4" t="inlineStr">
        <is>
          <t xml:space="preserve"> </t>
        </is>
      </c>
      <c r="C9" s="4" t="inlineStr">
        <is>
          <t xml:space="preserve"> </t>
        </is>
      </c>
      <c r="D9" s="4" t="inlineStr">
        <is>
          <t xml:space="preserve"> </t>
        </is>
      </c>
    </row>
    <row r="10">
      <c r="A10" s="4" t="inlineStr">
        <is>
          <t>Total plan assets</t>
        </is>
      </c>
      <c r="B10" s="4" t="inlineStr">
        <is>
          <t xml:space="preserve"> </t>
        </is>
      </c>
      <c r="C10" s="6" t="n">
        <v>93</v>
      </c>
      <c r="D10" s="4" t="inlineStr">
        <is>
          <t xml:space="preserve"> </t>
        </is>
      </c>
    </row>
    <row r="11">
      <c r="A11" s="4" t="inlineStr">
        <is>
          <t>Other Postretirement Benefits | Total | Defined Benefit Plan, Assets Before And Other Liabilities</t>
        </is>
      </c>
      <c r="B11" s="4" t="inlineStr">
        <is>
          <t xml:space="preserve"> </t>
        </is>
      </c>
      <c r="C11" s="4" t="inlineStr">
        <is>
          <t xml:space="preserve"> </t>
        </is>
      </c>
      <c r="D11" s="4" t="inlineStr">
        <is>
          <t xml:space="preserve"> </t>
        </is>
      </c>
    </row>
    <row r="12">
      <c r="A12" s="3" t="inlineStr">
        <is>
          <t>Other Postretirement Benefits Plan Assets Measured at Fair Value on a Recurring Basis [Abstract]</t>
        </is>
      </c>
      <c r="B12" s="4" t="inlineStr">
        <is>
          <t xml:space="preserve"> </t>
        </is>
      </c>
      <c r="C12" s="4" t="inlineStr">
        <is>
          <t xml:space="preserve"> </t>
        </is>
      </c>
      <c r="D12" s="4" t="inlineStr">
        <is>
          <t xml:space="preserve"> </t>
        </is>
      </c>
    </row>
    <row r="13">
      <c r="A13" s="4" t="inlineStr">
        <is>
          <t>Total plan assets</t>
        </is>
      </c>
      <c r="B13" s="6" t="n">
        <v>94</v>
      </c>
      <c r="C13" s="4" t="inlineStr">
        <is>
          <t xml:space="preserve"> </t>
        </is>
      </c>
      <c r="D13" s="4" t="inlineStr">
        <is>
          <t xml:space="preserve"> </t>
        </is>
      </c>
    </row>
    <row r="14">
      <c r="A14" s="4" t="inlineStr">
        <is>
          <t>Other Postretirement Benefits | Total | Total fixed maturities</t>
        </is>
      </c>
      <c r="B14" s="4" t="inlineStr">
        <is>
          <t xml:space="preserve"> </t>
        </is>
      </c>
      <c r="C14" s="4" t="inlineStr">
        <is>
          <t xml:space="preserve"> </t>
        </is>
      </c>
      <c r="D14" s="4" t="inlineStr">
        <is>
          <t xml:space="preserve"> </t>
        </is>
      </c>
    </row>
    <row r="15">
      <c r="A15" s="3" t="inlineStr">
        <is>
          <t>Other Postretirement Benefits Plan Assets Measured at Fair Value on a Recurring Basis [Abstract]</t>
        </is>
      </c>
      <c r="B15" s="4" t="inlineStr">
        <is>
          <t xml:space="preserve"> </t>
        </is>
      </c>
      <c r="C15" s="4" t="inlineStr">
        <is>
          <t xml:space="preserve"> </t>
        </is>
      </c>
      <c r="D15" s="4" t="inlineStr">
        <is>
          <t xml:space="preserve"> </t>
        </is>
      </c>
    </row>
    <row r="16">
      <c r="A16" s="4" t="inlineStr">
        <is>
          <t>Total plan assets</t>
        </is>
      </c>
      <c r="B16" s="6" t="n">
        <v>90</v>
      </c>
      <c r="C16" s="6" t="n">
        <v>70</v>
      </c>
      <c r="D16" s="4" t="inlineStr">
        <is>
          <t xml:space="preserve"> </t>
        </is>
      </c>
    </row>
    <row r="17">
      <c r="A17" s="4" t="inlineStr">
        <is>
          <t>Other Postretirement Benefits | Total | Corporate bonds and other</t>
        </is>
      </c>
      <c r="B17" s="4" t="inlineStr">
        <is>
          <t xml:space="preserve"> </t>
        </is>
      </c>
      <c r="C17" s="4" t="inlineStr">
        <is>
          <t xml:space="preserve"> </t>
        </is>
      </c>
      <c r="D17" s="4" t="inlineStr">
        <is>
          <t xml:space="preserve"> </t>
        </is>
      </c>
    </row>
    <row r="18">
      <c r="A18" s="3" t="inlineStr">
        <is>
          <t>Other Postretirement Benefits Plan Assets Measured at Fair Value on a Recurring Basis [Abstract]</t>
        </is>
      </c>
      <c r="B18" s="4" t="inlineStr">
        <is>
          <t xml:space="preserve"> </t>
        </is>
      </c>
      <c r="C18" s="4" t="inlineStr">
        <is>
          <t xml:space="preserve"> </t>
        </is>
      </c>
      <c r="D18" s="4" t="inlineStr">
        <is>
          <t xml:space="preserve"> </t>
        </is>
      </c>
    </row>
    <row r="19">
      <c r="A19" s="4" t="inlineStr">
        <is>
          <t>Total plan assets</t>
        </is>
      </c>
      <c r="B19" s="6" t="n">
        <v>55</v>
      </c>
      <c r="C19" s="6" t="n">
        <v>31</v>
      </c>
      <c r="D19" s="4" t="inlineStr">
        <is>
          <t xml:space="preserve"> </t>
        </is>
      </c>
    </row>
    <row r="20">
      <c r="A20" s="4" t="inlineStr">
        <is>
          <t>Other Postretirement Benefits | Total | States, municipalities and political subdivisions</t>
        </is>
      </c>
      <c r="B20" s="4" t="inlineStr">
        <is>
          <t xml:space="preserve"> </t>
        </is>
      </c>
      <c r="C20" s="4" t="inlineStr">
        <is>
          <t xml:space="preserve"> </t>
        </is>
      </c>
      <c r="D20" s="4" t="inlineStr">
        <is>
          <t xml:space="preserve"> </t>
        </is>
      </c>
    </row>
    <row r="21">
      <c r="A21" s="3" t="inlineStr">
        <is>
          <t>Other Postretirement Benefits Plan Assets Measured at Fair Value on a Recurring Basis [Abstract]</t>
        </is>
      </c>
      <c r="B21" s="4" t="inlineStr">
        <is>
          <t xml:space="preserve"> </t>
        </is>
      </c>
      <c r="C21" s="4" t="inlineStr">
        <is>
          <t xml:space="preserve"> </t>
        </is>
      </c>
      <c r="D21" s="4" t="inlineStr">
        <is>
          <t xml:space="preserve"> </t>
        </is>
      </c>
    </row>
    <row r="22">
      <c r="A22" s="4" t="inlineStr">
        <is>
          <t>Total plan assets</t>
        </is>
      </c>
      <c r="B22" s="6" t="n">
        <v>34</v>
      </c>
      <c r="C22" s="6" t="n">
        <v>32</v>
      </c>
      <c r="D22" s="4" t="inlineStr">
        <is>
          <t xml:space="preserve"> </t>
        </is>
      </c>
    </row>
    <row r="23">
      <c r="A23" s="4" t="inlineStr">
        <is>
          <t>Other Postretirement Benefits | Total | Asset-backed</t>
        </is>
      </c>
      <c r="B23" s="4" t="inlineStr">
        <is>
          <t xml:space="preserve"> </t>
        </is>
      </c>
      <c r="C23" s="4" t="inlineStr">
        <is>
          <t xml:space="preserve"> </t>
        </is>
      </c>
      <c r="D23" s="4" t="inlineStr">
        <is>
          <t xml:space="preserve"> </t>
        </is>
      </c>
    </row>
    <row r="24">
      <c r="A24" s="3" t="inlineStr">
        <is>
          <t>Other Postretirement Benefits Plan Assets Measured at Fair Value on a Recurring Basis [Abstract]</t>
        </is>
      </c>
      <c r="B24" s="4" t="inlineStr">
        <is>
          <t xml:space="preserve"> </t>
        </is>
      </c>
      <c r="C24" s="4" t="inlineStr">
        <is>
          <t xml:space="preserve"> </t>
        </is>
      </c>
      <c r="D24" s="4" t="inlineStr">
        <is>
          <t xml:space="preserve"> </t>
        </is>
      </c>
    </row>
    <row r="25">
      <c r="A25" s="4" t="inlineStr">
        <is>
          <t>Total plan assets</t>
        </is>
      </c>
      <c r="B25" s="6" t="n">
        <v>1</v>
      </c>
      <c r="C25" s="6" t="n">
        <v>7</v>
      </c>
      <c r="D25" s="4" t="inlineStr">
        <is>
          <t xml:space="preserve"> </t>
        </is>
      </c>
    </row>
    <row r="26">
      <c r="A26" s="4" t="inlineStr">
        <is>
          <t>Other Postretirement Benefits | Total | Short term investments</t>
        </is>
      </c>
      <c r="B26" s="4" t="inlineStr">
        <is>
          <t xml:space="preserve"> </t>
        </is>
      </c>
      <c r="C26" s="4" t="inlineStr">
        <is>
          <t xml:space="preserve"> </t>
        </is>
      </c>
      <c r="D26" s="4" t="inlineStr">
        <is>
          <t xml:space="preserve"> </t>
        </is>
      </c>
    </row>
    <row r="27">
      <c r="A27" s="3" t="inlineStr">
        <is>
          <t>Other Postretirement Benefits Plan Assets Measured at Fair Value on a Recurring Basis [Abstract]</t>
        </is>
      </c>
      <c r="B27" s="4" t="inlineStr">
        <is>
          <t xml:space="preserve"> </t>
        </is>
      </c>
      <c r="C27" s="4" t="inlineStr">
        <is>
          <t xml:space="preserve"> </t>
        </is>
      </c>
      <c r="D27" s="4" t="inlineStr">
        <is>
          <t xml:space="preserve"> </t>
        </is>
      </c>
    </row>
    <row r="28">
      <c r="A28" s="4" t="inlineStr">
        <is>
          <t>Total plan assets</t>
        </is>
      </c>
      <c r="B28" s="6" t="n">
        <v>2</v>
      </c>
      <c r="C28" s="6" t="n">
        <v>4</v>
      </c>
      <c r="D28" s="4" t="inlineStr">
        <is>
          <t xml:space="preserve"> </t>
        </is>
      </c>
    </row>
    <row r="29">
      <c r="A29" s="4" t="inlineStr">
        <is>
          <t>Other Postretirement Benefits | Total | Fixed income mutual funds</t>
        </is>
      </c>
      <c r="B29" s="4" t="inlineStr">
        <is>
          <t xml:space="preserve"> </t>
        </is>
      </c>
      <c r="C29" s="4" t="inlineStr">
        <is>
          <t xml:space="preserve"> </t>
        </is>
      </c>
      <c r="D29" s="4" t="inlineStr">
        <is>
          <t xml:space="preserve"> </t>
        </is>
      </c>
    </row>
    <row r="30">
      <c r="A30" s="3" t="inlineStr">
        <is>
          <t>Other Postretirement Benefits Plan Assets Measured at Fair Value on a Recurring Basis [Abstract]</t>
        </is>
      </c>
      <c r="B30" s="4" t="inlineStr">
        <is>
          <t xml:space="preserve"> </t>
        </is>
      </c>
      <c r="C30" s="4" t="inlineStr">
        <is>
          <t xml:space="preserve"> </t>
        </is>
      </c>
      <c r="D30" s="4" t="inlineStr">
        <is>
          <t xml:space="preserve"> </t>
        </is>
      </c>
    </row>
    <row r="31">
      <c r="A31" s="4" t="inlineStr">
        <is>
          <t>Total plan assets</t>
        </is>
      </c>
      <c r="B31" s="6" t="n">
        <v>2</v>
      </c>
      <c r="C31" s="6" t="n">
        <v>19</v>
      </c>
      <c r="D31" s="4" t="inlineStr">
        <is>
          <t xml:space="preserve"> </t>
        </is>
      </c>
    </row>
    <row r="32">
      <c r="A32" s="4" t="inlineStr">
        <is>
          <t>Other Postretirement Benefits | Total | Other liabilities</t>
        </is>
      </c>
      <c r="B32" s="4" t="inlineStr">
        <is>
          <t xml:space="preserve"> </t>
        </is>
      </c>
      <c r="C32" s="4" t="inlineStr">
        <is>
          <t xml:space="preserve"> </t>
        </is>
      </c>
      <c r="D32" s="4" t="inlineStr">
        <is>
          <t xml:space="preserve"> </t>
        </is>
      </c>
    </row>
    <row r="33">
      <c r="A33" s="3" t="inlineStr">
        <is>
          <t>Other Postretirement Benefits Plan Assets Measured at Fair Value on a Recurring Basis [Abstract]</t>
        </is>
      </c>
      <c r="B33" s="4" t="inlineStr">
        <is>
          <t xml:space="preserve"> </t>
        </is>
      </c>
      <c r="C33" s="4" t="inlineStr">
        <is>
          <t xml:space="preserve"> </t>
        </is>
      </c>
      <c r="D33" s="4" t="inlineStr">
        <is>
          <t xml:space="preserve"> </t>
        </is>
      </c>
    </row>
    <row r="34">
      <c r="A34" s="4" t="inlineStr">
        <is>
          <t>Total plan assets</t>
        </is>
      </c>
      <c r="B34" s="6" t="n">
        <v>13</v>
      </c>
      <c r="C34" s="4" t="inlineStr">
        <is>
          <t xml:space="preserve"> </t>
        </is>
      </c>
      <c r="D34" s="4" t="inlineStr">
        <is>
          <t xml:space="preserve"> </t>
        </is>
      </c>
    </row>
    <row r="35">
      <c r="A35" s="4" t="inlineStr">
        <is>
          <t>Other Postretirement Benefits | Level 1</t>
        </is>
      </c>
      <c r="B35" s="4" t="inlineStr">
        <is>
          <t xml:space="preserve"> </t>
        </is>
      </c>
      <c r="C35" s="4" t="inlineStr">
        <is>
          <t xml:space="preserve"> </t>
        </is>
      </c>
      <c r="D35" s="4" t="inlineStr">
        <is>
          <t xml:space="preserve"> </t>
        </is>
      </c>
    </row>
    <row r="36">
      <c r="A36" s="3" t="inlineStr">
        <is>
          <t>Other Postretirement Benefits Plan Assets Measured at Fair Value on a Recurring Basis [Abstract]</t>
        </is>
      </c>
      <c r="B36" s="4" t="inlineStr">
        <is>
          <t xml:space="preserve"> </t>
        </is>
      </c>
      <c r="C36" s="4" t="inlineStr">
        <is>
          <t xml:space="preserve"> </t>
        </is>
      </c>
      <c r="D36" s="4" t="inlineStr">
        <is>
          <t xml:space="preserve"> </t>
        </is>
      </c>
    </row>
    <row r="37">
      <c r="A37" s="4" t="inlineStr">
        <is>
          <t>Total plan assets</t>
        </is>
      </c>
      <c r="B37" s="4" t="inlineStr">
        <is>
          <t xml:space="preserve"> </t>
        </is>
      </c>
      <c r="C37" s="6" t="n">
        <v>23</v>
      </c>
      <c r="D37" s="4" t="inlineStr">
        <is>
          <t xml:space="preserve"> </t>
        </is>
      </c>
    </row>
    <row r="38">
      <c r="A38" s="4" t="inlineStr">
        <is>
          <t>Other Postretirement Benefits | Level 1 | Defined Benefit Plan, Assets Before And Other Liabilities</t>
        </is>
      </c>
      <c r="B38" s="4" t="inlineStr">
        <is>
          <t xml:space="preserve"> </t>
        </is>
      </c>
      <c r="C38" s="4" t="inlineStr">
        <is>
          <t xml:space="preserve"> </t>
        </is>
      </c>
      <c r="D38" s="4" t="inlineStr">
        <is>
          <t xml:space="preserve"> </t>
        </is>
      </c>
    </row>
    <row r="39">
      <c r="A39" s="3" t="inlineStr">
        <is>
          <t>Other Postretirement Benefits Plan Assets Measured at Fair Value on a Recurring Basis [Abstract]</t>
        </is>
      </c>
      <c r="B39" s="4" t="inlineStr">
        <is>
          <t xml:space="preserve"> </t>
        </is>
      </c>
      <c r="C39" s="4" t="inlineStr">
        <is>
          <t xml:space="preserve"> </t>
        </is>
      </c>
      <c r="D39" s="4" t="inlineStr">
        <is>
          <t xml:space="preserve"> </t>
        </is>
      </c>
    </row>
    <row r="40">
      <c r="A40" s="4" t="inlineStr">
        <is>
          <t>Total plan assets</t>
        </is>
      </c>
      <c r="B40" s="6" t="n">
        <v>4</v>
      </c>
      <c r="C40" s="4" t="inlineStr">
        <is>
          <t xml:space="preserve"> </t>
        </is>
      </c>
      <c r="D40" s="4" t="inlineStr">
        <is>
          <t xml:space="preserve"> </t>
        </is>
      </c>
    </row>
    <row r="41">
      <c r="A41" s="4" t="inlineStr">
        <is>
          <t>Other Postretirement Benefits | Level 1 | Total fixed maturities</t>
        </is>
      </c>
      <c r="B41" s="4" t="inlineStr">
        <is>
          <t xml:space="preserve"> </t>
        </is>
      </c>
      <c r="C41" s="4" t="inlineStr">
        <is>
          <t xml:space="preserve"> </t>
        </is>
      </c>
      <c r="D41" s="4" t="inlineStr">
        <is>
          <t xml:space="preserve"> </t>
        </is>
      </c>
    </row>
    <row r="42">
      <c r="A42" s="3" t="inlineStr">
        <is>
          <t>Other Postretirement Benefits Plan Assets Measured at Fair Value on a Recurring Basis [Abstract]</t>
        </is>
      </c>
      <c r="B42" s="4" t="inlineStr">
        <is>
          <t xml:space="preserve"> </t>
        </is>
      </c>
      <c r="C42" s="4" t="inlineStr">
        <is>
          <t xml:space="preserve"> </t>
        </is>
      </c>
      <c r="D42" s="4" t="inlineStr">
        <is>
          <t xml:space="preserve"> </t>
        </is>
      </c>
    </row>
    <row r="43">
      <c r="A43" s="4" t="inlineStr">
        <is>
          <t>Total plan assets</t>
        </is>
      </c>
      <c r="B43" s="6" t="n">
        <v>0</v>
      </c>
      <c r="C43" s="6" t="n">
        <v>0</v>
      </c>
      <c r="D43" s="4" t="inlineStr">
        <is>
          <t xml:space="preserve"> </t>
        </is>
      </c>
    </row>
    <row r="44">
      <c r="A44" s="4" t="inlineStr">
        <is>
          <t>Other Postretirement Benefits | Level 1 | Corporate bonds and other</t>
        </is>
      </c>
      <c r="B44" s="4" t="inlineStr">
        <is>
          <t xml:space="preserve"> </t>
        </is>
      </c>
      <c r="C44" s="4" t="inlineStr">
        <is>
          <t xml:space="preserve"> </t>
        </is>
      </c>
      <c r="D44" s="4" t="inlineStr">
        <is>
          <t xml:space="preserve"> </t>
        </is>
      </c>
    </row>
    <row r="45">
      <c r="A45" s="3" t="inlineStr">
        <is>
          <t>Other Postretirement Benefits Plan Assets Measured at Fair Value on a Recurring Basis [Abstract]</t>
        </is>
      </c>
      <c r="B45" s="4" t="inlineStr">
        <is>
          <t xml:space="preserve"> </t>
        </is>
      </c>
      <c r="C45" s="4" t="inlineStr">
        <is>
          <t xml:space="preserve"> </t>
        </is>
      </c>
      <c r="D45" s="4" t="inlineStr">
        <is>
          <t xml:space="preserve"> </t>
        </is>
      </c>
    </row>
    <row r="46">
      <c r="A46" s="4" t="inlineStr">
        <is>
          <t>Total plan assets</t>
        </is>
      </c>
      <c r="B46" s="4" t="inlineStr">
        <is>
          <t xml:space="preserve"> </t>
        </is>
      </c>
      <c r="C46" s="4" t="inlineStr">
        <is>
          <t xml:space="preserve"> </t>
        </is>
      </c>
      <c r="D46" s="4" t="inlineStr">
        <is>
          <t xml:space="preserve"> </t>
        </is>
      </c>
    </row>
    <row r="47">
      <c r="A47" s="4" t="inlineStr">
        <is>
          <t>Other Postretirement Benefits | Level 1 | States, municipalities and political subdivisions</t>
        </is>
      </c>
      <c r="B47" s="4" t="inlineStr">
        <is>
          <t xml:space="preserve"> </t>
        </is>
      </c>
      <c r="C47" s="4" t="inlineStr">
        <is>
          <t xml:space="preserve"> </t>
        </is>
      </c>
      <c r="D47" s="4" t="inlineStr">
        <is>
          <t xml:space="preserve"> </t>
        </is>
      </c>
    </row>
    <row r="48">
      <c r="A48" s="3" t="inlineStr">
        <is>
          <t>Other Postretirement Benefits Plan Assets Measured at Fair Value on a Recurring Basis [Abstract]</t>
        </is>
      </c>
      <c r="B48" s="4" t="inlineStr">
        <is>
          <t xml:space="preserve"> </t>
        </is>
      </c>
      <c r="C48" s="4" t="inlineStr">
        <is>
          <t xml:space="preserve"> </t>
        </is>
      </c>
      <c r="D48" s="4" t="inlineStr">
        <is>
          <t xml:space="preserve"> </t>
        </is>
      </c>
    </row>
    <row r="49">
      <c r="A49" s="4" t="inlineStr">
        <is>
          <t>Total plan assets</t>
        </is>
      </c>
      <c r="B49" s="4" t="inlineStr">
        <is>
          <t xml:space="preserve"> </t>
        </is>
      </c>
      <c r="C49" s="4" t="inlineStr">
        <is>
          <t xml:space="preserve"> </t>
        </is>
      </c>
      <c r="D49" s="4" t="inlineStr">
        <is>
          <t xml:space="preserve"> </t>
        </is>
      </c>
    </row>
    <row r="50">
      <c r="A50" s="4" t="inlineStr">
        <is>
          <t>Other Postretirement Benefits | Level 1 | Asset-backed</t>
        </is>
      </c>
      <c r="B50" s="4" t="inlineStr">
        <is>
          <t xml:space="preserve"> </t>
        </is>
      </c>
      <c r="C50" s="4" t="inlineStr">
        <is>
          <t xml:space="preserve"> </t>
        </is>
      </c>
      <c r="D50" s="4" t="inlineStr">
        <is>
          <t xml:space="preserve"> </t>
        </is>
      </c>
    </row>
    <row r="51">
      <c r="A51" s="3" t="inlineStr">
        <is>
          <t>Other Postretirement Benefits Plan Assets Measured at Fair Value on a Recurring Basis [Abstract]</t>
        </is>
      </c>
      <c r="B51" s="4" t="inlineStr">
        <is>
          <t xml:space="preserve"> </t>
        </is>
      </c>
      <c r="C51" s="4" t="inlineStr">
        <is>
          <t xml:space="preserve"> </t>
        </is>
      </c>
      <c r="D51" s="4" t="inlineStr">
        <is>
          <t xml:space="preserve"> </t>
        </is>
      </c>
    </row>
    <row r="52">
      <c r="A52" s="4" t="inlineStr">
        <is>
          <t>Total plan assets</t>
        </is>
      </c>
      <c r="B52" s="4" t="inlineStr">
        <is>
          <t xml:space="preserve"> </t>
        </is>
      </c>
      <c r="C52" s="4" t="inlineStr">
        <is>
          <t xml:space="preserve"> </t>
        </is>
      </c>
      <c r="D52" s="4" t="inlineStr">
        <is>
          <t xml:space="preserve"> </t>
        </is>
      </c>
    </row>
    <row r="53">
      <c r="A53" s="4" t="inlineStr">
        <is>
          <t>Other Postretirement Benefits | Level 1 | Short term investments</t>
        </is>
      </c>
      <c r="B53" s="4" t="inlineStr">
        <is>
          <t xml:space="preserve"> </t>
        </is>
      </c>
      <c r="C53" s="4" t="inlineStr">
        <is>
          <t xml:space="preserve"> </t>
        </is>
      </c>
      <c r="D53" s="4" t="inlineStr">
        <is>
          <t xml:space="preserve"> </t>
        </is>
      </c>
    </row>
    <row r="54">
      <c r="A54" s="3" t="inlineStr">
        <is>
          <t>Other Postretirement Benefits Plan Assets Measured at Fair Value on a Recurring Basis [Abstract]</t>
        </is>
      </c>
      <c r="B54" s="4" t="inlineStr">
        <is>
          <t xml:space="preserve"> </t>
        </is>
      </c>
      <c r="C54" s="4" t="inlineStr">
        <is>
          <t xml:space="preserve"> </t>
        </is>
      </c>
      <c r="D54" s="4" t="inlineStr">
        <is>
          <t xml:space="preserve"> </t>
        </is>
      </c>
    </row>
    <row r="55">
      <c r="A55" s="4" t="inlineStr">
        <is>
          <t>Total plan assets</t>
        </is>
      </c>
      <c r="B55" s="6" t="n">
        <v>2</v>
      </c>
      <c r="C55" s="6" t="n">
        <v>4</v>
      </c>
      <c r="D55" s="4" t="inlineStr">
        <is>
          <t xml:space="preserve"> </t>
        </is>
      </c>
    </row>
    <row r="56">
      <c r="A56" s="4" t="inlineStr">
        <is>
          <t>Other Postretirement Benefits | Level 1 | Fixed income mutual funds</t>
        </is>
      </c>
      <c r="B56" s="4" t="inlineStr">
        <is>
          <t xml:space="preserve"> </t>
        </is>
      </c>
      <c r="C56" s="4" t="inlineStr">
        <is>
          <t xml:space="preserve"> </t>
        </is>
      </c>
      <c r="D56" s="4" t="inlineStr">
        <is>
          <t xml:space="preserve"> </t>
        </is>
      </c>
    </row>
    <row r="57">
      <c r="A57" s="3" t="inlineStr">
        <is>
          <t>Other Postretirement Benefits Plan Assets Measured at Fair Value on a Recurring Basis [Abstract]</t>
        </is>
      </c>
      <c r="B57" s="4" t="inlineStr">
        <is>
          <t xml:space="preserve"> </t>
        </is>
      </c>
      <c r="C57" s="4" t="inlineStr">
        <is>
          <t xml:space="preserve"> </t>
        </is>
      </c>
      <c r="D57" s="4" t="inlineStr">
        <is>
          <t xml:space="preserve"> </t>
        </is>
      </c>
    </row>
    <row r="58">
      <c r="A58" s="4" t="inlineStr">
        <is>
          <t>Total plan assets</t>
        </is>
      </c>
      <c r="B58" s="6" t="n">
        <v>2</v>
      </c>
      <c r="C58" s="6" t="n">
        <v>19</v>
      </c>
      <c r="D58" s="4" t="inlineStr">
        <is>
          <t xml:space="preserve"> </t>
        </is>
      </c>
    </row>
    <row r="59">
      <c r="A59" s="4" t="inlineStr">
        <is>
          <t>Other Postretirement Benefits | Level 1 | Other liabilities</t>
        </is>
      </c>
      <c r="B59" s="4" t="inlineStr">
        <is>
          <t xml:space="preserve"> </t>
        </is>
      </c>
      <c r="C59" s="4" t="inlineStr">
        <is>
          <t xml:space="preserve"> </t>
        </is>
      </c>
      <c r="D59" s="4" t="inlineStr">
        <is>
          <t xml:space="preserve"> </t>
        </is>
      </c>
    </row>
    <row r="60">
      <c r="A60" s="3" t="inlineStr">
        <is>
          <t>Other Postretirement Benefits Plan Assets Measured at Fair Value on a Recurring Basis [Abstract]</t>
        </is>
      </c>
      <c r="B60" s="4" t="inlineStr">
        <is>
          <t xml:space="preserve"> </t>
        </is>
      </c>
      <c r="C60" s="4" t="inlineStr">
        <is>
          <t xml:space="preserve"> </t>
        </is>
      </c>
      <c r="D60" s="4" t="inlineStr">
        <is>
          <t xml:space="preserve"> </t>
        </is>
      </c>
    </row>
    <row r="61">
      <c r="A61" s="4" t="inlineStr">
        <is>
          <t>Total plan assets</t>
        </is>
      </c>
      <c r="B61" s="6" t="n">
        <v>13</v>
      </c>
      <c r="C61" s="4" t="inlineStr">
        <is>
          <t xml:space="preserve"> </t>
        </is>
      </c>
      <c r="D61" s="4" t="inlineStr">
        <is>
          <t xml:space="preserve"> </t>
        </is>
      </c>
    </row>
    <row r="62">
      <c r="A62" s="4" t="inlineStr">
        <is>
          <t>Other Postretirement Benefits | Level 2</t>
        </is>
      </c>
      <c r="B62" s="4" t="inlineStr">
        <is>
          <t xml:space="preserve"> </t>
        </is>
      </c>
      <c r="C62" s="4" t="inlineStr">
        <is>
          <t xml:space="preserve"> </t>
        </is>
      </c>
      <c r="D62" s="4" t="inlineStr">
        <is>
          <t xml:space="preserve"> </t>
        </is>
      </c>
    </row>
    <row r="63">
      <c r="A63" s="3" t="inlineStr">
        <is>
          <t>Other Postretirement Benefits Plan Assets Measured at Fair Value on a Recurring Basis [Abstract]</t>
        </is>
      </c>
      <c r="B63" s="4" t="inlineStr">
        <is>
          <t xml:space="preserve"> </t>
        </is>
      </c>
      <c r="C63" s="4" t="inlineStr">
        <is>
          <t xml:space="preserve"> </t>
        </is>
      </c>
      <c r="D63" s="4" t="inlineStr">
        <is>
          <t xml:space="preserve"> </t>
        </is>
      </c>
    </row>
    <row r="64">
      <c r="A64" s="4" t="inlineStr">
        <is>
          <t>Total plan assets</t>
        </is>
      </c>
      <c r="B64" s="4" t="inlineStr">
        <is>
          <t xml:space="preserve"> </t>
        </is>
      </c>
      <c r="C64" s="6" t="n">
        <v>70</v>
      </c>
      <c r="D64" s="4" t="inlineStr">
        <is>
          <t xml:space="preserve"> </t>
        </is>
      </c>
    </row>
    <row r="65">
      <c r="A65" s="4" t="inlineStr">
        <is>
          <t>Other Postretirement Benefits | Level 2 | Defined Benefit Plan, Assets Before And Other Liabilities</t>
        </is>
      </c>
      <c r="B65" s="4" t="inlineStr">
        <is>
          <t xml:space="preserve"> </t>
        </is>
      </c>
      <c r="C65" s="4" t="inlineStr">
        <is>
          <t xml:space="preserve"> </t>
        </is>
      </c>
      <c r="D65" s="4" t="inlineStr">
        <is>
          <t xml:space="preserve"> </t>
        </is>
      </c>
    </row>
    <row r="66">
      <c r="A66" s="3" t="inlineStr">
        <is>
          <t>Other Postretirement Benefits Plan Assets Measured at Fair Value on a Recurring Basis [Abstract]</t>
        </is>
      </c>
      <c r="B66" s="4" t="inlineStr">
        <is>
          <t xml:space="preserve"> </t>
        </is>
      </c>
      <c r="C66" s="4" t="inlineStr">
        <is>
          <t xml:space="preserve"> </t>
        </is>
      </c>
      <c r="D66" s="4" t="inlineStr">
        <is>
          <t xml:space="preserve"> </t>
        </is>
      </c>
    </row>
    <row r="67">
      <c r="A67" s="4" t="inlineStr">
        <is>
          <t>Total plan assets</t>
        </is>
      </c>
      <c r="B67" s="6" t="n">
        <v>90</v>
      </c>
      <c r="C67" s="4" t="inlineStr">
        <is>
          <t xml:space="preserve"> </t>
        </is>
      </c>
      <c r="D67" s="4" t="inlineStr">
        <is>
          <t xml:space="preserve"> </t>
        </is>
      </c>
    </row>
    <row r="68">
      <c r="A68" s="4" t="inlineStr">
        <is>
          <t>Other Postretirement Benefits | Level 2 | Total fixed maturities</t>
        </is>
      </c>
      <c r="B68" s="4" t="inlineStr">
        <is>
          <t xml:space="preserve"> </t>
        </is>
      </c>
      <c r="C68" s="4" t="inlineStr">
        <is>
          <t xml:space="preserve"> </t>
        </is>
      </c>
      <c r="D68" s="4" t="inlineStr">
        <is>
          <t xml:space="preserve"> </t>
        </is>
      </c>
    </row>
    <row r="69">
      <c r="A69" s="3" t="inlineStr">
        <is>
          <t>Other Postretirement Benefits Plan Assets Measured at Fair Value on a Recurring Basis [Abstract]</t>
        </is>
      </c>
      <c r="B69" s="4" t="inlineStr">
        <is>
          <t xml:space="preserve"> </t>
        </is>
      </c>
      <c r="C69" s="4" t="inlineStr">
        <is>
          <t xml:space="preserve"> </t>
        </is>
      </c>
      <c r="D69" s="4" t="inlineStr">
        <is>
          <t xml:space="preserve"> </t>
        </is>
      </c>
    </row>
    <row r="70">
      <c r="A70" s="4" t="inlineStr">
        <is>
          <t>Total plan assets</t>
        </is>
      </c>
      <c r="B70" s="6" t="n">
        <v>90</v>
      </c>
      <c r="C70" s="6" t="n">
        <v>70</v>
      </c>
      <c r="D70" s="4" t="inlineStr">
        <is>
          <t xml:space="preserve"> </t>
        </is>
      </c>
    </row>
    <row r="71">
      <c r="A71" s="4" t="inlineStr">
        <is>
          <t>Other Postretirement Benefits | Level 2 | Corporate bonds and other</t>
        </is>
      </c>
      <c r="B71" s="4" t="inlineStr">
        <is>
          <t xml:space="preserve"> </t>
        </is>
      </c>
      <c r="C71" s="4" t="inlineStr">
        <is>
          <t xml:space="preserve"> </t>
        </is>
      </c>
      <c r="D71" s="4" t="inlineStr">
        <is>
          <t xml:space="preserve"> </t>
        </is>
      </c>
    </row>
    <row r="72">
      <c r="A72" s="3" t="inlineStr">
        <is>
          <t>Other Postretirement Benefits Plan Assets Measured at Fair Value on a Recurring Basis [Abstract]</t>
        </is>
      </c>
      <c r="B72" s="4" t="inlineStr">
        <is>
          <t xml:space="preserve"> </t>
        </is>
      </c>
      <c r="C72" s="4" t="inlineStr">
        <is>
          <t xml:space="preserve"> </t>
        </is>
      </c>
      <c r="D72" s="4" t="inlineStr">
        <is>
          <t xml:space="preserve"> </t>
        </is>
      </c>
    </row>
    <row r="73">
      <c r="A73" s="4" t="inlineStr">
        <is>
          <t>Total plan assets</t>
        </is>
      </c>
      <c r="B73" s="6" t="n">
        <v>55</v>
      </c>
      <c r="C73" s="6" t="n">
        <v>31</v>
      </c>
      <c r="D73" s="4" t="inlineStr">
        <is>
          <t xml:space="preserve"> </t>
        </is>
      </c>
    </row>
    <row r="74">
      <c r="A74" s="4" t="inlineStr">
        <is>
          <t>Other Postretirement Benefits | Level 2 | States, municipalities and political subdivisions</t>
        </is>
      </c>
      <c r="B74" s="4" t="inlineStr">
        <is>
          <t xml:space="preserve"> </t>
        </is>
      </c>
      <c r="C74" s="4" t="inlineStr">
        <is>
          <t xml:space="preserve"> </t>
        </is>
      </c>
      <c r="D74" s="4" t="inlineStr">
        <is>
          <t xml:space="preserve"> </t>
        </is>
      </c>
    </row>
    <row r="75">
      <c r="A75" s="3" t="inlineStr">
        <is>
          <t>Other Postretirement Benefits Plan Assets Measured at Fair Value on a Recurring Basis [Abstract]</t>
        </is>
      </c>
      <c r="B75" s="4" t="inlineStr">
        <is>
          <t xml:space="preserve"> </t>
        </is>
      </c>
      <c r="C75" s="4" t="inlineStr">
        <is>
          <t xml:space="preserve"> </t>
        </is>
      </c>
      <c r="D75" s="4" t="inlineStr">
        <is>
          <t xml:space="preserve"> </t>
        </is>
      </c>
    </row>
    <row r="76">
      <c r="A76" s="4" t="inlineStr">
        <is>
          <t>Total plan assets</t>
        </is>
      </c>
      <c r="B76" s="6" t="n">
        <v>34</v>
      </c>
      <c r="C76" s="6" t="n">
        <v>32</v>
      </c>
      <c r="D76" s="4" t="inlineStr">
        <is>
          <t xml:space="preserve"> </t>
        </is>
      </c>
    </row>
    <row r="77">
      <c r="A77" s="4" t="inlineStr">
        <is>
          <t>Other Postretirement Benefits | Level 2 | Asset-backed</t>
        </is>
      </c>
      <c r="B77" s="4" t="inlineStr">
        <is>
          <t xml:space="preserve"> </t>
        </is>
      </c>
      <c r="C77" s="4" t="inlineStr">
        <is>
          <t xml:space="preserve"> </t>
        </is>
      </c>
      <c r="D77" s="4" t="inlineStr">
        <is>
          <t xml:space="preserve"> </t>
        </is>
      </c>
    </row>
    <row r="78">
      <c r="A78" s="3" t="inlineStr">
        <is>
          <t>Other Postretirement Benefits Plan Assets Measured at Fair Value on a Recurring Basis [Abstract]</t>
        </is>
      </c>
      <c r="B78" s="4" t="inlineStr">
        <is>
          <t xml:space="preserve"> </t>
        </is>
      </c>
      <c r="C78" s="4" t="inlineStr">
        <is>
          <t xml:space="preserve"> </t>
        </is>
      </c>
      <c r="D78" s="4" t="inlineStr">
        <is>
          <t xml:space="preserve"> </t>
        </is>
      </c>
    </row>
    <row r="79">
      <c r="A79" s="4" t="inlineStr">
        <is>
          <t>Total plan assets</t>
        </is>
      </c>
      <c r="B79" s="6" t="n">
        <v>1</v>
      </c>
      <c r="C79" s="6" t="n">
        <v>7</v>
      </c>
      <c r="D79" s="4" t="inlineStr">
        <is>
          <t xml:space="preserve"> </t>
        </is>
      </c>
    </row>
    <row r="80">
      <c r="A80" s="4" t="inlineStr">
        <is>
          <t>Other Postretirement Benefits | Level 2 | Short term investments</t>
        </is>
      </c>
      <c r="B80" s="4" t="inlineStr">
        <is>
          <t xml:space="preserve"> </t>
        </is>
      </c>
      <c r="C80" s="4" t="inlineStr">
        <is>
          <t xml:space="preserve"> </t>
        </is>
      </c>
      <c r="D80" s="4" t="inlineStr">
        <is>
          <t xml:space="preserve"> </t>
        </is>
      </c>
    </row>
    <row r="81">
      <c r="A81" s="3" t="inlineStr">
        <is>
          <t>Other Postretirement Benefits Plan Assets Measured at Fair Value on a Recurring Basis [Abstract]</t>
        </is>
      </c>
      <c r="B81" s="4" t="inlineStr">
        <is>
          <t xml:space="preserve"> </t>
        </is>
      </c>
      <c r="C81" s="4" t="inlineStr">
        <is>
          <t xml:space="preserve"> </t>
        </is>
      </c>
      <c r="D81" s="4" t="inlineStr">
        <is>
          <t xml:space="preserve"> </t>
        </is>
      </c>
    </row>
    <row r="82">
      <c r="A82" s="4" t="inlineStr">
        <is>
          <t>Total plan assets</t>
        </is>
      </c>
      <c r="B82" s="4" t="inlineStr">
        <is>
          <t xml:space="preserve"> </t>
        </is>
      </c>
      <c r="C82" s="4" t="inlineStr">
        <is>
          <t xml:space="preserve"> </t>
        </is>
      </c>
      <c r="D82" s="4" t="inlineStr">
        <is>
          <t xml:space="preserve"> </t>
        </is>
      </c>
    </row>
    <row r="83">
      <c r="A83" s="4" t="inlineStr">
        <is>
          <t>Other Postretirement Benefits | Level 2 | Fixed income mutual funds</t>
        </is>
      </c>
      <c r="B83" s="4" t="inlineStr">
        <is>
          <t xml:space="preserve"> </t>
        </is>
      </c>
      <c r="C83" s="4" t="inlineStr">
        <is>
          <t xml:space="preserve"> </t>
        </is>
      </c>
      <c r="D83" s="4" t="inlineStr">
        <is>
          <t xml:space="preserve"> </t>
        </is>
      </c>
    </row>
    <row r="84">
      <c r="A84" s="3" t="inlineStr">
        <is>
          <t>Other Postretirement Benefits Plan Assets Measured at Fair Value on a Recurring Basis [Abstract]</t>
        </is>
      </c>
      <c r="B84" s="4" t="inlineStr">
        <is>
          <t xml:space="preserve"> </t>
        </is>
      </c>
      <c r="C84" s="4" t="inlineStr">
        <is>
          <t xml:space="preserve"> </t>
        </is>
      </c>
      <c r="D84" s="4" t="inlineStr">
        <is>
          <t xml:space="preserve"> </t>
        </is>
      </c>
    </row>
    <row r="85">
      <c r="A85" s="4" t="inlineStr">
        <is>
          <t>Total plan assets</t>
        </is>
      </c>
      <c r="B85" s="4" t="inlineStr">
        <is>
          <t xml:space="preserve"> </t>
        </is>
      </c>
      <c r="C85" s="4" t="inlineStr">
        <is>
          <t xml:space="preserve"> </t>
        </is>
      </c>
      <c r="D85" s="4" t="inlineStr">
        <is>
          <t xml:space="preserve"> </t>
        </is>
      </c>
    </row>
    <row r="86">
      <c r="A86" s="4" t="inlineStr">
        <is>
          <t>Other Postretirement Benefits | Level 2 | Other liabilities</t>
        </is>
      </c>
      <c r="B86" s="4" t="inlineStr">
        <is>
          <t xml:space="preserve"> </t>
        </is>
      </c>
      <c r="C86" s="4" t="inlineStr">
        <is>
          <t xml:space="preserve"> </t>
        </is>
      </c>
      <c r="D86" s="4" t="inlineStr">
        <is>
          <t xml:space="preserve"> </t>
        </is>
      </c>
    </row>
    <row r="87">
      <c r="A87" s="3" t="inlineStr">
        <is>
          <t>Other Postretirement Benefits Plan Assets Measured at Fair Value on a Recurring Basis [Abstract]</t>
        </is>
      </c>
      <c r="B87" s="4" t="inlineStr">
        <is>
          <t xml:space="preserve"> </t>
        </is>
      </c>
      <c r="C87" s="4" t="inlineStr">
        <is>
          <t xml:space="preserve"> </t>
        </is>
      </c>
      <c r="D87" s="4" t="inlineStr">
        <is>
          <t xml:space="preserve"> </t>
        </is>
      </c>
    </row>
    <row r="88">
      <c r="A88" s="4" t="inlineStr">
        <is>
          <t>Total plan assets</t>
        </is>
      </c>
      <c r="B88" s="4" t="inlineStr">
        <is>
          <t xml:space="preserve"> </t>
        </is>
      </c>
      <c r="C88" s="4" t="inlineStr">
        <is>
          <t xml:space="preserve"> </t>
        </is>
      </c>
      <c r="D88" s="4" t="inlineStr">
        <is>
          <t xml:space="preserve"> </t>
        </is>
      </c>
    </row>
    <row r="89">
      <c r="A89" s="4" t="inlineStr">
        <is>
          <t>Other Postretirement Benefits | Level 3</t>
        </is>
      </c>
      <c r="B89" s="4" t="inlineStr">
        <is>
          <t xml:space="preserve"> </t>
        </is>
      </c>
      <c r="C89" s="4" t="inlineStr">
        <is>
          <t xml:space="preserve"> </t>
        </is>
      </c>
      <c r="D89" s="4" t="inlineStr">
        <is>
          <t xml:space="preserve"> </t>
        </is>
      </c>
    </row>
    <row r="90">
      <c r="A90" s="3" t="inlineStr">
        <is>
          <t>Other Postretirement Benefits Plan Assets Measured at Fair Value on a Recurring Basis [Abstract]</t>
        </is>
      </c>
      <c r="B90" s="4" t="inlineStr">
        <is>
          <t xml:space="preserve"> </t>
        </is>
      </c>
      <c r="C90" s="4" t="inlineStr">
        <is>
          <t xml:space="preserve"> </t>
        </is>
      </c>
      <c r="D90" s="4" t="inlineStr">
        <is>
          <t xml:space="preserve"> </t>
        </is>
      </c>
    </row>
    <row r="91">
      <c r="A91" s="4" t="inlineStr">
        <is>
          <t>Total plan assets</t>
        </is>
      </c>
      <c r="B91" s="4" t="inlineStr">
        <is>
          <t xml:space="preserve"> </t>
        </is>
      </c>
      <c r="C91" s="6" t="n">
        <v>0</v>
      </c>
      <c r="D91" s="4" t="inlineStr">
        <is>
          <t xml:space="preserve"> </t>
        </is>
      </c>
    </row>
    <row r="92">
      <c r="A92" s="4" t="inlineStr">
        <is>
          <t>Other Postretirement Benefits | Level 3 | Defined Benefit Plan, Assets Before And Other Liabilities</t>
        </is>
      </c>
      <c r="B92" s="4" t="inlineStr">
        <is>
          <t xml:space="preserve"> </t>
        </is>
      </c>
      <c r="C92" s="4" t="inlineStr">
        <is>
          <t xml:space="preserve"> </t>
        </is>
      </c>
      <c r="D92" s="4" t="inlineStr">
        <is>
          <t xml:space="preserve"> </t>
        </is>
      </c>
    </row>
    <row r="93">
      <c r="A93" s="3" t="inlineStr">
        <is>
          <t>Other Postretirement Benefits Plan Assets Measured at Fair Value on a Recurring Basis [Abstract]</t>
        </is>
      </c>
      <c r="B93" s="4" t="inlineStr">
        <is>
          <t xml:space="preserve"> </t>
        </is>
      </c>
      <c r="C93" s="4" t="inlineStr">
        <is>
          <t xml:space="preserve"> </t>
        </is>
      </c>
      <c r="D93" s="4" t="inlineStr">
        <is>
          <t xml:space="preserve"> </t>
        </is>
      </c>
    </row>
    <row r="94">
      <c r="A94" s="4" t="inlineStr">
        <is>
          <t>Total plan assets</t>
        </is>
      </c>
      <c r="B94" s="6" t="n">
        <v>0</v>
      </c>
      <c r="C94" s="4" t="inlineStr">
        <is>
          <t xml:space="preserve"> </t>
        </is>
      </c>
      <c r="D94" s="4" t="inlineStr">
        <is>
          <t xml:space="preserve"> </t>
        </is>
      </c>
    </row>
    <row r="95">
      <c r="A95" s="4" t="inlineStr">
        <is>
          <t>Other Postretirement Benefits | Level 3 | Total fixed maturities</t>
        </is>
      </c>
      <c r="B95" s="4" t="inlineStr">
        <is>
          <t xml:space="preserve"> </t>
        </is>
      </c>
      <c r="C95" s="4" t="inlineStr">
        <is>
          <t xml:space="preserve"> </t>
        </is>
      </c>
      <c r="D95" s="4" t="inlineStr">
        <is>
          <t xml:space="preserve"> </t>
        </is>
      </c>
    </row>
    <row r="96">
      <c r="A96" s="3" t="inlineStr">
        <is>
          <t>Other Postretirement Benefits Plan Assets Measured at Fair Value on a Recurring Basis [Abstract]</t>
        </is>
      </c>
      <c r="B96" s="4" t="inlineStr">
        <is>
          <t xml:space="preserve"> </t>
        </is>
      </c>
      <c r="C96" s="4" t="inlineStr">
        <is>
          <t xml:space="preserve"> </t>
        </is>
      </c>
      <c r="D96" s="4" t="inlineStr">
        <is>
          <t xml:space="preserve"> </t>
        </is>
      </c>
    </row>
    <row r="97">
      <c r="A97" s="4" t="inlineStr">
        <is>
          <t>Total plan assets</t>
        </is>
      </c>
      <c r="B97" s="6" t="n">
        <v>0</v>
      </c>
      <c r="C97" s="6" t="n">
        <v>0</v>
      </c>
      <c r="D97" s="4" t="inlineStr">
        <is>
          <t xml:space="preserve"> </t>
        </is>
      </c>
    </row>
    <row r="98">
      <c r="A98" s="4" t="inlineStr">
        <is>
          <t>Other Postretirement Benefits | Level 3 | Corporate bonds and other</t>
        </is>
      </c>
      <c r="B98" s="4" t="inlineStr">
        <is>
          <t xml:space="preserve"> </t>
        </is>
      </c>
      <c r="C98" s="4" t="inlineStr">
        <is>
          <t xml:space="preserve"> </t>
        </is>
      </c>
      <c r="D98" s="4" t="inlineStr">
        <is>
          <t xml:space="preserve"> </t>
        </is>
      </c>
    </row>
    <row r="99">
      <c r="A99" s="3" t="inlineStr">
        <is>
          <t>Other Postretirement Benefits Plan Assets Measured at Fair Value on a Recurring Basis [Abstract]</t>
        </is>
      </c>
      <c r="B99" s="4" t="inlineStr">
        <is>
          <t xml:space="preserve"> </t>
        </is>
      </c>
      <c r="C99" s="4" t="inlineStr">
        <is>
          <t xml:space="preserve"> </t>
        </is>
      </c>
      <c r="D99" s="4" t="inlineStr">
        <is>
          <t xml:space="preserve"> </t>
        </is>
      </c>
    </row>
    <row r="100">
      <c r="A100" s="4" t="inlineStr">
        <is>
          <t>Total plan assets</t>
        </is>
      </c>
      <c r="B100" s="4" t="inlineStr">
        <is>
          <t xml:space="preserve"> </t>
        </is>
      </c>
      <c r="C100" s="4" t="inlineStr">
        <is>
          <t xml:space="preserve"> </t>
        </is>
      </c>
      <c r="D100" s="4" t="inlineStr">
        <is>
          <t xml:space="preserve"> </t>
        </is>
      </c>
    </row>
    <row r="101">
      <c r="A101" s="4" t="inlineStr">
        <is>
          <t>Other Postretirement Benefits | Level 3 | States, municipalities and political subdivisions</t>
        </is>
      </c>
      <c r="B101" s="4" t="inlineStr">
        <is>
          <t xml:space="preserve"> </t>
        </is>
      </c>
      <c r="C101" s="4" t="inlineStr">
        <is>
          <t xml:space="preserve"> </t>
        </is>
      </c>
      <c r="D101" s="4" t="inlineStr">
        <is>
          <t xml:space="preserve"> </t>
        </is>
      </c>
    </row>
    <row r="102">
      <c r="A102" s="3" t="inlineStr">
        <is>
          <t>Other Postretirement Benefits Plan Assets Measured at Fair Value on a Recurring Basis [Abstract]</t>
        </is>
      </c>
      <c r="B102" s="4" t="inlineStr">
        <is>
          <t xml:space="preserve"> </t>
        </is>
      </c>
      <c r="C102" s="4" t="inlineStr">
        <is>
          <t xml:space="preserve"> </t>
        </is>
      </c>
      <c r="D102" s="4" t="inlineStr">
        <is>
          <t xml:space="preserve"> </t>
        </is>
      </c>
    </row>
    <row r="103">
      <c r="A103" s="4" t="inlineStr">
        <is>
          <t>Total plan assets</t>
        </is>
      </c>
      <c r="B103" s="4" t="inlineStr">
        <is>
          <t xml:space="preserve"> </t>
        </is>
      </c>
      <c r="C103" s="4" t="inlineStr">
        <is>
          <t xml:space="preserve"> </t>
        </is>
      </c>
      <c r="D103" s="4" t="inlineStr">
        <is>
          <t xml:space="preserve"> </t>
        </is>
      </c>
    </row>
    <row r="104">
      <c r="A104" s="4" t="inlineStr">
        <is>
          <t>Other Postretirement Benefits | Level 3 | Asset-backed</t>
        </is>
      </c>
      <c r="B104" s="4" t="inlineStr">
        <is>
          <t xml:space="preserve"> </t>
        </is>
      </c>
      <c r="C104" s="4" t="inlineStr">
        <is>
          <t xml:space="preserve"> </t>
        </is>
      </c>
      <c r="D104" s="4" t="inlineStr">
        <is>
          <t xml:space="preserve"> </t>
        </is>
      </c>
    </row>
    <row r="105">
      <c r="A105" s="3" t="inlineStr">
        <is>
          <t>Other Postretirement Benefits Plan Assets Measured at Fair Value on a Recurring Basis [Abstract]</t>
        </is>
      </c>
      <c r="B105" s="4" t="inlineStr">
        <is>
          <t xml:space="preserve"> </t>
        </is>
      </c>
      <c r="C105" s="4" t="inlineStr">
        <is>
          <t xml:space="preserve"> </t>
        </is>
      </c>
      <c r="D105" s="4" t="inlineStr">
        <is>
          <t xml:space="preserve"> </t>
        </is>
      </c>
    </row>
    <row r="106">
      <c r="A106" s="4" t="inlineStr">
        <is>
          <t>Total plan assets</t>
        </is>
      </c>
      <c r="B106" s="4" t="inlineStr">
        <is>
          <t xml:space="preserve"> </t>
        </is>
      </c>
      <c r="C106" s="4" t="inlineStr">
        <is>
          <t xml:space="preserve"> </t>
        </is>
      </c>
      <c r="D106" s="4" t="inlineStr">
        <is>
          <t xml:space="preserve"> </t>
        </is>
      </c>
    </row>
    <row r="107">
      <c r="A107" s="4" t="inlineStr">
        <is>
          <t>Other Postretirement Benefits | Level 3 | Short term investments</t>
        </is>
      </c>
      <c r="B107" s="4" t="inlineStr">
        <is>
          <t xml:space="preserve"> </t>
        </is>
      </c>
      <c r="C107" s="4" t="inlineStr">
        <is>
          <t xml:space="preserve"> </t>
        </is>
      </c>
      <c r="D107" s="4" t="inlineStr">
        <is>
          <t xml:space="preserve"> </t>
        </is>
      </c>
    </row>
    <row r="108">
      <c r="A108" s="3" t="inlineStr">
        <is>
          <t>Other Postretirement Benefits Plan Assets Measured at Fair Value on a Recurring Basis [Abstract]</t>
        </is>
      </c>
      <c r="B108" s="4" t="inlineStr">
        <is>
          <t xml:space="preserve"> </t>
        </is>
      </c>
      <c r="C108" s="4" t="inlineStr">
        <is>
          <t xml:space="preserve"> </t>
        </is>
      </c>
      <c r="D108" s="4" t="inlineStr">
        <is>
          <t xml:space="preserve"> </t>
        </is>
      </c>
    </row>
    <row r="109">
      <c r="A109" s="4" t="inlineStr">
        <is>
          <t>Total plan assets</t>
        </is>
      </c>
      <c r="B109" s="4" t="inlineStr">
        <is>
          <t xml:space="preserve"> </t>
        </is>
      </c>
      <c r="C109" s="4" t="inlineStr">
        <is>
          <t xml:space="preserve"> </t>
        </is>
      </c>
      <c r="D109" s="4" t="inlineStr">
        <is>
          <t xml:space="preserve"> </t>
        </is>
      </c>
    </row>
    <row r="110">
      <c r="A110" s="4" t="inlineStr">
        <is>
          <t>Other Postretirement Benefits | Level 3 | Fixed income mutual funds</t>
        </is>
      </c>
      <c r="B110" s="4" t="inlineStr">
        <is>
          <t xml:space="preserve"> </t>
        </is>
      </c>
      <c r="C110" s="4" t="inlineStr">
        <is>
          <t xml:space="preserve"> </t>
        </is>
      </c>
      <c r="D110" s="4" t="inlineStr">
        <is>
          <t xml:space="preserve"> </t>
        </is>
      </c>
    </row>
    <row r="111">
      <c r="A111" s="3" t="inlineStr">
        <is>
          <t>Other Postretirement Benefits Plan Assets Measured at Fair Value on a Recurring Basis [Abstract]</t>
        </is>
      </c>
      <c r="B111" s="4" t="inlineStr">
        <is>
          <t xml:space="preserve"> </t>
        </is>
      </c>
      <c r="C111" s="4" t="inlineStr">
        <is>
          <t xml:space="preserve"> </t>
        </is>
      </c>
      <c r="D111" s="4" t="inlineStr">
        <is>
          <t xml:space="preserve"> </t>
        </is>
      </c>
    </row>
    <row r="112">
      <c r="A112" s="4" t="inlineStr">
        <is>
          <t>Total plan assets</t>
        </is>
      </c>
      <c r="B112" s="4" t="inlineStr">
        <is>
          <t xml:space="preserve"> </t>
        </is>
      </c>
      <c r="C112" s="4" t="inlineStr">
        <is>
          <t xml:space="preserve"> </t>
        </is>
      </c>
      <c r="D112" s="4" t="inlineStr">
        <is>
          <t xml:space="preserve"> </t>
        </is>
      </c>
    </row>
    <row r="113">
      <c r="A113" s="4" t="inlineStr">
        <is>
          <t>Other Postretirement Benefits | Level 3 | Other liabilities</t>
        </is>
      </c>
      <c r="B113" s="4" t="inlineStr">
        <is>
          <t xml:space="preserve"> </t>
        </is>
      </c>
      <c r="C113" s="4" t="inlineStr">
        <is>
          <t xml:space="preserve"> </t>
        </is>
      </c>
      <c r="D113" s="4" t="inlineStr">
        <is>
          <t xml:space="preserve"> </t>
        </is>
      </c>
    </row>
    <row r="114">
      <c r="A114" s="3" t="inlineStr">
        <is>
          <t>Other Postretirement Benefits Plan Assets Measured at Fair Value on a Recurring Basis [Abstract]</t>
        </is>
      </c>
      <c r="B114" s="4" t="inlineStr">
        <is>
          <t xml:space="preserve"> </t>
        </is>
      </c>
      <c r="C114" s="4" t="inlineStr">
        <is>
          <t xml:space="preserve"> </t>
        </is>
      </c>
      <c r="D114" s="4" t="inlineStr">
        <is>
          <t xml:space="preserve"> </t>
        </is>
      </c>
    </row>
    <row r="115">
      <c r="A115" s="4" t="inlineStr">
        <is>
          <t>Total plan assets</t>
        </is>
      </c>
      <c r="B115" s="4" t="inlineStr">
        <is>
          <t xml:space="preserve"> </t>
        </is>
      </c>
      <c r="C115" s="4" t="inlineStr">
        <is>
          <t xml:space="preserve"> </t>
        </is>
      </c>
      <c r="D11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Savings Plans and Stock-based Compensation (Details) - USD ($) $ / shares in Units, $ in Millions</t>
        </is>
      </c>
      <c r="B1" s="2" t="inlineStr">
        <is>
          <t>12 Months Ended</t>
        </is>
      </c>
    </row>
    <row r="2">
      <c r="B2" s="2" t="inlineStr">
        <is>
          <t>Dec. 31, 2022</t>
        </is>
      </c>
      <c r="C2" s="2" t="inlineStr">
        <is>
          <t>Dec. 31, 2021</t>
        </is>
      </c>
      <c r="D2" s="2" t="inlineStr">
        <is>
          <t>Dec. 31, 2020</t>
        </is>
      </c>
      <c r="E2" s="2" t="inlineStr">
        <is>
          <t>Dec. 31, 2016</t>
        </is>
      </c>
    </row>
    <row r="3">
      <c r="A3" s="3" t="inlineStr">
        <is>
          <t>Share-based Payment Arrangement, Disclosure [Abstract]</t>
        </is>
      </c>
      <c r="B3" s="4" t="inlineStr">
        <is>
          <t xml:space="preserve"> </t>
        </is>
      </c>
      <c r="C3" s="4" t="inlineStr">
        <is>
          <t xml:space="preserve"> </t>
        </is>
      </c>
      <c r="D3" s="4" t="inlineStr">
        <is>
          <t xml:space="preserve"> </t>
        </is>
      </c>
      <c r="E3" s="4" t="inlineStr">
        <is>
          <t xml:space="preserve"> </t>
        </is>
      </c>
    </row>
    <row r="4">
      <c r="A4" s="4" t="inlineStr">
        <is>
          <t>Company matching contributions to savings plans</t>
        </is>
      </c>
      <c r="B4" s="5" t="n">
        <v>90</v>
      </c>
      <c r="C4" s="5" t="n">
        <v>83</v>
      </c>
      <c r="D4" s="5" t="n">
        <v>90</v>
      </c>
      <c r="E4" s="4" t="inlineStr">
        <is>
          <t xml:space="preserve"> </t>
        </is>
      </c>
    </row>
    <row r="5">
      <c r="A5" s="4" t="inlineStr">
        <is>
          <t>Compensation expense</t>
        </is>
      </c>
      <c r="B5" s="5" t="n">
        <v>34</v>
      </c>
      <c r="C5" s="5" t="n">
        <v>33</v>
      </c>
      <c r="D5" s="5" t="n">
        <v>37</v>
      </c>
      <c r="E5" s="4" t="inlineStr">
        <is>
          <t xml:space="preserve"> </t>
        </is>
      </c>
    </row>
    <row r="6">
      <c r="A6" s="4" t="inlineStr">
        <is>
          <t>SARs</t>
        </is>
      </c>
      <c r="B6" s="4" t="inlineStr">
        <is>
          <t xml:space="preserve"> </t>
        </is>
      </c>
      <c r="C6" s="4" t="inlineStr">
        <is>
          <t xml:space="preserve"> </t>
        </is>
      </c>
      <c r="D6" s="4" t="inlineStr">
        <is>
          <t xml:space="preserve"> </t>
        </is>
      </c>
      <c r="E6" s="4" t="inlineStr">
        <is>
          <t xml:space="preserve"> </t>
        </is>
      </c>
    </row>
    <row r="7">
      <c r="A7" s="3" t="inlineStr">
        <is>
          <t>Share-based Payment Arrangement, Disclosure [Abstract]</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4 years</t>
        </is>
      </c>
      <c r="C8" s="4" t="inlineStr">
        <is>
          <t xml:space="preserve"> </t>
        </is>
      </c>
      <c r="D8" s="4" t="inlineStr">
        <is>
          <t xml:space="preserve"> </t>
        </is>
      </c>
      <c r="E8" s="4" t="inlineStr">
        <is>
          <t xml:space="preserve"> </t>
        </is>
      </c>
    </row>
    <row r="9">
      <c r="A9" s="4" t="inlineStr">
        <is>
          <t>Expiration period</t>
        </is>
      </c>
      <c r="B9" s="4" t="inlineStr">
        <is>
          <t>10 years</t>
        </is>
      </c>
      <c r="C9" s="4" t="inlineStr">
        <is>
          <t xml:space="preserve"> </t>
        </is>
      </c>
      <c r="D9" s="4" t="inlineStr">
        <is>
          <t xml:space="preserve"> </t>
        </is>
      </c>
      <c r="E9" s="4" t="inlineStr">
        <is>
          <t xml:space="preserve"> </t>
        </is>
      </c>
    </row>
    <row r="10">
      <c r="A10" s="4" t="inlineStr">
        <is>
          <t>Units outstanding (in shares)</t>
        </is>
      </c>
      <c r="B10" s="6" t="n">
        <v>816250</v>
      </c>
      <c r="C10" s="4" t="inlineStr">
        <is>
          <t xml:space="preserve"> </t>
        </is>
      </c>
      <c r="D10" s="4" t="inlineStr">
        <is>
          <t xml:space="preserve"> </t>
        </is>
      </c>
      <c r="E10" s="4" t="inlineStr">
        <is>
          <t xml:space="preserve"> </t>
        </is>
      </c>
    </row>
    <row r="11">
      <c r="A11" s="4" t="inlineStr">
        <is>
          <t>Weighted average exercise price (in dollars per share)</t>
        </is>
      </c>
      <c r="B11" s="7" t="n">
        <v>41.65</v>
      </c>
      <c r="C11" s="4" t="inlineStr">
        <is>
          <t xml:space="preserve"> </t>
        </is>
      </c>
      <c r="D11" s="4" t="inlineStr">
        <is>
          <t xml:space="preserve"> </t>
        </is>
      </c>
      <c r="E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Share-based Payment Arrangement, Disclosure [Abstract]</t>
        </is>
      </c>
      <c r="B13" s="4" t="inlineStr">
        <is>
          <t xml:space="preserve"> </t>
        </is>
      </c>
      <c r="C13" s="4" t="inlineStr">
        <is>
          <t xml:space="preserve"> </t>
        </is>
      </c>
      <c r="D13" s="4" t="inlineStr">
        <is>
          <t xml:space="preserve"> </t>
        </is>
      </c>
      <c r="E13" s="4" t="inlineStr">
        <is>
          <t xml:space="preserve"> </t>
        </is>
      </c>
    </row>
    <row r="14">
      <c r="A14" s="4" t="inlineStr">
        <is>
          <t>Number of shares received (in shares)</t>
        </is>
      </c>
      <c r="B14" s="6" t="n">
        <v>1</v>
      </c>
      <c r="C14" s="4" t="inlineStr">
        <is>
          <t xml:space="preserve"> </t>
        </is>
      </c>
      <c r="D14" s="4" t="inlineStr">
        <is>
          <t xml:space="preserve"> </t>
        </is>
      </c>
      <c r="E14" s="4" t="inlineStr">
        <is>
          <t xml:space="preserve"> </t>
        </is>
      </c>
    </row>
    <row r="15">
      <c r="A15" s="4" t="inlineStr">
        <is>
          <t>Units forfeited (in shares)</t>
        </is>
      </c>
      <c r="B15" s="6" t="n">
        <v>12289</v>
      </c>
      <c r="C15" s="4" t="inlineStr">
        <is>
          <t xml:space="preserve"> </t>
        </is>
      </c>
      <c r="D15" s="4" t="inlineStr">
        <is>
          <t xml:space="preserve"> </t>
        </is>
      </c>
      <c r="E15" s="4" t="inlineStr">
        <is>
          <t xml:space="preserve"> </t>
        </is>
      </c>
    </row>
    <row r="16">
      <c r="A16" s="4" t="inlineStr">
        <is>
          <t>RSUs | First 50%</t>
        </is>
      </c>
      <c r="B16" s="4" t="inlineStr">
        <is>
          <t xml:space="preserve"> </t>
        </is>
      </c>
      <c r="C16" s="4" t="inlineStr">
        <is>
          <t xml:space="preserve"> </t>
        </is>
      </c>
      <c r="D16" s="4" t="inlineStr">
        <is>
          <t xml:space="preserve"> </t>
        </is>
      </c>
      <c r="E16" s="4" t="inlineStr">
        <is>
          <t xml:space="preserve"> </t>
        </is>
      </c>
    </row>
    <row r="17">
      <c r="A17" s="3" t="inlineStr">
        <is>
          <t>Share-based Payment Arrangement, Disclosure [Abstract]</t>
        </is>
      </c>
      <c r="B17" s="4" t="inlineStr">
        <is>
          <t xml:space="preserve"> </t>
        </is>
      </c>
      <c r="C17" s="4" t="inlineStr">
        <is>
          <t xml:space="preserve"> </t>
        </is>
      </c>
      <c r="D17" s="4" t="inlineStr">
        <is>
          <t xml:space="preserve"> </t>
        </is>
      </c>
      <c r="E17" s="4" t="inlineStr">
        <is>
          <t xml:space="preserve"> </t>
        </is>
      </c>
    </row>
    <row r="18">
      <c r="A18" s="4" t="inlineStr">
        <is>
          <t>Vesting percentage</t>
        </is>
      </c>
      <c r="B18" s="8" t="n">
        <v>0.5</v>
      </c>
      <c r="C18" s="4" t="inlineStr">
        <is>
          <t xml:space="preserve"> </t>
        </is>
      </c>
      <c r="D18" s="4" t="inlineStr">
        <is>
          <t xml:space="preserve"> </t>
        </is>
      </c>
      <c r="E18" s="4" t="inlineStr">
        <is>
          <t xml:space="preserve"> </t>
        </is>
      </c>
    </row>
    <row r="19">
      <c r="A19" s="4" t="inlineStr">
        <is>
          <t>RSUs | Second 50%</t>
        </is>
      </c>
      <c r="B19" s="4" t="inlineStr">
        <is>
          <t xml:space="preserve"> </t>
        </is>
      </c>
      <c r="C19" s="4" t="inlineStr">
        <is>
          <t xml:space="preserve"> </t>
        </is>
      </c>
      <c r="D19" s="4" t="inlineStr">
        <is>
          <t xml:space="preserve"> </t>
        </is>
      </c>
      <c r="E19" s="4" t="inlineStr">
        <is>
          <t xml:space="preserve"> </t>
        </is>
      </c>
    </row>
    <row r="20">
      <c r="A20" s="3" t="inlineStr">
        <is>
          <t>Share-based Payment Arrangement, Disclosure [Abstract]</t>
        </is>
      </c>
      <c r="B20" s="4" t="inlineStr">
        <is>
          <t xml:space="preserve"> </t>
        </is>
      </c>
      <c r="C20" s="4" t="inlineStr">
        <is>
          <t xml:space="preserve"> </t>
        </is>
      </c>
      <c r="D20" s="4" t="inlineStr">
        <is>
          <t xml:space="preserve"> </t>
        </is>
      </c>
      <c r="E20" s="4" t="inlineStr">
        <is>
          <t xml:space="preserve"> </t>
        </is>
      </c>
    </row>
    <row r="21">
      <c r="A21" s="4" t="inlineStr">
        <is>
          <t>Vesting percentage</t>
        </is>
      </c>
      <c r="B21" s="8" t="n">
        <v>0.5</v>
      </c>
      <c r="C21" s="4" t="inlineStr">
        <is>
          <t xml:space="preserve"> </t>
        </is>
      </c>
      <c r="D21" s="4" t="inlineStr">
        <is>
          <t xml:space="preserve"> </t>
        </is>
      </c>
      <c r="E21" s="4" t="inlineStr">
        <is>
          <t xml:space="preserve"> </t>
        </is>
      </c>
    </row>
    <row r="22">
      <c r="A22" s="4" t="inlineStr">
        <is>
          <t>PSUs</t>
        </is>
      </c>
      <c r="B22" s="4" t="inlineStr">
        <is>
          <t xml:space="preserve"> </t>
        </is>
      </c>
      <c r="C22" s="4" t="inlineStr">
        <is>
          <t xml:space="preserve"> </t>
        </is>
      </c>
      <c r="D22" s="4" t="inlineStr">
        <is>
          <t xml:space="preserve"> </t>
        </is>
      </c>
      <c r="E22" s="4" t="inlineStr">
        <is>
          <t xml:space="preserve"> </t>
        </is>
      </c>
    </row>
    <row r="23">
      <c r="A23" s="3" t="inlineStr">
        <is>
          <t>Share-based Payment Arrangement, Disclosure [Abstract]</t>
        </is>
      </c>
      <c r="B23" s="4" t="inlineStr">
        <is>
          <t xml:space="preserve"> </t>
        </is>
      </c>
      <c r="C23" s="4" t="inlineStr">
        <is>
          <t xml:space="preserve"> </t>
        </is>
      </c>
      <c r="D23" s="4" t="inlineStr">
        <is>
          <t xml:space="preserve"> </t>
        </is>
      </c>
      <c r="E23" s="4" t="inlineStr">
        <is>
          <t xml:space="preserve"> </t>
        </is>
      </c>
    </row>
    <row r="24">
      <c r="A24" s="4" t="inlineStr">
        <is>
          <t>Number of shares received (in shares)</t>
        </is>
      </c>
      <c r="B24" s="6" t="n">
        <v>1</v>
      </c>
      <c r="C24" s="4" t="inlineStr">
        <is>
          <t xml:space="preserve"> </t>
        </is>
      </c>
      <c r="D24" s="4" t="inlineStr">
        <is>
          <t xml:space="preserve"> </t>
        </is>
      </c>
      <c r="E24" s="4" t="inlineStr">
        <is>
          <t xml:space="preserve"> </t>
        </is>
      </c>
    </row>
    <row r="25">
      <c r="A25" s="4" t="inlineStr">
        <is>
          <t>PSUs | First 50%</t>
        </is>
      </c>
      <c r="B25" s="4" t="inlineStr">
        <is>
          <t xml:space="preserve"> </t>
        </is>
      </c>
      <c r="C25" s="4" t="inlineStr">
        <is>
          <t xml:space="preserve"> </t>
        </is>
      </c>
      <c r="D25" s="4" t="inlineStr">
        <is>
          <t xml:space="preserve"> </t>
        </is>
      </c>
      <c r="E25" s="4" t="inlineStr">
        <is>
          <t xml:space="preserve"> </t>
        </is>
      </c>
    </row>
    <row r="26">
      <c r="A26" s="3" t="inlineStr">
        <is>
          <t>Share-based Payment Arrangement, Disclosure [Abstract]</t>
        </is>
      </c>
      <c r="B26" s="4" t="inlineStr">
        <is>
          <t xml:space="preserve"> </t>
        </is>
      </c>
      <c r="C26" s="4" t="inlineStr">
        <is>
          <t xml:space="preserve"> </t>
        </is>
      </c>
      <c r="D26" s="4" t="inlineStr">
        <is>
          <t xml:space="preserve"> </t>
        </is>
      </c>
      <c r="E26" s="4" t="inlineStr">
        <is>
          <t xml:space="preserve"> </t>
        </is>
      </c>
    </row>
    <row r="27">
      <c r="A27" s="4" t="inlineStr">
        <is>
          <t>Vesting percentage</t>
        </is>
      </c>
      <c r="B27" s="8" t="n">
        <v>0.5</v>
      </c>
      <c r="C27" s="4" t="inlineStr">
        <is>
          <t xml:space="preserve"> </t>
        </is>
      </c>
      <c r="D27" s="4" t="inlineStr">
        <is>
          <t xml:space="preserve"> </t>
        </is>
      </c>
      <c r="E27" s="4" t="inlineStr">
        <is>
          <t xml:space="preserve"> </t>
        </is>
      </c>
    </row>
    <row r="28">
      <c r="A28" s="4" t="inlineStr">
        <is>
          <t>PSUs | Second 50%</t>
        </is>
      </c>
      <c r="B28" s="4" t="inlineStr">
        <is>
          <t xml:space="preserve"> </t>
        </is>
      </c>
      <c r="C28" s="4" t="inlineStr">
        <is>
          <t xml:space="preserve"> </t>
        </is>
      </c>
      <c r="D28" s="4" t="inlineStr">
        <is>
          <t xml:space="preserve"> </t>
        </is>
      </c>
      <c r="E28" s="4" t="inlineStr">
        <is>
          <t xml:space="preserve"> </t>
        </is>
      </c>
    </row>
    <row r="29">
      <c r="A29" s="3" t="inlineStr">
        <is>
          <t>Share-based Payment Arrangement, Disclosure [Abstract]</t>
        </is>
      </c>
      <c r="B29" s="4" t="inlineStr">
        <is>
          <t xml:space="preserve"> </t>
        </is>
      </c>
      <c r="C29" s="4" t="inlineStr">
        <is>
          <t xml:space="preserve"> </t>
        </is>
      </c>
      <c r="D29" s="4" t="inlineStr">
        <is>
          <t xml:space="preserve"> </t>
        </is>
      </c>
      <c r="E29" s="4" t="inlineStr">
        <is>
          <t xml:space="preserve"> </t>
        </is>
      </c>
    </row>
    <row r="30">
      <c r="A30" s="4" t="inlineStr">
        <is>
          <t>Vesting percentage</t>
        </is>
      </c>
      <c r="B30" s="8" t="n">
        <v>0.5</v>
      </c>
      <c r="C30" s="4" t="inlineStr">
        <is>
          <t xml:space="preserve"> </t>
        </is>
      </c>
      <c r="D30" s="4" t="inlineStr">
        <is>
          <t xml:space="preserve"> </t>
        </is>
      </c>
      <c r="E30" s="4" t="inlineStr">
        <is>
          <t xml:space="preserve"> </t>
        </is>
      </c>
    </row>
    <row r="31">
      <c r="A31" s="4" t="inlineStr">
        <is>
          <t>RSUs and PSUs</t>
        </is>
      </c>
      <c r="B31" s="4" t="inlineStr">
        <is>
          <t xml:space="preserve"> </t>
        </is>
      </c>
      <c r="C31" s="4" t="inlineStr">
        <is>
          <t xml:space="preserve"> </t>
        </is>
      </c>
      <c r="D31" s="4" t="inlineStr">
        <is>
          <t xml:space="preserve"> </t>
        </is>
      </c>
      <c r="E31" s="4" t="inlineStr">
        <is>
          <t xml:space="preserve"> </t>
        </is>
      </c>
    </row>
    <row r="32">
      <c r="A32" s="3" t="inlineStr">
        <is>
          <t>Share-based Payment Arrangement, Disclosure [Abstract]</t>
        </is>
      </c>
      <c r="B32" s="4" t="inlineStr">
        <is>
          <t xml:space="preserve"> </t>
        </is>
      </c>
      <c r="C32" s="4" t="inlineStr">
        <is>
          <t xml:space="preserve"> </t>
        </is>
      </c>
      <c r="D32" s="4" t="inlineStr">
        <is>
          <t xml:space="preserve"> </t>
        </is>
      </c>
      <c r="E32" s="4" t="inlineStr">
        <is>
          <t xml:space="preserve"> </t>
        </is>
      </c>
    </row>
    <row r="33">
      <c r="A33" s="4" t="inlineStr">
        <is>
          <t>Units granted (in shares)</t>
        </is>
      </c>
      <c r="B33" s="6" t="n">
        <v>180825</v>
      </c>
      <c r="C33" s="4" t="inlineStr">
        <is>
          <t xml:space="preserve"> </t>
        </is>
      </c>
      <c r="D33" s="4" t="inlineStr">
        <is>
          <t xml:space="preserve"> </t>
        </is>
      </c>
      <c r="E33" s="4" t="inlineStr">
        <is>
          <t xml:space="preserve"> </t>
        </is>
      </c>
    </row>
    <row r="34">
      <c r="A34" s="4" t="inlineStr">
        <is>
          <t>Weighted average grant date fair value (in dollars per share)</t>
        </is>
      </c>
      <c r="B34" s="7" t="n">
        <v>61.05</v>
      </c>
      <c r="C34" s="4" t="inlineStr">
        <is>
          <t xml:space="preserve"> </t>
        </is>
      </c>
      <c r="D34" s="4" t="inlineStr">
        <is>
          <t xml:space="preserve"> </t>
        </is>
      </c>
      <c r="E34" s="4" t="inlineStr">
        <is>
          <t xml:space="preserve"> </t>
        </is>
      </c>
    </row>
    <row r="35">
      <c r="A35" s="4" t="inlineStr">
        <is>
          <t>2016 Loews Plan</t>
        </is>
      </c>
      <c r="B35" s="4" t="inlineStr">
        <is>
          <t xml:space="preserve"> </t>
        </is>
      </c>
      <c r="C35" s="4" t="inlineStr">
        <is>
          <t xml:space="preserve"> </t>
        </is>
      </c>
      <c r="D35" s="4" t="inlineStr">
        <is>
          <t xml:space="preserve"> </t>
        </is>
      </c>
      <c r="E35" s="4" t="inlineStr">
        <is>
          <t xml:space="preserve"> </t>
        </is>
      </c>
    </row>
    <row r="36">
      <c r="A36" s="3" t="inlineStr">
        <is>
          <t>Share-based Payment Arrangement, Disclosure [Abstract]</t>
        </is>
      </c>
      <c r="B36" s="4" t="inlineStr">
        <is>
          <t xml:space="preserve"> </t>
        </is>
      </c>
      <c r="C36" s="4" t="inlineStr">
        <is>
          <t xml:space="preserve"> </t>
        </is>
      </c>
      <c r="D36" s="4" t="inlineStr">
        <is>
          <t xml:space="preserve"> </t>
        </is>
      </c>
      <c r="E36" s="4" t="inlineStr">
        <is>
          <t xml:space="preserve"> </t>
        </is>
      </c>
    </row>
    <row r="37">
      <c r="A37" s="4" t="inlineStr">
        <is>
          <t>Number of shares authorized (in shares)</t>
        </is>
      </c>
      <c r="B37" s="4" t="inlineStr">
        <is>
          <t xml:space="preserve"> </t>
        </is>
      </c>
      <c r="C37" s="4" t="inlineStr">
        <is>
          <t xml:space="preserve"> </t>
        </is>
      </c>
      <c r="D37" s="4" t="inlineStr">
        <is>
          <t xml:space="preserve"> </t>
        </is>
      </c>
      <c r="E37" s="6" t="n">
        <v>6000000</v>
      </c>
    </row>
    <row r="38">
      <c r="A38" s="4" t="inlineStr">
        <is>
          <t>Number of shares that may be granted to any individual per calendar year (in shares)</t>
        </is>
      </c>
      <c r="B38" s="4" t="inlineStr">
        <is>
          <t xml:space="preserve"> </t>
        </is>
      </c>
      <c r="C38" s="4" t="inlineStr">
        <is>
          <t xml:space="preserve"> </t>
        </is>
      </c>
      <c r="D38" s="4" t="inlineStr">
        <is>
          <t xml:space="preserve"> </t>
        </is>
      </c>
      <c r="E38" s="6" t="n">
        <v>500000</v>
      </c>
    </row>
    <row r="39">
      <c r="A39" s="4" t="inlineStr">
        <is>
          <t>2016 Loews Plan | Maximum</t>
        </is>
      </c>
      <c r="B39" s="4" t="inlineStr">
        <is>
          <t xml:space="preserve"> </t>
        </is>
      </c>
      <c r="C39" s="4" t="inlineStr">
        <is>
          <t xml:space="preserve"> </t>
        </is>
      </c>
      <c r="D39" s="4" t="inlineStr">
        <is>
          <t xml:space="preserve"> </t>
        </is>
      </c>
      <c r="E39" s="4" t="inlineStr">
        <is>
          <t xml:space="preserve"> </t>
        </is>
      </c>
    </row>
    <row r="40">
      <c r="A40" s="3" t="inlineStr">
        <is>
          <t>Share-based Payment Arrangement, Disclosure [Abstract]</t>
        </is>
      </c>
      <c r="B40" s="4" t="inlineStr">
        <is>
          <t xml:space="preserve"> </t>
        </is>
      </c>
      <c r="C40" s="4" t="inlineStr">
        <is>
          <t xml:space="preserve"> </t>
        </is>
      </c>
      <c r="D40" s="4" t="inlineStr">
        <is>
          <t xml:space="preserve"> </t>
        </is>
      </c>
      <c r="E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6" t="n">
        <v>3000000</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insurance - Receivables from Reinsurers (Details) - USD ($) $ in Millions</t>
        </is>
      </c>
      <c r="B1" s="2" t="inlineStr">
        <is>
          <t>Dec. 31, 2022</t>
        </is>
      </c>
      <c r="C1" s="2" t="inlineStr">
        <is>
          <t>Dec. 31, 2021</t>
        </is>
      </c>
    </row>
    <row r="2">
      <c r="A2" s="3" t="inlineStr">
        <is>
          <t>Reinsurance receivables related to insurance reserves:</t>
        </is>
      </c>
      <c r="B2" s="4" t="inlineStr">
        <is>
          <t xml:space="preserve"> </t>
        </is>
      </c>
      <c r="C2" s="4" t="inlineStr">
        <is>
          <t xml:space="preserve"> </t>
        </is>
      </c>
    </row>
    <row r="3">
      <c r="A3" s="4" t="inlineStr">
        <is>
          <t>Ceded claim and claim adjustment expenses</t>
        </is>
      </c>
      <c r="B3" s="5" t="n">
        <v>5191</v>
      </c>
      <c r="C3" s="5" t="n">
        <v>4969</v>
      </c>
    </row>
    <row r="4">
      <c r="A4" s="4" t="inlineStr">
        <is>
          <t>Ceded future policy benefits</t>
        </is>
      </c>
      <c r="B4" s="4" t="inlineStr">
        <is>
          <t xml:space="preserve"> </t>
        </is>
      </c>
      <c r="C4" s="6" t="n">
        <v>288</v>
      </c>
    </row>
    <row r="5">
      <c r="A5" s="4" t="inlineStr">
        <is>
          <t>Reinsurance receivables related to paid losses</t>
        </is>
      </c>
      <c r="B5" s="6" t="n">
        <v>247</v>
      </c>
      <c r="C5" s="6" t="n">
        <v>227</v>
      </c>
    </row>
    <row r="6">
      <c r="A6" s="4" t="inlineStr">
        <is>
          <t>Reinsurance receivables</t>
        </is>
      </c>
      <c r="B6" s="6" t="n">
        <v>5438</v>
      </c>
      <c r="C6" s="6" t="n">
        <v>5484</v>
      </c>
    </row>
    <row r="7">
      <c r="A7" s="4" t="inlineStr">
        <is>
          <t>Less allowance for doubtful accounts</t>
        </is>
      </c>
      <c r="B7" s="6" t="n">
        <v>22</v>
      </c>
      <c r="C7" s="6" t="n">
        <v>21</v>
      </c>
    </row>
    <row r="8">
      <c r="A8" s="4" t="inlineStr">
        <is>
          <t>Reinsurance receivables, net of allowance for doubtful accounts</t>
        </is>
      </c>
      <c r="B8" s="5" t="n">
        <v>5416</v>
      </c>
      <c r="C8" s="5" t="n">
        <v>546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securities are priced using third party pricing services. Securities not priced by pricing services are submitted to independent brokers for valuation and, if those are not available, internally developed pricing models are used to value assets using a methodology and inputs that market participants presumably would use to value the assets. Prices obtained from third-party pricing services or brokers are not adjusted. Control procedures are performed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tailed analysis, where an independent analysis of the inputs and assumptions used to price individual securities is performed. Assets and liabilities measured at fair value on a recurring basis are summarized in the following tables. Corporate bonds and other includes obligations of the U.S. Treasury, government-sponsored enterprises, foreign governments and redeemable preferred stock. December 31, 2022 Level 1 Level 2 Level 3 Total (In millions) Fixed maturity securities: Corporate bonds and other $ 120 $ 21,187 $ 810 $ 22,117 States, municipalities and political subdivisions 8,274 43 8,317 Asset-backed 6,405 788 7,193 Fixed maturities available-for-sale 120 35,866 1,641 37,627 Fixed maturities trading 1 69 70 Total fixed maturities $ 121 $ 35,935 $ 1,641 $ 37,697 Equity securities $ 669 $ 435 $ 35 $ 1,139 Short term and other 4,539 167 4,706 Receivables 19 19 Payable to brokers (82) (82) December 31, 2021 Fixed maturity securities: Corporate bonds and other $ 140 $ 23,768 $ 937 $ 24,845 States, municipalities and political subdivisions 11,887 56 11,943 Asset-backed 7,029 556 7,585 Fixed maturities available-for-sale 140 42,684 1,549 44,373 Fixed maturities trading 7 7 Total fixed maturities $ 140 $ 42,691 $ 1,549 $ 44,380 Equity securities $ 924 $ 721 $ 29 $ 1,674 Short term and other 4,696 74 4,770 Payable to brokers (70) (70) The following tables present reconciliations for all assets and liabilities measured at fair value on a recurring basis using significant unobservable inputs (Level 3) for the years ended December 31, 2022 and 2021: Net Realized Investment Gains (Losses) and Net Change in Unrealized Investment Gains (Losses) Unrealized Gains (Losses) Recognized in Net Income (Loss) on Level 3 Assets and Liabilities Held at December 31 Unrealized Gains (Losses) Recognized in Other Comprehensive Income (Loss)on Level 3 Assets and Liabilities Held at December 31 2022 Balance, January 1 Included in Net Income Included in OCI Purchases Sales Settlements Transfers into Transfers out of Level 3 Balance, December 31 (In millions) Fixed maturity securities: Corporate bonds and other $ 937 $ (1) $ (184) $ 137 $ (5) $ (84) $ 10 $ 810 $ (183) States, municipalities and political subdivisions 56 (13) 43 (13) Asset-backed 556 25 (126) 424 (2) (70) 75 $ (94) 788 (125) Fixed maturities available-for-sale 1,549 24 (323) 561 (7) (154) 85 (94) 1,641 $ — (321) Fixed maturities trading — — Total fixed maturities $ 1,549 $ 24 $ (323) $ 561 $ (7) $ (154) $ 85 $ (94) $ 1,641 $ — $ (321) Equity securities $ 29 $ (9) $ 19 $ (3) $ 9 $ (10) $ 35 $ (4) Net Realized Investment Gains (Losses) and Net Change in Unrealized Investment Gains (Losses) Unrealized Gains (Losses) Recognized in Net Income (Loss) on Level 3 Assets and Liabilities Held at December 31 Unrealized Gains (Losses) Recognized in Other Comprehensive Income (Loss)on Level 3 Assets and Liabilities Held at December 31 2021 Balance, January 1 Included in Net Income Included in OCI Purchases Sales Settlements Transfers into Transfers out of Level 3 Balance, December 31 (In millions) Fixed maturity securities: Corporate bonds and other $ 770 $ (10) $ (32) $ 312 $ (3) $ (68) $ 20 $ (52) $ 937 $ (32) States, municipalities and political subdivisions 46 (1) 12 (1) 56 (1) Asset-backed 308 7 (10) 287 (9) (61) 109 (75) 556 (11) Fixed maturities available-for-sale 1,124 (3) (43) 611 (12) (130) 129 (127) 1,549 $ — (44) Fixed maturities trading 8 (6) (2) — Total fixed maturities $ 1,132 $ (9) $ (43) $ 611 $ (12) $ (132) $ 129 $ (127) $ 1,549 $ — $ (44) Equity securities $ 43 $ (15) $ 11 $ (21) $ 21 $ (10) $ 29 $ (2) Net investment gains and losses are reported in Net income as follows: Major Category of Assets and Liabilities Consolidat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Derivative Financial Instruments Equity options are valued using quoted market prices and are classified within Level 1 of the fair value hierarchy. Over-the-counter derivatives, principally interest rate swaps, currency forwards, total return swaps, commodity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 Short Term and Other Invested Assets Securities that are actively traded or have quoted prices are classified as Level 1. These securities include money market funds, treasury bills and exchange traded open-end funds valued using quoted market prices. Level 2 primarily includes non-U.S. government securities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solidated Balance Sheets because certain short term investments, such as time deposits, are not measured at fair value. Significant Unobservable Inputs 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December 31, 2022 Estimated Valuation Techniques Unobservable Inputs Range (Weighted Average) (In millions) Fixed maturity securities $ 1,177 Discounted cash flow Credit spread 1% — 8% (2%) December 31, 2021 Fixed maturity securities $ 1,225 Discounted cash flow Credit spread 1% — 7% (2%) For fixed maturity securities, an increase to the credit spread assumptions would result in a lower fair value measurement. Financial Assets and Liabilities Not Measured at Fair Value The carrying amount, estimated fair value and the level of the fair value hierarchy of the financial assets and liabilities which are not measured at fair value on the Consolidated Balance Sheets are presented in the following tables. The carrying amounts and estimated fair values of short term debt and long term debt exclude finance lease obligations. The carrying amounts reported on the Consolidated Balance Sheets for cash and short term investments not carried at fair value and certain other assets and liabilities approximate fair value due to the short term nature of these items. Carrying Amount Estimated Fair Value December 31, 2022 Level 1 Level 2 Level 3 Total (In millions) Assets: Other invested assets, primarily mortgage loans $ 1,040 $ 973 $ 973 Liabilities: Short term debt 853 $ 744 111 855 Long term debt 8,160 7,035 586 7,621 December 31, 2021 Assets: Other invested assets, primarily mortgage loans $ 973 $ 1,018 $ 1,018 Liabilities: Short term debt 93 93 93 Long term debt 8,981 $ 9,170 611 9,78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Voluntary Reinsurance Receivables by Financial Strength (Details) - USD ($) $ in Millions</t>
        </is>
      </c>
      <c r="B1" s="2" t="inlineStr">
        <is>
          <t>Dec. 31, 2022</t>
        </is>
      </c>
      <c r="C1" s="2" t="inlineStr">
        <is>
          <t>Dec. 31, 2021</t>
        </is>
      </c>
    </row>
    <row r="2">
      <c r="A2" s="3" t="inlineStr">
        <is>
          <t>Voluntary Reinsurance Receivables [Abstract]</t>
        </is>
      </c>
      <c r="B2" s="4" t="inlineStr">
        <is>
          <t xml:space="preserve"> </t>
        </is>
      </c>
      <c r="C2" s="4" t="inlineStr">
        <is>
          <t xml:space="preserve"> </t>
        </is>
      </c>
    </row>
    <row r="3">
      <c r="A3" s="4" t="inlineStr">
        <is>
          <t>Voluntary reinsurance receivables</t>
        </is>
      </c>
      <c r="B3" s="5" t="n">
        <v>4808</v>
      </c>
      <c r="C3" s="4" t="inlineStr">
        <is>
          <t xml:space="preserve"> </t>
        </is>
      </c>
    </row>
    <row r="4">
      <c r="A4" s="4" t="inlineStr">
        <is>
          <t>Reinsurance collateral</t>
        </is>
      </c>
      <c r="B4" s="6" t="n">
        <v>3700</v>
      </c>
      <c r="C4" s="5" t="n">
        <v>4000</v>
      </c>
    </row>
    <row r="5">
      <c r="A5" s="4" t="inlineStr">
        <is>
          <t>Subsidiaries of Berkshire Hathaway Insurance Group</t>
        </is>
      </c>
      <c r="B5" s="4" t="inlineStr">
        <is>
          <t xml:space="preserve"> </t>
        </is>
      </c>
      <c r="C5" s="4" t="inlineStr">
        <is>
          <t xml:space="preserve"> </t>
        </is>
      </c>
    </row>
    <row r="6">
      <c r="A6" s="3" t="inlineStr">
        <is>
          <t>Voluntary Reinsurance Receivables [Abstract]</t>
        </is>
      </c>
      <c r="B6" s="4" t="inlineStr">
        <is>
          <t xml:space="preserve"> </t>
        </is>
      </c>
      <c r="C6" s="4" t="inlineStr">
        <is>
          <t xml:space="preserve"> </t>
        </is>
      </c>
    </row>
    <row r="7">
      <c r="A7" s="4" t="inlineStr">
        <is>
          <t>Voluntary reinsurance receivables</t>
        </is>
      </c>
      <c r="B7" s="6" t="n">
        <v>1900</v>
      </c>
      <c r="C7" s="4" t="inlineStr">
        <is>
          <t xml:space="preserve"> </t>
        </is>
      </c>
    </row>
    <row r="8">
      <c r="A8" s="4" t="inlineStr">
        <is>
          <t>Cavello Bay Reinsurance Limited</t>
        </is>
      </c>
      <c r="B8" s="4" t="inlineStr">
        <is>
          <t xml:space="preserve"> </t>
        </is>
      </c>
      <c r="C8" s="4" t="inlineStr">
        <is>
          <t xml:space="preserve"> </t>
        </is>
      </c>
    </row>
    <row r="9">
      <c r="A9" s="3" t="inlineStr">
        <is>
          <t>Voluntary Reinsurance Receivables [Abstract]</t>
        </is>
      </c>
      <c r="B9" s="4" t="inlineStr">
        <is>
          <t xml:space="preserve"> </t>
        </is>
      </c>
      <c r="C9" s="4" t="inlineStr">
        <is>
          <t xml:space="preserve"> </t>
        </is>
      </c>
    </row>
    <row r="10">
      <c r="A10" s="4" t="inlineStr">
        <is>
          <t>Voluntary reinsurance receivables</t>
        </is>
      </c>
      <c r="B10" s="6" t="n">
        <v>598</v>
      </c>
      <c r="C10" s="4" t="inlineStr">
        <is>
          <t xml:space="preserve"> </t>
        </is>
      </c>
    </row>
    <row r="11">
      <c r="A11" s="4" t="inlineStr">
        <is>
          <t>Gateway Rivers Insurance Company</t>
        </is>
      </c>
      <c r="B11" s="4" t="inlineStr">
        <is>
          <t xml:space="preserve"> </t>
        </is>
      </c>
      <c r="C11" s="4" t="inlineStr">
        <is>
          <t xml:space="preserve"> </t>
        </is>
      </c>
    </row>
    <row r="12">
      <c r="A12" s="3" t="inlineStr">
        <is>
          <t>Voluntary Reinsurance Receivables [Abstract]</t>
        </is>
      </c>
      <c r="B12" s="4" t="inlineStr">
        <is>
          <t xml:space="preserve"> </t>
        </is>
      </c>
      <c r="C12" s="4" t="inlineStr">
        <is>
          <t xml:space="preserve"> </t>
        </is>
      </c>
    </row>
    <row r="13">
      <c r="A13" s="4" t="inlineStr">
        <is>
          <t>Voluntary reinsurance receivables</t>
        </is>
      </c>
      <c r="B13" s="6" t="n">
        <v>446</v>
      </c>
      <c r="C13" s="4" t="inlineStr">
        <is>
          <t xml:space="preserve"> </t>
        </is>
      </c>
    </row>
    <row r="14">
      <c r="A14" s="4" t="inlineStr">
        <is>
          <t>A- to A++</t>
        </is>
      </c>
      <c r="B14" s="4" t="inlineStr">
        <is>
          <t xml:space="preserve"> </t>
        </is>
      </c>
      <c r="C14" s="4" t="inlineStr">
        <is>
          <t xml:space="preserve"> </t>
        </is>
      </c>
    </row>
    <row r="15">
      <c r="A15" s="3" t="inlineStr">
        <is>
          <t>Voluntary Reinsurance Receivables [Abstract]</t>
        </is>
      </c>
      <c r="B15" s="4" t="inlineStr">
        <is>
          <t xml:space="preserve"> </t>
        </is>
      </c>
      <c r="C15" s="4" t="inlineStr">
        <is>
          <t xml:space="preserve"> </t>
        </is>
      </c>
    </row>
    <row r="16">
      <c r="A16" s="4" t="inlineStr">
        <is>
          <t>Voluntary reinsurance receivables</t>
        </is>
      </c>
      <c r="B16" s="6" t="n">
        <v>3785</v>
      </c>
      <c r="C16" s="4" t="inlineStr">
        <is>
          <t xml:space="preserve"> </t>
        </is>
      </c>
    </row>
    <row r="17">
      <c r="A17" s="4" t="inlineStr">
        <is>
          <t>B- to B++</t>
        </is>
      </c>
      <c r="B17" s="4" t="inlineStr">
        <is>
          <t xml:space="preserve"> </t>
        </is>
      </c>
      <c r="C17" s="4" t="inlineStr">
        <is>
          <t xml:space="preserve"> </t>
        </is>
      </c>
    </row>
    <row r="18">
      <c r="A18" s="3" t="inlineStr">
        <is>
          <t>Voluntary Reinsurance Receivables [Abstract]</t>
        </is>
      </c>
      <c r="B18" s="4" t="inlineStr">
        <is>
          <t xml:space="preserve"> </t>
        </is>
      </c>
      <c r="C18" s="4" t="inlineStr">
        <is>
          <t xml:space="preserve"> </t>
        </is>
      </c>
    </row>
    <row r="19">
      <c r="A19" s="4" t="inlineStr">
        <is>
          <t>Voluntary reinsurance receivables</t>
        </is>
      </c>
      <c r="B19" s="6" t="n">
        <v>1020</v>
      </c>
      <c r="C19" s="4" t="inlineStr">
        <is>
          <t xml:space="preserve"> </t>
        </is>
      </c>
    </row>
    <row r="20">
      <c r="A20" s="4" t="inlineStr">
        <is>
          <t>Insolvent</t>
        </is>
      </c>
      <c r="B20" s="4" t="inlineStr">
        <is>
          <t xml:space="preserve"> </t>
        </is>
      </c>
      <c r="C20" s="4" t="inlineStr">
        <is>
          <t xml:space="preserve"> </t>
        </is>
      </c>
    </row>
    <row r="21">
      <c r="A21" s="3" t="inlineStr">
        <is>
          <t>Voluntary Reinsurance Receivables [Abstract]</t>
        </is>
      </c>
      <c r="B21" s="4" t="inlineStr">
        <is>
          <t xml:space="preserve"> </t>
        </is>
      </c>
      <c r="C21" s="4" t="inlineStr">
        <is>
          <t xml:space="preserve"> </t>
        </is>
      </c>
    </row>
    <row r="22">
      <c r="A22" s="4" t="inlineStr">
        <is>
          <t>Voluntary reinsurance receivables</t>
        </is>
      </c>
      <c r="B22" s="5" t="n">
        <v>3</v>
      </c>
      <c r="C2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s of Reinsurance on Earned Premiums (Details) - USD ($) $ in Millions</t>
        </is>
      </c>
      <c r="B1" s="2" t="inlineStr">
        <is>
          <t>12 Months Ended</t>
        </is>
      </c>
    </row>
    <row r="2">
      <c r="B2" s="2" t="inlineStr">
        <is>
          <t>Dec. 31, 2022</t>
        </is>
      </c>
      <c r="C2" s="2" t="inlineStr">
        <is>
          <t>Dec. 31, 2021</t>
        </is>
      </c>
      <c r="D2" s="2" t="inlineStr">
        <is>
          <t>Dec. 31, 2020</t>
        </is>
      </c>
    </row>
    <row r="3">
      <c r="A3" s="3" t="inlineStr">
        <is>
          <t>Premiums Earned, Net [Abstract]</t>
        </is>
      </c>
      <c r="B3" s="4" t="inlineStr">
        <is>
          <t xml:space="preserve"> </t>
        </is>
      </c>
      <c r="C3" s="4" t="inlineStr">
        <is>
          <t xml:space="preserve"> </t>
        </is>
      </c>
      <c r="D3" s="4" t="inlineStr">
        <is>
          <t xml:space="preserve"> </t>
        </is>
      </c>
    </row>
    <row r="4">
      <c r="A4" s="4" t="inlineStr">
        <is>
          <t>Direct</t>
        </is>
      </c>
      <c r="B4" s="5" t="n">
        <v>13524</v>
      </c>
      <c r="C4" s="5" t="n">
        <v>12997</v>
      </c>
      <c r="D4" s="5" t="n">
        <v>12001</v>
      </c>
    </row>
    <row r="5">
      <c r="A5" s="4" t="inlineStr">
        <is>
          <t>Assumed</t>
        </is>
      </c>
      <c r="B5" s="6" t="n">
        <v>277</v>
      </c>
      <c r="C5" s="6" t="n">
        <v>288</v>
      </c>
      <c r="D5" s="6" t="n">
        <v>288</v>
      </c>
    </row>
    <row r="6">
      <c r="A6" s="4" t="inlineStr">
        <is>
          <t>Ceded</t>
        </is>
      </c>
      <c r="B6" s="6" t="n">
        <v>5134</v>
      </c>
      <c r="C6" s="6" t="n">
        <v>5110</v>
      </c>
      <c r="D6" s="6" t="n">
        <v>4640</v>
      </c>
    </row>
    <row r="7">
      <c r="A7" s="4" t="inlineStr">
        <is>
          <t>Net</t>
        </is>
      </c>
      <c r="B7" s="5" t="n">
        <v>8667</v>
      </c>
      <c r="C7" s="5" t="n">
        <v>8175</v>
      </c>
      <c r="D7" s="5" t="n">
        <v>7649</v>
      </c>
    </row>
    <row r="8">
      <c r="A8" s="4" t="inlineStr">
        <is>
          <t>Assumed/Net %</t>
        </is>
      </c>
      <c r="B8" s="9" t="n">
        <v>0.032</v>
      </c>
      <c r="C8" s="9" t="n">
        <v>0.035</v>
      </c>
      <c r="D8" s="9" t="n">
        <v>0.038</v>
      </c>
    </row>
    <row r="9">
      <c r="A9" s="4" t="inlineStr">
        <is>
          <t>Direct and ceded earned premiums</t>
        </is>
      </c>
      <c r="B9" s="5" t="n">
        <v>3300</v>
      </c>
      <c r="C9" s="5" t="n">
        <v>3600</v>
      </c>
      <c r="D9" s="5" t="n">
        <v>3500</v>
      </c>
    </row>
    <row r="10">
      <c r="A10" s="4" t="inlineStr">
        <is>
          <t>Percentage reinsured under significant third party captive program</t>
        </is>
      </c>
      <c r="B10" s="8" t="n">
        <v>1</v>
      </c>
      <c r="C10" s="4" t="inlineStr">
        <is>
          <t xml:space="preserve"> </t>
        </is>
      </c>
      <c r="D10" s="4" t="inlineStr">
        <is>
          <t xml:space="preserve"> </t>
        </is>
      </c>
    </row>
    <row r="11">
      <c r="A11" s="4" t="inlineStr">
        <is>
          <t>Reinsurance recoveries</t>
        </is>
      </c>
      <c r="B11" s="5" t="n">
        <v>2600</v>
      </c>
      <c r="C11" s="6" t="n">
        <v>3100</v>
      </c>
      <c r="D11" s="6" t="n">
        <v>3200</v>
      </c>
    </row>
    <row r="12">
      <c r="A12" s="4" t="inlineStr">
        <is>
          <t>Property and casualty</t>
        </is>
      </c>
      <c r="B12" s="4" t="inlineStr">
        <is>
          <t xml:space="preserve"> </t>
        </is>
      </c>
      <c r="C12" s="4" t="inlineStr">
        <is>
          <t xml:space="preserve"> </t>
        </is>
      </c>
      <c r="D12" s="4" t="inlineStr">
        <is>
          <t xml:space="preserve"> </t>
        </is>
      </c>
    </row>
    <row r="13">
      <c r="A13" s="3" t="inlineStr">
        <is>
          <t>Premiums Earned, Net [Abstract]</t>
        </is>
      </c>
      <c r="B13" s="4" t="inlineStr">
        <is>
          <t xml:space="preserve"> </t>
        </is>
      </c>
      <c r="C13" s="4" t="inlineStr">
        <is>
          <t xml:space="preserve"> </t>
        </is>
      </c>
      <c r="D13" s="4" t="inlineStr">
        <is>
          <t xml:space="preserve"> </t>
        </is>
      </c>
    </row>
    <row r="14">
      <c r="A14" s="4" t="inlineStr">
        <is>
          <t>Direct</t>
        </is>
      </c>
      <c r="B14" s="6" t="n">
        <v>13097</v>
      </c>
      <c r="C14" s="6" t="n">
        <v>12554</v>
      </c>
      <c r="D14" s="6" t="n">
        <v>11547</v>
      </c>
    </row>
    <row r="15">
      <c r="A15" s="4" t="inlineStr">
        <is>
          <t>Assumed</t>
        </is>
      </c>
      <c r="B15" s="6" t="n">
        <v>231</v>
      </c>
      <c r="C15" s="6" t="n">
        <v>240</v>
      </c>
      <c r="D15" s="6" t="n">
        <v>238</v>
      </c>
    </row>
    <row r="16">
      <c r="A16" s="4" t="inlineStr">
        <is>
          <t>Ceded</t>
        </is>
      </c>
      <c r="B16" s="6" t="n">
        <v>5134</v>
      </c>
      <c r="C16" s="6" t="n">
        <v>5110</v>
      </c>
      <c r="D16" s="6" t="n">
        <v>4640</v>
      </c>
    </row>
    <row r="17">
      <c r="A17" s="4" t="inlineStr">
        <is>
          <t>Net</t>
        </is>
      </c>
      <c r="B17" s="5" t="n">
        <v>8194</v>
      </c>
      <c r="C17" s="5" t="n">
        <v>7684</v>
      </c>
      <c r="D17" s="5" t="n">
        <v>7145</v>
      </c>
    </row>
    <row r="18">
      <c r="A18" s="4" t="inlineStr">
        <is>
          <t>Assumed/Net %</t>
        </is>
      </c>
      <c r="B18" s="9" t="n">
        <v>0.028</v>
      </c>
      <c r="C18" s="9" t="n">
        <v>0.031</v>
      </c>
      <c r="D18" s="9" t="n">
        <v>0.033</v>
      </c>
    </row>
    <row r="19">
      <c r="A19" s="4" t="inlineStr">
        <is>
          <t>Long term care</t>
        </is>
      </c>
      <c r="B19" s="4" t="inlineStr">
        <is>
          <t xml:space="preserve"> </t>
        </is>
      </c>
      <c r="C19" s="4" t="inlineStr">
        <is>
          <t xml:space="preserve"> </t>
        </is>
      </c>
      <c r="D19" s="4" t="inlineStr">
        <is>
          <t xml:space="preserve"> </t>
        </is>
      </c>
    </row>
    <row r="20">
      <c r="A20" s="3" t="inlineStr">
        <is>
          <t>Premiums Earned, Net [Abstract]</t>
        </is>
      </c>
      <c r="B20" s="4" t="inlineStr">
        <is>
          <t xml:space="preserve"> </t>
        </is>
      </c>
      <c r="C20" s="4" t="inlineStr">
        <is>
          <t xml:space="preserve"> </t>
        </is>
      </c>
      <c r="D20" s="4" t="inlineStr">
        <is>
          <t xml:space="preserve"> </t>
        </is>
      </c>
    </row>
    <row r="21">
      <c r="A21" s="4" t="inlineStr">
        <is>
          <t>Direct</t>
        </is>
      </c>
      <c r="B21" s="5" t="n">
        <v>427</v>
      </c>
      <c r="C21" s="5" t="n">
        <v>443</v>
      </c>
      <c r="D21" s="5" t="n">
        <v>454</v>
      </c>
    </row>
    <row r="22">
      <c r="A22" s="4" t="inlineStr">
        <is>
          <t>Assumed</t>
        </is>
      </c>
      <c r="B22" s="6" t="n">
        <v>46</v>
      </c>
      <c r="C22" s="6" t="n">
        <v>48</v>
      </c>
      <c r="D22" s="6" t="n">
        <v>50</v>
      </c>
    </row>
    <row r="23">
      <c r="A23" s="4" t="inlineStr">
        <is>
          <t>Ceded</t>
        </is>
      </c>
      <c r="B23" s="4" t="inlineStr">
        <is>
          <t xml:space="preserve"> </t>
        </is>
      </c>
      <c r="C23" s="4" t="inlineStr">
        <is>
          <t xml:space="preserve"> </t>
        </is>
      </c>
      <c r="D23" s="4" t="inlineStr">
        <is>
          <t xml:space="preserve"> </t>
        </is>
      </c>
    </row>
    <row r="24">
      <c r="A24" s="4" t="inlineStr">
        <is>
          <t>Net</t>
        </is>
      </c>
      <c r="B24" s="5" t="n">
        <v>473</v>
      </c>
      <c r="C24" s="5" t="n">
        <v>491</v>
      </c>
      <c r="D24" s="5" t="n">
        <v>504</v>
      </c>
    </row>
    <row r="25">
      <c r="A25" s="4" t="inlineStr">
        <is>
          <t>Assumed/Net %</t>
        </is>
      </c>
      <c r="B25" s="9" t="n">
        <v>0.097</v>
      </c>
      <c r="C25" s="9" t="n">
        <v>0.098</v>
      </c>
      <c r="D25" s="9" t="n">
        <v>0.099</v>
      </c>
    </row>
    <row r="26">
      <c r="A26" s="4" t="inlineStr">
        <is>
          <t>Significant Third Party Captive Program</t>
        </is>
      </c>
      <c r="B26" s="4" t="inlineStr">
        <is>
          <t xml:space="preserve"> </t>
        </is>
      </c>
      <c r="C26" s="4" t="inlineStr">
        <is>
          <t xml:space="preserve"> </t>
        </is>
      </c>
      <c r="D26" s="4" t="inlineStr">
        <is>
          <t xml:space="preserve"> </t>
        </is>
      </c>
    </row>
    <row r="27">
      <c r="A27" s="3" t="inlineStr">
        <is>
          <t>Premiums Earned, Net [Abstract]</t>
        </is>
      </c>
      <c r="B27" s="4" t="inlineStr">
        <is>
          <t xml:space="preserve"> </t>
        </is>
      </c>
      <c r="C27" s="4" t="inlineStr">
        <is>
          <t xml:space="preserve"> </t>
        </is>
      </c>
      <c r="D27" s="4" t="inlineStr">
        <is>
          <t xml:space="preserve"> </t>
        </is>
      </c>
    </row>
    <row r="28">
      <c r="A28" s="4" t="inlineStr">
        <is>
          <t>Reinsurance recoveries</t>
        </is>
      </c>
      <c r="B28" s="5" t="n">
        <v>1800</v>
      </c>
      <c r="C28" s="5" t="n">
        <v>2000</v>
      </c>
      <c r="D28" s="5" t="n">
        <v>24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Legal Proceedings (Details) $ in Millions</t>
        </is>
      </c>
      <c r="B1" s="2" t="inlineStr">
        <is>
          <t>Nov. 12, 2021 USD ($)</t>
        </is>
      </c>
    </row>
    <row r="2">
      <c r="A2" s="3" t="inlineStr">
        <is>
          <t>Commitments and Contingencies Disclosure [Abstract]</t>
        </is>
      </c>
      <c r="B2" s="4" t="inlineStr">
        <is>
          <t xml:space="preserve"> </t>
        </is>
      </c>
    </row>
    <row r="3">
      <c r="A3" s="4" t="inlineStr">
        <is>
          <t>Trial Court, plaintiff award</t>
        </is>
      </c>
      <c r="B3" s="5" t="n">
        <v>690</v>
      </c>
    </row>
    <row r="4">
      <c r="A4" s="4" t="inlineStr">
        <is>
          <t>Trial Court, plaintiff award, plus pre-judgement interest</t>
        </is>
      </c>
      <c r="B4" s="5" t="n">
        <v>16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5" customWidth="1" min="2" max="2"/>
  </cols>
  <sheetData>
    <row r="1">
      <c r="A1" s="1" t="inlineStr">
        <is>
          <t>Commitments and Contingencies (Details) $ in Millions</t>
        </is>
      </c>
      <c r="B1" s="2" t="inlineStr">
        <is>
          <t>12 Months Ended</t>
        </is>
      </c>
    </row>
    <row r="2">
      <c r="B2" s="2" t="inlineStr">
        <is>
          <t>Dec. 31, 2022 USD ($) jointVenture</t>
        </is>
      </c>
    </row>
    <row r="3">
      <c r="A3" s="4" t="inlineStr">
        <is>
          <t>Loews Hotel &amp; Co | Joint Venture Development Projects</t>
        </is>
      </c>
      <c r="B3" s="4" t="inlineStr">
        <is>
          <t xml:space="preserve"> </t>
        </is>
      </c>
    </row>
    <row r="4">
      <c r="A4" s="3" t="inlineStr">
        <is>
          <t>Commitments and Contingencies [Abstract]</t>
        </is>
      </c>
      <c r="B4" s="4" t="inlineStr">
        <is>
          <t xml:space="preserve"> </t>
        </is>
      </c>
    </row>
    <row r="5">
      <c r="A5" s="4" t="inlineStr">
        <is>
          <t>Payments to acquire investments</t>
        </is>
      </c>
      <c r="B5" s="5" t="n">
        <v>41</v>
      </c>
    </row>
    <row r="6">
      <c r="A6" s="4" t="inlineStr">
        <is>
          <t>Number of joint venture | jointVenture</t>
        </is>
      </c>
      <c r="B6" s="6" t="n">
        <v>2</v>
      </c>
    </row>
    <row r="7">
      <c r="A7" s="4" t="inlineStr">
        <is>
          <t>Capital contributions</t>
        </is>
      </c>
      <c r="B7" s="5" t="n">
        <v>160</v>
      </c>
    </row>
    <row r="8">
      <c r="A8" s="4" t="inlineStr">
        <is>
          <t>CNA Financial</t>
        </is>
      </c>
      <c r="B8" s="4" t="inlineStr">
        <is>
          <t xml:space="preserve"> </t>
        </is>
      </c>
    </row>
    <row r="9">
      <c r="A9" s="3" t="inlineStr">
        <is>
          <t>Commitments and Contingencies [Abstract]</t>
        </is>
      </c>
      <c r="B9" s="4" t="inlineStr">
        <is>
          <t xml:space="preserve"> </t>
        </is>
      </c>
    </row>
    <row r="10">
      <c r="A10" s="4" t="inlineStr">
        <is>
          <t>Potential amount of future payments under guarantees</t>
        </is>
      </c>
      <c r="B10" s="5" t="n">
        <v>16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69" customWidth="1" min="1" max="1"/>
    <col width="50" customWidth="1" min="2" max="2"/>
    <col width="22" customWidth="1" min="3" max="3"/>
    <col width="22" customWidth="1" min="4" max="4"/>
  </cols>
  <sheetData>
    <row r="1">
      <c r="A1" s="1" t="inlineStr">
        <is>
          <t>Segments (Details) $ in Millions</t>
        </is>
      </c>
      <c r="B1" s="2" t="inlineStr">
        <is>
          <t>12 Months Ended</t>
        </is>
      </c>
    </row>
    <row r="2">
      <c r="B2" s="2" t="inlineStr">
        <is>
          <t>Dec. 31, 2022 USD ($) Hotel subsidiary Segment mi</t>
        </is>
      </c>
      <c r="C2" s="2" t="inlineStr">
        <is>
          <t>Dec. 31, 2021 USD ($)</t>
        </is>
      </c>
      <c r="D2" s="2" t="inlineStr">
        <is>
          <t>Dec. 31, 2020 USD ($)</t>
        </is>
      </c>
    </row>
    <row r="3">
      <c r="A3" s="3" t="inlineStr">
        <is>
          <t>Segments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umber of individual operating subsidiaries | subsidiary</t>
        </is>
      </c>
      <c r="B5" s="6" t="n">
        <v>3</v>
      </c>
      <c r="C5" s="4" t="inlineStr">
        <is>
          <t xml:space="preserve"> </t>
        </is>
      </c>
      <c r="D5" s="4" t="inlineStr">
        <is>
          <t xml:space="preserve"> </t>
        </is>
      </c>
    </row>
    <row r="6">
      <c r="A6" s="4" t="inlineStr">
        <is>
          <t>Number of miles of natural gas and natural gas liquid pipelines | mi</t>
        </is>
      </c>
      <c r="B6" s="6" t="n">
        <v>13965</v>
      </c>
      <c r="C6" s="4" t="inlineStr">
        <is>
          <t xml:space="preserve"> </t>
        </is>
      </c>
      <c r="D6" s="4" t="inlineStr">
        <is>
          <t xml:space="preserve"> </t>
        </is>
      </c>
    </row>
    <row r="7">
      <c r="A7" s="4" t="inlineStr">
        <is>
          <t>Number of hotels | Hotel</t>
        </is>
      </c>
      <c r="B7" s="6" t="n">
        <v>26</v>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Insurance premiums</t>
        </is>
      </c>
      <c r="B9" s="5" t="n">
        <v>8667</v>
      </c>
      <c r="C9" s="5" t="n">
        <v>8175</v>
      </c>
      <c r="D9" s="5" t="n">
        <v>7649</v>
      </c>
    </row>
    <row r="10">
      <c r="A10" s="4" t="inlineStr">
        <is>
          <t>Net investment income (loss)</t>
        </is>
      </c>
      <c r="B10" s="6" t="n">
        <v>1802</v>
      </c>
      <c r="C10" s="6" t="n">
        <v>2259</v>
      </c>
      <c r="D10" s="6" t="n">
        <v>1995</v>
      </c>
    </row>
    <row r="11">
      <c r="A11" s="4" t="inlineStr">
        <is>
          <t>Investment gains (losses)</t>
        </is>
      </c>
      <c r="B11" s="6" t="n">
        <v>-199</v>
      </c>
      <c r="C11" s="6" t="n">
        <v>660</v>
      </c>
      <c r="D11" s="6" t="n">
        <v>-1246</v>
      </c>
    </row>
    <row r="12">
      <c r="A12" s="4" t="inlineStr">
        <is>
          <t>Non-insurance warranty revenue</t>
        </is>
      </c>
      <c r="B12" s="6" t="n">
        <v>1574</v>
      </c>
      <c r="C12" s="6" t="n">
        <v>1430</v>
      </c>
      <c r="D12" s="6" t="n">
        <v>1252</v>
      </c>
    </row>
    <row r="13">
      <c r="A13" s="4" t="inlineStr">
        <is>
          <t>Operating revenues and other</t>
        </is>
      </c>
      <c r="B13" s="6" t="n">
        <v>2200</v>
      </c>
      <c r="C13" s="6" t="n">
        <v>2133</v>
      </c>
      <c r="D13" s="6" t="n">
        <v>2933</v>
      </c>
    </row>
    <row r="14">
      <c r="A14" s="4" t="inlineStr">
        <is>
          <t>Total</t>
        </is>
      </c>
      <c r="B14" s="6" t="n">
        <v>14044</v>
      </c>
      <c r="C14" s="6" t="n">
        <v>14657</v>
      </c>
      <c r="D14" s="6" t="n">
        <v>12583</v>
      </c>
    </row>
    <row r="15">
      <c r="A15" s="3" t="inlineStr">
        <is>
          <t>Expenses:</t>
        </is>
      </c>
      <c r="B15" s="4" t="inlineStr">
        <is>
          <t xml:space="preserve"> </t>
        </is>
      </c>
      <c r="C15" s="4" t="inlineStr">
        <is>
          <t xml:space="preserve"> </t>
        </is>
      </c>
      <c r="D15" s="4" t="inlineStr">
        <is>
          <t xml:space="preserve"> </t>
        </is>
      </c>
    </row>
    <row r="16">
      <c r="A16" s="4" t="inlineStr">
        <is>
          <t>Insurance claims and policyholders’ benefits</t>
        </is>
      </c>
      <c r="B16" s="6" t="n">
        <v>6386</v>
      </c>
      <c r="C16" s="6" t="n">
        <v>6349</v>
      </c>
      <c r="D16" s="6" t="n">
        <v>6170</v>
      </c>
    </row>
    <row r="17">
      <c r="A17" s="4" t="inlineStr">
        <is>
          <t>Amortization of deferred acquisition costs</t>
        </is>
      </c>
      <c r="B17" s="6" t="n">
        <v>1490</v>
      </c>
      <c r="C17" s="6" t="n">
        <v>1443</v>
      </c>
      <c r="D17" s="6" t="n">
        <v>1410</v>
      </c>
    </row>
    <row r="18">
      <c r="A18" s="4" t="inlineStr">
        <is>
          <t>Non-insurance warranty expense</t>
        </is>
      </c>
      <c r="B18" s="6" t="n">
        <v>1471</v>
      </c>
      <c r="C18" s="6" t="n">
        <v>1328</v>
      </c>
      <c r="D18" s="6" t="n">
        <v>1159</v>
      </c>
    </row>
    <row r="19">
      <c r="A19" s="4" t="inlineStr">
        <is>
          <t>Operating expenses and other</t>
        </is>
      </c>
      <c r="B19" s="6" t="n">
        <v>3077</v>
      </c>
      <c r="C19" s="6" t="n">
        <v>2957</v>
      </c>
      <c r="D19" s="6" t="n">
        <v>4720</v>
      </c>
    </row>
    <row r="20">
      <c r="A20" s="4" t="inlineStr">
        <is>
          <t>Equity method (income) loss</t>
        </is>
      </c>
      <c r="B20" s="6" t="n">
        <v>-139</v>
      </c>
      <c r="C20" s="6" t="n">
        <v>-26</v>
      </c>
      <c r="D20" s="6" t="n">
        <v>73</v>
      </c>
    </row>
    <row r="21">
      <c r="A21" s="4" t="inlineStr">
        <is>
          <t>Interest</t>
        </is>
      </c>
      <c r="B21" s="6" t="n">
        <v>378</v>
      </c>
      <c r="C21" s="6" t="n">
        <v>424</v>
      </c>
      <c r="D21" s="6" t="n">
        <v>515</v>
      </c>
    </row>
    <row r="22">
      <c r="A22" s="4" t="inlineStr">
        <is>
          <t>Total</t>
        </is>
      </c>
      <c r="B22" s="6" t="n">
        <v>12663</v>
      </c>
      <c r="C22" s="6" t="n">
        <v>12475</v>
      </c>
      <c r="D22" s="6" t="n">
        <v>14047</v>
      </c>
    </row>
    <row r="23">
      <c r="A23" s="4" t="inlineStr">
        <is>
          <t>Income (loss) before income tax</t>
        </is>
      </c>
      <c r="B23" s="6" t="n">
        <v>1381</v>
      </c>
      <c r="C23" s="6" t="n">
        <v>2182</v>
      </c>
      <c r="D23" s="6" t="n">
        <v>-1464</v>
      </c>
    </row>
    <row r="24">
      <c r="A24" s="4" t="inlineStr">
        <is>
          <t>Income tax (expense) benefit</t>
        </is>
      </c>
      <c r="B24" s="6" t="n">
        <v>-278</v>
      </c>
      <c r="C24" s="6" t="n">
        <v>-479</v>
      </c>
      <c r="D24" s="6" t="n">
        <v>173</v>
      </c>
    </row>
    <row r="25">
      <c r="A25" s="4" t="inlineStr">
        <is>
          <t>Net income (loss)</t>
        </is>
      </c>
      <c r="B25" s="6" t="n">
        <v>1103</v>
      </c>
      <c r="C25" s="6" t="n">
        <v>1703</v>
      </c>
      <c r="D25" s="6" t="n">
        <v>-1291</v>
      </c>
    </row>
    <row r="26">
      <c r="A26" s="4" t="inlineStr">
        <is>
          <t>Amounts attributable to noncontrolling interests</t>
        </is>
      </c>
      <c r="B26" s="6" t="n">
        <v>-91</v>
      </c>
      <c r="C26" s="6" t="n">
        <v>-125</v>
      </c>
      <c r="D26" s="6" t="n">
        <v>360</v>
      </c>
    </row>
    <row r="27">
      <c r="A27" s="4" t="inlineStr">
        <is>
          <t>Net income (loss) attributable to Loews Corporation</t>
        </is>
      </c>
      <c r="B27" s="6" t="n">
        <v>1012</v>
      </c>
      <c r="C27" s="6" t="n">
        <v>1578</v>
      </c>
      <c r="D27" s="6" t="n">
        <v>-931</v>
      </c>
    </row>
    <row r="28">
      <c r="A28" s="3" t="inlineStr">
        <is>
          <t>Assets:</t>
        </is>
      </c>
      <c r="B28" s="4" t="inlineStr">
        <is>
          <t xml:space="preserve"> </t>
        </is>
      </c>
      <c r="C28" s="4" t="inlineStr">
        <is>
          <t xml:space="preserve"> </t>
        </is>
      </c>
      <c r="D28" s="4" t="inlineStr">
        <is>
          <t xml:space="preserve"> </t>
        </is>
      </c>
    </row>
    <row r="29">
      <c r="A29" s="4" t="inlineStr">
        <is>
          <t>Total assets</t>
        </is>
      </c>
      <c r="B29" s="6" t="n">
        <v>75494</v>
      </c>
      <c r="C29" s="6" t="n">
        <v>81626</v>
      </c>
      <c r="D29" s="4" t="inlineStr">
        <is>
          <t xml:space="preserve"> </t>
        </is>
      </c>
    </row>
    <row r="30">
      <c r="A30" s="4" t="inlineStr">
        <is>
          <t>Diamond Offshor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Investment gains (losses)</t>
        </is>
      </c>
      <c r="B32" s="4" t="inlineStr">
        <is>
          <t xml:space="preserve"> </t>
        </is>
      </c>
      <c r="C32" s="6" t="n">
        <v>-15</v>
      </c>
      <c r="D32" s="6" t="n">
        <v>-1211</v>
      </c>
    </row>
    <row r="33">
      <c r="A33" s="4" t="inlineStr">
        <is>
          <t>Operating Segments | CNA Financial</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Insurance premiums</t>
        </is>
      </c>
      <c r="B35" s="6" t="n">
        <v>8667</v>
      </c>
      <c r="C35" s="6" t="n">
        <v>8175</v>
      </c>
      <c r="D35" s="6" t="n">
        <v>7649</v>
      </c>
    </row>
    <row r="36">
      <c r="A36" s="4" t="inlineStr">
        <is>
          <t>Net investment income (loss)</t>
        </is>
      </c>
      <c r="B36" s="6" t="n">
        <v>1805</v>
      </c>
      <c r="C36" s="6" t="n">
        <v>2159</v>
      </c>
      <c r="D36" s="6" t="n">
        <v>1935</v>
      </c>
    </row>
    <row r="37">
      <c r="A37" s="4" t="inlineStr">
        <is>
          <t>Investment gains (losses)</t>
        </is>
      </c>
      <c r="B37" s="6" t="n">
        <v>-199</v>
      </c>
      <c r="C37" s="6" t="n">
        <v>120</v>
      </c>
      <c r="D37" s="6" t="n">
        <v>-35</v>
      </c>
    </row>
    <row r="38">
      <c r="A38" s="4" t="inlineStr">
        <is>
          <t>Non-insurance warranty revenue</t>
        </is>
      </c>
      <c r="B38" s="6" t="n">
        <v>1574</v>
      </c>
      <c r="C38" s="6" t="n">
        <v>1430</v>
      </c>
      <c r="D38" s="6" t="n">
        <v>1252</v>
      </c>
    </row>
    <row r="39">
      <c r="A39" s="4" t="inlineStr">
        <is>
          <t>Operating revenues and other</t>
        </is>
      </c>
      <c r="B39" s="6" t="n">
        <v>32</v>
      </c>
      <c r="C39" s="6" t="n">
        <v>24</v>
      </c>
      <c r="D39" s="6" t="n">
        <v>26</v>
      </c>
    </row>
    <row r="40">
      <c r="A40" s="4" t="inlineStr">
        <is>
          <t>Total</t>
        </is>
      </c>
      <c r="B40" s="6" t="n">
        <v>11879</v>
      </c>
      <c r="C40" s="6" t="n">
        <v>11908</v>
      </c>
      <c r="D40" s="6" t="n">
        <v>10827</v>
      </c>
    </row>
    <row r="41">
      <c r="A41" s="3" t="inlineStr">
        <is>
          <t>Expenses:</t>
        </is>
      </c>
      <c r="B41" s="4" t="inlineStr">
        <is>
          <t xml:space="preserve"> </t>
        </is>
      </c>
      <c r="C41" s="4" t="inlineStr">
        <is>
          <t xml:space="preserve"> </t>
        </is>
      </c>
      <c r="D41" s="4" t="inlineStr">
        <is>
          <t xml:space="preserve"> </t>
        </is>
      </c>
    </row>
    <row r="42">
      <c r="A42" s="4" t="inlineStr">
        <is>
          <t>Insurance claims and policyholders’ benefits</t>
        </is>
      </c>
      <c r="B42" s="6" t="n">
        <v>6386</v>
      </c>
      <c r="C42" s="6" t="n">
        <v>6349</v>
      </c>
      <c r="D42" s="6" t="n">
        <v>6170</v>
      </c>
    </row>
    <row r="43">
      <c r="A43" s="4" t="inlineStr">
        <is>
          <t>Amortization of deferred acquisition costs</t>
        </is>
      </c>
      <c r="B43" s="6" t="n">
        <v>1490</v>
      </c>
      <c r="C43" s="6" t="n">
        <v>1443</v>
      </c>
      <c r="D43" s="6" t="n">
        <v>1410</v>
      </c>
    </row>
    <row r="44">
      <c r="A44" s="4" t="inlineStr">
        <is>
          <t>Non-insurance warranty expense</t>
        </is>
      </c>
      <c r="B44" s="6" t="n">
        <v>1471</v>
      </c>
      <c r="C44" s="6" t="n">
        <v>1328</v>
      </c>
      <c r="D44" s="6" t="n">
        <v>1159</v>
      </c>
    </row>
    <row r="45">
      <c r="A45" s="4" t="inlineStr">
        <is>
          <t>Operating expenses and other</t>
        </is>
      </c>
      <c r="B45" s="6" t="n">
        <v>1339</v>
      </c>
      <c r="C45" s="6" t="n">
        <v>1191</v>
      </c>
      <c r="D45" s="6" t="n">
        <v>1125</v>
      </c>
    </row>
    <row r="46">
      <c r="A46" s="4" t="inlineStr">
        <is>
          <t>Equity method (income) loss</t>
        </is>
      </c>
      <c r="B46" s="4" t="inlineStr">
        <is>
          <t xml:space="preserve"> </t>
        </is>
      </c>
      <c r="C46" s="4" t="inlineStr">
        <is>
          <t xml:space="preserve"> </t>
        </is>
      </c>
      <c r="D46" s="4" t="inlineStr">
        <is>
          <t xml:space="preserve"> </t>
        </is>
      </c>
    </row>
    <row r="47">
      <c r="A47" s="4" t="inlineStr">
        <is>
          <t>Interest</t>
        </is>
      </c>
      <c r="B47" s="6" t="n">
        <v>112</v>
      </c>
      <c r="C47" s="6" t="n">
        <v>113</v>
      </c>
      <c r="D47" s="6" t="n">
        <v>142</v>
      </c>
    </row>
    <row r="48">
      <c r="A48" s="4" t="inlineStr">
        <is>
          <t>Total</t>
        </is>
      </c>
      <c r="B48" s="6" t="n">
        <v>10798</v>
      </c>
      <c r="C48" s="6" t="n">
        <v>10424</v>
      </c>
      <c r="D48" s="6" t="n">
        <v>10006</v>
      </c>
    </row>
    <row r="49">
      <c r="A49" s="4" t="inlineStr">
        <is>
          <t>Income (loss) before income tax</t>
        </is>
      </c>
      <c r="B49" s="6" t="n">
        <v>1081</v>
      </c>
      <c r="C49" s="6" t="n">
        <v>1484</v>
      </c>
      <c r="D49" s="6" t="n">
        <v>821</v>
      </c>
    </row>
    <row r="50">
      <c r="A50" s="4" t="inlineStr">
        <is>
          <t>Income tax (expense) benefit</t>
        </is>
      </c>
      <c r="B50" s="6" t="n">
        <v>-188</v>
      </c>
      <c r="C50" s="6" t="n">
        <v>-282</v>
      </c>
      <c r="D50" s="6" t="n">
        <v>-131</v>
      </c>
    </row>
    <row r="51">
      <c r="A51" s="4" t="inlineStr">
        <is>
          <t>Net income (loss)</t>
        </is>
      </c>
      <c r="B51" s="6" t="n">
        <v>893</v>
      </c>
      <c r="C51" s="6" t="n">
        <v>1202</v>
      </c>
      <c r="D51" s="6" t="n">
        <v>690</v>
      </c>
    </row>
    <row r="52">
      <c r="A52" s="4" t="inlineStr">
        <is>
          <t>Amounts attributable to noncontrolling interests</t>
        </is>
      </c>
      <c r="B52" s="6" t="n">
        <v>-91</v>
      </c>
      <c r="C52" s="6" t="n">
        <v>-125</v>
      </c>
      <c r="D52" s="6" t="n">
        <v>-72</v>
      </c>
    </row>
    <row r="53">
      <c r="A53" s="4" t="inlineStr">
        <is>
          <t>Net income (loss) attributable to Loews Corporation</t>
        </is>
      </c>
      <c r="B53" s="6" t="n">
        <v>802</v>
      </c>
      <c r="C53" s="6" t="n">
        <v>1077</v>
      </c>
      <c r="D53" s="6" t="n">
        <v>618</v>
      </c>
    </row>
    <row r="54">
      <c r="A54" s="3" t="inlineStr">
        <is>
          <t>Assets:</t>
        </is>
      </c>
      <c r="B54" s="4" t="inlineStr">
        <is>
          <t xml:space="preserve"> </t>
        </is>
      </c>
      <c r="C54" s="4" t="inlineStr">
        <is>
          <t xml:space="preserve"> </t>
        </is>
      </c>
      <c r="D54" s="4" t="inlineStr">
        <is>
          <t xml:space="preserve"> </t>
        </is>
      </c>
    </row>
    <row r="55">
      <c r="A55" s="4" t="inlineStr">
        <is>
          <t>Total assets</t>
        </is>
      </c>
      <c r="B55" s="6" t="n">
        <v>60872</v>
      </c>
      <c r="C55" s="6" t="n">
        <v>66588</v>
      </c>
      <c r="D55" s="4" t="inlineStr">
        <is>
          <t xml:space="preserve"> </t>
        </is>
      </c>
    </row>
    <row r="56">
      <c r="A56" s="4" t="inlineStr">
        <is>
          <t>Operating Segments | Boardwalk Pipelin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Insurance premiums</t>
        </is>
      </c>
      <c r="B58" s="4" t="inlineStr">
        <is>
          <t xml:space="preserve"> </t>
        </is>
      </c>
      <c r="C58" s="4" t="inlineStr">
        <is>
          <t xml:space="preserve"> </t>
        </is>
      </c>
      <c r="D58" s="4" t="inlineStr">
        <is>
          <t xml:space="preserve"> </t>
        </is>
      </c>
    </row>
    <row r="59">
      <c r="A59" s="4" t="inlineStr">
        <is>
          <t>Net investment income (loss)</t>
        </is>
      </c>
      <c r="B59" s="6" t="n">
        <v>3</v>
      </c>
      <c r="C59" s="4" t="inlineStr">
        <is>
          <t xml:space="preserve"> </t>
        </is>
      </c>
      <c r="D59" s="4" t="inlineStr">
        <is>
          <t xml:space="preserve"> </t>
        </is>
      </c>
    </row>
    <row r="60">
      <c r="A60" s="4" t="inlineStr">
        <is>
          <t>Investment gains (losses)</t>
        </is>
      </c>
      <c r="B60" s="4" t="inlineStr">
        <is>
          <t xml:space="preserve"> </t>
        </is>
      </c>
      <c r="C60" s="4" t="inlineStr">
        <is>
          <t xml:space="preserve"> </t>
        </is>
      </c>
      <c r="D60" s="4" t="inlineStr">
        <is>
          <t xml:space="preserve"> </t>
        </is>
      </c>
    </row>
    <row r="61">
      <c r="A61" s="4" t="inlineStr">
        <is>
          <t>Non-insurance warranty revenue</t>
        </is>
      </c>
      <c r="B61" s="4" t="inlineStr">
        <is>
          <t xml:space="preserve"> </t>
        </is>
      </c>
      <c r="C61" s="4" t="inlineStr">
        <is>
          <t xml:space="preserve"> </t>
        </is>
      </c>
      <c r="D61" s="4" t="inlineStr">
        <is>
          <t xml:space="preserve"> </t>
        </is>
      </c>
    </row>
    <row r="62">
      <c r="A62" s="4" t="inlineStr">
        <is>
          <t>Operating revenues and other</t>
        </is>
      </c>
      <c r="B62" s="6" t="n">
        <v>1443</v>
      </c>
      <c r="C62" s="6" t="n">
        <v>1349</v>
      </c>
      <c r="D62" s="6" t="n">
        <v>1302</v>
      </c>
    </row>
    <row r="63">
      <c r="A63" s="4" t="inlineStr">
        <is>
          <t>Total</t>
        </is>
      </c>
      <c r="B63" s="6" t="n">
        <v>1446</v>
      </c>
      <c r="C63" s="6" t="n">
        <v>1349</v>
      </c>
      <c r="D63" s="6" t="n">
        <v>1302</v>
      </c>
    </row>
    <row r="64">
      <c r="A64" s="3" t="inlineStr">
        <is>
          <t>Expenses:</t>
        </is>
      </c>
      <c r="B64" s="4" t="inlineStr">
        <is>
          <t xml:space="preserve"> </t>
        </is>
      </c>
      <c r="C64" s="4" t="inlineStr">
        <is>
          <t xml:space="preserve"> </t>
        </is>
      </c>
      <c r="D64" s="4" t="inlineStr">
        <is>
          <t xml:space="preserve"> </t>
        </is>
      </c>
    </row>
    <row r="65">
      <c r="A65" s="4" t="inlineStr">
        <is>
          <t>Insurance claims and policyholders’ benefits</t>
        </is>
      </c>
      <c r="B65" s="4" t="inlineStr">
        <is>
          <t xml:space="preserve"> </t>
        </is>
      </c>
      <c r="C65" s="4" t="inlineStr">
        <is>
          <t xml:space="preserve"> </t>
        </is>
      </c>
      <c r="D65" s="4" t="inlineStr">
        <is>
          <t xml:space="preserve"> </t>
        </is>
      </c>
    </row>
    <row r="66">
      <c r="A66" s="4" t="inlineStr">
        <is>
          <t>Amortization of deferred acquisition costs</t>
        </is>
      </c>
      <c r="B66" s="4" t="inlineStr">
        <is>
          <t xml:space="preserve"> </t>
        </is>
      </c>
      <c r="C66" s="4" t="inlineStr">
        <is>
          <t xml:space="preserve"> </t>
        </is>
      </c>
      <c r="D66" s="4" t="inlineStr">
        <is>
          <t xml:space="preserve"> </t>
        </is>
      </c>
    </row>
    <row r="67">
      <c r="A67" s="4" t="inlineStr">
        <is>
          <t>Non-insurance warranty expense</t>
        </is>
      </c>
      <c r="B67" s="4" t="inlineStr">
        <is>
          <t xml:space="preserve"> </t>
        </is>
      </c>
      <c r="C67" s="4" t="inlineStr">
        <is>
          <t xml:space="preserve"> </t>
        </is>
      </c>
      <c r="D67" s="4" t="inlineStr">
        <is>
          <t xml:space="preserve"> </t>
        </is>
      </c>
    </row>
    <row r="68">
      <c r="A68" s="4" t="inlineStr">
        <is>
          <t>Operating expenses and other</t>
        </is>
      </c>
      <c r="B68" s="6" t="n">
        <v>950</v>
      </c>
      <c r="C68" s="6" t="n">
        <v>885</v>
      </c>
      <c r="D68" s="6" t="n">
        <v>855</v>
      </c>
    </row>
    <row r="69">
      <c r="A69" s="4" t="inlineStr">
        <is>
          <t>Equity method (income) loss</t>
        </is>
      </c>
      <c r="B69" s="4" t="inlineStr">
        <is>
          <t xml:space="preserve"> </t>
        </is>
      </c>
      <c r="C69" s="4" t="inlineStr">
        <is>
          <t xml:space="preserve"> </t>
        </is>
      </c>
      <c r="D69" s="4" t="inlineStr">
        <is>
          <t xml:space="preserve"> </t>
        </is>
      </c>
    </row>
    <row r="70">
      <c r="A70" s="4" t="inlineStr">
        <is>
          <t>Interest</t>
        </is>
      </c>
      <c r="B70" s="6" t="n">
        <v>166</v>
      </c>
      <c r="C70" s="6" t="n">
        <v>161</v>
      </c>
      <c r="D70" s="6" t="n">
        <v>170</v>
      </c>
    </row>
    <row r="71">
      <c r="A71" s="4" t="inlineStr">
        <is>
          <t>Total</t>
        </is>
      </c>
      <c r="B71" s="6" t="n">
        <v>1116</v>
      </c>
      <c r="C71" s="6" t="n">
        <v>1046</v>
      </c>
      <c r="D71" s="6" t="n">
        <v>1025</v>
      </c>
    </row>
    <row r="72">
      <c r="A72" s="4" t="inlineStr">
        <is>
          <t>Income (loss) before income tax</t>
        </is>
      </c>
      <c r="B72" s="6" t="n">
        <v>330</v>
      </c>
      <c r="C72" s="6" t="n">
        <v>303</v>
      </c>
      <c r="D72" s="6" t="n">
        <v>277</v>
      </c>
    </row>
    <row r="73">
      <c r="A73" s="4" t="inlineStr">
        <is>
          <t>Income tax (expense) benefit</t>
        </is>
      </c>
      <c r="B73" s="6" t="n">
        <v>-83</v>
      </c>
      <c r="C73" s="6" t="n">
        <v>-68</v>
      </c>
      <c r="D73" s="6" t="n">
        <v>-71</v>
      </c>
    </row>
    <row r="74">
      <c r="A74" s="4" t="inlineStr">
        <is>
          <t>Net income (loss)</t>
        </is>
      </c>
      <c r="B74" s="6" t="n">
        <v>247</v>
      </c>
      <c r="C74" s="6" t="n">
        <v>235</v>
      </c>
      <c r="D74" s="6" t="n">
        <v>206</v>
      </c>
    </row>
    <row r="75">
      <c r="A75" s="4" t="inlineStr">
        <is>
          <t>Amounts attributable to noncontrolling interests</t>
        </is>
      </c>
      <c r="B75" s="4" t="inlineStr">
        <is>
          <t xml:space="preserve"> </t>
        </is>
      </c>
      <c r="C75" s="4" t="inlineStr">
        <is>
          <t xml:space="preserve"> </t>
        </is>
      </c>
      <c r="D75" s="4" t="inlineStr">
        <is>
          <t xml:space="preserve"> </t>
        </is>
      </c>
    </row>
    <row r="76">
      <c r="A76" s="4" t="inlineStr">
        <is>
          <t>Net income (loss) attributable to Loews Corporation</t>
        </is>
      </c>
      <c r="B76" s="6" t="n">
        <v>247</v>
      </c>
      <c r="C76" s="6" t="n">
        <v>235</v>
      </c>
      <c r="D76" s="6" t="n">
        <v>206</v>
      </c>
    </row>
    <row r="77">
      <c r="A77" s="3" t="inlineStr">
        <is>
          <t>Assets:</t>
        </is>
      </c>
      <c r="B77" s="4" t="inlineStr">
        <is>
          <t xml:space="preserve"> </t>
        </is>
      </c>
      <c r="C77" s="4" t="inlineStr">
        <is>
          <t xml:space="preserve"> </t>
        </is>
      </c>
      <c r="D77" s="4" t="inlineStr">
        <is>
          <t xml:space="preserve"> </t>
        </is>
      </c>
    </row>
    <row r="78">
      <c r="A78" s="4" t="inlineStr">
        <is>
          <t>Total assets</t>
        </is>
      </c>
      <c r="B78" s="6" t="n">
        <v>9640</v>
      </c>
      <c r="C78" s="6" t="n">
        <v>9418</v>
      </c>
      <c r="D78" s="4" t="inlineStr">
        <is>
          <t xml:space="preserve"> </t>
        </is>
      </c>
    </row>
    <row r="79">
      <c r="A79" s="4" t="inlineStr">
        <is>
          <t>Operating Segments | Loews Hotels &amp; Co</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Insurance premiums</t>
        </is>
      </c>
      <c r="B81" s="4" t="inlineStr">
        <is>
          <t xml:space="preserve"> </t>
        </is>
      </c>
      <c r="C81" s="4" t="inlineStr">
        <is>
          <t xml:space="preserve"> </t>
        </is>
      </c>
      <c r="D81" s="4" t="inlineStr">
        <is>
          <t xml:space="preserve"> </t>
        </is>
      </c>
    </row>
    <row r="82">
      <c r="A82" s="4" t="inlineStr">
        <is>
          <t>Net investment income (loss)</t>
        </is>
      </c>
      <c r="B82" s="6" t="n">
        <v>1</v>
      </c>
      <c r="C82" s="6" t="n">
        <v>1</v>
      </c>
      <c r="D82" s="6" t="n">
        <v>1</v>
      </c>
    </row>
    <row r="83">
      <c r="A83" s="4" t="inlineStr">
        <is>
          <t>Investment gains (losses)</t>
        </is>
      </c>
      <c r="B83" s="4" t="inlineStr">
        <is>
          <t xml:space="preserve"> </t>
        </is>
      </c>
      <c r="C83" s="4" t="inlineStr">
        <is>
          <t xml:space="preserve"> </t>
        </is>
      </c>
      <c r="D83" s="4" t="inlineStr">
        <is>
          <t xml:space="preserve"> </t>
        </is>
      </c>
    </row>
    <row r="84">
      <c r="A84" s="4" t="inlineStr">
        <is>
          <t>Non-insurance warranty revenue</t>
        </is>
      </c>
      <c r="B84" s="4" t="inlineStr">
        <is>
          <t xml:space="preserve"> </t>
        </is>
      </c>
      <c r="C84" s="4" t="inlineStr">
        <is>
          <t xml:space="preserve"> </t>
        </is>
      </c>
      <c r="D84" s="4" t="inlineStr">
        <is>
          <t xml:space="preserve"> </t>
        </is>
      </c>
    </row>
    <row r="85">
      <c r="A85" s="4" t="inlineStr">
        <is>
          <t>Operating revenues and other</t>
        </is>
      </c>
      <c r="B85" s="6" t="n">
        <v>720</v>
      </c>
      <c r="C85" s="6" t="n">
        <v>479</v>
      </c>
      <c r="D85" s="6" t="n">
        <v>277</v>
      </c>
    </row>
    <row r="86">
      <c r="A86" s="4" t="inlineStr">
        <is>
          <t>Total</t>
        </is>
      </c>
      <c r="B86" s="6" t="n">
        <v>721</v>
      </c>
      <c r="C86" s="6" t="n">
        <v>480</v>
      </c>
      <c r="D86" s="6" t="n">
        <v>278</v>
      </c>
    </row>
    <row r="87">
      <c r="A87" s="3" t="inlineStr">
        <is>
          <t>Expenses:</t>
        </is>
      </c>
      <c r="B87" s="4" t="inlineStr">
        <is>
          <t xml:space="preserve"> </t>
        </is>
      </c>
      <c r="C87" s="4" t="inlineStr">
        <is>
          <t xml:space="preserve"> </t>
        </is>
      </c>
      <c r="D87" s="4" t="inlineStr">
        <is>
          <t xml:space="preserve"> </t>
        </is>
      </c>
    </row>
    <row r="88">
      <c r="A88" s="4" t="inlineStr">
        <is>
          <t>Insurance claims and policyholders’ benefits</t>
        </is>
      </c>
      <c r="B88" s="4" t="inlineStr">
        <is>
          <t xml:space="preserve"> </t>
        </is>
      </c>
      <c r="C88" s="4" t="inlineStr">
        <is>
          <t xml:space="preserve"> </t>
        </is>
      </c>
      <c r="D88" s="4" t="inlineStr">
        <is>
          <t xml:space="preserve"> </t>
        </is>
      </c>
    </row>
    <row r="89">
      <c r="A89" s="4" t="inlineStr">
        <is>
          <t>Amortization of deferred acquisition costs</t>
        </is>
      </c>
      <c r="B89" s="4" t="inlineStr">
        <is>
          <t xml:space="preserve"> </t>
        </is>
      </c>
      <c r="C89" s="4" t="inlineStr">
        <is>
          <t xml:space="preserve"> </t>
        </is>
      </c>
      <c r="D89" s="4" t="inlineStr">
        <is>
          <t xml:space="preserve"> </t>
        </is>
      </c>
    </row>
    <row r="90">
      <c r="A90" s="4" t="inlineStr">
        <is>
          <t>Non-insurance warranty expense</t>
        </is>
      </c>
      <c r="B90" s="4" t="inlineStr">
        <is>
          <t xml:space="preserve"> </t>
        </is>
      </c>
      <c r="C90" s="4" t="inlineStr">
        <is>
          <t xml:space="preserve"> </t>
        </is>
      </c>
      <c r="D90" s="4" t="inlineStr">
        <is>
          <t xml:space="preserve"> </t>
        </is>
      </c>
    </row>
    <row r="91">
      <c r="A91" s="4" t="inlineStr">
        <is>
          <t>Operating expenses and other</t>
        </is>
      </c>
      <c r="B91" s="6" t="n">
        <v>697</v>
      </c>
      <c r="C91" s="6" t="n">
        <v>503</v>
      </c>
      <c r="D91" s="6" t="n">
        <v>446</v>
      </c>
    </row>
    <row r="92">
      <c r="A92" s="4" t="inlineStr">
        <is>
          <t>Equity method (income) loss</t>
        </is>
      </c>
      <c r="B92" s="6" t="n">
        <v>-148</v>
      </c>
      <c r="C92" s="6" t="n">
        <v>-47</v>
      </c>
      <c r="D92" s="6" t="n">
        <v>73</v>
      </c>
    </row>
    <row r="93">
      <c r="A93" s="4" t="inlineStr">
        <is>
          <t>Interest</t>
        </is>
      </c>
      <c r="B93" s="6" t="n">
        <v>11</v>
      </c>
      <c r="C93" s="6" t="n">
        <v>36</v>
      </c>
      <c r="D93" s="6" t="n">
        <v>33</v>
      </c>
    </row>
    <row r="94">
      <c r="A94" s="4" t="inlineStr">
        <is>
          <t>Total</t>
        </is>
      </c>
      <c r="B94" s="6" t="n">
        <v>560</v>
      </c>
      <c r="C94" s="6" t="n">
        <v>492</v>
      </c>
      <c r="D94" s="6" t="n">
        <v>552</v>
      </c>
    </row>
    <row r="95">
      <c r="A95" s="4" t="inlineStr">
        <is>
          <t>Income (loss) before income tax</t>
        </is>
      </c>
      <c r="B95" s="6" t="n">
        <v>161</v>
      </c>
      <c r="C95" s="6" t="n">
        <v>-12</v>
      </c>
      <c r="D95" s="6" t="n">
        <v>-274</v>
      </c>
    </row>
    <row r="96">
      <c r="A96" s="4" t="inlineStr">
        <is>
          <t>Income tax (expense) benefit</t>
        </is>
      </c>
      <c r="B96" s="6" t="n">
        <v>-44</v>
      </c>
      <c r="C96" s="6" t="n">
        <v>-2</v>
      </c>
      <c r="D96" s="6" t="n">
        <v>62</v>
      </c>
    </row>
    <row r="97">
      <c r="A97" s="4" t="inlineStr">
        <is>
          <t>Net income (loss)</t>
        </is>
      </c>
      <c r="B97" s="6" t="n">
        <v>117</v>
      </c>
      <c r="C97" s="6" t="n">
        <v>-14</v>
      </c>
      <c r="D97" s="6" t="n">
        <v>-212</v>
      </c>
    </row>
    <row r="98">
      <c r="A98" s="4" t="inlineStr">
        <is>
          <t>Amounts attributable to noncontrolling interests</t>
        </is>
      </c>
      <c r="B98" s="4" t="inlineStr">
        <is>
          <t xml:space="preserve"> </t>
        </is>
      </c>
      <c r="C98" s="4" t="inlineStr">
        <is>
          <t xml:space="preserve"> </t>
        </is>
      </c>
      <c r="D98" s="4" t="inlineStr">
        <is>
          <t xml:space="preserve"> </t>
        </is>
      </c>
    </row>
    <row r="99">
      <c r="A99" s="4" t="inlineStr">
        <is>
          <t>Net income (loss) attributable to Loews Corporation</t>
        </is>
      </c>
      <c r="B99" s="6" t="n">
        <v>117</v>
      </c>
      <c r="C99" s="6" t="n">
        <v>-14</v>
      </c>
      <c r="D99" s="6" t="n">
        <v>-212</v>
      </c>
    </row>
    <row r="100">
      <c r="A100" s="3" t="inlineStr">
        <is>
          <t>Assets:</t>
        </is>
      </c>
      <c r="B100" s="4" t="inlineStr">
        <is>
          <t xml:space="preserve"> </t>
        </is>
      </c>
      <c r="C100" s="4" t="inlineStr">
        <is>
          <t xml:space="preserve"> </t>
        </is>
      </c>
      <c r="D100" s="4" t="inlineStr">
        <is>
          <t xml:space="preserve"> </t>
        </is>
      </c>
    </row>
    <row r="101">
      <c r="A101" s="4" t="inlineStr">
        <is>
          <t>Total assets</t>
        </is>
      </c>
      <c r="B101" s="6" t="n">
        <v>1935</v>
      </c>
      <c r="C101" s="6" t="n">
        <v>1671</v>
      </c>
      <c r="D101" s="4" t="inlineStr">
        <is>
          <t xml:space="preserve"> </t>
        </is>
      </c>
    </row>
    <row r="102">
      <c r="A102" s="4" t="inlineStr">
        <is>
          <t>Operating Segments | Diamond Offshore</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Insurance premiums</t>
        </is>
      </c>
      <c r="B104" s="4" t="inlineStr">
        <is>
          <t xml:space="preserve"> </t>
        </is>
      </c>
      <c r="C104" s="4" t="inlineStr">
        <is>
          <t xml:space="preserve"> </t>
        </is>
      </c>
      <c r="D104" s="4" t="inlineStr">
        <is>
          <t xml:space="preserve"> </t>
        </is>
      </c>
    </row>
    <row r="105">
      <c r="A105" s="4" t="inlineStr">
        <is>
          <t>Net investment income (loss)</t>
        </is>
      </c>
      <c r="B105" s="4" t="inlineStr">
        <is>
          <t xml:space="preserve"> </t>
        </is>
      </c>
      <c r="C105" s="4" t="inlineStr">
        <is>
          <t xml:space="preserve"> </t>
        </is>
      </c>
      <c r="D105" s="4" t="inlineStr">
        <is>
          <t xml:space="preserve"> </t>
        </is>
      </c>
    </row>
    <row r="106">
      <c r="A106" s="4" t="inlineStr">
        <is>
          <t>Investment gains (losses)</t>
        </is>
      </c>
      <c r="B106" s="4" t="inlineStr">
        <is>
          <t xml:space="preserve"> </t>
        </is>
      </c>
      <c r="C106" s="4" t="inlineStr">
        <is>
          <t xml:space="preserve"> </t>
        </is>
      </c>
      <c r="D106" s="4" t="inlineStr">
        <is>
          <t xml:space="preserve"> </t>
        </is>
      </c>
    </row>
    <row r="107">
      <c r="A107" s="4" t="inlineStr">
        <is>
          <t>Non-insurance warranty revenue</t>
        </is>
      </c>
      <c r="B107" s="4" t="inlineStr">
        <is>
          <t xml:space="preserve"> </t>
        </is>
      </c>
      <c r="C107" s="4" t="inlineStr">
        <is>
          <t xml:space="preserve"> </t>
        </is>
      </c>
      <c r="D107" s="4" t="inlineStr">
        <is>
          <t xml:space="preserve"> </t>
        </is>
      </c>
    </row>
    <row r="108">
      <c r="A108" s="4" t="inlineStr">
        <is>
          <t>Operating revenues and other</t>
        </is>
      </c>
      <c r="B108" s="4" t="inlineStr">
        <is>
          <t xml:space="preserve"> </t>
        </is>
      </c>
      <c r="C108" s="4" t="inlineStr">
        <is>
          <t xml:space="preserve"> </t>
        </is>
      </c>
      <c r="D108" s="6" t="n">
        <v>305</v>
      </c>
    </row>
    <row r="109">
      <c r="A109" s="4" t="inlineStr">
        <is>
          <t>Total</t>
        </is>
      </c>
      <c r="B109" s="4" t="inlineStr">
        <is>
          <t xml:space="preserve"> </t>
        </is>
      </c>
      <c r="C109" s="4" t="inlineStr">
        <is>
          <t xml:space="preserve"> </t>
        </is>
      </c>
      <c r="D109" s="6" t="n">
        <v>305</v>
      </c>
    </row>
    <row r="110">
      <c r="A110" s="3" t="inlineStr">
        <is>
          <t>Expenses:</t>
        </is>
      </c>
      <c r="B110" s="4" t="inlineStr">
        <is>
          <t xml:space="preserve"> </t>
        </is>
      </c>
      <c r="C110" s="4" t="inlineStr">
        <is>
          <t xml:space="preserve"> </t>
        </is>
      </c>
      <c r="D110" s="4" t="inlineStr">
        <is>
          <t xml:space="preserve"> </t>
        </is>
      </c>
    </row>
    <row r="111">
      <c r="A111" s="4" t="inlineStr">
        <is>
          <t>Insurance claims and policyholders’ benefits</t>
        </is>
      </c>
      <c r="B111" s="4" t="inlineStr">
        <is>
          <t xml:space="preserve"> </t>
        </is>
      </c>
      <c r="C111" s="4" t="inlineStr">
        <is>
          <t xml:space="preserve"> </t>
        </is>
      </c>
      <c r="D111" s="4" t="inlineStr">
        <is>
          <t xml:space="preserve"> </t>
        </is>
      </c>
    </row>
    <row r="112">
      <c r="A112" s="4" t="inlineStr">
        <is>
          <t>Amortization of deferred acquisition costs</t>
        </is>
      </c>
      <c r="B112" s="4" t="inlineStr">
        <is>
          <t xml:space="preserve"> </t>
        </is>
      </c>
      <c r="C112" s="4" t="inlineStr">
        <is>
          <t xml:space="preserve"> </t>
        </is>
      </c>
      <c r="D112" s="4" t="inlineStr">
        <is>
          <t xml:space="preserve"> </t>
        </is>
      </c>
    </row>
    <row r="113">
      <c r="A113" s="4" t="inlineStr">
        <is>
          <t>Non-insurance warranty expense</t>
        </is>
      </c>
      <c r="B113" s="4" t="inlineStr">
        <is>
          <t xml:space="preserve"> </t>
        </is>
      </c>
      <c r="C113" s="4" t="inlineStr">
        <is>
          <t xml:space="preserve"> </t>
        </is>
      </c>
      <c r="D113" s="4" t="inlineStr">
        <is>
          <t xml:space="preserve"> </t>
        </is>
      </c>
    </row>
    <row r="114">
      <c r="A114" s="4" t="inlineStr">
        <is>
          <t>Operating expenses and other</t>
        </is>
      </c>
      <c r="B114" s="4" t="inlineStr">
        <is>
          <t xml:space="preserve"> </t>
        </is>
      </c>
      <c r="C114" s="4" t="inlineStr">
        <is>
          <t xml:space="preserve"> </t>
        </is>
      </c>
      <c r="D114" s="6" t="n">
        <v>1196</v>
      </c>
    </row>
    <row r="115">
      <c r="A115" s="4" t="inlineStr">
        <is>
          <t>Equity method (income) loss</t>
        </is>
      </c>
      <c r="B115" s="4" t="inlineStr">
        <is>
          <t xml:space="preserve"> </t>
        </is>
      </c>
      <c r="C115" s="4" t="inlineStr">
        <is>
          <t xml:space="preserve"> </t>
        </is>
      </c>
      <c r="D115" s="4" t="inlineStr">
        <is>
          <t xml:space="preserve"> </t>
        </is>
      </c>
    </row>
    <row r="116">
      <c r="A116" s="4" t="inlineStr">
        <is>
          <t>Interest</t>
        </is>
      </c>
      <c r="B116" s="4" t="inlineStr">
        <is>
          <t xml:space="preserve"> </t>
        </is>
      </c>
      <c r="C116" s="4" t="inlineStr">
        <is>
          <t xml:space="preserve"> </t>
        </is>
      </c>
      <c r="D116" s="6" t="n">
        <v>43</v>
      </c>
    </row>
    <row r="117">
      <c r="A117" s="4" t="inlineStr">
        <is>
          <t>Total</t>
        </is>
      </c>
      <c r="B117" s="4" t="inlineStr">
        <is>
          <t xml:space="preserve"> </t>
        </is>
      </c>
      <c r="C117" s="4" t="inlineStr">
        <is>
          <t xml:space="preserve"> </t>
        </is>
      </c>
      <c r="D117" s="6" t="n">
        <v>1239</v>
      </c>
    </row>
    <row r="118">
      <c r="A118" s="4" t="inlineStr">
        <is>
          <t>Income (loss) before income tax</t>
        </is>
      </c>
      <c r="B118" s="4" t="inlineStr">
        <is>
          <t xml:space="preserve"> </t>
        </is>
      </c>
      <c r="C118" s="4" t="inlineStr">
        <is>
          <t xml:space="preserve"> </t>
        </is>
      </c>
      <c r="D118" s="6" t="n">
        <v>-934</v>
      </c>
    </row>
    <row r="119">
      <c r="A119" s="4" t="inlineStr">
        <is>
          <t>Income tax (expense) benefit</t>
        </is>
      </c>
      <c r="B119" s="4" t="inlineStr">
        <is>
          <t xml:space="preserve"> </t>
        </is>
      </c>
      <c r="C119" s="4" t="inlineStr">
        <is>
          <t xml:space="preserve"> </t>
        </is>
      </c>
      <c r="D119" s="6" t="n">
        <v>26</v>
      </c>
    </row>
    <row r="120">
      <c r="A120" s="4" t="inlineStr">
        <is>
          <t>Net income (loss)</t>
        </is>
      </c>
      <c r="B120" s="4" t="inlineStr">
        <is>
          <t xml:space="preserve"> </t>
        </is>
      </c>
      <c r="C120" s="4" t="inlineStr">
        <is>
          <t xml:space="preserve"> </t>
        </is>
      </c>
      <c r="D120" s="6" t="n">
        <v>-908</v>
      </c>
    </row>
    <row r="121">
      <c r="A121" s="4" t="inlineStr">
        <is>
          <t>Amounts attributable to noncontrolling interests</t>
        </is>
      </c>
      <c r="B121" s="4" t="inlineStr">
        <is>
          <t xml:space="preserve"> </t>
        </is>
      </c>
      <c r="C121" s="4" t="inlineStr">
        <is>
          <t xml:space="preserve"> </t>
        </is>
      </c>
      <c r="D121" s="6" t="n">
        <v>432</v>
      </c>
    </row>
    <row r="122">
      <c r="A122" s="4" t="inlineStr">
        <is>
          <t>Net income (loss) attributable to Loews Corporation</t>
        </is>
      </c>
      <c r="B122" s="4" t="inlineStr">
        <is>
          <t xml:space="preserve"> </t>
        </is>
      </c>
      <c r="C122" s="4" t="inlineStr">
        <is>
          <t xml:space="preserve"> </t>
        </is>
      </c>
      <c r="D122" s="6" t="n">
        <v>-476</v>
      </c>
    </row>
    <row r="123">
      <c r="A123" s="4" t="inlineStr">
        <is>
          <t>Corporate</t>
        </is>
      </c>
      <c r="B123" s="4" t="inlineStr">
        <is>
          <t xml:space="preserve"> </t>
        </is>
      </c>
      <c r="C123" s="4" t="inlineStr">
        <is>
          <t xml:space="preserve"> </t>
        </is>
      </c>
      <c r="D123" s="4" t="inlineStr">
        <is>
          <t xml:space="preserve"> </t>
        </is>
      </c>
    </row>
    <row r="124">
      <c r="A124" s="3" t="inlineStr">
        <is>
          <t>Revenues:</t>
        </is>
      </c>
      <c r="B124" s="4" t="inlineStr">
        <is>
          <t xml:space="preserve"> </t>
        </is>
      </c>
      <c r="C124" s="4" t="inlineStr">
        <is>
          <t xml:space="preserve"> </t>
        </is>
      </c>
      <c r="D124" s="4" t="inlineStr">
        <is>
          <t xml:space="preserve"> </t>
        </is>
      </c>
    </row>
    <row r="125">
      <c r="A125" s="4" t="inlineStr">
        <is>
          <t>Insurance premiums</t>
        </is>
      </c>
      <c r="B125" s="4" t="inlineStr">
        <is>
          <t xml:space="preserve"> </t>
        </is>
      </c>
      <c r="C125" s="4" t="inlineStr">
        <is>
          <t xml:space="preserve"> </t>
        </is>
      </c>
      <c r="D125" s="4" t="inlineStr">
        <is>
          <t xml:space="preserve"> </t>
        </is>
      </c>
    </row>
    <row r="126">
      <c r="A126" s="4" t="inlineStr">
        <is>
          <t>Net investment income (loss)</t>
        </is>
      </c>
      <c r="B126" s="6" t="n">
        <v>-7</v>
      </c>
      <c r="C126" s="6" t="n">
        <v>99</v>
      </c>
      <c r="D126" s="6" t="n">
        <v>59</v>
      </c>
    </row>
    <row r="127">
      <c r="A127" s="4" t="inlineStr">
        <is>
          <t>Investment gains (losses)</t>
        </is>
      </c>
      <c r="B127" s="4" t="inlineStr">
        <is>
          <t xml:space="preserve"> </t>
        </is>
      </c>
      <c r="C127" s="6" t="n">
        <v>540</v>
      </c>
      <c r="D127" s="6" t="n">
        <v>-1211</v>
      </c>
    </row>
    <row r="128">
      <c r="A128" s="4" t="inlineStr">
        <is>
          <t>Non-insurance warranty revenue</t>
        </is>
      </c>
      <c r="B128" s="4" t="inlineStr">
        <is>
          <t xml:space="preserve"> </t>
        </is>
      </c>
      <c r="C128" s="4" t="inlineStr">
        <is>
          <t xml:space="preserve"> </t>
        </is>
      </c>
      <c r="D128" s="4" t="inlineStr">
        <is>
          <t xml:space="preserve"> </t>
        </is>
      </c>
    </row>
    <row r="129">
      <c r="A129" s="4" t="inlineStr">
        <is>
          <t>Operating revenues and other</t>
        </is>
      </c>
      <c r="B129" s="6" t="n">
        <v>5</v>
      </c>
      <c r="C129" s="6" t="n">
        <v>281</v>
      </c>
      <c r="D129" s="6" t="n">
        <v>1023</v>
      </c>
    </row>
    <row r="130">
      <c r="A130" s="4" t="inlineStr">
        <is>
          <t>Total</t>
        </is>
      </c>
      <c r="B130" s="6" t="n">
        <v>-2</v>
      </c>
      <c r="C130" s="6" t="n">
        <v>920</v>
      </c>
      <c r="D130" s="6" t="n">
        <v>-129</v>
      </c>
    </row>
    <row r="131">
      <c r="A131" s="3" t="inlineStr">
        <is>
          <t>Expenses:</t>
        </is>
      </c>
      <c r="B131" s="4" t="inlineStr">
        <is>
          <t xml:space="preserve"> </t>
        </is>
      </c>
      <c r="C131" s="4" t="inlineStr">
        <is>
          <t xml:space="preserve"> </t>
        </is>
      </c>
      <c r="D131" s="4" t="inlineStr">
        <is>
          <t xml:space="preserve"> </t>
        </is>
      </c>
    </row>
    <row r="132">
      <c r="A132" s="4" t="inlineStr">
        <is>
          <t>Insurance claims and policyholders’ benefits</t>
        </is>
      </c>
      <c r="B132" s="4" t="inlineStr">
        <is>
          <t xml:space="preserve"> </t>
        </is>
      </c>
      <c r="C132" s="4" t="inlineStr">
        <is>
          <t xml:space="preserve"> </t>
        </is>
      </c>
      <c r="D132" s="4" t="inlineStr">
        <is>
          <t xml:space="preserve"> </t>
        </is>
      </c>
    </row>
    <row r="133">
      <c r="A133" s="4" t="inlineStr">
        <is>
          <t>Amortization of deferred acquisition costs</t>
        </is>
      </c>
      <c r="B133" s="4" t="inlineStr">
        <is>
          <t xml:space="preserve"> </t>
        </is>
      </c>
      <c r="C133" s="4" t="inlineStr">
        <is>
          <t xml:space="preserve"> </t>
        </is>
      </c>
      <c r="D133" s="4" t="inlineStr">
        <is>
          <t xml:space="preserve"> </t>
        </is>
      </c>
    </row>
    <row r="134">
      <c r="A134" s="4" t="inlineStr">
        <is>
          <t>Non-insurance warranty expense</t>
        </is>
      </c>
      <c r="B134" s="4" t="inlineStr">
        <is>
          <t xml:space="preserve"> </t>
        </is>
      </c>
      <c r="C134" s="4" t="inlineStr">
        <is>
          <t xml:space="preserve"> </t>
        </is>
      </c>
      <c r="D134" s="4" t="inlineStr">
        <is>
          <t xml:space="preserve"> </t>
        </is>
      </c>
    </row>
    <row r="135">
      <c r="A135" s="4" t="inlineStr">
        <is>
          <t>Operating expenses and other</t>
        </is>
      </c>
      <c r="B135" s="6" t="n">
        <v>91</v>
      </c>
      <c r="C135" s="6" t="n">
        <v>378</v>
      </c>
      <c r="D135" s="6" t="n">
        <v>1098</v>
      </c>
    </row>
    <row r="136">
      <c r="A136" s="4" t="inlineStr">
        <is>
          <t>Equity method (income) loss</t>
        </is>
      </c>
      <c r="B136" s="6" t="n">
        <v>9</v>
      </c>
      <c r="C136" s="6" t="n">
        <v>21</v>
      </c>
      <c r="D136" s="4" t="inlineStr">
        <is>
          <t xml:space="preserve"> </t>
        </is>
      </c>
    </row>
    <row r="137">
      <c r="A137" s="4" t="inlineStr">
        <is>
          <t>Interest</t>
        </is>
      </c>
      <c r="B137" s="6" t="n">
        <v>89</v>
      </c>
      <c r="C137" s="6" t="n">
        <v>114</v>
      </c>
      <c r="D137" s="6" t="n">
        <v>127</v>
      </c>
    </row>
    <row r="138">
      <c r="A138" s="4" t="inlineStr">
        <is>
          <t>Total</t>
        </is>
      </c>
      <c r="B138" s="6" t="n">
        <v>189</v>
      </c>
      <c r="C138" s="6" t="n">
        <v>513</v>
      </c>
      <c r="D138" s="6" t="n">
        <v>1225</v>
      </c>
    </row>
    <row r="139">
      <c r="A139" s="4" t="inlineStr">
        <is>
          <t>Income (loss) before income tax</t>
        </is>
      </c>
      <c r="B139" s="6" t="n">
        <v>-191</v>
      </c>
      <c r="C139" s="6" t="n">
        <v>407</v>
      </c>
      <c r="D139" s="6" t="n">
        <v>-1354</v>
      </c>
    </row>
    <row r="140">
      <c r="A140" s="4" t="inlineStr">
        <is>
          <t>Income tax (expense) benefit</t>
        </is>
      </c>
      <c r="B140" s="6" t="n">
        <v>37</v>
      </c>
      <c r="C140" s="6" t="n">
        <v>-127</v>
      </c>
      <c r="D140" s="6" t="n">
        <v>287</v>
      </c>
    </row>
    <row r="141">
      <c r="A141" s="4" t="inlineStr">
        <is>
          <t>Net income (loss)</t>
        </is>
      </c>
      <c r="B141" s="6" t="n">
        <v>-154</v>
      </c>
      <c r="C141" s="6" t="n">
        <v>280</v>
      </c>
      <c r="D141" s="6" t="n">
        <v>-1067</v>
      </c>
    </row>
    <row r="142">
      <c r="A142" s="4" t="inlineStr">
        <is>
          <t>Amounts attributable to noncontrolling interests</t>
        </is>
      </c>
      <c r="B142" s="4" t="inlineStr">
        <is>
          <t xml:space="preserve"> </t>
        </is>
      </c>
      <c r="C142" s="4" t="inlineStr">
        <is>
          <t xml:space="preserve"> </t>
        </is>
      </c>
      <c r="D142" s="4" t="inlineStr">
        <is>
          <t xml:space="preserve"> </t>
        </is>
      </c>
    </row>
    <row r="143">
      <c r="A143" s="4" t="inlineStr">
        <is>
          <t>Net income (loss) attributable to Loews Corporation</t>
        </is>
      </c>
      <c r="B143" s="6" t="n">
        <v>-154</v>
      </c>
      <c r="C143" s="6" t="n">
        <v>280</v>
      </c>
      <c r="D143" s="5" t="n">
        <v>-1067</v>
      </c>
    </row>
    <row r="144">
      <c r="A144" s="3" t="inlineStr">
        <is>
          <t>Assets:</t>
        </is>
      </c>
      <c r="B144" s="4" t="inlineStr">
        <is>
          <t xml:space="preserve"> </t>
        </is>
      </c>
      <c r="C144" s="4" t="inlineStr">
        <is>
          <t xml:space="preserve"> </t>
        </is>
      </c>
      <c r="D144" s="4" t="inlineStr">
        <is>
          <t xml:space="preserve"> </t>
        </is>
      </c>
    </row>
    <row r="145">
      <c r="A145" s="4" t="inlineStr">
        <is>
          <t>Total assets</t>
        </is>
      </c>
      <c r="B145" s="5" t="n">
        <v>3047</v>
      </c>
      <c r="C145" s="5" t="n">
        <v>3949</v>
      </c>
      <c r="D145" s="4" t="inlineStr">
        <is>
          <t xml:space="preserve"> </t>
        </is>
      </c>
    </row>
    <row r="146">
      <c r="A146" s="4" t="inlineStr">
        <is>
          <t>United States | Loews Hotels &amp; Co</t>
        </is>
      </c>
      <c r="B146" s="4" t="inlineStr">
        <is>
          <t xml:space="preserve"> </t>
        </is>
      </c>
      <c r="C146" s="4" t="inlineStr">
        <is>
          <t xml:space="preserve"> </t>
        </is>
      </c>
      <c r="D146" s="4" t="inlineStr">
        <is>
          <t xml:space="preserve"> </t>
        </is>
      </c>
    </row>
    <row r="147">
      <c r="A147" s="3" t="inlineStr">
        <is>
          <t>Segments [Abstract]</t>
        </is>
      </c>
      <c r="B147" s="4" t="inlineStr">
        <is>
          <t xml:space="preserve"> </t>
        </is>
      </c>
      <c r="C147" s="4" t="inlineStr">
        <is>
          <t xml:space="preserve"> </t>
        </is>
      </c>
      <c r="D147" s="4" t="inlineStr">
        <is>
          <t xml:space="preserve"> </t>
        </is>
      </c>
    </row>
    <row r="148">
      <c r="A148" s="4" t="inlineStr">
        <is>
          <t>Number of hotels | Hotel</t>
        </is>
      </c>
      <c r="B148" s="6" t="n">
        <v>25</v>
      </c>
      <c r="C148" s="4" t="inlineStr">
        <is>
          <t xml:space="preserve"> </t>
        </is>
      </c>
      <c r="D148" s="4" t="inlineStr">
        <is>
          <t xml:space="preserve"> </t>
        </is>
      </c>
    </row>
    <row r="149">
      <c r="A149" s="4" t="inlineStr">
        <is>
          <t>Non-US | Loews Hotels &amp; Co</t>
        </is>
      </c>
      <c r="B149" s="4" t="inlineStr">
        <is>
          <t xml:space="preserve"> </t>
        </is>
      </c>
      <c r="C149" s="4" t="inlineStr">
        <is>
          <t xml:space="preserve"> </t>
        </is>
      </c>
      <c r="D149" s="4" t="inlineStr">
        <is>
          <t xml:space="preserve"> </t>
        </is>
      </c>
    </row>
    <row r="150">
      <c r="A150" s="3" t="inlineStr">
        <is>
          <t>Segments [Abstract]</t>
        </is>
      </c>
      <c r="B150" s="4" t="inlineStr">
        <is>
          <t xml:space="preserve"> </t>
        </is>
      </c>
      <c r="C150" s="4" t="inlineStr">
        <is>
          <t xml:space="preserve"> </t>
        </is>
      </c>
      <c r="D150" s="4" t="inlineStr">
        <is>
          <t xml:space="preserve"> </t>
        </is>
      </c>
    </row>
    <row r="151">
      <c r="A151" s="4" t="inlineStr">
        <is>
          <t>Number of hotels | Hotel</t>
        </is>
      </c>
      <c r="B151" s="6" t="n">
        <v>1</v>
      </c>
      <c r="C151" s="4" t="inlineStr">
        <is>
          <t xml:space="preserve"> </t>
        </is>
      </c>
      <c r="D151"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 (Details) - USD ($) $ in Millions</t>
        </is>
      </c>
      <c r="B1" s="2" t="inlineStr">
        <is>
          <t>3 Months Ended</t>
        </is>
      </c>
    </row>
    <row r="2">
      <c r="B2" s="2" t="inlineStr">
        <is>
          <t>Mar. 31, 2021</t>
        </is>
      </c>
      <c r="C2" s="2" t="inlineStr">
        <is>
          <t>Dec. 31, 2022</t>
        </is>
      </c>
      <c r="D2" s="2" t="inlineStr">
        <is>
          <t>Dec. 31, 2021</t>
        </is>
      </c>
      <c r="E2" s="2" t="inlineStr">
        <is>
          <t>Jan. 01, 2020</t>
        </is>
      </c>
    </row>
    <row r="3">
      <c r="A3" s="3" t="inlineStr">
        <is>
          <t>Subsequent Event [Abstract]</t>
        </is>
      </c>
      <c r="B3" s="4" t="inlineStr">
        <is>
          <t xml:space="preserve"> </t>
        </is>
      </c>
      <c r="C3" s="4" t="inlineStr">
        <is>
          <t xml:space="preserve"> </t>
        </is>
      </c>
      <c r="D3" s="4" t="inlineStr">
        <is>
          <t xml:space="preserve"> </t>
        </is>
      </c>
      <c r="E3" s="4" t="inlineStr">
        <is>
          <t xml:space="preserve"> </t>
        </is>
      </c>
    </row>
    <row r="4">
      <c r="A4" s="4" t="inlineStr">
        <is>
          <t>Reinsurance recoverable</t>
        </is>
      </c>
      <c r="B4" s="4" t="inlineStr">
        <is>
          <t xml:space="preserve"> </t>
        </is>
      </c>
      <c r="C4" s="5" t="n">
        <v>5416</v>
      </c>
      <c r="D4" s="5" t="n">
        <v>5463</v>
      </c>
      <c r="E4" s="4" t="inlineStr">
        <is>
          <t xml:space="preserve"> </t>
        </is>
      </c>
    </row>
    <row r="5">
      <c r="A5" s="4" t="inlineStr">
        <is>
          <t>Non-insurance warranty – CNA Financial | Loss Portfolio Transfer for Workers' Compensation Liabilities</t>
        </is>
      </c>
      <c r="B5" s="4" t="inlineStr">
        <is>
          <t xml:space="preserve"> </t>
        </is>
      </c>
      <c r="C5" s="4" t="inlineStr">
        <is>
          <t xml:space="preserve"> </t>
        </is>
      </c>
      <c r="D5" s="4" t="inlineStr">
        <is>
          <t xml:space="preserve"> </t>
        </is>
      </c>
      <c r="E5" s="4" t="inlineStr">
        <is>
          <t xml:space="preserve"> </t>
        </is>
      </c>
    </row>
    <row r="6">
      <c r="A6" s="3" t="inlineStr">
        <is>
          <t>Subsequent Event [Abstract]</t>
        </is>
      </c>
      <c r="B6" s="4" t="inlineStr">
        <is>
          <t xml:space="preserve"> </t>
        </is>
      </c>
      <c r="C6" s="4" t="inlineStr">
        <is>
          <t xml:space="preserve"> </t>
        </is>
      </c>
      <c r="D6" s="4" t="inlineStr">
        <is>
          <t xml:space="preserve"> </t>
        </is>
      </c>
      <c r="E6" s="4" t="inlineStr">
        <is>
          <t xml:space="preserve"> </t>
        </is>
      </c>
    </row>
    <row r="7">
      <c r="A7" s="4" t="inlineStr">
        <is>
          <t>Reinsurance recoverable</t>
        </is>
      </c>
      <c r="B7" s="4" t="inlineStr">
        <is>
          <t xml:space="preserve"> </t>
        </is>
      </c>
      <c r="C7" s="5" t="n">
        <v>690</v>
      </c>
      <c r="D7" s="4" t="inlineStr">
        <is>
          <t xml:space="preserve"> </t>
        </is>
      </c>
      <c r="E7" s="5" t="n">
        <v>690</v>
      </c>
    </row>
    <row r="8">
      <c r="A8" s="4" t="inlineStr">
        <is>
          <t>Loss contingency, after tax and noncontrolling interests</t>
        </is>
      </c>
      <c r="B8" s="5" t="n">
        <v>11</v>
      </c>
      <c r="C8" s="4" t="inlineStr">
        <is>
          <t xml:space="preserve"> </t>
        </is>
      </c>
      <c r="D8" s="4" t="inlineStr">
        <is>
          <t xml:space="preserve"> </t>
        </is>
      </c>
      <c r="E8" s="4" t="inlineStr">
        <is>
          <t xml:space="preserve"> </t>
        </is>
      </c>
    </row>
    <row r="9">
      <c r="A9" s="4" t="inlineStr">
        <is>
          <t>Non-insurance warranty – CNA Financial | Loss Portfolio Transfer for Workers' Compensation Liabilities | Maximum</t>
        </is>
      </c>
      <c r="B9" s="4" t="inlineStr">
        <is>
          <t xml:space="preserve"> </t>
        </is>
      </c>
      <c r="C9" s="4" t="inlineStr">
        <is>
          <t xml:space="preserve"> </t>
        </is>
      </c>
      <c r="D9" s="4" t="inlineStr">
        <is>
          <t xml:space="preserve"> </t>
        </is>
      </c>
      <c r="E9" s="4" t="inlineStr">
        <is>
          <t xml:space="preserve"> </t>
        </is>
      </c>
    </row>
    <row r="10">
      <c r="A10" s="3" t="inlineStr">
        <is>
          <t>Subsequent Event [Abstract]</t>
        </is>
      </c>
      <c r="B10" s="4" t="inlineStr">
        <is>
          <t xml:space="preserve"> </t>
        </is>
      </c>
      <c r="C10" s="4" t="inlineStr">
        <is>
          <t xml:space="preserve"> </t>
        </is>
      </c>
      <c r="D10" s="4" t="inlineStr">
        <is>
          <t xml:space="preserve"> </t>
        </is>
      </c>
      <c r="E10" s="4" t="inlineStr">
        <is>
          <t xml:space="preserve"> </t>
        </is>
      </c>
    </row>
    <row r="11">
      <c r="A11" s="4" t="inlineStr">
        <is>
          <t>Reinsurance recoverable</t>
        </is>
      </c>
      <c r="B11" s="4" t="inlineStr">
        <is>
          <t xml:space="preserve"> </t>
        </is>
      </c>
      <c r="C11" s="4" t="inlineStr">
        <is>
          <t xml:space="preserve"> </t>
        </is>
      </c>
      <c r="D11" s="4" t="inlineStr">
        <is>
          <t xml:space="preserve"> </t>
        </is>
      </c>
      <c r="E11" s="5" t="n">
        <v>1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Balance Shee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in securities</t>
        </is>
      </c>
      <c r="B3" s="5" t="n">
        <v>46768</v>
      </c>
      <c r="C3" s="5" t="n">
        <v>53938</v>
      </c>
    </row>
    <row r="4">
      <c r="A4" s="4" t="inlineStr">
        <is>
          <t>Other assets</t>
        </is>
      </c>
      <c r="B4" s="6" t="n">
        <v>3941</v>
      </c>
      <c r="C4" s="6" t="n">
        <v>3344</v>
      </c>
    </row>
    <row r="5">
      <c r="A5" s="4" t="inlineStr">
        <is>
          <t>Total assets</t>
        </is>
      </c>
      <c r="B5" s="6" t="n">
        <v>75494</v>
      </c>
      <c r="C5" s="6" t="n">
        <v>81626</v>
      </c>
    </row>
    <row r="6">
      <c r="A6" s="3" t="inlineStr">
        <is>
          <t>Liabilities and Equity:</t>
        </is>
      </c>
      <c r="B6" s="4" t="inlineStr">
        <is>
          <t xml:space="preserve"> </t>
        </is>
      </c>
      <c r="C6" s="4" t="inlineStr">
        <is>
          <t xml:space="preserve"> </t>
        </is>
      </c>
    </row>
    <row r="7">
      <c r="A7" s="4" t="inlineStr">
        <is>
          <t>Long term debt</t>
        </is>
      </c>
      <c r="B7" s="6" t="n">
        <v>8165</v>
      </c>
      <c r="C7" s="6" t="n">
        <v>8986</v>
      </c>
    </row>
    <row r="8">
      <c r="A8" s="4" t="inlineStr">
        <is>
          <t>Total liabilities</t>
        </is>
      </c>
      <c r="B8" s="6" t="n">
        <v>60016</v>
      </c>
      <c r="C8" s="6" t="n">
        <v>62451</v>
      </c>
    </row>
    <row r="9">
      <c r="A9" s="4" t="inlineStr">
        <is>
          <t>Shareholders’ equity</t>
        </is>
      </c>
      <c r="B9" s="6" t="n">
        <v>14598</v>
      </c>
      <c r="C9" s="6" t="n">
        <v>17846</v>
      </c>
    </row>
    <row r="10">
      <c r="A10" s="4" t="inlineStr">
        <is>
          <t>Total liabilities and equity</t>
        </is>
      </c>
      <c r="B10" s="6" t="n">
        <v>75494</v>
      </c>
      <c r="C10" s="6" t="n">
        <v>81626</v>
      </c>
    </row>
    <row r="11">
      <c r="A11" s="4" t="inlineStr">
        <is>
          <t>Loews Corporation</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urrent assets, principally investment in short term instruments</t>
        </is>
      </c>
      <c r="B13" s="6" t="n">
        <v>2810</v>
      </c>
      <c r="C13" s="6" t="n">
        <v>2818</v>
      </c>
    </row>
    <row r="14">
      <c r="A14" s="4" t="inlineStr">
        <is>
          <t>Investments in securities</t>
        </is>
      </c>
      <c r="B14" s="6" t="n">
        <v>564</v>
      </c>
      <c r="C14" s="6" t="n">
        <v>734</v>
      </c>
    </row>
    <row r="15">
      <c r="A15" s="4" t="inlineStr">
        <is>
          <t>Investments in capital stocks of subsidiaries, at equity</t>
        </is>
      </c>
      <c r="B15" s="6" t="n">
        <v>13659</v>
      </c>
      <c r="C15" s="6" t="n">
        <v>16794</v>
      </c>
    </row>
    <row r="16">
      <c r="A16" s="4" t="inlineStr">
        <is>
          <t>Other assets</t>
        </is>
      </c>
      <c r="B16" s="6" t="n">
        <v>112</v>
      </c>
      <c r="C16" s="6" t="n">
        <v>20</v>
      </c>
    </row>
    <row r="17">
      <c r="A17" s="4" t="inlineStr">
        <is>
          <t>Total assets</t>
        </is>
      </c>
      <c r="B17" s="6" t="n">
        <v>17145</v>
      </c>
      <c r="C17" s="6" t="n">
        <v>20366</v>
      </c>
    </row>
    <row r="18">
      <c r="A18" s="3" t="inlineStr">
        <is>
          <t>Liabilities and Equity:</t>
        </is>
      </c>
      <c r="B18" s="4" t="inlineStr">
        <is>
          <t xml:space="preserve"> </t>
        </is>
      </c>
      <c r="C18" s="4" t="inlineStr">
        <is>
          <t xml:space="preserve"> </t>
        </is>
      </c>
    </row>
    <row r="19">
      <c r="A19" s="4" t="inlineStr">
        <is>
          <t>Current liabilities</t>
        </is>
      </c>
      <c r="B19" s="6" t="n">
        <v>626</v>
      </c>
      <c r="C19" s="6" t="n">
        <v>92</v>
      </c>
    </row>
    <row r="20">
      <c r="A20" s="4" t="inlineStr">
        <is>
          <t>Long term debt</t>
        </is>
      </c>
      <c r="B20" s="6" t="n">
        <v>1780</v>
      </c>
      <c r="C20" s="6" t="n">
        <v>2278</v>
      </c>
    </row>
    <row r="21">
      <c r="A21" s="4" t="inlineStr">
        <is>
          <t>Deferred income tax and other</t>
        </is>
      </c>
      <c r="B21" s="6" t="n">
        <v>141</v>
      </c>
      <c r="C21" s="6" t="n">
        <v>150</v>
      </c>
    </row>
    <row r="22">
      <c r="A22" s="4" t="inlineStr">
        <is>
          <t>Total liabilities</t>
        </is>
      </c>
      <c r="B22" s="6" t="n">
        <v>2547</v>
      </c>
      <c r="C22" s="6" t="n">
        <v>2520</v>
      </c>
    </row>
    <row r="23">
      <c r="A23" s="4" t="inlineStr">
        <is>
          <t>Shareholders’ equity</t>
        </is>
      </c>
      <c r="B23" s="6" t="n">
        <v>14598</v>
      </c>
      <c r="C23" s="6" t="n">
        <v>17846</v>
      </c>
    </row>
    <row r="24">
      <c r="A24" s="4" t="inlineStr">
        <is>
          <t>Total liabilities and equity</t>
        </is>
      </c>
      <c r="B24" s="5" t="n">
        <v>17145</v>
      </c>
      <c r="C24" s="5" t="n">
        <v>2036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Statements of Operations and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vestment loss</t>
        </is>
      </c>
      <c r="B4" s="5" t="n">
        <v>-199</v>
      </c>
      <c r="C4" s="5" t="n">
        <v>660</v>
      </c>
      <c r="D4" s="5" t="n">
        <v>-1246</v>
      </c>
    </row>
    <row r="5">
      <c r="A5" s="4" t="inlineStr">
        <is>
          <t>Total</t>
        </is>
      </c>
      <c r="B5" s="6" t="n">
        <v>14044</v>
      </c>
      <c r="C5" s="6" t="n">
        <v>14657</v>
      </c>
      <c r="D5" s="6" t="n">
        <v>12583</v>
      </c>
    </row>
    <row r="6">
      <c r="A6" s="3" t="inlineStr">
        <is>
          <t>Expenses:</t>
        </is>
      </c>
      <c r="B6" s="4" t="inlineStr">
        <is>
          <t xml:space="preserve"> </t>
        </is>
      </c>
      <c r="C6" s="4" t="inlineStr">
        <is>
          <t xml:space="preserve"> </t>
        </is>
      </c>
      <c r="D6" s="4" t="inlineStr">
        <is>
          <t xml:space="preserve"> </t>
        </is>
      </c>
    </row>
    <row r="7">
      <c r="A7" s="4" t="inlineStr">
        <is>
          <t>Interest</t>
        </is>
      </c>
      <c r="B7" s="6" t="n">
        <v>378</v>
      </c>
      <c r="C7" s="6" t="n">
        <v>424</v>
      </c>
      <c r="D7" s="6" t="n">
        <v>515</v>
      </c>
    </row>
    <row r="8">
      <c r="A8" s="4" t="inlineStr">
        <is>
          <t>Total</t>
        </is>
      </c>
      <c r="B8" s="6" t="n">
        <v>12663</v>
      </c>
      <c r="C8" s="6" t="n">
        <v>12475</v>
      </c>
      <c r="D8" s="6" t="n">
        <v>14047</v>
      </c>
    </row>
    <row r="9">
      <c r="A9" s="4" t="inlineStr">
        <is>
          <t>Income tax (expense) benefit</t>
        </is>
      </c>
      <c r="B9" s="6" t="n">
        <v>-278</v>
      </c>
      <c r="C9" s="6" t="n">
        <v>-479</v>
      </c>
      <c r="D9" s="6" t="n">
        <v>173</v>
      </c>
    </row>
    <row r="10">
      <c r="A10" s="4" t="inlineStr">
        <is>
          <t>Net income (loss)</t>
        </is>
      </c>
      <c r="B10" s="6" t="n">
        <v>1103</v>
      </c>
      <c r="C10" s="6" t="n">
        <v>1703</v>
      </c>
      <c r="D10" s="6" t="n">
        <v>-1291</v>
      </c>
    </row>
    <row r="11">
      <c r="A11" s="4" t="inlineStr">
        <is>
          <t>Total comprehensive income (loss) attributable to Loews Corporation</t>
        </is>
      </c>
      <c r="B11" s="6" t="n">
        <v>-2458</v>
      </c>
      <c r="C11" s="6" t="n">
        <v>1183</v>
      </c>
      <c r="D11" s="6" t="n">
        <v>-282</v>
      </c>
    </row>
    <row r="12">
      <c r="A12" s="4" t="inlineStr">
        <is>
          <t>Loews Corporation</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Equity in income of subsidiaries</t>
        </is>
      </c>
      <c r="B14" s="6" t="n">
        <v>1153</v>
      </c>
      <c r="C14" s="6" t="n">
        <v>1655</v>
      </c>
      <c r="D14" s="6" t="n">
        <v>120</v>
      </c>
    </row>
    <row r="15">
      <c r="A15" s="4" t="inlineStr">
        <is>
          <t>Net investment income, interest and other</t>
        </is>
      </c>
      <c r="B15" s="6" t="n">
        <v>1</v>
      </c>
      <c r="C15" s="6" t="n">
        <v>103</v>
      </c>
      <c r="D15" s="6" t="n">
        <v>65</v>
      </c>
    </row>
    <row r="16">
      <c r="A16" s="4" t="inlineStr">
        <is>
          <t>Investment loss</t>
        </is>
      </c>
      <c r="B16" s="4" t="inlineStr">
        <is>
          <t xml:space="preserve"> </t>
        </is>
      </c>
      <c r="C16" s="6" t="n">
        <v>-15</v>
      </c>
      <c r="D16" s="6" t="n">
        <v>-1211</v>
      </c>
    </row>
    <row r="17">
      <c r="A17" s="4" t="inlineStr">
        <is>
          <t>Total</t>
        </is>
      </c>
      <c r="B17" s="6" t="n">
        <v>1154</v>
      </c>
      <c r="C17" s="6" t="n">
        <v>1743</v>
      </c>
      <c r="D17" s="6" t="n">
        <v>-1026</v>
      </c>
    </row>
    <row r="18">
      <c r="A18" s="3" t="inlineStr">
        <is>
          <t>Expenses:</t>
        </is>
      </c>
      <c r="B18" s="4" t="inlineStr">
        <is>
          <t xml:space="preserve"> </t>
        </is>
      </c>
      <c r="C18" s="4" t="inlineStr">
        <is>
          <t xml:space="preserve"> </t>
        </is>
      </c>
      <c r="D18" s="4" t="inlineStr">
        <is>
          <t xml:space="preserve"> </t>
        </is>
      </c>
    </row>
    <row r="19">
      <c r="A19" s="4" t="inlineStr">
        <is>
          <t>Administrative</t>
        </is>
      </c>
      <c r="B19" s="6" t="n">
        <v>84</v>
      </c>
      <c r="C19" s="6" t="n">
        <v>93</v>
      </c>
      <c r="D19" s="6" t="n">
        <v>98</v>
      </c>
    </row>
    <row r="20">
      <c r="A20" s="4" t="inlineStr">
        <is>
          <t>Interest</t>
        </is>
      </c>
      <c r="B20" s="6" t="n">
        <v>89</v>
      </c>
      <c r="C20" s="6" t="n">
        <v>89</v>
      </c>
      <c r="D20" s="6" t="n">
        <v>83</v>
      </c>
    </row>
    <row r="21">
      <c r="A21" s="4" t="inlineStr">
        <is>
          <t>Total</t>
        </is>
      </c>
      <c r="B21" s="6" t="n">
        <v>173</v>
      </c>
      <c r="C21" s="6" t="n">
        <v>182</v>
      </c>
      <c r="D21" s="6" t="n">
        <v>181</v>
      </c>
    </row>
    <row r="22">
      <c r="A22" s="4" t="inlineStr">
        <is>
          <t>Income (loss) before income tax</t>
        </is>
      </c>
      <c r="B22" s="6" t="n">
        <v>981</v>
      </c>
      <c r="C22" s="6" t="n">
        <v>1561</v>
      </c>
      <c r="D22" s="6" t="n">
        <v>-1207</v>
      </c>
    </row>
    <row r="23">
      <c r="A23" s="4" t="inlineStr">
        <is>
          <t>Income tax (expense) benefit</t>
        </is>
      </c>
      <c r="B23" s="6" t="n">
        <v>31</v>
      </c>
      <c r="C23" s="6" t="n">
        <v>17</v>
      </c>
      <c r="D23" s="6" t="n">
        <v>276</v>
      </c>
    </row>
    <row r="24">
      <c r="A24" s="4" t="inlineStr">
        <is>
          <t>Net income (loss)</t>
        </is>
      </c>
      <c r="B24" s="6" t="n">
        <v>1012</v>
      </c>
      <c r="C24" s="6" t="n">
        <v>1578</v>
      </c>
      <c r="D24" s="6" t="n">
        <v>-931</v>
      </c>
    </row>
    <row r="25">
      <c r="A25" s="4" t="inlineStr">
        <is>
          <t>Equity in other comprehensive income (loss) of subsidiaries</t>
        </is>
      </c>
      <c r="B25" s="6" t="n">
        <v>-3470</v>
      </c>
      <c r="C25" s="6" t="n">
        <v>-395</v>
      </c>
      <c r="D25" s="6" t="n">
        <v>649</v>
      </c>
    </row>
    <row r="26">
      <c r="A26" s="4" t="inlineStr">
        <is>
          <t>Total comprehensive income (loss) attributable to Loews Corporation</t>
        </is>
      </c>
      <c r="B26" s="5" t="n">
        <v>-2458</v>
      </c>
      <c r="C26" s="5" t="n">
        <v>1183</v>
      </c>
      <c r="D26" s="5" t="n">
        <v>-28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 Condensed Financial Information of Registrant, Statements of Cash Flows (Details) - USD ($) $ in Millions</t>
        </is>
      </c>
      <c r="B1" s="2" t="inlineStr">
        <is>
          <t>12 Months Ended</t>
        </is>
      </c>
    </row>
    <row r="2">
      <c r="B2" s="2" t="inlineStr">
        <is>
          <t>Dec. 31, 2022</t>
        </is>
      </c>
      <c r="C2" s="2" t="inlineStr">
        <is>
          <t>Dec. 31, 2021</t>
        </is>
      </c>
      <c r="D2" s="2" t="inlineStr">
        <is>
          <t>Dec. 31, 2020</t>
        </is>
      </c>
      <c r="E2" s="2" t="inlineStr">
        <is>
          <t>Dec. 31, 2018</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103</v>
      </c>
      <c r="C4" s="5" t="n">
        <v>1703</v>
      </c>
      <c r="D4" s="5" t="n">
        <v>-1291</v>
      </c>
      <c r="E4" s="4" t="inlineStr">
        <is>
          <t xml:space="preserve"> </t>
        </is>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c r="E5" s="4" t="inlineStr">
        <is>
          <t xml:space="preserve"> </t>
        </is>
      </c>
    </row>
    <row r="6">
      <c r="A6" s="4" t="inlineStr">
        <is>
          <t>Equity method investees</t>
        </is>
      </c>
      <c r="B6" s="6" t="n">
        <v>236</v>
      </c>
      <c r="C6" s="6" t="n">
        <v>-74</v>
      </c>
      <c r="D6" s="6" t="n">
        <v>102</v>
      </c>
      <c r="E6" s="4" t="inlineStr">
        <is>
          <t xml:space="preserve"> </t>
        </is>
      </c>
    </row>
    <row r="7">
      <c r="A7" s="4" t="inlineStr">
        <is>
          <t>Provision for deferred income taxes</t>
        </is>
      </c>
      <c r="B7" s="6" t="n">
        <v>5</v>
      </c>
      <c r="C7" s="6" t="n">
        <v>213</v>
      </c>
      <c r="D7" s="6" t="n">
        <v>-235</v>
      </c>
      <c r="E7" s="4" t="inlineStr">
        <is>
          <t xml:space="preserve"> </t>
        </is>
      </c>
    </row>
    <row r="8">
      <c r="A8" s="3" t="inlineStr">
        <is>
          <t>Changes in operating assets and liabilities, net:</t>
        </is>
      </c>
      <c r="B8" s="4" t="inlineStr">
        <is>
          <t xml:space="preserve"> </t>
        </is>
      </c>
      <c r="C8" s="4" t="inlineStr">
        <is>
          <t xml:space="preserve"> </t>
        </is>
      </c>
      <c r="D8" s="4" t="inlineStr">
        <is>
          <t xml:space="preserve"> </t>
        </is>
      </c>
      <c r="E8" s="4" t="inlineStr">
        <is>
          <t xml:space="preserve"> </t>
        </is>
      </c>
    </row>
    <row r="9">
      <c r="A9" s="4" t="inlineStr">
        <is>
          <t>Receivables</t>
        </is>
      </c>
      <c r="B9" s="6" t="n">
        <v>-316</v>
      </c>
      <c r="C9" s="6" t="n">
        <v>-1409</v>
      </c>
      <c r="D9" s="6" t="n">
        <v>-425</v>
      </c>
      <c r="E9" s="4" t="inlineStr">
        <is>
          <t xml:space="preserve"> </t>
        </is>
      </c>
    </row>
    <row r="10">
      <c r="A10" s="4" t="inlineStr">
        <is>
          <t>Trading securities</t>
        </is>
      </c>
      <c r="B10" s="6" t="n">
        <v>159</v>
      </c>
      <c r="C10" s="6" t="n">
        <v>-49</v>
      </c>
      <c r="D10" s="6" t="n">
        <v>-571</v>
      </c>
      <c r="E10" s="4" t="inlineStr">
        <is>
          <t xml:space="preserve"> </t>
        </is>
      </c>
    </row>
    <row r="11">
      <c r="A11" s="4" t="inlineStr">
        <is>
          <t>Net cash flow provided by operating activities</t>
        </is>
      </c>
      <c r="B11" s="6" t="n">
        <v>3314</v>
      </c>
      <c r="C11" s="6" t="n">
        <v>2623</v>
      </c>
      <c r="D11" s="6" t="n">
        <v>1745</v>
      </c>
      <c r="E11" s="4" t="inlineStr">
        <is>
          <t xml:space="preserve"> </t>
        </is>
      </c>
    </row>
    <row r="12">
      <c r="A12" s="3" t="inlineStr">
        <is>
          <t>Investing Activities:</t>
        </is>
      </c>
      <c r="B12" s="4" t="inlineStr">
        <is>
          <t xml:space="preserve"> </t>
        </is>
      </c>
      <c r="C12" s="4" t="inlineStr">
        <is>
          <t xml:space="preserve"> </t>
        </is>
      </c>
      <c r="D12" s="4" t="inlineStr">
        <is>
          <t xml:space="preserve"> </t>
        </is>
      </c>
      <c r="E12" s="4" t="inlineStr">
        <is>
          <t xml:space="preserve"> </t>
        </is>
      </c>
    </row>
    <row r="13">
      <c r="A13" s="4" t="inlineStr">
        <is>
          <t>Change in investments, primarily short term</t>
        </is>
      </c>
      <c r="B13" s="6" t="n">
        <v>-27</v>
      </c>
      <c r="C13" s="6" t="n">
        <v>-141</v>
      </c>
      <c r="D13" s="6" t="n">
        <v>427</v>
      </c>
      <c r="E13" s="4" t="inlineStr">
        <is>
          <t xml:space="preserve"> </t>
        </is>
      </c>
    </row>
    <row r="14">
      <c r="A14" s="4" t="inlineStr">
        <is>
          <t>Other</t>
        </is>
      </c>
      <c r="B14" s="6" t="n">
        <v>-92</v>
      </c>
      <c r="C14" s="6" t="n">
        <v>87</v>
      </c>
      <c r="D14" s="6" t="n">
        <v>-127</v>
      </c>
      <c r="E14" s="4" t="inlineStr">
        <is>
          <t xml:space="preserve"> </t>
        </is>
      </c>
    </row>
    <row r="15">
      <c r="A15" s="4" t="inlineStr">
        <is>
          <t>Net cash flow used by investing activities</t>
        </is>
      </c>
      <c r="B15" s="6" t="n">
        <v>-2347</v>
      </c>
      <c r="C15" s="6" t="n">
        <v>-1187</v>
      </c>
      <c r="D15" s="6" t="n">
        <v>-1414</v>
      </c>
      <c r="E15" s="4" t="inlineStr">
        <is>
          <t xml:space="preserve"> </t>
        </is>
      </c>
    </row>
    <row r="16">
      <c r="A16" s="3" t="inlineStr">
        <is>
          <t>Financing Activities:</t>
        </is>
      </c>
      <c r="B16" s="4" t="inlineStr">
        <is>
          <t xml:space="preserve"> </t>
        </is>
      </c>
      <c r="C16" s="4" t="inlineStr">
        <is>
          <t xml:space="preserve"> </t>
        </is>
      </c>
      <c r="D16" s="4" t="inlineStr">
        <is>
          <t xml:space="preserve"> </t>
        </is>
      </c>
      <c r="E16" s="4" t="inlineStr">
        <is>
          <t xml:space="preserve"> </t>
        </is>
      </c>
    </row>
    <row r="17">
      <c r="A17" s="4" t="inlineStr">
        <is>
          <t>Dividends paid</t>
        </is>
      </c>
      <c r="B17" s="6" t="n">
        <v>-61</v>
      </c>
      <c r="C17" s="6" t="n">
        <v>-65</v>
      </c>
      <c r="D17" s="6" t="n">
        <v>-70</v>
      </c>
      <c r="E17" s="4" t="inlineStr">
        <is>
          <t xml:space="preserve"> </t>
        </is>
      </c>
    </row>
    <row r="18">
      <c r="A18" s="4" t="inlineStr">
        <is>
          <t>Purchases of treasury shares</t>
        </is>
      </c>
      <c r="B18" s="6" t="n">
        <v>-729</v>
      </c>
      <c r="C18" s="6" t="n">
        <v>-1136</v>
      </c>
      <c r="D18" s="6" t="n">
        <v>-923</v>
      </c>
      <c r="E18" s="4" t="inlineStr">
        <is>
          <t xml:space="preserve"> </t>
        </is>
      </c>
    </row>
    <row r="19">
      <c r="A19" s="4" t="inlineStr">
        <is>
          <t>Issuance of debt</t>
        </is>
      </c>
      <c r="B19" s="6" t="n">
        <v>573</v>
      </c>
      <c r="C19" s="6" t="n">
        <v>1199</v>
      </c>
      <c r="D19" s="6" t="n">
        <v>2659</v>
      </c>
      <c r="E19" s="4" t="inlineStr">
        <is>
          <t xml:space="preserve"> </t>
        </is>
      </c>
    </row>
    <row r="20">
      <c r="A20" s="4" t="inlineStr">
        <is>
          <t>Other</t>
        </is>
      </c>
      <c r="B20" s="6" t="n">
        <v>-16</v>
      </c>
      <c r="C20" s="6" t="n">
        <v>-12</v>
      </c>
      <c r="D20" s="6" t="n">
        <v>-2</v>
      </c>
      <c r="E20" s="4" t="inlineStr">
        <is>
          <t xml:space="preserve"> </t>
        </is>
      </c>
    </row>
    <row r="21">
      <c r="A21" s="4" t="inlineStr">
        <is>
          <t>Net cash flow used by financing activities</t>
        </is>
      </c>
      <c r="B21" s="6" t="n">
        <v>-1037</v>
      </c>
      <c r="C21" s="6" t="n">
        <v>-1289</v>
      </c>
      <c r="D21" s="6" t="n">
        <v>-198</v>
      </c>
      <c r="E21" s="4" t="inlineStr">
        <is>
          <t xml:space="preserve"> </t>
        </is>
      </c>
    </row>
    <row r="22">
      <c r="A22" s="4" t="inlineStr">
        <is>
          <t>Net change in cash</t>
        </is>
      </c>
      <c r="B22" s="6" t="n">
        <v>-89</v>
      </c>
      <c r="C22" s="6" t="n">
        <v>143</v>
      </c>
      <c r="D22" s="6" t="n">
        <v>142</v>
      </c>
      <c r="E22" s="4" t="inlineStr">
        <is>
          <t xml:space="preserve"> </t>
        </is>
      </c>
    </row>
    <row r="23">
      <c r="A23" s="4" t="inlineStr">
        <is>
          <t>Cash, beginning of year</t>
        </is>
      </c>
      <c r="B23" s="6" t="n">
        <v>621</v>
      </c>
      <c r="C23" s="6" t="n">
        <v>478</v>
      </c>
      <c r="D23" s="6" t="n">
        <v>336</v>
      </c>
      <c r="E23" s="4" t="inlineStr">
        <is>
          <t xml:space="preserve"> </t>
        </is>
      </c>
    </row>
    <row r="24">
      <c r="A24" s="4" t="inlineStr">
        <is>
          <t>Cash, end of year</t>
        </is>
      </c>
      <c r="B24" s="6" t="n">
        <v>532</v>
      </c>
      <c r="C24" s="6" t="n">
        <v>621</v>
      </c>
      <c r="D24" s="6" t="n">
        <v>478</v>
      </c>
      <c r="E24" s="4" t="inlineStr">
        <is>
          <t xml:space="preserve"> </t>
        </is>
      </c>
    </row>
    <row r="25">
      <c r="A25" s="4" t="inlineStr">
        <is>
          <t>Loews Corporation</t>
        </is>
      </c>
      <c r="B25" s="4" t="inlineStr">
        <is>
          <t xml:space="preserve"> </t>
        </is>
      </c>
      <c r="C25" s="4" t="inlineStr">
        <is>
          <t xml:space="preserve"> </t>
        </is>
      </c>
      <c r="D25" s="4" t="inlineStr">
        <is>
          <t xml:space="preserve"> </t>
        </is>
      </c>
      <c r="E25" s="4" t="inlineStr">
        <is>
          <t xml:space="preserve"> </t>
        </is>
      </c>
    </row>
    <row r="26">
      <c r="A26" s="3" t="inlineStr">
        <is>
          <t>Operating Activitie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1012</v>
      </c>
      <c r="C27" s="6" t="n">
        <v>1578</v>
      </c>
      <c r="D27" s="6" t="n">
        <v>-931</v>
      </c>
      <c r="E27" s="4" t="inlineStr">
        <is>
          <t xml:space="preserve"> </t>
        </is>
      </c>
    </row>
    <row r="28">
      <c r="A28" s="3" t="inlineStr">
        <is>
          <t>Adjustments to reconcile net income (loss) to net cash provided (used) by operating activities:</t>
        </is>
      </c>
      <c r="B28" s="4" t="inlineStr">
        <is>
          <t xml:space="preserve"> </t>
        </is>
      </c>
      <c r="C28" s="4" t="inlineStr">
        <is>
          <t xml:space="preserve"> </t>
        </is>
      </c>
      <c r="D28" s="4" t="inlineStr">
        <is>
          <t xml:space="preserve"> </t>
        </is>
      </c>
      <c r="E28" s="4" t="inlineStr">
        <is>
          <t xml:space="preserve"> </t>
        </is>
      </c>
    </row>
    <row r="29">
      <c r="A29" s="4" t="inlineStr">
        <is>
          <t>Equity method investees</t>
        </is>
      </c>
      <c r="B29" s="6" t="n">
        <v>-193</v>
      </c>
      <c r="C29" s="6" t="n">
        <v>-820</v>
      </c>
      <c r="D29" s="6" t="n">
        <v>834</v>
      </c>
      <c r="E29" s="4" t="inlineStr">
        <is>
          <t xml:space="preserve"> </t>
        </is>
      </c>
    </row>
    <row r="30">
      <c r="A30" s="4" t="inlineStr">
        <is>
          <t>Loss on deconsolidation</t>
        </is>
      </c>
      <c r="B30" s="4" t="inlineStr">
        <is>
          <t xml:space="preserve"> </t>
        </is>
      </c>
      <c r="C30" s="6" t="n">
        <v>15</v>
      </c>
      <c r="D30" s="6" t="n">
        <v>1211</v>
      </c>
      <c r="E30" s="4" t="inlineStr">
        <is>
          <t xml:space="preserve"> </t>
        </is>
      </c>
    </row>
    <row r="31">
      <c r="A31" s="4" t="inlineStr">
        <is>
          <t>Provision for deferred income taxes</t>
        </is>
      </c>
      <c r="B31" s="6" t="n">
        <v>-49</v>
      </c>
      <c r="C31" s="6" t="n">
        <v>7</v>
      </c>
      <c r="D31" s="6" t="n">
        <v>-196</v>
      </c>
      <c r="E31" s="4" t="inlineStr">
        <is>
          <t xml:space="preserve"> </t>
        </is>
      </c>
    </row>
    <row r="32">
      <c r="A32" s="3" t="inlineStr">
        <is>
          <t>Changes in operating assets and liabilities, net:</t>
        </is>
      </c>
      <c r="B32" s="4" t="inlineStr">
        <is>
          <t xml:space="preserve"> </t>
        </is>
      </c>
      <c r="C32" s="4" t="inlineStr">
        <is>
          <t xml:space="preserve"> </t>
        </is>
      </c>
      <c r="D32" s="4" t="inlineStr">
        <is>
          <t xml:space="preserve"> </t>
        </is>
      </c>
      <c r="E32" s="4" t="inlineStr">
        <is>
          <t xml:space="preserve"> </t>
        </is>
      </c>
    </row>
    <row r="33">
      <c r="A33" s="4" t="inlineStr">
        <is>
          <t>Receivables</t>
        </is>
      </c>
      <c r="B33" s="6" t="n">
        <v>-11</v>
      </c>
      <c r="C33" s="4" t="inlineStr">
        <is>
          <t xml:space="preserve"> </t>
        </is>
      </c>
      <c r="D33" s="4" t="inlineStr">
        <is>
          <t xml:space="preserve"> </t>
        </is>
      </c>
      <c r="E33" s="4" t="inlineStr">
        <is>
          <t xml:space="preserve"> </t>
        </is>
      </c>
    </row>
    <row r="34">
      <c r="A34" s="4" t="inlineStr">
        <is>
          <t>Accounts payable and accrued liabilities</t>
        </is>
      </c>
      <c r="B34" s="6" t="n">
        <v>-47</v>
      </c>
      <c r="C34" s="6" t="n">
        <v>-48</v>
      </c>
      <c r="D34" s="6" t="n">
        <v>-38</v>
      </c>
      <c r="E34" s="4" t="inlineStr">
        <is>
          <t xml:space="preserve"> </t>
        </is>
      </c>
    </row>
    <row r="35">
      <c r="A35" s="4" t="inlineStr">
        <is>
          <t>Trading securities</t>
        </is>
      </c>
      <c r="B35" s="6" t="n">
        <v>153</v>
      </c>
      <c r="C35" s="6" t="n">
        <v>-69</v>
      </c>
      <c r="D35" s="6" t="n">
        <v>-566</v>
      </c>
      <c r="E35" s="4" t="inlineStr">
        <is>
          <t xml:space="preserve"> </t>
        </is>
      </c>
    </row>
    <row r="36">
      <c r="A36" s="4" t="inlineStr">
        <is>
          <t>Other, net</t>
        </is>
      </c>
      <c r="B36" s="6" t="n">
        <v>39</v>
      </c>
      <c r="C36" s="6" t="n">
        <v>82</v>
      </c>
      <c r="D36" s="6" t="n">
        <v>44</v>
      </c>
      <c r="E36" s="4" t="inlineStr">
        <is>
          <t xml:space="preserve"> </t>
        </is>
      </c>
    </row>
    <row r="37">
      <c r="A37" s="4" t="inlineStr">
        <is>
          <t>Net cash flow provided by operating activities</t>
        </is>
      </c>
      <c r="B37" s="6" t="n">
        <v>904</v>
      </c>
      <c r="C37" s="6" t="n">
        <v>745</v>
      </c>
      <c r="D37" s="6" t="n">
        <v>358</v>
      </c>
      <c r="E37" s="4" t="inlineStr">
        <is>
          <t xml:space="preserve"> </t>
        </is>
      </c>
    </row>
    <row r="38">
      <c r="A38" s="3" t="inlineStr">
        <is>
          <t>Investing Activities:</t>
        </is>
      </c>
      <c r="B38" s="4" t="inlineStr">
        <is>
          <t xml:space="preserve"> </t>
        </is>
      </c>
      <c r="C38" s="4" t="inlineStr">
        <is>
          <t xml:space="preserve"> </t>
        </is>
      </c>
      <c r="D38" s="4" t="inlineStr">
        <is>
          <t xml:space="preserve"> </t>
        </is>
      </c>
      <c r="E38" s="4" t="inlineStr">
        <is>
          <t xml:space="preserve"> </t>
        </is>
      </c>
    </row>
    <row r="39">
      <c r="A39" s="4" t="inlineStr">
        <is>
          <t>Investments in and advances to subsidiaries</t>
        </is>
      </c>
      <c r="B39" s="6" t="n">
        <v>-137</v>
      </c>
      <c r="C39" s="6" t="n">
        <v>385</v>
      </c>
      <c r="D39" s="6" t="n">
        <v>-169</v>
      </c>
      <c r="E39" s="4" t="inlineStr">
        <is>
          <t xml:space="preserve"> </t>
        </is>
      </c>
    </row>
    <row r="40">
      <c r="A40" s="4" t="inlineStr">
        <is>
          <t>Change in investments, primarily short term</t>
        </is>
      </c>
      <c r="B40" s="6" t="n">
        <v>30</v>
      </c>
      <c r="C40" s="6" t="n">
        <v>72</v>
      </c>
      <c r="D40" s="6" t="n">
        <v>326</v>
      </c>
      <c r="E40" s="4" t="inlineStr">
        <is>
          <t xml:space="preserve"> </t>
        </is>
      </c>
    </row>
    <row r="41">
      <c r="A41" s="4" t="inlineStr">
        <is>
          <t>Other</t>
        </is>
      </c>
      <c r="B41" s="6" t="n">
        <v>-9</v>
      </c>
      <c r="C41" s="4" t="inlineStr">
        <is>
          <t xml:space="preserve"> </t>
        </is>
      </c>
      <c r="D41" s="4" t="inlineStr">
        <is>
          <t xml:space="preserve"> </t>
        </is>
      </c>
      <c r="E41" s="4" t="inlineStr">
        <is>
          <t xml:space="preserve"> </t>
        </is>
      </c>
    </row>
    <row r="42">
      <c r="A42" s="4" t="inlineStr">
        <is>
          <t>Net cash flow used by investing activities</t>
        </is>
      </c>
      <c r="B42" s="6" t="n">
        <v>-116</v>
      </c>
      <c r="C42" s="6" t="n">
        <v>457</v>
      </c>
      <c r="D42" s="6" t="n">
        <v>157</v>
      </c>
      <c r="E42" s="4" t="inlineStr">
        <is>
          <t xml:space="preserve"> </t>
        </is>
      </c>
    </row>
    <row r="43">
      <c r="A43" s="3" t="inlineStr">
        <is>
          <t>Financing Activities:</t>
        </is>
      </c>
      <c r="B43" s="4" t="inlineStr">
        <is>
          <t xml:space="preserve"> </t>
        </is>
      </c>
      <c r="C43" s="4" t="inlineStr">
        <is>
          <t xml:space="preserve"> </t>
        </is>
      </c>
      <c r="D43" s="4" t="inlineStr">
        <is>
          <t xml:space="preserve"> </t>
        </is>
      </c>
      <c r="E43" s="4" t="inlineStr">
        <is>
          <t xml:space="preserve"> </t>
        </is>
      </c>
    </row>
    <row r="44">
      <c r="A44" s="4" t="inlineStr">
        <is>
          <t>Dividends paid</t>
        </is>
      </c>
      <c r="B44" s="6" t="n">
        <v>-61</v>
      </c>
      <c r="C44" s="6" t="n">
        <v>-65</v>
      </c>
      <c r="D44" s="6" t="n">
        <v>-70</v>
      </c>
      <c r="E44" s="4" t="inlineStr">
        <is>
          <t xml:space="preserve"> </t>
        </is>
      </c>
    </row>
    <row r="45">
      <c r="A45" s="4" t="inlineStr">
        <is>
          <t>Purchases of treasury shares</t>
        </is>
      </c>
      <c r="B45" s="6" t="n">
        <v>-729</v>
      </c>
      <c r="C45" s="6" t="n">
        <v>-1136</v>
      </c>
      <c r="D45" s="6" t="n">
        <v>-923</v>
      </c>
      <c r="E45" s="4" t="inlineStr">
        <is>
          <t xml:space="preserve"> </t>
        </is>
      </c>
    </row>
    <row r="46">
      <c r="A46" s="4" t="inlineStr">
        <is>
          <t>Issuance of debt</t>
        </is>
      </c>
      <c r="B46" s="4" t="inlineStr">
        <is>
          <t xml:space="preserve"> </t>
        </is>
      </c>
      <c r="C46" s="4" t="inlineStr">
        <is>
          <t xml:space="preserve"> </t>
        </is>
      </c>
      <c r="D46" s="6" t="n">
        <v>495</v>
      </c>
      <c r="E46" s="4" t="inlineStr">
        <is>
          <t xml:space="preserve"> </t>
        </is>
      </c>
    </row>
    <row r="47">
      <c r="A47" s="4" t="inlineStr">
        <is>
          <t>Other</t>
        </is>
      </c>
      <c r="B47" s="6" t="n">
        <v>-7</v>
      </c>
      <c r="C47" s="6" t="n">
        <v>-4</v>
      </c>
      <c r="D47" s="6" t="n">
        <v>-5</v>
      </c>
      <c r="E47" s="4" t="inlineStr">
        <is>
          <t xml:space="preserve"> </t>
        </is>
      </c>
    </row>
    <row r="48">
      <c r="A48" s="4" t="inlineStr">
        <is>
          <t>Net cash flow used by financing activities</t>
        </is>
      </c>
      <c r="B48" s="6" t="n">
        <v>-797</v>
      </c>
      <c r="C48" s="6" t="n">
        <v>-1205</v>
      </c>
      <c r="D48" s="6" t="n">
        <v>-503</v>
      </c>
      <c r="E48" s="4" t="inlineStr">
        <is>
          <t xml:space="preserve"> </t>
        </is>
      </c>
    </row>
    <row r="49">
      <c r="A49" s="4" t="inlineStr">
        <is>
          <t>Net change in cash</t>
        </is>
      </c>
      <c r="B49" s="6" t="n">
        <v>-9</v>
      </c>
      <c r="C49" s="6" t="n">
        <v>-3</v>
      </c>
      <c r="D49" s="6" t="n">
        <v>12</v>
      </c>
      <c r="E49" s="4" t="inlineStr">
        <is>
          <t xml:space="preserve"> </t>
        </is>
      </c>
    </row>
    <row r="50">
      <c r="A50" s="4" t="inlineStr">
        <is>
          <t>Cash, beginning of year</t>
        </is>
      </c>
      <c r="B50" s="6" t="n">
        <v>19</v>
      </c>
      <c r="C50" s="6" t="n">
        <v>22</v>
      </c>
      <c r="D50" s="6" t="n">
        <v>10</v>
      </c>
      <c r="E50" s="4" t="inlineStr">
        <is>
          <t xml:space="preserve"> </t>
        </is>
      </c>
    </row>
    <row r="51">
      <c r="A51" s="4" t="inlineStr">
        <is>
          <t>Cash, end of year</t>
        </is>
      </c>
      <c r="B51" s="6" t="n">
        <v>10</v>
      </c>
      <c r="C51" s="6" t="n">
        <v>19</v>
      </c>
      <c r="D51" s="6" t="n">
        <v>22</v>
      </c>
      <c r="E51" s="4" t="inlineStr">
        <is>
          <t xml:space="preserve"> </t>
        </is>
      </c>
    </row>
    <row r="52">
      <c r="A52" s="4" t="inlineStr">
        <is>
          <t>Cash dividends paid to Company by affiliates</t>
        </is>
      </c>
      <c r="B52" s="5" t="n">
        <v>978</v>
      </c>
      <c r="C52" s="5" t="n">
        <v>853</v>
      </c>
      <c r="D52" s="5" t="n">
        <v>947</v>
      </c>
      <c r="E52" s="4" t="inlineStr">
        <is>
          <t xml:space="preserve"> </t>
        </is>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Supplemental Information Concerning Property and Casualty Insurance Operations (Details) - USD ($) $ in Millions</t>
        </is>
      </c>
      <c r="B1" s="2" t="inlineStr">
        <is>
          <t>12 Months Ended</t>
        </is>
      </c>
    </row>
    <row r="2">
      <c r="B2" s="2" t="inlineStr">
        <is>
          <t>Dec. 31, 2022</t>
        </is>
      </c>
      <c r="C2" s="2" t="inlineStr">
        <is>
          <t>Dec. 31, 2021</t>
        </is>
      </c>
      <c r="D2" s="2" t="inlineStr">
        <is>
          <t>Dec. 31, 2020</t>
        </is>
      </c>
    </row>
    <row r="3">
      <c r="A3" s="3" t="inlineStr">
        <is>
          <t>Supplemental Information Concerning Property and Casualty Insurance Operations [Abstract]</t>
        </is>
      </c>
      <c r="B3" s="4" t="inlineStr">
        <is>
          <t xml:space="preserve"> </t>
        </is>
      </c>
      <c r="C3" s="4" t="inlineStr">
        <is>
          <t xml:space="preserve"> </t>
        </is>
      </c>
      <c r="D3" s="4" t="inlineStr">
        <is>
          <t xml:space="preserve"> </t>
        </is>
      </c>
    </row>
    <row r="4">
      <c r="A4" s="4" t="inlineStr">
        <is>
          <t>Deferred acquisition costs</t>
        </is>
      </c>
      <c r="B4" s="5" t="n">
        <v>806</v>
      </c>
      <c r="C4" s="5" t="n">
        <v>737</v>
      </c>
      <c r="D4" s="4" t="inlineStr">
        <is>
          <t xml:space="preserve"> </t>
        </is>
      </c>
    </row>
    <row r="5">
      <c r="A5" s="4" t="inlineStr">
        <is>
          <t>Reserves for unpaid claim and claim adjustment expenses</t>
        </is>
      </c>
      <c r="B5" s="6" t="n">
        <v>25099</v>
      </c>
      <c r="C5" s="6" t="n">
        <v>24174</v>
      </c>
      <c r="D5" s="4" t="inlineStr">
        <is>
          <t xml:space="preserve"> </t>
        </is>
      </c>
    </row>
    <row r="6">
      <c r="A6" s="4" t="inlineStr">
        <is>
          <t>Discount deducted from claim and claim adjustment expense reserves above (based on interest rates ranging from 3.5% to 6.4%)</t>
        </is>
      </c>
      <c r="B6" s="6" t="n">
        <v>1133</v>
      </c>
      <c r="C6" s="6" t="n">
        <v>1146</v>
      </c>
      <c r="D6" s="4" t="inlineStr">
        <is>
          <t xml:space="preserve"> </t>
        </is>
      </c>
    </row>
    <row r="7">
      <c r="A7" s="4" t="inlineStr">
        <is>
          <t>Unearned premiums</t>
        </is>
      </c>
      <c r="B7" s="6" t="n">
        <v>6374</v>
      </c>
      <c r="C7" s="6" t="n">
        <v>5761</v>
      </c>
      <c r="D7" s="4" t="inlineStr">
        <is>
          <t xml:space="preserve"> </t>
        </is>
      </c>
    </row>
    <row r="8">
      <c r="A8" s="4" t="inlineStr">
        <is>
          <t>Net written premiums</t>
        </is>
      </c>
      <c r="B8" s="6" t="n">
        <v>9128</v>
      </c>
      <c r="C8" s="6" t="n">
        <v>8405</v>
      </c>
      <c r="D8" s="5" t="n">
        <v>8059</v>
      </c>
    </row>
    <row r="9">
      <c r="A9" s="4" t="inlineStr">
        <is>
          <t>Net earned premiums</t>
        </is>
      </c>
      <c r="B9" s="6" t="n">
        <v>8667</v>
      </c>
      <c r="C9" s="6" t="n">
        <v>8175</v>
      </c>
      <c r="D9" s="6" t="n">
        <v>7649</v>
      </c>
    </row>
    <row r="10">
      <c r="A10" s="4" t="inlineStr">
        <is>
          <t>Net investment income</t>
        </is>
      </c>
      <c r="B10" s="6" t="n">
        <v>1751</v>
      </c>
      <c r="C10" s="6" t="n">
        <v>2111</v>
      </c>
      <c r="D10" s="6" t="n">
        <v>1896</v>
      </c>
    </row>
    <row r="11">
      <c r="A11" s="4" t="inlineStr">
        <is>
          <t>Incurred claim and claim adjustment expenses related to current year</t>
        </is>
      </c>
      <c r="B11" s="6" t="n">
        <v>6243</v>
      </c>
      <c r="C11" s="6" t="n">
        <v>5970</v>
      </c>
      <c r="D11" s="6" t="n">
        <v>5793</v>
      </c>
    </row>
    <row r="12">
      <c r="A12" s="4" t="inlineStr">
        <is>
          <t>Incurred claim and claim adjustment expenses related to prior years</t>
        </is>
      </c>
      <c r="B12" s="6" t="n">
        <v>-187</v>
      </c>
      <c r="C12" s="6" t="n">
        <v>-104</v>
      </c>
      <c r="D12" s="6" t="n">
        <v>-119</v>
      </c>
    </row>
    <row r="13">
      <c r="A13" s="4" t="inlineStr">
        <is>
          <t>Amortization of deferred acquisition costs</t>
        </is>
      </c>
      <c r="B13" s="6" t="n">
        <v>1490</v>
      </c>
      <c r="C13" s="6" t="n">
        <v>1443</v>
      </c>
      <c r="D13" s="6" t="n">
        <v>1410</v>
      </c>
    </row>
    <row r="14">
      <c r="A14" s="4" t="inlineStr">
        <is>
          <t>Paid claim and claim adjustment expenses</t>
        </is>
      </c>
      <c r="B14" s="5" t="n">
        <v>5261</v>
      </c>
      <c r="C14" s="5" t="n">
        <v>4844</v>
      </c>
      <c r="D14" s="5" t="n">
        <v>5164</v>
      </c>
    </row>
    <row r="15">
      <c r="A15" s="4" t="inlineStr">
        <is>
          <t>Minimum</t>
        </is>
      </c>
      <c r="B15" s="4" t="inlineStr">
        <is>
          <t xml:space="preserve"> </t>
        </is>
      </c>
      <c r="C15" s="4" t="inlineStr">
        <is>
          <t xml:space="preserve"> </t>
        </is>
      </c>
      <c r="D15" s="4" t="inlineStr">
        <is>
          <t xml:space="preserve"> </t>
        </is>
      </c>
    </row>
    <row r="16">
      <c r="A16" s="3" t="inlineStr">
        <is>
          <t>Supplemental Information Concerning Property and Casualty Insurance Operations [Abstract]</t>
        </is>
      </c>
      <c r="B16" s="4" t="inlineStr">
        <is>
          <t xml:space="preserve"> </t>
        </is>
      </c>
      <c r="C16" s="4" t="inlineStr">
        <is>
          <t xml:space="preserve"> </t>
        </is>
      </c>
      <c r="D16" s="4" t="inlineStr">
        <is>
          <t xml:space="preserve"> </t>
        </is>
      </c>
    </row>
    <row r="17">
      <c r="A17" s="4" t="inlineStr">
        <is>
          <t>Interest rate at which discount computed</t>
        </is>
      </c>
      <c r="B17" s="9" t="n">
        <v>0.035</v>
      </c>
      <c r="C17" s="9" t="n">
        <v>0.035</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upplemental Information Concerning Property and Casualty Insurance Operations [Abstract]</t>
        </is>
      </c>
      <c r="B19" s="4" t="inlineStr">
        <is>
          <t xml:space="preserve"> </t>
        </is>
      </c>
      <c r="C19" s="4" t="inlineStr">
        <is>
          <t xml:space="preserve"> </t>
        </is>
      </c>
      <c r="D19" s="4" t="inlineStr">
        <is>
          <t xml:space="preserve"> </t>
        </is>
      </c>
    </row>
    <row r="20">
      <c r="A20" s="4" t="inlineStr">
        <is>
          <t>Interest rate at which discount computed</t>
        </is>
      </c>
      <c r="B20" s="9" t="n">
        <v>0.064</v>
      </c>
      <c r="C20" s="9" t="n">
        <v>0.064</v>
      </c>
      <c r="D20"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2</t>
        </is>
      </c>
    </row>
    <row r="3">
      <c r="A3" s="3" t="inlineStr">
        <is>
          <t>Receivables [Abstract]</t>
        </is>
      </c>
      <c r="B3" s="4" t="inlineStr">
        <is>
          <t xml:space="preserve"> </t>
        </is>
      </c>
    </row>
    <row r="4">
      <c r="A4" s="4" t="inlineStr">
        <is>
          <t>Receivables</t>
        </is>
      </c>
      <c r="B4" s="4" t="inlineStr">
        <is>
          <t xml:space="preserve">Receivables December 31 2022 2021 (In millions) Reinsurance (Note 16) $ 5,438 $ 5,484 Insurance 3,187 2,974 Receivable from brokers 151 280 Accrued investment income 403 377 Federal income taxes 28 11 Other, primarily customer accounts 248 200 Total 9,455 9,326 Less: allowance for doubtful accounts on reinsurance receivables 22 21 allowance for other doubtful accounts 30 32 Receivables $ 9,403 $ 9,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December 31 2022 2021 (In millions) Pipeline equipment (net of accumulated depreciation of $4,105 and $3,742) $ 8,224 $ 8,308 Hotel properties (net of accumulated depreciation of $522 and $472) 916 959 Other (net of accumulated depreciation of $520 and $522) 374 281 Construction in process 513 340 Property, plant and equipment $ 10,027 $ 9,888 Depreciation expense and capital expenditures are as follows: Year Ended December 31 2022 2021 2020 Depre-ciation Capital Expend. Depre-ciation Capital Depre-ciation Capital Expend. (In millions) CNA Financial $ 49 $ 50 $ 51 $ 26 $ 56 $ 25 Boardwalk Pipelines 394 352 368 340 361 415 Loews Hotels &amp; Co 64 264 63 100 63 88 Corporate 2 9 21 23 74 90 Diamond Offshore (a) 119 52 Total $ 509 $ 675 $ 503 $ 489 $ 673 $ 670 (a) Amounts presented for Diamond Offshore reflect the period prior to deconsolidation. See Note 2 for further discussion. Capitalized interest related to the construction and upgrade of qualifying assets amounted to approximately $17 million, $12 million and $14 million for the years ended December 31, 2022, 2021 and 2020. Asset Impairments Loews Hotels &amp; Co evaluates properties with indications that their carrying amounts may not be recoverable. It was determined that the carrying values of two properties in 2022 and one property and capitalized costs related to a potential development project in 2020 were impaired. Loews Hotels &amp; Co recorded aggregate impairment charges of $25 million ($19 million after tax) and $30 million ($22 million after tax) for the years ended December 31, 2022 and 2020, which are reported within Operating expenses and other on the Consolidated Statements of Operations. Loews Hotels &amp; Co utilizes an undiscounted probability-weighted cash flow analysis in testing the recoverability of its long-lived assets for potential impairment. Assumptions and estimates underlying this analysis include, among other things, (i) room revenue based on occupancy and average room rates, (ii) other revenue generated by the property, including food and beverage sales and ancillary services, as well as property specific revenue sources, (iii) operating expenses, including management and marketing fees and (iv) expenditures for repairs and refurbishments to maintain the asset’s value. When necessary, scenarios are developed using multiple assumptions of expected future events which Loews Hotels &amp; Co assigns a probability of occurrence based on management’s expectations. This initial analysis results in a projected probability-weighted cash flow of the property, which is compared to the carrying value of the asset to assess recoverability. If the long-lived asset’s carrying value exceeds the undiscounted cash flows, Loews Hotels &amp; Co compares the long-lived asset’s carrying value to fair value, estimating the fair value of the asset by discounting future cash flows using market participant assumptions or third-party indicators of fair value such as a recent independent appraisal. These calculations, at times, utilize significant unobservable inputs, including estimating the growth in the asset’s revenue and cost structure and are therefore considered Level 3 fair value measurements. During the first quarter of 2020, five Diamond Offshore drilling rigs that had indicators of impairment were evaluated. Based on the assumptions and analysis at that time, it was determined that the carrying values of four of these rigs were impaired. The fair values of these rigs were estimated using multiple probability-weighted cash flow analyses, whereby the fair value of each rig was estimated based on a calculation of the rig’s future net cash flows. These calculations utilized significant unobservable inputs, including utilization and dayrate scenarios, as well as management’s assumptions related to future oil and gas prices. These fair value estimates were representative of Level 3 fair value measurements due to the significant level of estimation involved and the lack of transparency as to the inputs used. An aggregate asset impairment charge of $774 million ($408 million after tax and noncontrolling interests) was recorded for the year ended December 31, 2020 and is reported within Operating expenses and other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summary of the changes in the carrying amount of goodwill is as follows: CNA Financial Boardwalk Pipelines Corporate Total (In millions) Balance, December 31, 2020 $ 112 $ 237 $ 436 $ 785 Deconsolidation of Altium Packaging (see Note 2) (436) (436) Balance, December 31, 2021 112 237 — 349 Other adjustments (3) (3) Balance, December 31, 2022 $ 109 $ 237 $ — $ 346 A summary of the net carrying amount of other intangible assets is as follows: December 31, 2022 December 31, 2021 Gross Carrying Amount Accumulated Amortization Gross Carrying Amount Accumulated Amortization (In millions) Finite-lived intangible assets: Customer relationships $ 59 $ 19 $ 59 $ 17 Other 17 14 19 15 Total finite-lived intangible assets 76 33 78 32 Indefinite-lived intangible assets 68 63 Total other intangible assets $ 144 $ 33 $ 141 $ 32 Amortization expense for the years ended December 31, 2022, 2021 and 2020 of $3 million, $3 million and $61 million is reported in Operating expenses and other on the Consolidated Statements of Operations. At December 31, 2022, estimated amortization expense in each of the next five years is approximately $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laim and Claim Adjustment Expense Reserves and Future Policy Benefit Reserves</t>
        </is>
      </c>
      <c r="B1" s="2" t="inlineStr">
        <is>
          <t>12 Months Ended</t>
        </is>
      </c>
    </row>
    <row r="2">
      <c r="B2" s="2" t="inlineStr">
        <is>
          <t>Dec. 31, 2022</t>
        </is>
      </c>
    </row>
    <row r="3">
      <c r="A3" s="3" t="inlineStr">
        <is>
          <t>Insurance [Abstract]</t>
        </is>
      </c>
      <c r="B3" s="4" t="inlineStr">
        <is>
          <t xml:space="preserve"> </t>
        </is>
      </c>
    </row>
    <row r="4">
      <c r="A4" s="4" t="inlineStr">
        <is>
          <t>Claim and Claim Adjustment Expense Reserves and Future Policy Benefit Reserves</t>
        </is>
      </c>
      <c r="B4" s="4" t="inlineStr">
        <is>
          <t>Claim and Claim Adjustment Expense Reserves and Future Policy Benefit Reserves Property and casualty insurance claim and claim adjustment expense reserves represent the estimated amounts necessary to resolve all outstanding claims, including incurred but not reported (“IBNR”) claims as of the reporting date. Reserve projections are based primarily on detailed analysis of the facts in each case,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social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long term care, workers’ compensation, general liability and professional liability claims. Adjustments to prior year reserve estimates, if necessary, are reflected in the results of operations in the period that the need for such adjustments is determined. There can be no assurance that the ultimate cost for insurance losses will not exceed current estimates. CNA’s commercial property and casualty insurance operations (“Property &amp; Casualty Operations”) include its Specialty, Commercial and International lines of business. CNA’s Other Insurance Operations outside of Property &amp; Casualty Operations include its long term care business that is in run-off, certain corporate expenses, including interest on CNA’s corporate debt, and certain property and casualty businesses in run-off, including CNA Re, A&amp;EP, a legacy portfolio of excess workers’ compensation policies and certain legacy mass tort reserves. Liability for Unpaid Claim and Claim Adjustment Expenses The table below reconciles the net liability for unpaid claim and claim adjustment expenses to the amount presented on the Consolidated Balance Sheets. December 31 2022 (In millions) Net liability for unpaid claim and claim adjustment expenses: Property &amp; Casualty Operations $ 15,996 Other Insurance Operations (a) 3,912 Total net claim and claim adjustment expenses 19,908 Reinsurance receivables: (b) Property &amp; Casualty Operations 2,680 Other Insurance Operations (c) 2,511 Total reinsurance receivables 5,191 Total gross liability for unpaid claims and claims adjustment expenses $ 25,099 (a) Other Insurance Operations amounts are primarily related to long term care claim reserves for policyholders on claim, which are long duration insurance contracts, but also include amounts related to unfunded structured settlements arising from short duration insurance contracts. (b) Reinsurance receivables presented are gross of the allowance for uncollectible reinsurance and do not include reinsurance receivables related to paid losses. (c) The Other Insurance Operations reinsurance receivables are primarily related to A&amp;EP claims covered under the loss portfolio transfer (“LPT”). The following table presents a reconciliation between beginning and ending claim and claim adjustment expense reserves, including claim and claim adjustment expense reserves of Other Insurance Operations. Year Ended December 31 2022 2021 2020 (In millions) Reserves, beginning of year: Gross $ 24,174 $ 22,706 $ 21,720 Ceded 4,969 4,005 3,835 Net reserves, beginning of year 19,205 18,701 17,885 Reduction of net reserves due to the excess workers’ compensation loss portfolio transfer (632) Net incurred claim and claim adjustment expenses: Provision for insured events of current year 6,243 5,970 5,793 Decrease in provision for insured events of prior years (187) (104) (119) Amortization of discount 170 174 183 Total net incurred (a) 6,226 6,040 5,857 Net payments attributable to: Current year events (913) (1,014) (948) Prior year events (4,348) (3,830) (4,216) Total net payments (5,261) (4,844) (5,164) Foreign currency translation adjustment and other (262) (60) 123 Net reserves, end of year 19,908 19,205 18,701 Ceded reserves, end of year 5,191 4,969 4,005 Gross reserves, end of year $ 25,099 $ 24,174 $ 22,706 (a) Total net incurred above does not agree to Insurance claims and policyholders’ benefits as reflected on the Consolidat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 Reserving Methodology In developing claim and claim adjustment expense (“loss” or “losses”) reserve estimates, CNA’s actuaries perform detailed reserve analyses that are staggered throughout the year. The data is organized at a reserve group level. Every reserve group is reviewed at least once during the year, but most are reviewed more frequently. The analyses generally review losses gross of ceded reinsurance and apply the ceded reinsurance terms to the gross estimates to establish estimates net of reinsurance. Factors considered include, but are not limited to, the historical pattern and volatility of the actuarial indications, the sensitivity of the actuarial indications to changes in paid and incurred loss patterns, the consistency of claims handling processes, the consistency of case reserving practices, changes in CNA’s pricing and underwriting, pricing and underwriting trends in the insurance market and legal, judicial, social and economic trends. In addition to the detailed analyses, CNA reviews actual loss emergence for all products each quarter. In developing the loss reserve estimates for property and casualty contracts, CNA generally projects ultimate losses using several common actuarial methods as listed below. CNA reviews the various indications from the various methods and applies judgment to select an actuarial point estimate. The carried reserve may differ from the actuarial point estimate as a result of CNA’s consideration of the factors noted above as well as the potential volatility of the projections associated with the specific product being analyzed and other factors affecting claims costs that may not be quantifiable through traditional actuarial analysis. The indicated required reserve is the difference between the selected ultimate loss and the inception-to-date paid losses. The difference between the selected ultimate loss and the case incurred or reported loss is IBNR. IBNR includes a provision for development on known cases as well as a provision for late reported incurred claims. The most frequently utilized methods to project ultimate losses include the following: • Paid development : The paid development method estimates ultimate losses by reviewing paid loss patterns and applying them to accident years with further expected changes in paid losses. • Incurred development : The incurred development method is similar to the paid development method, but it uses case incurred losses instead of paid losses. • Loss ratio : The loss ratio method multiplies premiums by an expected loss ratio to produce ultimate loss estimates for each accident year. • Bornhuetter-Ferguson paid loss : The Bornhuetter-Ferguson paid loss method is a combination of the paid development approach and the loss ratio approach. This method normally determines expected loss ratios similar to the approach used to estimate the expected loss ratio for the loss ratio method. • Bornhuetter-Ferguson incurred loss : The Bornhuetter-Ferguson incurred loss method is similar to the Bornhuetter-Ferguson using premiums and paid loss method except that it uses case incurred losses. • Frequency times severity : The frequency times severity method multiplies a projected number of ultimate claims by an estimated ultimate average loss for each accident year to produce ultimate loss estimates. • Stochastic modeling : The stochastic modeling produces a range of possible outcomes based on varying assumptions related to the particular product being modeled. For many exposures, especially those that can be considered long-tail, a particular accident or policy year may not have a sufficient volume of paid losses to produce a statistically reliable estimate of ultimate losses. In such a case, CNA’s actuaries typically assign more weight to the incurred development method than to the paid development method. As claims continue to settle and the volume of paid loss increases, the actuaries may assign additional weight to the paid development method. For most of CNA’s products, even the incurred losses for accident or policy years that are early in the claim settlement process will not be of sufficient volume to produce a reliable estimate of ultimate losses. In these cases, CNA may not assign much, if any weight to the paid and incurred development methods. CNA may use the loss ratio, Bornhuetter-Ferguson and/or frequency times severity methods. For short-tail exposures, the paid and incurred development methods can often be relied on sooner, primarily because CNA’s history includes a sufficient number of years to cover the entire period over which paid and incurred losses are expected to change. However, CNA may also use the loss ratio, Bornhuetter-Ferguson and/or frequency times severity methods for short-tail exposures. For other more complex reserve groups where the above methods may not produce reliable indications, CNA uses additional methods tailored to the characteristics of the specific situation . CNA’s reserving methodologies for mass tort and A&amp;EP are similar as both are based on detailed reviews of large accounts with estimates of ultimate payments based on the facts in each case and CNA’s view of applicable law and coverage litigation. Gross and Net Carried Reserves The following tables present the gross and net carried reserves: December 31, 2022 Property and Casualty Operations Other Insurance Operations Total (In millions) Gross Case Reserves $ 5,502 $ 4,885 $ 10,387 Gross IBNR Reserves 13,174 1,538 14,712 Total Gross Carried Claim and Claim Adjustment Expense Reserves $ 18,676 $ 6,423 $ 25,099 Net Case Reserves $ 4,805 $ 3,514 $ 8,319 Net IBNR Reserves 11,191 398 11,589 Total Net Carried Claim and Claim Adjustment Expense Reserves $ 15,996 $ 3,912 $ 19,908 December 31, 2021 Gross Case Reserves $ 5,621 $ 4,934 $ 10,555 Gross IBNR Reserves 11,982 1,637 13,619 Total Gross Carried Claim and Claim Adjustment Expense Reserves $ 17,603 $ 6,571 $ 24,174 Net Case Reserves $ 4,932 $ 3,437 $ 8,369 Net IBNR Reserves 10,338 498 10,836 Total Net Carried Claim and Claim Adjustment Expense Reserves $ 15,270 $ 3,935 $ 19,205 Net Prior Year Development Changes in estimates of claim and claim adjustment expense reserves, net of reinsurance, for prior years are defined as net prior year loss reserve development. These changes can be favorable or unfavorable. The following table and discussion present details of the net prior year loss reserve development in Property &amp; Casualty Operations and Other Insurance Operations: Year Ended December 31 2022 2021 2020 (In millions) Medical professional liability $ 18 $ 23 $ 35 Other professional liability and management liability 50 24 (15) Surety (83) (73) (69) Commercial auto 49 53 33 General liability 67 15 15 Workers’ compensation (152) (82) (96) Property and other (45) (9) 27 Other insurance operations 64 60 50 Total pretax (favorable) unfavorable development $ (32) $ 11 $ (20) Development Tables For CNA’s Property &amp; Casualty Operations, the following tables present further detail and commentary on the development reflected in the financial statements for each of the periods presented. Also presented are loss reserve development tables that illustrate the change over time of reserves established for claim and allocated claim adjustment expenses arising from short-duration insurance contracts for certain lines of business within CNA’s Property &amp; Casualty Operations. Not all lines of business are presented based on their context to CNA’s overall loss reserves, calendar year reserve development, or calendar year net earned premiums. Insurance contracts are considered to be short-duration contracts when the contracts are not expected to remain in force for an extended period of time. The Cumulative Net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CNA’s expanded awareness of additional facts and circumstances that pertain to the unsettled claims. The Cumulative Net Paid Claim and Allocated Claim Adjustment Expenses tables, reading across, show the cumulative amount paid for claims in each accident year as of the end of the stated calendar year. The Net Strengthening or (Releases) of Prior Accident Year Reserves tables, reading across, show the net increase or decrease in the cumulative net incurred accident year claim and allocated claim adjustment expenses during each stated calendar year and indicates whether the reserves for that accident year were strengthened or released. The information in the tables is reported on a net basis after reinsurance and does not include the effects of discounting. The information contained in calendar years 2021 and prior is unaudited. To the extent CNA enters into a commutation, the transaction is reported on a prospective basis. To the extent that CNA enters into a disposition, the effects of the disposition are reported on a retrospective basis by removing the balances associated with it. The amounts reported for the cumulative number of reported claims include direct and assumed open and closed claims by accident year at the claimant level. The number excludes claim counts for claims within a policy deductible where the insured is responsible for payment of losses in the deductible layer. Claim count data for certain assumed reinsurance contracts is unavailable. In the loss reserve development tables, IBNR includes reserves for incurred but not reported losses and expected development on case reserves. CNA does not establish case reserves for allocated loss adjusted expenses (“ALAE”), therefore ALAE reserves are also included in the estimate of IBNR. 2022 Unfavorable development in medical professional liability was due to higher than expected large loss activity in multiple accident years. Unfavorable development in other professional liability and management liability was due to higher than expected claim severity and frequency in CNA’s cyber and professional errors and omissions (“E&amp;O”) businesses in multiple accident years. Favorable development in surety was primarily due to lower than expected frequency and lack of systemic activity in recent accident years. Unfavorable development in commercial auto and general liability was due to higher than expected claim severity across multiple accident years. Favorable development in workers’ compensation was due to favorable medical trends driving lower than expected severity in multiple accident years. Favorable development in property and other was primarily due to lower than expected loss emergence in recent accident years. Unfavorable development in other insurance operations was largely associated with legacy mass tort abuse claims, including the Diocese of Rochester proposed settlement. 2021 Unfavorable development in medical professional liability was due to higher than expected large loss activity in recent accident years. Unfavorable development in other professional liability and management liability was due to higher than expected frequency of large losses in multiple accident years and higher than expected claim severity and frequency in CNA’s cyber business in recent accident years. Favorable development in surety was primarily due to lower than expected frequency and lack of systemic activity in recent accident years. Unfavorable development in commercial auto was due to higher than expected claim severity in CNA’s middle market and construction businesses in multiple accident years. Unfavorable development in general liability was due to higher than expected claim severity in CNA’s construction and umbrella businesses in multiple accident years. Favorable development in workers’ compensation was due to favorable medical trends driving lower than expected severity in multiple accident years. Unfavorable development in other insurance operations was due to legacy mass tort exposures, primarily related to abuse. 2020 Unfavorable development in medical professional liability was primarily due to higher than expected frequency of large losses in recent accident years and unfavorable outcomes on specific claims in older accident years. Favorable development in other professional liability and management liability was primarily due to lower than expected loss emergence in accident year 2017 and accident years prior to 2010. Favorable development in surety was due to lower than expected frequency and lack of systemic loss activity for accident years 2019 and prior. Unfavorable development in commercial auto was due to higher than expected claim severity in CNA’s middle market and construction businesses in recent accident years. Unfavorable development in general liability was driven by increased bodily injury severities in accident years 2012 through 2016 and higher than expected frequency and severity in CNA’s umbrella business in accident years 2015 through 2019. Favorable development in workers’ compensation was due to favorable medical trends driving lower than expected severity in multiple accident years. Unfavorable development in property and other was primarily due to higher than expected large loss activity in accident year 2019 in CNA’s middle market, national accounts and marine business units. Unfavorable development in other insurance operations was due to legacy mass tort exposures, primarily related to abuse. Property &amp; Casualty Operations – Line of Business Composition The table below presents the net liability for unpaid claim and claim adjustment expenses, by line of business for Property &amp; Casualty Operations: December 31 2022 (In millions) Medical professional liability $ 1,526 Other professional liability and management liability 3,514 Surety 396 Commercial auto 787 General liability 3,206 Workers’ compensation 3,739 Property and other 2,828 Total net liability for unpaid claim and claim adjustment expenses $ 15,996 Medical Professional Liability Cumulative Net Incurred Claim and Allocated Claim Adjustment Expenses December 31, 2022 December 31 2013 (a) 2014 (a) 2015 (a) 2016 (a) 2017 (a) 2018 (a) 2019 (a) 2020 (a) 2021 (a) 2022 IBNR Cumulative Number of Claims (In millions, except reported claims data) Accident Year 2013 $ 462 $ 479 $ 500 $ 513 $ 525 $ 535 $ 545 $ 531 $ 530 $ 530 $ 5 19,587 2014 450 489 537 530 535 529 527 524 527 12 19,818 2015 433 499 510 494 488 510 501 498 22 18,203 2016 427 487 485 499 508 510 508 12 16,136 2017 412 449 458 460 455 460 30 15,288 2018 404 429 431 448 470 31 15,163 2019 430 445 458 471 101 14,189 2020 477 476 455 226 10,679 2021 377 376 259 8,801 2022 329 290 6,717 Total $ 4,624 $ 988 Cumulative Net Paid Claim and Allocated Claim Adjustment Expenses Accident Year 2013 $ 17 $ 119 $ 255 $ 355 $ 414 $ 462 $ 495 $ 508 $ 512 $ 517 2014 23 136 258 359 417 472 489 497 504 2015 22 101 230 313 384 420 444 458 2016 18 121 246 339 401 436 460 2017 19 107 235 308 355 388 2018 21 115 211 290 349 2019 17 91 183 280 2020 11 61 139 2021 11 49 2022 10 Total $ 3,154 Net liability for unpaid claim and allocated claim adjustment expenses for the accident years presented $ 1,470 Net liability for unpaid claim and claim adjustment expenses for accident years prior to 2013 25 Liability for unallocated claim adjustment expenses for accident years presented 31 Total net liability for unpaid claim and claim adjustment expenses $ 1,526 Net Strengthening (Releases) of Prior Accident Year Reserves Years Ended December 31 Total Accident Year 2013 $ 17 $ 21 $ 13 $ 12 $ 10 $ 10 $ (14) $ (1) $ — $ 68 2014 39 48 (7) 5 (6) (2) (3) 3 77 2015 66 11 (16) (6) 22 (9) (3) 65 2016 60 (2) 14 9 2 (2) 81 2017 37 9 2 (5) 5 48 2018 25 2 17 22 66 2019 15 13 13 41 2020 (1) (21) (22) 2021 (1) (1) Total net development for the accident years presented above 34 13 16 Total net development for accident years prior to 2013 1 3 (3) Total unallocated claim adjustment expense development — 7 5 Total $ 35 $ 23 $ 18 (a) Data presented for these calendar years is required supplemental information, which is unaudited. Other Professional Liability and Management Liability Cumulative Net Incurred Claim and Allocated Claim Adjustment Expenses December 31, 2022 December 31 2013 (a) 2014 (a) 2015 (a) 2016 (a) 2017 (a) 2018 (a) 2019 (a) 2020 (a) 2021 (a) 2022 IBNR Cumulative Number of Claims (In millions, except reported claims data) Accident Year 2013 $ 884 $ 894 $ 926 $ 885 $ 866 $ 863 $ 850 $ 846 $ 833 $ 829 $ 21 17,953 2014 878 898 885 831 835 854 845 841 842 29 17,583 2015 888 892 877 832 807 813 836 855 30 17,452 2016 901 900 900 904 907 891 888 57 17,976 2017 847 845 813 791 775 758 107 18,181 2018 850 864 869 906 923 142 19,995 2019 837 845 856 876 173 19,447 2020 930 944 951 408 19,333 2021 1,037 1,038 706 17,983 2022 1,120 1,000 15,327 Total $ 9,080 $ 2,673 Cumulative Net Paid Claim and Allocated Claim Adjustment Expenses Accident Year 2013 $ 54 $ 249 $ 447 $ 618 $ 702 $ 754 $ 771 $ 779 $ 787 $ 791 2014 51 223 392 515 647 707 743 787 802 2015 60 234 404 542 612 677 725 794 2016 64 248 466 625 701 736 784 2017 57 222 394 498 557 596 2018 54 282 473 599 706 2019 64 263 422 567 2020 67 248 400 2021 58 217 2022 64 Total $ 5,721 Net liability for unpaid claim and allocated claim adjustment expenses for the accident years presented $ 3,359 Net liability for unpaid claim and claim adjustment expenses for accident years prior to 2013 99 Liability for unallocated claim adjustment expenses for accident years presented 56 Total net liability for unpaid claim and claim adjustment expenses $ 3,514 Net Strengthening (Releases) of Prior Accident Year Reserves Years Ended December 31 Total Accident Year 2013 $ 10 $ 32 $ (41) $ (19) $ (3) $ (13) $ (4) $ (13) $ (4) $ (55) 2014 20 (13) (54) 4 19 (9) (4) 1 (36) 2015 4 (15) (45) (25) 6 23 19 (33) 2016 (1) — 4 3 (16) (3) (13) 2017 (2) (32) (22) (16) (17) (89) 2018 14 5 37 17 73 2019 8 11 20 39 2020 14 7 21 2021 1 1 Total net development for the accident years presented above (13) 36 41 Total net development for accident years prior to 2013 (2) (14) 9 Total unallocated claim adjustment expense development — 2 — Total $ (15) $ 24 $ 50 (a) Data presented for these calendar years is required supplemental information, which is unaudited. Surety Cumulative Net Incurred Claim and Allocated Claim Adjustment Expenses December 31, 2022 December 31 2013 (a) 2014 (a) 2015 (a) 2016 (a) 2017 (a) 2018 (a) 2019 (a) 2020 (a) 2021 (a) 2022 IBNR Cumulative Number of Claims (In millions, except reported claims data) Accident Year 2013 $ 120 $ 121 $ 115 $ 106 $ 91 $ 87 $ 83 $ 82 $ 82 $ 82 $ 2 5,092 2014 123 124 94 69 60 45 45 43 42 3 5,127 2015 131 131 104 79 63 58 53 45 1 5,074 2016 124 124 109 84 67 64 58 5 5,544 2017 120 115 103 84 71 66 4 5,855 2018 114 108 91 62 56 16 6,196 2019 119 112 98 87 21 6,033 2020 128 119 81 51 4,452 2021 137 129 105 4,168 2022 155 143 2,772 Total $ 801 $ 351 Cumulative Net Paid Claim and Allocated Claim Adjustment Expenses Accident Year 2013 $ 16 $ 40 $ 69 $ 78 $ 78 $ 78 $ 77 $ 78 $ 79 $ 79 2014 7 30 38 36 38 38 39 39 38 2015 7 26 38 40 42 44 42 42 2016 5 37 45 45 43 43 41 2017 23 37 41 46 49 62 2018 5 25 34 39 40 2019 12 34 44 59 2020 4 20 28 2021 5 20 2022 12 Total $ 421 Net liability for unpaid claim and allocated claim adjustment expenses for the accident years presented $ 380 Net liability for unpaid claim and claim adjustment expenses for accident years prior to 2013 (4) Liability for unallocated claim adjustment expenses for accident years presented 20 Total net liability for unpaid claim and claim adjustment expenses $ 396 Net Strengthening (Releases) of Prior Accident Year Reserves Years Ended December 31 Total Accident Year 2013 $ 1 $ (6) $ (9) $ (15) $ (4) $ (4) $ (1) $ — $ — $ (38) 2014 1 (30) (25) (9) (15) — (2) (1) (81) 2015 — (27) (25) (16) (5) (5) (8) (86) 2016 — (15) (25) (17) (3) (6) (66) 2017 (5) (12) (19) (13) (5) (54) 2018 (6) (17) (29) (6) (58) 2019 (7) (14) (11) (32) 2020 (9) (38) (47) 2021 (8) (8) Total net development for the accident years presented above (66) (75) (83) Total net development for accident years prior to 2013 (3) 2 — Total unallocated claim adjustment expense development — — — Total $ (69) $ (73) $ (83) (a) Data presented for these calendar years is required supplemental information, which is unaudited. Commercial Auto Cumulative Net Incurred Claim and Allocated Claim Adjustment Expenses December 31, 2022 December 31 2013 (a) 2014 (a) 2015 (a) 2016 (a) 2017 (a) 2018 (a) 2019 (a) 2020 (a) 2021 (a) 2022 IBNR Cumulative (In millions, except reported claims data) Accident Year 2013 $ 246 $ 265 $ 265 $ 249 $ 245 $ 245 $ 241 $ 241 $ 241 $ 243 $ 3 39,431 2014 234 223 212 205 205 201 201 202 201 1 33,631 2015 201 199 190 190 183 181 183 182 3 30,430 2016 198 186 186 186 190 195 200 7 30,452 2017 199 198 200 221 232 239 3 30,947 2018 229 227 227 245 254 5 34,319 2019 257 266 289 323 27 37,237 2020 310 303 304 56 29,070 2021 397 388 153 32,575 2022 437 263 30,229 Total $ 2,771 $ 521 Cumulative Net Paid Claim and Allocated Claim Adjustment Expenses Accident Year 2013 $ 74 $ 135 $ 168 $ 200 $ 225 $ 234 $ 238 $ 239 $ 239 $ 239 2014 64 102 137 166 187 196 198 199 199 2015 52 96 130 153 172 175 178 179 2016 52 93 126 154 175 185 190 2017 58 107 150 178 203 225 2018 66 128 175 212 238 2019 77 147 203 257 2020 71 134 197 2021 83 168 2022 112 Total $ 2,004 Net liability for unpaid claim and allocated claim adjustment expenses for the accident years presented $ 767 Net liability for unpaid claim and claim adjustment expenses for accident years prior to 2013 4 Liability for unallocated claim adjustment expenses for accident years presented 16 Total net liability for unpaid claim and claim adjustment expenses $ 787 Net Strengthening (Releases) of Prior Accident Year Reserves Years Ended December 31 Total Accident Year 2013 $ 19 $ — $ (16) $ (4) $ — $ (4) $ — $ — $ 2 $ (3) 2014 (11) (11) (7) — (4) — 1 (1) (33) 2015 (2) (9) — (7) (2) 2 (1) (19) 2016 (12) — — 4 5 5 2 2017 (1) 2 21 11 7 40 2018 (2) — 18 9 25 2019 9 23 34 66 2020 (7) 1 (6) 2021 (9) (9) Total net development for the accident years presented above 32 53 47 Total net development for accident years prior to 2013 1 — 2 Total unallocated claim adjustment expense development — — — Total $ 33 $ 53 $ 49 (a) Data presented for these calendar years is required supplemental information, which is unaudited. General Liability Cumulative Net Incurred Claim and Allocated Claim Adjustment Expenses December 31, 2022 December 31 2013 (a) 2014 (a) 2015 (a) 2016 (a) 2017 (a) 2018 (a) 2019 (a) 2020 (a) 2021 (a) 2022 IBNR Cumulative Number of Claims (In millions, except reported claims data) Accident Year 2013 $ 650 $ 655 $ 650 $ 655 $ 613 $ 623 $ 620 $ 623 $ 624 $ 629 $ 32 33,738 2014 653 658 654 631 635 658 659 659 676 34 28,131 2015 581 576 574 589 600 602 617 625 33 24,200 2016 623 659 667 671 673 683 684 43 24,699 2017 632 632 632 634 630 652 32 22,359 2018 653 644 646 639 650 127 20,242 2019 680 682 682 691 227 19,265 2020 723 722 726 434 13,998 2021 782 784 527 13,775 2022 929 835 10,572 Total $ 7,046 $ 2,324 Cumulative Net Paid Claim and Allocated Claim Adjustment Expenses Accident Year 2013 $ 31 $ 128 $ 240 $ 352 $ 450 $ 510 $ 551 $ 572 $ 582 $ 586 2014 31 119 247 376 481 547 569 607 624 2015 19 110 230 357 446 501 530 561 2016 32 163 279 407 481 524 582 2017 23 118 250 399 471 553 2018 33 107 228 307 428 2019 25 98 181 322 2020 23 99 192 2021 26 140 2022 29 Total $ 4,017 Net liability for unpaid claim and allocated claim adjustment expenses for the accident years presented $ 3,029 Net liability for unpaid claim and claim adjustment expenses for accident years prior to 2013 118 Liability for unallocated claim adjustment expenses for accident years presented 59 Total net liability for unpaid claim and claim adjustment expenses $ 3,206 Net Strengthening (Releases) of Prior Accident Year Reserves Years Ended December 31 Total Accident Year 2013 $ 5 $ (5) $ 5 $ (42) $ 10 $ (3) $ 3 $ 1 $ 5 $ (21) 2014 5 (4) (23) 4 23 1 — 17 23 2015 (5) (2) 15 11 2 15 8 44 2016 36 8 4 2 10 1 61 2017 — — 2 (4) 22 20 2018 (9) 2 (7) 11 (3) 2019 2 — 9 11 2020 (1) 4 3 2021 2 2 Total net development for the accident years presented above 14 14 79 Total net development for accident years prior to 2013 1 (1) (12) Total unallocated claim adjustment expense development — 2 — Total $ 15 $ 15 $ 67 (a) Data presented for these calendar years is required supplemental information, which is unaudited. Workers’ Compensation Cumulative Net Incurred Claim and Allocated Claim Adjustment Expenses December 31, 2022 December 31 2013 (a) 2014 (a) 2015 (a) 2016 (a) 2017 (a) 2018 (a) 2019 (a) 2020 (a) 2021 (a) 2022 IBNR Cumulative Number of Claims (In millions, except reported claims data) Accident Year 2013 $ 537 $ 572 $ 592 $ 618 $ 593 $ 582 $ 561 $ 552 $ 548 $ 537 $ 82 38,979 2014 467 480 479 452 450 446 439 448 430 76 33,522 2015 422 431 406 408 394 382 372 353 80 31,899 2016 426 405 396 382 366 355 331 77 31,991 2017 440 432 421 400 402 399 81 33,130 2018 450 440 428 415 415 93 34,875 2019 452 449 437 436 105 34,324 2020 477 466 446 182 29,392 2021 468 454 202 29,886 2022 497 308 28,753 Total $ 4,298 $ 1,286 Cumulative Net Paid Claim and Allocated Claim Adjustment Expenses Accident Year 2013 $ 80 $ 213 $ 300 $ 370 $ 417 $ 419 $ 411 $ 414 $ 417 $ 423 2014 61 159 215 258 282 290 297 306 312 2015 51 131 180 212 231 243 251 256 2016 53 129 169 198 219 227 234 2017 63 151 207 243 265 279 2018 68 163 229 259 280 2019 71 169 223 262 2020 65 147 200 2021 67 164 2022 79 Total $ 2,489 Net liability for unpaid claim and allocated claim adjustment expenses for the accident years presented $ 1,809 Net liability for unpaid claim and claim adjustment expenses for accident years prior to 2013 1,874 Other (b) (20) Liability for unallocated claim adjustment expenses for accident years presented 76 Total net liability for unpaid claim and claim adjustment expenses $ 3,739 Net Strengthening (Releases) of Prior Accident Year Reserves Years Ended December 31 Total Accident Year 2013 $ 35 $ 20 $ 26 $ (25) $ (11) $ (21) $ (9) $ (4) $ (11) $ — 2014 13 (1) (27) (2) (4) (7) 9 (18) (37) 2015 9 (25) 2 (14) (12) (10) (19) (69) 2016 (21) (9) (14) (16) (11) (24) (95) 2017 (8) (11) (21) 2 (3) (41) 2018 (10) (12) (13) — (35) 2019 (3) (12) (1) (16) 2020 (11) (20) (31) 2021 (14) (14) Total net development for the accident years presented above (80) (50) (110) Adjustment for development on a discounted basis 2 2 (3) Total net development for accident years prior to 2013 (18) (34) (49) Total unallocated claim adjustment expense development — — 10 Total $ (96) $ (82) $ (152) (a) Data presented for these calendar years is required supplemental information, which is unaudited. (b) Other includes the effect of discounting lifetime claim reserves. The table below presents information about average historical claims duration as of December 31, 2022 and is presented as required supplementary information, which is unaudited. Average Annual Percentage Payout of Ultimate Net Incurred Claim and Allocated Claim Adjustment Expenses in Year: 1 2 3 4 5 6 7 8 9 10 Medical professional liability 3.6 % 17.0 % 23.0 % 18.0 % 11.9 % 8.2 % 4.7 % 2.3 % 1.0 % 0.9 % Other professional liability and management liability 6.6 21.0 20.7 16.2 10.3 6.0 4.3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 agreements primarily cover office facilities and machinery and equipment and expire at various dates. Leases, predominantly operating leases, are included in Other assets and Other liabilities on the Consolidated Balance Sheets. The lease agreements do not contain significant residual value guarantees, restrictions or covenants. Operating lease right of use assets and lease liabilities are recognized at the lease commencement date based on the present value of lease payments over the lease term. The discount rate used to determine the commencement date present value of lease payments is typically the secured borrowing rate, as most of the leases do not provide an implicit rate. The operating lease right of use asset operating lease liability Total lease expense was $89 million, $92 million and $110 million for the years ended December 31, 2022, 2021 and 2020 which includes operating lease expense of $60 million, $66 million and $84 million, variable lease expense of $26 million, $23 million and $22 million and short term lease expense of $3 million, $3 million and $4 million. Cash paid for amounts included in operating lease liabilities was $64 million, $65 million and $86 million for year ended December 31, 2022, 2021 and 2020. Operating lease right of use assets obtained in exchange for lease obligations was $118 million, $35 million and $40 million for the years ended December 31, 2022, 2021 and 2020. The table below presents the maturities of lease liabilities: Operating As of December 31, 2022 Leases (In millions) 2023 $ 60 2024 53 2025 46 2026 43 2027 41 Thereafter 312 Total 555 Less: discount 158 Total lease liabilities $ 397 The table below presents the weighted average remaining lease term for operating leases and weighted average discount rate used in calculating the operating lease asset and liability. As of December 31, 2022 Weighted average remaining lease term 10.7 years Weighted average discount rate 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ews Corporation and its eligible subsidiaries file a consolidated federal income tax return. Loews Corporation has entered into a separate tax allocation agreement with CNA, a majority-owned subsidiary in which its ownership exceeds 80%. The agreement provides that Loews Corporation will: (i) pay to CNA the amount, if any, by which Loews Corporation’s consolidated federal income tax is reduced by virtue of inclusion of CNA in Loews Corporation’s return or (ii) be paid by CNA an amount, if any, equal to the federal income tax that would have been payable by CNA if it had filed a separate consolidated return. The agreement may be canceled by either of the parties upon thirty days written notice. For 2020 through 2022 , the Company participates in the Internal Revenue Service (“IRS”) Compliance Assurance Process (“CAP”), which is a voluntary program for large corporations. Under CAP, the IRS conducts a real-time audit and works contemporaneously with the Company to resolve any issues prior to the filing of the tax return. For 2020 and 2021, the Company was selected to participate in the phase of CAP reserved for taxpayers whose risk of noncompliance does not support use of IRS resources. The Company believes that participation in CAP should reduce tax-related uncertainties, if any. Although the outcome of tax audits is always uncertain, the Company believes that any adjustments resulting from audits will not have a material impact on its results of operations, financial position or cash flows. The Company and/or its subsidiaries also file income tax returns in various state, local and foreign jurisdictions. These returns, with few exceptions, are no longer subject to examination by the various taxing authorities before 2018. The current and deferred components of income tax expense (benefit) are as follows: Year Ended December 31 2022 2021 2020 (In millions) Income tax expense (benefit): Federal: Current $ 241 $ 239 $ 43 Deferred (5) 197 (260) State and city: Current 25 13 1 Deferred 15 13 13 Foreign 2 17 30 Total $ 278 $ 479 $ (173) The components of U.S. and foreign income before income tax and a reconciliation between the federal income tax expense at statutory rates and the actual income tax expense (benefit) is as follows: Year Ended December 31 2022 2021 2020 (In millions) Income (loss) before income tax: U.S. $ 1,240 $ 2,058 $ (768) Foreign 141 124 (696) Total $ 1,381 $ 2,182 $ (1,464) Income tax expense (benefit) at statutory rate $ 290 $ 458 $ (307) Increase (decrease) in income tax expense (benefit) resulting from: Exempt investment income (38) (48) (49) Foreign related tax differential (15) (2) 63 Taxes related to domestic affiliate 40 Valuation allowance 1 1 55 Unrecognized tax positions, settlements and adjustments relating to prior years 68 State taxes 36 24 4 Other 4 6 (7) Income tax expense (benefit) $ 278 $ 479 $ (173) As of December 31, 2022, no deferred taxes are required on the undistributed earnings of subsidiaries subject to tax. A reconciliation of the beginning and ending amount of unrecognized tax benefits, excluding tax carryforwards and interest and penalties, is as follows: Year Ended December 31 2022 2021 2020 (In millions) Balance at January 1 $ — $ 2 $ 121 Additions for tax positions related to the current year 68 Reduction due to deconsolidation of subsidiaries (2) (187) Balance at December 31 $ — $ — $ 2 As of December 31, 2022, there were no unrecognized tax benefits or related accrued interest and penalties that would affect the effective tax rate if recognized. Accrued interest related to unrecognized tax benefits and tax refund claims is recognized in Income tax expense (benefit) on the Consolidated Statements of Operations. Penalties are recognized in Income tax expense (benefit) on the Consolidated Statements of Operations. No interest expense (benefit) and no penalties were recorded for the years ended December 31, 2022 and 2021, and amounts recorded were insignificant for the year ended December 31, 2020. The following table summarizes deferred tax assets and liabilities: December 31 2022 2021 (In millions) Deferred tax assets: Insurance reserves: Property and casualty claim and claim adjustment expense reserves $ 188 $ 173 Unearned premium reserves 190 193 Deferred revenue 72 71 Employee benefits 98 111 Deferred retroactive reinsurance benefit 89 90 Net operating loss carryforwards 55 29 Net unrealized losses 709 Other 147 132 Total deferred tax assets 1,548 799 Valuation allowance (16) (15) Net deferred tax assets 1,532 784 Deferred tax liabilities: Deferred acquisition costs (113) (99) Net unrealized gains (275) Property, plant and equipment (810) (751) Basis differential in investment in subsidiary (502) (503) Other liabilities (149) (190) Total deferred tax liabilities (1,574) (1,818) Net deferred tax liabilities (a) $ (42) $ (1,034) (a) Includes deferred tax assets reflected in Other assets on the Consolidated Balance Sheets at December 31, 2022 and 2021 $ 201 $ 45 Net operating loss carryforwards in foreign tax jurisdictions of $205 million and foreign tax credit carryforwards of $6 million have no expiration. Although realization of deferred tax assets is not assured, management believes it is more likely than not that the recognized deferred tax assets will be realized through recoupment of ordinary and capital taxes paid in prior carryback years and through future earnings, reversal of existing temporary differences and available tax planning strategies. Due to the mix of state tax jurisdictions in which our subsidiaries operate, as of December 31, 2022, a valuation allowance of $16 million was recorded related primarily to state net operating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cember 31 2022 2021 (In millions) Loews Corporation (Parent Company): Senior: 2.6% notes due 2023 (effective interest rate of 2.8%) (authorized, $500) $ 500 $ 500 3.8% notes due 2026 (effective interest rate of 3.9%) (authorized, $500) 500 500 3.2% notes due 2030 (effective interest rate of 3.3%) (authorized, $500) 500 500 6.0% notes due 2035 (effective interest rate of 6.2%) (authorized, $300) 300 300 4.1% notes due 2043 (effective interest rate of 4.3%) (authorized, $500) 500 500 CNA Financial: Senior: 7.3% debentures due 2023 (effective interest rate of 7.3%) (authorized, $250) 243 243 4.0% notes due 2024 (effective interest rate of 4.0%) (authorized, $550) 550 550 4.5% notes due 2026 (effective interest rate of 4.5%) (authorized, $500) 500 500 3.5% notes due 2027 (effective interest rate of 3.5%) (authorized, $500) 500 500 3.9% notes due 2029 (effective interest rate of 3.9%) (authorized, $500) 500 500 2.1% notes due 2030 (effective interest rate of 2.1%) (authorized, $500) 500 500 Boardwalk Pipelines: Senior: 4.0% notes due 2022 (effective interest rate of 4.4%) (authorized, $300) 300 3.4% notes due 2023 (effective interest rate of 3.5%) (authorized, $300) 300 5.0% notes due 2024 (effective interest rate of 5.2%) (authorized, $600) 600 600 6.0% notes due 2026 (effective interest rate of 6.2%) (authorized, $550) 550 550 4.5% notes due 2027 (effective interest rate of 4.6%) (authorized, $500) 500 500 7.3% debentures due 2027 (effective interest rate of 8.1%) (authorized, $100) 100 100 4.8% notes due 2029 (effective interest rate of 4.9%) (authorized, $500) 500 500 3.4% notes due 2031 (effective interest rate of 3.5%) (authorized, $500) 500 500 3.6% notes due 2032 (effective interest rate of 3.7%) (authorized, $500) 500 Finance lease obligation 5 6 Loews Hotels &amp; Co: Senior debt, principally mortgages (effective interest rates approximate 5.5% and 4.6%) 732 692 9,080 9,141 Less unamortized discount and issuance costs 61 62 Debt $ 9,019 $ 9,079 December 31, 2022 Principal Unamortized Discount and Issuance Costs Net Short Term Debt Long Term Debt (In millions) Loews Corporation $ 2,300 $ 20 $ 2,280 $ 500 $ 1,780 CNA Financial 2,793 12 2,781 243 2,538 Boardwalk Pipelines 3,255 21 3,234 3,234 Loews Hotels &amp; Co 732 8 724 111 613 Total $ 9,080 $ 61 $ 9,019 $ 854 $ 8,165 At December 31, 2022, the aggregate long term debt maturing in each of the next five years is approximately as follows: $855 million in 2023, $1.5 billion in 2024, $3 million in 2025, $1.6 billion in 2026, $1.1 billion in 2027 and $4.0 billion thereafter. Long term debt is generally redeemable in whole or in part at the greater of the principal amount or the net present value of remaining scheduled payments discounted at the specified treasury rate plus a margin. CNA is a member of the Federal Home Loan Bank of Chicago (“FHLBC”). FHLBC membership provides participants with access to additional sources of liquidity through various programs and services. As a requirement of membership in the FHLBC, CNA held $5 million of FHLBC stock as of December 31, 2022, giving it access to approximately $106 million of additional liquidity. As of December 31, 2022 and 2021, CNA had no outstanding borrowings from the FHLBC. In 2019, CNA amended and restated its existing credit agreement with a syndicate of banks. The agreement provides a five-year $250 million senior unsecured revolving credit facility which is intended to be used for general corporate purposes. At CNA’s election, the commitments under the amended and restated credit agreement may be increased from time to time up to an additional aggregate amount of $100 million, and two one-year extensions are available prior to any anniversary of the closing date, each subject to applicable consents. As of December 31, 2022, CNA had no outstanding borrowings under the credit agreement and was in compliance with all covenants. In February of 2022, Boardwalk Pipelines completed a public offering of $500 million aggregate principal amount of its 3.6% senior notes due September 1, 2032. Boardwalk Pipelines used the proceeds to retire the outstanding $300 million aggregate principal amount of its 4.0% senior notes due June 2022 in March of 2022, to fund growth capital expenditures and for general corporate purposes. In November of 2022, Boardwalk Pipelines retired the outstanding $300 million aggregate principal amount of its 3.4% senior notes due February 1, 2023 at a redemption price of 100% of the principal amount plus unpaid and accrued interest. The retirement was funded from available cash. Boardwalk Pipelines has a revolving credit facility that is evidenced by a credit agreement with a borrowing capacity of $1.0 billion through May 27, 2027. Interest rates are based on the term Secured Overnight Financing Rate (“SOFR”). As of December 31, 2022, Boardwalk Pipelines had no outstanding borrowings and all of the $1.0 billion available borrowing capacity under its revolving credit facility. As of December 31, 2022, Boardwalk Pipelines was in compliance with its covenants under the credit agreement. Certain of the hotels wholly or partially owned by Loews Hotels &amp; Co are financed by debt facilities, with a number of different lenders. Each of the loan agreements underlying these facilities contains a variety of financial and operational covenants. As of December 31, 2022, Loews Hotels &amp; Co was in compliance with these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Accumulated other comprehensive income (loss) The tables below present the changes in AOCI by component for the years ended December 31, 2020, 2021 and 2022: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January 1, 2020 $ — $ 918 $ (6) $ (855) $ (125) $ (68) Other comprehensive income (loss) before reclassifications, after tax of $12, $(201), $8, $18 and $0 (43) 763 (22) (66) 48 680 Reclassification of (gains) losses from accumulated other comprehensive loss, after tax of $(12), $12, $(2), $(11) and $0 43 (43) 5 42 47 Other comprehensive income (loss) — 720 (17) (24) 48 727 Amounts attributable to noncontrolling interests (75) 2 (5) (78) Balance, December 31, 2020 $ — $ 1,563 $ (23) $ (877) $ (82) $ 581 Other comprehensive income (loss) before reclassifications, after tax of $2, $167, $(2), $(59) and $0 (7) (625) 13 220 (20) (419) Reclassification of (gains) losses from accumulated other comprehensive loss, after tax of $(1), $21, $(1), $(12) and $0 5 (81) 4 46 (26) Other comprehensive income (loss) (2) (706) 17 266 (20) (445) Amounts attributable to noncontrolling interests 73 (25) 2 50 Balance, December 31, 2021 $ (2) $ 930 $ (6) $ (636) $ (100) $ 186 Other comprehensive income (loss) before reclassifications, after tax of $0, $1,028, $(7), $1 and $0 (3,903) 20 (3) (111) (3,997) Reclassification of (gains) losses from accumulated other comprehensive loss, after tax of $1, $(21), $0, $(5) and $0 (5) 126 18 139 Other comprehensive income (loss) (5) (3,777) 20 15 (111) (3,858) Amounts attributable to noncontrolling interests 378 (1) 11 388 Balance, December 31, 2022 $ (7) $ (2,469) $ 14 $ (622) $ (200) $ (3,284) 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 Common Stock Dividends Loews Corporation declared and paid dividends of $0.25 per share in the aggregate on its common stock in each of 2022, 2021 and 2020. There are no restrictions on Loews Corporation’s retained earnings or net income with regard to payment of dividends. However, as a holding company, Loews Corporation relies upon invested cash balances and distributions from its subsidiaries to generate the funds necessary to declare and pay any dividends to holders of its common stock. The ability of Loews Corporation’s subsidiaries to pay dividends is subject to, among other things, the availability of sufficient earnings and funds in such subsidiaries, compliance with covenants in their respective credit agreements and applicable state laws, including in the case of the insurance subsidiaries of CNA, laws and rules governing the payment of dividends by regulated insurance companies. See Note 14 for a discussion of the regulatory restrictions on CNA’s availability to pay dividends. Treasury Stock Loews Corporation repurchased 12.7 million, 21.1 million and 22.0 million shares of its common stock at aggregate costs of $0.7 billion, $1.1 billion and $0.9 billion during the years ended December 31, 2022, 2021 and 2020. On December 31, 2022, 12.5 million shares of Loews Corporation common stock were retired. Upon retirement, treasury stock was eliminated through a reduction to common stock, APIC and retained earnings. Loews Corporation purchased 0.7 million shares of CNA’s common stock at an aggregate cost of $26 million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s – Revenue from contracts with customers, other than insurance premiums, is reported as Non-insurance warranty revenue and within Operating revenues and other on the Consolidated Statements of Operations. The following table presents revenues from contracts with customers disaggregated by revenue type along with the reportable segment and a reconciliation to Operating revenues and other as reported in Note 19: Year Ended December 31 2022 2021 2020 (In millions) Non-insurance warranty – CNA Financial $ 1,574 $ 1,430 $ 1,252 Transportation and storage of natural gas and NGLs and other services – Boardwalk Pipelines $ 1,398 $ 1,306 $ 1,264 Lodging and related services – Loews Hotels &amp; Co 689 419 234 Rigid plastic packaging and recycled resin – Corporate (a) 280 1,022 Contract drilling – Diamond Offshore (b) 300 Total revenues from contracts with customers 2,087 2,005 2,820 Other revenues 113 128 113 Operating revenues and other $ 2,200 $ 2,133 $ 2,933 (a) Revenues presented reflect the consolidated results of Altium Packaging through March 31, 2021. See Note 2 for further discussion. (b) Revenues presented for Diamond Offshore reflects the period prior to deconsolidation. See Note 2 for further discussion. Receivables from contracts with customers – As of December 31, 2022 and 2021, receivables from contracts with customers were approximately $168 million and $145 million and are included within Receivables on the Consolidated Balance Sheets. Deferred revenue – As of December 31, 2022 and 2021, deferred revenue resulting from contracts with customers was approximately $4.8 billion and $4.6 billion and is reported as Deferred non-insurance warranty revenue and within Other liabilities on the Consolidated Balance Sheets. Approximately $1.4 billion and $1.2 billion of revenues recognized during the year ended December 31, 2022 and 2021 were included in deferred revenue as of January 1, 2022 and 2021. Contract costs – As of December 31, 2022 and 2021, the Company had approximately $3.7 billion and $3.5 billion of costs to obtain contracts with customers related to CNA for amounts paid to dealers and other agents to obtain non-insurance warranty contracts, which are reported as Deferred non-insurance warranty acquisition expenses on the Consolidated Balance Sheets. For the year ended December 31, 2022 and 2021, amortization expense of $1.2 billion and $1.1 billion is reported as Non-insurance warranty expense on the Consolidated Statement of Income. There were no adjustments to deferred costs recorded for the year ended December 31, 2022 and 2021. Performance obligations – As of December 31, 2022, approximately $13.7 billion of estimated operating revenues is expected to be recognized in the future related to outstanding performance obligations. The balance relates primarily to revenues for transportation and storage of natural gas and NGLs at Boardwalk Pipelines and non-insurance warranty revenue at CNA. Approximately $2.8 billion will be recognized during 2023, $2.2 billion in 2024 and the remainder in following years. The actual timing of recognition may vary due to factors outside of the Company’s contr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Accounting Practices</t>
        </is>
      </c>
      <c r="B1" s="2" t="inlineStr">
        <is>
          <t>12 Months Ended</t>
        </is>
      </c>
    </row>
    <row r="2">
      <c r="B2" s="2" t="inlineStr">
        <is>
          <t>Dec. 31, 2022</t>
        </is>
      </c>
    </row>
    <row r="3">
      <c r="A3" s="3" t="inlineStr">
        <is>
          <t>Statutory Accounting Practices [Abstract]</t>
        </is>
      </c>
      <c r="B3" s="4" t="inlineStr">
        <is>
          <t xml:space="preserve"> </t>
        </is>
      </c>
    </row>
    <row r="4">
      <c r="A4" s="4" t="inlineStr">
        <is>
          <t>Statutory Accounting Practices</t>
        </is>
      </c>
      <c r="B4" s="4" t="inlineStr">
        <is>
          <t>Statutory Accounting Practices CNA’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hareholders’ equity relating to certain fixed maturity securities. CNA has a prescribed practice as it relates to the accounting under Statement of Statutory Accounting Principles No. 62R, Property and Casualty Reinsurance , paragraphs 88 and 89 in conjunction with the 2010 loss portfolio transfer with NICO which is further discussed in Note 8. The prescribed practice allows CNA to aggregate all third party A&amp;EP reinsurance balances administered by NICO in Schedule F and to utilize the LPT as collateral for the underlying third-party reinsurance balances for purposes of calculating the statutory reinsurance penalty. This prescribed practice increased statutory capital and surplus by $74 million and $67 million at December 31, 2022 and 2021. The payment of dividends by CNA’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the “Department”) are determined based on the greater of the prior year’s statutory net income or 10% of statutory surplus as of the end of the prior year, as well as the timing and amount of dividends paid in the preceding 12 months. Additionally, ordinary dividends may only be paid from earned surplus, which is calculated by removing unrealized gains from unassigned surplus. As of December 31, 2022, CCC was in a positive earned surplus position. The maximum allowable dividend CCC could pay during 2023 that would not be subject to the Department’s prior approval is $1.1 billion, less dividends paid during the preceding 12 months measured at that point in time. CCC paid dividends of $990 million in 2022 . The actual level of dividends paid in any year is determined after an assessment of available dividend capacity, holding company liquidity and cash needs as well as the impact the dividends will have on the statutory surplus of the applicable insurance company. Combined statutory capital and surplus and statutory net income for the Combined Continental Casualty Companies are presented in the table below, determined in accordance with accounting practices prescribed or permitted by insurance and/or other regulatory authorities. Statutory Capital and Surplus Statutory Net Income December 31 Year Ended December 31 2022 (a) 2021 2022(a) 2021 2020 (In millions) Combined Continental Casualty Companies $10,572 $11,321 $1,072 $1,253 $800 (a) Information derived from the statutory-basis financial statements to be filed with insurance regulators. CNA’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38% and 264% of company action level RBC at December 31, 2022 and 2021. Company action level RBC is the level of RBC which triggers a heightened level of regulatory supervision. The statutory capital and surplus of CNA’s foreign insurance subsidiaries, which is not significant to the overall statutory capital and surplus, also met or exceeded their respective regulatory and other capital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Pension Plans – Several non-contributory defined benefit plans are maintained for eligible employees. For benefits in certain plans, the accrued pension balance is credited with interest based on specified annual interest rates (which are established annually for all participants). The benefits for another plan which covers salaried employees are based on formulas which include, among others, years of service and average pay. The funding policy is to make contributions in accordance with applicable governmental regulatory requirements. Other Postretirement Benefit Plans – Several postretirement benefit plans cover eligible employees and retirees. Participants generally become eligible after reaching age 55 with required years of service. Actual requirements for coverage vary by plan. Benefits for retirees who were covered by bargaining agreements vary by each unit and contract. Benefits for certain retirees are in the form of a health care account. Benefits for retirees reaching age 65 are generally integrated with Medicare. Other retirees, based on plan provisions, must use Medicare as their primary coverage, with a portion of the unpaid amount being reimbursed by the employer; or are reimbursed for the Medicare Part B premium or have no employer coverage. The benefits provided are basically health and, for certain retirees, life insurance type benefits. Certain of these benefit plans are funded and postretirement benefits are accrued during the active service of those employees who would become eligible for such benefits when they retire. December 31 is used as the measurement date for the plans. Weighted average assumptions used to determine benefit obligations: Pension Benefits Other Postretirement Benefits December 31 2022 2021 2020 2022 2021 2020 Discount rate 5.2 % 2.6 % 2.1 % 5.4 % 2.6 % 2.2 % Interest crediting rate 3.4 % 3.0 % 3.0 % Rate of compensation increase 0.0% to 4.5% 0.0% to 3.0% 0.0% to 3.0% Weighted average assumptions used to determine net periodic benefit cost: Pension Benefits Other Postretirement Benefits Year Ended December 31 2022 2021 2020 2022 2021 2020 Discount rate 3.4 % 2.1 % 3.0 % 2.6 % 2.2 % 2.9 % Expected long term rate of return on plan assets 6.3 % 6.7 % 7.2 % 2.0 % 2.8 % 3.6 % Interest crediting rate 3.0 % 3.0 % 3.7 % Rate of compensation increase 0.0% to 3.0% 0.0% to 3.0% 0.0% to 3.0% In determining the discount rate assumption, current market and liability information is utilized, including a discounted cash flow analysis of the pension and postretirement obligations. In particular, the basis for the discount rate selection was the yield on indices of highly rated fixed income debt securities with durations comparable to that of plan liabilities. The yield curve was applied to expected future retirement plan payments to adjust the discount rate to reflect the cash flow characteristics of the plans. The yield curves and indices evaluated in the selection of the discount rate are comprised of high quality corporate bonds that are rated AA by an accepted rating agency. The expected long term rate of return for plan assets is determined based on widely-accepted capital market principles, long term return analysis for global fixed income and equity markets as well as the active total return oriented portfolio management style. Long term trends are evaluated relative to market factors such as inflation, interest rates and fiscal and monetary policies, in order to assess the capital market assumptions as applied to the plan. Consideration of diversification needs and rebalancing is maintained. Assumed health care cost trend rates: December 31 2022 2021 2020 Health care cost trend rate assumed for next year 4.0% to 6.5% 4.0% to 7.0% 4.0% to 7.5% Rate to which the cost trend rate is assumed to decline (the ultimate trend rate) 4.0% to 5.5% 4.0% to 5.0% 4.0% to 5.0% Year that the rate reaches the ultimate trend rate 2023-2026 2022-2026 2021-2026 Net periodic (benefit) cost components: Pension Benefits Other Postretirement Benefits Year Ended December 31 2022 2021 2020 2022 2021 2020 (In millions) Service cost $ 2 $ 3 $ 3 Interest cost 76 70 92 $ 1 $ 1 $ 2 Expected return on plan assets (165) (169) (173) (2) (3) (3) Amortization of unrecognized net loss 32 49 48 (1) Settlements and curtailments 5 3 10 (1) Regulatory asset decrease 3 Net periodic (benefit) cost $ (50) $ (41) $ (20) $ (1) $ (2) $ (3) The following provides a reconciliation of benefit obligations and plan assets: Pension Benefits Other Postretirement Benefits 2022 2021 2022 2021 (In millions) Change in benefit obligation: Benefit obligation at January 1 $ 2,916 $ 3,243 $ 44 $ 51 Deconsolidation (98) Service cost 2 3 Interest cost 76 70 1 1 Plan participants’ contributions 3 4 Actuarial (gain) loss (557) (89) (6) (2) Benefits paid from plan assets (181) (193) (9) (10) Settlements and curtailments (23) (19) Foreign exchange (13) (1) Benefit obligation at December 31 $ 2,220 $ 2,916 $ 33 $ 44 Change in plan assets: Fair value of plan assets at January 1 $ 2,816 $ 2,739 $ 93 $ 96 Deconsolidation (85) Actual return on plan assets (405) 355 (9) Company contributions 19 20 3 3 Plan participants' contributions 3 4 Benefits paid from plan assets (181) (193) (9) (10) Settlements (23) (19) Foreign exchange (14) (1) Fair value of plan assets at December 31 $ 2,212 $ 2,816 $ 81 $ 93 Funded status $ (8) $ (100) $ 48 $ 49 Pension Benefits Other Postretirement Benefits 2022 2021 2022 2021 (In millions) Amounts recognized in the Consolidated Balance Sheets consist of: Other assets $ 149 $ 90 $ 57 $ 62 Other liabilities (157) (190) (9) (13) Net amount recognized $ (8) $ (100) $ 48 $ 49 Amounts recognized in Accumulated other comprehensive income (loss), not yet recognized in net periodic (benefit) cost: Net actuarial loss $ 811 $ 837 $ (5) Net amount recognized $ 811 $ 837 $ — $ (5) Information for plans with projected and accumulated benefit obligations in excess of plan assets: Projected benefit obligation $ 234 $ 292 Accumulated benefit obligation 231 286 $ 10 $ 13 Fair value of plan assets 78 104 The benefit obligation for all defined benefit pension plans was $2.2 billion and $2.9 billion at December 31, 2022 and 2021. Changes for the years ended December 31, 2022 and 2021 include actuarial gains of $557 million and $89 million primarily driven by changes in the discount rate used to determine the benefit obligations. A total return approach is employed whereby a mix of equity, limited partnerships and fixed maturity securities are used to maximize the long term return of plan assets for a prudent level of risk and to manage cash flows according to plan requirements. The target allocation of plan assets is 0% to 40% invested in equity securities and limited partnerships, with the remainder primarily invested in fixed maturity securities. The intent of this strategy is to minimize expenses by generating investment returns that exceed the growth of the plan liabilities over the long run. Risk tolerance is established after careful consideration of the plan liabilities, plan funded status and corporate financial conditions. The investment portfolios contain a diversified blend of fixed maturity, equity and short term securities. Alternative investments, including limited partnerships, are used to enhance risk adjusted long term returns while improving portfolio diversification. At December 31, 2022, $122 million is committed to fund future capital calls from various third party limited partnership investments in exchange for an ownership interest in the related partnerships. Investment risk is monitored through annual liability measurements, periodic asset/liability studies and quarterly investment portfolio reviews. The table below presents the estimated future minimum benefit payments at December 31, 2022. Expected future benefit payments Pension Benefits Other Postretirement Benefits (In millions) 2023 $ 241 $ 3 2024 196 3 2025 196 3 2026 197 3 2027 195 3 2028 – 2032 844 11 In 2023, it is expected that contributions of approximately $17 million will be made to pension plans and $1 million to postretirement health care and life insurance benefit plans. Pension plan assets measured at fair value on a recurring basis are summarized below. December 31, 2022 Level 1 Level 2 Level 3 Total (In millions) Plan assets at fair value: Fixed maturity securities: Corporate and other bonds $ 859 $ 7 $ 866 States, municipalities and political subdivisions 49 49 Asset-backed 157 9 166 Total fixed maturities $ — 1,065 16 1,081 Equity securities 236 13 249 Short term investments 194 1 195 Fixed income mutual funds 42 42 Other assets (a) 2 12 57 71 Total plan assets at fair value $ 474 $ 1,091 $ 73 $ 1,638 Plan assets at net asset value: (b) Equity securities 21 L imited partnerships 553 Total plan assets $ 474 $ 1,091 $ 73 $ 2,212 December 31, 2021 Level 1 Level 2 Level 3 Total (In millions) Plan assets at fair value: Fixed maturity securities: Corporate and other bonds $ 645 $ 8 $ 653 States, municipalities and political subdivisions 30 30 Asset-backed 110 110 Total fixed maturities $ — 785 8 793 Equity securities 801 141 942 Short term investments 47 47 Fixed income mutual funds 111 111 Other assets 2 8 10 Total plan assets at fair value $ 961 $ 934 $ 8 $ 1,903 Plan assets at net asset value: (b) Equity securities 20 L imited partnerships 893 Total plan assets $ 961 $ 934 $ 8 $ 2,816 (a) In November 2022, the Company elected to de-risk a portion of the pension assets and purchased an annuity contract. (b)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statement of financial position. The limited partnership investments held within the plans are recorded at fair value, which represents the plans’ shares of the net asset value of each partnership, as determined by the general partner. Limited partnerships comprising 62% and 34% of the carrying value as of December 31, 2022 and 2021 were invested in private debt and equity. Limited partnerships comprising 38% and 66% of the carrying value as of December 31, 2022 and 2021 employ hedge fund strategies. Private debt and equity funds cover a broad range of investment strategies including buyout, private credit, growth capital and distressed investing. Hedge fund strategies include both long and short positions in fixed income, equity and derivative instruments. Within hedge fund strategies, approximately 64% were equity related, 24% pursued a multi-strategy approach and 12% were focused on distressed investments at December 31, 2022. For a discussion of the valuation methodologies used to measure fixed maturity securities, equities and short term investments, see Note 4. Other postretirement benefits plan assets measured at fair value on a recurring basis are summarized below. December 31, 2022 Level 1 Level 2 Level 3 Total (In millions) Fixed maturity securities: Corporate and other bonds $ 55 $ 55 States, municipalities and political subdivisions 34 34 Asset-backed 1 1 Total fixed maturities $ — 90 $ — 90 Short term investments 2 2 Fixed income mutual funds 2 2 Total assets $ 4 $ 90 $ — $ 94 Other liabilities $ (13) $ (13) December 31, 2021 Level 1 Level 2 Level 3 Total (In millions) Fixed maturity securities: Corporate and other bonds $ 31 $ 31 States, municipalities and political subdivisions 32 32 Asset-backed 7 7 Total fixed maturities $ — 70 $ — 70 Short term investments 4 4 Fixed income mutual funds 19 19 Total $ 23 $ 70 $ — $ 93 There were no Level 3 assets at December 31, 2022 and 2021. Savings Plans – Several contributory savings plans are maintained which allow employees to make regular contributions based upon a percentage of their salaries. Matching contributions are made up to specified percentages of employees’ contributions. In addition, eligible employees also receive a contribution of a percentage of their annual eligible compensation. Employer contributions to these plans amounted to $90 million, $83 million and $90 million for the years ended December 31, 2022, 2021 and 2020. Stock-based Compensation – In 2016, shareholders approved the Loews Corporation 2016 Incentive Compensation Plan (the “2016 Loews Plan”) which replaced a previously existing equity plan. The aggregate number of shares of Loews Corporation common stock authorized under the 2016 Loews Plan is 6,000,000 shares, plus up to 3,000,000 shares that may be forfeited under the prior plan. The maximum number of shares of Loews Corporation common stock with respect to which awards may be granted to any individual in any calendar year is 500,000 shares. In accordance with the 2016 Loews Plan and the prior equity plan, Loews Corporation stock-based compensation consists of the following: SARs: SARs were granted under the prior equity plan. The exercise price per share may not be less than the fair market value of the common stock on the date of grant. Generally, SARs vested ratably over a four-year period and expire in ten years. Time-based Restricted Stock Units: Time-based restricted stock units (“RSUs”) are granted under the 2016 Loews Plan and represent the right to receive one share of Loews Corporation common stock for each vested RSU. Generally, RSUs vest 50% on the second anniversary of the grant date and 50% on the third anniversary of the grant date. Performance-based Restricted Stock Units: Performance-based RSUs (“PSUs”) are granted under the 2016 Loews Plan and represent the right to receive one share of Loews Corporation common stock for each vested PSU, subject to the achievement of specified performance goals by the Company. Generally, performance-based RSUs vest, if performance goals are satisfied, 50% on the second anniversary of the grant date and 50% on the third anniversary of the grant date. In 2022, Loews Corporation granted an aggregate of 180,825 RSUs and PSUs at a weighted average grant-date fair value of $61.05 per unit. 12,289 RSUs were forfeited during the year. 816,250 SARs were outstanding at December 31, 2022 with a weighted average exercise price of $41.65. The Company recognized compensation expense in connection with stock-based compensation that decreased net income by $34 million, $33 million and $37 million for the years ended December 31, 2022, 2021 and 2020. CNA also maintains their own stock-based compensation plan. Such amounts include Loews Corporation’s share of expense related to this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CNA cedes insurance to reinsurers to limit its maximum loss, provide greater diversification of risk, minimize exposures on larger risks and to exit certain lines of business. The ceding of insurance does not discharge the primary liability of CNA. A credit exposure exists with respect to reinsurance ceded to the extent that any reinsurer is unable to meet its obligations. A collectability exposure also exists to the extent that the reinsurer disputes the liabilities assumed under reinsurance agreements. Property and casualty reinsurance coverages are tailored to the specific risk characteristics of each product line and CNA’s retained amount varies by type of coverage. Reinsurance contracts are purchased to protect specific lines of business such as property and workers’ compensation. Corporate catastrophe reinsurance is also purchased for property and workers’ compensation exposure. CNA also utilizes facultative reinsurance in certain lines. In addition, CNA assumes reinsurance, primarily through Hardy and as a member of various reinsurance pools and associations. The following table presents the amounts receivable from reinsurers: December 31 2022 2021 (In millions) Reinsurance receivables related to insurance reserves: Ceded claim and claim adjustment expenses $ 5,191 $ 4,969 Ceded future policy benefits 288 Reinsurance receivables related to paid losses 247 227 Reinsurance receivables 5,438 5,484 Less allowance for doubtful accounts 22 21 Reinsurance receivables, net of allowance for doubtful accounts $ 5,416 $ 5,463 CNA has established an allowance for doubtful accounts on voluntary reinsurance receivables which relates to both amounts already billed on ceded paid losses as well as ceded reserves that will be billed when losses are paid in the future. The following table summarizes the outstanding amount of voluntary reinsurance receivables, gross of any collateral arrangements, by financial strength rating: As of December 31, 2022 (In millions) A- to A++ $ 3,785 B- to B++ 1,020 Insolvent 3 Total voluntary reinsurance outstanding balance (a) $ 4,808 (a) Expected credit losses for legacy A&amp;EP receivables are ceded to NICO and the reinsurance limit on the LPT has not been exhausted, therefore no allowance is recorded for these receivables and they are excluded from the table above. See Note 8 for more information on the LPT. Also excluded are receivables from involuntary pools. CNA attempts to mitigate its credit risk related to reinsurance by entering into reinsurance arrangements with reinsurers that have credit ratings above certain levels and by obtaining collateral. On a limited basis, CNA may enter into reinsurance agreements with reinsurers that are not rated, primarily captive reinsurers. Receivables from captive reinsurers are backed by collateral arrangements and comprise the majority of the voluntary reinsurance receivables within the B- to B++ rating distribution in the table above. The primary methods of obtaining collateral are through reinsurance trusts, letters of credit and funds withheld balances. Such collateral, limited by the balance of open recoverables, was approximately $3.7 billion and $4.0 billion at December 31, 2022 and 2021. CNA’s largest recoverables from a single reinsurer, including ceded unearned premium reserves as of December 31, 2022 were approximately $1.9 billion from subsidiaries of the Berkshire Hathaway Insurance Group, $598 million from Cavello Bay Reinsurance Limited and $446 million from the Gateway Rivers Insurance Company. These amounts are substantially collateralized or otherwise secured. The recoverable from subsidiaries of the Berkshire Hathaway Insurance Group includes amounts related to third party reinsurance for which NICO has assumed the credit risk under the terms of the loss portfolio transfer as discussed in Note 8. The effects of reinsurance on earned premiums are presented in the following table: Assumed/ Direct Assumed Ceded Net Net % (In millions) Year Ended December 31, 2022 Property and casualty $ 13,097 $ 231 $ 5,134 $ 8,194 2.8 % Long term care 427 46 473 9.7 Earned premiums $ 13,524 $ 277 $ 5,134 $ 8,667 3.2 % Year Ended December 31, 2021 Property and casualty $ 12,554 $ 240 $ 5,110 $ 7,684 3.1 % Long term care 443 48 491 9.8 Earned premiums $ 12,997 $ 288 $ 5,110 $ 8,175 3.5 % Year Ended December 31, 2020 Property and casualty $ 11,547 $ 238 $ 4,640 $ 7,145 3.3 % Long term care 454 50 504 9.9 Earned premiums $ 12,001 $ 288 $ 4,640 $ 7,649 3.8 % Included in the direct and ceded earned premiums for the years ended December 31, 2022, 2021 and 2020 are $3.3 billion, $3.6 billion and $3.5 billion related to property business that is 100% reinsured under a significant third party captive program. The third party captives that participate in this program are affiliated with the non-insurance company policyholders, therefore this program provides a means for the policyholders to self-insure this property risk. CNA receives and retains a ceding commission. Insurance claims and policyholders’ benefits reported on the Consolidated Statements of Operations are net of estimated reinsurance recoveries of $2.6 billion, $3.1 billion and $3.2 billion for the years ended December 31, 2022, 2021 and 2020, including $1.8 billion, $2.0 billion and $2.4 billion related to the significant third party captive program discussed above. Long term care premiums are from long-duration contracts; property and casualty premiums are from short-duration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Legal ProceedingsOn May 25, 2018, plaintiffs Tsemach Mishal and Paul Berger (on behalf of themselves and the purported class, “Plaintiffs”) initiated a purported class action in the Court of Chancery of the State of Delaware (the “Trial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Trial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18, 2018. On September 28, 2018, the Trial Court denied approval of the Proposed Settlement. On February 11, 2019, a substitute verified class action complaint was filed in this proceeding, which among other things, added the Parent Company as a Defendant. The Defendants filed a motion to dismiss, which was heard by the Trial Court in July of 2019. In October of 2019, the Trial Court ruled on the motion and granted a partial dismissal, with certain aspects of the case proceeding to trial. A trial was held the week of February 22, 2021 and post-trial oral arguments were held on July 14, 2021. On November 12, 2021, the Trial Court issued a ruling in the case. The Trial Court held that the General Partner breached the Limited Partnership Agreement and awarded Plaintiffs approximately $690 million, plus pre-judgment interest (approximately $166 million), post-judgment interest and attorneys’ fees. The Company believed that the Trial Court ruling included factual and legal errors. Therefore, on January 3, 2022, the Defendants appealed the Trial Court’s ruling to the Supreme Court of the State of Delaware (the “Supreme Court”). On January 17, 2022, the Plaintiffs filed a cross-appeal to the Supreme Court contesting the calculation of damages by the Trial Court. Oral arguments were held on September 14, 2022, and on December 19, 2022, the Supreme Court reversed the Trial Court’s ruling and remanded the case to the Trial Court for further proceedings related to claims not decided by the Trial Court’s ru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NA Guarantees CNA has provided guarantees, if the primary obligor fails to perform, to holders of structured settlement annuities issued by a previously owned subsidiary. As of December 31, 2022, the potential amount of future payments CNA could be required to pay under these guarantees was approximately $1.6 billion, which will be paid over the lifetime of the annuitants. CNA does not believe any payment is likely under these guarantees, as CNA is the beneficiary of a trust that must be maintained at a level that approximates the discounted reserves for these annuities. Loews Hotels &amp; Co Loews Hotels &amp; Co contributed $41 million to two joint venture development projects expected to open in 2025. These projects are currently estimated to require an aggregate additional investment of approximately $160 million in capital contributions from Loews Hotels &amp; C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Loews Corporation has four reportable segments comprised of three individual consolidated operating subsidiaries, CNA, Boardwalk Pipelines and Loews Hotels &amp; Co; and the Corporate segment. In the first quarter of 2020, Diamond Offshore was a reportable segment; Diamond Offshore was deconsolidated during the second quarter of 2020. The Corporate segment is primarily comprised of Loews Corporation, excluding its subsidiaries, the consolidated operations of Altium Packaging through March 31, 2021 and the equity method of accounting for Altium Packaging subsequent to its deconsolidation on April 1, 2021. For further information on the deconsolidations of Diamond Offshore and Altium Packaging see Note 2. Each of the operating subsidiaries is headed by a chief executive officer who is responsible for the operation of its business and has the duties and authority commensurate with that position. CNA’s business is the sale of property and casualty insurance products and services, including surety, primarily through a network of independent agents, brokers and managing general underwriters. CNA’s operations also include its long term care business that is in run-off, certain corporate expenses, including interest on CNA’s corporate debt, and the results of certain property and casualty businesses in run-off, including CNA Re, A&amp;EP, a legacy portfolio of EWC policies and certain legacy mass tort reserves. Boardwalk Pipelines operates in the midstream portion of the natural gas and NGLs industry, providing transportation and storage for those commodities. Boardwalk Pipelines owns approximately 13,965 miles of natural gas and NGL pipelines and underground storage caverns. Boardwalk Pipelines’ natural gas pipeline systems are located in the Gulf Coast region, Oklahoma, Arkansas, Tennessee, Kentucky, Illinois, Indiana and Ohio, and its NGL pipelines and storage facilities are located in Louisiana and Texas. Loews Hotels &amp; Co operates a chain of 26 hotels, 25 of which are in the United States and one of which is in Canada. The Corporate segment consists of investment income from the Parent Company’s cash and investments, Parent Company interest expense and other unallocated Parent Company expenses. Corporate also includes the consolidated operations of Altium Packaging through March 31, 2021 and the equity method of accounting for Altium Packaging subsequent to its deconsolidation on April 1, 2021 . See Note 2 for further information. Purchase accounting adjustments have been pushed down to the appropriate subsidiary. The accounting policies of the segments are the same as those described in the summary of significant accounting policies in Note 1. In the following tables certain financial measures are presented to provide information used by management to monitor the Company’s operating performance. These schedules present the reportable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Statements of Operations and Total assets by segment are presented in the following tables. Year Ended December 31, 2022 CNA Financial Boardwalk Pipelines Loews Hotels &amp; Co Corporate Total (In millions) Revenues: Insurance premiums $ 8,667 $ 8,667 Net investment income (loss) 1,805 $ 3 $ 1 $ (7) 1,802 Investment losses (199) (199) Non-insurance warranty revenue 1,574 1,574 Operating revenues and other 32 1,443 720 5 2,200 Total 11,879 1,446 721 (2) 14,044 Expenses: Insurance claims and policyholders’ benefits 6,386 6,386 Amortization of deferred acquisition costs 1,490 1,490 Non-insurance warranty expense 1,471 1,471 Operating expenses and other 1,339 950 697 91 3,077 Equity method (income) loss (148) 9 (139) Interest 112 166 11 89 378 Total 10,798 1,116 560 189 12,663 Income (loss) before income tax 1,081 330 161 (191) 1,381 Income tax (expense) benefit (188) (83) (44) 37 (278) Net income (loss) 893 247 117 (154) 1,103 Amounts attributable to noncontrolling interests (91) (91) Net income (loss) attributable to Loews Corporation $ 802 $ 247 $ 117 $ (154) $ 1,012 December 31, 2022 Total assets $ 60,872 $ 9,640 $ 1,935 $ 3,047 $ 75,494 Year Ended December 31, 2021 CNA Financial Boardwalk Pipelines Loews Hotels &amp; Co Corporate (a) Total (In millions) Revenues: Insurance premiums $ 8,175 $ 8,175 Net investment income 2,159 $ 1 $ 99 2,259 Investment gains 120 540 660 Non-insurance warranty revenue 1,430 1,430 Operating revenues and other 24 $ 1,349 479 281 2,133 Total 11,908 1,349 480 920 14,657 Expenses: Insurance claims and policyholders’ benefits 6,349 6,349 Amortization of deferred acquisition costs 1,443 1,443 Non-insurance warranty expense 1,328 1,328 Operating expenses and other 1,191 885 503 378 2,957 Equity method (income) loss (47) 21 (26) Interest 113 161 36 114 424 Total 10,424 1,046 492 513 12,475 Income (loss) before income tax 1,484 303 (12) 407 2,182 Income tax expense (282) (68) (2) (127) (479) Net income (loss) 1,202 235 (14) 280 1,703 Amounts attributable to noncontrolling interests (125) (125) Net income (loss) attributable to Loews Corporation $ 1,077 $ 235 $ (14) $ 280 $ 1,578 December 31, 2021 Total assets $ 66,588 $ 9,418 $ 1,671 $ 3,949 $ 81,626 (a) Amounts include the consolidated results of Altium Packaging through March 31, 2021. Beginning April 1, 2021, Altium Packaging is recorded as an equity method investment. CNA Boardwalk Loews Diamond Year Ended December 31, 2020 Financial Pipelines Hotels &amp; Co Corporate (a) Offshore (b) Total (In millions) Revenues: Insurance premiums $ 7,649 $ 7,649 Net investment income 1,935 $ 1 $ 59 1,995 Investment losses (35) (1,211) (1,246) Non-insurance warranty revenue 1,252 1,252 Operating revenues and other 26 $ 1,302 277 1,023 $ 305 2,933 Total 10,827 1,302 278 (129) 305 12,583 Expenses: Insurance claims and policyholders’ benefits 6,170 6,170 Amortization of deferred acquisition costs 1,410 1,410 Non-insurance warranty expense 1,159 1,159 Operating expenses and other 1,125 855 446 1,098 1,196 4,720 Equity method loss 73 73 Interest 142 170 33 127 43 515 Total 10,006 1,025 552 1,225 1,239 14,047 Income (loss) before income tax 821 277 (274) (1,354) (934) (1,464) Income tax (expense) benefit (131) (71) 62 287 26 173 Net income (loss) 690 206 (212) (1,067) (908) (1,291) Amounts attributable to noncontrolling interests (72) 432 360 Net income (loss) attributable to Loews Corporation $ 618 $ 206 $ (212) $ (1,067) $ (476) $ (931) (b) Amounts presented for Diamond Offshore reflects the period prior to its deconsolid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Condensed Financial Information of Registrant LOEWS CORPORATION BALANCE SHEETS ASSETS December 31 2022 2021 (In millions) Current assets, principally investment in short term instruments $ 2,810 $ 2,818 Investments in securities 564 734 Investments in capital stocks of subsidiaries, at equity 13,659 16,794 Other assets 112 20 Total assets $ 17,145 $ 20,366 LIABILITIES AND SHAREHOLDERS’ EQUITY Current liabilities $ 626 $ 92 Long term debt 1,780 2,278 Deferred income tax and other 141 150 Total liabilities 2,547 2,520 Shareholders’ equity 14,598 17,846 Total liabilities and shareholders’ equity $ 17,145 $ 20,366 STATEMENTS OF OPERATIONS AND COMPREHENSIVE INCOME (LOSS) Year Ended December 31 2022 2021 2020 (In millions) Revenues: Equity in income of subsidiaries (a) $ 1,153 $ 1,655 $ 120 Net investment income, interest and other 1 103 65 Investment loss (15) (1,211) Total 1,154 1,743 (1,026) Expenses: Administrative 84 93 98 Interest 89 89 83 Total 173 182 181 Income (loss) before income tax 981 1,561 (1,207) Income tax benefit 31 17 276 Net income (loss) 1,012 1,578 (931) Equity in other comprehensive income (loss) of subsidiaries (3,470) (395) 649 Total comprehensive income (loss) $ (2,458) $ 1,183 $ (282) SCHEDULE I (Continued) Condensed Financial Information of Registrant LOEWS CORPORATION STATEMENTS OF CASH FLOWS Year Ended December 31 2022 2021 2020 (In millions) Operating Activities: Net income (loss) $ 1,012 $ 1,578 $ (931) Adjustments to reconcile net income (loss) to net cash provided (used) by operating activities: Equity method investees (193) (820) 834 Loss on deconsolidation 15 1,211 Provision for deferred income taxes (49) 7 (196) Changes in operating assets and liabilities, net: Receivables (11) Accounts payable and accrued liabilities (47) (48) (38) Trading securities 153 (69) (566) Other, net 39 82 44 904 745 358 Investing Activities: Investments in and advances to subsidiaries (137) 385 (169) Change in investments, primarily short term 30 72 326 Other (9) (116) 457 157 Financing Activities: Dividends paid (61) (65) (70) Purchases of treasury shares (729) (1,136) (923) Issuance of debt 495 Other (7) (4) (5) (797) (1,205) (503) Net change in cash (9) (3) 12 Cash, beginning of year 19 22 10 Cash, end of year $ 10 $ 19 $ 22 (a) Cash dividends paid to the Company by affiliates amounted to $978, $853 and $947 for the years ended December 31, 2022,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ies, amortized cost of $41,102 and $39,952, less allowance for credit loss of $1 and $18</t>
        </is>
      </c>
      <c r="B3" s="5" t="n">
        <v>37697</v>
      </c>
      <c r="C3" s="5" t="n">
        <v>44380</v>
      </c>
    </row>
    <row r="4">
      <c r="A4" s="4" t="inlineStr">
        <is>
          <t>Equity securities, cost of $1,161 and $1,546</t>
        </is>
      </c>
      <c r="B4" s="6" t="n">
        <v>1139</v>
      </c>
      <c r="C4" s="6" t="n">
        <v>1674</v>
      </c>
    </row>
    <row r="5">
      <c r="A5" s="4" t="inlineStr">
        <is>
          <t>Limited partnership investments</t>
        </is>
      </c>
      <c r="B5" s="6" t="n">
        <v>1954</v>
      </c>
      <c r="C5" s="6" t="n">
        <v>1933</v>
      </c>
    </row>
    <row r="6">
      <c r="A6" s="4" t="inlineStr">
        <is>
          <t>Other invested assets, primarily mortgage loans, less allowance for credit loss of $24 and $16</t>
        </is>
      </c>
      <c r="B6" s="6" t="n">
        <v>1124</v>
      </c>
      <c r="C6" s="6" t="n">
        <v>1091</v>
      </c>
    </row>
    <row r="7">
      <c r="A7" s="4" t="inlineStr">
        <is>
          <t>Short term investments</t>
        </is>
      </c>
      <c r="B7" s="6" t="n">
        <v>4854</v>
      </c>
      <c r="C7" s="6" t="n">
        <v>4860</v>
      </c>
    </row>
    <row r="8">
      <c r="A8" s="4" t="inlineStr">
        <is>
          <t>Total investments</t>
        </is>
      </c>
      <c r="B8" s="6" t="n">
        <v>46768</v>
      </c>
      <c r="C8" s="6" t="n">
        <v>53938</v>
      </c>
    </row>
    <row r="9">
      <c r="A9" s="4" t="inlineStr">
        <is>
          <t>Cash</t>
        </is>
      </c>
      <c r="B9" s="6" t="n">
        <v>532</v>
      </c>
      <c r="C9" s="6" t="n">
        <v>621</v>
      </c>
    </row>
    <row r="10">
      <c r="A10" s="4" t="inlineStr">
        <is>
          <t>Receivables</t>
        </is>
      </c>
      <c r="B10" s="6" t="n">
        <v>9403</v>
      </c>
      <c r="C10" s="6" t="n">
        <v>9273</v>
      </c>
    </row>
    <row r="11">
      <c r="A11" s="4" t="inlineStr">
        <is>
          <t>Property, plant and equipment</t>
        </is>
      </c>
      <c r="B11" s="6" t="n">
        <v>10027</v>
      </c>
      <c r="C11" s="6" t="n">
        <v>9888</v>
      </c>
    </row>
    <row r="12">
      <c r="A12" s="4" t="inlineStr">
        <is>
          <t>Goodwill</t>
        </is>
      </c>
      <c r="B12" s="6" t="n">
        <v>346</v>
      </c>
      <c r="C12" s="6" t="n">
        <v>349</v>
      </c>
    </row>
    <row r="13">
      <c r="A13" s="4" t="inlineStr">
        <is>
          <t>Deferred non-insurance warranty acquisition expenses</t>
        </is>
      </c>
      <c r="B13" s="6" t="n">
        <v>3671</v>
      </c>
      <c r="C13" s="6" t="n">
        <v>3476</v>
      </c>
    </row>
    <row r="14">
      <c r="A14" s="4" t="inlineStr">
        <is>
          <t>Deferred acquisition costs of insurance subsidiaries</t>
        </is>
      </c>
      <c r="B14" s="6" t="n">
        <v>806</v>
      </c>
      <c r="C14" s="6" t="n">
        <v>737</v>
      </c>
    </row>
    <row r="15">
      <c r="A15" s="4" t="inlineStr">
        <is>
          <t>Other assets</t>
        </is>
      </c>
      <c r="B15" s="6" t="n">
        <v>3941</v>
      </c>
      <c r="C15" s="6" t="n">
        <v>3344</v>
      </c>
    </row>
    <row r="16">
      <c r="A16" s="4" t="inlineStr">
        <is>
          <t>Total assets</t>
        </is>
      </c>
      <c r="B16" s="6" t="n">
        <v>75494</v>
      </c>
      <c r="C16" s="6" t="n">
        <v>81626</v>
      </c>
    </row>
    <row r="17">
      <c r="A17" s="3" t="inlineStr">
        <is>
          <t>Insurance reserves:</t>
        </is>
      </c>
      <c r="B17" s="4" t="inlineStr">
        <is>
          <t xml:space="preserve"> </t>
        </is>
      </c>
      <c r="C17" s="4" t="inlineStr">
        <is>
          <t xml:space="preserve"> </t>
        </is>
      </c>
    </row>
    <row r="18">
      <c r="A18" s="4" t="inlineStr">
        <is>
          <t>Claim and claim adjustment expense</t>
        </is>
      </c>
      <c r="B18" s="6" t="n">
        <v>25099</v>
      </c>
      <c r="C18" s="6" t="n">
        <v>24174</v>
      </c>
    </row>
    <row r="19">
      <c r="A19" s="4" t="inlineStr">
        <is>
          <t>Future policy benefits</t>
        </is>
      </c>
      <c r="B19" s="6" t="n">
        <v>10151</v>
      </c>
      <c r="C19" s="6" t="n">
        <v>13236</v>
      </c>
    </row>
    <row r="20">
      <c r="A20" s="4" t="inlineStr">
        <is>
          <t>Unearned premiums</t>
        </is>
      </c>
      <c r="B20" s="6" t="n">
        <v>6374</v>
      </c>
      <c r="C20" s="6" t="n">
        <v>5761</v>
      </c>
    </row>
    <row r="21">
      <c r="A21" s="4" t="inlineStr">
        <is>
          <t>Total insurance reserves</t>
        </is>
      </c>
      <c r="B21" s="6" t="n">
        <v>41624</v>
      </c>
      <c r="C21" s="6" t="n">
        <v>43171</v>
      </c>
    </row>
    <row r="22">
      <c r="A22" s="4" t="inlineStr">
        <is>
          <t>Payable to brokers</t>
        </is>
      </c>
      <c r="B22" s="6" t="n">
        <v>133</v>
      </c>
      <c r="C22" s="6" t="n">
        <v>90</v>
      </c>
    </row>
    <row r="23">
      <c r="A23" s="4" t="inlineStr">
        <is>
          <t>Short term debt</t>
        </is>
      </c>
      <c r="B23" s="6" t="n">
        <v>854</v>
      </c>
      <c r="C23" s="6" t="n">
        <v>93</v>
      </c>
    </row>
    <row r="24">
      <c r="A24" s="4" t="inlineStr">
        <is>
          <t>Long term debt</t>
        </is>
      </c>
      <c r="B24" s="6" t="n">
        <v>8165</v>
      </c>
      <c r="C24" s="6" t="n">
        <v>8986</v>
      </c>
    </row>
    <row r="25">
      <c r="A25" s="4" t="inlineStr">
        <is>
          <t>Deferred income taxes</t>
        </is>
      </c>
      <c r="B25" s="6" t="n">
        <v>243</v>
      </c>
      <c r="C25" s="6" t="n">
        <v>1079</v>
      </c>
    </row>
    <row r="26">
      <c r="A26" s="4" t="inlineStr">
        <is>
          <t>Deferred non-insurance warranty revenue</t>
        </is>
      </c>
      <c r="B26" s="6" t="n">
        <v>4714</v>
      </c>
      <c r="C26" s="6" t="n">
        <v>4503</v>
      </c>
    </row>
    <row r="27">
      <c r="A27" s="4" t="inlineStr">
        <is>
          <t>Other liabilities</t>
        </is>
      </c>
      <c r="B27" s="6" t="n">
        <v>4283</v>
      </c>
      <c r="C27" s="6" t="n">
        <v>4529</v>
      </c>
    </row>
    <row r="28">
      <c r="A28" s="4" t="inlineStr">
        <is>
          <t>Total liabilities</t>
        </is>
      </c>
      <c r="B28" s="6" t="n">
        <v>60016</v>
      </c>
      <c r="C28" s="6" t="n">
        <v>62451</v>
      </c>
    </row>
    <row r="29">
      <c r="A29" s="4" t="inlineStr">
        <is>
          <t>Commitments and contingent liabilit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t>
        </is>
      </c>
      <c r="B31" s="4" t="inlineStr">
        <is>
          <t xml:space="preserve"> </t>
        </is>
      </c>
      <c r="C31" s="4" t="inlineStr">
        <is>
          <t xml:space="preserve"> </t>
        </is>
      </c>
    </row>
    <row r="32">
      <c r="A32" s="4" t="inlineStr">
        <is>
          <t>Common stock</t>
        </is>
      </c>
      <c r="B32" s="6" t="n">
        <v>2</v>
      </c>
      <c r="C32" s="6" t="n">
        <v>2</v>
      </c>
    </row>
    <row r="33">
      <c r="A33" s="4" t="inlineStr">
        <is>
          <t>Additional paid-in capital</t>
        </is>
      </c>
      <c r="B33" s="6" t="n">
        <v>2748</v>
      </c>
      <c r="C33" s="6" t="n">
        <v>2885</v>
      </c>
    </row>
    <row r="34">
      <c r="A34" s="4" t="inlineStr">
        <is>
          <t>Retained earnings</t>
        </is>
      </c>
      <c r="B34" s="6" t="n">
        <v>15144</v>
      </c>
      <c r="C34" s="6" t="n">
        <v>14776</v>
      </c>
    </row>
    <row r="35">
      <c r="A35" s="4" t="inlineStr">
        <is>
          <t>Accumulated other comprehensive income (loss)</t>
        </is>
      </c>
      <c r="B35" s="6" t="n">
        <v>-3284</v>
      </c>
      <c r="C35" s="6" t="n">
        <v>186</v>
      </c>
    </row>
    <row r="36">
      <c r="A36" s="4" t="inlineStr">
        <is>
          <t>Shareholders' equity before treasury stock, total</t>
        </is>
      </c>
      <c r="B36" s="6" t="n">
        <v>14610</v>
      </c>
      <c r="C36" s="6" t="n">
        <v>17849</v>
      </c>
    </row>
    <row r="37">
      <c r="A37" s="4" t="inlineStr">
        <is>
          <t>Less treasury stock, at cost (198,875 and 50,000 shares)</t>
        </is>
      </c>
      <c r="B37" s="6" t="n">
        <v>-12</v>
      </c>
      <c r="C37" s="6" t="n">
        <v>-3</v>
      </c>
    </row>
    <row r="38">
      <c r="A38" s="4" t="inlineStr">
        <is>
          <t>Total shareholders’ equity</t>
        </is>
      </c>
      <c r="B38" s="6" t="n">
        <v>14598</v>
      </c>
      <c r="C38" s="6" t="n">
        <v>17846</v>
      </c>
    </row>
    <row r="39">
      <c r="A39" s="4" t="inlineStr">
        <is>
          <t>Noncontrolling interests</t>
        </is>
      </c>
      <c r="B39" s="6" t="n">
        <v>880</v>
      </c>
      <c r="C39" s="6" t="n">
        <v>1329</v>
      </c>
    </row>
    <row r="40">
      <c r="A40" s="4" t="inlineStr">
        <is>
          <t>Total equity</t>
        </is>
      </c>
      <c r="B40" s="6" t="n">
        <v>15478</v>
      </c>
      <c r="C40" s="6" t="n">
        <v>19175</v>
      </c>
    </row>
    <row r="41">
      <c r="A41" s="4" t="inlineStr">
        <is>
          <t>Total liabilities and equity</t>
        </is>
      </c>
      <c r="B41" s="5" t="n">
        <v>75494</v>
      </c>
      <c r="C41" s="5" t="n">
        <v>81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 - Supplemental Information Concerning Property and Casualty Insurance Operations</t>
        </is>
      </c>
      <c r="B1" s="2" t="inlineStr">
        <is>
          <t>12 Months Ended</t>
        </is>
      </c>
    </row>
    <row r="2">
      <c r="B2" s="2" t="inlineStr">
        <is>
          <t>Dec. 31, 2022</t>
        </is>
      </c>
    </row>
    <row r="3">
      <c r="A3" s="3" t="inlineStr">
        <is>
          <t>SEC Schedule, 12-18, Supplemental Information, Property-Casualty Insurance Underwriters [Abstract]</t>
        </is>
      </c>
      <c r="B3" s="4" t="inlineStr">
        <is>
          <t xml:space="preserve"> </t>
        </is>
      </c>
    </row>
    <row r="4">
      <c r="A4" s="4" t="inlineStr">
        <is>
          <t>Schedule V - Supplemental Information Concerning Property and Casualty Insurance Operations</t>
        </is>
      </c>
      <c r="B4" s="4" t="inlineStr">
        <is>
          <t xml:space="preserve">SCHEDULE V LOEWS CORPORATION AND SUBSIDIARIES Supplemental Information Concerning Property and Casualty Insurance Operations Consolidated Property and Casualty Operations December 31 2022 2021 (In millions) Deferred acquisition costs $ 806 $ 737 Reserves for unpaid claim and claim adjustment expenses 25,099 24,174 Discount deducted from claim and claim adjustment expense reserves above (based on interest rates ranging from 3.5% to 6.4%) 1,133 1,146 Unearned premiums 6,374 5,761 Year Ended December 31 2022 2021 2020 (In millions) Net written premiums $ 9,128 $ 8,405 $ 8,059 Net earned premiums 8,667 8,175 7,649 Net investment income 1,751 2,111 1,896 Incurred claim and claim adjustment expenses related to current year 6,243 5,970 5,793 Incurred claim and claim adjustment expenses related to prior years (187) (104) (119) Amortization of deferred acquisition costs 1,490 1,443 1,410 Paid claim and claim adjustment expenses 5,261 4,844 5,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Loews Corporation is a holding company. Its consolidated operating subsidiaries are engaged in the following lines of business: commercial property and casualty insurance (CNA Financial Corporation (“CNA”), a 90.0%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as used herein, the term “Company” means Loews Corporation including its consolidated subsidiaries, the term “Parent Company” means Loews Corporation excluding its subsidiaries, the term “Net income (loss) attributable to Loews Corporation” means Net income (loss) attributable to Loews Corporation shareholders and the term “subsidiaries” means Loews Corporation’s consolidated subsidiaries. On April 1, 2021, Loews Corporation sold 47% of Altium Packaging LLC (“Altium Packaging”), previously a 99% owned subsidiary. In the second quarter of 2020, Diamond Offshore Drilling, Inc. (“Diamond Offshore”), previously a 53% owned subsidiary, was deconsolidated from the Company’s consolidated financial statements. See Note 2 for further discussion.</t>
        </is>
      </c>
    </row>
    <row r="5">
      <c r="A5" s="4" t="inlineStr">
        <is>
          <t>Accounting Estimates</t>
        </is>
      </c>
      <c r="B5" s="4" t="inlineStr">
        <is>
          <t>Accounting estimates and principles of consolidation – The preparation of financial statements in conformity with accounting principles generally accepted in the United States of America (“GAAP”) requires management to make estimates and assumptions that affect the amounts reported on the consolidated financial statements and the related notes. Actual results could differ from those estimates. The Consolidated Financial Statements include all subsidiaries and intercompany accounts and transactions have been eliminated.</t>
        </is>
      </c>
    </row>
    <row r="6">
      <c r="A6" s="4" t="inlineStr">
        <is>
          <t>Principles of Consolidation</t>
        </is>
      </c>
      <c r="B6" s="4" t="inlineStr">
        <is>
          <t>Accounting estimates and principles of consolidation – The preparation of financial statements in conformity with accounting principles generally accepted in the United States of America (“GAAP”) requires management to make estimates and assumptions that affect the amounts reported on the consolidated financial statements and the related notes. Actual results could differ from those estimates. The Consolidated Financial Statements include all subsidiaries and intercompany accounts and transactions have been eliminated.</t>
        </is>
      </c>
    </row>
    <row r="7">
      <c r="A7" s="4" t="inlineStr">
        <is>
          <t>Investments</t>
        </is>
      </c>
      <c r="B7" s="4" t="inlineStr">
        <is>
          <t>Investments – Fixed maturity securities are classified as either available-for-sale or trading, and as such, they are carried at fair value. Short term investments are carried at fair value. Changes in fair value of trading securities are reported within Net investment income on the Consolidated Statements of Operations. Changes in fair value related to available-for-sale securities are reported as a component of Other comprehensive income.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For asset-backed securities included in fixed maturity securities, income is recognized using an effective yield based on anticipated prepayments and the estimated economic life of the securities. When estimates of prepayments change, the effective yield is recalculated to reflect actual payments to date and anticipated future payments predominantly using the retrospective method. To the extent that unrealized gains on fixed maturity securities supporting long term care reserves would result in a premium deficiency if realized, a related increase in Insurance reserves is recorded, after tax and noncontrolling interests, as a reduction of net unrealized gains (losses), through Other comprehensive income (loss). To the extent that unrealized gains or losses on fixed maturity securities supporting structured settlements not funded by annuities would impact the reserve balance if realized, a related increase or decrease in Insurance reserves is recorded, after tax and noncontrolling interests, as a reduction or increase of net unrealized gains (losses), through Other comprehensive income (“Shadow Adjustments”). Shadow Adjustments decreased $2.2 billion (after tax and noncontrolling interests) and $265 million (after tax and noncontrolling interests) for the years ended December 31, 2022 and 2021. As of December 31, 2022 and 2021, net unrealized gains on investments included in Accumulated other comprehensive income (“AOCI”) were correspondingly reduced by Shadow Adjustments of $55 million (after tax and noncontrolling interests) and $2.2 billion (after tax and noncontrolling interests). Equity securities are carried at fair value. Non-redeemable preferred stock investments contain characteristics of debt securities, are priced similarly to bonds and are held primarily for income generation through periodic dividends. While recognition of gains and losses on these securities is not discretionary, the changes in fair value of non-redeemable preferred stock are not considered to be reflective of its primary operations. As such, the changes in the fair value of these securities are recorded through Investment gains (losses) on the Consolidated Statements of Operations. The Company owns certain common stock with the intention of holding the securities primarily for market appreciation and as such, the changes in the fair value of these securities are recorded through Net investment income (loss).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Operations. Mortgage loans are commercial in nature, are carried at unpaid principal balance, net of unamortized fees and an allowance for expected credit losses, and are recorded once funded. The allowance for expected credit losses on mortgage loans is developed by assessing the credit quality of pools of mortgage loans in good standing using debt service coverage ratios (“DSCR”) and loan-to-value (“LTV”) ratios. The DSCR compares a property’s net operating income to its debt service payments, including principal and interest. The LTV ratio compares the current unpaid principal balance of the loan to the estimated fair value of the underlying property collateralizing the loan. The pools developed to measure the credit loss allowance use increments of DSCR and LTV to draw distinctions between risk levels. Expected credit loss rates are applied by pool to the outstanding receivable balances. Changes in the allowance for mortgage loans are presented as a component of Investment gains (losses) on the Consolidated Statements of Operations. Mortgage loans are included in Other invested assets on the Consolidated Balance Sheets. Interest income from mortgage loans is recognized on an accrual basis using the effective yield method. Investments in derivative securities are carried at fair value with changes in fair value reported as a component of Investment gains (losses), Net investment income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the following types of investments: interest rate swaps, interest rate caps and floors, put and call options, warrants, futures, forwards, commitments to purchase securities, credit default swaps and combinations of the foregoing. Derivatives embedded within non-derivative instruments (such as call options embedded in convertible bonds) must be split from the host instrument when the embedded derivative is not clearly and closely related to the host instrument. An available-for-sale security is impaired if the fair value of the security is less than its cost adjusted for accretion, amortization and allowance for credit losses. When a security is impaired, it is evaluated to determine whether there is an intent to sell the security before recovery of amortized cost or whether a credit loss exists. Losses on securities that are intended to be sold are recognized as impairment losses within Investment gains (losses) on the Consolidated Statements of Operations. If a credit loss exists, an allowance is established and the corresponding amount is recognized as an impairment loss within Investment gains (losses) on the Consolidated Statements of Operations. The allowance for credit losses related to available-for-sale fixed maturity securities is the difference between the present value of cash flows expected to be collected and the amortized cost basis. In subsequent periods, the allowance is reviewed, with any changes in the allowance presented as a component of Investment gains (losses) on the Consolidated Statements of Operations. Changes in the difference between the amortized cost basis, net of the allowance, and the fair value, are recognized in Other comprehensi ve income. Significant judgment is required in the determination of whether an impairment loss has occurred for a security. A consistent and systematic process is followed for determining and recording an impairment loss, including the evaluation of securities in an unrealized loss position and securities with an allowance for credit losses on at least a quarterly basis. The assessment of whether an impairment loss has occurred incorporates both quantitative and qualitative information. A credit loss exists if the present value of cash flows expected to be collected is less than the amortized cost basis. Significant assumptions enter into these cash flow projections including delinquency rates, probable risk of default, loss severity upon a default, over collateralization and interest coverage triggers and credit support from lower level tranches. All available evidence is considered when determining whether an investment requires a credit loss write-down or allowance to be recorded. Examples of such evidence may include the financial condition and near-term and long-term prospects of the issuer, whether the issuer is current with interest and principal payments, credit ratings on the security or changes in ratings over time, general market conditions and industry, sector or other specific factors and whether it is likely that the amortized cost will be recovered through the collection of cash flows.</t>
        </is>
      </c>
    </row>
    <row r="8">
      <c r="A8" s="4" t="inlineStr">
        <is>
          <t>Credit Losses</t>
        </is>
      </c>
      <c r="B8" s="4" t="inlineStr">
        <is>
          <t>Credit losses - The allowances for credit losses on fixed maturity securities, mortgage loans, reinsurance receivables, insurance receivables and trade receivables are valuation accounts that are reported as a reduction of a financial asset’s cost basis and are measured on a pool basis when similar risk characteristics exist. The allowance is estimated using relevant available information from both internal and external sources. Historical credit loss experience provides the basis for the estimation of expected credit losses and adjustments may be made to reflect current conditions and reasonable and supportable forecasts. Adjustments to historical loss information are made for additional factors that come to the Company’s attention. This could include significant shifts in counterparty financial strength ratings, aging of past due receivables, amounts sent to collection agencies, or other underlying portfolio changes. Current and forecast economic conditions are considered, using a variety of economic metrics and forecast indices. The sensitivity of expected credit losses relative to changes to the forecast of economic conditions can vary by financial asset class. A reasonable and supportable forecast period is up to 24 months from the balance sheet date. After the forecast period, the Company reverts to historical credit experience. Collateral arrangements such as letters of credit and amounts held in beneficiary trusts to mitigate credit risk are considered in the estimate of the net amount expected to be collected. Amounts are written off against the allowance when determined to be uncollectible. A policy election has been made to present accrued interest balances separately from the amortized cost basis of assets, and a practical expedient has been elected to exclude the accrued interest from the tabular disclosures for mortgage loans and available-for-sale securities. An election has been made not to estimate an allowance for credit losses on accrued interest receivables. The accrual of interest income is discontinued and the asset is placed on nonaccrual status within 90 days of the interest becoming delinquent. Interest accrued but not received for assets on nonaccrual status is reversed through Net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s are presented in Receivables on the Consolidated Balance Sheet.</t>
        </is>
      </c>
    </row>
    <row r="9">
      <c r="A9" s="4" t="inlineStr">
        <is>
          <t>Equity Method Investments</t>
        </is>
      </c>
      <c r="B9" s="4" t="inlineStr">
        <is>
          <t>Equity method investments – Loews Hotels &amp; Co has interests in operating joint ventures related to hotel properties over which it exercises significant influence, but does not have control over them. Loews Hotels &amp; Co uses the equity method of accounting for these investments. In addition, effective April 1, 2021, following Loews Corporation’s sale of 47% of Altium Packaging to GIC, Singapore’s sovereign wealth fund, Loews Corporation’s investment in Altium Packaging is accounted for under the equity method of accounting. See Note 2 for further discussion. The Company’s total investment in entities accounted for under the equity method of accounting, excluding limited partnership investments, was $880 million and $734 million as of December 31, 2022 and 2021 and is reported in Other assets on the Consolidated Balance Sheets. Equity method (income) loss for investments accounted for under the equity method of accounting, excluding limited partnerships, was $(139) million, $(26) million and $73 million for the years ended December 31, 2022, 2021 and 2020 and is reported separately in expenses on the Consolidated Statements of Operations. Equity method investments are reviewed for impairment when changes in circumstances indicate that the carrying value of the asset may not be recoverable. See Note 3 for a discussion of limited partnership investments.</t>
        </is>
      </c>
    </row>
    <row r="10">
      <c r="A10" s="4" t="inlineStr">
        <is>
          <t>Hedging</t>
        </is>
      </c>
      <c r="B10" s="4" t="inlineStr">
        <is>
          <t>Hedging – The Company formally documents all relationships between hedging instruments and hedged items, as well as its risk-management objective and strategy for undertaking various hedging transactions. The Company also formally assesses (both at the hedge’s inception and on an ongoing basis) whether the derivatives that are used in hedging transactions have been highly effective in offsetting changes in fair value or cash flows of hedged items and whether those derivatives may be expected to remain highly effective in future periods. When it is determined that a derivative for which hedge accounting has been designated is not (or ceases to be) highly effective, the Company discontinues hedge accounting prospectively. See Note 3 for additional information on the Company’s use of derivatives.</t>
        </is>
      </c>
    </row>
    <row r="11">
      <c r="A11" s="4" t="inlineStr">
        <is>
          <t>Securities Lending Activities</t>
        </is>
      </c>
      <c r="B11" s="4" t="inlineStr">
        <is>
          <t>Securities lending activities – The Company lends securities for the purpose of enhancing income or to finance positions to unrelated parties who have been designated as primary dealers by the Federal Reserve Bank of New York. Borrowers of these securities must deposit and maintain collateral with the Company of no less than 100% of the fair value of the securities loaned. United States of America (“U.S.”) Government securities and cash are accepted as collateral. The Company maintains effective control over loaned securities and, therefore, continues to report such securities as investments on the Consolidated Balance Sheet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22 and 2021.</t>
        </is>
      </c>
    </row>
    <row r="12">
      <c r="A12" s="4" t="inlineStr">
        <is>
          <t>Revenue Recognition</t>
        </is>
      </c>
      <c r="B12" s="4" t="inlineStr">
        <is>
          <t>Revenue recognition – Premiums on property and casualty insurance contracts are recognized in proportion to the underlying risk insured and are principally earned ratably over the term of the policies. Premiums on long term care contracts are earned ratably over the policy year in which they are due. The reserve for unearned premiums represents the portion of premiums written relating to the unexpired terms of coverage. Property and casualty contracts that are retrospectively rated or subject to audit premiums contain provisions that result in an adjustment to the initial policy premium depending on the contract provisions. These provisions stipulate the adjustment due to loss experience of the insured during the coverage period, or changes in the level of exposure to insurance risk. For such contracts, CNA estimates the amount of ultimate premiums that it may earn upon completion of the coverage period and recognizes either an asset or a liability for the difference between the initial policy premium and the estimated ultimate premium. CNA either adjusts such estimated ultimate premium amounts during the course of the coverage period based on actual results to date or by conducting premium audits after the policy has expired to determine the final exposure to insured risks. The resulting adjustment is recorded as either a reduction of or an increase to the earned premiums for the period. Insurance receivables include balances due currently or in the future, including amounts due from insureds related to paid losses under high deductible policies, and are presented at unpaid balances, net of an allowance for doubtful accounts. As of December 31, 2022, an allowance for doubtful accounts of $29 million for insurance receivables has been established using a loss rate methodology to determine expected credit losses for premium receivables. This methodology uses CNA’s historical annual credit losses relative to gross premium written to develop a range of credit loss rates for each dollar of gross written premium underwritten. Additionally, an expected credit loss for amounts due from insureds under high deductible and retrospectively rated policies is calculated on a pool basis, informed by historical default rate data obtained from major rating agencies. Changes in the allowance are presented as a component of Other operating expenses on the Consolidated Statements of Operations. Amounts are considered past due based on policy payment terms. Insurance receivables and any related allowance are written off after collection efforts are exhausted or a negotiated settlement is reached. CNA’s non-insurance warranty revenues are primarily generated from separately-priced service contracts that provide mechanical breakdown and other coverages to vehicle or consumer goods owners, which generally provide coverage from one month to ten years. For warranty products where CNA acts as the principal in the transaction, Non-insurance warranty revenue is reported on a gross basis, with amounts paid by customers reported as Non-insurance warranty revenue and commissions paid to agents reported as Non-insurance warranty expense on the Consolidated Statements of Operations. Additionally, CNA provides warranty administration services for dealer and manufacturer warranty products. Non-insurance revenues are recognized when obligations under the terms of the contract with CNA’s customers are satisfied, which is generally over time as obligations are fulfilled. CNA recognizes non-insurance warranty revenue over the service period in proportion to the actuarially determined expected claims emergence pattern. Customers predominantly pay in full at the inception of the warranty contract. The liability for unearned warranty revenue, reported as Deferred non-insurance warranty revenue on the Consolidated Balance Sheets, represents the unearned portion of revenue in advance of CNA’s performance, including amounts which are refundable upon cancellation. Contract costs to obtain or fulfill non-insurance warranty contracts with customers are deferred and recorded as Deferred non-insurance warranty acquisition expenses on the Consolidated Balance Sheets. These costs are expected to be recoverable over the term of the contract and are amortized in the same manner the related revenue is recognized. CNA evaluates deferred costs for recoverability including consideration of anticipated investment income. Adjustments to deferred costs, if necessary, are recorded in the current period results of operations. Diamond Offshore’s contract drilling revenues primarily resulted from providing a drilling rig and the crew and supplies necessary to operate the rig, mobilizing and demobilizing the rig to and from the drill site and performing rig preparation activities and/or modifications required for the contract. Consideration received for performing these activities may have consisted of dayrate drilling revenue, mobilization and demobilization revenue, contract preparation revenue and reimbursement revenue for the purchase of supplies, equipment, personnel services and other services requested by the customer. Diamond Offshore accounted for these integrated services provided within its drilling contracts as a single performance obligation satisfied over time and comprised of a series of distinct time increments in which drilling services are provided. The total transaction price was determined for each individual contract by estimating both fixed and variable consideration expected to be earned over the term of the contract. The standard contract term ranged from two Boardwalk Pipelines primarily earns revenues by providing transportation and storage services for natural gas and natural gas liquids and hydrocarbons (referred to together as “NGLs”) on a firm and interruptible basis and provides interruptible natural gas parking and lending services. The majority of Boardwalk Pipelines’ operating subsidiaries are subject to Federal Energy Regulatory Commission (“FERC”) regulations and certain revenues collected, under certain circumstances, may be subject to possible refunds to its customers. An estimated refund liability is recorded considering regulatory proceedings, advice of counsel and estimated total exposure. The majority of Boardwalk Pipelines’ revenues are from firm service contracts which are accounted for as a single promise to stand ready each month of the contract term to provide the committed capacity for either transportation or storage services. The transaction price is comprised of a fixed fee based on the capacity reserved plus a usage fee paid on the volume of commodity transported or injected and withdrawn from storage. Both the fixed and the usage fees are allocated to the single performance obligation of providing transportation or storage service and recognized over time as control is passed to the customer. These service contracts can range in term from one Loews Hotels &amp; Co provides lodging and related goods and services as well as management and marketing services. Lodging and related revenues are recognized as the guest takes possession of the goods or receives the services. Management and marketing services revenues are recognized as the services are provided and billed on a monthly basis. In addition, Loews Hotels &amp; Co recognizes revenue for the reimbursement of payroll and other expenses as they are incurred on behalf of the owners of joint venture and managed hotel properties. Altium Packaging is a packaging solutions provider and manufacturer in North America, serving a diverse customer base in the pharmaceutical, dairy, household chemicals, food/nutraceuticals, industrial/specialty chemicals, water and beverage/juice segments. Altium Packaging recognizes revenue when obligations under the terms of a contract with a customer have been satisfied. This occurs at the time control is transferred to the customer, which generally occurs upon delivery or completion of the manufacturing process.</t>
        </is>
      </c>
    </row>
    <row r="13">
      <c r="A13" s="4" t="inlineStr">
        <is>
          <t>Claim and Claim Adjustment Expense Reserves</t>
        </is>
      </c>
      <c r="B13" s="4" t="inlineStr">
        <is>
          <t>Claim and claim adjustment expense reserves – Claim and claim adjustment expense reserves, except reserves for structured settlements not associated with asbestos and environmental pollution (“A&amp;EP”), workers’ compensation lifetime claims and long term care claims, are not discounted and are based on (i) case basis estimates for losses reported on direct business, adjusted in the aggregate for ultimate loss expectations; (ii) estimates of incurred but not reported losses; (iii) estimates of losses on assumed reinsurance; (iv) estimates of future expenses to be incurred in the settlement of claims; (v) estimates of salvage and subrogation recoveries and (vi) estimates of amounts due from insureds related to losses under high deductible policies. Management considers current conditions and trends as well as past CNA and industry experience in establishing these estimates. The effects of inflation, which can be significant, are implicitly considered in the reserving process and are part of the recorded reserve balance. Ceded claim and claim adjustment expense reserves are reported as a component of Receivables on the Consolidated Balance Sheets. Claim and claim adjustment expense reserves are presented net of anticipated amounts due from insureds related to losses under deductible policies of $1.1 billion as of December 31, 2022 and 2021.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are discounted at a weighted average interest rate of 6.4% as of December 31, 2022 and 2021. As of December 31, 2022 and 2021, the discounted reserves for unfunded structured settlements were $485 million and $503 million, net of discount of $590 million and $621 million. For the years ended December 31, 2022, 2021 and 2020, the amount of interest recognized on the discounted reserves of unfunded structured settlements was $36 million, $36 million and $35 million. This interest accretion is presented as a component of Insurance claims and policyholders’ benefits on the Consolidated Statements of Operations but is excluded from the disclosure of prior year loss reserve development. Workers’ compensation lifetime claim reserves are calculated using mortality assumptions determined through statutory regulation and economic factors. As of December 31, 2022 and 2021, workers’ compensation lifetime claim reserves are discounted at a 3.5% interest rate. As of December 31, 2022 and 2021, the discounted reserves for workers’ compensation lifetime claim reserves were $211 million and $228 million, net of discount of $93 million and $97 million. For the years ended December 31, 2022, 2021 and 2020, the amount of interest accretion recognized on the discounted reserves of workers’ compensation lifetime claim reserves was $9 million, $12 million and $15 million. This interest accretion is presented as a component of Insurance claims and policyholders’ benefits on the Consolidated Statements of Operations, but is excluded from the Company’s disclosure of prior year loss reserve development. Long term care claim reserves for policyholders that are currently receiving benefits are calculated using mortality and morbidity assumptions based on CNA and industry experience. These long term care claim reserves are discounted at a weighted average interest rate of 5.9% and 5.8% as of December 31, 2022 and 2021. As of December 31, 2022 and 2021, such discounted reserves totaled $2.8 billion and $2.7 billion, net of discounts of $450 million and $428 million.</t>
        </is>
      </c>
    </row>
    <row r="14">
      <c r="A14" s="4" t="inlineStr">
        <is>
          <t>Future Policy Benefit Reserves</t>
        </is>
      </c>
      <c r="B14" s="4" t="inlineStr">
        <is>
          <t>Future policy benefit reserves – Future policy benefit reserves represent the active life reserves related to CNA’s long term care policies for policyholders that are not currently receiving benefits and are computed using the net level premium method, which incorporates actuarial assumptions as to morbidity, persistency, inclusive of mortality, discount rate, future premium rate adjustments and expenses. Expense assumptions primarily relate to claim adjudication. These assumptions are locked in over the life of the policy; however if a premium deficiency emerges, the assumptions are unlocked, and the future policy benefit reserves are increased. The September 30, 2022 gross premium valuation (“GPV”) indicated the recorded reserves included a margin of approximately $125 million. Long term care active life reserves for policyholders not currently receiving benefits are discounted at a weighted average interest rate of 5.3% as of December 31, 2022 and 2021.</t>
        </is>
      </c>
    </row>
    <row r="15">
      <c r="A15" s="4" t="inlineStr">
        <is>
          <t>Insurance-Related Assessments</t>
        </is>
      </c>
      <c r="B15" s="4" t="inlineStr">
        <is>
          <t>Insurance-related assessments – Liabilities for insurance-related assessments are accrued when an assessment is probable, when it can be reasonably estimated and when the event obligating the entity to pay an imposed or probable assessment has occurred. Liabilities for insurance-related assessments are not discounted and are included as part of Other liabilities on the Consolidated Balance Sheets. As of December 31, 2022 and 2021, the liability balances were $74 million and $79 million.</t>
        </is>
      </c>
    </row>
    <row r="16">
      <c r="A16" s="4" t="inlineStr">
        <is>
          <t>Reinsurance</t>
        </is>
      </c>
      <c r="B16" s="4" t="inlineStr">
        <is>
          <t>Reinsurance – Reinsurance accounting allows for contractual cash flows to be reflected as premiums and losses. To qualify for reinsurance accounting, reinsurance agreements must include risk transfer. To meet risk transfer requirements, a reinsurance contract must include both insurance risk, consisting of underwriting and timing risk, and a reasonable possibility of a significant loss for the assuming entity.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As of December 31, 2022, an allowance for doubtful accounts of $22 million for reinsurance receivables has been established which relates to both amounts already billed on ceded paid losses as well as ceded reserves that will be billed when losses are paid in the future. For assessing expected credit losses, CNA separates reinsurance receivables into two pools: voluntary reinsurance receivables and involuntary receivables related to mandatory pools. CNA has not recorded an allowance for involuntary pools as there is no perceived credit risk. The principal credit quality indicator used in the valuation of the allowance on voluntary reinsurance receivables is the financial strength rating of the reinsurer sourced from major rating agencies. If the reinsurer is unrated, an internal financial strength rating is assigned based on CNA’s historical loss experience and the assessment of reinsurance counterparty risk profile, which generally corresponds with a B rating. Reinsurer financial strength ratings are updated and reviewed on an annual basis or sooner if CNA becomes aware of significant changes related to a reinsurer. The allowance for doubtful accounts on reinsurance receivables is estimated on the basis of periodic evaluations of balances due from reinsurers, reinsurer financial strength rating and solvency, industry experience and current and forecast economic conditions. Because billed receivables generally approximate 5%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Operation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t>
        </is>
      </c>
    </row>
    <row r="17">
      <c r="A17" s="4" t="inlineStr">
        <is>
          <t>Deferred Acquisition Costs</t>
        </is>
      </c>
      <c r="B17" s="4" t="inlineStr">
        <is>
          <t>Deferred acquisition costs – Deferrable acquisition costs include commissions, premium taxes and certain underwriting and policy issuance costs which are incremental direct costs of successful contract acquisitions. Acquisition costs related to property and casualty business are deferred and amortized ratably over the period the related premiums are earned. Deferred acquisition costs are presented net of ceding commissions and other ceded acquisition costs. CNA evaluates deferred acquisition costs for recoverability. Anticipated investment income is considered in the determination of the recoverability of deferred acquisition costs. Adjustments, if necessary, are recorded in current period results of operations.</t>
        </is>
      </c>
    </row>
    <row r="18">
      <c r="A18" s="4" t="inlineStr">
        <is>
          <t>Policyholder Dividends</t>
        </is>
      </c>
      <c r="B18" s="4" t="inlineStr">
        <is>
          <t>Policyholder dividends – Policyholder dividends are paid to participating policyholders within the workers’ compensation and surety lines of business. Net written premiums for participating dividend policies were approximately 2%, 1% and 1% of total net written premiums for each of the years ended December 31, 2022, 2021 and 2020. Dividends to policyholders are accrued according to CNA’s best estimate of the amount to be paid in accordance with contractual provisions and applicable state laws. Dividends to policyholders are presented as a component of Insurance claims and policyholders’ benefits on the Consolidated Statements of Operations and Other liabilities on the Consolidated Balance Sheets.</t>
        </is>
      </c>
    </row>
    <row r="19">
      <c r="A19" s="4" t="inlineStr">
        <is>
          <t>Goodwill and Other Intangible Assets</t>
        </is>
      </c>
      <c r="B19" s="4" t="inlineStr">
        <is>
          <t>Goodwill and other intangible assets – Goodwill represents the excess of purchase price over fair value of net assets of acquired entities. Goodwill is tested for impairment annually or when certain triggering events require additional tests. Subsequent reversal of a goodwill impairment charge is not permitted. Other intangible assets are reported within Other assets. Finite-lived intangible assets are amortized over their estimated useful lives. Indefinite-lived other intangible assets are tested for impairment annually or when certain triggering events require such tests. See Note 7 for additional information on goodwill and other intangible assets.</t>
        </is>
      </c>
    </row>
    <row r="20">
      <c r="A20" s="4" t="inlineStr">
        <is>
          <t>Property, Plant and Equipment</t>
        </is>
      </c>
      <c r="B20" s="4" t="inlineStr">
        <is>
          <t>Property, plant and equipment – Property, plant and equipment is carried at cost less accumulated depreciation and amortization. Depreciation is computed principally by the straight-line method over the estimated useful lives of the various classes of properties. Leaseholds and leasehold improvements are depreciated or amortized over the terms of the related leases (including optional renewal periods, where appropriate) or the estimated lives of improvements, if less than the lease term. The principal service lives used in computing provisions for depreciation are as follows: Years Pipeline equipment 30 to 50 Hotel properties and other 3 to 40</t>
        </is>
      </c>
    </row>
    <row r="21">
      <c r="A21" s="4" t="inlineStr">
        <is>
          <t>Impairment of Long-Lived Assets</t>
        </is>
      </c>
      <c r="B21" s="4" t="inlineStr">
        <is>
          <t>Impairment of long-lived assets – Long-lived and finite-lived intangible assets are reviewed for impairment when changes in circumstances indicate that the carrying amount of an asset may not be recoverable. Long-lived assets and intangibles with finite lives, under certain circumstances, are reported at the lower of carrying amount or fair value. Assets to be disposed of and assets not expected to provide any future service potential are recorded at the lower of carrying amount or fair value less cost to sell.</t>
        </is>
      </c>
    </row>
    <row r="22">
      <c r="A22" s="4" t="inlineStr">
        <is>
          <t>Income Taxes</t>
        </is>
      </c>
      <c r="B22" s="4" t="inlineStr">
        <is>
          <t>Income taxes − The Company and its eligible subsidiaries file a consolidated tax return.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t>
        </is>
      </c>
    </row>
    <row r="23">
      <c r="A23" s="4" t="inlineStr">
        <is>
          <t>Pension and Postretirement Benefits</t>
        </is>
      </c>
      <c r="B23" s="4" t="inlineStr">
        <is>
          <t>Pension and postretirement benefits – The overfunded or underfunded status of defined benefit plans is recognized in Other assets or Other liabilities on the Consolidated Balance Sheets. Changes in funded status related to prior service costs and credits and actuarial gains and losses are recognized in the year in which the changes occur through AOCI. Benefit plan assets and obligations are measured at December 31. Annual service cost, interest cost, expected return on plan assets, amortization of prior service costs and credits and amortization of actuarial gains and losses are recognized in the Consolidated Statements of Operations.</t>
        </is>
      </c>
    </row>
    <row r="24">
      <c r="A24" s="4" t="inlineStr">
        <is>
          <t>Stock-based Compensation</t>
        </is>
      </c>
      <c r="B24" s="4" t="inlineStr">
        <is>
          <t>Stock-based compensation – Loews Corporation records compensation expense upon issuance, modification or cancellation of all share-based payment awards granted, primarily on a straight-line basis over the requisite service period, generally three years. Restricted Stock Units are valued using the grant-date fair value of Loews Corporation’s stock.</t>
        </is>
      </c>
    </row>
    <row r="25">
      <c r="A25" s="4" t="inlineStr">
        <is>
          <t>Net Income per Share</t>
        </is>
      </c>
      <c r="B25" s="4" t="inlineStr">
        <is>
          <t xml:space="preserve">Net income per share – Basic net income per share excludes dilution and is computed by dividing net income attributable to common stock by the weighted average number of Loews Corporation common shares outstanding for the period. Diluted net income per share reflects the potential dilution that could occur if securities or other contracts to issue Loews Corporation common stock were exercised or converted into common stock. For the years ended December 31, 2022 and 2021, approximately 0.4 million and 0.5 million potential shares attributable to issuances and exercises under the Loews Corporation 2016 Incentive Compensation Plan and the prior plan were included in the calculation of diluted net income per share, and there were no shares attributable to employee stock-based compensation awards excluded from the calculation of diluted net income per share because the effect would have been antidilutive. </t>
        </is>
      </c>
    </row>
    <row r="26">
      <c r="A26" s="4" t="inlineStr">
        <is>
          <t>Foreign Currency</t>
        </is>
      </c>
      <c r="B26" s="4" t="inlineStr">
        <is>
          <t>Foreign currency – Foreign currency translation gains and losses are reflected in Shareholders’ equity as a component of AOCI. Foreign subsidiaries’ balance sheet accounts are translated at the exchange rates in effect at each reporting date and income statement accounts are translated at the average exchange rates during the reporting period. There were foreign currency transaction gains (losses) of $(20) million, $(1) million and $12 million for the years ended December 31, 2022, 2021 and 2020 included in the Consolidated Statements of Operations.</t>
        </is>
      </c>
    </row>
    <row r="27">
      <c r="A27" s="4" t="inlineStr">
        <is>
          <t>Regulatory Accounting</t>
        </is>
      </c>
      <c r="B27" s="4" t="inlineStr">
        <is>
          <t>Regulatory accounting – The majority of Boardwalk Pipelines’ operating subsidiaries are regulated by FERC. Texas Gas Transmission, LLC (“Texas Gas”), a wholly owned subsidiary of Boardwalk Pipelines, applies regulatory accounting to certain assets for GAAP purposes, which records certain assets and liabilities consistent with the economic effect of the manner in which independent third party regulators establish rates. Gulf South Pipeline Company, LLC (“Gulf South”), a wholly owned subsidiary of Boardwalk Pipelines, has implemented fuel trackers, for which regulatory accounting is applied. Accordingly, the value of fuel received from customers paying the maximum tariff rate and the related value of fuel used in transportation are recorded to a regulatory asset or liability depending on whether Gulf South uses more fuel than it collects from customers or collects more fuel than it uses. Other than as described for Texas Gas and the fuel trackers for Gulf South, regulatory accounting is not applicable to Boardwalk Pipelines’ other FERC regulated entities or operations.</t>
        </is>
      </c>
    </row>
    <row r="28">
      <c r="A28" s="4" t="inlineStr">
        <is>
          <t>Recently Issued Accounting Standards Updates ("ASUs")</t>
        </is>
      </c>
      <c r="B28" s="4" t="inlineStr">
        <is>
          <t>Recently issued Accounting Standards Updates (“ASUs”) – In August of 2018, the Financial Accounting Standards Board (“FASB”) issued ASU 2018-12, “Financial Services – Insurance (Topic 944): Targeted Improvements to the Accounting for Long-Duration Contracts.” The updated accounting guidance requires changes to the measurement and disclosure of long-duration contracts. For the Company, this includes CNA’s l ong term care business. Entities will be required to review, and update if there is a change, cash flow assumptions (including morbidity and persistency) at least annually and to update quarterly discount rate assumptions using an upper-medium grade fixed-income instrument yield. The effect of changes in cash flow assumptions will be recorded in Net income and the effect of changes in discount rate assumptions will be recorded in Other comprehensive income. The guidance is effective for interim and annual periods beginning after December 15, 2022, with early adoption permitted, and may be applied using either a modified retrospective transition method or a full retrospective transition method. Financial statements for prior periods presented will be adjusted to reflect the effects of applying the new accounting guidance. The Company will adopt the new guidance effective January 1, 2023, using the modified retrospective method applied as of the transition date of January 1, 2021. A published spot rate curve constructed from A+, A and A- rated U.S. dollar denominated corporate bonds matched to the duration of the corresponding insurance liabilities will be used to calculate discount rates. Long-duration contracts will be grouped into calendar year cohorts based on the contract issue date. The most significant impact at the transition date will be the effect of updating the discount rate assumption to reflect an upper-medium grade fixed-income instrument yield, which will be partially offset by the de-recognition of Shadow Adjustments associated with long-duration contracts. It is expected that the net impact of these changes will be a decrease of approximately $2.1 billion (after tax and noncontrolling interests) in AOCI as of the transition date of January 1, 2021. There is a minimal transition impact expected to retained earnings. The requirement to review, and update if there is a change, cash flow assumptions at least annually is expected to change the pattern of earnings being recognized. Adoption will also significantly expand the Company’s disclosures, and will impact systems, processes and controls. While the requirements of the new guidance represent a material change from existing accounting guidance, the new guidance will not impact capital and surplus under statutory accounting practices, cash flows, or the underlying economics of the business. In December 2022, the FASB issued ASU 2022-05, “Financial Services - Insurance (Topic 944): Transition for Sold Contracts.” This guidance permits companies to make an election to exclude from the scope of ASU 2018-12 any insurance contracts that have been de-recognized prior to the effective date of ASU 2018-12, assuming there is no significant continuing involvement with the de-recognized contracts. In the fourth quarter of 2022, CNA novated its block of legacy annuity business, which was fully-ceded prior to novation. The Company plans to elect the ASU 2022-05 transition relief, and will exclude the novated legacy annuity business from the scope of ASU 2018-12. Progress continues to be made on implementation activities, including reviewing restated results and finalizing updates to internal controls associated with adoption of the new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incipal Service Lives</t>
        </is>
      </c>
      <c r="B4" s="4" t="inlineStr">
        <is>
          <t>The principal service lives used in computing provisions for depreciation are as follows: Years Pipeline equipment 30 to 50 Hotel properties and other 3 to 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Net Investment Income</t>
        </is>
      </c>
      <c r="B4" s="4" t="inlineStr">
        <is>
          <t xml:space="preserve">Net investment income is as follows: Year Ended December 31 2022 2021 2020 (In millions) Fixed maturity securities $ 1,787 $ 1,707 $ 1,728 Limited partnership investments (6) 375 127 Short term investments 17 2 10 Equity securities (a) 23 83 65 Income from trading portfolio (a) 106 83 Other 65 61 58 Total investment income 1,886 2,334 2,071 Investment expenses (84) (75) (76) Net investment income $ 1,802 $ 2,259 $ 1,995 (a) Net investment income recognized due to the change in fair value of equity and trading portfolio securities held as of December 31, 2022, 2021 and 2020 $ 3 $ 23 $ 88 </t>
        </is>
      </c>
    </row>
    <row r="5">
      <c r="A5" s="4" t="inlineStr">
        <is>
          <t>Investment Gains (Losses)</t>
        </is>
      </c>
      <c r="B5" s="4" t="inlineStr">
        <is>
          <t>Investment gains (losses) are as follows: Year Ended December 31 2022 2021 2020 (In millions) Fixed maturity securities: Gross gains $ 120 $ 186 $ 220 Gross losses (261) (90) (220) Investment gains (losses) on fixed maturity securities (141) 96 — Equity securities (a) (116) 4 (3) Derivative instruments 64 6 (10) Short term investments and other (6) 14 (22) Altium Packaging (see Note 2) 555 Diamond Offshore (see Note 2) (15) (1,211) Investment gains (losses) $ (199) $ 660 $ (1,246) (a) Investment gains (losses) recognized due to the change in fair value of non-redeemable preferred stock included within equity securities held as of December 31, 2022, 2021 and 2020 $ (75) $ 2 $ (3)</t>
        </is>
      </c>
    </row>
    <row r="6">
      <c r="A6" s="4" t="inlineStr">
        <is>
          <t>Available-for-Sale Impairment Losses (Gains) Recognized in Earnings</t>
        </is>
      </c>
      <c r="B6" s="4" t="inlineStr">
        <is>
          <t xml:space="preserve">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Year Ended December 31 2022 2021 2020 (In millions) Fixed maturity securities available-for-sale: Corporate and other bonds $ 62 $ 11 $ 87 Asset-backed 20 24 Impairment losses recognized in earnings $ 62 $ 31 $ 111 </t>
        </is>
      </c>
    </row>
    <row r="7">
      <c r="A7" s="4" t="inlineStr">
        <is>
          <t>Amortized Cost and Fair Values of Fixed Maturity Securities</t>
        </is>
      </c>
      <c r="B7" s="4" t="inlineStr">
        <is>
          <t xml:space="preserve">The amortized cost and fair values of fixed maturity securities are as follows: December 31, 2022 Cost or Amortized Cost Gross Unrealized Gross Unrealized Allowance Estimated (In millions) Fixed maturity securities: Corporate and other bonds $ 23,137 $ 301 $ 2,009 $ 21,429 States, municipalities and political 8,918 338 939 8,317 Asset-backed: Residential mortgage-backed 3,073 5 447 2,631 Commercial mortgage-backed 1,886 4 255 1,635 Other asset-backed 3,287 2 361 $ 1 2,927 Total asset-backed 8,246 11 1,063 1 7,193 U.S. Treasury and obligations of 111 1 2 110 Foreign government 617 1 43 575 Redeemable preferred stock 3 3 Fixed maturities available-for-sale 41,032 652 4,056 1 37,627 Fixed maturities trading 70 70 Total fixed maturity securities $ 41,102 $ 652 $ 4,056 $ 1 $ 37,697 December 31, 2021 Fixed maturity securities: Corporate and other bonds $ 21,444 $ 2,755 $ 56 $ 11 $ 24,132 States, municipalities and political 10,358 1,599 14 11,943 Asset-backed: Residential mortgage-backed 2,893 71 8 2,956 Commercial mortgage-backed 1,987 63 19 2,031 Other asset-backed 2,561 54 10 7 2,598 Total asset-backed 7,441 188 37 7 7,585 U.S. Treasury and obligations of 132 1 3 130 Foreign government 570 15 2 583 Fixed maturities available-for-sale 39,945 4,558 112 18 44,373 Fixed maturities trading 7 7 Total fixed maturity securities $ 39,952 $ 4,558 $ 112 $ 18 $ 44,380 </t>
        </is>
      </c>
    </row>
    <row r="8">
      <c r="A8" s="4" t="inlineStr">
        <is>
          <t>Available-for-sale Securities in Gross Unrealized Loss Position</t>
        </is>
      </c>
      <c r="B8" s="4" t="inlineStr">
        <is>
          <t xml:space="preserve">The available-for-sale securities in a gross unrealized loss position for which an allowance for credit losses has not been recorded are as follows: Less than 12 Months 12 Months or Longer Total December 31, 2022 Estimated Fair Value Gross Unrealized Losses Estimated Fair Value Gross Unrealized Losses Estimated Fair Value Gross Unrealized Losses (In millions) Fixed maturity securities: Corporate and other bonds $ 15,946 $ 1,585 $ 1,634 $ 424 $ 17,580 $ 2,009 States, municipalities and political 4,079 769 456 170 4,535 939 Asset-backed: Residential mortgage-backed 1,406 144 1,143 303 2,549 447 Commercial mortgage-backed 1,167 159 408 96 1,575 255 Other asset-backed 2,087 262 542 99 2,629 361 Total asset-backed 4,660 565 2,093 498 6,753 1,063 U.S. Treasury and obligations of 76 1 16 1 92 2 Foreign government 473 26 78 17 551 43 Total fixed maturity securities $ 25,234 $ 2,946 $ 4,277 $ 1,110 $ 29,511 $ 4,056 December 31, 2021 Fixed maturity securities: Corporate and other bonds $ 2,389 $ 48 $ 136 $ 8 $ 2,525 $ 56 States, municipalities and political 730 14 730 14 Asset-backed: Residential mortgage-backed 1,043 8 1,043 8 Commercial mortgage-backed 527 7 167 12 694 19 Other asset-backed 840 10 62 902 10 Total asset-backed 2,410 25 229 12 2,639 37 U.S. Treasury and obligations of 69 3 5 74 3 Foreign government 97 2 97 2 Total fixed maturity securities $ 5,695 $ 92 $ 370 $ 20 $ 6,065 $ 112 The following table presents the estimated fair value and gross unrealized losses of fixed maturity securities in a gross unrealized loss position for which an allowance for credit loss has not been recorded, by ratings distribution. December 31, 2022 December 31, 2021 Estimated Fair Value Gross Unrealized Losses Estimated Fair Value Gross Unrealized Losses (In millions) U.S. Government, Government agencies and Government-sponsored enterprises $ 2,355 $ 337 $ 898 $ 8 AAA 1,559 298 368 6 AA 4,327 817 875 17 A 6,615 749 1,516 23 BBB 13,226 1,621 1,812 42 Non-investment grade 1,429 234 596 16 Total $ 29,511 $ 4,056 $ 6,065 $ 112 </t>
        </is>
      </c>
    </row>
    <row r="9">
      <c r="A9" s="4" t="inlineStr">
        <is>
          <t>Activity of Allowance on Available-for-Sale Securities</t>
        </is>
      </c>
      <c r="B9" s="4" t="inlineStr">
        <is>
          <t xml:space="preserve">The following tables present the activity related to the allowance on available-for-sale securities with credit impairments and PCD assets. Accrued interest receivables Year Ended December 31, 2022 Corporate and Other Bonds Asset-backed Total (In millions) Allowance for credit losses: Balance as of January 1, 2022 $ 11 $ 7 $ 18 Additions to the allowance for credit losses: Securities for which credit losses were not previously recorded — Available-for-sale securities accounted for as PCD assets 3 3 Reductions to the allowance for credit losses: Securities sold during the period (realized) — Write-offs charged against the allowance 12 12 Additional increases or (decreases) to the allowance for credit losses on securities that had an allowance recorded in a previous period 1 (9) (8) Total allowance for credit losses $ — $ 1 $ 1 Year Ended December 31, 2021 Corporate Asset-backed Total (In millions) Allowance for credit losses: Balance as of January 1, 2021 $ 23 $ 17 $ 40 Additions to the allowance for credit losses: Securities for which credit losses were not previously recorded 14 14 Available-for-sale securities accounted for as PCD assets 5 6 11 Reductions to the allowance for credit losses: Securities sold during the period (realized) 7 17 24 Write-offs charged against the allowance 16 16 Additional increases or (decreases) to the allowance for credit losses on securities that had an allowance recorded in a previous period (8) 1 (7) Total allowance for credit losses $ 11 $ 7 $ 18 </t>
        </is>
      </c>
    </row>
    <row r="10">
      <c r="A10" s="4" t="inlineStr">
        <is>
          <t>Available-for-sale Fixed Maturity Securities by Contractual Maturity</t>
        </is>
      </c>
      <c r="B10" s="4" t="inlineStr">
        <is>
          <t xml:space="preserve">The following table presents available-for-sale fixed maturity securities by contractual maturity. December 31 2022 2021 Cost or Amortized Cost Estimated Fair Cost or Amortized Cost Estimated (In millions) Due in one year or less $ 1,012 $ 1,001 $ 1,603 $ 1,624 Due after one year through five years 9,880 9,399 10,637 11,229 Due after five years through ten years 13,788 12,453 13,294 14,338 Due after ten years 16,352 14,774 14,411 17,182 Total $ 41,032 $ 37,627 $ 39,945 $ 44,373 </t>
        </is>
      </c>
    </row>
    <row r="11">
      <c r="A11" s="4" t="inlineStr">
        <is>
          <t>Amortized Cost Basis of Mortgage Loans for Each Credit Quality Indicator by Year of Origination</t>
        </is>
      </c>
      <c r="B11" s="4" t="inlineStr">
        <is>
          <t>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December 31, 2022 2022 2021 2020 2019 2018 Prior Total (In millions) DSCR ≥1.6x LTV less than 55% $ 9 $ 13 $ 112 $ 41 $ 53 $ 255 $ 483 LTV 55% to 65% 13 13 LTV greater than 65% 18 11 29 DSCR 1.2x - 1.6x LTV less than 55% 5 49 18 43 10 37 162 LTV 55% to 65% 86 20 8 114 LTV greater than 65% 15 15 DSCR ≤1.2x LTV less than 55% 35 57 92 LTV 55% to 65% 41 21 38 100 LTV greater than 65% 27 22 7 56 Total $ 249 $ 94 $ 150 $ 201 $ 63 $ 307 $ 1,064 (a) The values in the table above reflect DSCR on a standardized amortization period and LTV ratios based on the most recent appraised values trended forward using changes in a commercial real estate price index.</t>
        </is>
      </c>
    </row>
    <row r="12">
      <c r="A12" s="4" t="inlineStr">
        <is>
          <t>Aggregate Contractual or Notional Amounts and Estimated Fair Values Related to Derivative Financial Instruments</t>
        </is>
      </c>
      <c r="B12" s="4" t="inlineStr">
        <is>
          <t>The following tables present the aggregate contractual or notional amount and estimated fair value related to derivative financial instruments. December 31 2022 2021 Contractual/Notional Amount Estimated Fair Value Contractual/Notional Amount Estimated Fair Value Asset (Liability) Asset (Liability) (In millions) Without hedge designation: Equity markets: Futures - short $ 169 Warrants 117 $ 6 Interest rate swaps 240 19 $ 100 Currency forwards 12 $ (1) Embedded derivative on funds withheld liability 270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re summarized in the following tables. Corporate bonds and other includes obligations of the U.S. Treasury, government-sponsored enterprises, foreign governments and redeemable preferred stock. December 31, 2022 Level 1 Level 2 Level 3 Total (In millions) Fixed maturity securities: Corporate bonds and other $ 120 $ 21,187 $ 810 $ 22,117 States, municipalities and political subdivisions 8,274 43 8,317 Asset-backed 6,405 788 7,193 Fixed maturities available-for-sale 120 35,866 1,641 37,627 Fixed maturities trading 1 69 70 Total fixed maturities $ 121 $ 35,935 $ 1,641 $ 37,697 Equity securities $ 669 $ 435 $ 35 $ 1,139 Short term and other 4,539 167 4,706 Receivables 19 19 Payable to brokers (82) (82) December 31, 2021 Fixed maturity securities: Corporate bonds and other $ 140 $ 23,768 $ 937 $ 24,845 States, municipalities and political subdivisions 11,887 56 11,943 Asset-backed 7,029 556 7,585 Fixed maturities available-for-sale 140 42,684 1,549 44,373 Fixed maturities trading 7 7 Total fixed maturities $ 140 $ 42,691 $ 1,549 $ 44,380 Equity securities $ 924 $ 721 $ 29 $ 1,674 Short term and other 4,696 74 4,770 Payable to brokers (70) (70)</t>
        </is>
      </c>
    </row>
    <row r="5">
      <c r="A5" s="4" t="inlineStr">
        <is>
          <t>Reconciliations of Assets and Liabilities Measured at Fair Value on Recurring Basis Using Significant Unobservable Inputs</t>
        </is>
      </c>
      <c r="B5" s="4" t="inlineStr">
        <is>
          <t>The following tables present reconciliations for all assets and liabilities measured at fair value on a recurring basis using significant unobservable inputs (Level 3) for the years ended December 31, 2022 and 2021: Net Realized Investment Gains (Losses) and Net Change in Unrealized Investment Gains (Losses) Unrealized Gains (Losses) Recognized in Net Income (Loss) on Level 3 Assets and Liabilities Held at December 31 Unrealized Gains (Losses) Recognized in Other Comprehensive Income (Loss)on Level 3 Assets and Liabilities Held at December 31 2022 Balance, January 1 Included in Net Income Included in OCI Purchases Sales Settlements Transfers into Transfers out of Level 3 Balance, December 31 (In millions) Fixed maturity securities: Corporate bonds and other $ 937 $ (1) $ (184) $ 137 $ (5) $ (84) $ 10 $ 810 $ (183) States, municipalities and political subdivisions 56 (13) 43 (13) Asset-backed 556 25 (126) 424 (2) (70) 75 $ (94) 788 (125) Fixed maturities available-for-sale 1,549 24 (323) 561 (7) (154) 85 (94) 1,641 $ — (321) Fixed maturities trading — — Total fixed maturities $ 1,549 $ 24 $ (323) $ 561 $ (7) $ (154) $ 85 $ (94) $ 1,641 $ — $ (321) Equity securities $ 29 $ (9) $ 19 $ (3) $ 9 $ (10) $ 35 $ (4) Net Realized Investment Gains (Losses) and Net Change in Unrealized Investment Gains (Losses) Unrealized Gains (Losses) Recognized in Net Income (Loss) on Level 3 Assets and Liabilities Held at December 31 Unrealized Gains (Losses) Recognized in Other Comprehensive Income (Loss)on Level 3 Assets and Liabilities Held at December 31 2021 Balance, January 1 Included in Net Income Included in OCI Purchases Sales Settlements Transfers into Transfers out of Level 3 Balance, December 31 (In millions) Fixed maturity securities: Corporate bonds and other $ 770 $ (10) $ (32) $ 312 $ (3) $ (68) $ 20 $ (52) $ 937 $ (32) States, municipalities and political subdivisions 46 (1) 12 (1) 56 (1) Asset-backed 308 7 (10) 287 (9) (61) 109 (75) 556 (11) Fixed maturities available-for-sale 1,124 (3) (43) 611 (12) (130) 129 (127) 1,549 $ — (44) Fixed maturities trading 8 (6) (2) — Total fixed maturities $ 1,132 $ (9) $ (43) $ 611 $ (12) $ (132) $ 129 $ (127) $ 1,549 $ — $ (44) Equity securities $ 43 $ (15) $ 11 $ (21) $ 21 $ (10) $ 29 $ (2) Net investment gains and losses are reported in Net income as follows: Major Category of Assets and Liabilities Consolidat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t>
        </is>
      </c>
    </row>
    <row r="6">
      <c r="A6" s="4" t="inlineStr">
        <is>
          <t>Significant Unobservable Inputs</t>
        </is>
      </c>
      <c r="B6" s="4" t="inlineStr">
        <is>
          <t>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December 31, 2022 Estimated Valuation Techniques Unobservable Inputs Range (Weighted Average) (In millions) Fixed maturity securities $ 1,177 Discounted cash flow Credit spread 1% — 8% (2%) December 31, 2021 Fixed maturity securities $ 1,225 Discounted cash flow Credit spread 1% — 7% (2%)</t>
        </is>
      </c>
    </row>
    <row r="7">
      <c r="A7" s="4" t="inlineStr">
        <is>
          <t>Financial Assets and Liabilities Not Measured at Fair Value</t>
        </is>
      </c>
      <c r="B7" s="4" t="inlineStr">
        <is>
          <t xml:space="preserve">The carrying amount, estimated fair value and the level of the fair value hierarchy of the financial assets and liabilities which are not measured at fair value on the Consolidated Balance Sheets are presented in the following tables. The carrying amounts and estimated fair values of short term debt and long term debt exclude finance lease obligations. The carrying amounts reported on the Consolidated Balance Sheets for cash and short term investments not carried at fair value and certain other assets and liabilities approximate fair value due to the short term nature of these items. Carrying Amount Estimated Fair Value December 31, 2022 Level 1 Level 2 Level 3 Total (In millions) Assets: Other invested assets, primarily mortgage loans $ 1,040 $ 973 $ 973 Liabilities: Short term debt 853 $ 744 111 855 Long term debt 8,160 7,035 586 7,621 December 31, 2021 Assets: Other invested assets, primarily mortgage loans $ 973 $ 1,018 $ 1,018 Liabilities: Short term debt 93 93 93 Long term debt 8,981 $ 9,170 611 9,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2</t>
        </is>
      </c>
    </row>
    <row r="3">
      <c r="A3" s="3" t="inlineStr">
        <is>
          <t>Receivables [Abstract]</t>
        </is>
      </c>
      <c r="B3" s="4" t="inlineStr">
        <is>
          <t xml:space="preserve"> </t>
        </is>
      </c>
    </row>
    <row r="4">
      <c r="A4" s="4" t="inlineStr">
        <is>
          <t>Summary of Receivables</t>
        </is>
      </c>
      <c r="B4" s="4" t="inlineStr">
        <is>
          <t xml:space="preserve">December 31 2022 2021 (In millions) Reinsurance (Note 16) $ 5,438 $ 5,484 Insurance 3,187 2,974 Receivable from brokers 151 280 Accrued investment income 403 377 Federal income taxes 28 11 Other, primarily customer accounts 248 200 Total 9,455 9,326 Less: allowance for doubtful accounts on reinsurance receivables 22 21 allowance for other doubtful accounts 30 32 Receivables $ 9,403 $ 9,2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December 31 2022 2021 (In millions) Pipeline equipment (net of accumulated depreciation of $4,105 and $3,742) $ 8,224 $ 8,308 Hotel properties (net of accumulated depreciation of $522 and $472) 916 959 Other (net of accumulated depreciation of $520 and $522) 374 281 Construction in process 513 340 Property, plant and equipment $ 10,027 $ 9,888 Depreciation expense and capital expenditures are as follows: Year Ended December 31 2022 2021 2020 Depre-ciation Capital Expend. Depre-ciation Capital Depre-ciation Capital Expend. (In millions) CNA Financial $ 49 $ 50 $ 51 $ 26 $ 56 $ 25 Boardwalk Pipelines 394 352 368 340 361 415 Loews Hotels &amp; Co 64 264 63 100 63 88 Corporate 2 9 21 23 74 90 Diamond Offshore (a) 119 52 Total $ 509 $ 675 $ 503 $ 489 $ 673 $ 670 (a) Amounts presented for Diamond Offshore reflect the period prior to deconsolidation. See Note 2 for further discuss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A summary of the changes in the carrying amount of goodwill is as follows: CNA Financial Boardwalk Pipelines Corporate Total (In millions) Balance, December 31, 2020 $ 112 $ 237 $ 436 $ 785 Deconsolidation of Altium Packaging (see Note 2) (436) (436) Balance, December 31, 2021 112 237 — 349 Other adjustments (3) (3) Balance, December 31, 2022 $ 109 $ 237 $ — $ 346 </t>
        </is>
      </c>
    </row>
    <row r="5">
      <c r="A5" s="4" t="inlineStr">
        <is>
          <t>Summary of Other Intangible Assets</t>
        </is>
      </c>
      <c r="B5" s="4" t="inlineStr">
        <is>
          <t xml:space="preserve">A summary of the net carrying amount of other intangible assets is as follows: December 31, 2022 December 31, 2021 Gross Carrying Amount Accumulated Amortization Gross Carrying Amount Accumulated Amortization (In millions) Finite-lived intangible assets: Customer relationships $ 59 $ 19 $ 59 $ 17 Other 17 14 19 15 Total finite-lived intangible assets 76 33 78 32 Indefinite-lived intangible assets 68 63 Total other intangible assets $ 144 $ 33 $ 141 $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laim and Claim Adjustment Expense Reserves and Future Policy Benefit Reserves (Tables)</t>
        </is>
      </c>
      <c r="B1" s="2" t="inlineStr">
        <is>
          <t>12 Months Ended</t>
        </is>
      </c>
    </row>
    <row r="2">
      <c r="B2" s="2" t="inlineStr">
        <is>
          <t>Dec. 31, 2022</t>
        </is>
      </c>
    </row>
    <row r="3">
      <c r="A3" s="3" t="inlineStr">
        <is>
          <t>Insurance [Abstract]</t>
        </is>
      </c>
      <c r="B3" s="4" t="inlineStr">
        <is>
          <t xml:space="preserve"> </t>
        </is>
      </c>
    </row>
    <row r="4">
      <c r="A4" s="4" t="inlineStr">
        <is>
          <t>Net Liability for Unpaid Claim and Claim Adjustment Expenses</t>
        </is>
      </c>
      <c r="B4" s="4" t="inlineStr">
        <is>
          <t>The table below reconciles the net liability for unpaid claim and claim adjustment expenses to the amount presented on the Consolidated Balance Sheets. December 31 2022 (In millions) Net liability for unpaid claim and claim adjustment expenses: Property &amp; Casualty Operations $ 15,996 Other Insurance Operations (a) 3,912 Total net claim and claim adjustment expenses 19,908 Reinsurance receivables: (b) Property &amp; Casualty Operations 2,680 Other Insurance Operations (c) 2,511 Total reinsurance receivables 5,191 Total gross liability for unpaid claims and claims adjustment expenses $ 25,099 (a) Other Insurance Operations amounts are primarily related to long term care claim reserves for policyholders on claim, which are long duration insurance contracts, but also include amounts related to unfunded structured settlements arising from short duration insurance contracts. (b) Reinsurance receivables presented are gross of the allowance for uncollectible reinsurance and do not include reinsurance receivables related to paid losses. (c) The Other Insurance Operations reinsurance receivables are primarily related to A&amp;EP claims covered under the loss portfolio transfer (“LPT”).</t>
        </is>
      </c>
    </row>
    <row r="5">
      <c r="A5" s="4" t="inlineStr">
        <is>
          <t>Reconciliation of Claim and Claim Adjustment Expense Reserves</t>
        </is>
      </c>
      <c r="B5" s="4" t="inlineStr">
        <is>
          <t>The following table presents a reconciliation between beginning and ending claim and claim adjustment expense reserves, including claim and claim adjustment expense reserves of Other Insurance Operations. Year Ended December 31 2022 2021 2020 (In millions) Reserves, beginning of year: Gross $ 24,174 $ 22,706 $ 21,720 Ceded 4,969 4,005 3,835 Net reserves, beginning of year 19,205 18,701 17,885 Reduction of net reserves due to the excess workers’ compensation loss portfolio transfer (632) Net incurred claim and claim adjustment expenses: Provision for insured events of current year 6,243 5,970 5,793 Decrease in provision for insured events of prior years (187) (104) (119) Amortization of discount 170 174 183 Total net incurred (a) 6,226 6,040 5,857 Net payments attributable to: Current year events (913) (1,014) (948) Prior year events (4,348) (3,830) (4,216) Total net payments (5,261) (4,844) (5,164) Foreign currency translation adjustment and other (262) (60) 123 Net reserves, end of year 19,908 19,205 18,701 Ceded reserves, end of year 5,191 4,969 4,005 Gross reserves, end of year $ 25,099 $ 24,174 $ 22,706 (a) Total net incurred above does not agree to Insurance claims and policyholders’ benefits as reflected on the Consolidat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t>
        </is>
      </c>
    </row>
    <row r="6">
      <c r="A6" s="4" t="inlineStr">
        <is>
          <t>Gross and Net Carried Reserves</t>
        </is>
      </c>
      <c r="B6" s="4" t="inlineStr">
        <is>
          <t xml:space="preserve">The following tables present the gross and net carried reserves: December 31, 2022 Property and Casualty Operations Other Insurance Operations Total (In millions) Gross Case Reserves $ 5,502 $ 4,885 $ 10,387 Gross IBNR Reserves 13,174 1,538 14,712 Total Gross Carried Claim and Claim Adjustment Expense Reserves $ 18,676 $ 6,423 $ 25,099 Net Case Reserves $ 4,805 $ 3,514 $ 8,319 Net IBNR Reserves 11,191 398 11,589 Total Net Carried Claim and Claim Adjustment Expense Reserves $ 15,996 $ 3,912 $ 19,908 December 31, 2021 Gross Case Reserves $ 5,621 $ 4,934 $ 10,555 Gross IBNR Reserves 11,982 1,637 13,619 Total Gross Carried Claim and Claim Adjustment Expense Reserves $ 17,603 $ 6,571 $ 24,174 Net Case Reserves $ 4,932 $ 3,437 $ 8,369 Net IBNR Reserves 10,338 498 10,836 Total Net Carried Claim and Claim Adjustment Expense Reserves $ 15,270 $ 3,935 $ 19,205 </t>
        </is>
      </c>
    </row>
    <row r="7">
      <c r="A7" s="4" t="inlineStr">
        <is>
          <t>Net Prior Year Loss Reserve Development in Property and Casualty Operations</t>
        </is>
      </c>
      <c r="B7" s="4" t="inlineStr">
        <is>
          <t>The following table and discussion present details of the net prior year loss reserve development in Property &amp; Casualty Operations and Other Insurance Operations: Year Ended December 31 2022 2021 2020 (In millions) Medical professional liability $ 18 $ 23 $ 35 Other professional liability and management liability 50 24 (15) Surety (83) (73) (69) Commercial auto 49 53 33 General liability 67 15 15 Workers’ compensation (152) (82) (96) Property and other (45) (9) 27 Other insurance operations 64 60 50 Total pretax (favorable) unfavorable development $ (32) $ 11 $ (20)</t>
        </is>
      </c>
    </row>
    <row r="8">
      <c r="A8" s="4" t="inlineStr">
        <is>
          <t>Net Liability for Unpaid Claims and Claims Adjustment Expenses by Line of Business</t>
        </is>
      </c>
      <c r="B8" s="4" t="inlineStr">
        <is>
          <t xml:space="preserve">The table below presents the net liability for unpaid claim and claim adjustment expenses, by line of business for Property &amp; Casualty Operations: December 31 2022 (In millions) Medical professional liability $ 1,526 Other professional liability and management liability 3,514 Surety 396 Commercial auto 787 General liability 3,206 Workers’ compensation 3,739 Property and other 2,828 Total net liability for unpaid claim and claim adjustment expenses $ 15,996 </t>
        </is>
      </c>
    </row>
    <row r="9">
      <c r="A9" s="4" t="inlineStr">
        <is>
          <t>Incurred Claims Development</t>
        </is>
      </c>
      <c r="B9" s="4" t="inlineStr">
        <is>
          <t>Medical Professional Liability Cumulative Net Incurred Claim and Allocated Claim Adjustment Expenses December 31, 2022 December 31 2013 (a) 2014 (a) 2015 (a) 2016 (a) 2017 (a) 2018 (a) 2019 (a) 2020 (a) 2021 (a) 2022 IBNR Cumulative Number of Claims (In millions, except reported claims data) Accident Year 2013 $ 462 $ 479 $ 500 $ 513 $ 525 $ 535 $ 545 $ 531 $ 530 $ 530 $ 5 19,587 2014 450 489 537 530 535 529 527 524 527 12 19,818 2015 433 499 510 494 488 510 501 498 22 18,203 2016 427 487 485 499 508 510 508 12 16,136 2017 412 449 458 460 455 460 30 15,288 2018 404 429 431 448 470 31 15,163 2019 430 445 458 471 101 14,189 2020 477 476 455 226 10,679 2021 377 376 259 8,801 2022 329 290 6,717 Total $ 4,624 $ 988 Cumulative Net Paid Claim and Allocated Claim Adjustment Expenses Accident Year 2013 $ 17 $ 119 $ 255 $ 355 $ 414 $ 462 $ 495 $ 508 $ 512 $ 517 2014 23 136 258 359 417 472 489 497 504 2015 22 101 230 313 384 420 444 458 2016 18 121 246 339 401 436 460 2017 19 107 235 308 355 388 2018 21 115 211 290 349 2019 17 91 183 280 2020 11 61 139 2021 11 49 2022 10 Total $ 3,154 Net liability for unpaid claim and allocated claim adjustment expenses for the accident years presented $ 1,470 Net liability for unpaid claim and claim adjustment expenses for accident years prior to 2013 25 Liability for unallocated claim adjustment expenses for accident years presented 31 Total net liability for unpaid claim and claim adjustment expenses $ 1,526 Net Strengthening (Releases) of Prior Accident Year Reserves Years Ended December 31 Total Accident Year 2013 $ 17 $ 21 $ 13 $ 12 $ 10 $ 10 $ (14) $ (1) $ — $ 68 2014 39 48 (7) 5 (6) (2) (3) 3 77 2015 66 11 (16) (6) 22 (9) (3) 65 2016 60 (2) 14 9 2 (2) 81 2017 37 9 2 (5) 5 48 2018 25 2 17 22 66 2019 15 13 13 41 2020 (1) (21) (22) 2021 (1) (1) Total net development for the accident years presented above 34 13 16 Total net development for accident years prior to 2013 1 3 (3) Total unallocated claim adjustment expense development — 7 5 Total $ 35 $ 23 $ 18 (a) Data presented for these calendar years is required supplemental information, which is unaudited. Other Professional Liability and Management Liability Cumulative Net Incurred Claim and Allocated Claim Adjustment Expenses December 31, 2022 December 31 2013 (a) 2014 (a) 2015 (a) 2016 (a) 2017 (a) 2018 (a) 2019 (a) 2020 (a) 2021 (a) 2022 IBNR Cumulative Number of Claims (In millions, except reported claims data) Accident Year 2013 $ 884 $ 894 $ 926 $ 885 $ 866 $ 863 $ 850 $ 846 $ 833 $ 829 $ 21 17,953 2014 878 898 885 831 835 854 845 841 842 29 17,583 2015 888 892 877 832 807 813 836 855 30 17,452 2016 901 900 900 904 907 891 888 57 17,976 2017 847 845 813 791 775 758 107 18,181 2018 850 864 869 906 923 142 19,995 2019 837 845 856 876 173 19,447 2020 930 944 951 408 19,333 2021 1,037 1,038 706 17,983 2022 1,120 1,000 15,327 Total $ 9,080 $ 2,673 Cumulative Net Paid Claim and Allocated Claim Adjustment Expenses Accident Year 2013 $ 54 $ 249 $ 447 $ 618 $ 702 $ 754 $ 771 $ 779 $ 787 $ 791 2014 51 223 392 515 647 707 743 787 802 2015 60 234 404 542 612 677 725 794 2016 64 248 466 625 701 736 784 2017 57 222 394 498 557 596 2018 54 282 473 599 706 2019 64 263 422 567 2020 67 248 400 2021 58 217 2022 64 Total $ 5,721 Net liability for unpaid claim and allocated claim adjustment expenses for the accident years presented $ 3,359 Net liability for unpaid claim and claim adjustment expenses for accident years prior to 2013 99 Liability for unallocated claim adjustment expenses for accident years presented 56 Total net liability for unpaid claim and claim adjustment expenses $ 3,514 Net Strengthening (Releases) of Prior Accident Year Reserves Years Ended December 31 Total Accident Year 2013 $ 10 $ 32 $ (41) $ (19) $ (3) $ (13) $ (4) $ (13) $ (4) $ (55) 2014 20 (13) (54) 4 19 (9) (4) 1 (36) 2015 4 (15) (45) (25) 6 23 19 (33) 2016 (1) — 4 3 (16) (3) (13) 2017 (2) (32) (22) (16) (17) (89) 2018 14 5 37 17 73 2019 8 11 20 39 2020 14 7 21 2021 1 1 Total net development for the accident years presented above (13) 36 41 Total net development for accident years prior to 2013 (2) (14) 9 Total unallocated claim adjustment expense development — 2 — Total $ (15) $ 24 $ 50 (a) Data presented for these calendar years is required supplemental information, which is unaudited. Surety Cumulative Net Incurred Claim and Allocated Claim Adjustment Expenses December 31, 2022 December 31 2013 (a) 2014 (a) 2015 (a) 2016 (a) 2017 (a) 2018 (a) 2019 (a) 2020 (a) 2021 (a) 2022 IBNR Cumulative Number of Claims (In millions, except reported claims data) Accident Year 2013 $ 120 $ 121 $ 115 $ 106 $ 91 $ 87 $ 83 $ 82 $ 82 $ 82 $ 2 5,092 2014 123 124 94 69 60 45 45 43 42 3 5,127 2015 131 131 104 79 63 58 53 45 1 5,074 2016 124 124 109 84 67 64 58 5 5,544 2017 120 115 103 84 71 66 4 5,855 2018 114 108 91 62 56 16 6,196 2019 119 112 98 87 21 6,033 2020 128 119 81 51 4,452 2021 137 129 105 4,168 2022 155 143 2,772 Total $ 801 $ 351 Cumulative Net Paid Claim and Allocated Claim Adjustment Expenses Accident Year 2013 $ 16 $ 40 $ 69 $ 78 $ 78 $ 78 $ 77 $ 78 $ 79 $ 79 2014 7 30 38 36 38 38 39 39 38 2015 7 26 38 40 42 44 42 42 2016 5 37 45 45 43 43 41 2017 23 37 41 46 49 62 2018 5 25 34 39 40 2019 12 34 44 59 2020 4 20 28 2021 5 20 2022 12 Total $ 421 Net liability for unpaid claim and allocated claim adjustment expenses for the accident years presented $ 380 Net liability for unpaid claim and claim adjustment expenses for accident years prior to 2013 (4) Liability for unallocated claim adjustment expenses for accident years presented 20 Total net liability for unpaid claim and claim adjustment expenses $ 396 Net Strengthening (Releases) of Prior Accident Year Reserves Years Ended December 31 Total Accident Year 2013 $ 1 $ (6) $ (9) $ (15) $ (4) $ (4) $ (1) $ — $ — $ (38) 2014 1 (30) (25) (9) (15) — (2) (1) (81) 2015 — (27) (25) (16) (5) (5) (8) (86) 2016 — (15) (25) (17) (3) (6) (66) 2017 (5) (12) (19) (13) (5) (54) 2018 (6) (17) (29) (6) (58) 2019 (7) (14) (11) (32) 2020 (9) (38) (47) 2021 (8) (8) Total net development for the accident years presented above (66) (75) (83) Total net development for accident years prior to 2013 (3) 2 — Total unallocated claim adjustment expense development — — — Total $ (69) $ (73) $ (83) (a) Data presented for these calendar years is required supplemental information, which is unaudited. Commercial Auto Cumulative Net Incurred Claim and Allocated Claim Adjustment Expenses December 31, 2022 December 31 2013 (a) 2014 (a) 2015 (a) 2016 (a) 2017 (a) 2018 (a) 2019 (a) 2020 (a) 2021 (a) 2022 IBNR Cumulative (In millions, except reported claims data) Accident Year 2013 $ 246 $ 265 $ 265 $ 249 $ 245 $ 245 $ 241 $ 241 $ 241 $ 243 $ 3 39,431 2014 234 223 212 205 205 201 201 202 201 1 33,631 2015 201 199 190 190 183 181 183 182 3 30,430 2016 198 186 186 186 190 195 200 7 30,452 2017 199 198 200 221 232 239 3 30,947 2018 229 227 227 245 254 5 34,319 2019 257 266 289 323 27 37,237 2020 310 303 304 56 29,070 2021 397 388 153 32,575 2022 437 263 30,229 Total $ 2,771 $ 521 Cumulative Net Paid Claim and Allocated Claim Adjustment Expenses Accident Year 2013 $ 74 $ 135 $ 168 $ 200 $ 225 $ 234 $ 238 $ 239 $ 239 $ 239 2014 64 102 137 166 187 196 198 199 199 2015 52 96 130 153 172 175 178 179 2016 52 93 126 154 175 185 190 2017 58 107 150 178 203 225 2018 66 128 175 212 238 2019 77 147 203 257 2020 71 134 197 2021 83 168 2022 112 Total $ 2,004 Net liability for unpaid claim and allocated claim adjustment expenses for the accident years presented $ 767 Net liability for unpaid claim and claim adjustment expenses for accident years prior to 2013 4 Liability for unallocated claim adjustment expenses for accident years presented 16 Total net liability for unpaid claim and claim adjustment expenses $ 787 Net Strengthening (Releases) of Prior Accident Year Reserves Years Ended December 31 Total Accident Year 2013 $ 19 $ — $ (16) $ (4) $ — $ (4) $ — $ — $ 2 $ (3) 2014 (11) (11) (7) — (4) — 1 (1) (33) 2015 (2) (9) — (7) (2) 2 (1) (19) 2016 (12) — — 4 5 5 2 2017 (1) 2 21 11 7 40 2018 (2) — 18 9 25 2019 9 23 34 66 2020 (7) 1 (6) 2021 (9) (9) Total net development for the accident years presented above 32 53 47 Total net development for accident years prior to 2013 1 — 2 Total unallocated claim adjustment expense development — — — Total $ 33 $ 53 $ 49 (a) Data presented for these calendar years is required supplemental information, which is unaudited. General Liability Cumulative Net Incurred Claim and Allocated Claim Adjustment Expenses December 31, 2022 December 31 2013 (a) 2014 (a) 2015 (a) 2016 (a) 2017 (a) 2018 (a) 2019 (a) 2020 (a) 2021 (a) 2022 IBNR Cumulative Number of Claims (In millions, except reported claims data) Accident Year 2013 $ 650 $ 655 $ 650 $ 655 $ 613 $ 623 $ 620 $ 623 $ 624 $ 629 $ 32 33,738 2014 653 658 654 631 635 658 659 659 676 34 28,131 2015 581 576 574 589 600 602 617 625 33 24,200 2016 623 659 667 671 673 683 684 43 24,699 2017 632 632 632 634 630 652 32 22,359 2018 653 644 646 639 650 127 20,242 2019 680 682 682 691 227 19,265 2020 723 722 726 434 13,998 2021 782 784 527 13,775 2022 929 835 10,572 Total $ 7,046 $ 2,324 Cumulative Net Paid Claim and Allocated Claim Adjustment Expenses Accident Year 2013 $ 31 $ 128 $ 240 $ 352 $ 450 $ 510 $ 551 $ 572 $ 582 $ 586 2014 31 119 247 376 481 547 569 607 624 2015 19 110 230 357 446 501 530 561 2016 32 163 279 407 481 524 582 2017 23 118 250 399 471 553 2018 33 107 228 307 428 2019 25 98 181 322 2020 23 99 192 2021 26 140 2022 29 Total $ 4,017 Net liability for unpaid claim and allocated claim adjustment expenses for the accident years presented $ 3,029 Net liability for unpaid claim and claim adjustment expenses for accident years prior to 2013 118 Liability for unallocated claim adjustment expenses for accident years presented 59 Total net liability for unpaid claim and claim adjustment expenses $ 3,206 Net Strengthening (Releases) of Prior Accident Year Reserves Years Ended December 31 Total Accident Year 2013 $ 5 $ (5) $ 5 $ (42) $ 10 $ (3) $ 3 $ 1 $ 5 $ (21) 2014 5 (4) (23) 4 23 1 — 17 23 2015 (5) (2) 15 11 2 15 8 44 2016 36 8 4 2 10 1 61 2017 — — 2 (4) 22 20 2018 (9) 2 (7) 11 (3) 2019 2 — 9 11 2020 (1) 4 3 2021 2 2 Total net development for the accident years presented above 14 14 79 Total net development for accident years prior to 2013 1 (1) (12) Total unallocated claim adjustment expense development — 2 — Total $ 15 $ 15 $ 67 (a) Data presented for these calendar years is required supplemental information, which is unaudited. Workers’ Compensation Cumulative Net Incurred Claim and Allocated Claim Adjustment Expenses December 31, 2022 December 31 2013 (a) 2014 (a) 2015 (a) 2016 (a) 2017 (a) 2018 (a) 2019 (a) 2020 (a) 2021 (a) 2022 IBNR Cumulative Number of Claims (In millions, except reported claims data) Accident Year 2013 $ 537 $ 572 $ 592 $ 618 $ 593 $ 582 $ 561 $ 552 $ 548 $ 537 $ 82 38,979 2014 467 480 479 452 450 446 439 448 430 76 33,522 2015 422 431 406 408 394 382 372 353 80 31,899 2016 426 405 396 382 366 355 331 77 31,991 2017 440 432 421 400 402 399 81 33,130 2018 450 440 428 415 415 93 34,875 2019 452 449 437 436 105 34,324 2020 477 466 446 182 29,392 2021 468 454 202 29,886 2022 497 308 28,753 Total $ 4,298 $ 1,286 Cumulative Net Paid Claim and Allocated Claim Adjustment Expenses Accident Year 2013 $ 80 $ 213 $ 300 $ 370 $ 417 $ 419 $ 411 $ 414 $ 417 $ 423 2014 61 159 215 258 282 290 297 306 312 2015 51 131 180 212 231 243 251 256 2016 53 129 169 198 219 227 234 2017 63 151 207 243 265 279 2018 68 163 229 259 280 2019 71 169 223 262 2020 65 147 200 2021 67 164 2022 79 Total $ 2,489 Net liability for unpaid claim and allocated claim adjustment expenses for the accident years presented $ 1,809 Net liability for unpaid claim and claim adjustment expenses for accident years prior to 2013 1,874 Other (b) (20) Liability for unallocated claim adjustment expenses for accident years presented 76 Total net liability for unpaid claim and claim adjustment expenses $ 3,739 Net Strengthening (Releases) of Prior Accident Year Reserves Years Ended December 31 Total Accident Year 2013 $ 35 $ 20 $ 26 $ (25) $ (11) $ (21) $ (9) $ (4) $ (11) $ — 2014 13 (1) (27) (2) (4) (7) 9 (18) (37) 2015 9 (25) 2 (14) (12) (10) (19) (69) 2016 (21) (9) (14) (16) (11) (24) (95) 2017 (8) (11) (21) 2 (3) (41) 2018 (10) (12) (13) — (35) 2019 (3) (12) (1) (16) 2020 (11) (20) (31) 2021 (14) (14) Total net development for the accident years presented above (80) (50) (110) Adjustment for development on a discounted basis 2 2 (3) Total net development for accident years prior to 2013 (18) (34) (49) Total unallocated claim adjustment expense development — — 10 Total $ (96) $ (82) $ (152) (a) Data presented for these calendar years is required supplemental information, which is unaudited. (b) Other includes the effect of discounting lifetime claim reserves.</t>
        </is>
      </c>
    </row>
    <row r="10">
      <c r="A10" s="4" t="inlineStr">
        <is>
          <t>Supplementary Information about Average Historical Claims Duration</t>
        </is>
      </c>
      <c r="B10" s="4" t="inlineStr">
        <is>
          <t>The table below presents information about average historical claims duration as of December 31, 2022 and is presented as required supplementary information, which is unaudited. Average Annual Percentage Payout of Ultimate Net Incurred Claim and Allocated Claim Adjustment Expenses in Year: 1 2 3 4 5 6 7 8 9 10 Medical professional liability 3.6 % 17.0 % 23.0 % 18.0 % 11.9 % 8.2 % 4.7 % 2.3 % 1.0 % 0.9 % Other professional liability and management liability 6.6 21.0 20.7 16.2 10.3 6.0 4.3 4.8 1.4 0.5 Surety (a) 19.0 40.5 20.2 3.6 2.1 4.8 (1.7) 0.4 (0.6) — Commercial auto 26.1 22.0 17.6 13.9 10.4 4.8 1.7 0.5 — — General liability 3.9 13.7 17.1 18.8 14.3 9.4 5.7 4.6 2.1 0.6 Workers’ compensation 15.3 22.3 13.7 9.4 6.1 2.3 1.1 1.4 1.0 1.1 (a) Due to the nature of the Surety business, average annual percentage payout of ultimate net incurred claim and allocated claim adjustment expenses has been calculated using only the payouts of mature accident years presented in the loss reserve development tables.</t>
        </is>
      </c>
    </row>
    <row r="11">
      <c r="A11" s="4" t="inlineStr">
        <is>
          <t>Impact of Loss Portfolio Transfer</t>
        </is>
      </c>
      <c r="B11" s="4" t="inlineStr">
        <is>
          <t xml:space="preserve">The following table presents the impact of the Loss Portfolio Transfer on the Consolidated Statements of Operations. Year Ended December 31 2022 2021 2020 (In millions) Additional amounts ceded under LPT: Net A&amp;EP adverse development before consideration of LPT $ 92 $ 143 $ 125 Provision for uncollectible third-party reinsurance on A&amp;EP (5) (5) (25) Total additional amounts ceded under LPT 87 138 100 Retroactive reinsurance benefit recognized (91) (107) (94) Pretax impact of deferred retroactive reinsurance $ (4) $ 31 $ 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Maturities of Lease Liabilities</t>
        </is>
      </c>
      <c r="B4" s="4" t="inlineStr">
        <is>
          <t xml:space="preserve">The table below presents the maturities of lease liabilities: Operating As of December 31, 2022 Leases (In millions) 2023 $ 60 2024 53 2025 46 2026 43 2027 41 Thereafter 312 Total 555 Less: discount 158 Total lease liabilities $ 397 </t>
        </is>
      </c>
    </row>
    <row r="5">
      <c r="A5" s="4" t="inlineStr">
        <is>
          <t>Weighted Average Remaining Lease Term for Operating Leases and Weighted Average Discount Rate</t>
        </is>
      </c>
      <c r="B5" s="4" t="inlineStr">
        <is>
          <t>The table below presents the weighted average remaining lease term for operating leases and weighted average discount rate used in calculating the operating lease asset and liability. As of December 31, 2022 Weighted average remaining lease term 10.7 years Weighted average discount rate 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 maturities, amortized cost</t>
        </is>
      </c>
      <c r="B3" s="5" t="n">
        <v>41102</v>
      </c>
      <c r="C3" s="5" t="n">
        <v>39952</v>
      </c>
    </row>
    <row r="4">
      <c r="A4" s="4" t="inlineStr">
        <is>
          <t>Fixed maturities, allowance for credit loss</t>
        </is>
      </c>
      <c r="B4" s="6" t="n">
        <v>1</v>
      </c>
      <c r="C4" s="6" t="n">
        <v>18</v>
      </c>
    </row>
    <row r="5">
      <c r="A5" s="4" t="inlineStr">
        <is>
          <t>Equity securities, cost</t>
        </is>
      </c>
      <c r="B5" s="6" t="n">
        <v>1161</v>
      </c>
      <c r="C5" s="6" t="n">
        <v>1546</v>
      </c>
    </row>
    <row r="6">
      <c r="A6" s="4" t="inlineStr">
        <is>
          <t>Other invested assets, primarily mortgage loans, allowance for credit loss</t>
        </is>
      </c>
      <c r="B6" s="5" t="n">
        <v>24</v>
      </c>
      <c r="C6" s="5" t="n">
        <v>16</v>
      </c>
    </row>
    <row r="7">
      <c r="A7" s="3" t="inlineStr">
        <is>
          <t>Shareholders’ equity:</t>
        </is>
      </c>
      <c r="B7" s="4" t="inlineStr">
        <is>
          <t xml:space="preserve"> </t>
        </is>
      </c>
      <c r="C7" s="4" t="inlineStr">
        <is>
          <t xml:space="preserve"> </t>
        </is>
      </c>
    </row>
    <row r="8">
      <c r="A8" s="4" t="inlineStr">
        <is>
          <t>Preferred stock, par value (in dollars per share)</t>
        </is>
      </c>
      <c r="B8" s="7" t="n">
        <v>0.1</v>
      </c>
      <c r="C8" s="7" t="n">
        <v>0.1</v>
      </c>
    </row>
    <row r="9">
      <c r="A9" s="4" t="inlineStr">
        <is>
          <t>Preferred stock, shares authorized (in shares)</t>
        </is>
      </c>
      <c r="B9" s="6" t="n">
        <v>100000000</v>
      </c>
      <c r="C9" s="6" t="n">
        <v>100000000</v>
      </c>
    </row>
    <row r="10">
      <c r="A10" s="4" t="inlineStr">
        <is>
          <t>Common stock, par value (in dollars per share)</t>
        </is>
      </c>
      <c r="B10" s="7" t="n">
        <v>0.01</v>
      </c>
      <c r="C10" s="7" t="n">
        <v>0.01</v>
      </c>
    </row>
    <row r="11">
      <c r="A11" s="4" t="inlineStr">
        <is>
          <t>Common stock, shares authorized (in shares)</t>
        </is>
      </c>
      <c r="B11" s="6" t="n">
        <v>1800000000</v>
      </c>
      <c r="C11" s="6" t="n">
        <v>1800000000</v>
      </c>
    </row>
    <row r="12">
      <c r="A12" s="4" t="inlineStr">
        <is>
          <t>Common stock, shares issued (in shares)</t>
        </is>
      </c>
      <c r="B12" s="6" t="n">
        <v>236159866</v>
      </c>
      <c r="C12" s="6" t="n">
        <v>248467051</v>
      </c>
    </row>
    <row r="13">
      <c r="A13" s="4" t="inlineStr">
        <is>
          <t>Treasury stock, shares (in shares)</t>
        </is>
      </c>
      <c r="B13" s="6" t="n">
        <v>198875</v>
      </c>
      <c r="C13" s="6" t="n">
        <v>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urrent and Deferred Components of Income Tax Expense (Benefit)</t>
        </is>
      </c>
      <c r="B4" s="4" t="inlineStr">
        <is>
          <t>The current and deferred components of income tax expense (benefit) are as follows: Year Ended December 31 2022 2021 2020 (In millions) Income tax expense (benefit): Federal: Current $ 241 $ 239 $ 43 Deferred (5) 197 (260) State and city: Current 25 13 1 Deferred 15 13 13 Foreign 2 17 30 Total $ 278 $ 479 $ (173)</t>
        </is>
      </c>
    </row>
    <row r="5">
      <c r="A5" s="4" t="inlineStr">
        <is>
          <t>Reconciliation between Federal Income Tax Expense at Statutory Rates and Actual Income Tax Expense (Benefit)</t>
        </is>
      </c>
      <c r="B5" s="4" t="inlineStr">
        <is>
          <t>The components of U.S. and foreign income before income tax and a reconciliation between the federal income tax expense at statutory rates and the actual income tax expense (benefit) is as follows: Year Ended December 31 2022 2021 2020 (In millions) Income (loss) before income tax: U.S. $ 1,240 $ 2,058 $ (768) Foreign 141 124 (696) Total $ 1,381 $ 2,182 $ (1,464) Income tax expense (benefit) at statutory rate $ 290 $ 458 $ (307) Increase (decrease) in income tax expense (benefit) resulting from: Exempt investment income (38) (48) (49) Foreign related tax differential (15) (2) 63 Taxes related to domestic affiliate 40 Valuation allowance 1 1 55 Unrecognized tax positions, settlements and adjustments relating to prior years 68 State taxes 36 24 4 Other 4 6 (7) Income tax expense (benefit) $ 278 $ 479 $ (173)</t>
        </is>
      </c>
    </row>
    <row r="6">
      <c r="A6" s="4" t="inlineStr">
        <is>
          <t>Unrecognized Tax Benefits</t>
        </is>
      </c>
      <c r="B6" s="4" t="inlineStr">
        <is>
          <t xml:space="preserve">A reconciliation of the beginning and ending amount of unrecognized tax benefits, excluding tax carryforwards and interest and penalties, is as follows: Year Ended December 31 2022 2021 2020 (In millions) Balance at January 1 $ — $ 2 $ 121 Additions for tax positions related to the current year 68 Reduction due to deconsolidation of subsidiaries (2) (187) Balance at December 31 $ — $ — $ 2 </t>
        </is>
      </c>
    </row>
    <row r="7">
      <c r="A7" s="4" t="inlineStr">
        <is>
          <t>Deferred Tax Assets and Liabilities</t>
        </is>
      </c>
      <c r="B7" s="4" t="inlineStr">
        <is>
          <t xml:space="preserve">The following table summarizes deferred tax assets and liabilities: December 31 2022 2021 (In millions) Deferred tax assets: Insurance reserves: Property and casualty claim and claim adjustment expense reserves $ 188 $ 173 Unearned premium reserves 190 193 Deferred revenue 72 71 Employee benefits 98 111 Deferred retroactive reinsurance benefit 89 90 Net operating loss carryforwards 55 29 Net unrealized losses 709 Other 147 132 Total deferred tax assets 1,548 799 Valuation allowance (16) (15) Net deferred tax assets 1,532 784 Deferred tax liabilities: Deferred acquisition costs (113) (99) Net unrealized gains (275) Property, plant and equipment (810) (751) Basis differential in investment in subsidiary (502) (503) Other liabilities (149) (190) Total deferred tax liabilities (1,574) (1,818) Net deferred tax liabilities (a) $ (42) $ (1,034) (a) Includes deferred tax assets reflected in Other assets on the Consolidated Balance Sheets at December 31, 2022 and 2021 $ 201 $ 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cember 31 2022 2021 (In millions) Loews Corporation (Parent Company): Senior: 2.6% notes due 2023 (effective interest rate of 2.8%) (authorized, $500) $ 500 $ 500 3.8% notes due 2026 (effective interest rate of 3.9%) (authorized, $500) 500 500 3.2% notes due 2030 (effective interest rate of 3.3%) (authorized, $500) 500 500 6.0% notes due 2035 (effective interest rate of 6.2%) (authorized, $300) 300 300 4.1% notes due 2043 (effective interest rate of 4.3%) (authorized, $500) 500 500 CNA Financial: Senior: 7.3% debentures due 2023 (effective interest rate of 7.3%) (authorized, $250) 243 243 4.0% notes due 2024 (effective interest rate of 4.0%) (authorized, $550) 550 550 4.5% notes due 2026 (effective interest rate of 4.5%) (authorized, $500) 500 500 3.5% notes due 2027 (effective interest rate of 3.5%) (authorized, $500) 500 500 3.9% notes due 2029 (effective interest rate of 3.9%) (authorized, $500) 500 500 2.1% notes due 2030 (effective interest rate of 2.1%) (authorized, $500) 500 500 Boardwalk Pipelines: Senior: 4.0% notes due 2022 (effective interest rate of 4.4%) (authorized, $300) 300 3.4% notes due 2023 (effective interest rate of 3.5%) (authorized, $300) 300 5.0% notes due 2024 (effective interest rate of 5.2%) (authorized, $600) 600 600 6.0% notes due 2026 (effective interest rate of 6.2%) (authorized, $550) 550 550 4.5% notes due 2027 (effective interest rate of 4.6%) (authorized, $500) 500 500 7.3% debentures due 2027 (effective interest rate of 8.1%) (authorized, $100) 100 100 4.8% notes due 2029 (effective interest rate of 4.9%) (authorized, $500) 500 500 3.4% notes due 2031 (effective interest rate of 3.5%) (authorized, $500) 500 500 3.6% notes due 2032 (effective interest rate of 3.7%) (authorized, $500) 500 Finance lease obligation 5 6 Loews Hotels &amp; Co: Senior debt, principally mortgages (effective interest rates approximate 5.5% and 4.6%) 732 692 9,080 9,141 Less unamortized discount and issuance costs 61 62 Debt $ 9,019 $ 9,079 </t>
        </is>
      </c>
    </row>
    <row r="5">
      <c r="A5" s="4" t="inlineStr">
        <is>
          <t>Summary of Long-term Debt</t>
        </is>
      </c>
      <c r="B5" s="4" t="inlineStr">
        <is>
          <t xml:space="preserve">December 31, 2022 Principal Unamortized Discount and Issuance Costs Net Short Term Debt Long Term Debt (In millions) Loews Corporation $ 2,300 $ 20 $ 2,280 $ 500 $ 1,780 CNA Financial 2,793 12 2,781 243 2,538 Boardwalk Pipelines 3,255 21 3,234 3,234 Loews Hotels &amp; Co 732 8 724 111 613 Total $ 9,080 $ 61 $ 9,019 $ 854 $ 8,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Changes in AOCI by Component</t>
        </is>
      </c>
      <c r="B4" s="4" t="inlineStr">
        <is>
          <t>The tables below present the changes in AOCI by component for the years ended December 31, 2020, 2021 and 2022: Net Unrealized Gains (Losses) on Investments with an Allowance for Credit Losses Net Unrealized Gains (Losses) on Other Investments Unrealized Gains (Losses) on Cash Flow Hedges Pension and Postretirement Benefits Foreign Currency Translation Total Accumulated Other Comprehensive Income (Loss) (In millions) Balance, January 1, 2020 $ — $ 918 $ (6) $ (855) $ (125) $ (68) Other comprehensive income (loss) before reclassifications, after tax of $12, $(201), $8, $18 and $0 (43) 763 (22) (66) 48 680 Reclassification of (gains) losses from accumulated other comprehensive loss, after tax of $(12), $12, $(2), $(11) and $0 43 (43) 5 42 47 Other comprehensive income (loss) — 720 (17) (24) 48 727 Amounts attributable to noncontrolling interests (75) 2 (5) (78) Balance, December 31, 2020 $ — $ 1,563 $ (23) $ (877) $ (82) $ 581 Other comprehensive income (loss) before reclassifications, after tax of $2, $167, $(2), $(59) and $0 (7) (625) 13 220 (20) (419) Reclassification of (gains) losses from accumulated other comprehensive loss, after tax of $(1), $21, $(1), $(12) and $0 5 (81) 4 46 (26) Other comprehensive income (loss) (2) (706) 17 266 (20) (445) Amounts attributable to noncontrolling interests 73 (25) 2 50 Balance, December 31, 2021 $ (2) $ 930 $ (6) $ (636) $ (100) $ 186 Other comprehensive income (loss) before reclassifications, after tax of $0, $1,028, $(7), $1 and $0 (3,903) 20 (3) (111) (3,997) Reclassification of (gains) losses from accumulated other comprehensive loss, after tax of $1, $(21), $0, $(5) and $0 (5) 126 18 139 Other comprehensive income (loss) (5) (3,777) 20 15 (111) (3,858) Amounts attributable to noncontrolling interests 378 (1) 11 388 Balance, December 31, 2022 $ (7) $ (2,469) $ 14 $ (622) $ (200) $ (3,284)</t>
        </is>
      </c>
    </row>
    <row r="5">
      <c r="A5" s="4" t="inlineStr">
        <is>
          <t>Schedule of Amount Reclassification From AOCI</t>
        </is>
      </c>
      <c r="B5" s="4" t="inlineStr">
        <is>
          <t>Amounts reclassified from AOCI shown above are reported in Net income (loss) as follows: Major Category of AOCI Affected Line Item Net unrealized gains (losses) on investments with an allowance for credit losses and Net unrealized gains (losses) on other investments Investment gains (losses) Unrealized gains (losses) on cash flow hedges Operating revenues and other, Interest expense and Operating expenses and other Pension and postretirement benefits Operating expenses and oth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presents revenues from contracts with customers disaggregated by revenue type along with the reportable segment and a reconciliation to Operating revenues and other as reported in Note 19: Year Ended December 31 2022 2021 2020 (In millions) Non-insurance warranty – CNA Financial $ 1,574 $ 1,430 $ 1,252 Transportation and storage of natural gas and NGLs and other services – Boardwalk Pipelines $ 1,398 $ 1,306 $ 1,264 Lodging and related services – Loews Hotels &amp; Co 689 419 234 Rigid plastic packaging and recycled resin – Corporate (a) 280 1,022 Contract drilling – Diamond Offshore (b) 300 Total revenues from contracts with customers 2,087 2,005 2,820 Other revenues 113 128 113 Operating revenues and other $ 2,200 $ 2,133 $ 2,933 (a) Revenues presented reflect the consolidated results of Altium Packaging through March 31, 2021. See Note 2 for further discussion. (b) Revenues presented for Diamond Offshore reflects the period prior to deconsolidation. See Note 2 for further discuss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Accounting Practices (Tables)</t>
        </is>
      </c>
      <c r="B1" s="2" t="inlineStr">
        <is>
          <t>12 Months Ended</t>
        </is>
      </c>
    </row>
    <row r="2">
      <c r="B2" s="2" t="inlineStr">
        <is>
          <t>Dec. 31, 2022</t>
        </is>
      </c>
    </row>
    <row r="3">
      <c r="A3" s="3" t="inlineStr">
        <is>
          <t>Statutory Accounting Practices [Abstract]</t>
        </is>
      </c>
      <c r="B3" s="4" t="inlineStr">
        <is>
          <t xml:space="preserve"> </t>
        </is>
      </c>
    </row>
    <row r="4">
      <c r="A4" s="4" t="inlineStr">
        <is>
          <t>Statutory Capital and Surplus and Statutory Net Income</t>
        </is>
      </c>
      <c r="B4" s="4" t="inlineStr">
        <is>
          <t>Combined statutory capital and surplus and statutory net income for the Combined Continental Casualty Companies are presented in the table below, determined in accordance with accounting practices prescribed or permitted by insurance and/or other regulatory authorities. Statutory Capital and Surplus Statutory Net Income December 31 Year Ended December 31 2022 (a) 2021 2022(a) 2021 2020 (In millions) Combined Continental Casualty Companies $10,572 $11,321 $1,072 $1,253 $800 (a) Information derived from the statutory-basis financial statements to be filed with insurance regulato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Weighted-Average Assumptions Used to Determine Benefit Obligations and Net Periodic Benefit Cost</t>
        </is>
      </c>
      <c r="B4" s="4" t="inlineStr">
        <is>
          <t xml:space="preserve">Weighted average assumptions used to determine benefit obligations: Pension Benefits Other Postretirement Benefits December 31 2022 2021 2020 2022 2021 2020 Discount rate 5.2 % 2.6 % 2.1 % 5.4 % 2.6 % 2.2 % Interest crediting rate 3.4 % 3.0 % 3.0 % Rate of compensation increase 0.0% to 4.5% 0.0% to 3.0% 0.0% to 3.0% Weighted average assumptions used to determine net periodic benefit cost: Pension Benefits Other Postretirement Benefits Year Ended December 31 2022 2021 2020 2022 2021 2020 Discount rate 3.4 % 2.1 % 3.0 % 2.6 % 2.2 % 2.9 % Expected long term rate of return on plan assets 6.3 % 6.7 % 7.2 % 2.0 % 2.8 % 3.6 % Interest crediting rate 3.0 % 3.0 % 3.7 % Rate of compensation increase 0.0% to 3.0% 0.0% to 3.0% 0.0% to 3.0% </t>
        </is>
      </c>
    </row>
    <row r="5">
      <c r="A5" s="4" t="inlineStr">
        <is>
          <t>Assumed Health Care Cost Trend Rates</t>
        </is>
      </c>
      <c r="B5" s="4" t="inlineStr">
        <is>
          <t>Assumed health care cost trend rates: December 31 2022 2021 2020 Health care cost trend rate assumed for next year 4.0% to 6.5% 4.0% to 7.0% 4.0% to 7.5% Rate to which the cost trend rate is assumed to decline (the ultimate trend rate) 4.0% to 5.5% 4.0% to 5.0% 4.0% to 5.0% Year that the rate reaches the ultimate trend rate 2023-2026 2022-2026 2021-2026</t>
        </is>
      </c>
    </row>
    <row r="6">
      <c r="A6" s="4" t="inlineStr">
        <is>
          <t>Net Periodic (Benefit) Cost Components</t>
        </is>
      </c>
      <c r="B6" s="4" t="inlineStr">
        <is>
          <t>Net periodic (benefit) cost components: Pension Benefits Other Postretirement Benefits Year Ended December 31 2022 2021 2020 2022 2021 2020 (In millions) Service cost $ 2 $ 3 $ 3 Interest cost 76 70 92 $ 1 $ 1 $ 2 Expected return on plan assets (165) (169) (173) (2) (3) (3) Amortization of unrecognized net loss 32 49 48 (1) Settlements and curtailments 5 3 10 (1) Regulatory asset decrease 3 Net periodic (benefit) cost $ (50) $ (41) $ (20) $ (1) $ (2) $ (3)</t>
        </is>
      </c>
    </row>
    <row r="7">
      <c r="A7" s="4" t="inlineStr">
        <is>
          <t>Reconciliation of Benefit Obligations and Plan Assets</t>
        </is>
      </c>
      <c r="B7" s="4" t="inlineStr">
        <is>
          <t xml:space="preserve">The following provides a reconciliation of benefit obligations and plan assets: Pension Benefits Other Postretirement Benefits 2022 2021 2022 2021 (In millions) Change in benefit obligation: Benefit obligation at January 1 $ 2,916 $ 3,243 $ 44 $ 51 Deconsolidation (98) Service cost 2 3 Interest cost 76 70 1 1 Plan participants’ contributions 3 4 Actuarial (gain) loss (557) (89) (6) (2) Benefits paid from plan assets (181) (193) (9) (10) Settlements and curtailments (23) (19) Foreign exchange (13) (1) Benefit obligation at December 31 $ 2,220 $ 2,916 $ 33 $ 44 Change in plan assets: Fair value of plan assets at January 1 $ 2,816 $ 2,739 $ 93 $ 96 Deconsolidation (85) Actual return on plan assets (405) 355 (9) Company contributions 19 20 3 3 Plan participants' contributions 3 4 Benefits paid from plan assets (181) (193) (9) (10) Settlements (23) (19) Foreign exchange (14) (1) Fair value of plan assets at December 31 $ 2,212 $ 2,816 $ 81 $ 93 Funded status $ (8) $ (100) $ 48 $ 49 </t>
        </is>
      </c>
    </row>
    <row r="8">
      <c r="A8" s="4" t="inlineStr">
        <is>
          <t>Amounts Recognized in the Consolidated Balance Sheets</t>
        </is>
      </c>
      <c r="B8" s="4" t="inlineStr">
        <is>
          <t xml:space="preserve">Pension Benefits Other Postretirement Benefits 2022 2021 2022 2021 (In millions) Amounts recognized in the Consolidated Balance Sheets consist of: Other assets $ 149 $ 90 $ 57 $ 62 Other liabilities (157) (190) (9) (13) Net amount recognized $ (8) $ (100) $ 48 $ 49 Amounts recognized in Accumulated other comprehensive income (loss), not yet recognized in net periodic (benefit) cost: Net actuarial loss $ 811 $ 837 $ (5) Net amount recognized $ 811 $ 837 $ — $ (5) Information for plans with projected and accumulated benefit obligations in excess of plan assets: Projected benefit obligation $ 234 $ 292 Accumulated benefit obligation 231 286 $ 10 $ 13 Fair value of plan assets 78 104 </t>
        </is>
      </c>
    </row>
    <row r="9">
      <c r="A9" s="4" t="inlineStr">
        <is>
          <t>Estimated Future Minimum Benefit Payments</t>
        </is>
      </c>
      <c r="B9" s="4" t="inlineStr">
        <is>
          <t xml:space="preserve">The table below presents the estimated future minimum benefit payments at December 31, 2022. Expected future benefit payments Pension Benefits Other Postretirement Benefits (In millions) 2023 $ 241 $ 3 2024 196 3 2025 196 3 2026 197 3 2027 195 3 2028 – 2032 844 11 </t>
        </is>
      </c>
    </row>
    <row r="10">
      <c r="A10" s="4" t="inlineStr">
        <is>
          <t>Plan Assets Measured at Fair Value on Recurring Basis</t>
        </is>
      </c>
      <c r="B10" s="4" t="inlineStr">
        <is>
          <t xml:space="preserve">Pension plan assets measured at fair value on a recurring basis are summarized below. December 31, 2022 Level 1 Level 2 Level 3 Total (In millions) Plan assets at fair value: Fixed maturity securities: Corporate and other bonds $ 859 $ 7 $ 866 States, municipalities and political subdivisions 49 49 Asset-backed 157 9 166 Total fixed maturities $ — 1,065 16 1,081 Equity securities 236 13 249 Short term investments 194 1 195 Fixed income mutual funds 42 42 Other assets (a) 2 12 57 71 Total plan assets at fair value $ 474 $ 1,091 $ 73 $ 1,638 Plan assets at net asset value: (b) Equity securities 21 L imited partnerships 553 Total plan assets $ 474 $ 1,091 $ 73 $ 2,212 December 31, 2021 Level 1 Level 2 Level 3 Total (In millions) Plan assets at fair value: Fixed maturity securities: Corporate and other bonds $ 645 $ 8 $ 653 States, municipalities and political subdivisions 30 30 Asset-backed 110 110 Total fixed maturities $ — 785 8 793 Equity securities 801 141 942 Short term investments 47 47 Fixed income mutual funds 111 111 Other assets 2 8 10 Total plan assets at fair value $ 961 $ 934 $ 8 $ 1,903 Plan assets at net asset value: (b) Equity securities 20 L imited partnerships 893 Total plan assets $ 961 $ 934 $ 8 $ 2,816 (a) In November 2022, the Company elected to de-risk a portion of the pension assets and purchased an annuity contract. (b)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statement of financial position. The limited partnership investments held within the plans are recorded at fair value, which represents the plans’ shares of the net asset value of each partnership, as determined by the general partner. Limited partnerships comprising 62% and 34% of the carrying value as of December 31, 2022 and 2021 were invested in private debt and equity. Limited partnerships comprising 38% and 66% of the carrying value as of December 31, 2022 and 2021 employ hedge fund strategies. Private debt and equity funds cover a broad range of investment strategies including buyout, private credit, growth capital and distressed investing. Hedge fund strategies include both long and short positions in fixed income, equity and derivative instruments. Within hedge fund strategies, approximately 64% were equity related, 24% pursued a multi-strategy approach and 12% were focused on distressed investments at December 31, 2022. For a discussion of the valuation methodologies used to measure fixed maturity securities, equities and short term investments, see Note 4. Other postretirement benefits plan assets measured at fair value on a recurring basis are summarized below. December 31, 2022 Level 1 Level 2 Level 3 Total (In millions) Fixed maturity securities: Corporate and other bonds $ 55 $ 55 States, municipalities and political subdivisions 34 34 Asset-backed 1 1 Total fixed maturities $ — 90 $ — 90 Short term investments 2 2 Fixed income mutual funds 2 2 Total assets $ 4 $ 90 $ — $ 94 Other liabilities $ (13) $ (13) December 31, 2021 Level 1 Level 2 Level 3 Total (In millions) Fixed maturity securities: Corporate and other bonds $ 31 $ 31 States, municipalities and political subdivisions 32 32 Asset-backed 7 7 Total fixed maturities $ — 70 $ — 70 Short term investments 4 4 Fixed income mutual funds 19 19 Total $ 23 $ 70 $ — $ 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Receivables from Reinsurers</t>
        </is>
      </c>
      <c r="B4" s="4" t="inlineStr">
        <is>
          <t xml:space="preserve">The following table presents the amounts receivable from reinsurers: December 31 2022 2021 (In millions) Reinsurance receivables related to insurance reserves: Ceded claim and claim adjustment expenses $ 5,191 $ 4,969 Ceded future policy benefits 288 Reinsurance receivables related to paid losses 247 227 Reinsurance receivables 5,438 5,484 Less allowance for doubtful accounts 22 21 Reinsurance receivables, net of allowance for doubtful accounts $ 5,416 $ 5,463 </t>
        </is>
      </c>
    </row>
    <row r="5">
      <c r="A5" s="4" t="inlineStr">
        <is>
          <t>Voluntary Reinsurance Receivables by Financial Strength Rating</t>
        </is>
      </c>
      <c r="B5" s="4" t="inlineStr">
        <is>
          <t>CNA has established an allowance for doubtful accounts on voluntary reinsurance receivables which relates to both amounts already billed on ceded paid losses as well as ceded reserves that will be billed when losses are paid in the future. The following table summarizes the outstanding amount of voluntary reinsurance receivables, gross of any collateral arrangements, by financial strength rating: As of December 31, 2022 (In millions) A- to A++ $ 3,785 B- to B++ 1,020 Insolvent 3 Total voluntary reinsurance outstanding balance (a) $ 4,808 (a) Expected credit losses for legacy A&amp;EP receivables are ceded to NICO and the reinsurance limit on the LPT has not been exhausted, therefore no allowance is recorded for these receivables and they are excluded from the table above. See Note 8 for more information on the LPT. Also excluded are receivables from involuntary pools.</t>
        </is>
      </c>
    </row>
    <row r="6">
      <c r="A6" s="4" t="inlineStr">
        <is>
          <t>Effects of Reinsurance on Earned Premiums</t>
        </is>
      </c>
      <c r="B6" s="4" t="inlineStr">
        <is>
          <t>The effects of reinsurance on earned premiums are presented in the following table: Assumed/ Direct Assumed Ceded Net Net % (In millions) Year Ended December 31, 2022 Property and casualty $ 13,097 $ 231 $ 5,134 $ 8,194 2.8 % Long term care 427 46 473 9.7 Earned premiums $ 13,524 $ 277 $ 5,134 $ 8,667 3.2 % Year Ended December 31, 2021 Property and casualty $ 12,554 $ 240 $ 5,110 $ 7,684 3.1 % Long term care 443 48 491 9.8 Earned premiums $ 12,997 $ 288 $ 5,110 $ 8,175 3.5 % Year Ended December 31, 2020 Property and casualty $ 11,547 $ 238 $ 4,640 $ 7,145 3.3 % Long term care 454 50 504 9.9 Earned premiums $ 12,001 $ 288 $ 4,640 $ 7,649 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Statements of Operations and Total assets by segment are presented in the following tables. Year Ended December 31, 2022 CNA Financial Boardwalk Pipelines Loews Hotels &amp; Co Corporate Total (In millions) Revenues: Insurance premiums $ 8,667 $ 8,667 Net investment income (loss) 1,805 $ 3 $ 1 $ (7) 1,802 Investment losses (199) (199) Non-insurance warranty revenue 1,574 1,574 Operating revenues and other 32 1,443 720 5 2,200 Total 11,879 1,446 721 (2) 14,044 Expenses: Insurance claims and policyholders’ benefits 6,386 6,386 Amortization of deferred acquisition costs 1,490 1,490 Non-insurance warranty expense 1,471 1,471 Operating expenses and other 1,339 950 697 91 3,077 Equity method (income) loss (148) 9 (139) Interest 112 166 11 89 378 Total 10,798 1,116 560 189 12,663 Income (loss) before income tax 1,081 330 161 (191) 1,381 Income tax (expense) benefit (188) (83) (44) 37 (278) Net income (loss) 893 247 117 (154) 1,103 Amounts attributable to noncontrolling interests (91) (91) Net income (loss) attributable to Loews Corporation $ 802 $ 247 $ 117 $ (154) $ 1,012 December 31, 2022 Total assets $ 60,872 $ 9,640 $ 1,935 $ 3,047 $ 75,494 Year Ended December 31, 2021 CNA Financial Boardwalk Pipelines Loews Hotels &amp; Co Corporate (a) Total (In millions) Revenues: Insurance premiums $ 8,175 $ 8,175 Net investment income 2,159 $ 1 $ 99 2,259 Investment gains 120 540 660 Non-insurance warranty revenue 1,430 1,430 Operating revenues and other 24 $ 1,349 479 281 2,133 Total 11,908 1,349 480 920 14,657 Expenses: Insurance claims and policyholders’ benefits 6,349 6,349 Amortization of deferred acquisition costs 1,443 1,443 Non-insurance warranty expense 1,328 1,328 Operating expenses and other 1,191 885 503 378 2,957 Equity method (income) loss (47) 21 (26) Interest 113 161 36 114 424 Total 10,424 1,046 492 513 12,475 Income (loss) before income tax 1,484 303 (12) 407 2,182 Income tax expense (282) (68) (2) (127) (479) Net income (loss) 1,202 235 (14) 280 1,703 Amounts attributable to noncontrolling interests (125) (125) Net income (loss) attributable to Loews Corporation $ 1,077 $ 235 $ (14) $ 280 $ 1,578 December 31, 2021 Total assets $ 66,588 $ 9,418 $ 1,671 $ 3,949 $ 81,626 (a) Amounts include the consolidated results of Altium Packaging through March 31, 2021. Beginning April 1, 2021, Altium Packaging is recorded as an equity method investment. CNA Boardwalk Loews Diamond Year Ended December 31, 2020 Financial Pipelines Hotels &amp; Co Corporate (a) Offshore (b) Total (In millions) Revenues: Insurance premiums $ 7,649 $ 7,649 Net investment income 1,935 $ 1 $ 59 1,995 Investment losses (35) (1,211) (1,246) Non-insurance warranty revenue 1,252 1,252 Operating revenues and other 26 $ 1,302 277 1,023 $ 305 2,933 Total 10,827 1,302 278 (129) 305 12,583 Expenses: Insurance claims and policyholders’ benefits 6,170 6,170 Amortization of deferred acquisition costs 1,410 1,410 Non-insurance warranty expense 1,159 1,159 Operating expenses and other 1,125 855 446 1,098 1,196 4,720 Equity method loss 73 73 Interest 142 170 33 127 43 515 Total 10,006 1,025 552 1,225 1,239 14,047 Income (loss) before income tax 821 277 (274) (1,354) (934) (1,464) Income tax (expense) benefit (131) (71) 62 287 26 173 Net income (loss) 690 206 (212) (1,067) (908) (1,291) Amounts attributable to noncontrolling interests (72) 432 360 Net income (loss) attributable to Loews Corporation $ 618 $ 206 $ (212) $ (1,067) $ (476) $ (931) (b) Amounts presented for Diamond Offshore reflects the period prior to its deconsolida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Significant Accounting Policies - Basis of Presentation (Details)</t>
        </is>
      </c>
      <c r="B1" s="2" t="inlineStr">
        <is>
          <t>Apr. 01, 2021</t>
        </is>
      </c>
      <c r="C1" s="2" t="inlineStr">
        <is>
          <t>Dec. 31, 2022</t>
        </is>
      </c>
      <c r="D1" s="2" t="inlineStr">
        <is>
          <t>Jun. 30, 2020</t>
        </is>
      </c>
    </row>
    <row r="2">
      <c r="A2" s="3" t="inlineStr">
        <is>
          <t>Basis of Presentation [Abstract]</t>
        </is>
      </c>
      <c r="B2" s="4" t="inlineStr">
        <is>
          <t xml:space="preserve"> </t>
        </is>
      </c>
      <c r="C2" s="4" t="inlineStr">
        <is>
          <t xml:space="preserve"> </t>
        </is>
      </c>
      <c r="D2" s="4" t="inlineStr">
        <is>
          <t xml:space="preserve"> </t>
        </is>
      </c>
    </row>
    <row r="3">
      <c r="A3" s="4" t="inlineStr">
        <is>
          <t>Subsidiary sold, percentage</t>
        </is>
      </c>
      <c r="B3" s="8" t="n">
        <v>0.47</v>
      </c>
      <c r="C3" s="4" t="inlineStr">
        <is>
          <t xml:space="preserve"> </t>
        </is>
      </c>
      <c r="D3" s="4" t="inlineStr">
        <is>
          <t xml:space="preserve"> </t>
        </is>
      </c>
    </row>
    <row r="4">
      <c r="A4" s="4" t="inlineStr">
        <is>
          <t>CNA</t>
        </is>
      </c>
      <c r="B4" s="4" t="inlineStr">
        <is>
          <t xml:space="preserve"> </t>
        </is>
      </c>
      <c r="C4" s="4" t="inlineStr">
        <is>
          <t xml:space="preserve"> </t>
        </is>
      </c>
      <c r="D4" s="4" t="inlineStr">
        <is>
          <t xml:space="preserve"> </t>
        </is>
      </c>
    </row>
    <row r="5">
      <c r="A5" s="3" t="inlineStr">
        <is>
          <t>Basis of Presentation [Abstract]</t>
        </is>
      </c>
      <c r="B5" s="4" t="inlineStr">
        <is>
          <t xml:space="preserve"> </t>
        </is>
      </c>
      <c r="C5" s="4" t="inlineStr">
        <is>
          <t xml:space="preserve"> </t>
        </is>
      </c>
      <c r="D5" s="4" t="inlineStr">
        <is>
          <t xml:space="preserve"> </t>
        </is>
      </c>
    </row>
    <row r="6">
      <c r="A6" s="4" t="inlineStr">
        <is>
          <t>Subsidiary ownership percentage</t>
        </is>
      </c>
      <c r="B6" s="4" t="inlineStr">
        <is>
          <t xml:space="preserve"> </t>
        </is>
      </c>
      <c r="C6" s="8" t="n">
        <v>0.9</v>
      </c>
      <c r="D6" s="4" t="inlineStr">
        <is>
          <t xml:space="preserve"> </t>
        </is>
      </c>
    </row>
    <row r="7">
      <c r="A7" s="4" t="inlineStr">
        <is>
          <t>Altium Packaging LLC</t>
        </is>
      </c>
      <c r="B7" s="4" t="inlineStr">
        <is>
          <t xml:space="preserve"> </t>
        </is>
      </c>
      <c r="C7" s="4" t="inlineStr">
        <is>
          <t xml:space="preserve"> </t>
        </is>
      </c>
      <c r="D7" s="4" t="inlineStr">
        <is>
          <t xml:space="preserve"> </t>
        </is>
      </c>
    </row>
    <row r="8">
      <c r="A8" s="3" t="inlineStr">
        <is>
          <t>Basis of Presentation [Abstract]</t>
        </is>
      </c>
      <c r="B8" s="4" t="inlineStr">
        <is>
          <t xml:space="preserve"> </t>
        </is>
      </c>
      <c r="C8" s="4" t="inlineStr">
        <is>
          <t xml:space="preserve"> </t>
        </is>
      </c>
      <c r="D8" s="4" t="inlineStr">
        <is>
          <t xml:space="preserve"> </t>
        </is>
      </c>
    </row>
    <row r="9">
      <c r="A9" s="4" t="inlineStr">
        <is>
          <t>Subsidiary ownership percentage</t>
        </is>
      </c>
      <c r="B9" s="8" t="n">
        <v>0.99</v>
      </c>
      <c r="C9" s="4" t="inlineStr">
        <is>
          <t xml:space="preserve"> </t>
        </is>
      </c>
      <c r="D9" s="4" t="inlineStr">
        <is>
          <t xml:space="preserve"> </t>
        </is>
      </c>
    </row>
    <row r="10">
      <c r="A10" s="4" t="inlineStr">
        <is>
          <t>Diamond Offshore Drilling Inc.</t>
        </is>
      </c>
      <c r="B10" s="4" t="inlineStr">
        <is>
          <t xml:space="preserve"> </t>
        </is>
      </c>
      <c r="C10" s="4" t="inlineStr">
        <is>
          <t xml:space="preserve"> </t>
        </is>
      </c>
      <c r="D10" s="4" t="inlineStr">
        <is>
          <t xml:space="preserve"> </t>
        </is>
      </c>
    </row>
    <row r="11">
      <c r="A11" s="3" t="inlineStr">
        <is>
          <t>Basis of Presentation [Abstract]</t>
        </is>
      </c>
      <c r="B11" s="4" t="inlineStr">
        <is>
          <t xml:space="preserve"> </t>
        </is>
      </c>
      <c r="C11" s="4" t="inlineStr">
        <is>
          <t xml:space="preserve"> </t>
        </is>
      </c>
      <c r="D11" s="4" t="inlineStr">
        <is>
          <t xml:space="preserve"> </t>
        </is>
      </c>
    </row>
    <row r="12">
      <c r="A12" s="4" t="inlineStr">
        <is>
          <t>Subsidiary ownership percentage</t>
        </is>
      </c>
      <c r="B12" s="4" t="inlineStr">
        <is>
          <t xml:space="preserve"> </t>
        </is>
      </c>
      <c r="C12" s="4" t="inlineStr">
        <is>
          <t xml:space="preserve"> </t>
        </is>
      </c>
      <c r="D12" s="8" t="n">
        <v>0.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s (Details) - USD ($) $ in Millions</t>
        </is>
      </c>
      <c r="B1" s="2" t="inlineStr">
        <is>
          <t>12 Months Ended</t>
        </is>
      </c>
    </row>
    <row r="2">
      <c r="B2" s="2" t="inlineStr">
        <is>
          <t>Dec. 31, 2022</t>
        </is>
      </c>
      <c r="C2" s="2" t="inlineStr">
        <is>
          <t>Dec. 31, 2021</t>
        </is>
      </c>
    </row>
    <row r="3">
      <c r="A3" s="3" t="inlineStr">
        <is>
          <t>Investments [Abstract]</t>
        </is>
      </c>
      <c r="B3" s="4" t="inlineStr">
        <is>
          <t xml:space="preserve"> </t>
        </is>
      </c>
      <c r="C3" s="4" t="inlineStr">
        <is>
          <t xml:space="preserve"> </t>
        </is>
      </c>
    </row>
    <row r="4">
      <c r="A4" s="4" t="inlineStr">
        <is>
          <t>Decrease in shadow adjustments</t>
        </is>
      </c>
      <c r="B4" s="5" t="n">
        <v>2200</v>
      </c>
      <c r="C4" s="5" t="n">
        <v>265</v>
      </c>
    </row>
    <row r="5">
      <c r="A5" s="4" t="inlineStr">
        <is>
          <t>Shadow adjustments</t>
        </is>
      </c>
      <c r="B5" s="5" t="n">
        <v>55</v>
      </c>
      <c r="C5" s="5" t="n">
        <v>2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surance premiums</t>
        </is>
      </c>
      <c r="B4" s="5" t="n">
        <v>8667</v>
      </c>
      <c r="C4" s="5" t="n">
        <v>8175</v>
      </c>
      <c r="D4" s="5" t="n">
        <v>7649</v>
      </c>
    </row>
    <row r="5">
      <c r="A5" s="4" t="inlineStr">
        <is>
          <t>Net investment income</t>
        </is>
      </c>
      <c r="B5" s="6" t="n">
        <v>1802</v>
      </c>
      <c r="C5" s="6" t="n">
        <v>2259</v>
      </c>
      <c r="D5" s="6" t="n">
        <v>1995</v>
      </c>
    </row>
    <row r="6">
      <c r="A6" s="4" t="inlineStr">
        <is>
          <t>Investment gains (losses)</t>
        </is>
      </c>
      <c r="B6" s="6" t="n">
        <v>-199</v>
      </c>
      <c r="C6" s="6" t="n">
        <v>660</v>
      </c>
      <c r="D6" s="6" t="n">
        <v>-1246</v>
      </c>
    </row>
    <row r="7">
      <c r="A7" s="4" t="inlineStr">
        <is>
          <t>Non-insurance warranty revenue</t>
        </is>
      </c>
      <c r="B7" s="6" t="n">
        <v>1574</v>
      </c>
      <c r="C7" s="6" t="n">
        <v>1430</v>
      </c>
      <c r="D7" s="6" t="n">
        <v>1252</v>
      </c>
    </row>
    <row r="8">
      <c r="A8" s="4" t="inlineStr">
        <is>
          <t>Operating revenues and other</t>
        </is>
      </c>
      <c r="B8" s="6" t="n">
        <v>2200</v>
      </c>
      <c r="C8" s="6" t="n">
        <v>2133</v>
      </c>
      <c r="D8" s="6" t="n">
        <v>2933</v>
      </c>
    </row>
    <row r="9">
      <c r="A9" s="4" t="inlineStr">
        <is>
          <t>Total</t>
        </is>
      </c>
      <c r="B9" s="6" t="n">
        <v>14044</v>
      </c>
      <c r="C9" s="6" t="n">
        <v>14657</v>
      </c>
      <c r="D9" s="6" t="n">
        <v>12583</v>
      </c>
    </row>
    <row r="10">
      <c r="A10" s="3" t="inlineStr">
        <is>
          <t>Expenses:</t>
        </is>
      </c>
      <c r="B10" s="4" t="inlineStr">
        <is>
          <t xml:space="preserve"> </t>
        </is>
      </c>
      <c r="C10" s="4" t="inlineStr">
        <is>
          <t xml:space="preserve"> </t>
        </is>
      </c>
      <c r="D10" s="4" t="inlineStr">
        <is>
          <t xml:space="preserve"> </t>
        </is>
      </c>
    </row>
    <row r="11">
      <c r="A11" s="4" t="inlineStr">
        <is>
          <t>Insurance claims and policyholders’ benefits</t>
        </is>
      </c>
      <c r="B11" s="6" t="n">
        <v>6386</v>
      </c>
      <c r="C11" s="6" t="n">
        <v>6349</v>
      </c>
      <c r="D11" s="6" t="n">
        <v>6170</v>
      </c>
    </row>
    <row r="12">
      <c r="A12" s="4" t="inlineStr">
        <is>
          <t>Amortization of deferred acquisition costs</t>
        </is>
      </c>
      <c r="B12" s="6" t="n">
        <v>1490</v>
      </c>
      <c r="C12" s="6" t="n">
        <v>1443</v>
      </c>
      <c r="D12" s="6" t="n">
        <v>1410</v>
      </c>
    </row>
    <row r="13">
      <c r="A13" s="4" t="inlineStr">
        <is>
          <t>Non-insurance warranty expense</t>
        </is>
      </c>
      <c r="B13" s="6" t="n">
        <v>1471</v>
      </c>
      <c r="C13" s="6" t="n">
        <v>1328</v>
      </c>
      <c r="D13" s="6" t="n">
        <v>1159</v>
      </c>
    </row>
    <row r="14">
      <c r="A14" s="4" t="inlineStr">
        <is>
          <t>Operating expenses and other</t>
        </is>
      </c>
      <c r="B14" s="6" t="n">
        <v>3077</v>
      </c>
      <c r="C14" s="6" t="n">
        <v>2957</v>
      </c>
      <c r="D14" s="6" t="n">
        <v>4720</v>
      </c>
    </row>
    <row r="15">
      <c r="A15" s="4" t="inlineStr">
        <is>
          <t>Equity method (income) loss</t>
        </is>
      </c>
      <c r="B15" s="6" t="n">
        <v>-139</v>
      </c>
      <c r="C15" s="6" t="n">
        <v>-26</v>
      </c>
      <c r="D15" s="6" t="n">
        <v>73</v>
      </c>
    </row>
    <row r="16">
      <c r="A16" s="4" t="inlineStr">
        <is>
          <t>Interest</t>
        </is>
      </c>
      <c r="B16" s="6" t="n">
        <v>378</v>
      </c>
      <c r="C16" s="6" t="n">
        <v>424</v>
      </c>
      <c r="D16" s="6" t="n">
        <v>515</v>
      </c>
    </row>
    <row r="17">
      <c r="A17" s="4" t="inlineStr">
        <is>
          <t>Total</t>
        </is>
      </c>
      <c r="B17" s="6" t="n">
        <v>12663</v>
      </c>
      <c r="C17" s="6" t="n">
        <v>12475</v>
      </c>
      <c r="D17" s="6" t="n">
        <v>14047</v>
      </c>
    </row>
    <row r="18">
      <c r="A18" s="4" t="inlineStr">
        <is>
          <t>Income (loss) before income tax</t>
        </is>
      </c>
      <c r="B18" s="6" t="n">
        <v>1381</v>
      </c>
      <c r="C18" s="6" t="n">
        <v>2182</v>
      </c>
      <c r="D18" s="6" t="n">
        <v>-1464</v>
      </c>
    </row>
    <row r="19">
      <c r="A19" s="4" t="inlineStr">
        <is>
          <t>Income tax (expense) benefit</t>
        </is>
      </c>
      <c r="B19" s="6" t="n">
        <v>-278</v>
      </c>
      <c r="C19" s="6" t="n">
        <v>-479</v>
      </c>
      <c r="D19" s="6" t="n">
        <v>173</v>
      </c>
    </row>
    <row r="20">
      <c r="A20" s="4" t="inlineStr">
        <is>
          <t>Net income (loss)</t>
        </is>
      </c>
      <c r="B20" s="6" t="n">
        <v>1103</v>
      </c>
      <c r="C20" s="6" t="n">
        <v>1703</v>
      </c>
      <c r="D20" s="6" t="n">
        <v>-1291</v>
      </c>
    </row>
    <row r="21">
      <c r="A21" s="4" t="inlineStr">
        <is>
          <t>Amounts attributable to noncontrolling interests</t>
        </is>
      </c>
      <c r="B21" s="6" t="n">
        <v>-91</v>
      </c>
      <c r="C21" s="6" t="n">
        <v>-125</v>
      </c>
      <c r="D21" s="6" t="n">
        <v>360</v>
      </c>
    </row>
    <row r="22">
      <c r="A22" s="4" t="inlineStr">
        <is>
          <t>Net income (loss) attributable to Loews Corporation</t>
        </is>
      </c>
      <c r="B22" s="5" t="n">
        <v>1012</v>
      </c>
      <c r="C22" s="5" t="n">
        <v>1578</v>
      </c>
      <c r="D22" s="5" t="n">
        <v>-931</v>
      </c>
    </row>
    <row r="23">
      <c r="A23" s="4" t="inlineStr">
        <is>
          <t>Basic net income (loss) per share (in dollars per share)</t>
        </is>
      </c>
      <c r="B23" s="7" t="n">
        <v>4.17</v>
      </c>
      <c r="C23" s="7" t="n">
        <v>6.08</v>
      </c>
      <c r="D23" s="7" t="n">
        <v>-3.32</v>
      </c>
    </row>
    <row r="24">
      <c r="A24" s="4" t="inlineStr">
        <is>
          <t>Diluted net income (loss) per share (in dollars per share)</t>
        </is>
      </c>
      <c r="B24" s="7" t="n">
        <v>4.16</v>
      </c>
      <c r="C24" s="7" t="n">
        <v>6.07</v>
      </c>
      <c r="D24" s="7" t="n">
        <v>-3.32</v>
      </c>
    </row>
    <row r="25">
      <c r="A25" s="4" t="inlineStr">
        <is>
          <t>Basic weighted average number of shares outstanding (in shares)</t>
        </is>
      </c>
      <c r="B25" s="6" t="n">
        <v>242830</v>
      </c>
      <c r="C25" s="6" t="n">
        <v>259670</v>
      </c>
      <c r="D25" s="6" t="n">
        <v>280320</v>
      </c>
    </row>
    <row r="26">
      <c r="A26" s="4" t="inlineStr">
        <is>
          <t>Diluted weighted average number of shares outstanding (in shares)</t>
        </is>
      </c>
      <c r="B26" s="6" t="n">
        <v>243280</v>
      </c>
      <c r="C26" s="6" t="n">
        <v>260200</v>
      </c>
      <c r="D26" s="6" t="n">
        <v>2803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redit Losses (Details)</t>
        </is>
      </c>
      <c r="B1" s="2" t="inlineStr">
        <is>
          <t>12 Months Ended</t>
        </is>
      </c>
    </row>
    <row r="2">
      <c r="B2" s="2" t="inlineStr">
        <is>
          <t>Dec. 31, 2022</t>
        </is>
      </c>
    </row>
    <row r="3">
      <c r="A3" s="3" t="inlineStr">
        <is>
          <t>Debt Securities, Available-for-sale, Allowance for Credit Loss [Abstract]</t>
        </is>
      </c>
      <c r="B3" s="4" t="inlineStr">
        <is>
          <t xml:space="preserve"> </t>
        </is>
      </c>
    </row>
    <row r="4">
      <c r="A4" s="4" t="inlineStr">
        <is>
          <t>Period of time after interest becomes delinquent that asset is placed on nonaccrual status</t>
        </is>
      </c>
      <c r="B4" s="4" t="inlineStr">
        <is>
          <t>9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Equity Method Investments (Details) - USD ($) $ in Millions</t>
        </is>
      </c>
      <c r="B1" s="2" t="inlineStr">
        <is>
          <t>12 Months Ended</t>
        </is>
      </c>
    </row>
    <row r="2">
      <c r="B2" s="2" t="inlineStr">
        <is>
          <t>Dec. 31, 2022</t>
        </is>
      </c>
      <c r="C2" s="2" t="inlineStr">
        <is>
          <t>Dec. 31, 2021</t>
        </is>
      </c>
      <c r="D2" s="2" t="inlineStr">
        <is>
          <t>Dec. 31, 2020</t>
        </is>
      </c>
      <c r="E2" s="2" t="inlineStr">
        <is>
          <t>Apr. 01, 2021</t>
        </is>
      </c>
    </row>
    <row r="3">
      <c r="A3" s="3" t="inlineStr">
        <is>
          <t>Joint Venture Investments [Abstract]</t>
        </is>
      </c>
      <c r="B3" s="4" t="inlineStr">
        <is>
          <t xml:space="preserve"> </t>
        </is>
      </c>
      <c r="C3" s="4" t="inlineStr">
        <is>
          <t xml:space="preserve"> </t>
        </is>
      </c>
      <c r="D3" s="4" t="inlineStr">
        <is>
          <t xml:space="preserve"> </t>
        </is>
      </c>
      <c r="E3" s="4" t="inlineStr">
        <is>
          <t xml:space="preserve"> </t>
        </is>
      </c>
    </row>
    <row r="4">
      <c r="A4" s="4" t="inlineStr">
        <is>
          <t>Equity method (income) loss</t>
        </is>
      </c>
      <c r="B4" s="5" t="n">
        <v>-139</v>
      </c>
      <c r="C4" s="5" t="n">
        <v>-26</v>
      </c>
      <c r="D4" s="5" t="n">
        <v>73</v>
      </c>
      <c r="E4" s="4" t="inlineStr">
        <is>
          <t xml:space="preserve"> </t>
        </is>
      </c>
    </row>
    <row r="5">
      <c r="A5" s="4" t="inlineStr">
        <is>
          <t>Other Assets</t>
        </is>
      </c>
      <c r="B5" s="4" t="inlineStr">
        <is>
          <t xml:space="preserve"> </t>
        </is>
      </c>
      <c r="C5" s="4" t="inlineStr">
        <is>
          <t xml:space="preserve"> </t>
        </is>
      </c>
      <c r="D5" s="4" t="inlineStr">
        <is>
          <t xml:space="preserve"> </t>
        </is>
      </c>
      <c r="E5" s="4" t="inlineStr">
        <is>
          <t xml:space="preserve"> </t>
        </is>
      </c>
    </row>
    <row r="6">
      <c r="A6" s="3" t="inlineStr">
        <is>
          <t>Joint Venture Investments [Abstract]</t>
        </is>
      </c>
      <c r="B6" s="4" t="inlineStr">
        <is>
          <t xml:space="preserve"> </t>
        </is>
      </c>
      <c r="C6" s="4" t="inlineStr">
        <is>
          <t xml:space="preserve"> </t>
        </is>
      </c>
      <c r="D6" s="4" t="inlineStr">
        <is>
          <t xml:space="preserve"> </t>
        </is>
      </c>
      <c r="E6" s="4" t="inlineStr">
        <is>
          <t xml:space="preserve"> </t>
        </is>
      </c>
    </row>
    <row r="7">
      <c r="A7" s="4" t="inlineStr">
        <is>
          <t>Investment in joint ventures</t>
        </is>
      </c>
      <c r="B7" s="5" t="n">
        <v>880</v>
      </c>
      <c r="C7" s="5" t="n">
        <v>734</v>
      </c>
      <c r="D7" s="4" t="inlineStr">
        <is>
          <t xml:space="preserve"> </t>
        </is>
      </c>
      <c r="E7" s="4" t="inlineStr">
        <is>
          <t xml:space="preserve"> </t>
        </is>
      </c>
    </row>
    <row r="8">
      <c r="A8" s="4" t="inlineStr">
        <is>
          <t>Altium Packaging LLC</t>
        </is>
      </c>
      <c r="B8" s="4" t="inlineStr">
        <is>
          <t xml:space="preserve"> </t>
        </is>
      </c>
      <c r="C8" s="4" t="inlineStr">
        <is>
          <t xml:space="preserve"> </t>
        </is>
      </c>
      <c r="D8" s="4" t="inlineStr">
        <is>
          <t xml:space="preserve"> </t>
        </is>
      </c>
      <c r="E8" s="4" t="inlineStr">
        <is>
          <t xml:space="preserve"> </t>
        </is>
      </c>
    </row>
    <row r="9">
      <c r="A9" s="3" t="inlineStr">
        <is>
          <t>Joint Venture Investments [Abstract]</t>
        </is>
      </c>
      <c r="B9" s="4" t="inlineStr">
        <is>
          <t xml:space="preserve"> </t>
        </is>
      </c>
      <c r="C9" s="4" t="inlineStr">
        <is>
          <t xml:space="preserve"> </t>
        </is>
      </c>
      <c r="D9" s="4" t="inlineStr">
        <is>
          <t xml:space="preserve"> </t>
        </is>
      </c>
      <c r="E9" s="4" t="inlineStr">
        <is>
          <t xml:space="preserve"> </t>
        </is>
      </c>
    </row>
    <row r="10">
      <c r="A10" s="4" t="inlineStr">
        <is>
          <t>Percentage of equity method investments in associated companies</t>
        </is>
      </c>
      <c r="B10" s="4" t="inlineStr">
        <is>
          <t xml:space="preserve"> </t>
        </is>
      </c>
      <c r="C10" s="4" t="inlineStr">
        <is>
          <t xml:space="preserve"> </t>
        </is>
      </c>
      <c r="D10" s="4" t="inlineStr">
        <is>
          <t xml:space="preserve"> </t>
        </is>
      </c>
      <c r="E10" s="8" t="n">
        <v>0.4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curities Lending Activities (Details) - USD ($)</t>
        </is>
      </c>
      <c r="B1" s="2" t="inlineStr">
        <is>
          <t>12 Months Ended</t>
        </is>
      </c>
    </row>
    <row r="2">
      <c r="B2" s="2" t="inlineStr">
        <is>
          <t>Dec. 31, 2022</t>
        </is>
      </c>
      <c r="C2" s="2" t="inlineStr">
        <is>
          <t>Dec. 31, 2021</t>
        </is>
      </c>
    </row>
    <row r="3">
      <c r="A3" s="3" t="inlineStr">
        <is>
          <t>Own-share Lending Arrangement [Abstract]</t>
        </is>
      </c>
      <c r="B3" s="4" t="inlineStr">
        <is>
          <t xml:space="preserve"> </t>
        </is>
      </c>
      <c r="C3" s="4" t="inlineStr">
        <is>
          <t xml:space="preserve"> </t>
        </is>
      </c>
    </row>
    <row r="4">
      <c r="A4" s="4" t="inlineStr">
        <is>
          <t>Initial collateral deposit as a percentage of the fair value of the securities loaned</t>
        </is>
      </c>
      <c r="B4" s="8" t="n">
        <v>1</v>
      </c>
      <c r="C4" s="4" t="inlineStr">
        <is>
          <t xml:space="preserve"> </t>
        </is>
      </c>
    </row>
    <row r="5">
      <c r="A5" s="4" t="inlineStr">
        <is>
          <t>Securities Held as Collateral, at Fair Value</t>
        </is>
      </c>
      <c r="B5" s="5" t="n">
        <v>0</v>
      </c>
      <c r="C5"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Details) $ in Millions</t>
        </is>
      </c>
      <c r="B1" s="2" t="inlineStr">
        <is>
          <t>12 Months Ended</t>
        </is>
      </c>
    </row>
    <row r="2">
      <c r="B2" s="2" t="inlineStr">
        <is>
          <t>Dec. 31, 2022 USD ($)</t>
        </is>
      </c>
    </row>
    <row r="3">
      <c r="A3" s="3" t="inlineStr">
        <is>
          <t>Revenue Recognition [Abstract]</t>
        </is>
      </c>
      <c r="B3" s="4" t="inlineStr">
        <is>
          <t xml:space="preserve"> </t>
        </is>
      </c>
    </row>
    <row r="4">
      <c r="A4" s="4" t="inlineStr">
        <is>
          <t>Allowance for doubtful accounts for insurance receivables</t>
        </is>
      </c>
      <c r="B4" s="5" t="n">
        <v>29</v>
      </c>
    </row>
    <row r="5">
      <c r="A5" s="4" t="inlineStr">
        <is>
          <t>Minimum</t>
        </is>
      </c>
      <c r="B5" s="4" t="inlineStr">
        <is>
          <t xml:space="preserve"> </t>
        </is>
      </c>
    </row>
    <row r="6">
      <c r="A6" s="3" t="inlineStr">
        <is>
          <t>Revenue Recognition [Abstract]</t>
        </is>
      </c>
      <c r="B6" s="4" t="inlineStr">
        <is>
          <t xml:space="preserve"> </t>
        </is>
      </c>
    </row>
    <row r="7">
      <c r="A7" s="4" t="inlineStr">
        <is>
          <t>Coverages to vehicle or consumer goods owners</t>
        </is>
      </c>
      <c r="B7" s="4" t="inlineStr">
        <is>
          <t>1 month</t>
        </is>
      </c>
    </row>
    <row r="8">
      <c r="A8" s="4" t="inlineStr">
        <is>
          <t>Standard contract term</t>
        </is>
      </c>
      <c r="B8" s="4" t="inlineStr">
        <is>
          <t>2 months</t>
        </is>
      </c>
    </row>
    <row r="9">
      <c r="A9" s="4" t="inlineStr">
        <is>
          <t>Service contract term</t>
        </is>
      </c>
      <c r="B9" s="4" t="inlineStr">
        <is>
          <t>1 year</t>
        </is>
      </c>
    </row>
    <row r="10">
      <c r="A10" s="4" t="inlineStr">
        <is>
          <t>Maximum</t>
        </is>
      </c>
      <c r="B10" s="4" t="inlineStr">
        <is>
          <t xml:space="preserve"> </t>
        </is>
      </c>
    </row>
    <row r="11">
      <c r="A11" s="3" t="inlineStr">
        <is>
          <t>Revenue Recognition [Abstract]</t>
        </is>
      </c>
      <c r="B11" s="4" t="inlineStr">
        <is>
          <t xml:space="preserve"> </t>
        </is>
      </c>
    </row>
    <row r="12">
      <c r="A12" s="4" t="inlineStr">
        <is>
          <t>Coverages to vehicle or consumer goods owners</t>
        </is>
      </c>
      <c r="B12" s="4" t="inlineStr">
        <is>
          <t>10 years</t>
        </is>
      </c>
    </row>
    <row r="13">
      <c r="A13" s="4" t="inlineStr">
        <is>
          <t>Standard contract term</t>
        </is>
      </c>
      <c r="B13" s="4" t="inlineStr">
        <is>
          <t>60 months</t>
        </is>
      </c>
    </row>
    <row r="14">
      <c r="A14" s="4" t="inlineStr">
        <is>
          <t>Service contract term</t>
        </is>
      </c>
      <c r="B14"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laim and Claim Adjustment Expense Reserves (Details) - CNA - USD ($) $ in Millions</t>
        </is>
      </c>
      <c r="B1" s="2" t="inlineStr">
        <is>
          <t>12 Months Ended</t>
        </is>
      </c>
    </row>
    <row r="2">
      <c r="B2" s="2" t="inlineStr">
        <is>
          <t>Dec. 31, 2022</t>
        </is>
      </c>
      <c r="C2" s="2" t="inlineStr">
        <is>
          <t>Dec. 31, 2021</t>
        </is>
      </c>
      <c r="D2" s="2" t="inlineStr">
        <is>
          <t>Dec. 31, 2020</t>
        </is>
      </c>
    </row>
    <row r="3">
      <c r="A3" s="3" t="inlineStr">
        <is>
          <t>Insurance reserves:</t>
        </is>
      </c>
      <c r="B3" s="4" t="inlineStr">
        <is>
          <t xml:space="preserve"> </t>
        </is>
      </c>
      <c r="C3" s="4" t="inlineStr">
        <is>
          <t xml:space="preserve"> </t>
        </is>
      </c>
      <c r="D3" s="4" t="inlineStr">
        <is>
          <t xml:space="preserve"> </t>
        </is>
      </c>
    </row>
    <row r="4">
      <c r="A4" s="4" t="inlineStr">
        <is>
          <t>Anticipated amounts due from insureds related to losses under deductible policies</t>
        </is>
      </c>
      <c r="B4" s="5" t="n">
        <v>1100</v>
      </c>
      <c r="C4" s="5" t="n">
        <v>1100</v>
      </c>
      <c r="D4" s="4" t="inlineStr">
        <is>
          <t xml:space="preserve"> </t>
        </is>
      </c>
    </row>
    <row r="5">
      <c r="A5" s="4" t="inlineStr">
        <is>
          <t>Interest rate used in determining present value of obligations of structured settlements unfunded by annuities</t>
        </is>
      </c>
      <c r="B5" s="9" t="n">
        <v>0.064</v>
      </c>
      <c r="C5" s="9" t="n">
        <v>0.064</v>
      </c>
      <c r="D5" s="4" t="inlineStr">
        <is>
          <t xml:space="preserve"> </t>
        </is>
      </c>
    </row>
    <row r="6">
      <c r="A6" s="4" t="inlineStr">
        <is>
          <t>Discounted reserves for unfunded structured settlements</t>
        </is>
      </c>
      <c r="B6" s="5" t="n">
        <v>485</v>
      </c>
      <c r="C6" s="5" t="n">
        <v>503</v>
      </c>
      <c r="D6" s="4" t="inlineStr">
        <is>
          <t xml:space="preserve"> </t>
        </is>
      </c>
    </row>
    <row r="7">
      <c r="A7" s="4" t="inlineStr">
        <is>
          <t>Discounted reserves for unfunded structured settlements, discount amount</t>
        </is>
      </c>
      <c r="B7" s="6" t="n">
        <v>590</v>
      </c>
      <c r="C7" s="6" t="n">
        <v>621</v>
      </c>
      <c r="D7" s="4" t="inlineStr">
        <is>
          <t xml:space="preserve"> </t>
        </is>
      </c>
    </row>
    <row r="8">
      <c r="A8" s="4" t="inlineStr">
        <is>
          <t>Interest recognized on discounted reserves for unfunded structured settlements</t>
        </is>
      </c>
      <c r="B8" s="5" t="n">
        <v>36</v>
      </c>
      <c r="C8" s="5" t="n">
        <v>36</v>
      </c>
      <c r="D8" s="5" t="n">
        <v>35</v>
      </c>
    </row>
    <row r="9">
      <c r="A9" s="4" t="inlineStr">
        <is>
          <t>Interest rate used to discount workers' compensation lifetime claim reserves</t>
        </is>
      </c>
      <c r="B9" s="9" t="n">
        <v>0.035</v>
      </c>
      <c r="C9" s="9" t="n">
        <v>0.035</v>
      </c>
      <c r="D9" s="4" t="inlineStr">
        <is>
          <t xml:space="preserve"> </t>
        </is>
      </c>
    </row>
    <row r="10">
      <c r="A10" s="4" t="inlineStr">
        <is>
          <t>Discounted reserves for workers' compensation lifetime claim reserves</t>
        </is>
      </c>
      <c r="B10" s="5" t="n">
        <v>211</v>
      </c>
      <c r="C10" s="5" t="n">
        <v>228</v>
      </c>
      <c r="D10" s="4" t="inlineStr">
        <is>
          <t xml:space="preserve"> </t>
        </is>
      </c>
    </row>
    <row r="11">
      <c r="A11" s="4" t="inlineStr">
        <is>
          <t>Discounted reserves for workers' compensation lifetime claims reserves, discount amount</t>
        </is>
      </c>
      <c r="B11" s="6" t="n">
        <v>93</v>
      </c>
      <c r="C11" s="6" t="n">
        <v>97</v>
      </c>
      <c r="D11" s="4" t="inlineStr">
        <is>
          <t xml:space="preserve"> </t>
        </is>
      </c>
    </row>
    <row r="12">
      <c r="A12" s="4" t="inlineStr">
        <is>
          <t>Interest recognized on discounted reserves for workers' compensation lifetime claim reserves</t>
        </is>
      </c>
      <c r="B12" s="5" t="n">
        <v>9</v>
      </c>
      <c r="C12" s="5" t="n">
        <v>12</v>
      </c>
      <c r="D12" s="5" t="n">
        <v>15</v>
      </c>
    </row>
    <row r="13">
      <c r="A13" s="4" t="inlineStr">
        <is>
          <t>Interest rate used to discount long term care claim reserves</t>
        </is>
      </c>
      <c r="B13" s="9" t="n">
        <v>0.059</v>
      </c>
      <c r="C13" s="9" t="n">
        <v>0.058</v>
      </c>
      <c r="D13" s="4" t="inlineStr">
        <is>
          <t xml:space="preserve"> </t>
        </is>
      </c>
    </row>
    <row r="14">
      <c r="A14" s="4" t="inlineStr">
        <is>
          <t>Discounted reserves for long term care claim reserves</t>
        </is>
      </c>
      <c r="B14" s="5" t="n">
        <v>2800</v>
      </c>
      <c r="C14" s="5" t="n">
        <v>2700</v>
      </c>
      <c r="D14" s="4" t="inlineStr">
        <is>
          <t xml:space="preserve"> </t>
        </is>
      </c>
    </row>
    <row r="15">
      <c r="A15" s="4" t="inlineStr">
        <is>
          <t>Discounted reserves for long term care claim reserves, discount amount</t>
        </is>
      </c>
      <c r="B15" s="5" t="n">
        <v>450</v>
      </c>
      <c r="C15" s="5" t="n">
        <v>428</v>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uture Policy Benefit Reserves (Details) - USD ($) $ in Millions</t>
        </is>
      </c>
      <c r="B1" s="2" t="inlineStr">
        <is>
          <t>Dec. 31, 2022</t>
        </is>
      </c>
      <c r="C1" s="2" t="inlineStr">
        <is>
          <t>Sep. 30, 2022</t>
        </is>
      </c>
      <c r="D1" s="2" t="inlineStr">
        <is>
          <t>Dec. 31, 2021</t>
        </is>
      </c>
    </row>
    <row r="2">
      <c r="A2" s="3" t="inlineStr">
        <is>
          <t>Liability for Future Policy Benefit, before Reinsurance [Abstract]</t>
        </is>
      </c>
      <c r="B2" s="4" t="inlineStr">
        <is>
          <t xml:space="preserve"> </t>
        </is>
      </c>
      <c r="C2" s="4" t="inlineStr">
        <is>
          <t xml:space="preserve"> </t>
        </is>
      </c>
      <c r="D2" s="4" t="inlineStr">
        <is>
          <t xml:space="preserve"> </t>
        </is>
      </c>
    </row>
    <row r="3">
      <c r="A3" s="4" t="inlineStr">
        <is>
          <t>Premium deficiency</t>
        </is>
      </c>
      <c r="B3" s="4" t="inlineStr">
        <is>
          <t xml:space="preserve"> </t>
        </is>
      </c>
      <c r="C3" s="5" t="n">
        <v>125</v>
      </c>
      <c r="D3" s="4" t="inlineStr">
        <is>
          <t xml:space="preserve"> </t>
        </is>
      </c>
    </row>
    <row r="4">
      <c r="A4" s="4" t="inlineStr">
        <is>
          <t>Long term care active life reserves, weighted average interest rate</t>
        </is>
      </c>
      <c r="B4" s="9" t="n">
        <v>0.053</v>
      </c>
      <c r="C4" s="4" t="inlineStr">
        <is>
          <t xml:space="preserve"> </t>
        </is>
      </c>
      <c r="D4" s="9" t="n">
        <v>0.0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surance-related Assessments (Details) - USD ($) $ in Millions</t>
        </is>
      </c>
      <c r="B1" s="2" t="inlineStr">
        <is>
          <t>Dec. 31, 2022</t>
        </is>
      </c>
      <c r="C1" s="2" t="inlineStr">
        <is>
          <t>Dec. 31, 2021</t>
        </is>
      </c>
    </row>
    <row r="2">
      <c r="A2" s="3" t="inlineStr">
        <is>
          <t>Insurance-related Assessments [Abstract]</t>
        </is>
      </c>
      <c r="B2" s="4" t="inlineStr">
        <is>
          <t xml:space="preserve"> </t>
        </is>
      </c>
      <c r="C2" s="4" t="inlineStr">
        <is>
          <t xml:space="preserve"> </t>
        </is>
      </c>
    </row>
    <row r="3">
      <c r="A3" s="4" t="inlineStr">
        <is>
          <t>Liability balance for guaranty fund</t>
        </is>
      </c>
      <c r="B3" s="5" t="n">
        <v>74</v>
      </c>
      <c r="C3" s="5" t="n">
        <v>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insurance (Details) - USD ($) $ in Millions</t>
        </is>
      </c>
      <c r="B1" s="2" t="inlineStr">
        <is>
          <t>Dec. 31, 2022</t>
        </is>
      </c>
      <c r="C1" s="2" t="inlineStr">
        <is>
          <t>Dec. 31, 2021</t>
        </is>
      </c>
    </row>
    <row r="2">
      <c r="A2" s="3" t="inlineStr">
        <is>
          <t>Reinsurance Disclosures [Abstract]</t>
        </is>
      </c>
      <c r="B2" s="4" t="inlineStr">
        <is>
          <t xml:space="preserve"> </t>
        </is>
      </c>
      <c r="C2" s="4" t="inlineStr">
        <is>
          <t xml:space="preserve"> </t>
        </is>
      </c>
    </row>
    <row r="3">
      <c r="A3" s="4" t="inlineStr">
        <is>
          <t>Less: allowance for doubtful accounts on reinsurance receivables</t>
        </is>
      </c>
      <c r="B3" s="5" t="n">
        <v>22</v>
      </c>
      <c r="C3" s="5" t="n">
        <v>21</v>
      </c>
    </row>
    <row r="4">
      <c r="A4" s="4" t="inlineStr">
        <is>
          <t>Billed receivables percentage of total reinsurance receivables</t>
        </is>
      </c>
      <c r="B4" s="8" t="n">
        <v>0.05</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 Policyholder Dividends (Details)</t>
        </is>
      </c>
      <c r="B1" s="2" t="inlineStr">
        <is>
          <t>12 Months Ended</t>
        </is>
      </c>
    </row>
    <row r="2">
      <c r="B2" s="2" t="inlineStr">
        <is>
          <t>Dec. 31, 2022</t>
        </is>
      </c>
      <c r="C2" s="2" t="inlineStr">
        <is>
          <t>Dec. 31, 2021</t>
        </is>
      </c>
      <c r="D2" s="2" t="inlineStr">
        <is>
          <t>Dec. 31, 2020</t>
        </is>
      </c>
    </row>
    <row r="3">
      <c r="A3" s="3" t="inlineStr">
        <is>
          <t>Policyholder Account Balance [Abstract]</t>
        </is>
      </c>
      <c r="B3" s="4" t="inlineStr">
        <is>
          <t xml:space="preserve"> </t>
        </is>
      </c>
      <c r="C3" s="4" t="inlineStr">
        <is>
          <t xml:space="preserve"> </t>
        </is>
      </c>
      <c r="D3" s="4" t="inlineStr">
        <is>
          <t xml:space="preserve"> </t>
        </is>
      </c>
    </row>
    <row r="4">
      <c r="A4" s="4" t="inlineStr">
        <is>
          <t>Percentage of net written premium</t>
        </is>
      </c>
      <c r="B4" s="8" t="n">
        <v>0.02</v>
      </c>
      <c r="C4" s="8" t="n">
        <v>0.01</v>
      </c>
      <c r="D4" s="8" t="n">
        <v>0.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Pipeline Equipment | Minimum</t>
        </is>
      </c>
      <c r="B3" s="4" t="inlineStr">
        <is>
          <t xml:space="preserve"> </t>
        </is>
      </c>
    </row>
    <row r="4">
      <c r="A4" s="3" t="inlineStr">
        <is>
          <t>Property, Plant and Equipment [Abstract]</t>
        </is>
      </c>
      <c r="B4" s="4" t="inlineStr">
        <is>
          <t xml:space="preserve"> </t>
        </is>
      </c>
    </row>
    <row r="5">
      <c r="A5" s="4" t="inlineStr">
        <is>
          <t>Principal service lives</t>
        </is>
      </c>
      <c r="B5" s="4" t="inlineStr">
        <is>
          <t>30 years</t>
        </is>
      </c>
    </row>
    <row r="6">
      <c r="A6" s="4" t="inlineStr">
        <is>
          <t>Pipeline Equipment | Maximum</t>
        </is>
      </c>
      <c r="B6" s="4" t="inlineStr">
        <is>
          <t xml:space="preserve"> </t>
        </is>
      </c>
    </row>
    <row r="7">
      <c r="A7" s="3" t="inlineStr">
        <is>
          <t>Property, Plant and Equipment [Abstract]</t>
        </is>
      </c>
      <c r="B7" s="4" t="inlineStr">
        <is>
          <t xml:space="preserve"> </t>
        </is>
      </c>
    </row>
    <row r="8">
      <c r="A8" s="4" t="inlineStr">
        <is>
          <t>Principal service lives</t>
        </is>
      </c>
      <c r="B8" s="4" t="inlineStr">
        <is>
          <t>50 years</t>
        </is>
      </c>
    </row>
    <row r="9">
      <c r="A9" s="4" t="inlineStr">
        <is>
          <t>Hotel Properties and Other | Minimum</t>
        </is>
      </c>
      <c r="B9" s="4" t="inlineStr">
        <is>
          <t xml:space="preserve"> </t>
        </is>
      </c>
    </row>
    <row r="10">
      <c r="A10" s="3" t="inlineStr">
        <is>
          <t>Property, Plant and Equipment [Abstract]</t>
        </is>
      </c>
      <c r="B10" s="4" t="inlineStr">
        <is>
          <t xml:space="preserve"> </t>
        </is>
      </c>
    </row>
    <row r="11">
      <c r="A11" s="4" t="inlineStr">
        <is>
          <t>Principal service lives</t>
        </is>
      </c>
      <c r="B11" s="4" t="inlineStr">
        <is>
          <t>3 years</t>
        </is>
      </c>
    </row>
    <row r="12">
      <c r="A12" s="4" t="inlineStr">
        <is>
          <t>Hotel Properties and Other | Maximum</t>
        </is>
      </c>
      <c r="B12" s="4" t="inlineStr">
        <is>
          <t xml:space="preserve"> </t>
        </is>
      </c>
    </row>
    <row r="13">
      <c r="A13" s="3" t="inlineStr">
        <is>
          <t>Property, Plant and Equipment [Abstract]</t>
        </is>
      </c>
      <c r="B13" s="4" t="inlineStr">
        <is>
          <t xml:space="preserve"> </t>
        </is>
      </c>
    </row>
    <row r="14">
      <c r="A14" s="4" t="inlineStr">
        <is>
          <t>Principal service lives</t>
        </is>
      </c>
      <c r="B14" s="4" t="inlineStr">
        <is>
          <t>4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03</v>
      </c>
      <c r="C4" s="5" t="n">
        <v>1703</v>
      </c>
      <c r="D4" s="5" t="n">
        <v>-1291</v>
      </c>
    </row>
    <row r="5">
      <c r="A5" s="3" t="inlineStr">
        <is>
          <t>Other comprehensive income (loss), after tax</t>
        </is>
      </c>
      <c r="B5" s="4" t="inlineStr">
        <is>
          <t xml:space="preserve"> </t>
        </is>
      </c>
      <c r="C5" s="4" t="inlineStr">
        <is>
          <t xml:space="preserve"> </t>
        </is>
      </c>
      <c r="D5" s="4" t="inlineStr">
        <is>
          <t xml:space="preserve"> </t>
        </is>
      </c>
    </row>
    <row r="6">
      <c r="A6" s="4" t="inlineStr">
        <is>
          <t>Net unrealized losses on investments with an allowance for credit losses</t>
        </is>
      </c>
      <c r="B6" s="6" t="n">
        <v>-5</v>
      </c>
      <c r="C6" s="6" t="n">
        <v>-2</v>
      </c>
      <c r="D6" s="4" t="inlineStr">
        <is>
          <t xml:space="preserve"> </t>
        </is>
      </c>
    </row>
    <row r="7">
      <c r="A7" s="4" t="inlineStr">
        <is>
          <t>Net unrealized gains (losses) on other investments</t>
        </is>
      </c>
      <c r="B7" s="6" t="n">
        <v>-3777</v>
      </c>
      <c r="C7" s="6" t="n">
        <v>-706</v>
      </c>
      <c r="D7" s="6" t="n">
        <v>720</v>
      </c>
    </row>
    <row r="8">
      <c r="A8" s="4" t="inlineStr">
        <is>
          <t>Total unrealized gains (losses) on investments</t>
        </is>
      </c>
      <c r="B8" s="6" t="n">
        <v>-3782</v>
      </c>
      <c r="C8" s="6" t="n">
        <v>-708</v>
      </c>
      <c r="D8" s="6" t="n">
        <v>720</v>
      </c>
    </row>
    <row r="9">
      <c r="A9" s="4" t="inlineStr">
        <is>
          <t>Unrealized gains (losses) on cash flow hedges</t>
        </is>
      </c>
      <c r="B9" s="6" t="n">
        <v>20</v>
      </c>
      <c r="C9" s="6" t="n">
        <v>17</v>
      </c>
      <c r="D9" s="6" t="n">
        <v>-17</v>
      </c>
    </row>
    <row r="10">
      <c r="A10" s="4" t="inlineStr">
        <is>
          <t>Pension and postretirement benefits</t>
        </is>
      </c>
      <c r="B10" s="6" t="n">
        <v>15</v>
      </c>
      <c r="C10" s="6" t="n">
        <v>266</v>
      </c>
      <c r="D10" s="6" t="n">
        <v>-24</v>
      </c>
    </row>
    <row r="11">
      <c r="A11" s="4" t="inlineStr">
        <is>
          <t>Foreign currency translation</t>
        </is>
      </c>
      <c r="B11" s="6" t="n">
        <v>-111</v>
      </c>
      <c r="C11" s="6" t="n">
        <v>-20</v>
      </c>
      <c r="D11" s="6" t="n">
        <v>48</v>
      </c>
    </row>
    <row r="12">
      <c r="A12" s="4" t="inlineStr">
        <is>
          <t>Other comprehensive income (loss)</t>
        </is>
      </c>
      <c r="B12" s="6" t="n">
        <v>-3858</v>
      </c>
      <c r="C12" s="6" t="n">
        <v>-445</v>
      </c>
      <c r="D12" s="6" t="n">
        <v>727</v>
      </c>
    </row>
    <row r="13">
      <c r="A13" s="4" t="inlineStr">
        <is>
          <t>Comprehensive income (loss)</t>
        </is>
      </c>
      <c r="B13" s="6" t="n">
        <v>-2755</v>
      </c>
      <c r="C13" s="6" t="n">
        <v>1258</v>
      </c>
      <c r="D13" s="6" t="n">
        <v>-564</v>
      </c>
    </row>
    <row r="14">
      <c r="A14" s="4" t="inlineStr">
        <is>
          <t>Amounts attributable to noncontrolling interests</t>
        </is>
      </c>
      <c r="B14" s="6" t="n">
        <v>297</v>
      </c>
      <c r="C14" s="6" t="n">
        <v>-75</v>
      </c>
      <c r="D14" s="6" t="n">
        <v>282</v>
      </c>
    </row>
    <row r="15">
      <c r="A15" s="4" t="inlineStr">
        <is>
          <t>Total comprehensive income (loss) attributable to Loews Corporation</t>
        </is>
      </c>
      <c r="B15" s="5" t="n">
        <v>-2458</v>
      </c>
      <c r="C15" s="5" t="n">
        <v>1183</v>
      </c>
      <c r="D15" s="5" t="n">
        <v>-2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2</t>
        </is>
      </c>
    </row>
    <row r="3">
      <c r="A3" s="3" t="inlineStr">
        <is>
          <t>Accounting Policies [Abstract]</t>
        </is>
      </c>
      <c r="B3" s="4" t="inlineStr">
        <is>
          <t xml:space="preserve"> </t>
        </is>
      </c>
    </row>
    <row r="4">
      <c r="A4" s="4" t="inlineStr">
        <is>
          <t>Share-based payment awards requisite service period</t>
        </is>
      </c>
      <c r="B4"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per Share (Details) - shares shares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otential shares attributable to exercises included in diluted EPS calculation (in shares)</t>
        </is>
      </c>
      <c r="B4" s="10" t="n">
        <v>0.4</v>
      </c>
      <c r="C4" s="10" t="n">
        <v>0.5</v>
      </c>
      <c r="D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row>
    <row r="6">
      <c r="A6" s="4" t="inlineStr">
        <is>
          <t>Shares excluded from diluted EPS calculation (in shares)</t>
        </is>
      </c>
      <c r="B6" s="6" t="n">
        <v>0</v>
      </c>
      <c r="C6" s="6" t="n">
        <v>0</v>
      </c>
      <c r="D6" s="4" t="inlineStr">
        <is>
          <t xml:space="preserve"> </t>
        </is>
      </c>
    </row>
    <row r="7">
      <c r="A7" s="4" t="inlineStr">
        <is>
          <t>Shares under the Loews Corporation 2016 Incentive Compensation Plan and the prior plan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Shares excluded from diluted EPS calculation (in shares)</t>
        </is>
      </c>
      <c r="B9" s="4" t="inlineStr">
        <is>
          <t xml:space="preserve"> </t>
        </is>
      </c>
      <c r="C9" s="4" t="inlineStr">
        <is>
          <t xml:space="preserve"> </t>
        </is>
      </c>
      <c r="D9" s="10" t="n">
        <v>0.1</v>
      </c>
    </row>
    <row r="10">
      <c r="A10" s="4" t="inlineStr">
        <is>
          <t>Employee stock-based compensation award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Shares excluded from diluted EPS calculation (in shares)</t>
        </is>
      </c>
      <c r="B12" s="4" t="inlineStr">
        <is>
          <t xml:space="preserve"> </t>
        </is>
      </c>
      <c r="C12" s="4" t="inlineStr">
        <is>
          <t xml:space="preserve"> </t>
        </is>
      </c>
      <c r="D12" s="10" t="n">
        <v>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2</t>
        </is>
      </c>
      <c r="C2" s="2" t="inlineStr">
        <is>
          <t>Dec. 31, 2021</t>
        </is>
      </c>
      <c r="D2" s="2" t="inlineStr">
        <is>
          <t>Dec. 31, 2020</t>
        </is>
      </c>
    </row>
    <row r="3">
      <c r="A3" s="3" t="inlineStr">
        <is>
          <t>Foreign Currency [Abstract]</t>
        </is>
      </c>
      <c r="B3" s="4" t="inlineStr">
        <is>
          <t xml:space="preserve"> </t>
        </is>
      </c>
      <c r="C3" s="4" t="inlineStr">
        <is>
          <t xml:space="preserve"> </t>
        </is>
      </c>
      <c r="D3" s="4" t="inlineStr">
        <is>
          <t xml:space="preserve"> </t>
        </is>
      </c>
    </row>
    <row r="4">
      <c r="A4" s="4" t="inlineStr">
        <is>
          <t>Foreign currency transaction gain (loss)</t>
        </is>
      </c>
      <c r="B4" s="5" t="n">
        <v>-20</v>
      </c>
      <c r="C4" s="5" t="n">
        <v>-1</v>
      </c>
      <c r="D4" s="5"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ry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yments made for interest on long term debt, net of capitalized interest</t>
        </is>
      </c>
      <c r="B4" s="5" t="n">
        <v>380</v>
      </c>
      <c r="C4" s="5" t="n">
        <v>391</v>
      </c>
      <c r="D4" s="5" t="n">
        <v>463</v>
      </c>
    </row>
    <row r="5">
      <c r="A5" s="4" t="inlineStr">
        <is>
          <t>Cash payments for federal, foreign, state and local income taxes amount</t>
        </is>
      </c>
      <c r="B5" s="6" t="n">
        <v>376</v>
      </c>
      <c r="C5" s="6" t="n">
        <v>256</v>
      </c>
      <c r="D5" s="6" t="n">
        <v>20</v>
      </c>
    </row>
    <row r="6">
      <c r="A6" s="4" t="inlineStr">
        <is>
          <t>Accrued capital expenditures</t>
        </is>
      </c>
      <c r="B6" s="5" t="n">
        <v>33</v>
      </c>
      <c r="C6" s="5" t="n">
        <v>5</v>
      </c>
      <c r="D6" s="4" t="inlineStr">
        <is>
          <t xml:space="preserve"> </t>
        </is>
      </c>
    </row>
    <row r="7">
      <c r="A7" s="4" t="inlineStr">
        <is>
          <t>Payment of capital expenditures previously accrued for</t>
        </is>
      </c>
      <c r="B7" s="4" t="inlineStr">
        <is>
          <t xml:space="preserve"> </t>
        </is>
      </c>
      <c r="C7" s="4" t="inlineStr">
        <is>
          <t xml:space="preserve"> </t>
        </is>
      </c>
      <c r="D7" s="5" t="n">
        <v>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ing Changes (Details) $ in Billions</t>
        </is>
      </c>
      <c r="B1" s="2" t="inlineStr">
        <is>
          <t>Jan. 01, 2021 USD ($)</t>
        </is>
      </c>
    </row>
    <row r="2">
      <c r="A2" s="4" t="inlineStr">
        <is>
          <t>Accounting Standards Update 2018-12</t>
        </is>
      </c>
      <c r="B2" s="4" t="inlineStr">
        <is>
          <t xml:space="preserve"> </t>
        </is>
      </c>
    </row>
    <row r="3">
      <c r="A3" s="3" t="inlineStr">
        <is>
          <t>Accounting Changes [Abstract]</t>
        </is>
      </c>
      <c r="B3" s="4" t="inlineStr">
        <is>
          <t xml:space="preserve"> </t>
        </is>
      </c>
    </row>
    <row r="4">
      <c r="A4" s="4" t="inlineStr">
        <is>
          <t>Decrease in accumulated other comprehensive income</t>
        </is>
      </c>
      <c r="B4" s="11" t="n">
        <v>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s>
  <sheetData>
    <row r="1">
      <c r="A1" s="1" t="inlineStr">
        <is>
          <t>Divestitures and Deconsolidations (Details) - USD ($) $ in Millions</t>
        </is>
      </c>
      <c r="C1" s="2" t="inlineStr">
        <is>
          <t>12 Months Ended</t>
        </is>
      </c>
    </row>
    <row r="2">
      <c r="B2" s="2" t="inlineStr">
        <is>
          <t>Apr. 01, 2021</t>
        </is>
      </c>
      <c r="C2" s="2" t="inlineStr">
        <is>
          <t>Dec. 31, 2021</t>
        </is>
      </c>
      <c r="D2" s="2" t="inlineStr">
        <is>
          <t>Dec. 31, 2020</t>
        </is>
      </c>
    </row>
    <row r="3">
      <c r="A3" s="3" t="inlineStr">
        <is>
          <t>Acquisitions, Divestitures and Deconsolidation [Abstract]</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Gain (Loss) on Investments</t>
        </is>
      </c>
      <c r="D4" s="4" t="inlineStr">
        <is>
          <t xml:space="preserve"> </t>
        </is>
      </c>
    </row>
    <row r="5">
      <c r="A5" s="4" t="inlineStr">
        <is>
          <t>Diamond Offshore</t>
        </is>
      </c>
      <c r="B5" s="4" t="inlineStr">
        <is>
          <t xml:space="preserve"> </t>
        </is>
      </c>
      <c r="C5" s="4" t="inlineStr">
        <is>
          <t xml:space="preserve"> </t>
        </is>
      </c>
      <c r="D5" s="4" t="inlineStr">
        <is>
          <t xml:space="preserve"> </t>
        </is>
      </c>
    </row>
    <row r="6">
      <c r="A6" s="3" t="inlineStr">
        <is>
          <t>Acquisitions, Divestitures and Deconsolidation [Abstract]</t>
        </is>
      </c>
      <c r="B6" s="4" t="inlineStr">
        <is>
          <t xml:space="preserve"> </t>
        </is>
      </c>
      <c r="C6" s="4" t="inlineStr">
        <is>
          <t xml:space="preserve"> </t>
        </is>
      </c>
      <c r="D6" s="4" t="inlineStr">
        <is>
          <t xml:space="preserve"> </t>
        </is>
      </c>
    </row>
    <row r="7">
      <c r="A7" s="4" t="inlineStr">
        <is>
          <t>Deconsolidation loss</t>
        </is>
      </c>
      <c r="B7" s="4" t="inlineStr">
        <is>
          <t xml:space="preserve"> </t>
        </is>
      </c>
      <c r="C7" s="4" t="inlineStr">
        <is>
          <t xml:space="preserve"> </t>
        </is>
      </c>
      <c r="D7" s="5" t="n">
        <v>-1200</v>
      </c>
    </row>
    <row r="8">
      <c r="A8" s="4" t="inlineStr">
        <is>
          <t>Deconsolidation loss, after tax</t>
        </is>
      </c>
      <c r="B8" s="4" t="inlineStr">
        <is>
          <t xml:space="preserve"> </t>
        </is>
      </c>
      <c r="C8" s="4" t="inlineStr">
        <is>
          <t xml:space="preserve"> </t>
        </is>
      </c>
      <c r="D8" s="6" t="n">
        <v>-957</v>
      </c>
    </row>
    <row r="9">
      <c r="A9" s="4" t="inlineStr">
        <is>
          <t>Loews Hotels &amp; Co</t>
        </is>
      </c>
      <c r="B9" s="4" t="inlineStr">
        <is>
          <t xml:space="preserve"> </t>
        </is>
      </c>
      <c r="C9" s="4" t="inlineStr">
        <is>
          <t xml:space="preserve"> </t>
        </is>
      </c>
      <c r="D9" s="4" t="inlineStr">
        <is>
          <t xml:space="preserve"> </t>
        </is>
      </c>
    </row>
    <row r="10">
      <c r="A10" s="3" t="inlineStr">
        <is>
          <t>Acquisitions, Divestitures and Deconsolidation [Abstract]</t>
        </is>
      </c>
      <c r="B10" s="4" t="inlineStr">
        <is>
          <t xml:space="preserve"> </t>
        </is>
      </c>
      <c r="C10" s="4" t="inlineStr">
        <is>
          <t xml:space="preserve"> </t>
        </is>
      </c>
      <c r="D10" s="4" t="inlineStr">
        <is>
          <t xml:space="preserve"> </t>
        </is>
      </c>
    </row>
    <row r="11">
      <c r="A11" s="4" t="inlineStr">
        <is>
          <t>Proceeds from sale of assets</t>
        </is>
      </c>
      <c r="B11" s="4" t="inlineStr">
        <is>
          <t xml:space="preserve"> </t>
        </is>
      </c>
      <c r="C11" s="5" t="n">
        <v>77</v>
      </c>
      <c r="D11" s="5" t="n">
        <v>57</v>
      </c>
    </row>
    <row r="12">
      <c r="A12" s="4" t="inlineStr">
        <is>
          <t>Altium Packaging LLC</t>
        </is>
      </c>
      <c r="B12" s="4" t="inlineStr">
        <is>
          <t xml:space="preserve"> </t>
        </is>
      </c>
      <c r="C12" s="4" t="inlineStr">
        <is>
          <t xml:space="preserve"> </t>
        </is>
      </c>
      <c r="D12" s="4" t="inlineStr">
        <is>
          <t xml:space="preserve"> </t>
        </is>
      </c>
    </row>
    <row r="13">
      <c r="A13" s="3" t="inlineStr">
        <is>
          <t>Acquisitions, Divestitures and Deconsolidation [Abstract]</t>
        </is>
      </c>
      <c r="B13" s="4" t="inlineStr">
        <is>
          <t xml:space="preserve"> </t>
        </is>
      </c>
      <c r="C13" s="4" t="inlineStr">
        <is>
          <t xml:space="preserve"> </t>
        </is>
      </c>
      <c r="D13" s="4" t="inlineStr">
        <is>
          <t xml:space="preserve"> </t>
        </is>
      </c>
    </row>
    <row r="14">
      <c r="A14" s="4" t="inlineStr">
        <is>
          <t>Percentage of equity method investments in associated companies</t>
        </is>
      </c>
      <c r="B14" s="8" t="n">
        <v>0.47</v>
      </c>
      <c r="C14" s="4" t="inlineStr">
        <is>
          <t xml:space="preserve"> </t>
        </is>
      </c>
      <c r="D14" s="4" t="inlineStr">
        <is>
          <t xml:space="preserve"> </t>
        </is>
      </c>
    </row>
    <row r="15">
      <c r="A15" s="4" t="inlineStr">
        <is>
          <t>Altium Packaging LLC | Discontinued Operations, Disposed of by Sale</t>
        </is>
      </c>
      <c r="B15" s="4" t="inlineStr">
        <is>
          <t xml:space="preserve"> </t>
        </is>
      </c>
      <c r="C15" s="4" t="inlineStr">
        <is>
          <t xml:space="preserve"> </t>
        </is>
      </c>
      <c r="D15" s="4" t="inlineStr">
        <is>
          <t xml:space="preserve"> </t>
        </is>
      </c>
    </row>
    <row r="16">
      <c r="A16" s="3" t="inlineStr">
        <is>
          <t>Acquisitions, Divestitures and Deconsolidation [Abstract]</t>
        </is>
      </c>
      <c r="B16" s="4" t="inlineStr">
        <is>
          <t xml:space="preserve"> </t>
        </is>
      </c>
      <c r="C16" s="4" t="inlineStr">
        <is>
          <t xml:space="preserve"> </t>
        </is>
      </c>
      <c r="D16" s="4" t="inlineStr">
        <is>
          <t xml:space="preserve"> </t>
        </is>
      </c>
    </row>
    <row r="17">
      <c r="A17" s="4" t="inlineStr">
        <is>
          <t>Percentage of equity method investments in associated companies</t>
        </is>
      </c>
      <c r="B17" s="8" t="n">
        <v>0.47</v>
      </c>
      <c r="C17" s="4" t="inlineStr">
        <is>
          <t xml:space="preserve"> </t>
        </is>
      </c>
      <c r="D17" s="4" t="inlineStr">
        <is>
          <t xml:space="preserve"> </t>
        </is>
      </c>
    </row>
    <row r="18">
      <c r="A18" s="4" t="inlineStr">
        <is>
          <t>Proceeds from sale of equity method investments</t>
        </is>
      </c>
      <c r="B18" s="5" t="n">
        <v>420</v>
      </c>
      <c r="C18" s="4" t="inlineStr">
        <is>
          <t xml:space="preserve"> </t>
        </is>
      </c>
      <c r="D18" s="4" t="inlineStr">
        <is>
          <t xml:space="preserve"> </t>
        </is>
      </c>
    </row>
    <row r="19">
      <c r="A19" s="4" t="inlineStr">
        <is>
          <t>Gain on disposal</t>
        </is>
      </c>
      <c r="B19" s="4" t="inlineStr">
        <is>
          <t xml:space="preserve"> </t>
        </is>
      </c>
      <c r="C19" s="6" t="n">
        <v>555</v>
      </c>
      <c r="D19" s="4" t="inlineStr">
        <is>
          <t xml:space="preserve"> </t>
        </is>
      </c>
    </row>
    <row r="20">
      <c r="A20" s="4" t="inlineStr">
        <is>
          <t>Gain on disposal after tax</t>
        </is>
      </c>
      <c r="B20" s="4" t="inlineStr">
        <is>
          <t xml:space="preserve"> </t>
        </is>
      </c>
      <c r="C20" s="6" t="n">
        <v>438</v>
      </c>
      <c r="D20" s="4" t="inlineStr">
        <is>
          <t xml:space="preserve"> </t>
        </is>
      </c>
    </row>
    <row r="21">
      <c r="A21" s="4" t="inlineStr">
        <is>
          <t>Investment fair value</t>
        </is>
      </c>
      <c r="B21" s="4" t="inlineStr">
        <is>
          <t xml:space="preserve"> </t>
        </is>
      </c>
      <c r="C21" s="5" t="n">
        <v>473</v>
      </c>
      <c r="D2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Investments - Net Investment Income (Details) $ in Millions</t>
        </is>
      </c>
      <c r="B1" s="2" t="inlineStr">
        <is>
          <t>12 Months Ended</t>
        </is>
      </c>
    </row>
    <row r="2">
      <c r="B2" s="2" t="inlineStr">
        <is>
          <t>Dec. 31, 2022 USD ($) Investment</t>
        </is>
      </c>
      <c r="C2" s="2" t="inlineStr">
        <is>
          <t>Dec. 31, 2021 USD ($) Investment</t>
        </is>
      </c>
      <c r="D2" s="2" t="inlineStr">
        <is>
          <t>Dec. 31, 2020 USD ($)</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 operating</t>
        </is>
      </c>
      <c r="B4" s="5" t="n">
        <v>1886</v>
      </c>
      <c r="C4" s="5" t="n">
        <v>2334</v>
      </c>
      <c r="D4" s="5" t="n">
        <v>2071</v>
      </c>
    </row>
    <row r="5">
      <c r="A5" s="4" t="inlineStr">
        <is>
          <t>Investment expenses</t>
        </is>
      </c>
      <c r="B5" s="6" t="n">
        <v>-84</v>
      </c>
      <c r="C5" s="6" t="n">
        <v>-75</v>
      </c>
      <c r="D5" s="6" t="n">
        <v>-76</v>
      </c>
    </row>
    <row r="6">
      <c r="A6" s="4" t="inlineStr">
        <is>
          <t>Net investment income</t>
        </is>
      </c>
      <c r="B6" s="6" t="n">
        <v>1802</v>
      </c>
      <c r="C6" s="6" t="n">
        <v>2259</v>
      </c>
      <c r="D6" s="6" t="n">
        <v>1995</v>
      </c>
    </row>
    <row r="7">
      <c r="A7" s="4" t="inlineStr">
        <is>
          <t>Net investment income recognized due to the change in fair value of equity and trading portfolio securities held as of December 31, 2022, 2021 and 2020</t>
        </is>
      </c>
      <c r="B7" s="5" t="n">
        <v>3</v>
      </c>
      <c r="C7" s="5" t="n">
        <v>23</v>
      </c>
      <c r="D7" s="6" t="n">
        <v>88</v>
      </c>
    </row>
    <row r="8">
      <c r="A8" s="4" t="inlineStr">
        <is>
          <t>Number of investments in single issuer exceeding 10% | Investment</t>
        </is>
      </c>
      <c r="B8" s="6" t="n">
        <v>0</v>
      </c>
      <c r="C8" s="6" t="n">
        <v>0</v>
      </c>
      <c r="D8" s="4" t="inlineStr">
        <is>
          <t xml:space="preserve"> </t>
        </is>
      </c>
    </row>
    <row r="9">
      <c r="A9" s="4" t="inlineStr">
        <is>
          <t>Fixed maturity securitie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Investment income, operating</t>
        </is>
      </c>
      <c r="B11" s="5" t="n">
        <v>1787</v>
      </c>
      <c r="C11" s="5" t="n">
        <v>1707</v>
      </c>
      <c r="D11" s="6" t="n">
        <v>1728</v>
      </c>
    </row>
    <row r="12">
      <c r="A12" s="4" t="inlineStr">
        <is>
          <t>Limited partnership investment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Gain (losses) on investments, before investment expenses</t>
        </is>
      </c>
      <c r="B14" s="6" t="n">
        <v>-6</v>
      </c>
      <c r="C14" s="6" t="n">
        <v>375</v>
      </c>
      <c r="D14" s="6" t="n">
        <v>127</v>
      </c>
    </row>
    <row r="15">
      <c r="A15" s="4" t="inlineStr">
        <is>
          <t>Short term investments</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Investment income, operating</t>
        </is>
      </c>
      <c r="B17" s="6" t="n">
        <v>17</v>
      </c>
      <c r="C17" s="6" t="n">
        <v>2</v>
      </c>
      <c r="D17" s="6" t="n">
        <v>10</v>
      </c>
    </row>
    <row r="18">
      <c r="A18" s="4" t="inlineStr">
        <is>
          <t>Equity securities</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Investment income, operating</t>
        </is>
      </c>
      <c r="B20" s="6" t="n">
        <v>23</v>
      </c>
      <c r="C20" s="6" t="n">
        <v>83</v>
      </c>
      <c r="D20" s="6" t="n">
        <v>65</v>
      </c>
    </row>
    <row r="21">
      <c r="A21" s="4" t="inlineStr">
        <is>
          <t>Income from trading portfolio</t>
        </is>
      </c>
      <c r="B21" s="4" t="inlineStr">
        <is>
          <t xml:space="preserve"> </t>
        </is>
      </c>
      <c r="C21" s="4" t="inlineStr">
        <is>
          <t xml:space="preserve"> </t>
        </is>
      </c>
      <c r="D21" s="4" t="inlineStr">
        <is>
          <t xml:space="preserve"> </t>
        </is>
      </c>
    </row>
    <row r="22">
      <c r="A22" s="3" t="inlineStr">
        <is>
          <t>Net Investment Income [Line Items]</t>
        </is>
      </c>
      <c r="B22" s="4" t="inlineStr">
        <is>
          <t xml:space="preserve"> </t>
        </is>
      </c>
      <c r="C22" s="4" t="inlineStr">
        <is>
          <t xml:space="preserve"> </t>
        </is>
      </c>
      <c r="D22" s="4" t="inlineStr">
        <is>
          <t xml:space="preserve"> </t>
        </is>
      </c>
    </row>
    <row r="23">
      <c r="A23" s="4" t="inlineStr">
        <is>
          <t>Gain (losses) on investments, before investment expenses</t>
        </is>
      </c>
      <c r="B23" s="4" t="inlineStr">
        <is>
          <t xml:space="preserve"> </t>
        </is>
      </c>
      <c r="C23" s="6" t="n">
        <v>106</v>
      </c>
      <c r="D23" s="6" t="n">
        <v>83</v>
      </c>
    </row>
    <row r="24">
      <c r="A24" s="4" t="inlineStr">
        <is>
          <t>Other</t>
        </is>
      </c>
      <c r="B24" s="4" t="inlineStr">
        <is>
          <t xml:space="preserve"> </t>
        </is>
      </c>
      <c r="C24" s="4" t="inlineStr">
        <is>
          <t xml:space="preserve"> </t>
        </is>
      </c>
      <c r="D24" s="4" t="inlineStr">
        <is>
          <t xml:space="preserve"> </t>
        </is>
      </c>
    </row>
    <row r="25">
      <c r="A25" s="3" t="inlineStr">
        <is>
          <t>Net Investment Income [Line Items]</t>
        </is>
      </c>
      <c r="B25" s="4" t="inlineStr">
        <is>
          <t xml:space="preserve"> </t>
        </is>
      </c>
      <c r="C25" s="4" t="inlineStr">
        <is>
          <t xml:space="preserve"> </t>
        </is>
      </c>
      <c r="D25" s="4" t="inlineStr">
        <is>
          <t xml:space="preserve"> </t>
        </is>
      </c>
    </row>
    <row r="26">
      <c r="A26" s="4" t="inlineStr">
        <is>
          <t>Investment income, operating</t>
        </is>
      </c>
      <c r="B26" s="5" t="n">
        <v>65</v>
      </c>
      <c r="C26" s="5" t="n">
        <v>61</v>
      </c>
      <c r="D26" s="5" t="n">
        <v>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 Investment Gains (Losses) (Details) - USD ($) $ in Millions</t>
        </is>
      </c>
      <c r="B1" s="2" t="inlineStr">
        <is>
          <t>12 Months Ended</t>
        </is>
      </c>
    </row>
    <row r="2">
      <c r="B2" s="2" t="inlineStr">
        <is>
          <t>Dec. 31, 2022</t>
        </is>
      </c>
      <c r="C2" s="2" t="inlineStr">
        <is>
          <t>Dec. 31, 2021</t>
        </is>
      </c>
      <c r="D2" s="2" t="inlineStr">
        <is>
          <t>Dec. 31, 2020</t>
        </is>
      </c>
    </row>
    <row r="3">
      <c r="A3" s="3" t="inlineStr">
        <is>
          <t>Investment Gains (Losses) [Abstract]</t>
        </is>
      </c>
      <c r="B3" s="4" t="inlineStr">
        <is>
          <t xml:space="preserve"> </t>
        </is>
      </c>
      <c r="C3" s="4" t="inlineStr">
        <is>
          <t xml:space="preserve"> </t>
        </is>
      </c>
      <c r="D3" s="4" t="inlineStr">
        <is>
          <t xml:space="preserve"> </t>
        </is>
      </c>
    </row>
    <row r="4">
      <c r="A4" s="4" t="inlineStr">
        <is>
          <t>Investment gains (losses)</t>
        </is>
      </c>
      <c r="B4" s="5" t="n">
        <v>-199</v>
      </c>
      <c r="C4" s="5" t="n">
        <v>660</v>
      </c>
      <c r="D4" s="5" t="n">
        <v>-1246</v>
      </c>
    </row>
    <row r="5">
      <c r="A5" s="4" t="inlineStr">
        <is>
          <t>Net gain related to the expected novation of a coinsurance agreement</t>
        </is>
      </c>
      <c r="B5" s="6" t="n">
        <v>18</v>
      </c>
      <c r="C5" s="4" t="inlineStr">
        <is>
          <t xml:space="preserve"> </t>
        </is>
      </c>
      <c r="D5" s="4" t="inlineStr">
        <is>
          <t xml:space="preserve"> </t>
        </is>
      </c>
    </row>
    <row r="6">
      <c r="A6" s="4" t="inlineStr">
        <is>
          <t>Gain on embedded derivative</t>
        </is>
      </c>
      <c r="B6" s="6" t="n">
        <v>62</v>
      </c>
      <c r="C6" s="4" t="inlineStr">
        <is>
          <t xml:space="preserve"> </t>
        </is>
      </c>
      <c r="D6" s="4" t="inlineStr">
        <is>
          <t xml:space="preserve"> </t>
        </is>
      </c>
    </row>
    <row r="7">
      <c r="A7" s="4" t="inlineStr">
        <is>
          <t>Loss on fixed maturity securities supporting the funds withheld liability</t>
        </is>
      </c>
      <c r="B7" s="6" t="n">
        <v>-44</v>
      </c>
      <c r="C7" s="4" t="inlineStr">
        <is>
          <t xml:space="preserve"> </t>
        </is>
      </c>
      <c r="D7" s="4" t="inlineStr">
        <is>
          <t xml:space="preserve"> </t>
        </is>
      </c>
    </row>
    <row r="8">
      <c r="A8" s="4" t="inlineStr">
        <is>
          <t>Nonredeemable Preferred Stock</t>
        </is>
      </c>
      <c r="B8" s="4" t="inlineStr">
        <is>
          <t xml:space="preserve"> </t>
        </is>
      </c>
      <c r="C8" s="4" t="inlineStr">
        <is>
          <t xml:space="preserve"> </t>
        </is>
      </c>
      <c r="D8" s="4" t="inlineStr">
        <is>
          <t xml:space="preserve"> </t>
        </is>
      </c>
    </row>
    <row r="9">
      <c r="A9" s="3" t="inlineStr">
        <is>
          <t>Investment Gains (Losses) [Abstract]</t>
        </is>
      </c>
      <c r="B9" s="4" t="inlineStr">
        <is>
          <t xml:space="preserve"> </t>
        </is>
      </c>
      <c r="C9" s="4" t="inlineStr">
        <is>
          <t xml:space="preserve"> </t>
        </is>
      </c>
      <c r="D9" s="4" t="inlineStr">
        <is>
          <t xml:space="preserve"> </t>
        </is>
      </c>
    </row>
    <row r="10">
      <c r="A10" s="4" t="inlineStr">
        <is>
          <t>Investment gains (losses)</t>
        </is>
      </c>
      <c r="B10" s="6" t="n">
        <v>-75</v>
      </c>
      <c r="C10" s="6" t="n">
        <v>2</v>
      </c>
      <c r="D10" s="6" t="n">
        <v>-3</v>
      </c>
    </row>
    <row r="11">
      <c r="A11" s="4" t="inlineStr">
        <is>
          <t>Altium Packaging LLC</t>
        </is>
      </c>
      <c r="B11" s="4" t="inlineStr">
        <is>
          <t xml:space="preserve"> </t>
        </is>
      </c>
      <c r="C11" s="4" t="inlineStr">
        <is>
          <t xml:space="preserve"> </t>
        </is>
      </c>
      <c r="D11" s="4" t="inlineStr">
        <is>
          <t xml:space="preserve"> </t>
        </is>
      </c>
    </row>
    <row r="12">
      <c r="A12" s="3" t="inlineStr">
        <is>
          <t>Investment Gains (Losses) [Abstract]</t>
        </is>
      </c>
      <c r="B12" s="4" t="inlineStr">
        <is>
          <t xml:space="preserve"> </t>
        </is>
      </c>
      <c r="C12" s="4" t="inlineStr">
        <is>
          <t xml:space="preserve"> </t>
        </is>
      </c>
      <c r="D12" s="4" t="inlineStr">
        <is>
          <t xml:space="preserve"> </t>
        </is>
      </c>
    </row>
    <row r="13">
      <c r="A13" s="4" t="inlineStr">
        <is>
          <t>Investment gains (losses)</t>
        </is>
      </c>
      <c r="B13" s="4" t="inlineStr">
        <is>
          <t xml:space="preserve"> </t>
        </is>
      </c>
      <c r="C13" s="6" t="n">
        <v>555</v>
      </c>
      <c r="D13" s="4" t="inlineStr">
        <is>
          <t xml:space="preserve"> </t>
        </is>
      </c>
    </row>
    <row r="14">
      <c r="A14" s="4" t="inlineStr">
        <is>
          <t>Diamond Offshore Drilling Inc.</t>
        </is>
      </c>
      <c r="B14" s="4" t="inlineStr">
        <is>
          <t xml:space="preserve"> </t>
        </is>
      </c>
      <c r="C14" s="4" t="inlineStr">
        <is>
          <t xml:space="preserve"> </t>
        </is>
      </c>
      <c r="D14" s="4" t="inlineStr">
        <is>
          <t xml:space="preserve"> </t>
        </is>
      </c>
    </row>
    <row r="15">
      <c r="A15" s="3" t="inlineStr">
        <is>
          <t>Investment Gains (Losses) [Abstract]</t>
        </is>
      </c>
      <c r="B15" s="4" t="inlineStr">
        <is>
          <t xml:space="preserve"> </t>
        </is>
      </c>
      <c r="C15" s="4" t="inlineStr">
        <is>
          <t xml:space="preserve"> </t>
        </is>
      </c>
      <c r="D15" s="4" t="inlineStr">
        <is>
          <t xml:space="preserve"> </t>
        </is>
      </c>
    </row>
    <row r="16">
      <c r="A16" s="4" t="inlineStr">
        <is>
          <t>Investment gains (losses)</t>
        </is>
      </c>
      <c r="B16" s="4" t="inlineStr">
        <is>
          <t xml:space="preserve"> </t>
        </is>
      </c>
      <c r="C16" s="6" t="n">
        <v>-15</v>
      </c>
      <c r="D16" s="6" t="n">
        <v>-1211</v>
      </c>
    </row>
    <row r="17">
      <c r="A17" s="4" t="inlineStr">
        <is>
          <t>Fixed maturity securities</t>
        </is>
      </c>
      <c r="B17" s="4" t="inlineStr">
        <is>
          <t xml:space="preserve"> </t>
        </is>
      </c>
      <c r="C17" s="4" t="inlineStr">
        <is>
          <t xml:space="preserve"> </t>
        </is>
      </c>
      <c r="D17" s="4" t="inlineStr">
        <is>
          <t xml:space="preserve"> </t>
        </is>
      </c>
    </row>
    <row r="18">
      <c r="A18" s="3" t="inlineStr">
        <is>
          <t>Investment Gains (Losses) [Abstract]</t>
        </is>
      </c>
      <c r="B18" s="4" t="inlineStr">
        <is>
          <t xml:space="preserve"> </t>
        </is>
      </c>
      <c r="C18" s="4" t="inlineStr">
        <is>
          <t xml:space="preserve"> </t>
        </is>
      </c>
      <c r="D18" s="4" t="inlineStr">
        <is>
          <t xml:space="preserve"> </t>
        </is>
      </c>
    </row>
    <row r="19">
      <c r="A19" s="4" t="inlineStr">
        <is>
          <t>Gross gains</t>
        </is>
      </c>
      <c r="B19" s="6" t="n">
        <v>120</v>
      </c>
      <c r="C19" s="6" t="n">
        <v>186</v>
      </c>
      <c r="D19" s="6" t="n">
        <v>220</v>
      </c>
    </row>
    <row r="20">
      <c r="A20" s="4" t="inlineStr">
        <is>
          <t>Gross losses</t>
        </is>
      </c>
      <c r="B20" s="6" t="n">
        <v>-261</v>
      </c>
      <c r="C20" s="6" t="n">
        <v>-90</v>
      </c>
      <c r="D20" s="6" t="n">
        <v>-220</v>
      </c>
    </row>
    <row r="21">
      <c r="A21" s="4" t="inlineStr">
        <is>
          <t>Investment gains (losses)</t>
        </is>
      </c>
      <c r="B21" s="6" t="n">
        <v>-141</v>
      </c>
      <c r="C21" s="6" t="n">
        <v>96</v>
      </c>
      <c r="D21" s="6" t="n">
        <v>0</v>
      </c>
    </row>
    <row r="22">
      <c r="A22" s="4" t="inlineStr">
        <is>
          <t>Equity securities</t>
        </is>
      </c>
      <c r="B22" s="4" t="inlineStr">
        <is>
          <t xml:space="preserve"> </t>
        </is>
      </c>
      <c r="C22" s="4" t="inlineStr">
        <is>
          <t xml:space="preserve"> </t>
        </is>
      </c>
      <c r="D22" s="4" t="inlineStr">
        <is>
          <t xml:space="preserve"> </t>
        </is>
      </c>
    </row>
    <row r="23">
      <c r="A23" s="3" t="inlineStr">
        <is>
          <t>Investment Gains (Losses) [Abstract]</t>
        </is>
      </c>
      <c r="B23" s="4" t="inlineStr">
        <is>
          <t xml:space="preserve"> </t>
        </is>
      </c>
      <c r="C23" s="4" t="inlineStr">
        <is>
          <t xml:space="preserve"> </t>
        </is>
      </c>
      <c r="D23" s="4" t="inlineStr">
        <is>
          <t xml:space="preserve"> </t>
        </is>
      </c>
    </row>
    <row r="24">
      <c r="A24" s="4" t="inlineStr">
        <is>
          <t>Investment gains (losses)</t>
        </is>
      </c>
      <c r="B24" s="6" t="n">
        <v>-116</v>
      </c>
      <c r="C24" s="6" t="n">
        <v>4</v>
      </c>
      <c r="D24" s="6" t="n">
        <v>-3</v>
      </c>
    </row>
    <row r="25">
      <c r="A25" s="4" t="inlineStr">
        <is>
          <t>Derivative instruments</t>
        </is>
      </c>
      <c r="B25" s="4" t="inlineStr">
        <is>
          <t xml:space="preserve"> </t>
        </is>
      </c>
      <c r="C25" s="4" t="inlineStr">
        <is>
          <t xml:space="preserve"> </t>
        </is>
      </c>
      <c r="D25" s="4" t="inlineStr">
        <is>
          <t xml:space="preserve"> </t>
        </is>
      </c>
    </row>
    <row r="26">
      <c r="A26" s="3" t="inlineStr">
        <is>
          <t>Investment Gains (Losses) [Abstract]</t>
        </is>
      </c>
      <c r="B26" s="4" t="inlineStr">
        <is>
          <t xml:space="preserve"> </t>
        </is>
      </c>
      <c r="C26" s="4" t="inlineStr">
        <is>
          <t xml:space="preserve"> </t>
        </is>
      </c>
      <c r="D26" s="4" t="inlineStr">
        <is>
          <t xml:space="preserve"> </t>
        </is>
      </c>
    </row>
    <row r="27">
      <c r="A27" s="4" t="inlineStr">
        <is>
          <t>Investment gains (losses)</t>
        </is>
      </c>
      <c r="B27" s="6" t="n">
        <v>64</v>
      </c>
      <c r="C27" s="6" t="n">
        <v>6</v>
      </c>
      <c r="D27" s="6" t="n">
        <v>-10</v>
      </c>
    </row>
    <row r="28">
      <c r="A28" s="4" t="inlineStr">
        <is>
          <t>Short term investments and other</t>
        </is>
      </c>
      <c r="B28" s="4" t="inlineStr">
        <is>
          <t xml:space="preserve"> </t>
        </is>
      </c>
      <c r="C28" s="4" t="inlineStr">
        <is>
          <t xml:space="preserve"> </t>
        </is>
      </c>
      <c r="D28" s="4" t="inlineStr">
        <is>
          <t xml:space="preserve"> </t>
        </is>
      </c>
    </row>
    <row r="29">
      <c r="A29" s="3" t="inlineStr">
        <is>
          <t>Investment Gains (Losses) [Abstract]</t>
        </is>
      </c>
      <c r="B29" s="4" t="inlineStr">
        <is>
          <t xml:space="preserve"> </t>
        </is>
      </c>
      <c r="C29" s="4" t="inlineStr">
        <is>
          <t xml:space="preserve"> </t>
        </is>
      </c>
      <c r="D29" s="4" t="inlineStr">
        <is>
          <t xml:space="preserve"> </t>
        </is>
      </c>
    </row>
    <row r="30">
      <c r="A30" s="4" t="inlineStr">
        <is>
          <t>Investment gains (losses)</t>
        </is>
      </c>
      <c r="B30" s="5" t="n">
        <v>-6</v>
      </c>
      <c r="C30" s="5" t="n">
        <v>14</v>
      </c>
      <c r="D30" s="5" t="n">
        <v>-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Impairment Losses Recognized in Earnings (Details) - USD ($) $ in Millions</t>
        </is>
      </c>
      <c r="B1" s="2" t="inlineStr">
        <is>
          <t>12 Months Ended</t>
        </is>
      </c>
    </row>
    <row r="2">
      <c r="B2" s="2" t="inlineStr">
        <is>
          <t>Dec. 31, 2022</t>
        </is>
      </c>
      <c r="C2" s="2" t="inlineStr">
        <is>
          <t>Dec. 31, 2021</t>
        </is>
      </c>
      <c r="D2" s="2" t="inlineStr">
        <is>
          <t>Dec. 31, 2020</t>
        </is>
      </c>
    </row>
    <row r="3">
      <c r="A3" s="3" t="inlineStr">
        <is>
          <t>Available-For-Sale Impairment Losses [Abstract]</t>
        </is>
      </c>
      <c r="B3" s="4" t="inlineStr">
        <is>
          <t xml:space="preserve"> </t>
        </is>
      </c>
      <c r="C3" s="4" t="inlineStr">
        <is>
          <t xml:space="preserve"> </t>
        </is>
      </c>
      <c r="D3" s="4" t="inlineStr">
        <is>
          <t xml:space="preserve"> </t>
        </is>
      </c>
    </row>
    <row r="4">
      <c r="A4" s="4" t="inlineStr">
        <is>
          <t>Impairment losses recognized in earnings</t>
        </is>
      </c>
      <c r="B4" s="5" t="n">
        <v>62</v>
      </c>
      <c r="C4" s="5" t="n">
        <v>31</v>
      </c>
      <c r="D4" s="5" t="n">
        <v>111</v>
      </c>
    </row>
    <row r="5">
      <c r="A5" s="4" t="inlineStr">
        <is>
          <t>(Gain) loss on mortgage loans due to changes in expected credit losses</t>
        </is>
      </c>
      <c r="B5" s="6" t="n">
        <v>8</v>
      </c>
      <c r="C5" s="6" t="n">
        <v>-10</v>
      </c>
      <c r="D5" s="6" t="n">
        <v>21</v>
      </c>
    </row>
    <row r="6">
      <c r="A6" s="4" t="inlineStr">
        <is>
          <t>Change in unrealized gains on fixed maturity securities</t>
        </is>
      </c>
      <c r="B6" s="6" t="n">
        <v>-7900</v>
      </c>
      <c r="C6" s="6" t="n">
        <v>-1300</v>
      </c>
      <c r="D6" s="6" t="n">
        <v>1600</v>
      </c>
    </row>
    <row r="7">
      <c r="A7" s="4" t="inlineStr">
        <is>
          <t>Corporate bonds and other</t>
        </is>
      </c>
      <c r="B7" s="4" t="inlineStr">
        <is>
          <t xml:space="preserve"> </t>
        </is>
      </c>
      <c r="C7" s="4" t="inlineStr">
        <is>
          <t xml:space="preserve"> </t>
        </is>
      </c>
      <c r="D7" s="4" t="inlineStr">
        <is>
          <t xml:space="preserve"> </t>
        </is>
      </c>
    </row>
    <row r="8">
      <c r="A8" s="3" t="inlineStr">
        <is>
          <t>Available-For-Sale Impairment Losses [Abstract]</t>
        </is>
      </c>
      <c r="B8" s="4" t="inlineStr">
        <is>
          <t xml:space="preserve"> </t>
        </is>
      </c>
      <c r="C8" s="4" t="inlineStr">
        <is>
          <t xml:space="preserve"> </t>
        </is>
      </c>
      <c r="D8" s="4" t="inlineStr">
        <is>
          <t xml:space="preserve"> </t>
        </is>
      </c>
    </row>
    <row r="9">
      <c r="A9" s="4" t="inlineStr">
        <is>
          <t>Impairment losses recognized in earnings</t>
        </is>
      </c>
      <c r="B9" s="6" t="n">
        <v>62</v>
      </c>
      <c r="C9" s="6" t="n">
        <v>11</v>
      </c>
      <c r="D9" s="6" t="n">
        <v>87</v>
      </c>
    </row>
    <row r="10">
      <c r="A10" s="4" t="inlineStr">
        <is>
          <t>Asset-backed</t>
        </is>
      </c>
      <c r="B10" s="4" t="inlineStr">
        <is>
          <t xml:space="preserve"> </t>
        </is>
      </c>
      <c r="C10" s="4" t="inlineStr">
        <is>
          <t xml:space="preserve"> </t>
        </is>
      </c>
      <c r="D10" s="4" t="inlineStr">
        <is>
          <t xml:space="preserve"> </t>
        </is>
      </c>
    </row>
    <row r="11">
      <c r="A11" s="3" t="inlineStr">
        <is>
          <t>Available-For-Sale Impairment Losses [Abstract]</t>
        </is>
      </c>
      <c r="B11" s="4" t="inlineStr">
        <is>
          <t xml:space="preserve"> </t>
        </is>
      </c>
      <c r="C11" s="4" t="inlineStr">
        <is>
          <t xml:space="preserve"> </t>
        </is>
      </c>
      <c r="D11" s="4" t="inlineStr">
        <is>
          <t xml:space="preserve"> </t>
        </is>
      </c>
    </row>
    <row r="12">
      <c r="A12" s="4" t="inlineStr">
        <is>
          <t>Impairment losses recognized in earnings</t>
        </is>
      </c>
      <c r="B12" s="4" t="inlineStr">
        <is>
          <t xml:space="preserve"> </t>
        </is>
      </c>
      <c r="C12" s="5" t="n">
        <v>20</v>
      </c>
      <c r="D12" s="5" t="n">
        <v>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s of Fixed Maturity Securities (Details) - USD ($) $ in Millions</t>
        </is>
      </c>
      <c r="B1" s="2" t="inlineStr">
        <is>
          <t>Dec. 31, 2022</t>
        </is>
      </c>
      <c r="C1" s="2" t="inlineStr">
        <is>
          <t>Dec. 31, 2021</t>
        </is>
      </c>
    </row>
    <row r="2">
      <c r="A2" s="3" t="inlineStr">
        <is>
          <t>Amortized Cost and Fair Values of Fixed Maturity Securities [Abstract]</t>
        </is>
      </c>
      <c r="B2" s="4" t="inlineStr">
        <is>
          <t xml:space="preserve"> </t>
        </is>
      </c>
      <c r="C2" s="4" t="inlineStr">
        <is>
          <t xml:space="preserve"> </t>
        </is>
      </c>
    </row>
    <row r="3">
      <c r="A3" s="4" t="inlineStr">
        <is>
          <t>Cost or Amortized Cost</t>
        </is>
      </c>
      <c r="B3" s="5" t="n">
        <v>41102</v>
      </c>
      <c r="C3" s="5" t="n">
        <v>39952</v>
      </c>
    </row>
    <row r="4">
      <c r="A4" s="4" t="inlineStr">
        <is>
          <t>Gross Unrealized Gains</t>
        </is>
      </c>
      <c r="B4" s="6" t="n">
        <v>652</v>
      </c>
      <c r="C4" s="6" t="n">
        <v>4558</v>
      </c>
    </row>
    <row r="5">
      <c r="A5" s="4" t="inlineStr">
        <is>
          <t>Gross Unrealized Losses</t>
        </is>
      </c>
      <c r="B5" s="6" t="n">
        <v>4056</v>
      </c>
      <c r="C5" s="6" t="n">
        <v>112</v>
      </c>
    </row>
    <row r="6">
      <c r="A6" s="4" t="inlineStr">
        <is>
          <t>Allowance for Credit Losses</t>
        </is>
      </c>
      <c r="B6" s="6" t="n">
        <v>1</v>
      </c>
      <c r="C6" s="6" t="n">
        <v>18</v>
      </c>
    </row>
    <row r="7">
      <c r="A7" s="4" t="inlineStr">
        <is>
          <t>Estimated Fair Value</t>
        </is>
      </c>
      <c r="B7" s="6" t="n">
        <v>37697</v>
      </c>
      <c r="C7" s="6" t="n">
        <v>44380</v>
      </c>
    </row>
    <row r="8">
      <c r="A8" s="4" t="inlineStr">
        <is>
          <t>Corporate bonds and other</t>
        </is>
      </c>
      <c r="B8" s="4" t="inlineStr">
        <is>
          <t xml:space="preserve"> </t>
        </is>
      </c>
      <c r="C8" s="4" t="inlineStr">
        <is>
          <t xml:space="preserve"> </t>
        </is>
      </c>
    </row>
    <row r="9">
      <c r="A9" s="3" t="inlineStr">
        <is>
          <t>Amortized Cost and Fair Values of Fixed Maturity Securities [Abstract]</t>
        </is>
      </c>
      <c r="B9" s="4" t="inlineStr">
        <is>
          <t xml:space="preserve"> </t>
        </is>
      </c>
      <c r="C9" s="4" t="inlineStr">
        <is>
          <t xml:space="preserve"> </t>
        </is>
      </c>
    </row>
    <row r="10">
      <c r="A10" s="4" t="inlineStr">
        <is>
          <t>Cost or Amortized Cost</t>
        </is>
      </c>
      <c r="B10" s="6" t="n">
        <v>23137</v>
      </c>
      <c r="C10" s="6" t="n">
        <v>21444</v>
      </c>
    </row>
    <row r="11">
      <c r="A11" s="4" t="inlineStr">
        <is>
          <t>Gross Unrealized Gains</t>
        </is>
      </c>
      <c r="B11" s="6" t="n">
        <v>301</v>
      </c>
      <c r="C11" s="6" t="n">
        <v>2755</v>
      </c>
    </row>
    <row r="12">
      <c r="A12" s="4" t="inlineStr">
        <is>
          <t>Gross Unrealized Losses</t>
        </is>
      </c>
      <c r="B12" s="6" t="n">
        <v>2009</v>
      </c>
      <c r="C12" s="6" t="n">
        <v>56</v>
      </c>
    </row>
    <row r="13">
      <c r="A13" s="4" t="inlineStr">
        <is>
          <t>Allowance for Credit Losses</t>
        </is>
      </c>
      <c r="B13" s="4" t="inlineStr">
        <is>
          <t xml:space="preserve"> </t>
        </is>
      </c>
      <c r="C13" s="6" t="n">
        <v>11</v>
      </c>
    </row>
    <row r="14">
      <c r="A14" s="4" t="inlineStr">
        <is>
          <t>Estimated Fair Value</t>
        </is>
      </c>
      <c r="B14" s="6" t="n">
        <v>21429</v>
      </c>
      <c r="C14" s="6" t="n">
        <v>24132</v>
      </c>
    </row>
    <row r="15">
      <c r="A15" s="4" t="inlineStr">
        <is>
          <t>States, municipalities and political subdivisions</t>
        </is>
      </c>
      <c r="B15" s="4" t="inlineStr">
        <is>
          <t xml:space="preserve"> </t>
        </is>
      </c>
      <c r="C15" s="4" t="inlineStr">
        <is>
          <t xml:space="preserve"> </t>
        </is>
      </c>
    </row>
    <row r="16">
      <c r="A16" s="3" t="inlineStr">
        <is>
          <t>Amortized Cost and Fair Values of Fixed Maturity Securities [Abstract]</t>
        </is>
      </c>
      <c r="B16" s="4" t="inlineStr">
        <is>
          <t xml:space="preserve"> </t>
        </is>
      </c>
      <c r="C16" s="4" t="inlineStr">
        <is>
          <t xml:space="preserve"> </t>
        </is>
      </c>
    </row>
    <row r="17">
      <c r="A17" s="4" t="inlineStr">
        <is>
          <t>Cost or Amortized Cost</t>
        </is>
      </c>
      <c r="B17" s="6" t="n">
        <v>8918</v>
      </c>
      <c r="C17" s="6" t="n">
        <v>10358</v>
      </c>
    </row>
    <row r="18">
      <c r="A18" s="4" t="inlineStr">
        <is>
          <t>Gross Unrealized Gains</t>
        </is>
      </c>
      <c r="B18" s="6" t="n">
        <v>338</v>
      </c>
      <c r="C18" s="6" t="n">
        <v>1599</v>
      </c>
    </row>
    <row r="19">
      <c r="A19" s="4" t="inlineStr">
        <is>
          <t>Gross Unrealized Losses</t>
        </is>
      </c>
      <c r="B19" s="6" t="n">
        <v>939</v>
      </c>
      <c r="C19" s="6" t="n">
        <v>14</v>
      </c>
    </row>
    <row r="20">
      <c r="A20" s="4" t="inlineStr">
        <is>
          <t>Allowance for Credit Losses</t>
        </is>
      </c>
      <c r="B20" s="4" t="inlineStr">
        <is>
          <t xml:space="preserve"> </t>
        </is>
      </c>
      <c r="C20" s="4" t="inlineStr">
        <is>
          <t xml:space="preserve"> </t>
        </is>
      </c>
    </row>
    <row r="21">
      <c r="A21" s="4" t="inlineStr">
        <is>
          <t>Estimated Fair Value</t>
        </is>
      </c>
      <c r="B21" s="6" t="n">
        <v>8317</v>
      </c>
      <c r="C21" s="6" t="n">
        <v>11943</v>
      </c>
    </row>
    <row r="22">
      <c r="A22" s="4" t="inlineStr">
        <is>
          <t>Residential mortgage-backed</t>
        </is>
      </c>
      <c r="B22" s="4" t="inlineStr">
        <is>
          <t xml:space="preserve"> </t>
        </is>
      </c>
      <c r="C22" s="4" t="inlineStr">
        <is>
          <t xml:space="preserve"> </t>
        </is>
      </c>
    </row>
    <row r="23">
      <c r="A23" s="3" t="inlineStr">
        <is>
          <t>Amortized Cost and Fair Values of Fixed Maturity Securities [Abstract]</t>
        </is>
      </c>
      <c r="B23" s="4" t="inlineStr">
        <is>
          <t xml:space="preserve"> </t>
        </is>
      </c>
      <c r="C23" s="4" t="inlineStr">
        <is>
          <t xml:space="preserve"> </t>
        </is>
      </c>
    </row>
    <row r="24">
      <c r="A24" s="4" t="inlineStr">
        <is>
          <t>Cost or Amortized Cost</t>
        </is>
      </c>
      <c r="B24" s="6" t="n">
        <v>3073</v>
      </c>
      <c r="C24" s="6" t="n">
        <v>2893</v>
      </c>
    </row>
    <row r="25">
      <c r="A25" s="4" t="inlineStr">
        <is>
          <t>Gross Unrealized Gains</t>
        </is>
      </c>
      <c r="B25" s="6" t="n">
        <v>5</v>
      </c>
      <c r="C25" s="6" t="n">
        <v>71</v>
      </c>
    </row>
    <row r="26">
      <c r="A26" s="4" t="inlineStr">
        <is>
          <t>Gross Unrealized Losses</t>
        </is>
      </c>
      <c r="B26" s="6" t="n">
        <v>447</v>
      </c>
      <c r="C26" s="6" t="n">
        <v>8</v>
      </c>
    </row>
    <row r="27">
      <c r="A27" s="4" t="inlineStr">
        <is>
          <t>Allowance for Credit Losses</t>
        </is>
      </c>
      <c r="B27" s="4" t="inlineStr">
        <is>
          <t xml:space="preserve"> </t>
        </is>
      </c>
      <c r="C27" s="4" t="inlineStr">
        <is>
          <t xml:space="preserve"> </t>
        </is>
      </c>
    </row>
    <row r="28">
      <c r="A28" s="4" t="inlineStr">
        <is>
          <t>Estimated Fair Value</t>
        </is>
      </c>
      <c r="B28" s="6" t="n">
        <v>2631</v>
      </c>
      <c r="C28" s="6" t="n">
        <v>2956</v>
      </c>
    </row>
    <row r="29">
      <c r="A29" s="4" t="inlineStr">
        <is>
          <t>Commercial mortgage-backed</t>
        </is>
      </c>
      <c r="B29" s="4" t="inlineStr">
        <is>
          <t xml:space="preserve"> </t>
        </is>
      </c>
      <c r="C29" s="4" t="inlineStr">
        <is>
          <t xml:space="preserve"> </t>
        </is>
      </c>
    </row>
    <row r="30">
      <c r="A30" s="3" t="inlineStr">
        <is>
          <t>Amortized Cost and Fair Values of Fixed Maturity Securities [Abstract]</t>
        </is>
      </c>
      <c r="B30" s="4" t="inlineStr">
        <is>
          <t xml:space="preserve"> </t>
        </is>
      </c>
      <c r="C30" s="4" t="inlineStr">
        <is>
          <t xml:space="preserve"> </t>
        </is>
      </c>
    </row>
    <row r="31">
      <c r="A31" s="4" t="inlineStr">
        <is>
          <t>Cost or Amortized Cost</t>
        </is>
      </c>
      <c r="B31" s="6" t="n">
        <v>1886</v>
      </c>
      <c r="C31" s="6" t="n">
        <v>1987</v>
      </c>
    </row>
    <row r="32">
      <c r="A32" s="4" t="inlineStr">
        <is>
          <t>Gross Unrealized Gains</t>
        </is>
      </c>
      <c r="B32" s="6" t="n">
        <v>4</v>
      </c>
      <c r="C32" s="6" t="n">
        <v>63</v>
      </c>
    </row>
    <row r="33">
      <c r="A33" s="4" t="inlineStr">
        <is>
          <t>Gross Unrealized Losses</t>
        </is>
      </c>
      <c r="B33" s="6" t="n">
        <v>255</v>
      </c>
      <c r="C33" s="6" t="n">
        <v>19</v>
      </c>
    </row>
    <row r="34">
      <c r="A34" s="4" t="inlineStr">
        <is>
          <t>Allowance for Credit Losses</t>
        </is>
      </c>
      <c r="B34" s="4" t="inlineStr">
        <is>
          <t xml:space="preserve"> </t>
        </is>
      </c>
      <c r="C34" s="4" t="inlineStr">
        <is>
          <t xml:space="preserve"> </t>
        </is>
      </c>
    </row>
    <row r="35">
      <c r="A35" s="4" t="inlineStr">
        <is>
          <t>Estimated Fair Value</t>
        </is>
      </c>
      <c r="B35" s="6" t="n">
        <v>1635</v>
      </c>
      <c r="C35" s="6" t="n">
        <v>2031</v>
      </c>
    </row>
    <row r="36">
      <c r="A36" s="4" t="inlineStr">
        <is>
          <t>Other asset-backed</t>
        </is>
      </c>
      <c r="B36" s="4" t="inlineStr">
        <is>
          <t xml:space="preserve"> </t>
        </is>
      </c>
      <c r="C36" s="4" t="inlineStr">
        <is>
          <t xml:space="preserve"> </t>
        </is>
      </c>
    </row>
    <row r="37">
      <c r="A37" s="3" t="inlineStr">
        <is>
          <t>Amortized Cost and Fair Values of Fixed Maturity Securities [Abstract]</t>
        </is>
      </c>
      <c r="B37" s="4" t="inlineStr">
        <is>
          <t xml:space="preserve"> </t>
        </is>
      </c>
      <c r="C37" s="4" t="inlineStr">
        <is>
          <t xml:space="preserve"> </t>
        </is>
      </c>
    </row>
    <row r="38">
      <c r="A38" s="4" t="inlineStr">
        <is>
          <t>Cost or Amortized Cost</t>
        </is>
      </c>
      <c r="B38" s="6" t="n">
        <v>3287</v>
      </c>
      <c r="C38" s="6" t="n">
        <v>2561</v>
      </c>
    </row>
    <row r="39">
      <c r="A39" s="4" t="inlineStr">
        <is>
          <t>Gross Unrealized Gains</t>
        </is>
      </c>
      <c r="B39" s="6" t="n">
        <v>2</v>
      </c>
      <c r="C39" s="6" t="n">
        <v>54</v>
      </c>
    </row>
    <row r="40">
      <c r="A40" s="4" t="inlineStr">
        <is>
          <t>Gross Unrealized Losses</t>
        </is>
      </c>
      <c r="B40" s="6" t="n">
        <v>361</v>
      </c>
      <c r="C40" s="6" t="n">
        <v>10</v>
      </c>
    </row>
    <row r="41">
      <c r="A41" s="4" t="inlineStr">
        <is>
          <t>Allowance for Credit Losses</t>
        </is>
      </c>
      <c r="B41" s="6" t="n">
        <v>1</v>
      </c>
      <c r="C41" s="6" t="n">
        <v>7</v>
      </c>
    </row>
    <row r="42">
      <c r="A42" s="4" t="inlineStr">
        <is>
          <t>Estimated Fair Value</t>
        </is>
      </c>
      <c r="B42" s="6" t="n">
        <v>2927</v>
      </c>
      <c r="C42" s="6" t="n">
        <v>2598</v>
      </c>
    </row>
    <row r="43">
      <c r="A43" s="4" t="inlineStr">
        <is>
          <t>Asset-backed</t>
        </is>
      </c>
      <c r="B43" s="4" t="inlineStr">
        <is>
          <t xml:space="preserve"> </t>
        </is>
      </c>
      <c r="C43" s="4" t="inlineStr">
        <is>
          <t xml:space="preserve"> </t>
        </is>
      </c>
    </row>
    <row r="44">
      <c r="A44" s="3" t="inlineStr">
        <is>
          <t>Amortized Cost and Fair Values of Fixed Maturity Securities [Abstract]</t>
        </is>
      </c>
      <c r="B44" s="4" t="inlineStr">
        <is>
          <t xml:space="preserve"> </t>
        </is>
      </c>
      <c r="C44" s="4" t="inlineStr">
        <is>
          <t xml:space="preserve"> </t>
        </is>
      </c>
    </row>
    <row r="45">
      <c r="A45" s="4" t="inlineStr">
        <is>
          <t>Cost or Amortized Cost</t>
        </is>
      </c>
      <c r="B45" s="6" t="n">
        <v>8246</v>
      </c>
      <c r="C45" s="6" t="n">
        <v>7441</v>
      </c>
    </row>
    <row r="46">
      <c r="A46" s="4" t="inlineStr">
        <is>
          <t>Gross Unrealized Gains</t>
        </is>
      </c>
      <c r="B46" s="6" t="n">
        <v>11</v>
      </c>
      <c r="C46" s="6" t="n">
        <v>188</v>
      </c>
    </row>
    <row r="47">
      <c r="A47" s="4" t="inlineStr">
        <is>
          <t>Gross Unrealized Losses</t>
        </is>
      </c>
      <c r="B47" s="6" t="n">
        <v>1063</v>
      </c>
      <c r="C47" s="6" t="n">
        <v>37</v>
      </c>
    </row>
    <row r="48">
      <c r="A48" s="4" t="inlineStr">
        <is>
          <t>Allowance for Credit Losses</t>
        </is>
      </c>
      <c r="B48" s="6" t="n">
        <v>1</v>
      </c>
      <c r="C48" s="6" t="n">
        <v>7</v>
      </c>
    </row>
    <row r="49">
      <c r="A49" s="4" t="inlineStr">
        <is>
          <t>Estimated Fair Value</t>
        </is>
      </c>
      <c r="B49" s="6" t="n">
        <v>7193</v>
      </c>
      <c r="C49" s="6" t="n">
        <v>7585</v>
      </c>
    </row>
    <row r="50">
      <c r="A50" s="4" t="inlineStr">
        <is>
          <t>U.S. Treasury and obligations of government-sponsored enterprises</t>
        </is>
      </c>
      <c r="B50" s="4" t="inlineStr">
        <is>
          <t xml:space="preserve"> </t>
        </is>
      </c>
      <c r="C50" s="4" t="inlineStr">
        <is>
          <t xml:space="preserve"> </t>
        </is>
      </c>
    </row>
    <row r="51">
      <c r="A51" s="3" t="inlineStr">
        <is>
          <t>Amortized Cost and Fair Values of Fixed Maturity Securities [Abstract]</t>
        </is>
      </c>
      <c r="B51" s="4" t="inlineStr">
        <is>
          <t xml:space="preserve"> </t>
        </is>
      </c>
      <c r="C51" s="4" t="inlineStr">
        <is>
          <t xml:space="preserve"> </t>
        </is>
      </c>
    </row>
    <row r="52">
      <c r="A52" s="4" t="inlineStr">
        <is>
          <t>Cost or Amortized Cost</t>
        </is>
      </c>
      <c r="B52" s="6" t="n">
        <v>111</v>
      </c>
      <c r="C52" s="6" t="n">
        <v>132</v>
      </c>
    </row>
    <row r="53">
      <c r="A53" s="4" t="inlineStr">
        <is>
          <t>Gross Unrealized Gains</t>
        </is>
      </c>
      <c r="B53" s="6" t="n">
        <v>1</v>
      </c>
      <c r="C53" s="6" t="n">
        <v>1</v>
      </c>
    </row>
    <row r="54">
      <c r="A54" s="4" t="inlineStr">
        <is>
          <t>Gross Unrealized Losses</t>
        </is>
      </c>
      <c r="B54" s="6" t="n">
        <v>2</v>
      </c>
      <c r="C54" s="6" t="n">
        <v>3</v>
      </c>
    </row>
    <row r="55">
      <c r="A55" s="4" t="inlineStr">
        <is>
          <t>Allowance for Credit Losses</t>
        </is>
      </c>
      <c r="B55" s="4" t="inlineStr">
        <is>
          <t xml:space="preserve"> </t>
        </is>
      </c>
      <c r="C55" s="4" t="inlineStr">
        <is>
          <t xml:space="preserve"> </t>
        </is>
      </c>
    </row>
    <row r="56">
      <c r="A56" s="4" t="inlineStr">
        <is>
          <t>Estimated Fair Value</t>
        </is>
      </c>
      <c r="B56" s="6" t="n">
        <v>110</v>
      </c>
      <c r="C56" s="6" t="n">
        <v>130</v>
      </c>
    </row>
    <row r="57">
      <c r="A57" s="4" t="inlineStr">
        <is>
          <t>Foreign government</t>
        </is>
      </c>
      <c r="B57" s="4" t="inlineStr">
        <is>
          <t xml:space="preserve"> </t>
        </is>
      </c>
      <c r="C57" s="4" t="inlineStr">
        <is>
          <t xml:space="preserve"> </t>
        </is>
      </c>
    </row>
    <row r="58">
      <c r="A58" s="3" t="inlineStr">
        <is>
          <t>Amortized Cost and Fair Values of Fixed Maturity Securities [Abstract]</t>
        </is>
      </c>
      <c r="B58" s="4" t="inlineStr">
        <is>
          <t xml:space="preserve"> </t>
        </is>
      </c>
      <c r="C58" s="4" t="inlineStr">
        <is>
          <t xml:space="preserve"> </t>
        </is>
      </c>
    </row>
    <row r="59">
      <c r="A59" s="4" t="inlineStr">
        <is>
          <t>Cost or Amortized Cost</t>
        </is>
      </c>
      <c r="B59" s="6" t="n">
        <v>617</v>
      </c>
      <c r="C59" s="6" t="n">
        <v>570</v>
      </c>
    </row>
    <row r="60">
      <c r="A60" s="4" t="inlineStr">
        <is>
          <t>Gross Unrealized Gains</t>
        </is>
      </c>
      <c r="B60" s="6" t="n">
        <v>1</v>
      </c>
      <c r="C60" s="6" t="n">
        <v>15</v>
      </c>
    </row>
    <row r="61">
      <c r="A61" s="4" t="inlineStr">
        <is>
          <t>Gross Unrealized Losses</t>
        </is>
      </c>
      <c r="B61" s="6" t="n">
        <v>43</v>
      </c>
      <c r="C61" s="6" t="n">
        <v>2</v>
      </c>
    </row>
    <row r="62">
      <c r="A62" s="4" t="inlineStr">
        <is>
          <t>Allowance for Credit Losses</t>
        </is>
      </c>
      <c r="B62" s="4" t="inlineStr">
        <is>
          <t xml:space="preserve"> </t>
        </is>
      </c>
      <c r="C62" s="4" t="inlineStr">
        <is>
          <t xml:space="preserve"> </t>
        </is>
      </c>
    </row>
    <row r="63">
      <c r="A63" s="4" t="inlineStr">
        <is>
          <t>Estimated Fair Value</t>
        </is>
      </c>
      <c r="B63" s="6" t="n">
        <v>575</v>
      </c>
      <c r="C63" s="6" t="n">
        <v>583</v>
      </c>
    </row>
    <row r="64">
      <c r="A64" s="4" t="inlineStr">
        <is>
          <t>Redeemable preferred stock</t>
        </is>
      </c>
      <c r="B64" s="4" t="inlineStr">
        <is>
          <t xml:space="preserve"> </t>
        </is>
      </c>
      <c r="C64" s="4" t="inlineStr">
        <is>
          <t xml:space="preserve"> </t>
        </is>
      </c>
    </row>
    <row r="65">
      <c r="A65" s="3" t="inlineStr">
        <is>
          <t>Amortized Cost and Fair Values of Fixed Maturity Securities [Abstract]</t>
        </is>
      </c>
      <c r="B65" s="4" t="inlineStr">
        <is>
          <t xml:space="preserve"> </t>
        </is>
      </c>
      <c r="C65" s="4" t="inlineStr">
        <is>
          <t xml:space="preserve"> </t>
        </is>
      </c>
    </row>
    <row r="66">
      <c r="A66" s="4" t="inlineStr">
        <is>
          <t>Cost or Amortized Cost</t>
        </is>
      </c>
      <c r="B66" s="6" t="n">
        <v>3</v>
      </c>
      <c r="C66" s="4" t="inlineStr">
        <is>
          <t xml:space="preserve"> </t>
        </is>
      </c>
    </row>
    <row r="67">
      <c r="A67" s="4" t="inlineStr">
        <is>
          <t>Gross Unrealized Gains</t>
        </is>
      </c>
      <c r="B67" s="4" t="inlineStr">
        <is>
          <t xml:space="preserve"> </t>
        </is>
      </c>
      <c r="C67" s="4" t="inlineStr">
        <is>
          <t xml:space="preserve"> </t>
        </is>
      </c>
    </row>
    <row r="68">
      <c r="A68" s="4" t="inlineStr">
        <is>
          <t>Gross Unrealized Losses</t>
        </is>
      </c>
      <c r="B68" s="4" t="inlineStr">
        <is>
          <t xml:space="preserve"> </t>
        </is>
      </c>
      <c r="C68" s="4" t="inlineStr">
        <is>
          <t xml:space="preserve"> </t>
        </is>
      </c>
    </row>
    <row r="69">
      <c r="A69" s="4" t="inlineStr">
        <is>
          <t>Allowance for Credit Losses</t>
        </is>
      </c>
      <c r="B69" s="4" t="inlineStr">
        <is>
          <t xml:space="preserve"> </t>
        </is>
      </c>
      <c r="C69" s="4" t="inlineStr">
        <is>
          <t xml:space="preserve"> </t>
        </is>
      </c>
    </row>
    <row r="70">
      <c r="A70" s="4" t="inlineStr">
        <is>
          <t>Estimated Fair Value</t>
        </is>
      </c>
      <c r="B70" s="6" t="n">
        <v>3</v>
      </c>
      <c r="C70" s="4" t="inlineStr">
        <is>
          <t xml:space="preserve"> </t>
        </is>
      </c>
    </row>
    <row r="71">
      <c r="A71" s="4" t="inlineStr">
        <is>
          <t>Fixed maturities available-for-sale</t>
        </is>
      </c>
      <c r="B71" s="4" t="inlineStr">
        <is>
          <t xml:space="preserve"> </t>
        </is>
      </c>
      <c r="C71" s="4" t="inlineStr">
        <is>
          <t xml:space="preserve"> </t>
        </is>
      </c>
    </row>
    <row r="72">
      <c r="A72" s="3" t="inlineStr">
        <is>
          <t>Amortized Cost and Fair Values of Fixed Maturity Securities [Abstract]</t>
        </is>
      </c>
      <c r="B72" s="4" t="inlineStr">
        <is>
          <t xml:space="preserve"> </t>
        </is>
      </c>
      <c r="C72" s="4" t="inlineStr">
        <is>
          <t xml:space="preserve"> </t>
        </is>
      </c>
    </row>
    <row r="73">
      <c r="A73" s="4" t="inlineStr">
        <is>
          <t>Cost or Amortized Cost</t>
        </is>
      </c>
      <c r="B73" s="6" t="n">
        <v>41032</v>
      </c>
      <c r="C73" s="6" t="n">
        <v>39945</v>
      </c>
    </row>
    <row r="74">
      <c r="A74" s="4" t="inlineStr">
        <is>
          <t>Gross Unrealized Gains</t>
        </is>
      </c>
      <c r="B74" s="6" t="n">
        <v>652</v>
      </c>
      <c r="C74" s="6" t="n">
        <v>4558</v>
      </c>
    </row>
    <row r="75">
      <c r="A75" s="4" t="inlineStr">
        <is>
          <t>Gross Unrealized Losses</t>
        </is>
      </c>
      <c r="B75" s="6" t="n">
        <v>4056</v>
      </c>
      <c r="C75" s="6" t="n">
        <v>112</v>
      </c>
    </row>
    <row r="76">
      <c r="A76" s="4" t="inlineStr">
        <is>
          <t>Allowance for Credit Losses</t>
        </is>
      </c>
      <c r="B76" s="6" t="n">
        <v>1</v>
      </c>
      <c r="C76" s="6" t="n">
        <v>18</v>
      </c>
    </row>
    <row r="77">
      <c r="A77" s="4" t="inlineStr">
        <is>
          <t>Estimated Fair Value</t>
        </is>
      </c>
      <c r="B77" s="6" t="n">
        <v>37627</v>
      </c>
      <c r="C77" s="6" t="n">
        <v>44373</v>
      </c>
    </row>
    <row r="78">
      <c r="A78" s="4" t="inlineStr">
        <is>
          <t>Fixed maturities trading</t>
        </is>
      </c>
      <c r="B78" s="4" t="inlineStr">
        <is>
          <t xml:space="preserve"> </t>
        </is>
      </c>
      <c r="C78" s="4" t="inlineStr">
        <is>
          <t xml:space="preserve"> </t>
        </is>
      </c>
    </row>
    <row r="79">
      <c r="A79" s="3" t="inlineStr">
        <is>
          <t>Amortized Cost and Fair Values of Fixed Maturity Securities [Abstract]</t>
        </is>
      </c>
      <c r="B79" s="4" t="inlineStr">
        <is>
          <t xml:space="preserve"> </t>
        </is>
      </c>
      <c r="C79" s="4" t="inlineStr">
        <is>
          <t xml:space="preserve"> </t>
        </is>
      </c>
    </row>
    <row r="80">
      <c r="A80" s="4" t="inlineStr">
        <is>
          <t>Cost or Amortized Cost</t>
        </is>
      </c>
      <c r="B80" s="6" t="n">
        <v>70</v>
      </c>
      <c r="C80" s="6" t="n">
        <v>7</v>
      </c>
    </row>
    <row r="81">
      <c r="A81" s="4" t="inlineStr">
        <is>
          <t>Gross Unrealized Gains</t>
        </is>
      </c>
      <c r="B81" s="4" t="inlineStr">
        <is>
          <t xml:space="preserve"> </t>
        </is>
      </c>
      <c r="C81" s="4" t="inlineStr">
        <is>
          <t xml:space="preserve"> </t>
        </is>
      </c>
    </row>
    <row r="82">
      <c r="A82" s="4" t="inlineStr">
        <is>
          <t>Gross Unrealized Losses</t>
        </is>
      </c>
      <c r="B82" s="4" t="inlineStr">
        <is>
          <t xml:space="preserve"> </t>
        </is>
      </c>
      <c r="C82" s="4" t="inlineStr">
        <is>
          <t xml:space="preserve"> </t>
        </is>
      </c>
    </row>
    <row r="83">
      <c r="A83" s="4" t="inlineStr">
        <is>
          <t>Allowance for Credit Losses</t>
        </is>
      </c>
      <c r="B83" s="4" t="inlineStr">
        <is>
          <t xml:space="preserve"> </t>
        </is>
      </c>
      <c r="C83" s="4" t="inlineStr">
        <is>
          <t xml:space="preserve"> </t>
        </is>
      </c>
    </row>
    <row r="84">
      <c r="A84" s="4" t="inlineStr">
        <is>
          <t>Estimated Fair Value</t>
        </is>
      </c>
      <c r="B84" s="5" t="n">
        <v>70</v>
      </c>
      <c r="C84" s="5"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59" customWidth="1" min="1" max="1"/>
    <col width="13" customWidth="1" min="2" max="2"/>
    <col width="56" customWidth="1" min="3" max="3"/>
    <col width="13" customWidth="1" min="4" max="4"/>
    <col width="69" customWidth="1" min="5" max="5"/>
    <col width="27" customWidth="1" min="6" max="6"/>
    <col width="80" customWidth="1" min="7" max="7"/>
    <col width="18" customWidth="1" min="8" max="8"/>
    <col width="74" customWidth="1" min="9" max="9"/>
    <col width="46" customWidth="1" min="10" max="10"/>
    <col width="80" customWidth="1" min="11" max="11"/>
    <col width="30" customWidth="1" min="12" max="12"/>
    <col width="80" customWidth="1" min="13" max="13"/>
    <col width="25" customWidth="1" min="14" max="14"/>
    <col width="80" customWidth="1" min="15" max="15"/>
  </cols>
  <sheetData>
    <row r="1">
      <c r="A1" s="1" t="inlineStr">
        <is>
          <t>CONSOLIDATED STATEMENTS OF EQUITY - USD ($) $ in Millions</t>
        </is>
      </c>
      <c r="B1" s="2" t="inlineStr">
        <is>
          <t>Total</t>
        </is>
      </c>
      <c r="C1" s="2" t="inlineStr">
        <is>
          <t>Cumulative Effect, Period of Adoption, Adjusted Balance</t>
        </is>
      </c>
      <c r="D1" s="2" t="inlineStr">
        <is>
          <t>Common Stock</t>
        </is>
      </c>
      <c r="E1" s="2" t="inlineStr">
        <is>
          <t>Common Stock Cumulative Effect, Period of Adoption, Adjusted Balance</t>
        </is>
      </c>
      <c r="F1" s="2" t="inlineStr">
        <is>
          <t>Additional Paid-in Capital</t>
        </is>
      </c>
      <c r="G1" s="2" t="inlineStr">
        <is>
          <t>Additional Paid-in Capital Cumulative Effect, Period of Adoption, Adjusted Balance</t>
        </is>
      </c>
      <c r="H1" s="2" t="inlineStr">
        <is>
          <t>Retained Earnings</t>
        </is>
      </c>
      <c r="I1" s="2" t="inlineStr">
        <is>
          <t>Retained Earnings Cumulative Effect, Period of Adoption, Adjusted Balance</t>
        </is>
      </c>
      <c r="J1" s="2" t="inlineStr">
        <is>
          <t>Accumulated Other Comprehensive Income (Loss)</t>
        </is>
      </c>
      <c r="K1" s="2" t="inlineStr">
        <is>
          <t>Accumulated Other Comprehensive Income (Loss) Cumulative Effect, Period of Adoption, Adjusted Balance</t>
        </is>
      </c>
      <c r="L1" s="2" t="inlineStr">
        <is>
          <t>Common Stock Held in Treasury</t>
        </is>
      </c>
      <c r="M1" s="2" t="inlineStr">
        <is>
          <t>Common Stock Held in Treasury Cumulative Effect, Period of Adoption, Adjusted Balance</t>
        </is>
      </c>
      <c r="N1" s="2" t="inlineStr">
        <is>
          <t>Noncontrolling Interests</t>
        </is>
      </c>
      <c r="O1" s="2" t="inlineStr">
        <is>
          <t>Noncontrolling Interests Cumulative Effect, Period of Adoption, Adjusted Balance</t>
        </is>
      </c>
    </row>
    <row r="2">
      <c r="A2" s="4" t="inlineStr">
        <is>
          <t>Balance at beginning of period at Dec. 31, 2019</t>
        </is>
      </c>
      <c r="B2" s="4" t="inlineStr">
        <is>
          <t xml:space="preserve"> </t>
        </is>
      </c>
      <c r="C2" s="5" t="n">
        <v>21925</v>
      </c>
      <c r="D2" s="4" t="inlineStr">
        <is>
          <t xml:space="preserve"> </t>
        </is>
      </c>
      <c r="E2" s="5" t="n">
        <v>3</v>
      </c>
      <c r="F2" s="4" t="inlineStr">
        <is>
          <t xml:space="preserve"> </t>
        </is>
      </c>
      <c r="G2" s="5" t="n">
        <v>3374</v>
      </c>
      <c r="H2" s="4" t="inlineStr">
        <is>
          <t xml:space="preserve"> </t>
        </is>
      </c>
      <c r="I2" s="5" t="n">
        <v>15818</v>
      </c>
      <c r="J2" s="4" t="inlineStr">
        <is>
          <t xml:space="preserve"> </t>
        </is>
      </c>
      <c r="K2" s="5" t="n">
        <v>-68</v>
      </c>
      <c r="L2" s="4" t="inlineStr">
        <is>
          <t xml:space="preserve"> </t>
        </is>
      </c>
      <c r="M2" s="5" t="n">
        <v>-13</v>
      </c>
      <c r="N2" s="4" t="inlineStr">
        <is>
          <t xml:space="preserve"> </t>
        </is>
      </c>
      <c r="O2" s="5" t="n">
        <v>28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t>
        </is>
      </c>
      <c r="B4" s="5" t="n">
        <v>-1291</v>
      </c>
      <c r="C4" s="4" t="inlineStr">
        <is>
          <t xml:space="preserve"> </t>
        </is>
      </c>
      <c r="D4" s="4" t="inlineStr">
        <is>
          <t xml:space="preserve"> </t>
        </is>
      </c>
      <c r="E4" s="4" t="inlineStr">
        <is>
          <t xml:space="preserve"> </t>
        </is>
      </c>
      <c r="F4" s="4" t="inlineStr">
        <is>
          <t xml:space="preserve"> </t>
        </is>
      </c>
      <c r="G4" s="4" t="inlineStr">
        <is>
          <t xml:space="preserve"> </t>
        </is>
      </c>
      <c r="H4" s="5" t="n">
        <v>-931</v>
      </c>
      <c r="I4" s="4" t="inlineStr">
        <is>
          <t xml:space="preserve"> </t>
        </is>
      </c>
      <c r="J4" s="4" t="inlineStr">
        <is>
          <t xml:space="preserve"> </t>
        </is>
      </c>
      <c r="K4" s="4" t="inlineStr">
        <is>
          <t xml:space="preserve"> </t>
        </is>
      </c>
      <c r="L4" s="4" t="inlineStr">
        <is>
          <t xml:space="preserve"> </t>
        </is>
      </c>
      <c r="M4" s="4" t="inlineStr">
        <is>
          <t xml:space="preserve"> </t>
        </is>
      </c>
      <c r="N4" s="5" t="n">
        <v>-360</v>
      </c>
      <c r="O4" s="4" t="inlineStr">
        <is>
          <t xml:space="preserve"> </t>
        </is>
      </c>
    </row>
    <row r="5">
      <c r="A5" s="4" t="inlineStr">
        <is>
          <t>Other comprehensive income (loss)</t>
        </is>
      </c>
      <c r="B5" s="6" t="n">
        <v>7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49</v>
      </c>
      <c r="K5" s="4" t="inlineStr">
        <is>
          <t xml:space="preserve"> </t>
        </is>
      </c>
      <c r="L5" s="4" t="inlineStr">
        <is>
          <t xml:space="preserve"> </t>
        </is>
      </c>
      <c r="M5" s="4" t="inlineStr">
        <is>
          <t xml:space="preserve"> </t>
        </is>
      </c>
      <c r="N5" s="6" t="n">
        <v>78</v>
      </c>
      <c r="O5" s="4" t="inlineStr">
        <is>
          <t xml:space="preserve"> </t>
        </is>
      </c>
    </row>
    <row r="6">
      <c r="A6" s="4" t="inlineStr">
        <is>
          <t>Dividends paid ($0.25 per share)</t>
        </is>
      </c>
      <c r="B6" s="6" t="n">
        <v>-169</v>
      </c>
      <c r="C6" s="4" t="inlineStr">
        <is>
          <t xml:space="preserve"> </t>
        </is>
      </c>
      <c r="D6" s="4" t="inlineStr">
        <is>
          <t xml:space="preserve"> </t>
        </is>
      </c>
      <c r="E6" s="4" t="inlineStr">
        <is>
          <t xml:space="preserve"> </t>
        </is>
      </c>
      <c r="F6" s="4" t="inlineStr">
        <is>
          <t xml:space="preserve"> </t>
        </is>
      </c>
      <c r="G6" s="4" t="inlineStr">
        <is>
          <t xml:space="preserve"> </t>
        </is>
      </c>
      <c r="H6" s="6" t="n">
        <v>-7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s paid ($0.25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9</v>
      </c>
      <c r="O7" s="4" t="inlineStr">
        <is>
          <t xml:space="preserve"> </t>
        </is>
      </c>
    </row>
    <row r="8">
      <c r="A8" s="4" t="inlineStr">
        <is>
          <t>Deconsolidation of Diamond Offshore</t>
        </is>
      </c>
      <c r="B8" s="6" t="n">
        <v>-10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87</v>
      </c>
      <c r="O8" s="4" t="inlineStr">
        <is>
          <t xml:space="preserve"> </t>
        </is>
      </c>
    </row>
    <row r="9">
      <c r="A9" s="4" t="inlineStr">
        <is>
          <t>Purchase of subsidiary stock from noncontrolling interests</t>
        </is>
      </c>
      <c r="B9" s="6" t="n">
        <v>-37</v>
      </c>
      <c r="C9" s="4" t="inlineStr">
        <is>
          <t xml:space="preserve"> </t>
        </is>
      </c>
      <c r="D9" s="4" t="inlineStr">
        <is>
          <t xml:space="preserve"> </t>
        </is>
      </c>
      <c r="E9" s="4" t="inlineStr">
        <is>
          <t xml:space="preserve"> </t>
        </is>
      </c>
      <c r="F9" s="5" t="n">
        <v>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2</v>
      </c>
      <c r="O9" s="4" t="inlineStr">
        <is>
          <t xml:space="preserve"> </t>
        </is>
      </c>
    </row>
    <row r="10">
      <c r="A10" s="4" t="inlineStr">
        <is>
          <t>Purchases of Loews Corporation treasury stock</t>
        </is>
      </c>
      <c r="B10" s="6" t="n">
        <v>-9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17</v>
      </c>
      <c r="M10" s="4" t="inlineStr">
        <is>
          <t xml:space="preserve"> </t>
        </is>
      </c>
      <c r="N10" s="4" t="inlineStr">
        <is>
          <t xml:space="preserve"> </t>
        </is>
      </c>
      <c r="O10" s="4" t="inlineStr">
        <is>
          <t xml:space="preserve"> </t>
        </is>
      </c>
    </row>
    <row r="11">
      <c r="A11" s="4" t="inlineStr">
        <is>
          <t>Retirement of treasury stock</t>
        </is>
      </c>
      <c r="B11" s="6" t="n">
        <v>0</v>
      </c>
      <c r="C11" s="4" t="inlineStr">
        <is>
          <t xml:space="preserve"> </t>
        </is>
      </c>
      <c r="D11" s="4" t="inlineStr">
        <is>
          <t xml:space="preserve"> </t>
        </is>
      </c>
      <c r="E11" s="4" t="inlineStr">
        <is>
          <t xml:space="preserve"> </t>
        </is>
      </c>
      <c r="F11" s="6" t="n">
        <v>-256</v>
      </c>
      <c r="G11" s="4" t="inlineStr">
        <is>
          <t xml:space="preserve"> </t>
        </is>
      </c>
      <c r="H11" s="6" t="n">
        <v>-667</v>
      </c>
      <c r="I11" s="4" t="inlineStr">
        <is>
          <t xml:space="preserve"> </t>
        </is>
      </c>
      <c r="J11" s="4" t="inlineStr">
        <is>
          <t xml:space="preserve"> </t>
        </is>
      </c>
      <c r="K11" s="4" t="inlineStr">
        <is>
          <t xml:space="preserve"> </t>
        </is>
      </c>
      <c r="L11" s="6" t="n">
        <v>923</v>
      </c>
      <c r="M11" s="4" t="inlineStr">
        <is>
          <t xml:space="preserve"> </t>
        </is>
      </c>
      <c r="N11" s="4" t="inlineStr">
        <is>
          <t xml:space="preserve"> </t>
        </is>
      </c>
      <c r="O11" s="4" t="inlineStr">
        <is>
          <t xml:space="preserve"> </t>
        </is>
      </c>
    </row>
    <row r="12">
      <c r="A12" s="4" t="inlineStr">
        <is>
          <t>Stock-based compensation</t>
        </is>
      </c>
      <c r="B12" s="6" t="n">
        <v>26</v>
      </c>
      <c r="C12" s="4" t="inlineStr">
        <is>
          <t xml:space="preserve"> </t>
        </is>
      </c>
      <c r="D12" s="4" t="inlineStr">
        <is>
          <t xml:space="preserve"> </t>
        </is>
      </c>
      <c r="E12" s="4" t="inlineStr">
        <is>
          <t xml:space="preserve"> </t>
        </is>
      </c>
      <c r="F12" s="6" t="n">
        <v>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8</v>
      </c>
      <c r="O12" s="4" t="inlineStr">
        <is>
          <t xml:space="preserve"> </t>
        </is>
      </c>
    </row>
    <row r="13">
      <c r="A13" s="4" t="inlineStr">
        <is>
          <t>Other</t>
        </is>
      </c>
      <c r="B13" s="6" t="n">
        <v>4</v>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v>
      </c>
      <c r="O13" s="4" t="inlineStr">
        <is>
          <t xml:space="preserve"> </t>
        </is>
      </c>
    </row>
    <row r="14">
      <c r="A14" s="4" t="inlineStr">
        <is>
          <t>Balance at end of period at Dec. 31, 2020</t>
        </is>
      </c>
      <c r="B14" s="6" t="n">
        <v>19181</v>
      </c>
      <c r="C14" s="4" t="inlineStr">
        <is>
          <t xml:space="preserve"> </t>
        </is>
      </c>
      <c r="D14" s="5" t="n">
        <v>3</v>
      </c>
      <c r="E14" s="4" t="inlineStr">
        <is>
          <t xml:space="preserve"> </t>
        </is>
      </c>
      <c r="F14" s="6" t="n">
        <v>3133</v>
      </c>
      <c r="G14" s="4" t="inlineStr">
        <is>
          <t xml:space="preserve"> </t>
        </is>
      </c>
      <c r="H14" s="6" t="n">
        <v>14150</v>
      </c>
      <c r="I14" s="4" t="inlineStr">
        <is>
          <t xml:space="preserve"> </t>
        </is>
      </c>
      <c r="J14" s="6" t="n">
        <v>581</v>
      </c>
      <c r="K14" s="4" t="inlineStr">
        <is>
          <t xml:space="preserve"> </t>
        </is>
      </c>
      <c r="L14" s="6" t="n">
        <v>-7</v>
      </c>
      <c r="M14" s="4" t="inlineStr">
        <is>
          <t xml:space="preserve"> </t>
        </is>
      </c>
      <c r="N14" s="6" t="n">
        <v>1321</v>
      </c>
      <c r="O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 (loss)</t>
        </is>
      </c>
      <c r="B16" s="6" t="n">
        <v>1703</v>
      </c>
      <c r="C16" s="4" t="inlineStr">
        <is>
          <t xml:space="preserve"> </t>
        </is>
      </c>
      <c r="D16" s="4" t="inlineStr">
        <is>
          <t xml:space="preserve"> </t>
        </is>
      </c>
      <c r="E16" s="4" t="inlineStr">
        <is>
          <t xml:space="preserve"> </t>
        </is>
      </c>
      <c r="F16" s="4" t="inlineStr">
        <is>
          <t xml:space="preserve"> </t>
        </is>
      </c>
      <c r="G16" s="4" t="inlineStr">
        <is>
          <t xml:space="preserve"> </t>
        </is>
      </c>
      <c r="H16" s="6" t="n">
        <v>1578</v>
      </c>
      <c r="I16" s="4" t="inlineStr">
        <is>
          <t xml:space="preserve"> </t>
        </is>
      </c>
      <c r="J16" s="4" t="inlineStr">
        <is>
          <t xml:space="preserve"> </t>
        </is>
      </c>
      <c r="K16" s="4" t="inlineStr">
        <is>
          <t xml:space="preserve"> </t>
        </is>
      </c>
      <c r="L16" s="4" t="inlineStr">
        <is>
          <t xml:space="preserve"> </t>
        </is>
      </c>
      <c r="M16" s="4" t="inlineStr">
        <is>
          <t xml:space="preserve"> </t>
        </is>
      </c>
      <c r="N16" s="6" t="n">
        <v>125</v>
      </c>
      <c r="O16" s="4" t="inlineStr">
        <is>
          <t xml:space="preserve"> </t>
        </is>
      </c>
    </row>
    <row r="17">
      <c r="A17" s="4" t="inlineStr">
        <is>
          <t>Other comprehensive income (loss)</t>
        </is>
      </c>
      <c r="B17" s="6" t="n">
        <v>-4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95</v>
      </c>
      <c r="K17" s="4" t="inlineStr">
        <is>
          <t xml:space="preserve"> </t>
        </is>
      </c>
      <c r="L17" s="4" t="inlineStr">
        <is>
          <t xml:space="preserve"> </t>
        </is>
      </c>
      <c r="M17" s="4" t="inlineStr">
        <is>
          <t xml:space="preserve"> </t>
        </is>
      </c>
      <c r="N17" s="6" t="n">
        <v>-50</v>
      </c>
      <c r="O17" s="4" t="inlineStr">
        <is>
          <t xml:space="preserve"> </t>
        </is>
      </c>
    </row>
    <row r="18">
      <c r="A18" s="4" t="inlineStr">
        <is>
          <t>Dividends paid ($0.25 per share)</t>
        </is>
      </c>
      <c r="B18" s="6" t="n">
        <v>-129</v>
      </c>
      <c r="C18" s="4" t="inlineStr">
        <is>
          <t xml:space="preserve"> </t>
        </is>
      </c>
      <c r="D18" s="4" t="inlineStr">
        <is>
          <t xml:space="preserve"> </t>
        </is>
      </c>
      <c r="E18" s="4" t="inlineStr">
        <is>
          <t xml:space="preserve"> </t>
        </is>
      </c>
      <c r="F18" s="4" t="inlineStr">
        <is>
          <t xml:space="preserve"> </t>
        </is>
      </c>
      <c r="G18" s="4" t="inlineStr">
        <is>
          <t xml:space="preserve"> </t>
        </is>
      </c>
      <c r="H18" s="6" t="n">
        <v>-6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vidends paid ($0.25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4</v>
      </c>
      <c r="O19" s="4" t="inlineStr">
        <is>
          <t xml:space="preserve"> </t>
        </is>
      </c>
    </row>
    <row r="20">
      <c r="A20" s="4" t="inlineStr">
        <is>
          <t>Purchase of subsidiary stock from noncontrolling interests</t>
        </is>
      </c>
      <c r="B20" s="6" t="n">
        <v>-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8</v>
      </c>
      <c r="O20" s="4" t="inlineStr">
        <is>
          <t xml:space="preserve"> </t>
        </is>
      </c>
    </row>
    <row r="21">
      <c r="A21" s="4" t="inlineStr">
        <is>
          <t>Purchases of Loews Corporation treasury stock</t>
        </is>
      </c>
      <c r="B21" s="6" t="n">
        <v>-11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132</v>
      </c>
      <c r="M21" s="4" t="inlineStr">
        <is>
          <t xml:space="preserve"> </t>
        </is>
      </c>
      <c r="N21" s="4" t="inlineStr">
        <is>
          <t xml:space="preserve"> </t>
        </is>
      </c>
      <c r="O21" s="4" t="inlineStr">
        <is>
          <t xml:space="preserve"> </t>
        </is>
      </c>
    </row>
    <row r="22">
      <c r="A22" s="4" t="inlineStr">
        <is>
          <t>Retirement of treasury stock</t>
        </is>
      </c>
      <c r="B22" s="6" t="n">
        <v>0</v>
      </c>
      <c r="C22" s="4" t="inlineStr">
        <is>
          <t xml:space="preserve"> </t>
        </is>
      </c>
      <c r="D22" s="6" t="n">
        <v>-1</v>
      </c>
      <c r="E22" s="4" t="inlineStr">
        <is>
          <t xml:space="preserve"> </t>
        </is>
      </c>
      <c r="F22" s="6" t="n">
        <v>-246</v>
      </c>
      <c r="G22" s="4" t="inlineStr">
        <is>
          <t xml:space="preserve"> </t>
        </is>
      </c>
      <c r="H22" s="6" t="n">
        <v>-889</v>
      </c>
      <c r="I22" s="4" t="inlineStr">
        <is>
          <t xml:space="preserve"> </t>
        </is>
      </c>
      <c r="J22" s="4" t="inlineStr">
        <is>
          <t xml:space="preserve"> </t>
        </is>
      </c>
      <c r="K22" s="4" t="inlineStr">
        <is>
          <t xml:space="preserve"> </t>
        </is>
      </c>
      <c r="L22" s="6" t="n">
        <v>1136</v>
      </c>
      <c r="M22" s="4" t="inlineStr">
        <is>
          <t xml:space="preserve"> </t>
        </is>
      </c>
      <c r="N22" s="4" t="inlineStr">
        <is>
          <t xml:space="preserve"> </t>
        </is>
      </c>
      <c r="O22" s="4" t="inlineStr">
        <is>
          <t xml:space="preserve"> </t>
        </is>
      </c>
    </row>
    <row r="23">
      <c r="A23" s="4" t="inlineStr">
        <is>
          <t>Stock-based compensation</t>
        </is>
      </c>
      <c r="B23" s="6" t="n">
        <v>15</v>
      </c>
      <c r="C23" s="4" t="inlineStr">
        <is>
          <t xml:space="preserve"> </t>
        </is>
      </c>
      <c r="D23" s="4" t="inlineStr">
        <is>
          <t xml:space="preserve"> </t>
        </is>
      </c>
      <c r="E23" s="4" t="inlineStr">
        <is>
          <t xml:space="preserve"> </t>
        </is>
      </c>
      <c r="F23" s="6" t="n">
        <v>-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7</v>
      </c>
      <c r="O23" s="4" t="inlineStr">
        <is>
          <t xml:space="preserve"> </t>
        </is>
      </c>
    </row>
    <row r="24">
      <c r="A24" s="4" t="inlineStr">
        <is>
          <t>Other</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4" t="inlineStr">
        <is>
          <t xml:space="preserve"> </t>
        </is>
      </c>
      <c r="J24" s="4" t="inlineStr">
        <is>
          <t xml:space="preserve"> </t>
        </is>
      </c>
      <c r="K24" s="4" t="inlineStr">
        <is>
          <t xml:space="preserve"> </t>
        </is>
      </c>
      <c r="L24" s="4" t="inlineStr">
        <is>
          <t xml:space="preserve"> </t>
        </is>
      </c>
      <c r="M24" s="4" t="inlineStr">
        <is>
          <t xml:space="preserve"> </t>
        </is>
      </c>
      <c r="N24" s="6" t="n">
        <v>-2</v>
      </c>
      <c r="O24" s="4" t="inlineStr">
        <is>
          <t xml:space="preserve"> </t>
        </is>
      </c>
    </row>
    <row r="25">
      <c r="A25" s="4" t="inlineStr">
        <is>
          <t>Balance at end of period at Dec. 31, 2021</t>
        </is>
      </c>
      <c r="B25" s="6" t="n">
        <v>19175</v>
      </c>
      <c r="C25" s="4" t="inlineStr">
        <is>
          <t xml:space="preserve"> </t>
        </is>
      </c>
      <c r="D25" s="6" t="n">
        <v>2</v>
      </c>
      <c r="E25" s="4" t="inlineStr">
        <is>
          <t xml:space="preserve"> </t>
        </is>
      </c>
      <c r="F25" s="6" t="n">
        <v>2885</v>
      </c>
      <c r="G25" s="4" t="inlineStr">
        <is>
          <t xml:space="preserve"> </t>
        </is>
      </c>
      <c r="H25" s="6" t="n">
        <v>14776</v>
      </c>
      <c r="I25" s="4" t="inlineStr">
        <is>
          <t xml:space="preserve"> </t>
        </is>
      </c>
      <c r="J25" s="6" t="n">
        <v>186</v>
      </c>
      <c r="K25" s="4" t="inlineStr">
        <is>
          <t xml:space="preserve"> </t>
        </is>
      </c>
      <c r="L25" s="6" t="n">
        <v>-3</v>
      </c>
      <c r="M25" s="4" t="inlineStr">
        <is>
          <t xml:space="preserve"> </t>
        </is>
      </c>
      <c r="N25" s="6" t="n">
        <v>1329</v>
      </c>
      <c r="O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ncome (loss)</t>
        </is>
      </c>
      <c r="B27" s="6" t="n">
        <v>1103</v>
      </c>
      <c r="C27" s="4" t="inlineStr">
        <is>
          <t xml:space="preserve"> </t>
        </is>
      </c>
      <c r="D27" s="4" t="inlineStr">
        <is>
          <t xml:space="preserve"> </t>
        </is>
      </c>
      <c r="E27" s="4" t="inlineStr">
        <is>
          <t xml:space="preserve"> </t>
        </is>
      </c>
      <c r="F27" s="4" t="inlineStr">
        <is>
          <t xml:space="preserve"> </t>
        </is>
      </c>
      <c r="G27" s="4" t="inlineStr">
        <is>
          <t xml:space="preserve"> </t>
        </is>
      </c>
      <c r="H27" s="6" t="n">
        <v>1012</v>
      </c>
      <c r="I27" s="4" t="inlineStr">
        <is>
          <t xml:space="preserve"> </t>
        </is>
      </c>
      <c r="J27" s="4" t="inlineStr">
        <is>
          <t xml:space="preserve"> </t>
        </is>
      </c>
      <c r="K27" s="4" t="inlineStr">
        <is>
          <t xml:space="preserve"> </t>
        </is>
      </c>
      <c r="L27" s="4" t="inlineStr">
        <is>
          <t xml:space="preserve"> </t>
        </is>
      </c>
      <c r="M27" s="4" t="inlineStr">
        <is>
          <t xml:space="preserve"> </t>
        </is>
      </c>
      <c r="N27" s="6" t="n">
        <v>91</v>
      </c>
      <c r="O27" s="4" t="inlineStr">
        <is>
          <t xml:space="preserve"> </t>
        </is>
      </c>
    </row>
    <row r="28">
      <c r="A28" s="4" t="inlineStr">
        <is>
          <t>Other comprehensive income (loss)</t>
        </is>
      </c>
      <c r="B28" s="6" t="n">
        <v>-385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470</v>
      </c>
      <c r="K28" s="4" t="inlineStr">
        <is>
          <t xml:space="preserve"> </t>
        </is>
      </c>
      <c r="L28" s="4" t="inlineStr">
        <is>
          <t xml:space="preserve"> </t>
        </is>
      </c>
      <c r="M28" s="4" t="inlineStr">
        <is>
          <t xml:space="preserve"> </t>
        </is>
      </c>
      <c r="N28" s="6" t="n">
        <v>-388</v>
      </c>
      <c r="O28" s="4" t="inlineStr">
        <is>
          <t xml:space="preserve"> </t>
        </is>
      </c>
    </row>
    <row r="29">
      <c r="A29" s="4" t="inlineStr">
        <is>
          <t>Dividends paid ($0.25 per share)</t>
        </is>
      </c>
      <c r="B29" s="6" t="n">
        <v>-159</v>
      </c>
      <c r="C29" s="4" t="inlineStr">
        <is>
          <t xml:space="preserve"> </t>
        </is>
      </c>
      <c r="D29" s="4" t="inlineStr">
        <is>
          <t xml:space="preserve"> </t>
        </is>
      </c>
      <c r="E29" s="4" t="inlineStr">
        <is>
          <t xml:space="preserve"> </t>
        </is>
      </c>
      <c r="F29" s="4" t="inlineStr">
        <is>
          <t xml:space="preserve"> </t>
        </is>
      </c>
      <c r="G29" s="4" t="inlineStr">
        <is>
          <t xml:space="preserve"> </t>
        </is>
      </c>
      <c r="H29" s="6" t="n">
        <v>-6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s paid ($0.25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98</v>
      </c>
      <c r="O30" s="4" t="inlineStr">
        <is>
          <t xml:space="preserve"> </t>
        </is>
      </c>
    </row>
    <row r="31">
      <c r="A31" s="4" t="inlineStr">
        <is>
          <t>Purchase of subsidiary stock from noncontrolling interests</t>
        </is>
      </c>
      <c r="B31" s="6" t="n">
        <v>-66</v>
      </c>
      <c r="C31" s="4" t="inlineStr">
        <is>
          <t xml:space="preserve"> </t>
        </is>
      </c>
      <c r="D31" s="4" t="inlineStr">
        <is>
          <t xml:space="preserve"> </t>
        </is>
      </c>
      <c r="E31" s="4" t="inlineStr">
        <is>
          <t xml:space="preserve"> </t>
        </is>
      </c>
      <c r="F31" s="6" t="n">
        <v>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0</v>
      </c>
      <c r="O31" s="4" t="inlineStr">
        <is>
          <t xml:space="preserve"> </t>
        </is>
      </c>
    </row>
    <row r="32">
      <c r="A32" s="4" t="inlineStr">
        <is>
          <t>Purchases of Loews Corporation treasury stock</t>
        </is>
      </c>
      <c r="B32" s="6" t="n">
        <v>-7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738</v>
      </c>
      <c r="M32" s="4" t="inlineStr">
        <is>
          <t xml:space="preserve"> </t>
        </is>
      </c>
      <c r="N32" s="4" t="inlineStr">
        <is>
          <t xml:space="preserve"> </t>
        </is>
      </c>
      <c r="O32" s="4" t="inlineStr">
        <is>
          <t xml:space="preserve"> </t>
        </is>
      </c>
    </row>
    <row r="33">
      <c r="A33" s="4" t="inlineStr">
        <is>
          <t>Retirement of treasury stock</t>
        </is>
      </c>
      <c r="B33" s="6" t="n">
        <v>0</v>
      </c>
      <c r="C33" s="4" t="inlineStr">
        <is>
          <t xml:space="preserve"> </t>
        </is>
      </c>
      <c r="D33" s="4" t="inlineStr">
        <is>
          <t xml:space="preserve"> </t>
        </is>
      </c>
      <c r="E33" s="4" t="inlineStr">
        <is>
          <t xml:space="preserve"> </t>
        </is>
      </c>
      <c r="F33" s="6" t="n">
        <v>-146</v>
      </c>
      <c r="G33" s="4" t="inlineStr">
        <is>
          <t xml:space="preserve"> </t>
        </is>
      </c>
      <c r="H33" s="6" t="n">
        <v>-583</v>
      </c>
      <c r="I33" s="4" t="inlineStr">
        <is>
          <t xml:space="preserve"> </t>
        </is>
      </c>
      <c r="J33" s="4" t="inlineStr">
        <is>
          <t xml:space="preserve"> </t>
        </is>
      </c>
      <c r="K33" s="4" t="inlineStr">
        <is>
          <t xml:space="preserve"> </t>
        </is>
      </c>
      <c r="L33" s="6" t="n">
        <v>729</v>
      </c>
      <c r="M33" s="4" t="inlineStr">
        <is>
          <t xml:space="preserve"> </t>
        </is>
      </c>
      <c r="N33" s="4" t="inlineStr">
        <is>
          <t xml:space="preserve"> </t>
        </is>
      </c>
      <c r="O33" s="4" t="inlineStr">
        <is>
          <t xml:space="preserve"> </t>
        </is>
      </c>
    </row>
    <row r="34">
      <c r="A34" s="4" t="inlineStr">
        <is>
          <t>Stock-based compensation</t>
        </is>
      </c>
      <c r="B34" s="6" t="n">
        <v>21</v>
      </c>
      <c r="C34" s="4" t="inlineStr">
        <is>
          <t xml:space="preserve"> </t>
        </is>
      </c>
      <c r="D34" s="4" t="inlineStr">
        <is>
          <t xml:space="preserve"> </t>
        </is>
      </c>
      <c r="E34" s="4" t="inlineStr">
        <is>
          <t xml:space="preserve"> </t>
        </is>
      </c>
      <c r="F34" s="6" t="n">
        <v>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8</v>
      </c>
      <c r="O34" s="4" t="inlineStr">
        <is>
          <t xml:space="preserve"> </t>
        </is>
      </c>
    </row>
    <row r="35">
      <c r="A35" s="4" t="inlineStr">
        <is>
          <t>Other</t>
        </is>
      </c>
      <c r="B35" s="6" t="n">
        <v>0</v>
      </c>
      <c r="C35" s="4" t="inlineStr">
        <is>
          <t xml:space="preserve"> </t>
        </is>
      </c>
      <c r="D35" s="4" t="inlineStr">
        <is>
          <t xml:space="preserve"> </t>
        </is>
      </c>
      <c r="E35" s="4" t="inlineStr">
        <is>
          <t xml:space="preserve"> </t>
        </is>
      </c>
      <c r="F35" s="6" t="n">
        <v>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v>
      </c>
      <c r="O35" s="4" t="inlineStr">
        <is>
          <t xml:space="preserve"> </t>
        </is>
      </c>
    </row>
    <row r="36">
      <c r="A36" s="4" t="inlineStr">
        <is>
          <t>Balance at end of period at Dec. 31, 2022</t>
        </is>
      </c>
      <c r="B36" s="5" t="n">
        <v>15478</v>
      </c>
      <c r="C36" s="4" t="inlineStr">
        <is>
          <t xml:space="preserve"> </t>
        </is>
      </c>
      <c r="D36" s="5" t="n">
        <v>2</v>
      </c>
      <c r="E36" s="4" t="inlineStr">
        <is>
          <t xml:space="preserve"> </t>
        </is>
      </c>
      <c r="F36" s="5" t="n">
        <v>2748</v>
      </c>
      <c r="G36" s="4" t="inlineStr">
        <is>
          <t xml:space="preserve"> </t>
        </is>
      </c>
      <c r="H36" s="5" t="n">
        <v>15144</v>
      </c>
      <c r="I36" s="4" t="inlineStr">
        <is>
          <t xml:space="preserve"> </t>
        </is>
      </c>
      <c r="J36" s="5" t="n">
        <v>-3284</v>
      </c>
      <c r="K36" s="4" t="inlineStr">
        <is>
          <t xml:space="preserve"> </t>
        </is>
      </c>
      <c r="L36" s="5" t="n">
        <v>-12</v>
      </c>
      <c r="M36" s="4" t="inlineStr">
        <is>
          <t xml:space="preserve"> </t>
        </is>
      </c>
      <c r="N36" s="5" t="n">
        <v>880</v>
      </c>
      <c r="O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in Gross Unrealized Loss Position (Details) - USD ($) $ in Millions</t>
        </is>
      </c>
      <c r="B1" s="2" t="inlineStr">
        <is>
          <t>Dec. 31, 2022</t>
        </is>
      </c>
      <c r="C1" s="2" t="inlineStr">
        <is>
          <t>Dec. 31, 2021</t>
        </is>
      </c>
    </row>
    <row r="2">
      <c r="A2" s="3" t="inlineStr">
        <is>
          <t>Gross Unrealized Losses [Abstract]</t>
        </is>
      </c>
      <c r="B2" s="4" t="inlineStr">
        <is>
          <t xml:space="preserve"> </t>
        </is>
      </c>
      <c r="C2" s="4" t="inlineStr">
        <is>
          <t xml:space="preserve"> </t>
        </is>
      </c>
    </row>
    <row r="3">
      <c r="A3" s="4" t="inlineStr">
        <is>
          <t>Total, Estimated Fair Value</t>
        </is>
      </c>
      <c r="B3" s="5" t="n">
        <v>29511</v>
      </c>
      <c r="C3" s="5" t="n">
        <v>6065</v>
      </c>
    </row>
    <row r="4">
      <c r="A4" s="4" t="inlineStr">
        <is>
          <t>Total, Gross Unrealized Losses</t>
        </is>
      </c>
      <c r="B4" s="6" t="n">
        <v>4056</v>
      </c>
      <c r="C4" s="6" t="n">
        <v>112</v>
      </c>
    </row>
    <row r="5">
      <c r="A5" s="4" t="inlineStr">
        <is>
          <t>Total fixed maturities</t>
        </is>
      </c>
      <c r="B5" s="4" t="inlineStr">
        <is>
          <t xml:space="preserve"> </t>
        </is>
      </c>
      <c r="C5" s="4" t="inlineStr">
        <is>
          <t xml:space="preserve"> </t>
        </is>
      </c>
    </row>
    <row r="6">
      <c r="A6" s="3" t="inlineStr">
        <is>
          <t>Gross Unrealized Losses [Abstract]</t>
        </is>
      </c>
      <c r="B6" s="4" t="inlineStr">
        <is>
          <t xml:space="preserve"> </t>
        </is>
      </c>
      <c r="C6" s="4" t="inlineStr">
        <is>
          <t xml:space="preserve"> </t>
        </is>
      </c>
    </row>
    <row r="7">
      <c r="A7" s="4" t="inlineStr">
        <is>
          <t>Less than 12 Months, Estimated Fair Value</t>
        </is>
      </c>
      <c r="B7" s="6" t="n">
        <v>25234</v>
      </c>
      <c r="C7" s="6" t="n">
        <v>5695</v>
      </c>
    </row>
    <row r="8">
      <c r="A8" s="4" t="inlineStr">
        <is>
          <t>Less than 12 Months, Gross Unrealized Losses</t>
        </is>
      </c>
      <c r="B8" s="6" t="n">
        <v>2946</v>
      </c>
      <c r="C8" s="6" t="n">
        <v>92</v>
      </c>
    </row>
    <row r="9">
      <c r="A9" s="4" t="inlineStr">
        <is>
          <t>12 Months or Longer, Estimated Fair Value</t>
        </is>
      </c>
      <c r="B9" s="6" t="n">
        <v>4277</v>
      </c>
      <c r="C9" s="6" t="n">
        <v>370</v>
      </c>
    </row>
    <row r="10">
      <c r="A10" s="4" t="inlineStr">
        <is>
          <t>12 Months or Longer, Gross Unrealized Losses</t>
        </is>
      </c>
      <c r="B10" s="6" t="n">
        <v>1110</v>
      </c>
      <c r="C10" s="6" t="n">
        <v>20</v>
      </c>
    </row>
    <row r="11">
      <c r="A11" s="4" t="inlineStr">
        <is>
          <t>Total, Estimated Fair Value</t>
        </is>
      </c>
      <c r="B11" s="6" t="n">
        <v>29511</v>
      </c>
      <c r="C11" s="6" t="n">
        <v>6065</v>
      </c>
    </row>
    <row r="12">
      <c r="A12" s="4" t="inlineStr">
        <is>
          <t>Total, Gross Unrealized Losses</t>
        </is>
      </c>
      <c r="B12" s="6" t="n">
        <v>4056</v>
      </c>
      <c r="C12" s="6" t="n">
        <v>112</v>
      </c>
    </row>
    <row r="13">
      <c r="A13" s="4" t="inlineStr">
        <is>
          <t>Corporate bonds and other</t>
        </is>
      </c>
      <c r="B13" s="4" t="inlineStr">
        <is>
          <t xml:space="preserve"> </t>
        </is>
      </c>
      <c r="C13" s="4" t="inlineStr">
        <is>
          <t xml:space="preserve"> </t>
        </is>
      </c>
    </row>
    <row r="14">
      <c r="A14" s="3" t="inlineStr">
        <is>
          <t>Gross Unrealized Losses [Abstract]</t>
        </is>
      </c>
      <c r="B14" s="4" t="inlineStr">
        <is>
          <t xml:space="preserve"> </t>
        </is>
      </c>
      <c r="C14" s="4" t="inlineStr">
        <is>
          <t xml:space="preserve"> </t>
        </is>
      </c>
    </row>
    <row r="15">
      <c r="A15" s="4" t="inlineStr">
        <is>
          <t>Less than 12 Months, Estimated Fair Value</t>
        </is>
      </c>
      <c r="B15" s="6" t="n">
        <v>15946</v>
      </c>
      <c r="C15" s="6" t="n">
        <v>2389</v>
      </c>
    </row>
    <row r="16">
      <c r="A16" s="4" t="inlineStr">
        <is>
          <t>Less than 12 Months, Gross Unrealized Losses</t>
        </is>
      </c>
      <c r="B16" s="6" t="n">
        <v>1585</v>
      </c>
      <c r="C16" s="6" t="n">
        <v>48</v>
      </c>
    </row>
    <row r="17">
      <c r="A17" s="4" t="inlineStr">
        <is>
          <t>12 Months or Longer, Estimated Fair Value</t>
        </is>
      </c>
      <c r="B17" s="6" t="n">
        <v>1634</v>
      </c>
      <c r="C17" s="6" t="n">
        <v>136</v>
      </c>
    </row>
    <row r="18">
      <c r="A18" s="4" t="inlineStr">
        <is>
          <t>12 Months or Longer, Gross Unrealized Losses</t>
        </is>
      </c>
      <c r="B18" s="6" t="n">
        <v>424</v>
      </c>
      <c r="C18" s="6" t="n">
        <v>8</v>
      </c>
    </row>
    <row r="19">
      <c r="A19" s="4" t="inlineStr">
        <is>
          <t>Total, Estimated Fair Value</t>
        </is>
      </c>
      <c r="B19" s="6" t="n">
        <v>17580</v>
      </c>
      <c r="C19" s="6" t="n">
        <v>2525</v>
      </c>
    </row>
    <row r="20">
      <c r="A20" s="4" t="inlineStr">
        <is>
          <t>Total, Gross Unrealized Losses</t>
        </is>
      </c>
      <c r="B20" s="6" t="n">
        <v>2009</v>
      </c>
      <c r="C20" s="6" t="n">
        <v>56</v>
      </c>
    </row>
    <row r="21">
      <c r="A21" s="4" t="inlineStr">
        <is>
          <t>States, municipalities and political subdivisions</t>
        </is>
      </c>
      <c r="B21" s="4" t="inlineStr">
        <is>
          <t xml:space="preserve"> </t>
        </is>
      </c>
      <c r="C21" s="4" t="inlineStr">
        <is>
          <t xml:space="preserve"> </t>
        </is>
      </c>
    </row>
    <row r="22">
      <c r="A22" s="3" t="inlineStr">
        <is>
          <t>Gross Unrealized Losses [Abstract]</t>
        </is>
      </c>
      <c r="B22" s="4" t="inlineStr">
        <is>
          <t xml:space="preserve"> </t>
        </is>
      </c>
      <c r="C22" s="4" t="inlineStr">
        <is>
          <t xml:space="preserve"> </t>
        </is>
      </c>
    </row>
    <row r="23">
      <c r="A23" s="4" t="inlineStr">
        <is>
          <t>Less than 12 Months, Estimated Fair Value</t>
        </is>
      </c>
      <c r="B23" s="6" t="n">
        <v>4079</v>
      </c>
      <c r="C23" s="6" t="n">
        <v>730</v>
      </c>
    </row>
    <row r="24">
      <c r="A24" s="4" t="inlineStr">
        <is>
          <t>Less than 12 Months, Gross Unrealized Losses</t>
        </is>
      </c>
      <c r="B24" s="6" t="n">
        <v>769</v>
      </c>
      <c r="C24" s="6" t="n">
        <v>14</v>
      </c>
    </row>
    <row r="25">
      <c r="A25" s="4" t="inlineStr">
        <is>
          <t>12 Months or Longer, Estimated Fair Value</t>
        </is>
      </c>
      <c r="B25" s="6" t="n">
        <v>456</v>
      </c>
      <c r="C25" s="4" t="inlineStr">
        <is>
          <t xml:space="preserve"> </t>
        </is>
      </c>
    </row>
    <row r="26">
      <c r="A26" s="4" t="inlineStr">
        <is>
          <t>12 Months or Longer, Gross Unrealized Losses</t>
        </is>
      </c>
      <c r="B26" s="6" t="n">
        <v>170</v>
      </c>
      <c r="C26" s="4" t="inlineStr">
        <is>
          <t xml:space="preserve"> </t>
        </is>
      </c>
    </row>
    <row r="27">
      <c r="A27" s="4" t="inlineStr">
        <is>
          <t>Total, Estimated Fair Value</t>
        </is>
      </c>
      <c r="B27" s="6" t="n">
        <v>4535</v>
      </c>
      <c r="C27" s="6" t="n">
        <v>730</v>
      </c>
    </row>
    <row r="28">
      <c r="A28" s="4" t="inlineStr">
        <is>
          <t>Total, Gross Unrealized Losses</t>
        </is>
      </c>
      <c r="B28" s="6" t="n">
        <v>939</v>
      </c>
      <c r="C28" s="6" t="n">
        <v>14</v>
      </c>
    </row>
    <row r="29">
      <c r="A29" s="4" t="inlineStr">
        <is>
          <t>Residential mortgage-backed</t>
        </is>
      </c>
      <c r="B29" s="4" t="inlineStr">
        <is>
          <t xml:space="preserve"> </t>
        </is>
      </c>
      <c r="C29" s="4" t="inlineStr">
        <is>
          <t xml:space="preserve"> </t>
        </is>
      </c>
    </row>
    <row r="30">
      <c r="A30" s="3" t="inlineStr">
        <is>
          <t>Gross Unrealized Losses [Abstract]</t>
        </is>
      </c>
      <c r="B30" s="4" t="inlineStr">
        <is>
          <t xml:space="preserve"> </t>
        </is>
      </c>
      <c r="C30" s="4" t="inlineStr">
        <is>
          <t xml:space="preserve"> </t>
        </is>
      </c>
    </row>
    <row r="31">
      <c r="A31" s="4" t="inlineStr">
        <is>
          <t>Less than 12 Months, Estimated Fair Value</t>
        </is>
      </c>
      <c r="B31" s="6" t="n">
        <v>1406</v>
      </c>
      <c r="C31" s="6" t="n">
        <v>1043</v>
      </c>
    </row>
    <row r="32">
      <c r="A32" s="4" t="inlineStr">
        <is>
          <t>Less than 12 Months, Gross Unrealized Losses</t>
        </is>
      </c>
      <c r="B32" s="6" t="n">
        <v>144</v>
      </c>
      <c r="C32" s="6" t="n">
        <v>8</v>
      </c>
    </row>
    <row r="33">
      <c r="A33" s="4" t="inlineStr">
        <is>
          <t>12 Months or Longer, Estimated Fair Value</t>
        </is>
      </c>
      <c r="B33" s="6" t="n">
        <v>1143</v>
      </c>
      <c r="C33" s="4" t="inlineStr">
        <is>
          <t xml:space="preserve"> </t>
        </is>
      </c>
    </row>
    <row r="34">
      <c r="A34" s="4" t="inlineStr">
        <is>
          <t>12 Months or Longer, Gross Unrealized Losses</t>
        </is>
      </c>
      <c r="B34" s="6" t="n">
        <v>303</v>
      </c>
      <c r="C34" s="4" t="inlineStr">
        <is>
          <t xml:space="preserve"> </t>
        </is>
      </c>
    </row>
    <row r="35">
      <c r="A35" s="4" t="inlineStr">
        <is>
          <t>Total, Estimated Fair Value</t>
        </is>
      </c>
      <c r="B35" s="6" t="n">
        <v>2549</v>
      </c>
      <c r="C35" s="6" t="n">
        <v>1043</v>
      </c>
    </row>
    <row r="36">
      <c r="A36" s="4" t="inlineStr">
        <is>
          <t>Total, Gross Unrealized Losses</t>
        </is>
      </c>
      <c r="B36" s="6" t="n">
        <v>447</v>
      </c>
      <c r="C36" s="6" t="n">
        <v>8</v>
      </c>
    </row>
    <row r="37">
      <c r="A37" s="4" t="inlineStr">
        <is>
          <t>Commercial mortgage-backed</t>
        </is>
      </c>
      <c r="B37" s="4" t="inlineStr">
        <is>
          <t xml:space="preserve"> </t>
        </is>
      </c>
      <c r="C37" s="4" t="inlineStr">
        <is>
          <t xml:space="preserve"> </t>
        </is>
      </c>
    </row>
    <row r="38">
      <c r="A38" s="3" t="inlineStr">
        <is>
          <t>Gross Unrealized Losses [Abstract]</t>
        </is>
      </c>
      <c r="B38" s="4" t="inlineStr">
        <is>
          <t xml:space="preserve"> </t>
        </is>
      </c>
      <c r="C38" s="4" t="inlineStr">
        <is>
          <t xml:space="preserve"> </t>
        </is>
      </c>
    </row>
    <row r="39">
      <c r="A39" s="4" t="inlineStr">
        <is>
          <t>Less than 12 Months, Estimated Fair Value</t>
        </is>
      </c>
      <c r="B39" s="6" t="n">
        <v>1167</v>
      </c>
      <c r="C39" s="6" t="n">
        <v>527</v>
      </c>
    </row>
    <row r="40">
      <c r="A40" s="4" t="inlineStr">
        <is>
          <t>Less than 12 Months, Gross Unrealized Losses</t>
        </is>
      </c>
      <c r="B40" s="6" t="n">
        <v>159</v>
      </c>
      <c r="C40" s="6" t="n">
        <v>7</v>
      </c>
    </row>
    <row r="41">
      <c r="A41" s="4" t="inlineStr">
        <is>
          <t>12 Months or Longer, Estimated Fair Value</t>
        </is>
      </c>
      <c r="B41" s="6" t="n">
        <v>408</v>
      </c>
      <c r="C41" s="6" t="n">
        <v>167</v>
      </c>
    </row>
    <row r="42">
      <c r="A42" s="4" t="inlineStr">
        <is>
          <t>12 Months or Longer, Gross Unrealized Losses</t>
        </is>
      </c>
      <c r="B42" s="6" t="n">
        <v>96</v>
      </c>
      <c r="C42" s="6" t="n">
        <v>12</v>
      </c>
    </row>
    <row r="43">
      <c r="A43" s="4" t="inlineStr">
        <is>
          <t>Total, Estimated Fair Value</t>
        </is>
      </c>
      <c r="B43" s="6" t="n">
        <v>1575</v>
      </c>
      <c r="C43" s="6" t="n">
        <v>694</v>
      </c>
    </row>
    <row r="44">
      <c r="A44" s="4" t="inlineStr">
        <is>
          <t>Total, Gross Unrealized Losses</t>
        </is>
      </c>
      <c r="B44" s="6" t="n">
        <v>255</v>
      </c>
      <c r="C44" s="6" t="n">
        <v>19</v>
      </c>
    </row>
    <row r="45">
      <c r="A45" s="4" t="inlineStr">
        <is>
          <t>Other asset-backed</t>
        </is>
      </c>
      <c r="B45" s="4" t="inlineStr">
        <is>
          <t xml:space="preserve"> </t>
        </is>
      </c>
      <c r="C45" s="4" t="inlineStr">
        <is>
          <t xml:space="preserve"> </t>
        </is>
      </c>
    </row>
    <row r="46">
      <c r="A46" s="3" t="inlineStr">
        <is>
          <t>Gross Unrealized Losses [Abstract]</t>
        </is>
      </c>
      <c r="B46" s="4" t="inlineStr">
        <is>
          <t xml:space="preserve"> </t>
        </is>
      </c>
      <c r="C46" s="4" t="inlineStr">
        <is>
          <t xml:space="preserve"> </t>
        </is>
      </c>
    </row>
    <row r="47">
      <c r="A47" s="4" t="inlineStr">
        <is>
          <t>Less than 12 Months, Estimated Fair Value</t>
        </is>
      </c>
      <c r="B47" s="6" t="n">
        <v>2087</v>
      </c>
      <c r="C47" s="6" t="n">
        <v>840</v>
      </c>
    </row>
    <row r="48">
      <c r="A48" s="4" t="inlineStr">
        <is>
          <t>Less than 12 Months, Gross Unrealized Losses</t>
        </is>
      </c>
      <c r="B48" s="6" t="n">
        <v>262</v>
      </c>
      <c r="C48" s="6" t="n">
        <v>10</v>
      </c>
    </row>
    <row r="49">
      <c r="A49" s="4" t="inlineStr">
        <is>
          <t>12 Months or Longer, Estimated Fair Value</t>
        </is>
      </c>
      <c r="B49" s="6" t="n">
        <v>542</v>
      </c>
      <c r="C49" s="6" t="n">
        <v>62</v>
      </c>
    </row>
    <row r="50">
      <c r="A50" s="4" t="inlineStr">
        <is>
          <t>12 Months or Longer, Gross Unrealized Losses</t>
        </is>
      </c>
      <c r="B50" s="6" t="n">
        <v>99</v>
      </c>
      <c r="C50" s="4" t="inlineStr">
        <is>
          <t xml:space="preserve"> </t>
        </is>
      </c>
    </row>
    <row r="51">
      <c r="A51" s="4" t="inlineStr">
        <is>
          <t>Total, Estimated Fair Value</t>
        </is>
      </c>
      <c r="B51" s="6" t="n">
        <v>2629</v>
      </c>
      <c r="C51" s="6" t="n">
        <v>902</v>
      </c>
    </row>
    <row r="52">
      <c r="A52" s="4" t="inlineStr">
        <is>
          <t>Total, Gross Unrealized Losses</t>
        </is>
      </c>
      <c r="B52" s="6" t="n">
        <v>361</v>
      </c>
      <c r="C52" s="6" t="n">
        <v>10</v>
      </c>
    </row>
    <row r="53">
      <c r="A53" s="4" t="inlineStr">
        <is>
          <t>Total asset-backed</t>
        </is>
      </c>
      <c r="B53" s="4" t="inlineStr">
        <is>
          <t xml:space="preserve"> </t>
        </is>
      </c>
      <c r="C53" s="4" t="inlineStr">
        <is>
          <t xml:space="preserve"> </t>
        </is>
      </c>
    </row>
    <row r="54">
      <c r="A54" s="3" t="inlineStr">
        <is>
          <t>Gross Unrealized Losses [Abstract]</t>
        </is>
      </c>
      <c r="B54" s="4" t="inlineStr">
        <is>
          <t xml:space="preserve"> </t>
        </is>
      </c>
      <c r="C54" s="4" t="inlineStr">
        <is>
          <t xml:space="preserve"> </t>
        </is>
      </c>
    </row>
    <row r="55">
      <c r="A55" s="4" t="inlineStr">
        <is>
          <t>Less than 12 Months, Estimated Fair Value</t>
        </is>
      </c>
      <c r="B55" s="6" t="n">
        <v>4660</v>
      </c>
      <c r="C55" s="6" t="n">
        <v>2410</v>
      </c>
    </row>
    <row r="56">
      <c r="A56" s="4" t="inlineStr">
        <is>
          <t>Less than 12 Months, Gross Unrealized Losses</t>
        </is>
      </c>
      <c r="B56" s="6" t="n">
        <v>565</v>
      </c>
      <c r="C56" s="6" t="n">
        <v>25</v>
      </c>
    </row>
    <row r="57">
      <c r="A57" s="4" t="inlineStr">
        <is>
          <t>12 Months or Longer, Estimated Fair Value</t>
        </is>
      </c>
      <c r="B57" s="6" t="n">
        <v>2093</v>
      </c>
      <c r="C57" s="6" t="n">
        <v>229</v>
      </c>
    </row>
    <row r="58">
      <c r="A58" s="4" t="inlineStr">
        <is>
          <t>12 Months or Longer, Gross Unrealized Losses</t>
        </is>
      </c>
      <c r="B58" s="6" t="n">
        <v>498</v>
      </c>
      <c r="C58" s="6" t="n">
        <v>12</v>
      </c>
    </row>
    <row r="59">
      <c r="A59" s="4" t="inlineStr">
        <is>
          <t>Total, Estimated Fair Value</t>
        </is>
      </c>
      <c r="B59" s="6" t="n">
        <v>6753</v>
      </c>
      <c r="C59" s="6" t="n">
        <v>2639</v>
      </c>
    </row>
    <row r="60">
      <c r="A60" s="4" t="inlineStr">
        <is>
          <t>Total, Gross Unrealized Losses</t>
        </is>
      </c>
      <c r="B60" s="6" t="n">
        <v>1063</v>
      </c>
      <c r="C60" s="6" t="n">
        <v>37</v>
      </c>
    </row>
    <row r="61">
      <c r="A61" s="4" t="inlineStr">
        <is>
          <t>U.S. Treasury and obligations of government-sponsored enterprises</t>
        </is>
      </c>
      <c r="B61" s="4" t="inlineStr">
        <is>
          <t xml:space="preserve"> </t>
        </is>
      </c>
      <c r="C61" s="4" t="inlineStr">
        <is>
          <t xml:space="preserve"> </t>
        </is>
      </c>
    </row>
    <row r="62">
      <c r="A62" s="3" t="inlineStr">
        <is>
          <t>Gross Unrealized Losses [Abstract]</t>
        </is>
      </c>
      <c r="B62" s="4" t="inlineStr">
        <is>
          <t xml:space="preserve"> </t>
        </is>
      </c>
      <c r="C62" s="4" t="inlineStr">
        <is>
          <t xml:space="preserve"> </t>
        </is>
      </c>
    </row>
    <row r="63">
      <c r="A63" s="4" t="inlineStr">
        <is>
          <t>Less than 12 Months, Estimated Fair Value</t>
        </is>
      </c>
      <c r="B63" s="6" t="n">
        <v>76</v>
      </c>
      <c r="C63" s="6" t="n">
        <v>69</v>
      </c>
    </row>
    <row r="64">
      <c r="A64" s="4" t="inlineStr">
        <is>
          <t>Less than 12 Months, Gross Unrealized Losses</t>
        </is>
      </c>
      <c r="B64" s="6" t="n">
        <v>1</v>
      </c>
      <c r="C64" s="6" t="n">
        <v>3</v>
      </c>
    </row>
    <row r="65">
      <c r="A65" s="4" t="inlineStr">
        <is>
          <t>12 Months or Longer, Estimated Fair Value</t>
        </is>
      </c>
      <c r="B65" s="6" t="n">
        <v>16</v>
      </c>
      <c r="C65" s="6" t="n">
        <v>5</v>
      </c>
    </row>
    <row r="66">
      <c r="A66" s="4" t="inlineStr">
        <is>
          <t>12 Months or Longer, Gross Unrealized Losses</t>
        </is>
      </c>
      <c r="B66" s="6" t="n">
        <v>1</v>
      </c>
      <c r="C66" s="4" t="inlineStr">
        <is>
          <t xml:space="preserve"> </t>
        </is>
      </c>
    </row>
    <row r="67">
      <c r="A67" s="4" t="inlineStr">
        <is>
          <t>Total, Estimated Fair Value</t>
        </is>
      </c>
      <c r="B67" s="6" t="n">
        <v>92</v>
      </c>
      <c r="C67" s="6" t="n">
        <v>74</v>
      </c>
    </row>
    <row r="68">
      <c r="A68" s="4" t="inlineStr">
        <is>
          <t>Total, Gross Unrealized Losses</t>
        </is>
      </c>
      <c r="B68" s="6" t="n">
        <v>2</v>
      </c>
      <c r="C68" s="6" t="n">
        <v>3</v>
      </c>
    </row>
    <row r="69">
      <c r="A69" s="4" t="inlineStr">
        <is>
          <t>Foreign government</t>
        </is>
      </c>
      <c r="B69" s="4" t="inlineStr">
        <is>
          <t xml:space="preserve"> </t>
        </is>
      </c>
      <c r="C69" s="4" t="inlineStr">
        <is>
          <t xml:space="preserve"> </t>
        </is>
      </c>
    </row>
    <row r="70">
      <c r="A70" s="3" t="inlineStr">
        <is>
          <t>Gross Unrealized Losses [Abstract]</t>
        </is>
      </c>
      <c r="B70" s="4" t="inlineStr">
        <is>
          <t xml:space="preserve"> </t>
        </is>
      </c>
      <c r="C70" s="4" t="inlineStr">
        <is>
          <t xml:space="preserve"> </t>
        </is>
      </c>
    </row>
    <row r="71">
      <c r="A71" s="4" t="inlineStr">
        <is>
          <t>Less than 12 Months, Estimated Fair Value</t>
        </is>
      </c>
      <c r="B71" s="6" t="n">
        <v>473</v>
      </c>
      <c r="C71" s="6" t="n">
        <v>97</v>
      </c>
    </row>
    <row r="72">
      <c r="A72" s="4" t="inlineStr">
        <is>
          <t>Less than 12 Months, Gross Unrealized Losses</t>
        </is>
      </c>
      <c r="B72" s="6" t="n">
        <v>26</v>
      </c>
      <c r="C72" s="6" t="n">
        <v>2</v>
      </c>
    </row>
    <row r="73">
      <c r="A73" s="4" t="inlineStr">
        <is>
          <t>12 Months or Longer, Estimated Fair Value</t>
        </is>
      </c>
      <c r="B73" s="6" t="n">
        <v>78</v>
      </c>
      <c r="C73" s="4" t="inlineStr">
        <is>
          <t xml:space="preserve"> </t>
        </is>
      </c>
    </row>
    <row r="74">
      <c r="A74" s="4" t="inlineStr">
        <is>
          <t>12 Months or Longer, Gross Unrealized Losses</t>
        </is>
      </c>
      <c r="B74" s="6" t="n">
        <v>17</v>
      </c>
      <c r="C74" s="4" t="inlineStr">
        <is>
          <t xml:space="preserve"> </t>
        </is>
      </c>
    </row>
    <row r="75">
      <c r="A75" s="4" t="inlineStr">
        <is>
          <t>Total, Estimated Fair Value</t>
        </is>
      </c>
      <c r="B75" s="6" t="n">
        <v>551</v>
      </c>
      <c r="C75" s="6" t="n">
        <v>97</v>
      </c>
    </row>
    <row r="76">
      <c r="A76" s="4" t="inlineStr">
        <is>
          <t>Total, Gross Unrealized Losses</t>
        </is>
      </c>
      <c r="B76" s="5" t="n">
        <v>43</v>
      </c>
      <c r="C76"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 Schedule of Unrealized Loss (Details) - USD ($) $ in Million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Estimated Fair Value</t>
        </is>
      </c>
      <c r="B4" s="5" t="n">
        <v>29511</v>
      </c>
      <c r="C4" s="5" t="n">
        <v>6065</v>
      </c>
    </row>
    <row r="5">
      <c r="A5" s="4" t="inlineStr">
        <is>
          <t>Gross Unrealized Losses</t>
        </is>
      </c>
      <c r="B5" s="6" t="n">
        <v>4056</v>
      </c>
      <c r="C5" s="6" t="n">
        <v>112</v>
      </c>
    </row>
    <row r="6">
      <c r="A6" s="4" t="inlineStr">
        <is>
          <t>Additional impairment losses</t>
        </is>
      </c>
      <c r="B6" s="6" t="n">
        <v>0</v>
      </c>
      <c r="C6" s="4" t="inlineStr">
        <is>
          <t xml:space="preserve"> </t>
        </is>
      </c>
    </row>
    <row r="7">
      <c r="A7" s="4" t="inlineStr">
        <is>
          <t>AAA</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stimated Fair Value</t>
        </is>
      </c>
      <c r="B9" s="6" t="n">
        <v>1559</v>
      </c>
      <c r="C9" s="6" t="n">
        <v>368</v>
      </c>
    </row>
    <row r="10">
      <c r="A10" s="4" t="inlineStr">
        <is>
          <t>Gross Unrealized Losses</t>
        </is>
      </c>
      <c r="B10" s="6" t="n">
        <v>298</v>
      </c>
      <c r="C10" s="6" t="n">
        <v>6</v>
      </c>
    </row>
    <row r="11">
      <c r="A11" s="4" t="inlineStr">
        <is>
          <t>AA</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stimated Fair Value</t>
        </is>
      </c>
      <c r="B13" s="6" t="n">
        <v>4327</v>
      </c>
      <c r="C13" s="6" t="n">
        <v>875</v>
      </c>
    </row>
    <row r="14">
      <c r="A14" s="4" t="inlineStr">
        <is>
          <t>Gross Unrealized Losses</t>
        </is>
      </c>
      <c r="B14" s="6" t="n">
        <v>817</v>
      </c>
      <c r="C14" s="6" t="n">
        <v>17</v>
      </c>
    </row>
    <row r="15">
      <c r="A15" s="4" t="inlineStr">
        <is>
          <t>A</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Estimated Fair Value</t>
        </is>
      </c>
      <c r="B17" s="6" t="n">
        <v>6615</v>
      </c>
      <c r="C17" s="6" t="n">
        <v>1516</v>
      </c>
    </row>
    <row r="18">
      <c r="A18" s="4" t="inlineStr">
        <is>
          <t>Gross Unrealized Losses</t>
        </is>
      </c>
      <c r="B18" s="6" t="n">
        <v>749</v>
      </c>
      <c r="C18" s="6" t="n">
        <v>23</v>
      </c>
    </row>
    <row r="19">
      <c r="A19" s="4" t="inlineStr">
        <is>
          <t>BBB</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Estimated Fair Value</t>
        </is>
      </c>
      <c r="B21" s="6" t="n">
        <v>13226</v>
      </c>
      <c r="C21" s="6" t="n">
        <v>1812</v>
      </c>
    </row>
    <row r="22">
      <c r="A22" s="4" t="inlineStr">
        <is>
          <t>Gross Unrealized Losses</t>
        </is>
      </c>
      <c r="B22" s="6" t="n">
        <v>1621</v>
      </c>
      <c r="C22" s="6" t="n">
        <v>42</v>
      </c>
    </row>
    <row r="23">
      <c r="A23" s="4" t="inlineStr">
        <is>
          <t>U.S. Government, Government agencies and Government-sponsored enterpris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Estimated Fair Value</t>
        </is>
      </c>
      <c r="B25" s="6" t="n">
        <v>2355</v>
      </c>
      <c r="C25" s="6" t="n">
        <v>898</v>
      </c>
    </row>
    <row r="26">
      <c r="A26" s="4" t="inlineStr">
        <is>
          <t>Gross Unrealized Losses</t>
        </is>
      </c>
      <c r="B26" s="6" t="n">
        <v>337</v>
      </c>
      <c r="C26" s="6" t="n">
        <v>8</v>
      </c>
    </row>
    <row r="27">
      <c r="A27" s="4" t="inlineStr">
        <is>
          <t>Non-investment grade</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Estimated Fair Value</t>
        </is>
      </c>
      <c r="B29" s="6" t="n">
        <v>1429</v>
      </c>
      <c r="C29" s="6" t="n">
        <v>596</v>
      </c>
    </row>
    <row r="30">
      <c r="A30" s="4" t="inlineStr">
        <is>
          <t>Gross Unrealized Losses</t>
        </is>
      </c>
      <c r="B30" s="5" t="n">
        <v>234</v>
      </c>
      <c r="C30" s="5" t="n">
        <v>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llowance for Credit Losses (Details) - USD ($) $ in Million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Accrued interest receivables on available-for-sale fixed maturity securities</t>
        </is>
      </c>
      <c r="B4" s="5" t="n">
        <v>394</v>
      </c>
      <c r="C4" s="5" t="n">
        <v>369</v>
      </c>
    </row>
    <row r="5">
      <c r="A5" s="4" t="inlineStr">
        <is>
          <t>Debt Securities, Available-for-Sale, Accrued Interest, after Allowance for Credit Loss, Statement of Financial Position [Extensible Enumeration]</t>
        </is>
      </c>
      <c r="B5" s="4" t="inlineStr">
        <is>
          <t>Receivables</t>
        </is>
      </c>
      <c r="C5" s="4" t="inlineStr">
        <is>
          <t>Receivables</t>
        </is>
      </c>
    </row>
    <row r="6">
      <c r="A6" s="3" t="inlineStr">
        <is>
          <t>Debt Securities, Available-for-sale, Allowance for Credit Loss [Roll Forward]</t>
        </is>
      </c>
      <c r="B6" s="4" t="inlineStr">
        <is>
          <t xml:space="preserve"> </t>
        </is>
      </c>
      <c r="C6" s="4" t="inlineStr">
        <is>
          <t xml:space="preserve"> </t>
        </is>
      </c>
    </row>
    <row r="7">
      <c r="A7" s="4" t="inlineStr">
        <is>
          <t>Beginning balance</t>
        </is>
      </c>
      <c r="B7" s="5" t="n">
        <v>18</v>
      </c>
      <c r="C7" s="5" t="n">
        <v>40</v>
      </c>
    </row>
    <row r="8">
      <c r="A8" s="4" t="inlineStr">
        <is>
          <t>Securities for which credit losses were not previously recorded</t>
        </is>
      </c>
      <c r="B8" s="6" t="n">
        <v>0</v>
      </c>
      <c r="C8" s="6" t="n">
        <v>14</v>
      </c>
    </row>
    <row r="9">
      <c r="A9" s="4" t="inlineStr">
        <is>
          <t>Available-for-sale securities accounted for as PCD assets</t>
        </is>
      </c>
      <c r="B9" s="6" t="n">
        <v>3</v>
      </c>
      <c r="C9" s="6" t="n">
        <v>11</v>
      </c>
    </row>
    <row r="10">
      <c r="A10" s="4" t="inlineStr">
        <is>
          <t>Securities sold during the period (realized)</t>
        </is>
      </c>
      <c r="B10" s="6" t="n">
        <v>0</v>
      </c>
      <c r="C10" s="6" t="n">
        <v>24</v>
      </c>
    </row>
    <row r="11">
      <c r="A11" s="4" t="inlineStr">
        <is>
          <t>Write-offs charged against the allowance</t>
        </is>
      </c>
      <c r="B11" s="6" t="n">
        <v>12</v>
      </c>
      <c r="C11" s="6" t="n">
        <v>16</v>
      </c>
    </row>
    <row r="12">
      <c r="A12" s="4" t="inlineStr">
        <is>
          <t>Additional increases or (decreases) to the allowance for credit losses on securities that had an allowance recorded in a previous period</t>
        </is>
      </c>
      <c r="B12" s="6" t="n">
        <v>-8</v>
      </c>
      <c r="C12" s="6" t="n">
        <v>-7</v>
      </c>
    </row>
    <row r="13">
      <c r="A13" s="4" t="inlineStr">
        <is>
          <t>Ending balance</t>
        </is>
      </c>
      <c r="B13" s="6" t="n">
        <v>1</v>
      </c>
      <c r="C13" s="6" t="n">
        <v>18</v>
      </c>
    </row>
    <row r="14">
      <c r="A14" s="4" t="inlineStr">
        <is>
          <t>Corporate bonds and other</t>
        </is>
      </c>
      <c r="B14" s="4" t="inlineStr">
        <is>
          <t xml:space="preserve"> </t>
        </is>
      </c>
      <c r="C14" s="4" t="inlineStr">
        <is>
          <t xml:space="preserve"> </t>
        </is>
      </c>
    </row>
    <row r="15">
      <c r="A15" s="3" t="inlineStr">
        <is>
          <t>Debt Securities, Available-for-sale, Allowance for Credit Loss [Roll Forward]</t>
        </is>
      </c>
      <c r="B15" s="4" t="inlineStr">
        <is>
          <t xml:space="preserve"> </t>
        </is>
      </c>
      <c r="C15" s="4" t="inlineStr">
        <is>
          <t xml:space="preserve"> </t>
        </is>
      </c>
    </row>
    <row r="16">
      <c r="A16" s="4" t="inlineStr">
        <is>
          <t>Beginning balance</t>
        </is>
      </c>
      <c r="B16" s="6" t="n">
        <v>11</v>
      </c>
      <c r="C16" s="6" t="n">
        <v>23</v>
      </c>
    </row>
    <row r="17">
      <c r="A17" s="4" t="inlineStr">
        <is>
          <t>Securities for which credit losses were not previously recorded</t>
        </is>
      </c>
      <c r="B17" s="4" t="inlineStr">
        <is>
          <t xml:space="preserve"> </t>
        </is>
      </c>
      <c r="C17" s="6" t="n">
        <v>14</v>
      </c>
    </row>
    <row r="18">
      <c r="A18" s="4" t="inlineStr">
        <is>
          <t>Available-for-sale securities accounted for as PCD assets</t>
        </is>
      </c>
      <c r="B18" s="4" t="inlineStr">
        <is>
          <t xml:space="preserve"> </t>
        </is>
      </c>
      <c r="C18" s="6" t="n">
        <v>5</v>
      </c>
    </row>
    <row r="19">
      <c r="A19" s="4" t="inlineStr">
        <is>
          <t>Securities sold during the period (realized)</t>
        </is>
      </c>
      <c r="B19" s="4" t="inlineStr">
        <is>
          <t xml:space="preserve"> </t>
        </is>
      </c>
      <c r="C19" s="6" t="n">
        <v>7</v>
      </c>
    </row>
    <row r="20">
      <c r="A20" s="4" t="inlineStr">
        <is>
          <t>Write-offs charged against the allowance</t>
        </is>
      </c>
      <c r="B20" s="6" t="n">
        <v>12</v>
      </c>
      <c r="C20" s="6" t="n">
        <v>16</v>
      </c>
    </row>
    <row r="21">
      <c r="A21" s="4" t="inlineStr">
        <is>
          <t>Additional increases or (decreases) to the allowance for credit losses on securities that had an allowance recorded in a previous period</t>
        </is>
      </c>
      <c r="B21" s="6" t="n">
        <v>1</v>
      </c>
      <c r="C21" s="6" t="n">
        <v>-8</v>
      </c>
    </row>
    <row r="22">
      <c r="A22" s="4" t="inlineStr">
        <is>
          <t>Ending balance</t>
        </is>
      </c>
      <c r="B22" s="6" t="n">
        <v>0</v>
      </c>
      <c r="C22" s="6" t="n">
        <v>11</v>
      </c>
    </row>
    <row r="23">
      <c r="A23" s="4" t="inlineStr">
        <is>
          <t>Asset-backed</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Beginning balance</t>
        </is>
      </c>
      <c r="B25" s="6" t="n">
        <v>7</v>
      </c>
      <c r="C25" s="6" t="n">
        <v>17</v>
      </c>
    </row>
    <row r="26">
      <c r="A26" s="4" t="inlineStr">
        <is>
          <t>Securities for which credit losses were not previously recorded</t>
        </is>
      </c>
      <c r="B26" s="4" t="inlineStr">
        <is>
          <t xml:space="preserve"> </t>
        </is>
      </c>
      <c r="C26" s="4" t="inlineStr">
        <is>
          <t xml:space="preserve"> </t>
        </is>
      </c>
    </row>
    <row r="27">
      <c r="A27" s="4" t="inlineStr">
        <is>
          <t>Available-for-sale securities accounted for as PCD assets</t>
        </is>
      </c>
      <c r="B27" s="6" t="n">
        <v>3</v>
      </c>
      <c r="C27" s="6" t="n">
        <v>6</v>
      </c>
    </row>
    <row r="28">
      <c r="A28" s="4" t="inlineStr">
        <is>
          <t>Securities sold during the period (realized)</t>
        </is>
      </c>
      <c r="B28" s="4" t="inlineStr">
        <is>
          <t xml:space="preserve"> </t>
        </is>
      </c>
      <c r="C28" s="6" t="n">
        <v>17</v>
      </c>
    </row>
    <row r="29">
      <c r="A29" s="4" t="inlineStr">
        <is>
          <t>Write-offs charged against the allowance</t>
        </is>
      </c>
      <c r="B29" s="4" t="inlineStr">
        <is>
          <t xml:space="preserve"> </t>
        </is>
      </c>
      <c r="C29" s="4" t="inlineStr">
        <is>
          <t xml:space="preserve"> </t>
        </is>
      </c>
    </row>
    <row r="30">
      <c r="A30" s="4" t="inlineStr">
        <is>
          <t>Additional increases or (decreases) to the allowance for credit losses on securities that had an allowance recorded in a previous period</t>
        </is>
      </c>
      <c r="B30" s="6" t="n">
        <v>-9</v>
      </c>
      <c r="C30" s="6" t="n">
        <v>1</v>
      </c>
    </row>
    <row r="31">
      <c r="A31" s="4" t="inlineStr">
        <is>
          <t>Ending balance</t>
        </is>
      </c>
      <c r="B31" s="5" t="n">
        <v>1</v>
      </c>
      <c r="C31" s="5" t="n">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Millions</t>
        </is>
      </c>
      <c r="B1" s="2" t="inlineStr">
        <is>
          <t>Dec. 31, 2022</t>
        </is>
      </c>
      <c r="C1" s="2" t="inlineStr">
        <is>
          <t>Dec. 31, 2021</t>
        </is>
      </c>
    </row>
    <row r="2">
      <c r="A2" s="3" t="inlineStr">
        <is>
          <t>Cost or Amortized Cost</t>
        </is>
      </c>
      <c r="B2" s="4" t="inlineStr">
        <is>
          <t xml:space="preserve"> </t>
        </is>
      </c>
      <c r="C2" s="4" t="inlineStr">
        <is>
          <t xml:space="preserve"> </t>
        </is>
      </c>
    </row>
    <row r="3">
      <c r="A3" s="4" t="inlineStr">
        <is>
          <t>Cost or Amortized Cost</t>
        </is>
      </c>
      <c r="B3" s="5" t="n">
        <v>41102</v>
      </c>
      <c r="C3" s="5" t="n">
        <v>39952</v>
      </c>
    </row>
    <row r="4">
      <c r="A4" s="3" t="inlineStr">
        <is>
          <t>Estimated Fair Value</t>
        </is>
      </c>
      <c r="B4" s="4" t="inlineStr">
        <is>
          <t xml:space="preserve"> </t>
        </is>
      </c>
      <c r="C4" s="4" t="inlineStr">
        <is>
          <t xml:space="preserve"> </t>
        </is>
      </c>
    </row>
    <row r="5">
      <c r="A5" s="4" t="inlineStr">
        <is>
          <t>Estimated Fair Value</t>
        </is>
      </c>
      <c r="B5" s="6" t="n">
        <v>37697</v>
      </c>
      <c r="C5" s="6" t="n">
        <v>44380</v>
      </c>
    </row>
    <row r="6">
      <c r="A6" s="4" t="inlineStr">
        <is>
          <t>Available-for-sale Fixed Maturities</t>
        </is>
      </c>
      <c r="B6" s="4" t="inlineStr">
        <is>
          <t xml:space="preserve"> </t>
        </is>
      </c>
      <c r="C6" s="4" t="inlineStr">
        <is>
          <t xml:space="preserve"> </t>
        </is>
      </c>
    </row>
    <row r="7">
      <c r="A7" s="3" t="inlineStr">
        <is>
          <t>Cost or Amortized Cost</t>
        </is>
      </c>
      <c r="B7" s="4" t="inlineStr">
        <is>
          <t xml:space="preserve"> </t>
        </is>
      </c>
      <c r="C7" s="4" t="inlineStr">
        <is>
          <t xml:space="preserve"> </t>
        </is>
      </c>
    </row>
    <row r="8">
      <c r="A8" s="4" t="inlineStr">
        <is>
          <t>Due in one year or less</t>
        </is>
      </c>
      <c r="B8" s="6" t="n">
        <v>1012</v>
      </c>
      <c r="C8" s="6" t="n">
        <v>1603</v>
      </c>
    </row>
    <row r="9">
      <c r="A9" s="4" t="inlineStr">
        <is>
          <t>Due after one year through five years</t>
        </is>
      </c>
      <c r="B9" s="6" t="n">
        <v>9880</v>
      </c>
      <c r="C9" s="6" t="n">
        <v>10637</v>
      </c>
    </row>
    <row r="10">
      <c r="A10" s="4" t="inlineStr">
        <is>
          <t>Due after five years through ten years</t>
        </is>
      </c>
      <c r="B10" s="6" t="n">
        <v>13788</v>
      </c>
      <c r="C10" s="6" t="n">
        <v>13294</v>
      </c>
    </row>
    <row r="11">
      <c r="A11" s="4" t="inlineStr">
        <is>
          <t>Due after ten years</t>
        </is>
      </c>
      <c r="B11" s="6" t="n">
        <v>16352</v>
      </c>
      <c r="C11" s="6" t="n">
        <v>14411</v>
      </c>
    </row>
    <row r="12">
      <c r="A12" s="4" t="inlineStr">
        <is>
          <t>Cost or Amortized Cost</t>
        </is>
      </c>
      <c r="B12" s="6" t="n">
        <v>41032</v>
      </c>
      <c r="C12" s="6" t="n">
        <v>39945</v>
      </c>
    </row>
    <row r="13">
      <c r="A13" s="3" t="inlineStr">
        <is>
          <t>Estimated Fair Value</t>
        </is>
      </c>
      <c r="B13" s="4" t="inlineStr">
        <is>
          <t xml:space="preserve"> </t>
        </is>
      </c>
      <c r="C13" s="4" t="inlineStr">
        <is>
          <t xml:space="preserve"> </t>
        </is>
      </c>
    </row>
    <row r="14">
      <c r="A14" s="4" t="inlineStr">
        <is>
          <t>Due in one year or less</t>
        </is>
      </c>
      <c r="B14" s="6" t="n">
        <v>1001</v>
      </c>
      <c r="C14" s="6" t="n">
        <v>1624</v>
      </c>
    </row>
    <row r="15">
      <c r="A15" s="4" t="inlineStr">
        <is>
          <t>Due after one year through five years</t>
        </is>
      </c>
      <c r="B15" s="6" t="n">
        <v>9399</v>
      </c>
      <c r="C15" s="6" t="n">
        <v>11229</v>
      </c>
    </row>
    <row r="16">
      <c r="A16" s="4" t="inlineStr">
        <is>
          <t>Due after five years through ten years</t>
        </is>
      </c>
      <c r="B16" s="6" t="n">
        <v>12453</v>
      </c>
      <c r="C16" s="6" t="n">
        <v>14338</v>
      </c>
    </row>
    <row r="17">
      <c r="A17" s="4" t="inlineStr">
        <is>
          <t>Due after ten years</t>
        </is>
      </c>
      <c r="B17" s="6" t="n">
        <v>14774</v>
      </c>
      <c r="C17" s="6" t="n">
        <v>17182</v>
      </c>
    </row>
    <row r="18">
      <c r="A18" s="4" t="inlineStr">
        <is>
          <t>Estimated Fair Value</t>
        </is>
      </c>
      <c r="B18" s="5" t="n">
        <v>37627</v>
      </c>
      <c r="C18" s="5" t="n">
        <v>443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s>
  <sheetData>
    <row r="1">
      <c r="A1" s="1" t="inlineStr">
        <is>
          <t>Investments - Limited Partnerships (Details) $ in Millions</t>
        </is>
      </c>
      <c r="B1" s="2" t="inlineStr">
        <is>
          <t>12 Months Ended</t>
        </is>
      </c>
    </row>
    <row r="2">
      <c r="B2" s="2" t="inlineStr">
        <is>
          <t>Dec. 31, 2022 USD ($) Position</t>
        </is>
      </c>
      <c r="C2" s="2" t="inlineStr">
        <is>
          <t>Dec. 31, 2021 USD ($)</t>
        </is>
      </c>
      <c r="D2" s="2" t="inlineStr">
        <is>
          <t>Dec. 31, 2020</t>
        </is>
      </c>
    </row>
    <row r="3">
      <c r="A3" s="3" t="inlineStr">
        <is>
          <t>Limited Partners' Capital Account, Value [Abstract]</t>
        </is>
      </c>
      <c r="B3" s="4" t="inlineStr">
        <is>
          <t xml:space="preserve"> </t>
        </is>
      </c>
      <c r="C3" s="4" t="inlineStr">
        <is>
          <t xml:space="preserve"> </t>
        </is>
      </c>
      <c r="D3" s="4" t="inlineStr">
        <is>
          <t xml:space="preserve"> </t>
        </is>
      </c>
    </row>
    <row r="4">
      <c r="A4" s="4" t="inlineStr">
        <is>
          <t>Limited partnership investments</t>
        </is>
      </c>
      <c r="B4" s="5" t="n">
        <v>1954</v>
      </c>
      <c r="C4" s="5" t="n">
        <v>1933</v>
      </c>
      <c r="D4" s="4" t="inlineStr">
        <is>
          <t xml:space="preserve"> </t>
        </is>
      </c>
    </row>
    <row r="5">
      <c r="A5" s="4" t="inlineStr">
        <is>
          <t>Net undistributed earnings of limited partnerships</t>
        </is>
      </c>
      <c r="B5" s="5" t="n">
        <v>183</v>
      </c>
      <c r="C5" s="5" t="n">
        <v>266</v>
      </c>
      <c r="D5" s="4" t="inlineStr">
        <is>
          <t xml:space="preserve"> </t>
        </is>
      </c>
    </row>
    <row r="6">
      <c r="A6" s="4" t="inlineStr">
        <is>
          <t>Percentage of carrying value of investments in limited partnerships reported on current basis</t>
        </is>
      </c>
      <c r="B6" s="8" t="n">
        <v>0.27</v>
      </c>
      <c r="C6" s="4" t="inlineStr">
        <is>
          <t xml:space="preserve"> </t>
        </is>
      </c>
      <c r="D6" s="4" t="inlineStr">
        <is>
          <t xml:space="preserve"> </t>
        </is>
      </c>
    </row>
    <row r="7">
      <c r="A7" s="4" t="inlineStr">
        <is>
          <t>Percentage of carrying value of investments in limited partnerships reported on one month lag</t>
        </is>
      </c>
      <c r="B7" s="8" t="n">
        <v>0.05</v>
      </c>
      <c r="C7" s="4" t="inlineStr">
        <is>
          <t xml:space="preserve"> </t>
        </is>
      </c>
      <c r="D7" s="4" t="inlineStr">
        <is>
          <t xml:space="preserve"> </t>
        </is>
      </c>
    </row>
    <row r="8">
      <c r="A8" s="4" t="inlineStr">
        <is>
          <t>Threshold for number of largest limited partnership positions held | Position</t>
        </is>
      </c>
      <c r="B8" s="6" t="n">
        <v>10</v>
      </c>
      <c r="C8" s="4" t="inlineStr">
        <is>
          <t xml:space="preserve"> </t>
        </is>
      </c>
      <c r="D8" s="4" t="inlineStr">
        <is>
          <t xml:space="preserve"> </t>
        </is>
      </c>
    </row>
    <row r="9">
      <c r="A9" s="4" t="inlineStr">
        <is>
          <t>Carrying value of limited partnerships as a percentage of aggregate partnership equity</t>
        </is>
      </c>
      <c r="B9" s="8" t="n">
        <v>0.01</v>
      </c>
      <c r="C9" s="8" t="n">
        <v>0.01</v>
      </c>
      <c r="D9" s="4" t="inlineStr">
        <is>
          <t xml:space="preserve"> </t>
        </is>
      </c>
    </row>
    <row r="10">
      <c r="A10" s="4" t="inlineStr">
        <is>
          <t>Income from limited partnerships as a percentage of changes in aggregate partnership equity</t>
        </is>
      </c>
      <c r="B10" s="8" t="n">
        <v>0.02</v>
      </c>
      <c r="C10" s="8" t="n">
        <v>0.02</v>
      </c>
      <c r="D10" s="8" t="n">
        <v>0.02</v>
      </c>
    </row>
    <row r="11">
      <c r="A11" s="4" t="inlineStr">
        <is>
          <t>Advance written notice period for hedge fund withdrawals</t>
        </is>
      </c>
      <c r="B11" s="4" t="inlineStr">
        <is>
          <t>90 day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imited Partners' Capital Account, Value [Abstract]</t>
        </is>
      </c>
      <c r="B13" s="4" t="inlineStr">
        <is>
          <t xml:space="preserve"> </t>
        </is>
      </c>
      <c r="C13" s="4" t="inlineStr">
        <is>
          <t xml:space="preserve"> </t>
        </is>
      </c>
      <c r="D13" s="4" t="inlineStr">
        <is>
          <t xml:space="preserve"> </t>
        </is>
      </c>
    </row>
    <row r="14">
      <c r="A14" s="4" t="inlineStr">
        <is>
          <t>Liquidity period under hedge fund withdrawal provisions</t>
        </is>
      </c>
      <c r="B14" s="4" t="inlineStr">
        <is>
          <t>30 day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imited Partners' Capital Account, Value [Abstract]</t>
        </is>
      </c>
      <c r="B16" s="4" t="inlineStr">
        <is>
          <t xml:space="preserve"> </t>
        </is>
      </c>
      <c r="C16" s="4" t="inlineStr">
        <is>
          <t xml:space="preserve"> </t>
        </is>
      </c>
      <c r="D16" s="4" t="inlineStr">
        <is>
          <t xml:space="preserve"> </t>
        </is>
      </c>
    </row>
    <row r="17">
      <c r="A17" s="4" t="inlineStr">
        <is>
          <t>Liquidity period under hedge fund withdrawal provisions</t>
        </is>
      </c>
      <c r="B17" s="4" t="inlineStr">
        <is>
          <t>1 year</t>
        </is>
      </c>
      <c r="C17" s="4" t="inlineStr">
        <is>
          <t xml:space="preserve"> </t>
        </is>
      </c>
      <c r="D17" s="4" t="inlineStr">
        <is>
          <t xml:space="preserve"> </t>
        </is>
      </c>
    </row>
    <row r="18">
      <c r="A18" s="4" t="inlineStr">
        <is>
          <t>Private Debt and Equity</t>
        </is>
      </c>
      <c r="B18" s="4" t="inlineStr">
        <is>
          <t xml:space="preserve"> </t>
        </is>
      </c>
      <c r="C18" s="4" t="inlineStr">
        <is>
          <t xml:space="preserve"> </t>
        </is>
      </c>
      <c r="D18" s="4" t="inlineStr">
        <is>
          <t xml:space="preserve"> </t>
        </is>
      </c>
    </row>
    <row r="19">
      <c r="A19" s="3" t="inlineStr">
        <is>
          <t>Limited Partners' Capital Account, Value [Abstract]</t>
        </is>
      </c>
      <c r="B19" s="4" t="inlineStr">
        <is>
          <t xml:space="preserve"> </t>
        </is>
      </c>
      <c r="C19" s="4" t="inlineStr">
        <is>
          <t xml:space="preserve"> </t>
        </is>
      </c>
      <c r="D19" s="4" t="inlineStr">
        <is>
          <t xml:space="preserve"> </t>
        </is>
      </c>
    </row>
    <row r="20">
      <c r="A20" s="4" t="inlineStr">
        <is>
          <t>Percentage of carrying value of investments in limited partnerships</t>
        </is>
      </c>
      <c r="B20" s="8" t="n">
        <v>0.75</v>
      </c>
      <c r="C20" s="8" t="n">
        <v>0.65</v>
      </c>
      <c r="D20" s="4" t="inlineStr">
        <is>
          <t xml:space="preserve"> </t>
        </is>
      </c>
    </row>
    <row r="21">
      <c r="A21" s="4" t="inlineStr">
        <is>
          <t>Hedge Funds</t>
        </is>
      </c>
      <c r="B21" s="4" t="inlineStr">
        <is>
          <t xml:space="preserve"> </t>
        </is>
      </c>
      <c r="C21" s="4" t="inlineStr">
        <is>
          <t xml:space="preserve"> </t>
        </is>
      </c>
      <c r="D21" s="4" t="inlineStr">
        <is>
          <t xml:space="preserve"> </t>
        </is>
      </c>
    </row>
    <row r="22">
      <c r="A22" s="3" t="inlineStr">
        <is>
          <t>Limited Partners' Capital Account, Value [Abstract]</t>
        </is>
      </c>
      <c r="B22" s="4" t="inlineStr">
        <is>
          <t xml:space="preserve"> </t>
        </is>
      </c>
      <c r="C22" s="4" t="inlineStr">
        <is>
          <t xml:space="preserve"> </t>
        </is>
      </c>
      <c r="D22" s="4" t="inlineStr">
        <is>
          <t xml:space="preserve"> </t>
        </is>
      </c>
    </row>
    <row r="23">
      <c r="A23" s="4" t="inlineStr">
        <is>
          <t>Percentage of carrying value of investments in limited partnerships</t>
        </is>
      </c>
      <c r="B23" s="8" t="n">
        <v>0.25</v>
      </c>
      <c r="C23" s="8" t="n">
        <v>0.35</v>
      </c>
      <c r="D23" s="4" t="inlineStr">
        <is>
          <t xml:space="preserve"> </t>
        </is>
      </c>
    </row>
    <row r="24">
      <c r="A24" s="4" t="inlineStr">
        <is>
          <t>Ten Largest Limited Partnership Holdings</t>
        </is>
      </c>
      <c r="B24" s="4" t="inlineStr">
        <is>
          <t xml:space="preserve"> </t>
        </is>
      </c>
      <c r="C24" s="4" t="inlineStr">
        <is>
          <t xml:space="preserve"> </t>
        </is>
      </c>
      <c r="D24" s="4" t="inlineStr">
        <is>
          <t xml:space="preserve"> </t>
        </is>
      </c>
    </row>
    <row r="25">
      <c r="A25" s="3" t="inlineStr">
        <is>
          <t>Limited Partners' Capital Account, Value [Abstract]</t>
        </is>
      </c>
      <c r="B25" s="4" t="inlineStr">
        <is>
          <t xml:space="preserve"> </t>
        </is>
      </c>
      <c r="C25" s="4" t="inlineStr">
        <is>
          <t xml:space="preserve"> </t>
        </is>
      </c>
      <c r="D25" s="4" t="inlineStr">
        <is>
          <t xml:space="preserve"> </t>
        </is>
      </c>
    </row>
    <row r="26">
      <c r="A26" s="4" t="inlineStr">
        <is>
          <t>Limited partnership investments</t>
        </is>
      </c>
      <c r="B26" s="5" t="n">
        <v>633</v>
      </c>
      <c r="C26" s="5" t="n">
        <v>665</v>
      </c>
      <c r="D2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Basis of Mortgage Loans for Each Credit Quality Indicator by Year of Origination (Details) - Commercial mortgage-backed $ in Millions</t>
        </is>
      </c>
      <c r="B1" s="2" t="inlineStr">
        <is>
          <t>Dec. 31, 2022 USD ($)</t>
        </is>
      </c>
    </row>
    <row r="2">
      <c r="A2" s="3" t="inlineStr">
        <is>
          <t>Credit Quality Information [Abstract]</t>
        </is>
      </c>
      <c r="B2" s="4" t="inlineStr">
        <is>
          <t xml:space="preserve"> </t>
        </is>
      </c>
    </row>
    <row r="3">
      <c r="A3" s="4" t="inlineStr">
        <is>
          <t>2022</t>
        </is>
      </c>
      <c r="B3" s="5" t="n">
        <v>249</v>
      </c>
    </row>
    <row r="4">
      <c r="A4" s="4" t="inlineStr">
        <is>
          <t>2021</t>
        </is>
      </c>
      <c r="B4" s="6" t="n">
        <v>94</v>
      </c>
    </row>
    <row r="5">
      <c r="A5" s="4" t="inlineStr">
        <is>
          <t>2020</t>
        </is>
      </c>
      <c r="B5" s="6" t="n">
        <v>150</v>
      </c>
    </row>
    <row r="6">
      <c r="A6" s="4" t="inlineStr">
        <is>
          <t>2019</t>
        </is>
      </c>
      <c r="B6" s="6" t="n">
        <v>201</v>
      </c>
    </row>
    <row r="7">
      <c r="A7" s="4" t="inlineStr">
        <is>
          <t>2018</t>
        </is>
      </c>
      <c r="B7" s="6" t="n">
        <v>63</v>
      </c>
    </row>
    <row r="8">
      <c r="A8" s="4" t="inlineStr">
        <is>
          <t>Prior</t>
        </is>
      </c>
      <c r="B8" s="6" t="n">
        <v>307</v>
      </c>
    </row>
    <row r="9">
      <c r="A9" s="4" t="inlineStr">
        <is>
          <t>Total</t>
        </is>
      </c>
      <c r="B9" s="6" t="n">
        <v>1064</v>
      </c>
    </row>
    <row r="10">
      <c r="A10" s="4" t="inlineStr">
        <is>
          <t>DSCR Greater than or Equal to 1.6x, LTV Less than 55%</t>
        </is>
      </c>
      <c r="B10" s="4" t="inlineStr">
        <is>
          <t xml:space="preserve"> </t>
        </is>
      </c>
    </row>
    <row r="11">
      <c r="A11" s="3" t="inlineStr">
        <is>
          <t>Credit Quality Information [Abstract]</t>
        </is>
      </c>
      <c r="B11" s="4" t="inlineStr">
        <is>
          <t xml:space="preserve"> </t>
        </is>
      </c>
    </row>
    <row r="12">
      <c r="A12" s="4" t="inlineStr">
        <is>
          <t>2022</t>
        </is>
      </c>
      <c r="B12" s="6" t="n">
        <v>9</v>
      </c>
    </row>
    <row r="13">
      <c r="A13" s="4" t="inlineStr">
        <is>
          <t>2021</t>
        </is>
      </c>
      <c r="B13" s="6" t="n">
        <v>13</v>
      </c>
    </row>
    <row r="14">
      <c r="A14" s="4" t="inlineStr">
        <is>
          <t>2020</t>
        </is>
      </c>
      <c r="B14" s="6" t="n">
        <v>112</v>
      </c>
    </row>
    <row r="15">
      <c r="A15" s="4" t="inlineStr">
        <is>
          <t>2019</t>
        </is>
      </c>
      <c r="B15" s="6" t="n">
        <v>41</v>
      </c>
    </row>
    <row r="16">
      <c r="A16" s="4" t="inlineStr">
        <is>
          <t>2018</t>
        </is>
      </c>
      <c r="B16" s="6" t="n">
        <v>53</v>
      </c>
    </row>
    <row r="17">
      <c r="A17" s="4" t="inlineStr">
        <is>
          <t>Prior</t>
        </is>
      </c>
      <c r="B17" s="6" t="n">
        <v>255</v>
      </c>
    </row>
    <row r="18">
      <c r="A18" s="4" t="inlineStr">
        <is>
          <t>Total</t>
        </is>
      </c>
      <c r="B18" s="6" t="n">
        <v>483</v>
      </c>
    </row>
    <row r="19">
      <c r="A19" s="4" t="inlineStr">
        <is>
          <t>DSCR Greater than or Equal to 1.6x, LTV 55% to 65%</t>
        </is>
      </c>
      <c r="B19" s="4" t="inlineStr">
        <is>
          <t xml:space="preserve"> </t>
        </is>
      </c>
    </row>
    <row r="20">
      <c r="A20" s="3" t="inlineStr">
        <is>
          <t>Credit Quality Information [Abstract]</t>
        </is>
      </c>
      <c r="B20" s="4" t="inlineStr">
        <is>
          <t xml:space="preserve"> </t>
        </is>
      </c>
    </row>
    <row r="21">
      <c r="A21" s="4" t="inlineStr">
        <is>
          <t>2022</t>
        </is>
      </c>
      <c r="B21" s="6" t="n">
        <v>13</v>
      </c>
    </row>
    <row r="22">
      <c r="A22" s="4" t="inlineStr">
        <is>
          <t>2021</t>
        </is>
      </c>
      <c r="B22" s="4" t="inlineStr">
        <is>
          <t xml:space="preserve"> </t>
        </is>
      </c>
    </row>
    <row r="23">
      <c r="A23" s="4" t="inlineStr">
        <is>
          <t>2020</t>
        </is>
      </c>
      <c r="B23" s="4" t="inlineStr">
        <is>
          <t xml:space="preserve"> </t>
        </is>
      </c>
    </row>
    <row r="24">
      <c r="A24" s="4" t="inlineStr">
        <is>
          <t>2019</t>
        </is>
      </c>
      <c r="B24" s="4" t="inlineStr">
        <is>
          <t xml:space="preserve"> </t>
        </is>
      </c>
    </row>
    <row r="25">
      <c r="A25" s="4" t="inlineStr">
        <is>
          <t>2018</t>
        </is>
      </c>
      <c r="B25" s="4" t="inlineStr">
        <is>
          <t xml:space="preserve"> </t>
        </is>
      </c>
    </row>
    <row r="26">
      <c r="A26" s="4" t="inlineStr">
        <is>
          <t>Prior</t>
        </is>
      </c>
      <c r="B26" s="4" t="inlineStr">
        <is>
          <t xml:space="preserve"> </t>
        </is>
      </c>
    </row>
    <row r="27">
      <c r="A27" s="4" t="inlineStr">
        <is>
          <t>Total</t>
        </is>
      </c>
      <c r="B27" s="6" t="n">
        <v>13</v>
      </c>
    </row>
    <row r="28">
      <c r="A28" s="4" t="inlineStr">
        <is>
          <t>DSCR Greater than or Equal to 1.6x, LTV Greater than 65%</t>
        </is>
      </c>
      <c r="B28" s="4" t="inlineStr">
        <is>
          <t xml:space="preserve"> </t>
        </is>
      </c>
    </row>
    <row r="29">
      <c r="A29" s="3" t="inlineStr">
        <is>
          <t>Credit Quality Information [Abstract]</t>
        </is>
      </c>
      <c r="B29" s="4" t="inlineStr">
        <is>
          <t xml:space="preserve"> </t>
        </is>
      </c>
    </row>
    <row r="30">
      <c r="A30" s="4" t="inlineStr">
        <is>
          <t>2022</t>
        </is>
      </c>
      <c r="B30" s="6" t="n">
        <v>18</v>
      </c>
    </row>
    <row r="31">
      <c r="A31" s="4" t="inlineStr">
        <is>
          <t>2021</t>
        </is>
      </c>
      <c r="B31" s="6" t="n">
        <v>11</v>
      </c>
    </row>
    <row r="32">
      <c r="A32" s="4" t="inlineStr">
        <is>
          <t>2020</t>
        </is>
      </c>
      <c r="B32" s="4" t="inlineStr">
        <is>
          <t xml:space="preserve"> </t>
        </is>
      </c>
    </row>
    <row r="33">
      <c r="A33" s="4" t="inlineStr">
        <is>
          <t>2019</t>
        </is>
      </c>
      <c r="B33" s="4" t="inlineStr">
        <is>
          <t xml:space="preserve"> </t>
        </is>
      </c>
    </row>
    <row r="34">
      <c r="A34" s="4" t="inlineStr">
        <is>
          <t>2018</t>
        </is>
      </c>
      <c r="B34" s="4" t="inlineStr">
        <is>
          <t xml:space="preserve"> </t>
        </is>
      </c>
    </row>
    <row r="35">
      <c r="A35" s="4" t="inlineStr">
        <is>
          <t>Prior</t>
        </is>
      </c>
      <c r="B35" s="4" t="inlineStr">
        <is>
          <t xml:space="preserve"> </t>
        </is>
      </c>
    </row>
    <row r="36">
      <c r="A36" s="4" t="inlineStr">
        <is>
          <t>Total</t>
        </is>
      </c>
      <c r="B36" s="6" t="n">
        <v>29</v>
      </c>
    </row>
    <row r="37">
      <c r="A37" s="4" t="inlineStr">
        <is>
          <t>DSCR Between 1.2 to 1.6x, LTV Less than 55%</t>
        </is>
      </c>
      <c r="B37" s="4" t="inlineStr">
        <is>
          <t xml:space="preserve"> </t>
        </is>
      </c>
    </row>
    <row r="38">
      <c r="A38" s="3" t="inlineStr">
        <is>
          <t>Credit Quality Information [Abstract]</t>
        </is>
      </c>
      <c r="B38" s="4" t="inlineStr">
        <is>
          <t xml:space="preserve"> </t>
        </is>
      </c>
    </row>
    <row r="39">
      <c r="A39" s="4" t="inlineStr">
        <is>
          <t>2022</t>
        </is>
      </c>
      <c r="B39" s="6" t="n">
        <v>5</v>
      </c>
    </row>
    <row r="40">
      <c r="A40" s="4" t="inlineStr">
        <is>
          <t>2021</t>
        </is>
      </c>
      <c r="B40" s="6" t="n">
        <v>49</v>
      </c>
    </row>
    <row r="41">
      <c r="A41" s="4" t="inlineStr">
        <is>
          <t>2020</t>
        </is>
      </c>
      <c r="B41" s="6" t="n">
        <v>18</v>
      </c>
    </row>
    <row r="42">
      <c r="A42" s="4" t="inlineStr">
        <is>
          <t>2019</t>
        </is>
      </c>
      <c r="B42" s="6" t="n">
        <v>43</v>
      </c>
    </row>
    <row r="43">
      <c r="A43" s="4" t="inlineStr">
        <is>
          <t>2018</t>
        </is>
      </c>
      <c r="B43" s="6" t="n">
        <v>10</v>
      </c>
    </row>
    <row r="44">
      <c r="A44" s="4" t="inlineStr">
        <is>
          <t>Prior</t>
        </is>
      </c>
      <c r="B44" s="6" t="n">
        <v>37</v>
      </c>
    </row>
    <row r="45">
      <c r="A45" s="4" t="inlineStr">
        <is>
          <t>Total</t>
        </is>
      </c>
      <c r="B45" s="6" t="n">
        <v>162</v>
      </c>
    </row>
    <row r="46">
      <c r="A46" s="4" t="inlineStr">
        <is>
          <t>DSCR Between 1.2 to 1.6x, LTV 55% to 65%</t>
        </is>
      </c>
      <c r="B46" s="4" t="inlineStr">
        <is>
          <t xml:space="preserve"> </t>
        </is>
      </c>
    </row>
    <row r="47">
      <c r="A47" s="3" t="inlineStr">
        <is>
          <t>Credit Quality Information [Abstract]</t>
        </is>
      </c>
      <c r="B47" s="4" t="inlineStr">
        <is>
          <t xml:space="preserve"> </t>
        </is>
      </c>
    </row>
    <row r="48">
      <c r="A48" s="4" t="inlineStr">
        <is>
          <t>2022</t>
        </is>
      </c>
      <c r="B48" s="6" t="n">
        <v>86</v>
      </c>
    </row>
    <row r="49">
      <c r="A49" s="4" t="inlineStr">
        <is>
          <t>2021</t>
        </is>
      </c>
      <c r="B49" s="4" t="inlineStr">
        <is>
          <t xml:space="preserve"> </t>
        </is>
      </c>
    </row>
    <row r="50">
      <c r="A50" s="4" t="inlineStr">
        <is>
          <t>2020</t>
        </is>
      </c>
      <c r="B50" s="6" t="n">
        <v>20</v>
      </c>
    </row>
    <row r="51">
      <c r="A51" s="4" t="inlineStr">
        <is>
          <t>2019</t>
        </is>
      </c>
      <c r="B51" s="4" t="inlineStr">
        <is>
          <t xml:space="preserve"> </t>
        </is>
      </c>
    </row>
    <row r="52">
      <c r="A52" s="4" t="inlineStr">
        <is>
          <t>2018</t>
        </is>
      </c>
      <c r="B52" s="4" t="inlineStr">
        <is>
          <t xml:space="preserve"> </t>
        </is>
      </c>
    </row>
    <row r="53">
      <c r="A53" s="4" t="inlineStr">
        <is>
          <t>Prior</t>
        </is>
      </c>
      <c r="B53" s="6" t="n">
        <v>8</v>
      </c>
    </row>
    <row r="54">
      <c r="A54" s="4" t="inlineStr">
        <is>
          <t>Total</t>
        </is>
      </c>
      <c r="B54" s="6" t="n">
        <v>114</v>
      </c>
    </row>
    <row r="55">
      <c r="A55" s="4" t="inlineStr">
        <is>
          <t>DSCR Between 1.2 to 1.6x, LTV Greater than 65%</t>
        </is>
      </c>
      <c r="B55" s="4" t="inlineStr">
        <is>
          <t xml:space="preserve"> </t>
        </is>
      </c>
    </row>
    <row r="56">
      <c r="A56" s="3" t="inlineStr">
        <is>
          <t>Credit Quality Information [Abstract]</t>
        </is>
      </c>
      <c r="B56" s="4" t="inlineStr">
        <is>
          <t xml:space="preserve"> </t>
        </is>
      </c>
    </row>
    <row r="57">
      <c r="A57" s="4" t="inlineStr">
        <is>
          <t>2022</t>
        </is>
      </c>
      <c r="B57" s="6" t="n">
        <v>15</v>
      </c>
    </row>
    <row r="58">
      <c r="A58" s="4" t="inlineStr">
        <is>
          <t>2021</t>
        </is>
      </c>
      <c r="B58" s="4" t="inlineStr">
        <is>
          <t xml:space="preserve"> </t>
        </is>
      </c>
    </row>
    <row r="59">
      <c r="A59" s="4" t="inlineStr">
        <is>
          <t>2020</t>
        </is>
      </c>
      <c r="B59" s="4" t="inlineStr">
        <is>
          <t xml:space="preserve"> </t>
        </is>
      </c>
    </row>
    <row r="60">
      <c r="A60" s="4" t="inlineStr">
        <is>
          <t>2019</t>
        </is>
      </c>
      <c r="B60" s="4" t="inlineStr">
        <is>
          <t xml:space="preserve"> </t>
        </is>
      </c>
    </row>
    <row r="61">
      <c r="A61" s="4" t="inlineStr">
        <is>
          <t>2018</t>
        </is>
      </c>
      <c r="B61" s="4" t="inlineStr">
        <is>
          <t xml:space="preserve"> </t>
        </is>
      </c>
    </row>
    <row r="62">
      <c r="A62" s="4" t="inlineStr">
        <is>
          <t>Prior</t>
        </is>
      </c>
      <c r="B62" s="4" t="inlineStr">
        <is>
          <t xml:space="preserve"> </t>
        </is>
      </c>
    </row>
    <row r="63">
      <c r="A63" s="4" t="inlineStr">
        <is>
          <t>Total</t>
        </is>
      </c>
      <c r="B63" s="6" t="n">
        <v>15</v>
      </c>
    </row>
    <row r="64">
      <c r="A64" s="4" t="inlineStr">
        <is>
          <t>DSCR Less than or Equal to 1.2x, LTV Less than 55%</t>
        </is>
      </c>
      <c r="B64" s="4" t="inlineStr">
        <is>
          <t xml:space="preserve"> </t>
        </is>
      </c>
    </row>
    <row r="65">
      <c r="A65" s="3" t="inlineStr">
        <is>
          <t>Credit Quality Information [Abstract]</t>
        </is>
      </c>
      <c r="B65" s="4" t="inlineStr">
        <is>
          <t xml:space="preserve"> </t>
        </is>
      </c>
    </row>
    <row r="66">
      <c r="A66" s="4" t="inlineStr">
        <is>
          <t>2022</t>
        </is>
      </c>
      <c r="B66" s="6" t="n">
        <v>35</v>
      </c>
    </row>
    <row r="67">
      <c r="A67" s="4" t="inlineStr">
        <is>
          <t>2021</t>
        </is>
      </c>
      <c r="B67" s="4" t="inlineStr">
        <is>
          <t xml:space="preserve"> </t>
        </is>
      </c>
    </row>
    <row r="68">
      <c r="A68" s="4" t="inlineStr">
        <is>
          <t>2020</t>
        </is>
      </c>
      <c r="B68" s="4" t="inlineStr">
        <is>
          <t xml:space="preserve"> </t>
        </is>
      </c>
    </row>
    <row r="69">
      <c r="A69" s="4" t="inlineStr">
        <is>
          <t>2019</t>
        </is>
      </c>
      <c r="B69" s="6" t="n">
        <v>57</v>
      </c>
    </row>
    <row r="70">
      <c r="A70" s="4" t="inlineStr">
        <is>
          <t>2018</t>
        </is>
      </c>
      <c r="B70" s="4" t="inlineStr">
        <is>
          <t xml:space="preserve"> </t>
        </is>
      </c>
    </row>
    <row r="71">
      <c r="A71" s="4" t="inlineStr">
        <is>
          <t>Prior</t>
        </is>
      </c>
      <c r="B71" s="4" t="inlineStr">
        <is>
          <t xml:space="preserve"> </t>
        </is>
      </c>
    </row>
    <row r="72">
      <c r="A72" s="4" t="inlineStr">
        <is>
          <t>Total</t>
        </is>
      </c>
      <c r="B72" s="6" t="n">
        <v>92</v>
      </c>
    </row>
    <row r="73">
      <c r="A73" s="4" t="inlineStr">
        <is>
          <t>DSCR Three, LTV 55 to 65%</t>
        </is>
      </c>
      <c r="B73" s="4" t="inlineStr">
        <is>
          <t xml:space="preserve"> </t>
        </is>
      </c>
    </row>
    <row r="74">
      <c r="A74" s="3" t="inlineStr">
        <is>
          <t>Credit Quality Information [Abstract]</t>
        </is>
      </c>
      <c r="B74" s="4" t="inlineStr">
        <is>
          <t xml:space="preserve"> </t>
        </is>
      </c>
    </row>
    <row r="75">
      <c r="A75" s="4" t="inlineStr">
        <is>
          <t>2022</t>
        </is>
      </c>
      <c r="B75" s="6" t="n">
        <v>41</v>
      </c>
    </row>
    <row r="76">
      <c r="A76" s="4" t="inlineStr">
        <is>
          <t>2021</t>
        </is>
      </c>
      <c r="B76" s="6" t="n">
        <v>21</v>
      </c>
    </row>
    <row r="77">
      <c r="A77" s="4" t="inlineStr">
        <is>
          <t>2020</t>
        </is>
      </c>
      <c r="B77" s="4" t="inlineStr">
        <is>
          <t xml:space="preserve"> </t>
        </is>
      </c>
    </row>
    <row r="78">
      <c r="A78" s="4" t="inlineStr">
        <is>
          <t>2019</t>
        </is>
      </c>
      <c r="B78" s="6" t="n">
        <v>38</v>
      </c>
    </row>
    <row r="79">
      <c r="A79" s="4" t="inlineStr">
        <is>
          <t>2018</t>
        </is>
      </c>
      <c r="B79" s="4" t="inlineStr">
        <is>
          <t xml:space="preserve"> </t>
        </is>
      </c>
    </row>
    <row r="80">
      <c r="A80" s="4" t="inlineStr">
        <is>
          <t>Prior</t>
        </is>
      </c>
      <c r="B80" s="4" t="inlineStr">
        <is>
          <t xml:space="preserve"> </t>
        </is>
      </c>
    </row>
    <row r="81">
      <c r="A81" s="4" t="inlineStr">
        <is>
          <t>Total</t>
        </is>
      </c>
      <c r="B81" s="6" t="n">
        <v>100</v>
      </c>
    </row>
    <row r="82">
      <c r="A82" s="4" t="inlineStr">
        <is>
          <t>DSCR Less than or Equal to 1.2x, LTV Greater than 65%</t>
        </is>
      </c>
      <c r="B82" s="4" t="inlineStr">
        <is>
          <t xml:space="preserve"> </t>
        </is>
      </c>
    </row>
    <row r="83">
      <c r="A83" s="3" t="inlineStr">
        <is>
          <t>Credit Quality Information [Abstract]</t>
        </is>
      </c>
      <c r="B83" s="4" t="inlineStr">
        <is>
          <t xml:space="preserve"> </t>
        </is>
      </c>
    </row>
    <row r="84">
      <c r="A84" s="4" t="inlineStr">
        <is>
          <t>2022</t>
        </is>
      </c>
      <c r="B84" s="6" t="n">
        <v>27</v>
      </c>
    </row>
    <row r="85">
      <c r="A85" s="4" t="inlineStr">
        <is>
          <t>2021</t>
        </is>
      </c>
      <c r="B85" s="4" t="inlineStr">
        <is>
          <t xml:space="preserve"> </t>
        </is>
      </c>
    </row>
    <row r="86">
      <c r="A86" s="4" t="inlineStr">
        <is>
          <t>2020</t>
        </is>
      </c>
      <c r="B86" s="4" t="inlineStr">
        <is>
          <t xml:space="preserve"> </t>
        </is>
      </c>
    </row>
    <row r="87">
      <c r="A87" s="4" t="inlineStr">
        <is>
          <t>2019</t>
        </is>
      </c>
      <c r="B87" s="6" t="n">
        <v>22</v>
      </c>
    </row>
    <row r="88">
      <c r="A88" s="4" t="inlineStr">
        <is>
          <t>2018</t>
        </is>
      </c>
      <c r="B88" s="4" t="inlineStr">
        <is>
          <t xml:space="preserve"> </t>
        </is>
      </c>
    </row>
    <row r="89">
      <c r="A89" s="4" t="inlineStr">
        <is>
          <t>Prior</t>
        </is>
      </c>
      <c r="B89" s="6" t="n">
        <v>7</v>
      </c>
    </row>
    <row r="90">
      <c r="A90" s="4" t="inlineStr">
        <is>
          <t>Total</t>
        </is>
      </c>
      <c r="B90" s="5" t="n">
        <v>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gregate Contractual or Notional Amounts and Estimated Fair Values Related to Derivative Financial Instruments (Details) - Without hedge designation - USD ($) $ in Millions</t>
        </is>
      </c>
      <c r="B1" s="2" t="inlineStr">
        <is>
          <t>Dec. 31, 2022</t>
        </is>
      </c>
      <c r="C1" s="2" t="inlineStr">
        <is>
          <t>Dec. 31, 2021</t>
        </is>
      </c>
    </row>
    <row r="2">
      <c r="A2" s="4" t="inlineStr">
        <is>
          <t>Futures | Short</t>
        </is>
      </c>
      <c r="B2" s="4" t="inlineStr">
        <is>
          <t xml:space="preserve"> </t>
        </is>
      </c>
      <c r="C2" s="4" t="inlineStr">
        <is>
          <t xml:space="preserve"> </t>
        </is>
      </c>
    </row>
    <row r="3">
      <c r="A3" s="3" t="inlineStr">
        <is>
          <t>Gross Estimated Fair Values of Derivative Positions [Abstract]</t>
        </is>
      </c>
      <c r="B3" s="4" t="inlineStr">
        <is>
          <t xml:space="preserve"> </t>
        </is>
      </c>
      <c r="C3" s="4" t="inlineStr">
        <is>
          <t xml:space="preserve"> </t>
        </is>
      </c>
    </row>
    <row r="4">
      <c r="A4" s="4" t="inlineStr">
        <is>
          <t>Contractual/Notional Amount</t>
        </is>
      </c>
      <c r="B4" s="5" t="n">
        <v>169</v>
      </c>
      <c r="C4" s="4" t="inlineStr">
        <is>
          <t xml:space="preserve"> </t>
        </is>
      </c>
    </row>
    <row r="5">
      <c r="A5" s="4" t="inlineStr">
        <is>
          <t>Estimated Fair Value, Asset</t>
        </is>
      </c>
      <c r="B5" s="4" t="inlineStr">
        <is>
          <t xml:space="preserve"> </t>
        </is>
      </c>
      <c r="C5" s="4" t="inlineStr">
        <is>
          <t xml:space="preserve"> </t>
        </is>
      </c>
    </row>
    <row r="6">
      <c r="A6" s="4" t="inlineStr">
        <is>
          <t>Estimated Fair Value, Liability</t>
        </is>
      </c>
      <c r="B6" s="4" t="inlineStr">
        <is>
          <t xml:space="preserve"> </t>
        </is>
      </c>
      <c r="C6" s="4" t="inlineStr">
        <is>
          <t xml:space="preserve"> </t>
        </is>
      </c>
    </row>
    <row r="7">
      <c r="A7" s="4" t="inlineStr">
        <is>
          <t>Warrants</t>
        </is>
      </c>
      <c r="B7" s="4" t="inlineStr">
        <is>
          <t xml:space="preserve"> </t>
        </is>
      </c>
      <c r="C7" s="4" t="inlineStr">
        <is>
          <t xml:space="preserve"> </t>
        </is>
      </c>
    </row>
    <row r="8">
      <c r="A8" s="3" t="inlineStr">
        <is>
          <t>Gross Estimated Fair Values of Derivative Positions [Abstract]</t>
        </is>
      </c>
      <c r="B8" s="4" t="inlineStr">
        <is>
          <t xml:space="preserve"> </t>
        </is>
      </c>
      <c r="C8" s="4" t="inlineStr">
        <is>
          <t xml:space="preserve"> </t>
        </is>
      </c>
    </row>
    <row r="9">
      <c r="A9" s="4" t="inlineStr">
        <is>
          <t>Contractual/Notional Amount</t>
        </is>
      </c>
      <c r="B9" s="6" t="n">
        <v>117</v>
      </c>
      <c r="C9" s="4" t="inlineStr">
        <is>
          <t xml:space="preserve"> </t>
        </is>
      </c>
    </row>
    <row r="10">
      <c r="A10" s="4" t="inlineStr">
        <is>
          <t>Estimated Fair Value, Asset</t>
        </is>
      </c>
      <c r="B10" s="6" t="n">
        <v>6</v>
      </c>
      <c r="C10" s="4" t="inlineStr">
        <is>
          <t xml:space="preserve"> </t>
        </is>
      </c>
    </row>
    <row r="11">
      <c r="A11" s="4" t="inlineStr">
        <is>
          <t>Estimated Fair Value, Liability</t>
        </is>
      </c>
      <c r="B11" s="4" t="inlineStr">
        <is>
          <t xml:space="preserve"> </t>
        </is>
      </c>
      <c r="C11" s="4" t="inlineStr">
        <is>
          <t xml:space="preserve"> </t>
        </is>
      </c>
    </row>
    <row r="12">
      <c r="A12" s="4" t="inlineStr">
        <is>
          <t>Interest rate swaps</t>
        </is>
      </c>
      <c r="B12" s="4" t="inlineStr">
        <is>
          <t xml:space="preserve"> </t>
        </is>
      </c>
      <c r="C12" s="4" t="inlineStr">
        <is>
          <t xml:space="preserve"> </t>
        </is>
      </c>
    </row>
    <row r="13">
      <c r="A13" s="3" t="inlineStr">
        <is>
          <t>Gross Estimated Fair Values of Derivative Positions [Abstract]</t>
        </is>
      </c>
      <c r="B13" s="4" t="inlineStr">
        <is>
          <t xml:space="preserve"> </t>
        </is>
      </c>
      <c r="C13" s="4" t="inlineStr">
        <is>
          <t xml:space="preserve"> </t>
        </is>
      </c>
    </row>
    <row r="14">
      <c r="A14" s="4" t="inlineStr">
        <is>
          <t>Contractual/Notional Amount</t>
        </is>
      </c>
      <c r="B14" s="6" t="n">
        <v>240</v>
      </c>
      <c r="C14" s="6" t="n">
        <v>100</v>
      </c>
    </row>
    <row r="15">
      <c r="A15" s="4" t="inlineStr">
        <is>
          <t>Estimated Fair Value, Asset</t>
        </is>
      </c>
      <c r="B15" s="6" t="n">
        <v>19</v>
      </c>
      <c r="C15" s="4" t="inlineStr">
        <is>
          <t xml:space="preserve"> </t>
        </is>
      </c>
    </row>
    <row r="16">
      <c r="A16" s="4" t="inlineStr">
        <is>
          <t>Estimated Fair Value, Liability</t>
        </is>
      </c>
      <c r="B16" s="4" t="inlineStr">
        <is>
          <t xml:space="preserve"> </t>
        </is>
      </c>
      <c r="C16" s="4" t="inlineStr">
        <is>
          <t xml:space="preserve"> </t>
        </is>
      </c>
    </row>
    <row r="17">
      <c r="A17" s="4" t="inlineStr">
        <is>
          <t>Currency forwards</t>
        </is>
      </c>
      <c r="B17" s="4" t="inlineStr">
        <is>
          <t xml:space="preserve"> </t>
        </is>
      </c>
      <c r="C17" s="4" t="inlineStr">
        <is>
          <t xml:space="preserve"> </t>
        </is>
      </c>
    </row>
    <row r="18">
      <c r="A18" s="3" t="inlineStr">
        <is>
          <t>Gross Estimated Fair Values of Derivative Positions [Abstract]</t>
        </is>
      </c>
      <c r="B18" s="4" t="inlineStr">
        <is>
          <t xml:space="preserve"> </t>
        </is>
      </c>
      <c r="C18" s="4" t="inlineStr">
        <is>
          <t xml:space="preserve"> </t>
        </is>
      </c>
    </row>
    <row r="19">
      <c r="A19" s="4" t="inlineStr">
        <is>
          <t>Contractual/Notional Amount</t>
        </is>
      </c>
      <c r="B19" s="6" t="n">
        <v>12</v>
      </c>
      <c r="C19" s="4" t="inlineStr">
        <is>
          <t xml:space="preserve"> </t>
        </is>
      </c>
    </row>
    <row r="20">
      <c r="A20" s="4" t="inlineStr">
        <is>
          <t>Estimated Fair Value, Asset</t>
        </is>
      </c>
      <c r="B20" s="4" t="inlineStr">
        <is>
          <t xml:space="preserve"> </t>
        </is>
      </c>
      <c r="C20" s="4" t="inlineStr">
        <is>
          <t xml:space="preserve"> </t>
        </is>
      </c>
    </row>
    <row r="21">
      <c r="A21" s="4" t="inlineStr">
        <is>
          <t>Estimated Fair Value, Liability</t>
        </is>
      </c>
      <c r="B21" s="6" t="n">
        <v>-1</v>
      </c>
      <c r="C21" s="4" t="inlineStr">
        <is>
          <t xml:space="preserve"> </t>
        </is>
      </c>
    </row>
    <row r="22">
      <c r="A22" s="4" t="inlineStr">
        <is>
          <t>Embedded derivative on funds withheld liability</t>
        </is>
      </c>
      <c r="B22" s="4" t="inlineStr">
        <is>
          <t xml:space="preserve"> </t>
        </is>
      </c>
      <c r="C22" s="4" t="inlineStr">
        <is>
          <t xml:space="preserve"> </t>
        </is>
      </c>
    </row>
    <row r="23">
      <c r="A23" s="3" t="inlineStr">
        <is>
          <t>Gross Estimated Fair Values of Derivative Positions [Abstract]</t>
        </is>
      </c>
      <c r="B23" s="4" t="inlineStr">
        <is>
          <t xml:space="preserve"> </t>
        </is>
      </c>
      <c r="C23" s="4" t="inlineStr">
        <is>
          <t xml:space="preserve"> </t>
        </is>
      </c>
    </row>
    <row r="24">
      <c r="A24" s="4" t="inlineStr">
        <is>
          <t>Contractual/Notional Amount</t>
        </is>
      </c>
      <c r="B24" s="4" t="inlineStr">
        <is>
          <t xml:space="preserve"> </t>
        </is>
      </c>
      <c r="C24" s="6" t="n">
        <v>270</v>
      </c>
    </row>
    <row r="25">
      <c r="A25" s="4" t="inlineStr">
        <is>
          <t>Estimated Fair Value, Asset</t>
        </is>
      </c>
      <c r="B25" s="4" t="inlineStr">
        <is>
          <t xml:space="preserve"> </t>
        </is>
      </c>
      <c r="C25" s="4" t="inlineStr">
        <is>
          <t xml:space="preserve"> </t>
        </is>
      </c>
    </row>
    <row r="26">
      <c r="A26" s="4" t="inlineStr">
        <is>
          <t>Estimated Fair Value, Liability</t>
        </is>
      </c>
      <c r="B26" s="4" t="inlineStr">
        <is>
          <t xml:space="preserve"> </t>
        </is>
      </c>
      <c r="C26" s="5" t="n">
        <v>-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Investment Commitments (Details) - Investments in Assets Requiring Future Purchase, Sale or Funding Commitments $ in Millions</t>
        </is>
      </c>
      <c r="B1" s="2" t="inlineStr">
        <is>
          <t>Dec. 31, 2022 USD ($)</t>
        </is>
      </c>
    </row>
    <row r="2">
      <c r="A2" s="3" t="inlineStr">
        <is>
          <t>Investment Commitments [Abstract]</t>
        </is>
      </c>
      <c r="B2" s="4" t="inlineStr">
        <is>
          <t xml:space="preserve"> </t>
        </is>
      </c>
    </row>
    <row r="3">
      <c r="A3" s="4" t="inlineStr">
        <is>
          <t>Commitments to purchase or fund investments</t>
        </is>
      </c>
      <c r="B3" s="5" t="n">
        <v>1500</v>
      </c>
    </row>
    <row r="4">
      <c r="A4" s="4" t="inlineStr">
        <is>
          <t>Commitments to sell investments</t>
        </is>
      </c>
      <c r="B4" s="5" t="n">
        <v>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on Deposit (Details) - USD ($) $ in B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Securities deposited by insurance subsidiaries under requirements of regulatory authorities and others</t>
        </is>
      </c>
      <c r="B3" s="11" t="n">
        <v>2.8</v>
      </c>
      <c r="C3" s="5" t="n">
        <v>3</v>
      </c>
    </row>
    <row r="4">
      <c r="A4" s="4" t="inlineStr">
        <is>
          <t>Cash and securities deposited with financial institutions in trust accounts or as collateral for letters of credit to secure obligations</t>
        </is>
      </c>
      <c r="B4" s="11" t="n">
        <v>0.9</v>
      </c>
      <c r="C4" s="11" t="n">
        <v>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Fair Value, Recurring - USD ($) $ in Millions</t>
        </is>
      </c>
      <c r="B1" s="2" t="inlineStr">
        <is>
          <t>Dec. 31, 2022</t>
        </is>
      </c>
      <c r="C1" s="2" t="inlineStr">
        <is>
          <t>Dec. 31, 2021</t>
        </is>
      </c>
    </row>
    <row r="2">
      <c r="A2" s="4" t="inlineStr">
        <is>
          <t>Payable to brokers</t>
        </is>
      </c>
      <c r="B2" s="4" t="inlineStr">
        <is>
          <t xml:space="preserve"> </t>
        </is>
      </c>
      <c r="C2" s="4" t="inlineStr">
        <is>
          <t xml:space="preserve"> </t>
        </is>
      </c>
    </row>
    <row r="3">
      <c r="A3" s="3" t="inlineStr">
        <is>
          <t>Assets and Liabilities Measured at Fair Value [Abstract]</t>
        </is>
      </c>
      <c r="B3" s="4" t="inlineStr">
        <is>
          <t xml:space="preserve"> </t>
        </is>
      </c>
      <c r="C3" s="4" t="inlineStr">
        <is>
          <t xml:space="preserve"> </t>
        </is>
      </c>
    </row>
    <row r="4">
      <c r="A4" s="4" t="inlineStr">
        <is>
          <t>Liabilities</t>
        </is>
      </c>
      <c r="B4" s="5" t="n">
        <v>-82</v>
      </c>
      <c r="C4" s="5" t="n">
        <v>-70</v>
      </c>
    </row>
    <row r="5">
      <c r="A5" s="4" t="inlineStr">
        <is>
          <t>Corporate bonds and other</t>
        </is>
      </c>
      <c r="B5" s="4" t="inlineStr">
        <is>
          <t xml:space="preserve"> </t>
        </is>
      </c>
      <c r="C5" s="4" t="inlineStr">
        <is>
          <t xml:space="preserve"> </t>
        </is>
      </c>
    </row>
    <row r="6">
      <c r="A6" s="3" t="inlineStr">
        <is>
          <t>Assets and Liabilities Measured at Fair Value [Abstract]</t>
        </is>
      </c>
      <c r="B6" s="4" t="inlineStr">
        <is>
          <t xml:space="preserve"> </t>
        </is>
      </c>
      <c r="C6" s="4" t="inlineStr">
        <is>
          <t xml:space="preserve"> </t>
        </is>
      </c>
    </row>
    <row r="7">
      <c r="A7" s="4" t="inlineStr">
        <is>
          <t>Assets</t>
        </is>
      </c>
      <c r="B7" s="6" t="n">
        <v>22117</v>
      </c>
      <c r="C7" s="6" t="n">
        <v>24845</v>
      </c>
    </row>
    <row r="8">
      <c r="A8" s="4" t="inlineStr">
        <is>
          <t>States, municipalities and political subdivisions</t>
        </is>
      </c>
      <c r="B8" s="4" t="inlineStr">
        <is>
          <t xml:space="preserve"> </t>
        </is>
      </c>
      <c r="C8" s="4" t="inlineStr">
        <is>
          <t xml:space="preserve"> </t>
        </is>
      </c>
    </row>
    <row r="9">
      <c r="A9" s="3" t="inlineStr">
        <is>
          <t>Assets and Liabilities Measured at Fair Value [Abstract]</t>
        </is>
      </c>
      <c r="B9" s="4" t="inlineStr">
        <is>
          <t xml:space="preserve"> </t>
        </is>
      </c>
      <c r="C9" s="4" t="inlineStr">
        <is>
          <t xml:space="preserve"> </t>
        </is>
      </c>
    </row>
    <row r="10">
      <c r="A10" s="4" t="inlineStr">
        <is>
          <t>Assets</t>
        </is>
      </c>
      <c r="B10" s="6" t="n">
        <v>8317</v>
      </c>
      <c r="C10" s="6" t="n">
        <v>11943</v>
      </c>
    </row>
    <row r="11">
      <c r="A11" s="4" t="inlineStr">
        <is>
          <t>Asset-backed</t>
        </is>
      </c>
      <c r="B11" s="4" t="inlineStr">
        <is>
          <t xml:space="preserve"> </t>
        </is>
      </c>
      <c r="C11" s="4" t="inlineStr">
        <is>
          <t xml:space="preserve"> </t>
        </is>
      </c>
    </row>
    <row r="12">
      <c r="A12" s="3" t="inlineStr">
        <is>
          <t>Assets and Liabilities Measured at Fair Value [Abstract]</t>
        </is>
      </c>
      <c r="B12" s="4" t="inlineStr">
        <is>
          <t xml:space="preserve"> </t>
        </is>
      </c>
      <c r="C12" s="4" t="inlineStr">
        <is>
          <t xml:space="preserve"> </t>
        </is>
      </c>
    </row>
    <row r="13">
      <c r="A13" s="4" t="inlineStr">
        <is>
          <t>Assets</t>
        </is>
      </c>
      <c r="B13" s="6" t="n">
        <v>7193</v>
      </c>
      <c r="C13" s="6" t="n">
        <v>7585</v>
      </c>
    </row>
    <row r="14">
      <c r="A14" s="4" t="inlineStr">
        <is>
          <t>Fixed maturities available-for-sale</t>
        </is>
      </c>
      <c r="B14" s="4" t="inlineStr">
        <is>
          <t xml:space="preserve"> </t>
        </is>
      </c>
      <c r="C14" s="4" t="inlineStr">
        <is>
          <t xml:space="preserve"> </t>
        </is>
      </c>
    </row>
    <row r="15">
      <c r="A15" s="3" t="inlineStr">
        <is>
          <t>Assets and Liabilities Measured at Fair Value [Abstract]</t>
        </is>
      </c>
      <c r="B15" s="4" t="inlineStr">
        <is>
          <t xml:space="preserve"> </t>
        </is>
      </c>
      <c r="C15" s="4" t="inlineStr">
        <is>
          <t xml:space="preserve"> </t>
        </is>
      </c>
    </row>
    <row r="16">
      <c r="A16" s="4" t="inlineStr">
        <is>
          <t>Assets</t>
        </is>
      </c>
      <c r="B16" s="6" t="n">
        <v>37627</v>
      </c>
      <c r="C16" s="6" t="n">
        <v>44373</v>
      </c>
    </row>
    <row r="17">
      <c r="A17" s="4" t="inlineStr">
        <is>
          <t>Fixed maturities trading</t>
        </is>
      </c>
      <c r="B17" s="4" t="inlineStr">
        <is>
          <t xml:space="preserve"> </t>
        </is>
      </c>
      <c r="C17" s="4" t="inlineStr">
        <is>
          <t xml:space="preserve"> </t>
        </is>
      </c>
    </row>
    <row r="18">
      <c r="A18" s="3" t="inlineStr">
        <is>
          <t>Assets and Liabilities Measured at Fair Value [Abstract]</t>
        </is>
      </c>
      <c r="B18" s="4" t="inlineStr">
        <is>
          <t xml:space="preserve"> </t>
        </is>
      </c>
      <c r="C18" s="4" t="inlineStr">
        <is>
          <t xml:space="preserve"> </t>
        </is>
      </c>
    </row>
    <row r="19">
      <c r="A19" s="4" t="inlineStr">
        <is>
          <t>Assets</t>
        </is>
      </c>
      <c r="B19" s="6" t="n">
        <v>70</v>
      </c>
      <c r="C19" s="6" t="n">
        <v>7</v>
      </c>
    </row>
    <row r="20">
      <c r="A20" s="4" t="inlineStr">
        <is>
          <t>Total fixed maturities</t>
        </is>
      </c>
      <c r="B20" s="4" t="inlineStr">
        <is>
          <t xml:space="preserve"> </t>
        </is>
      </c>
      <c r="C20" s="4" t="inlineStr">
        <is>
          <t xml:space="preserve"> </t>
        </is>
      </c>
    </row>
    <row r="21">
      <c r="A21" s="3" t="inlineStr">
        <is>
          <t>Assets and Liabilities Measured at Fair Value [Abstract]</t>
        </is>
      </c>
      <c r="B21" s="4" t="inlineStr">
        <is>
          <t xml:space="preserve"> </t>
        </is>
      </c>
      <c r="C21" s="4" t="inlineStr">
        <is>
          <t xml:space="preserve"> </t>
        </is>
      </c>
    </row>
    <row r="22">
      <c r="A22" s="4" t="inlineStr">
        <is>
          <t>Assets</t>
        </is>
      </c>
      <c r="B22" s="6" t="n">
        <v>37697</v>
      </c>
      <c r="C22" s="6" t="n">
        <v>44380</v>
      </c>
    </row>
    <row r="23">
      <c r="A23" s="4" t="inlineStr">
        <is>
          <t>Equity securities</t>
        </is>
      </c>
      <c r="B23" s="4" t="inlineStr">
        <is>
          <t xml:space="preserve"> </t>
        </is>
      </c>
      <c r="C23" s="4" t="inlineStr">
        <is>
          <t xml:space="preserve"> </t>
        </is>
      </c>
    </row>
    <row r="24">
      <c r="A24" s="3" t="inlineStr">
        <is>
          <t>Assets and Liabilities Measured at Fair Value [Abstract]</t>
        </is>
      </c>
      <c r="B24" s="4" t="inlineStr">
        <is>
          <t xml:space="preserve"> </t>
        </is>
      </c>
      <c r="C24" s="4" t="inlineStr">
        <is>
          <t xml:space="preserve"> </t>
        </is>
      </c>
    </row>
    <row r="25">
      <c r="A25" s="4" t="inlineStr">
        <is>
          <t>Assets</t>
        </is>
      </c>
      <c r="B25" s="6" t="n">
        <v>1139</v>
      </c>
      <c r="C25" s="6" t="n">
        <v>1674</v>
      </c>
    </row>
    <row r="26">
      <c r="A26" s="4" t="inlineStr">
        <is>
          <t>Short term and other</t>
        </is>
      </c>
      <c r="B26" s="4" t="inlineStr">
        <is>
          <t xml:space="preserve"> </t>
        </is>
      </c>
      <c r="C26" s="4" t="inlineStr">
        <is>
          <t xml:space="preserve"> </t>
        </is>
      </c>
    </row>
    <row r="27">
      <c r="A27" s="3" t="inlineStr">
        <is>
          <t>Assets and Liabilities Measured at Fair Value [Abstract]</t>
        </is>
      </c>
      <c r="B27" s="4" t="inlineStr">
        <is>
          <t xml:space="preserve"> </t>
        </is>
      </c>
      <c r="C27" s="4" t="inlineStr">
        <is>
          <t xml:space="preserve"> </t>
        </is>
      </c>
    </row>
    <row r="28">
      <c r="A28" s="4" t="inlineStr">
        <is>
          <t>Assets</t>
        </is>
      </c>
      <c r="B28" s="6" t="n">
        <v>4706</v>
      </c>
      <c r="C28" s="6" t="n">
        <v>4770</v>
      </c>
    </row>
    <row r="29">
      <c r="A29" s="4" t="inlineStr">
        <is>
          <t>Receivables</t>
        </is>
      </c>
      <c r="B29" s="4" t="inlineStr">
        <is>
          <t xml:space="preserve"> </t>
        </is>
      </c>
      <c r="C29" s="4" t="inlineStr">
        <is>
          <t xml:space="preserve"> </t>
        </is>
      </c>
    </row>
    <row r="30">
      <c r="A30" s="3" t="inlineStr">
        <is>
          <t>Assets and Liabilities Measured at Fair Value [Abstract]</t>
        </is>
      </c>
      <c r="B30" s="4" t="inlineStr">
        <is>
          <t xml:space="preserve"> </t>
        </is>
      </c>
      <c r="C30" s="4" t="inlineStr">
        <is>
          <t xml:space="preserve"> </t>
        </is>
      </c>
    </row>
    <row r="31">
      <c r="A31" s="4" t="inlineStr">
        <is>
          <t>Assets</t>
        </is>
      </c>
      <c r="B31" s="6" t="n">
        <v>19</v>
      </c>
      <c r="C31" s="4" t="inlineStr">
        <is>
          <t xml:space="preserve"> </t>
        </is>
      </c>
    </row>
    <row r="32">
      <c r="A32" s="4" t="inlineStr">
        <is>
          <t>Level 1 | Payable to brokers</t>
        </is>
      </c>
      <c r="B32" s="4" t="inlineStr">
        <is>
          <t xml:space="preserve"> </t>
        </is>
      </c>
      <c r="C32" s="4" t="inlineStr">
        <is>
          <t xml:space="preserve"> </t>
        </is>
      </c>
    </row>
    <row r="33">
      <c r="A33" s="3" t="inlineStr">
        <is>
          <t>Assets and Liabilities Measured at Fair Value [Abstract]</t>
        </is>
      </c>
      <c r="B33" s="4" t="inlineStr">
        <is>
          <t xml:space="preserve"> </t>
        </is>
      </c>
      <c r="C33" s="4" t="inlineStr">
        <is>
          <t xml:space="preserve"> </t>
        </is>
      </c>
    </row>
    <row r="34">
      <c r="A34" s="4" t="inlineStr">
        <is>
          <t>Liabilities</t>
        </is>
      </c>
      <c r="B34" s="6" t="n">
        <v>-82</v>
      </c>
      <c r="C34" s="6" t="n">
        <v>-70</v>
      </c>
    </row>
    <row r="35">
      <c r="A35" s="4" t="inlineStr">
        <is>
          <t>Level 1 | Corporate bonds and other</t>
        </is>
      </c>
      <c r="B35" s="4" t="inlineStr">
        <is>
          <t xml:space="preserve"> </t>
        </is>
      </c>
      <c r="C35" s="4" t="inlineStr">
        <is>
          <t xml:space="preserve"> </t>
        </is>
      </c>
    </row>
    <row r="36">
      <c r="A36" s="3" t="inlineStr">
        <is>
          <t>Assets and Liabilities Measured at Fair Value [Abstract]</t>
        </is>
      </c>
      <c r="B36" s="4" t="inlineStr">
        <is>
          <t xml:space="preserve"> </t>
        </is>
      </c>
      <c r="C36" s="4" t="inlineStr">
        <is>
          <t xml:space="preserve"> </t>
        </is>
      </c>
    </row>
    <row r="37">
      <c r="A37" s="4" t="inlineStr">
        <is>
          <t>Assets</t>
        </is>
      </c>
      <c r="B37" s="6" t="n">
        <v>120</v>
      </c>
      <c r="C37" s="6" t="n">
        <v>140</v>
      </c>
    </row>
    <row r="38">
      <c r="A38" s="4" t="inlineStr">
        <is>
          <t>Level 1 | States, municipalities and political subdivisions</t>
        </is>
      </c>
      <c r="B38" s="4" t="inlineStr">
        <is>
          <t xml:space="preserve"> </t>
        </is>
      </c>
      <c r="C38" s="4" t="inlineStr">
        <is>
          <t xml:space="preserve"> </t>
        </is>
      </c>
    </row>
    <row r="39">
      <c r="A39" s="3" t="inlineStr">
        <is>
          <t>Assets and Liabilities Measured at Fair Value [Abstract]</t>
        </is>
      </c>
      <c r="B39" s="4" t="inlineStr">
        <is>
          <t xml:space="preserve"> </t>
        </is>
      </c>
      <c r="C39" s="4" t="inlineStr">
        <is>
          <t xml:space="preserve"> </t>
        </is>
      </c>
    </row>
    <row r="40">
      <c r="A40" s="4" t="inlineStr">
        <is>
          <t>Assets</t>
        </is>
      </c>
      <c r="B40" s="4" t="inlineStr">
        <is>
          <t xml:space="preserve"> </t>
        </is>
      </c>
      <c r="C40" s="4" t="inlineStr">
        <is>
          <t xml:space="preserve"> </t>
        </is>
      </c>
    </row>
    <row r="41">
      <c r="A41" s="4" t="inlineStr">
        <is>
          <t>Level 1 | Asset-backed</t>
        </is>
      </c>
      <c r="B41" s="4" t="inlineStr">
        <is>
          <t xml:space="preserve"> </t>
        </is>
      </c>
      <c r="C41" s="4" t="inlineStr">
        <is>
          <t xml:space="preserve"> </t>
        </is>
      </c>
    </row>
    <row r="42">
      <c r="A42" s="3" t="inlineStr">
        <is>
          <t>Assets and Liabilities Measured at Fair Value [Abstract]</t>
        </is>
      </c>
      <c r="B42" s="4" t="inlineStr">
        <is>
          <t xml:space="preserve"> </t>
        </is>
      </c>
      <c r="C42" s="4" t="inlineStr">
        <is>
          <t xml:space="preserve"> </t>
        </is>
      </c>
    </row>
    <row r="43">
      <c r="A43" s="4" t="inlineStr">
        <is>
          <t>Assets</t>
        </is>
      </c>
      <c r="B43" s="4" t="inlineStr">
        <is>
          <t xml:space="preserve"> </t>
        </is>
      </c>
      <c r="C43" s="4" t="inlineStr">
        <is>
          <t xml:space="preserve"> </t>
        </is>
      </c>
    </row>
    <row r="44">
      <c r="A44" s="4" t="inlineStr">
        <is>
          <t>Level 1 | Fixed maturities available-for-sale</t>
        </is>
      </c>
      <c r="B44" s="4" t="inlineStr">
        <is>
          <t xml:space="preserve"> </t>
        </is>
      </c>
      <c r="C44" s="4" t="inlineStr">
        <is>
          <t xml:space="preserve"> </t>
        </is>
      </c>
    </row>
    <row r="45">
      <c r="A45" s="3" t="inlineStr">
        <is>
          <t>Assets and Liabilities Measured at Fair Value [Abstract]</t>
        </is>
      </c>
      <c r="B45" s="4" t="inlineStr">
        <is>
          <t xml:space="preserve"> </t>
        </is>
      </c>
      <c r="C45" s="4" t="inlineStr">
        <is>
          <t xml:space="preserve"> </t>
        </is>
      </c>
    </row>
    <row r="46">
      <c r="A46" s="4" t="inlineStr">
        <is>
          <t>Assets</t>
        </is>
      </c>
      <c r="B46" s="6" t="n">
        <v>120</v>
      </c>
      <c r="C46" s="6" t="n">
        <v>140</v>
      </c>
    </row>
    <row r="47">
      <c r="A47" s="4" t="inlineStr">
        <is>
          <t>Level 1 | Fixed maturities trading</t>
        </is>
      </c>
      <c r="B47" s="4" t="inlineStr">
        <is>
          <t xml:space="preserve"> </t>
        </is>
      </c>
      <c r="C47" s="4" t="inlineStr">
        <is>
          <t xml:space="preserve"> </t>
        </is>
      </c>
    </row>
    <row r="48">
      <c r="A48" s="3" t="inlineStr">
        <is>
          <t>Assets and Liabilities Measured at Fair Value [Abstract]</t>
        </is>
      </c>
      <c r="B48" s="4" t="inlineStr">
        <is>
          <t xml:space="preserve"> </t>
        </is>
      </c>
      <c r="C48" s="4" t="inlineStr">
        <is>
          <t xml:space="preserve"> </t>
        </is>
      </c>
    </row>
    <row r="49">
      <c r="A49" s="4" t="inlineStr">
        <is>
          <t>Assets</t>
        </is>
      </c>
      <c r="B49" s="6" t="n">
        <v>1</v>
      </c>
      <c r="C49" s="4" t="inlineStr">
        <is>
          <t xml:space="preserve"> </t>
        </is>
      </c>
    </row>
    <row r="50">
      <c r="A50" s="4" t="inlineStr">
        <is>
          <t>Level 1 | Total fixed maturities</t>
        </is>
      </c>
      <c r="B50" s="4" t="inlineStr">
        <is>
          <t xml:space="preserve"> </t>
        </is>
      </c>
      <c r="C50" s="4" t="inlineStr">
        <is>
          <t xml:space="preserve"> </t>
        </is>
      </c>
    </row>
    <row r="51">
      <c r="A51" s="3" t="inlineStr">
        <is>
          <t>Assets and Liabilities Measured at Fair Value [Abstract]</t>
        </is>
      </c>
      <c r="B51" s="4" t="inlineStr">
        <is>
          <t xml:space="preserve"> </t>
        </is>
      </c>
      <c r="C51" s="4" t="inlineStr">
        <is>
          <t xml:space="preserve"> </t>
        </is>
      </c>
    </row>
    <row r="52">
      <c r="A52" s="4" t="inlineStr">
        <is>
          <t>Assets</t>
        </is>
      </c>
      <c r="B52" s="6" t="n">
        <v>121</v>
      </c>
      <c r="C52" s="6" t="n">
        <v>140</v>
      </c>
    </row>
    <row r="53">
      <c r="A53" s="4" t="inlineStr">
        <is>
          <t>Level 1 | Equity securities</t>
        </is>
      </c>
      <c r="B53" s="4" t="inlineStr">
        <is>
          <t xml:space="preserve"> </t>
        </is>
      </c>
      <c r="C53" s="4" t="inlineStr">
        <is>
          <t xml:space="preserve"> </t>
        </is>
      </c>
    </row>
    <row r="54">
      <c r="A54" s="3" t="inlineStr">
        <is>
          <t>Assets and Liabilities Measured at Fair Value [Abstract]</t>
        </is>
      </c>
      <c r="B54" s="4" t="inlineStr">
        <is>
          <t xml:space="preserve"> </t>
        </is>
      </c>
      <c r="C54" s="4" t="inlineStr">
        <is>
          <t xml:space="preserve"> </t>
        </is>
      </c>
    </row>
    <row r="55">
      <c r="A55" s="4" t="inlineStr">
        <is>
          <t>Assets</t>
        </is>
      </c>
      <c r="B55" s="6" t="n">
        <v>669</v>
      </c>
      <c r="C55" s="6" t="n">
        <v>924</v>
      </c>
    </row>
    <row r="56">
      <c r="A56" s="4" t="inlineStr">
        <is>
          <t>Level 1 | Short term and other</t>
        </is>
      </c>
      <c r="B56" s="4" t="inlineStr">
        <is>
          <t xml:space="preserve"> </t>
        </is>
      </c>
      <c r="C56" s="4" t="inlineStr">
        <is>
          <t xml:space="preserve"> </t>
        </is>
      </c>
    </row>
    <row r="57">
      <c r="A57" s="3" t="inlineStr">
        <is>
          <t>Assets and Liabilities Measured at Fair Value [Abstract]</t>
        </is>
      </c>
      <c r="B57" s="4" t="inlineStr">
        <is>
          <t xml:space="preserve"> </t>
        </is>
      </c>
      <c r="C57" s="4" t="inlineStr">
        <is>
          <t xml:space="preserve"> </t>
        </is>
      </c>
    </row>
    <row r="58">
      <c r="A58" s="4" t="inlineStr">
        <is>
          <t>Assets</t>
        </is>
      </c>
      <c r="B58" s="6" t="n">
        <v>4539</v>
      </c>
      <c r="C58" s="6" t="n">
        <v>4696</v>
      </c>
    </row>
    <row r="59">
      <c r="A59" s="4" t="inlineStr">
        <is>
          <t>Level 1 | Receivables</t>
        </is>
      </c>
      <c r="B59" s="4" t="inlineStr">
        <is>
          <t xml:space="preserve"> </t>
        </is>
      </c>
      <c r="C59" s="4" t="inlineStr">
        <is>
          <t xml:space="preserve"> </t>
        </is>
      </c>
    </row>
    <row r="60">
      <c r="A60" s="3" t="inlineStr">
        <is>
          <t>Assets and Liabilities Measured at Fair Value [Abstract]</t>
        </is>
      </c>
      <c r="B60" s="4" t="inlineStr">
        <is>
          <t xml:space="preserve"> </t>
        </is>
      </c>
      <c r="C60" s="4" t="inlineStr">
        <is>
          <t xml:space="preserve"> </t>
        </is>
      </c>
    </row>
    <row r="61">
      <c r="A61" s="4" t="inlineStr">
        <is>
          <t>Assets</t>
        </is>
      </c>
      <c r="B61" s="4" t="inlineStr">
        <is>
          <t xml:space="preserve"> </t>
        </is>
      </c>
      <c r="C61" s="4" t="inlineStr">
        <is>
          <t xml:space="preserve"> </t>
        </is>
      </c>
    </row>
    <row r="62">
      <c r="A62" s="4" t="inlineStr">
        <is>
          <t>Level 2 | Payable to brokers</t>
        </is>
      </c>
      <c r="B62" s="4" t="inlineStr">
        <is>
          <t xml:space="preserve"> </t>
        </is>
      </c>
      <c r="C62" s="4" t="inlineStr">
        <is>
          <t xml:space="preserve"> </t>
        </is>
      </c>
    </row>
    <row r="63">
      <c r="A63" s="3" t="inlineStr">
        <is>
          <t>Assets and Liabilities Measured at Fair Value [Abstract]</t>
        </is>
      </c>
      <c r="B63" s="4" t="inlineStr">
        <is>
          <t xml:space="preserve"> </t>
        </is>
      </c>
      <c r="C63" s="4" t="inlineStr">
        <is>
          <t xml:space="preserve"> </t>
        </is>
      </c>
    </row>
    <row r="64">
      <c r="A64" s="4" t="inlineStr">
        <is>
          <t>Liabilities</t>
        </is>
      </c>
      <c r="B64" s="4" t="inlineStr">
        <is>
          <t xml:space="preserve"> </t>
        </is>
      </c>
      <c r="C64" s="4" t="inlineStr">
        <is>
          <t xml:space="preserve"> </t>
        </is>
      </c>
    </row>
    <row r="65">
      <c r="A65" s="4" t="inlineStr">
        <is>
          <t>Level 2 | Corporate bonds and other</t>
        </is>
      </c>
      <c r="B65" s="4" t="inlineStr">
        <is>
          <t xml:space="preserve"> </t>
        </is>
      </c>
      <c r="C65" s="4" t="inlineStr">
        <is>
          <t xml:space="preserve"> </t>
        </is>
      </c>
    </row>
    <row r="66">
      <c r="A66" s="3" t="inlineStr">
        <is>
          <t>Assets and Liabilities Measured at Fair Value [Abstract]</t>
        </is>
      </c>
      <c r="B66" s="4" t="inlineStr">
        <is>
          <t xml:space="preserve"> </t>
        </is>
      </c>
      <c r="C66" s="4" t="inlineStr">
        <is>
          <t xml:space="preserve"> </t>
        </is>
      </c>
    </row>
    <row r="67">
      <c r="A67" s="4" t="inlineStr">
        <is>
          <t>Assets</t>
        </is>
      </c>
      <c r="B67" s="6" t="n">
        <v>21187</v>
      </c>
      <c r="C67" s="6" t="n">
        <v>23768</v>
      </c>
    </row>
    <row r="68">
      <c r="A68" s="4" t="inlineStr">
        <is>
          <t>Level 2 | States, municipalities and political subdivisions</t>
        </is>
      </c>
      <c r="B68" s="4" t="inlineStr">
        <is>
          <t xml:space="preserve"> </t>
        </is>
      </c>
      <c r="C68" s="4" t="inlineStr">
        <is>
          <t xml:space="preserve"> </t>
        </is>
      </c>
    </row>
    <row r="69">
      <c r="A69" s="3" t="inlineStr">
        <is>
          <t>Assets and Liabilities Measured at Fair Value [Abstract]</t>
        </is>
      </c>
      <c r="B69" s="4" t="inlineStr">
        <is>
          <t xml:space="preserve"> </t>
        </is>
      </c>
      <c r="C69" s="4" t="inlineStr">
        <is>
          <t xml:space="preserve"> </t>
        </is>
      </c>
    </row>
    <row r="70">
      <c r="A70" s="4" t="inlineStr">
        <is>
          <t>Assets</t>
        </is>
      </c>
      <c r="B70" s="6" t="n">
        <v>8274</v>
      </c>
      <c r="C70" s="6" t="n">
        <v>11887</v>
      </c>
    </row>
    <row r="71">
      <c r="A71" s="4" t="inlineStr">
        <is>
          <t>Level 2 | Asset-backed</t>
        </is>
      </c>
      <c r="B71" s="4" t="inlineStr">
        <is>
          <t xml:space="preserve"> </t>
        </is>
      </c>
      <c r="C71" s="4" t="inlineStr">
        <is>
          <t xml:space="preserve"> </t>
        </is>
      </c>
    </row>
    <row r="72">
      <c r="A72" s="3" t="inlineStr">
        <is>
          <t>Assets and Liabilities Measured at Fair Value [Abstract]</t>
        </is>
      </c>
      <c r="B72" s="4" t="inlineStr">
        <is>
          <t xml:space="preserve"> </t>
        </is>
      </c>
      <c r="C72" s="4" t="inlineStr">
        <is>
          <t xml:space="preserve"> </t>
        </is>
      </c>
    </row>
    <row r="73">
      <c r="A73" s="4" t="inlineStr">
        <is>
          <t>Assets</t>
        </is>
      </c>
      <c r="B73" s="6" t="n">
        <v>6405</v>
      </c>
      <c r="C73" s="6" t="n">
        <v>7029</v>
      </c>
    </row>
    <row r="74">
      <c r="A74" s="4" t="inlineStr">
        <is>
          <t>Level 2 | Fixed maturities available-for-sale</t>
        </is>
      </c>
      <c r="B74" s="4" t="inlineStr">
        <is>
          <t xml:space="preserve"> </t>
        </is>
      </c>
      <c r="C74" s="4" t="inlineStr">
        <is>
          <t xml:space="preserve"> </t>
        </is>
      </c>
    </row>
    <row r="75">
      <c r="A75" s="3" t="inlineStr">
        <is>
          <t>Assets and Liabilities Measured at Fair Value [Abstract]</t>
        </is>
      </c>
      <c r="B75" s="4" t="inlineStr">
        <is>
          <t xml:space="preserve"> </t>
        </is>
      </c>
      <c r="C75" s="4" t="inlineStr">
        <is>
          <t xml:space="preserve"> </t>
        </is>
      </c>
    </row>
    <row r="76">
      <c r="A76" s="4" t="inlineStr">
        <is>
          <t>Assets</t>
        </is>
      </c>
      <c r="B76" s="6" t="n">
        <v>35866</v>
      </c>
      <c r="C76" s="6" t="n">
        <v>42684</v>
      </c>
    </row>
    <row r="77">
      <c r="A77" s="4" t="inlineStr">
        <is>
          <t>Level 2 | Fixed maturities trading</t>
        </is>
      </c>
      <c r="B77" s="4" t="inlineStr">
        <is>
          <t xml:space="preserve"> </t>
        </is>
      </c>
      <c r="C77" s="4" t="inlineStr">
        <is>
          <t xml:space="preserve"> </t>
        </is>
      </c>
    </row>
    <row r="78">
      <c r="A78" s="3" t="inlineStr">
        <is>
          <t>Assets and Liabilities Measured at Fair Value [Abstract]</t>
        </is>
      </c>
      <c r="B78" s="4" t="inlineStr">
        <is>
          <t xml:space="preserve"> </t>
        </is>
      </c>
      <c r="C78" s="4" t="inlineStr">
        <is>
          <t xml:space="preserve"> </t>
        </is>
      </c>
    </row>
    <row r="79">
      <c r="A79" s="4" t="inlineStr">
        <is>
          <t>Assets</t>
        </is>
      </c>
      <c r="B79" s="6" t="n">
        <v>69</v>
      </c>
      <c r="C79" s="6" t="n">
        <v>7</v>
      </c>
    </row>
    <row r="80">
      <c r="A80" s="4" t="inlineStr">
        <is>
          <t>Level 2 | Total fixed maturities</t>
        </is>
      </c>
      <c r="B80" s="4" t="inlineStr">
        <is>
          <t xml:space="preserve"> </t>
        </is>
      </c>
      <c r="C80" s="4" t="inlineStr">
        <is>
          <t xml:space="preserve"> </t>
        </is>
      </c>
    </row>
    <row r="81">
      <c r="A81" s="3" t="inlineStr">
        <is>
          <t>Assets and Liabilities Measured at Fair Value [Abstract]</t>
        </is>
      </c>
      <c r="B81" s="4" t="inlineStr">
        <is>
          <t xml:space="preserve"> </t>
        </is>
      </c>
      <c r="C81" s="4" t="inlineStr">
        <is>
          <t xml:space="preserve"> </t>
        </is>
      </c>
    </row>
    <row r="82">
      <c r="A82" s="4" t="inlineStr">
        <is>
          <t>Assets</t>
        </is>
      </c>
      <c r="B82" s="6" t="n">
        <v>35935</v>
      </c>
      <c r="C82" s="6" t="n">
        <v>42691</v>
      </c>
    </row>
    <row r="83">
      <c r="A83" s="4" t="inlineStr">
        <is>
          <t>Level 2 | Equity securities</t>
        </is>
      </c>
      <c r="B83" s="4" t="inlineStr">
        <is>
          <t xml:space="preserve"> </t>
        </is>
      </c>
      <c r="C83" s="4" t="inlineStr">
        <is>
          <t xml:space="preserve"> </t>
        </is>
      </c>
    </row>
    <row r="84">
      <c r="A84" s="3" t="inlineStr">
        <is>
          <t>Assets and Liabilities Measured at Fair Value [Abstract]</t>
        </is>
      </c>
      <c r="B84" s="4" t="inlineStr">
        <is>
          <t xml:space="preserve"> </t>
        </is>
      </c>
      <c r="C84" s="4" t="inlineStr">
        <is>
          <t xml:space="preserve"> </t>
        </is>
      </c>
    </row>
    <row r="85">
      <c r="A85" s="4" t="inlineStr">
        <is>
          <t>Assets</t>
        </is>
      </c>
      <c r="B85" s="6" t="n">
        <v>435</v>
      </c>
      <c r="C85" s="6" t="n">
        <v>721</v>
      </c>
    </row>
    <row r="86">
      <c r="A86" s="4" t="inlineStr">
        <is>
          <t>Level 2 | Short term and other</t>
        </is>
      </c>
      <c r="B86" s="4" t="inlineStr">
        <is>
          <t xml:space="preserve"> </t>
        </is>
      </c>
      <c r="C86" s="4" t="inlineStr">
        <is>
          <t xml:space="preserve"> </t>
        </is>
      </c>
    </row>
    <row r="87">
      <c r="A87" s="3" t="inlineStr">
        <is>
          <t>Assets and Liabilities Measured at Fair Value [Abstract]</t>
        </is>
      </c>
      <c r="B87" s="4" t="inlineStr">
        <is>
          <t xml:space="preserve"> </t>
        </is>
      </c>
      <c r="C87" s="4" t="inlineStr">
        <is>
          <t xml:space="preserve"> </t>
        </is>
      </c>
    </row>
    <row r="88">
      <c r="A88" s="4" t="inlineStr">
        <is>
          <t>Assets</t>
        </is>
      </c>
      <c r="B88" s="6" t="n">
        <v>167</v>
      </c>
      <c r="C88" s="6" t="n">
        <v>74</v>
      </c>
    </row>
    <row r="89">
      <c r="A89" s="4" t="inlineStr">
        <is>
          <t>Level 2 | Receivables</t>
        </is>
      </c>
      <c r="B89" s="4" t="inlineStr">
        <is>
          <t xml:space="preserve"> </t>
        </is>
      </c>
      <c r="C89" s="4" t="inlineStr">
        <is>
          <t xml:space="preserve"> </t>
        </is>
      </c>
    </row>
    <row r="90">
      <c r="A90" s="3" t="inlineStr">
        <is>
          <t>Assets and Liabilities Measured at Fair Value [Abstract]</t>
        </is>
      </c>
      <c r="B90" s="4" t="inlineStr">
        <is>
          <t xml:space="preserve"> </t>
        </is>
      </c>
      <c r="C90" s="4" t="inlineStr">
        <is>
          <t xml:space="preserve"> </t>
        </is>
      </c>
    </row>
    <row r="91">
      <c r="A91" s="4" t="inlineStr">
        <is>
          <t>Assets</t>
        </is>
      </c>
      <c r="B91" s="6" t="n">
        <v>19</v>
      </c>
      <c r="C91" s="4" t="inlineStr">
        <is>
          <t xml:space="preserve"> </t>
        </is>
      </c>
    </row>
    <row r="92">
      <c r="A92" s="4" t="inlineStr">
        <is>
          <t>Level 3 | Payable to brokers</t>
        </is>
      </c>
      <c r="B92" s="4" t="inlineStr">
        <is>
          <t xml:space="preserve"> </t>
        </is>
      </c>
      <c r="C92" s="4" t="inlineStr">
        <is>
          <t xml:space="preserve"> </t>
        </is>
      </c>
    </row>
    <row r="93">
      <c r="A93" s="3" t="inlineStr">
        <is>
          <t>Assets and Liabilities Measured at Fair Value [Abstract]</t>
        </is>
      </c>
      <c r="B93" s="4" t="inlineStr">
        <is>
          <t xml:space="preserve"> </t>
        </is>
      </c>
      <c r="C93" s="4" t="inlineStr">
        <is>
          <t xml:space="preserve"> </t>
        </is>
      </c>
    </row>
    <row r="94">
      <c r="A94" s="4" t="inlineStr">
        <is>
          <t>Liabilities</t>
        </is>
      </c>
      <c r="B94" s="4" t="inlineStr">
        <is>
          <t xml:space="preserve"> </t>
        </is>
      </c>
      <c r="C94" s="4" t="inlineStr">
        <is>
          <t xml:space="preserve"> </t>
        </is>
      </c>
    </row>
    <row r="95">
      <c r="A95" s="4" t="inlineStr">
        <is>
          <t>Level 3 | Corporate bonds and other</t>
        </is>
      </c>
      <c r="B95" s="4" t="inlineStr">
        <is>
          <t xml:space="preserve"> </t>
        </is>
      </c>
      <c r="C95" s="4" t="inlineStr">
        <is>
          <t xml:space="preserve"> </t>
        </is>
      </c>
    </row>
    <row r="96">
      <c r="A96" s="3" t="inlineStr">
        <is>
          <t>Assets and Liabilities Measured at Fair Value [Abstract]</t>
        </is>
      </c>
      <c r="B96" s="4" t="inlineStr">
        <is>
          <t xml:space="preserve"> </t>
        </is>
      </c>
      <c r="C96" s="4" t="inlineStr">
        <is>
          <t xml:space="preserve"> </t>
        </is>
      </c>
    </row>
    <row r="97">
      <c r="A97" s="4" t="inlineStr">
        <is>
          <t>Assets</t>
        </is>
      </c>
      <c r="B97" s="6" t="n">
        <v>810</v>
      </c>
      <c r="C97" s="6" t="n">
        <v>937</v>
      </c>
    </row>
    <row r="98">
      <c r="A98" s="4" t="inlineStr">
        <is>
          <t>Level 3 | States, municipalities and political subdivisions</t>
        </is>
      </c>
      <c r="B98" s="4" t="inlineStr">
        <is>
          <t xml:space="preserve"> </t>
        </is>
      </c>
      <c r="C98" s="4" t="inlineStr">
        <is>
          <t xml:space="preserve"> </t>
        </is>
      </c>
    </row>
    <row r="99">
      <c r="A99" s="3" t="inlineStr">
        <is>
          <t>Assets and Liabilities Measured at Fair Value [Abstract]</t>
        </is>
      </c>
      <c r="B99" s="4" t="inlineStr">
        <is>
          <t xml:space="preserve"> </t>
        </is>
      </c>
      <c r="C99" s="4" t="inlineStr">
        <is>
          <t xml:space="preserve"> </t>
        </is>
      </c>
    </row>
    <row r="100">
      <c r="A100" s="4" t="inlineStr">
        <is>
          <t>Assets</t>
        </is>
      </c>
      <c r="B100" s="6" t="n">
        <v>43</v>
      </c>
      <c r="C100" s="6" t="n">
        <v>56</v>
      </c>
    </row>
    <row r="101">
      <c r="A101" s="4" t="inlineStr">
        <is>
          <t>Level 3 | Asset-backed</t>
        </is>
      </c>
      <c r="B101" s="4" t="inlineStr">
        <is>
          <t xml:space="preserve"> </t>
        </is>
      </c>
      <c r="C101" s="4" t="inlineStr">
        <is>
          <t xml:space="preserve"> </t>
        </is>
      </c>
    </row>
    <row r="102">
      <c r="A102" s="3" t="inlineStr">
        <is>
          <t>Assets and Liabilities Measured at Fair Value [Abstract]</t>
        </is>
      </c>
      <c r="B102" s="4" t="inlineStr">
        <is>
          <t xml:space="preserve"> </t>
        </is>
      </c>
      <c r="C102" s="4" t="inlineStr">
        <is>
          <t xml:space="preserve"> </t>
        </is>
      </c>
    </row>
    <row r="103">
      <c r="A103" s="4" t="inlineStr">
        <is>
          <t>Assets</t>
        </is>
      </c>
      <c r="B103" s="6" t="n">
        <v>788</v>
      </c>
      <c r="C103" s="6" t="n">
        <v>556</v>
      </c>
    </row>
    <row r="104">
      <c r="A104" s="4" t="inlineStr">
        <is>
          <t>Level 3 | Fixed maturities available-for-sale</t>
        </is>
      </c>
      <c r="B104" s="4" t="inlineStr">
        <is>
          <t xml:space="preserve"> </t>
        </is>
      </c>
      <c r="C104" s="4" t="inlineStr">
        <is>
          <t xml:space="preserve"> </t>
        </is>
      </c>
    </row>
    <row r="105">
      <c r="A105" s="3" t="inlineStr">
        <is>
          <t>Assets and Liabilities Measured at Fair Value [Abstract]</t>
        </is>
      </c>
      <c r="B105" s="4" t="inlineStr">
        <is>
          <t xml:space="preserve"> </t>
        </is>
      </c>
      <c r="C105" s="4" t="inlineStr">
        <is>
          <t xml:space="preserve"> </t>
        </is>
      </c>
    </row>
    <row r="106">
      <c r="A106" s="4" t="inlineStr">
        <is>
          <t>Assets</t>
        </is>
      </c>
      <c r="B106" s="6" t="n">
        <v>1641</v>
      </c>
      <c r="C106" s="6" t="n">
        <v>1549</v>
      </c>
    </row>
    <row r="107">
      <c r="A107" s="4" t="inlineStr">
        <is>
          <t>Level 3 | Fixed maturities trading</t>
        </is>
      </c>
      <c r="B107" s="4" t="inlineStr">
        <is>
          <t xml:space="preserve"> </t>
        </is>
      </c>
      <c r="C107" s="4" t="inlineStr">
        <is>
          <t xml:space="preserve"> </t>
        </is>
      </c>
    </row>
    <row r="108">
      <c r="A108" s="3" t="inlineStr">
        <is>
          <t>Assets and Liabilities Measured at Fair Value [Abstract]</t>
        </is>
      </c>
      <c r="B108" s="4" t="inlineStr">
        <is>
          <t xml:space="preserve"> </t>
        </is>
      </c>
      <c r="C108" s="4" t="inlineStr">
        <is>
          <t xml:space="preserve"> </t>
        </is>
      </c>
    </row>
    <row r="109">
      <c r="A109" s="4" t="inlineStr">
        <is>
          <t>Assets</t>
        </is>
      </c>
      <c r="B109" s="4" t="inlineStr">
        <is>
          <t xml:space="preserve"> </t>
        </is>
      </c>
      <c r="C109" s="4" t="inlineStr">
        <is>
          <t xml:space="preserve"> </t>
        </is>
      </c>
    </row>
    <row r="110">
      <c r="A110" s="4" t="inlineStr">
        <is>
          <t>Level 3 | Total fixed maturities</t>
        </is>
      </c>
      <c r="B110" s="4" t="inlineStr">
        <is>
          <t xml:space="preserve"> </t>
        </is>
      </c>
      <c r="C110" s="4" t="inlineStr">
        <is>
          <t xml:space="preserve"> </t>
        </is>
      </c>
    </row>
    <row r="111">
      <c r="A111" s="3" t="inlineStr">
        <is>
          <t>Assets and Liabilities Measured at Fair Value [Abstract]</t>
        </is>
      </c>
      <c r="B111" s="4" t="inlineStr">
        <is>
          <t xml:space="preserve"> </t>
        </is>
      </c>
      <c r="C111" s="4" t="inlineStr">
        <is>
          <t xml:space="preserve"> </t>
        </is>
      </c>
    </row>
    <row r="112">
      <c r="A112" s="4" t="inlineStr">
        <is>
          <t>Assets</t>
        </is>
      </c>
      <c r="B112" s="6" t="n">
        <v>1641</v>
      </c>
      <c r="C112" s="6" t="n">
        <v>1549</v>
      </c>
    </row>
    <row r="113">
      <c r="A113" s="4" t="inlineStr">
        <is>
          <t>Level 3 | Equity securities</t>
        </is>
      </c>
      <c r="B113" s="4" t="inlineStr">
        <is>
          <t xml:space="preserve"> </t>
        </is>
      </c>
      <c r="C113" s="4" t="inlineStr">
        <is>
          <t xml:space="preserve"> </t>
        </is>
      </c>
    </row>
    <row r="114">
      <c r="A114" s="3" t="inlineStr">
        <is>
          <t>Assets and Liabilities Measured at Fair Value [Abstract]</t>
        </is>
      </c>
      <c r="B114" s="4" t="inlineStr">
        <is>
          <t xml:space="preserve"> </t>
        </is>
      </c>
      <c r="C114" s="4" t="inlineStr">
        <is>
          <t xml:space="preserve"> </t>
        </is>
      </c>
    </row>
    <row r="115">
      <c r="A115" s="4" t="inlineStr">
        <is>
          <t>Assets</t>
        </is>
      </c>
      <c r="B115" s="6" t="n">
        <v>35</v>
      </c>
      <c r="C115" s="6" t="n">
        <v>29</v>
      </c>
    </row>
    <row r="116">
      <c r="A116" s="4" t="inlineStr">
        <is>
          <t>Level 3 | Short term and other</t>
        </is>
      </c>
      <c r="B116" s="4" t="inlineStr">
        <is>
          <t xml:space="preserve"> </t>
        </is>
      </c>
      <c r="C116" s="4" t="inlineStr">
        <is>
          <t xml:space="preserve"> </t>
        </is>
      </c>
    </row>
    <row r="117">
      <c r="A117" s="3" t="inlineStr">
        <is>
          <t>Assets and Liabilities Measured at Fair Value [Abstract]</t>
        </is>
      </c>
      <c r="B117" s="4" t="inlineStr">
        <is>
          <t xml:space="preserve"> </t>
        </is>
      </c>
      <c r="C117" s="4" t="inlineStr">
        <is>
          <t xml:space="preserve"> </t>
        </is>
      </c>
    </row>
    <row r="118">
      <c r="A118" s="4" t="inlineStr">
        <is>
          <t>Assets</t>
        </is>
      </c>
      <c r="B118" s="4" t="inlineStr">
        <is>
          <t xml:space="preserve"> </t>
        </is>
      </c>
      <c r="C118" s="4" t="inlineStr">
        <is>
          <t xml:space="preserve"> </t>
        </is>
      </c>
    </row>
    <row r="119">
      <c r="A119" s="4" t="inlineStr">
        <is>
          <t>Level 3 | Receivables</t>
        </is>
      </c>
      <c r="B119" s="4" t="inlineStr">
        <is>
          <t xml:space="preserve"> </t>
        </is>
      </c>
      <c r="C119" s="4" t="inlineStr">
        <is>
          <t xml:space="preserve"> </t>
        </is>
      </c>
    </row>
    <row r="120">
      <c r="A120" s="3" t="inlineStr">
        <is>
          <t>Assets and Liabilities Measured at Fair Value [Abstract]</t>
        </is>
      </c>
      <c r="B120" s="4" t="inlineStr">
        <is>
          <t xml:space="preserve"> </t>
        </is>
      </c>
      <c r="C120" s="4" t="inlineStr">
        <is>
          <t xml:space="preserve"> </t>
        </is>
      </c>
    </row>
    <row r="121">
      <c r="A121" s="4" t="inlineStr">
        <is>
          <t>Assets</t>
        </is>
      </c>
      <c r="B121" s="4" t="inlineStr">
        <is>
          <t xml:space="preserve"> </t>
        </is>
      </c>
      <c r="C1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in dollars per share)</t>
        </is>
      </c>
      <c r="B4" s="7" t="n">
        <v>0.25</v>
      </c>
      <c r="C4" s="7" t="n">
        <v>0.25</v>
      </c>
      <c r="D4" s="7" t="n">
        <v>0.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econciliations of Assets and Liabilities Measured at Fair Value on Recurring Basis (Details) - USD ($) $ in Millions</t>
        </is>
      </c>
      <c r="B1" s="2" t="inlineStr">
        <is>
          <t>12 Months Ended</t>
        </is>
      </c>
    </row>
    <row r="2">
      <c r="B2" s="2" t="inlineStr">
        <is>
          <t>Dec. 31, 2022</t>
        </is>
      </c>
      <c r="C2" s="2" t="inlineStr">
        <is>
          <t>Dec. 31, 2021</t>
        </is>
      </c>
    </row>
    <row r="3">
      <c r="A3" s="4" t="inlineStr">
        <is>
          <t>Corporate bonds and other</t>
        </is>
      </c>
      <c r="B3" s="4" t="inlineStr">
        <is>
          <t xml:space="preserve"> </t>
        </is>
      </c>
      <c r="C3" s="4" t="inlineStr">
        <is>
          <t xml:space="preserve"> </t>
        </is>
      </c>
    </row>
    <row r="4">
      <c r="A4" s="3" t="inlineStr">
        <is>
          <t>Reconciliations for All Assets and Liabilities [Roll Forward]</t>
        </is>
      </c>
      <c r="B4" s="4" t="inlineStr">
        <is>
          <t xml:space="preserve"> </t>
        </is>
      </c>
      <c r="C4" s="4" t="inlineStr">
        <is>
          <t xml:space="preserve"> </t>
        </is>
      </c>
    </row>
    <row r="5">
      <c r="A5" s="4" t="inlineStr">
        <is>
          <t>Balance at beginning of period</t>
        </is>
      </c>
      <c r="B5" s="5" t="n">
        <v>937</v>
      </c>
      <c r="C5" s="5" t="n">
        <v>770</v>
      </c>
    </row>
    <row r="6">
      <c r="A6" s="4" t="inlineStr">
        <is>
          <t>Included in Net Income</t>
        </is>
      </c>
      <c r="B6" s="6" t="n">
        <v>-1</v>
      </c>
      <c r="C6" s="6" t="n">
        <v>-10</v>
      </c>
    </row>
    <row r="7">
      <c r="A7" s="4" t="inlineStr">
        <is>
          <t>Included in OCI</t>
        </is>
      </c>
      <c r="B7" s="6" t="n">
        <v>-184</v>
      </c>
      <c r="C7" s="6" t="n">
        <v>-32</v>
      </c>
    </row>
    <row r="8">
      <c r="A8" s="4" t="inlineStr">
        <is>
          <t>Purchases</t>
        </is>
      </c>
      <c r="B8" s="6" t="n">
        <v>137</v>
      </c>
      <c r="C8" s="6" t="n">
        <v>312</v>
      </c>
    </row>
    <row r="9">
      <c r="A9" s="4" t="inlineStr">
        <is>
          <t>Sales</t>
        </is>
      </c>
      <c r="B9" s="6" t="n">
        <v>-5</v>
      </c>
      <c r="C9" s="6" t="n">
        <v>-3</v>
      </c>
    </row>
    <row r="10">
      <c r="A10" s="4" t="inlineStr">
        <is>
          <t>Settlements</t>
        </is>
      </c>
      <c r="B10" s="6" t="n">
        <v>-84</v>
      </c>
      <c r="C10" s="6" t="n">
        <v>-68</v>
      </c>
    </row>
    <row r="11">
      <c r="A11" s="4" t="inlineStr">
        <is>
          <t>Transfers into Level 3</t>
        </is>
      </c>
      <c r="B11" s="6" t="n">
        <v>10</v>
      </c>
      <c r="C11" s="6" t="n">
        <v>20</v>
      </c>
    </row>
    <row r="12">
      <c r="A12" s="4" t="inlineStr">
        <is>
          <t>Transfers out of Level 3</t>
        </is>
      </c>
      <c r="B12" s="4" t="inlineStr">
        <is>
          <t xml:space="preserve"> </t>
        </is>
      </c>
      <c r="C12" s="6" t="n">
        <v>-52</v>
      </c>
    </row>
    <row r="13">
      <c r="A13" s="4" t="inlineStr">
        <is>
          <t>Balance at end of period</t>
        </is>
      </c>
      <c r="B13" s="6" t="n">
        <v>810</v>
      </c>
      <c r="C13" s="6" t="n">
        <v>937</v>
      </c>
    </row>
    <row r="14">
      <c r="A14" s="4" t="inlineStr">
        <is>
          <t>Unrealized Gains (Losses) Recognized in Net Income (Loss) on Level 3 Assets and Liabilities Held at December 31</t>
        </is>
      </c>
      <c r="B14" s="4" t="inlineStr">
        <is>
          <t xml:space="preserve"> </t>
        </is>
      </c>
      <c r="C14" s="4" t="inlineStr">
        <is>
          <t xml:space="preserve"> </t>
        </is>
      </c>
    </row>
    <row r="15">
      <c r="A15" s="4" t="inlineStr">
        <is>
          <t>Unrealized Gains (Losses) Recognized in Other Comprehensive Income (Loss)on Level 3 Assets and Liabilities Held at December 31</t>
        </is>
      </c>
      <c r="B15" s="6" t="n">
        <v>-183</v>
      </c>
      <c r="C15" s="6" t="n">
        <v>-32</v>
      </c>
    </row>
    <row r="16">
      <c r="A16" s="4" t="inlineStr">
        <is>
          <t>States, municipalities and political subdivisions</t>
        </is>
      </c>
      <c r="B16" s="4" t="inlineStr">
        <is>
          <t xml:space="preserve"> </t>
        </is>
      </c>
      <c r="C16" s="4" t="inlineStr">
        <is>
          <t xml:space="preserve"> </t>
        </is>
      </c>
    </row>
    <row r="17">
      <c r="A17" s="3" t="inlineStr">
        <is>
          <t>Reconciliations for All Assets and Liabilities [Roll Forward]</t>
        </is>
      </c>
      <c r="B17" s="4" t="inlineStr">
        <is>
          <t xml:space="preserve"> </t>
        </is>
      </c>
      <c r="C17" s="4" t="inlineStr">
        <is>
          <t xml:space="preserve"> </t>
        </is>
      </c>
    </row>
    <row r="18">
      <c r="A18" s="4" t="inlineStr">
        <is>
          <t>Balance at beginning of period</t>
        </is>
      </c>
      <c r="B18" s="6" t="n">
        <v>56</v>
      </c>
      <c r="C18" s="6" t="n">
        <v>46</v>
      </c>
    </row>
    <row r="19">
      <c r="A19" s="4" t="inlineStr">
        <is>
          <t>Included in Net Income</t>
        </is>
      </c>
      <c r="B19" s="4" t="inlineStr">
        <is>
          <t xml:space="preserve"> </t>
        </is>
      </c>
      <c r="C19" s="4" t="inlineStr">
        <is>
          <t xml:space="preserve"> </t>
        </is>
      </c>
    </row>
    <row r="20">
      <c r="A20" s="4" t="inlineStr">
        <is>
          <t>Included in OCI</t>
        </is>
      </c>
      <c r="B20" s="6" t="n">
        <v>-13</v>
      </c>
      <c r="C20" s="6" t="n">
        <v>-1</v>
      </c>
    </row>
    <row r="21">
      <c r="A21" s="4" t="inlineStr">
        <is>
          <t>Purchases</t>
        </is>
      </c>
      <c r="B21" s="4" t="inlineStr">
        <is>
          <t xml:space="preserve"> </t>
        </is>
      </c>
      <c r="C21" s="6" t="n">
        <v>12</v>
      </c>
    </row>
    <row r="22">
      <c r="A22" s="4" t="inlineStr">
        <is>
          <t>Sales</t>
        </is>
      </c>
      <c r="B22" s="4" t="inlineStr">
        <is>
          <t xml:space="preserve"> </t>
        </is>
      </c>
      <c r="C22" s="4" t="inlineStr">
        <is>
          <t xml:space="preserve"> </t>
        </is>
      </c>
    </row>
    <row r="23">
      <c r="A23" s="4" t="inlineStr">
        <is>
          <t>Settlements</t>
        </is>
      </c>
      <c r="B23" s="4" t="inlineStr">
        <is>
          <t xml:space="preserve"> </t>
        </is>
      </c>
      <c r="C23" s="6" t="n">
        <v>-1</v>
      </c>
    </row>
    <row r="24">
      <c r="A24" s="4" t="inlineStr">
        <is>
          <t>Transfers into Level 3</t>
        </is>
      </c>
      <c r="B24" s="4" t="inlineStr">
        <is>
          <t xml:space="preserve"> </t>
        </is>
      </c>
      <c r="C24" s="4" t="inlineStr">
        <is>
          <t xml:space="preserve"> </t>
        </is>
      </c>
    </row>
    <row r="25">
      <c r="A25" s="4" t="inlineStr">
        <is>
          <t>Transfers out of Level 3</t>
        </is>
      </c>
      <c r="B25" s="4" t="inlineStr">
        <is>
          <t xml:space="preserve"> </t>
        </is>
      </c>
      <c r="C25" s="4" t="inlineStr">
        <is>
          <t xml:space="preserve"> </t>
        </is>
      </c>
    </row>
    <row r="26">
      <c r="A26" s="4" t="inlineStr">
        <is>
          <t>Balance at end of period</t>
        </is>
      </c>
      <c r="B26" s="6" t="n">
        <v>43</v>
      </c>
      <c r="C26" s="6" t="n">
        <v>56</v>
      </c>
    </row>
    <row r="27">
      <c r="A27" s="4" t="inlineStr">
        <is>
          <t>Unrealized Gains (Losses) Recognized in Net Income (Loss) on Level 3 Assets and Liabilities Held at December 31</t>
        </is>
      </c>
      <c r="B27" s="4" t="inlineStr">
        <is>
          <t xml:space="preserve"> </t>
        </is>
      </c>
      <c r="C27" s="4" t="inlineStr">
        <is>
          <t xml:space="preserve"> </t>
        </is>
      </c>
    </row>
    <row r="28">
      <c r="A28" s="4" t="inlineStr">
        <is>
          <t>Unrealized Gains (Losses) Recognized in Other Comprehensive Income (Loss)on Level 3 Assets and Liabilities Held at December 31</t>
        </is>
      </c>
      <c r="B28" s="6" t="n">
        <v>-13</v>
      </c>
      <c r="C28" s="6" t="n">
        <v>-1</v>
      </c>
    </row>
    <row r="29">
      <c r="A29" s="4" t="inlineStr">
        <is>
          <t>Total asset-backed</t>
        </is>
      </c>
      <c r="B29" s="4" t="inlineStr">
        <is>
          <t xml:space="preserve"> </t>
        </is>
      </c>
      <c r="C29" s="4" t="inlineStr">
        <is>
          <t xml:space="preserve"> </t>
        </is>
      </c>
    </row>
    <row r="30">
      <c r="A30" s="3" t="inlineStr">
        <is>
          <t>Reconciliations for All Assets and Liabilities [Roll Forward]</t>
        </is>
      </c>
      <c r="B30" s="4" t="inlineStr">
        <is>
          <t xml:space="preserve"> </t>
        </is>
      </c>
      <c r="C30" s="4" t="inlineStr">
        <is>
          <t xml:space="preserve"> </t>
        </is>
      </c>
    </row>
    <row r="31">
      <c r="A31" s="4" t="inlineStr">
        <is>
          <t>Balance at beginning of period</t>
        </is>
      </c>
      <c r="B31" s="6" t="n">
        <v>556</v>
      </c>
      <c r="C31" s="6" t="n">
        <v>308</v>
      </c>
    </row>
    <row r="32">
      <c r="A32" s="4" t="inlineStr">
        <is>
          <t>Included in Net Income</t>
        </is>
      </c>
      <c r="B32" s="6" t="n">
        <v>25</v>
      </c>
      <c r="C32" s="6" t="n">
        <v>7</v>
      </c>
    </row>
    <row r="33">
      <c r="A33" s="4" t="inlineStr">
        <is>
          <t>Included in OCI</t>
        </is>
      </c>
      <c r="B33" s="6" t="n">
        <v>-126</v>
      </c>
      <c r="C33" s="6" t="n">
        <v>-10</v>
      </c>
    </row>
    <row r="34">
      <c r="A34" s="4" t="inlineStr">
        <is>
          <t>Purchases</t>
        </is>
      </c>
      <c r="B34" s="6" t="n">
        <v>424</v>
      </c>
      <c r="C34" s="6" t="n">
        <v>287</v>
      </c>
    </row>
    <row r="35">
      <c r="A35" s="4" t="inlineStr">
        <is>
          <t>Sales</t>
        </is>
      </c>
      <c r="B35" s="6" t="n">
        <v>-2</v>
      </c>
      <c r="C35" s="6" t="n">
        <v>-9</v>
      </c>
    </row>
    <row r="36">
      <c r="A36" s="4" t="inlineStr">
        <is>
          <t>Settlements</t>
        </is>
      </c>
      <c r="B36" s="6" t="n">
        <v>-70</v>
      </c>
      <c r="C36" s="6" t="n">
        <v>-61</v>
      </c>
    </row>
    <row r="37">
      <c r="A37" s="4" t="inlineStr">
        <is>
          <t>Transfers into Level 3</t>
        </is>
      </c>
      <c r="B37" s="6" t="n">
        <v>75</v>
      </c>
      <c r="C37" s="6" t="n">
        <v>109</v>
      </c>
    </row>
    <row r="38">
      <c r="A38" s="4" t="inlineStr">
        <is>
          <t>Transfers out of Level 3</t>
        </is>
      </c>
      <c r="B38" s="6" t="n">
        <v>-94</v>
      </c>
      <c r="C38" s="6" t="n">
        <v>-75</v>
      </c>
    </row>
    <row r="39">
      <c r="A39" s="4" t="inlineStr">
        <is>
          <t>Balance at end of period</t>
        </is>
      </c>
      <c r="B39" s="6" t="n">
        <v>788</v>
      </c>
      <c r="C39" s="6" t="n">
        <v>556</v>
      </c>
    </row>
    <row r="40">
      <c r="A40" s="4" t="inlineStr">
        <is>
          <t>Unrealized Gains (Losses) Recognized in Net Income (Loss) on Level 3 Assets and Liabilities Held at December 31</t>
        </is>
      </c>
      <c r="B40" s="4" t="inlineStr">
        <is>
          <t xml:space="preserve"> </t>
        </is>
      </c>
      <c r="C40" s="4" t="inlineStr">
        <is>
          <t xml:space="preserve"> </t>
        </is>
      </c>
    </row>
    <row r="41">
      <c r="A41" s="4" t="inlineStr">
        <is>
          <t>Unrealized Gains (Losses) Recognized in Other Comprehensive Income (Loss)on Level 3 Assets and Liabilities Held at December 31</t>
        </is>
      </c>
      <c r="B41" s="6" t="n">
        <v>-125</v>
      </c>
      <c r="C41" s="6" t="n">
        <v>-11</v>
      </c>
    </row>
    <row r="42">
      <c r="A42" s="4" t="inlineStr">
        <is>
          <t>Fixed maturities available-for-sale</t>
        </is>
      </c>
      <c r="B42" s="4" t="inlineStr">
        <is>
          <t xml:space="preserve"> </t>
        </is>
      </c>
      <c r="C42" s="4" t="inlineStr">
        <is>
          <t xml:space="preserve"> </t>
        </is>
      </c>
    </row>
    <row r="43">
      <c r="A43" s="3" t="inlineStr">
        <is>
          <t>Reconciliations for All Assets and Liabilities [Roll Forward]</t>
        </is>
      </c>
      <c r="B43" s="4" t="inlineStr">
        <is>
          <t xml:space="preserve"> </t>
        </is>
      </c>
      <c r="C43" s="4" t="inlineStr">
        <is>
          <t xml:space="preserve"> </t>
        </is>
      </c>
    </row>
    <row r="44">
      <c r="A44" s="4" t="inlineStr">
        <is>
          <t>Balance at beginning of period</t>
        </is>
      </c>
      <c r="B44" s="6" t="n">
        <v>1549</v>
      </c>
      <c r="C44" s="6" t="n">
        <v>1124</v>
      </c>
    </row>
    <row r="45">
      <c r="A45" s="4" t="inlineStr">
        <is>
          <t>Included in Net Income</t>
        </is>
      </c>
      <c r="B45" s="6" t="n">
        <v>24</v>
      </c>
      <c r="C45" s="6" t="n">
        <v>-3</v>
      </c>
    </row>
    <row r="46">
      <c r="A46" s="4" t="inlineStr">
        <is>
          <t>Included in OCI</t>
        </is>
      </c>
      <c r="B46" s="6" t="n">
        <v>-323</v>
      </c>
      <c r="C46" s="6" t="n">
        <v>-43</v>
      </c>
    </row>
    <row r="47">
      <c r="A47" s="4" t="inlineStr">
        <is>
          <t>Purchases</t>
        </is>
      </c>
      <c r="B47" s="6" t="n">
        <v>561</v>
      </c>
      <c r="C47" s="6" t="n">
        <v>611</v>
      </c>
    </row>
    <row r="48">
      <c r="A48" s="4" t="inlineStr">
        <is>
          <t>Sales</t>
        </is>
      </c>
      <c r="B48" s="6" t="n">
        <v>-7</v>
      </c>
      <c r="C48" s="6" t="n">
        <v>-12</v>
      </c>
    </row>
    <row r="49">
      <c r="A49" s="4" t="inlineStr">
        <is>
          <t>Settlements</t>
        </is>
      </c>
      <c r="B49" s="6" t="n">
        <v>-154</v>
      </c>
      <c r="C49" s="6" t="n">
        <v>-130</v>
      </c>
    </row>
    <row r="50">
      <c r="A50" s="4" t="inlineStr">
        <is>
          <t>Transfers into Level 3</t>
        </is>
      </c>
      <c r="B50" s="6" t="n">
        <v>85</v>
      </c>
      <c r="C50" s="6" t="n">
        <v>129</v>
      </c>
    </row>
    <row r="51">
      <c r="A51" s="4" t="inlineStr">
        <is>
          <t>Transfers out of Level 3</t>
        </is>
      </c>
      <c r="B51" s="6" t="n">
        <v>-94</v>
      </c>
      <c r="C51" s="6" t="n">
        <v>-127</v>
      </c>
    </row>
    <row r="52">
      <c r="A52" s="4" t="inlineStr">
        <is>
          <t>Balance at end of period</t>
        </is>
      </c>
      <c r="B52" s="6" t="n">
        <v>1641</v>
      </c>
      <c r="C52" s="6" t="n">
        <v>1549</v>
      </c>
    </row>
    <row r="53">
      <c r="A53" s="4" t="inlineStr">
        <is>
          <t>Unrealized Gains (Losses) Recognized in Net Income (Loss) on Level 3 Assets and Liabilities Held at December 31</t>
        </is>
      </c>
      <c r="B53" s="6" t="n">
        <v>0</v>
      </c>
      <c r="C53" s="6" t="n">
        <v>0</v>
      </c>
    </row>
    <row r="54">
      <c r="A54" s="4" t="inlineStr">
        <is>
          <t>Unrealized Gains (Losses) Recognized in Other Comprehensive Income (Loss)on Level 3 Assets and Liabilities Held at December 31</t>
        </is>
      </c>
      <c r="B54" s="6" t="n">
        <v>-321</v>
      </c>
      <c r="C54" s="6" t="n">
        <v>-44</v>
      </c>
    </row>
    <row r="55">
      <c r="A55" s="4" t="inlineStr">
        <is>
          <t>Fixed maturities trading</t>
        </is>
      </c>
      <c r="B55" s="4" t="inlineStr">
        <is>
          <t xml:space="preserve"> </t>
        </is>
      </c>
      <c r="C55" s="4" t="inlineStr">
        <is>
          <t xml:space="preserve"> </t>
        </is>
      </c>
    </row>
    <row r="56">
      <c r="A56" s="3" t="inlineStr">
        <is>
          <t>Reconciliations for All Assets and Liabilities [Roll Forward]</t>
        </is>
      </c>
      <c r="B56" s="4" t="inlineStr">
        <is>
          <t xml:space="preserve"> </t>
        </is>
      </c>
      <c r="C56" s="4" t="inlineStr">
        <is>
          <t xml:space="preserve"> </t>
        </is>
      </c>
    </row>
    <row r="57">
      <c r="A57" s="4" t="inlineStr">
        <is>
          <t>Balance at beginning of period</t>
        </is>
      </c>
      <c r="B57" s="6" t="n">
        <v>0</v>
      </c>
      <c r="C57" s="6" t="n">
        <v>8</v>
      </c>
    </row>
    <row r="58">
      <c r="A58" s="4" t="inlineStr">
        <is>
          <t>Included in Net Income</t>
        </is>
      </c>
      <c r="B58" s="4" t="inlineStr">
        <is>
          <t xml:space="preserve"> </t>
        </is>
      </c>
      <c r="C58" s="6" t="n">
        <v>-6</v>
      </c>
    </row>
    <row r="59">
      <c r="A59" s="4" t="inlineStr">
        <is>
          <t>Included in OCI</t>
        </is>
      </c>
      <c r="B59" s="4" t="inlineStr">
        <is>
          <t xml:space="preserve"> </t>
        </is>
      </c>
      <c r="C59" s="4" t="inlineStr">
        <is>
          <t xml:space="preserve"> </t>
        </is>
      </c>
    </row>
    <row r="60">
      <c r="A60" s="4" t="inlineStr">
        <is>
          <t>Purchases</t>
        </is>
      </c>
      <c r="B60" s="4" t="inlineStr">
        <is>
          <t xml:space="preserve"> </t>
        </is>
      </c>
      <c r="C60" s="4" t="inlineStr">
        <is>
          <t xml:space="preserve"> </t>
        </is>
      </c>
    </row>
    <row r="61">
      <c r="A61" s="4" t="inlineStr">
        <is>
          <t>Sales</t>
        </is>
      </c>
      <c r="B61" s="4" t="inlineStr">
        <is>
          <t xml:space="preserve"> </t>
        </is>
      </c>
      <c r="C61" s="4" t="inlineStr">
        <is>
          <t xml:space="preserve"> </t>
        </is>
      </c>
    </row>
    <row r="62">
      <c r="A62" s="4" t="inlineStr">
        <is>
          <t>Settlements</t>
        </is>
      </c>
      <c r="B62" s="4" t="inlineStr">
        <is>
          <t xml:space="preserve"> </t>
        </is>
      </c>
      <c r="C62" s="6" t="n">
        <v>-2</v>
      </c>
    </row>
    <row r="63">
      <c r="A63" s="4" t="inlineStr">
        <is>
          <t>Transfers into Level 3</t>
        </is>
      </c>
      <c r="B63" s="4" t="inlineStr">
        <is>
          <t xml:space="preserve"> </t>
        </is>
      </c>
      <c r="C63" s="4" t="inlineStr">
        <is>
          <t xml:space="preserve"> </t>
        </is>
      </c>
    </row>
    <row r="64">
      <c r="A64" s="4" t="inlineStr">
        <is>
          <t>Transfers out of Level 3</t>
        </is>
      </c>
      <c r="B64" s="4" t="inlineStr">
        <is>
          <t xml:space="preserve"> </t>
        </is>
      </c>
      <c r="C64" s="4" t="inlineStr">
        <is>
          <t xml:space="preserve"> </t>
        </is>
      </c>
    </row>
    <row r="65">
      <c r="A65" s="4" t="inlineStr">
        <is>
          <t>Balance at end of period</t>
        </is>
      </c>
      <c r="B65" s="6" t="n">
        <v>0</v>
      </c>
      <c r="C65" s="6" t="n">
        <v>0</v>
      </c>
    </row>
    <row r="66">
      <c r="A66" s="4" t="inlineStr">
        <is>
          <t>Unrealized Gains (Losses) Recognized in Net Income (Loss) on Level 3 Assets and Liabilities Held at December 31</t>
        </is>
      </c>
      <c r="B66" s="4" t="inlineStr">
        <is>
          <t xml:space="preserve"> </t>
        </is>
      </c>
      <c r="C66" s="4" t="inlineStr">
        <is>
          <t xml:space="preserve"> </t>
        </is>
      </c>
    </row>
    <row r="67">
      <c r="A67" s="4" t="inlineStr">
        <is>
          <t>Unrealized Gains (Losses) Recognized in Other Comprehensive Income (Loss)on Level 3 Assets and Liabilities Held at December 31</t>
        </is>
      </c>
      <c r="B67" s="4" t="inlineStr">
        <is>
          <t xml:space="preserve"> </t>
        </is>
      </c>
      <c r="C67" s="4" t="inlineStr">
        <is>
          <t xml:space="preserve"> </t>
        </is>
      </c>
    </row>
    <row r="68">
      <c r="A68" s="4" t="inlineStr">
        <is>
          <t>Total fixed maturities</t>
        </is>
      </c>
      <c r="B68" s="4" t="inlineStr">
        <is>
          <t xml:space="preserve"> </t>
        </is>
      </c>
      <c r="C68" s="4" t="inlineStr">
        <is>
          <t xml:space="preserve"> </t>
        </is>
      </c>
    </row>
    <row r="69">
      <c r="A69" s="3" t="inlineStr">
        <is>
          <t>Reconciliations for All Assets and Liabilities [Roll Forward]</t>
        </is>
      </c>
      <c r="B69" s="4" t="inlineStr">
        <is>
          <t xml:space="preserve"> </t>
        </is>
      </c>
      <c r="C69" s="4" t="inlineStr">
        <is>
          <t xml:space="preserve"> </t>
        </is>
      </c>
    </row>
    <row r="70">
      <c r="A70" s="4" t="inlineStr">
        <is>
          <t>Balance at beginning of period</t>
        </is>
      </c>
      <c r="B70" s="6" t="n">
        <v>1549</v>
      </c>
      <c r="C70" s="6" t="n">
        <v>1132</v>
      </c>
    </row>
    <row r="71">
      <c r="A71" s="4" t="inlineStr">
        <is>
          <t>Included in Net Income</t>
        </is>
      </c>
      <c r="B71" s="6" t="n">
        <v>24</v>
      </c>
      <c r="C71" s="6" t="n">
        <v>-9</v>
      </c>
    </row>
    <row r="72">
      <c r="A72" s="4" t="inlineStr">
        <is>
          <t>Included in OCI</t>
        </is>
      </c>
      <c r="B72" s="6" t="n">
        <v>-323</v>
      </c>
      <c r="C72" s="6" t="n">
        <v>-43</v>
      </c>
    </row>
    <row r="73">
      <c r="A73" s="4" t="inlineStr">
        <is>
          <t>Purchases</t>
        </is>
      </c>
      <c r="B73" s="6" t="n">
        <v>561</v>
      </c>
      <c r="C73" s="6" t="n">
        <v>611</v>
      </c>
    </row>
    <row r="74">
      <c r="A74" s="4" t="inlineStr">
        <is>
          <t>Sales</t>
        </is>
      </c>
      <c r="B74" s="6" t="n">
        <v>-7</v>
      </c>
      <c r="C74" s="6" t="n">
        <v>-12</v>
      </c>
    </row>
    <row r="75">
      <c r="A75" s="4" t="inlineStr">
        <is>
          <t>Settlements</t>
        </is>
      </c>
      <c r="B75" s="6" t="n">
        <v>-154</v>
      </c>
      <c r="C75" s="6" t="n">
        <v>-132</v>
      </c>
    </row>
    <row r="76">
      <c r="A76" s="4" t="inlineStr">
        <is>
          <t>Transfers into Level 3</t>
        </is>
      </c>
      <c r="B76" s="6" t="n">
        <v>85</v>
      </c>
      <c r="C76" s="6" t="n">
        <v>129</v>
      </c>
    </row>
    <row r="77">
      <c r="A77" s="4" t="inlineStr">
        <is>
          <t>Transfers out of Level 3</t>
        </is>
      </c>
      <c r="B77" s="6" t="n">
        <v>-94</v>
      </c>
      <c r="C77" s="6" t="n">
        <v>-127</v>
      </c>
    </row>
    <row r="78">
      <c r="A78" s="4" t="inlineStr">
        <is>
          <t>Balance at end of period</t>
        </is>
      </c>
      <c r="B78" s="6" t="n">
        <v>1641</v>
      </c>
      <c r="C78" s="6" t="n">
        <v>1549</v>
      </c>
    </row>
    <row r="79">
      <c r="A79" s="4" t="inlineStr">
        <is>
          <t>Unrealized Gains (Losses) Recognized in Net Income (Loss) on Level 3 Assets and Liabilities Held at December 31</t>
        </is>
      </c>
      <c r="B79" s="6" t="n">
        <v>0</v>
      </c>
      <c r="C79" s="6" t="n">
        <v>0</v>
      </c>
    </row>
    <row r="80">
      <c r="A80" s="4" t="inlineStr">
        <is>
          <t>Unrealized Gains (Losses) Recognized in Other Comprehensive Income (Loss)on Level 3 Assets and Liabilities Held at December 31</t>
        </is>
      </c>
      <c r="B80" s="6" t="n">
        <v>-321</v>
      </c>
      <c r="C80" s="6" t="n">
        <v>-44</v>
      </c>
    </row>
    <row r="81">
      <c r="A81" s="4" t="inlineStr">
        <is>
          <t>Equity securities</t>
        </is>
      </c>
      <c r="B81" s="4" t="inlineStr">
        <is>
          <t xml:space="preserve"> </t>
        </is>
      </c>
      <c r="C81" s="4" t="inlineStr">
        <is>
          <t xml:space="preserve"> </t>
        </is>
      </c>
    </row>
    <row r="82">
      <c r="A82" s="3" t="inlineStr">
        <is>
          <t>Reconciliations for All Assets and Liabilities [Roll Forward]</t>
        </is>
      </c>
      <c r="B82" s="4" t="inlineStr">
        <is>
          <t xml:space="preserve"> </t>
        </is>
      </c>
      <c r="C82" s="4" t="inlineStr">
        <is>
          <t xml:space="preserve"> </t>
        </is>
      </c>
    </row>
    <row r="83">
      <c r="A83" s="4" t="inlineStr">
        <is>
          <t>Balance at beginning of period</t>
        </is>
      </c>
      <c r="B83" s="6" t="n">
        <v>29</v>
      </c>
      <c r="C83" s="6" t="n">
        <v>43</v>
      </c>
    </row>
    <row r="84">
      <c r="A84" s="4" t="inlineStr">
        <is>
          <t>Included in Net Income</t>
        </is>
      </c>
      <c r="B84" s="6" t="n">
        <v>-9</v>
      </c>
      <c r="C84" s="6" t="n">
        <v>-15</v>
      </c>
    </row>
    <row r="85">
      <c r="A85" s="4" t="inlineStr">
        <is>
          <t>Included in OCI</t>
        </is>
      </c>
      <c r="B85" s="4" t="inlineStr">
        <is>
          <t xml:space="preserve"> </t>
        </is>
      </c>
      <c r="C85" s="4" t="inlineStr">
        <is>
          <t xml:space="preserve"> </t>
        </is>
      </c>
    </row>
    <row r="86">
      <c r="A86" s="4" t="inlineStr">
        <is>
          <t>Purchases</t>
        </is>
      </c>
      <c r="B86" s="6" t="n">
        <v>19</v>
      </c>
      <c r="C86" s="6" t="n">
        <v>11</v>
      </c>
    </row>
    <row r="87">
      <c r="A87" s="4" t="inlineStr">
        <is>
          <t>Sales</t>
        </is>
      </c>
      <c r="B87" s="6" t="n">
        <v>-3</v>
      </c>
      <c r="C87" s="6" t="n">
        <v>-21</v>
      </c>
    </row>
    <row r="88">
      <c r="A88" s="4" t="inlineStr">
        <is>
          <t>Settlements</t>
        </is>
      </c>
      <c r="B88" s="6" t="n">
        <v>9</v>
      </c>
      <c r="C88" s="4" t="inlineStr">
        <is>
          <t xml:space="preserve"> </t>
        </is>
      </c>
    </row>
    <row r="89">
      <c r="A89" s="4" t="inlineStr">
        <is>
          <t>Transfers into Level 3</t>
        </is>
      </c>
      <c r="B89" s="4" t="inlineStr">
        <is>
          <t xml:space="preserve"> </t>
        </is>
      </c>
      <c r="C89" s="6" t="n">
        <v>21</v>
      </c>
    </row>
    <row r="90">
      <c r="A90" s="4" t="inlineStr">
        <is>
          <t>Transfers out of Level 3</t>
        </is>
      </c>
      <c r="B90" s="6" t="n">
        <v>-10</v>
      </c>
      <c r="C90" s="6" t="n">
        <v>-10</v>
      </c>
    </row>
    <row r="91">
      <c r="A91" s="4" t="inlineStr">
        <is>
          <t>Balance at end of period</t>
        </is>
      </c>
      <c r="B91" s="6" t="n">
        <v>35</v>
      </c>
      <c r="C91" s="6" t="n">
        <v>29</v>
      </c>
    </row>
    <row r="92">
      <c r="A92" s="4" t="inlineStr">
        <is>
          <t>Unrealized Gains (Losses) Recognized in Net Income (Loss) on Level 3 Assets and Liabilities Held at December 31</t>
        </is>
      </c>
      <c r="B92" s="6" t="n">
        <v>-4</v>
      </c>
      <c r="C92" s="6" t="n">
        <v>-2</v>
      </c>
    </row>
    <row r="93">
      <c r="A93" s="4" t="inlineStr">
        <is>
          <t>Unrealized Gains (Losses) Recognized in Other Comprehensive Income (Loss)on Level 3 Assets and Liabilities Held at December 31</t>
        </is>
      </c>
      <c r="B93" s="4" t="inlineStr">
        <is>
          <t xml:space="preserve"> </t>
        </is>
      </c>
      <c r="C9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ignificant Unobservable Inputs (Details) $ in Millions</t>
        </is>
      </c>
      <c r="B1" s="2" t="inlineStr">
        <is>
          <t>Dec. 31, 2022 USD ($)</t>
        </is>
      </c>
      <c r="C1" s="2" t="inlineStr">
        <is>
          <t>Dec. 31, 2021 USD ($)</t>
        </is>
      </c>
    </row>
    <row r="2">
      <c r="A2" s="3" t="inlineStr">
        <is>
          <t>Quantitative Information About the Significant Unobservable Inputs [Abstract]</t>
        </is>
      </c>
      <c r="B2" s="4" t="inlineStr">
        <is>
          <t xml:space="preserve"> </t>
        </is>
      </c>
      <c r="C2" s="4" t="inlineStr">
        <is>
          <t xml:space="preserve"> </t>
        </is>
      </c>
    </row>
    <row r="3">
      <c r="A3" s="4" t="inlineStr">
        <is>
          <t>Estimated Fair Value</t>
        </is>
      </c>
      <c r="B3" s="5" t="n">
        <v>37697</v>
      </c>
      <c r="C3" s="5" t="n">
        <v>44380</v>
      </c>
    </row>
    <row r="4">
      <c r="A4" s="4" t="inlineStr">
        <is>
          <t>Level 3 | Total fixed maturities</t>
        </is>
      </c>
      <c r="B4" s="4" t="inlineStr">
        <is>
          <t xml:space="preserve"> </t>
        </is>
      </c>
      <c r="C4" s="4" t="inlineStr">
        <is>
          <t xml:space="preserve"> </t>
        </is>
      </c>
    </row>
    <row r="5">
      <c r="A5" s="3" t="inlineStr">
        <is>
          <t>Quantitative Information About the Significant Unobservable Inputs [Abstract]</t>
        </is>
      </c>
      <c r="B5" s="4" t="inlineStr">
        <is>
          <t xml:space="preserve"> </t>
        </is>
      </c>
      <c r="C5" s="4" t="inlineStr">
        <is>
          <t xml:space="preserve"> </t>
        </is>
      </c>
    </row>
    <row r="6">
      <c r="A6" s="4" t="inlineStr">
        <is>
          <t>Estimated Fair Value</t>
        </is>
      </c>
      <c r="B6" s="5" t="n">
        <v>1177</v>
      </c>
      <c r="C6" s="5" t="n">
        <v>1225</v>
      </c>
    </row>
    <row r="7">
      <c r="A7" s="4" t="inlineStr">
        <is>
          <t>Debt Securities, Available-for-sale, Valuation Technique [Extensible List]</t>
        </is>
      </c>
      <c r="B7" s="4" t="inlineStr">
        <is>
          <t>Discounted cash flow</t>
        </is>
      </c>
      <c r="C7" s="4" t="inlineStr">
        <is>
          <t>Discounted cash flow</t>
        </is>
      </c>
    </row>
    <row r="8">
      <c r="A8" s="4" t="inlineStr">
        <is>
          <t>Debt Securities, Available-for-sale, Measurement Input [Extensible List]</t>
        </is>
      </c>
      <c r="B8" s="4" t="inlineStr">
        <is>
          <t>Credit spread</t>
        </is>
      </c>
      <c r="C8" s="4" t="inlineStr">
        <is>
          <t>Credit spread</t>
        </is>
      </c>
    </row>
    <row r="9">
      <c r="A9" s="4" t="inlineStr">
        <is>
          <t>Level 3 | Total fixed maturities | Discounted cash flow | Credit spread | Minimum</t>
        </is>
      </c>
      <c r="B9" s="4" t="inlineStr">
        <is>
          <t xml:space="preserve"> </t>
        </is>
      </c>
      <c r="C9" s="4" t="inlineStr">
        <is>
          <t xml:space="preserve"> </t>
        </is>
      </c>
    </row>
    <row r="10">
      <c r="A10" s="3" t="inlineStr">
        <is>
          <t>Quantitative Information About the Significant Unobservable Inputs [Abstract]</t>
        </is>
      </c>
      <c r="B10" s="4" t="inlineStr">
        <is>
          <t xml:space="preserve"> </t>
        </is>
      </c>
      <c r="C10" s="4" t="inlineStr">
        <is>
          <t xml:space="preserve"> </t>
        </is>
      </c>
    </row>
    <row r="11">
      <c r="A11" s="4" t="inlineStr">
        <is>
          <t>Measurement input</t>
        </is>
      </c>
      <c r="B11" s="12" t="n">
        <v>0.01</v>
      </c>
      <c r="C11" s="12" t="n">
        <v>0.01</v>
      </c>
    </row>
    <row r="12">
      <c r="A12" s="4" t="inlineStr">
        <is>
          <t>Level 3 | Total fixed maturities | Discounted cash flow | Credit spread | Maximum</t>
        </is>
      </c>
      <c r="B12" s="4" t="inlineStr">
        <is>
          <t xml:space="preserve"> </t>
        </is>
      </c>
      <c r="C12" s="4" t="inlineStr">
        <is>
          <t xml:space="preserve"> </t>
        </is>
      </c>
    </row>
    <row r="13">
      <c r="A13" s="3" t="inlineStr">
        <is>
          <t>Quantitative Information About the Significant Unobservable Inputs [Abstract]</t>
        </is>
      </c>
      <c r="B13" s="4" t="inlineStr">
        <is>
          <t xml:space="preserve"> </t>
        </is>
      </c>
      <c r="C13" s="4" t="inlineStr">
        <is>
          <t xml:space="preserve"> </t>
        </is>
      </c>
    </row>
    <row r="14">
      <c r="A14" s="4" t="inlineStr">
        <is>
          <t>Measurement input</t>
        </is>
      </c>
      <c r="B14" s="12" t="n">
        <v>0.08</v>
      </c>
      <c r="C14" s="12" t="n">
        <v>0.07000000000000001</v>
      </c>
    </row>
    <row r="15">
      <c r="A15" s="4" t="inlineStr">
        <is>
          <t>Level 3 | Total fixed maturities | Discounted cash flow | Credit spread | Weighted Average</t>
        </is>
      </c>
      <c r="B15" s="4" t="inlineStr">
        <is>
          <t xml:space="preserve"> </t>
        </is>
      </c>
      <c r="C15" s="4" t="inlineStr">
        <is>
          <t xml:space="preserve"> </t>
        </is>
      </c>
    </row>
    <row r="16">
      <c r="A16" s="3" t="inlineStr">
        <is>
          <t>Quantitative Information About the Significant Unobservable Inputs [Abstract]</t>
        </is>
      </c>
      <c r="B16" s="4" t="inlineStr">
        <is>
          <t xml:space="preserve"> </t>
        </is>
      </c>
      <c r="C16" s="4" t="inlineStr">
        <is>
          <t xml:space="preserve"> </t>
        </is>
      </c>
    </row>
    <row r="17">
      <c r="A17" s="4" t="inlineStr">
        <is>
          <t>Measurement input</t>
        </is>
      </c>
      <c r="B17" s="12" t="n">
        <v>0.02</v>
      </c>
      <c r="C17" s="12" t="n">
        <v>0.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Not Measured at Fair Value (Details) - USD ($) $ in Million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Other invested assets, primarily mortgage loans</t>
        </is>
      </c>
      <c r="B4" s="5" t="n">
        <v>1040</v>
      </c>
      <c r="C4" s="5" t="n">
        <v>973</v>
      </c>
    </row>
    <row r="5">
      <c r="A5" s="3" t="inlineStr">
        <is>
          <t>Liabilities [Abstract]</t>
        </is>
      </c>
      <c r="B5" s="4" t="inlineStr">
        <is>
          <t xml:space="preserve"> </t>
        </is>
      </c>
      <c r="C5" s="4" t="inlineStr">
        <is>
          <t xml:space="preserve"> </t>
        </is>
      </c>
    </row>
    <row r="6">
      <c r="A6" s="4" t="inlineStr">
        <is>
          <t>Short term debt</t>
        </is>
      </c>
      <c r="B6" s="6" t="n">
        <v>853</v>
      </c>
      <c r="C6" s="6" t="n">
        <v>93</v>
      </c>
    </row>
    <row r="7">
      <c r="A7" s="4" t="inlineStr">
        <is>
          <t>Long term debt</t>
        </is>
      </c>
      <c r="B7" s="6" t="n">
        <v>8160</v>
      </c>
      <c r="C7" s="6" t="n">
        <v>8981</v>
      </c>
    </row>
    <row r="8">
      <c r="A8" s="4" t="inlineStr">
        <is>
          <t>Estimated Fair Value</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Other invested assets, primarily mortgage loans</t>
        </is>
      </c>
      <c r="B10" s="6" t="n">
        <v>973</v>
      </c>
      <c r="C10" s="6" t="n">
        <v>1018</v>
      </c>
    </row>
    <row r="11">
      <c r="A11" s="3" t="inlineStr">
        <is>
          <t>Liabilities [Abstract]</t>
        </is>
      </c>
      <c r="B11" s="4" t="inlineStr">
        <is>
          <t xml:space="preserve"> </t>
        </is>
      </c>
      <c r="C11" s="4" t="inlineStr">
        <is>
          <t xml:space="preserve"> </t>
        </is>
      </c>
    </row>
    <row r="12">
      <c r="A12" s="4" t="inlineStr">
        <is>
          <t>Short term debt</t>
        </is>
      </c>
      <c r="B12" s="6" t="n">
        <v>855</v>
      </c>
      <c r="C12" s="6" t="n">
        <v>93</v>
      </c>
    </row>
    <row r="13">
      <c r="A13" s="4" t="inlineStr">
        <is>
          <t>Long term debt</t>
        </is>
      </c>
      <c r="B13" s="6" t="n">
        <v>7621</v>
      </c>
      <c r="C13" s="6" t="n">
        <v>9781</v>
      </c>
    </row>
    <row r="14">
      <c r="A14" s="4" t="inlineStr">
        <is>
          <t>Estimated Fair Value | Level 1</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Other invested assets, primarily mortgage loans</t>
        </is>
      </c>
      <c r="B16" s="4" t="inlineStr">
        <is>
          <t xml:space="preserve"> </t>
        </is>
      </c>
      <c r="C16" s="4" t="inlineStr">
        <is>
          <t xml:space="preserve"> </t>
        </is>
      </c>
    </row>
    <row r="17">
      <c r="A17" s="3" t="inlineStr">
        <is>
          <t>Liabilities [Abstract]</t>
        </is>
      </c>
      <c r="B17" s="4" t="inlineStr">
        <is>
          <t xml:space="preserve"> </t>
        </is>
      </c>
      <c r="C17" s="4" t="inlineStr">
        <is>
          <t xml:space="preserve"> </t>
        </is>
      </c>
    </row>
    <row r="18">
      <c r="A18" s="4" t="inlineStr">
        <is>
          <t>Short term debt</t>
        </is>
      </c>
      <c r="B18" s="4" t="inlineStr">
        <is>
          <t xml:space="preserve"> </t>
        </is>
      </c>
      <c r="C18" s="4" t="inlineStr">
        <is>
          <t xml:space="preserve"> </t>
        </is>
      </c>
    </row>
    <row r="19">
      <c r="A19" s="4" t="inlineStr">
        <is>
          <t>Long term debt</t>
        </is>
      </c>
      <c r="B19" s="4" t="inlineStr">
        <is>
          <t xml:space="preserve"> </t>
        </is>
      </c>
      <c r="C19" s="4" t="inlineStr">
        <is>
          <t xml:space="preserve"> </t>
        </is>
      </c>
    </row>
    <row r="20">
      <c r="A20" s="4" t="inlineStr">
        <is>
          <t>Estimated Fair Value | Level 2</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Other invested assets, primarily mortgage loans</t>
        </is>
      </c>
      <c r="B22" s="4" t="inlineStr">
        <is>
          <t xml:space="preserve"> </t>
        </is>
      </c>
      <c r="C22" s="4" t="inlineStr">
        <is>
          <t xml:space="preserve"> </t>
        </is>
      </c>
    </row>
    <row r="23">
      <c r="A23" s="3" t="inlineStr">
        <is>
          <t>Liabilities [Abstract]</t>
        </is>
      </c>
      <c r="B23" s="4" t="inlineStr">
        <is>
          <t xml:space="preserve"> </t>
        </is>
      </c>
      <c r="C23" s="4" t="inlineStr">
        <is>
          <t xml:space="preserve"> </t>
        </is>
      </c>
    </row>
    <row r="24">
      <c r="A24" s="4" t="inlineStr">
        <is>
          <t>Short term debt</t>
        </is>
      </c>
      <c r="B24" s="6" t="n">
        <v>744</v>
      </c>
      <c r="C24" s="4" t="inlineStr">
        <is>
          <t xml:space="preserve"> </t>
        </is>
      </c>
    </row>
    <row r="25">
      <c r="A25" s="4" t="inlineStr">
        <is>
          <t>Long term debt</t>
        </is>
      </c>
      <c r="B25" s="6" t="n">
        <v>7035</v>
      </c>
      <c r="C25" s="6" t="n">
        <v>9170</v>
      </c>
    </row>
    <row r="26">
      <c r="A26" s="4" t="inlineStr">
        <is>
          <t>Estimated Fair Value | Level 3</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Other invested assets, primarily mortgage loans</t>
        </is>
      </c>
      <c r="B28" s="6" t="n">
        <v>973</v>
      </c>
      <c r="C28" s="6" t="n">
        <v>1018</v>
      </c>
    </row>
    <row r="29">
      <c r="A29" s="3" t="inlineStr">
        <is>
          <t>Liabilities [Abstract]</t>
        </is>
      </c>
      <c r="B29" s="4" t="inlineStr">
        <is>
          <t xml:space="preserve"> </t>
        </is>
      </c>
      <c r="C29" s="4" t="inlineStr">
        <is>
          <t xml:space="preserve"> </t>
        </is>
      </c>
    </row>
    <row r="30">
      <c r="A30" s="4" t="inlineStr">
        <is>
          <t>Short term debt</t>
        </is>
      </c>
      <c r="B30" s="6" t="n">
        <v>111</v>
      </c>
      <c r="C30" s="6" t="n">
        <v>93</v>
      </c>
    </row>
    <row r="31">
      <c r="A31" s="4" t="inlineStr">
        <is>
          <t>Long term debt</t>
        </is>
      </c>
      <c r="B31" s="5" t="n">
        <v>586</v>
      </c>
      <c r="C31" s="5" t="n">
        <v>6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ceivables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Reinsurance (Note 16)</t>
        </is>
      </c>
      <c r="B3" s="5" t="n">
        <v>5438</v>
      </c>
      <c r="C3" s="5" t="n">
        <v>5484</v>
      </c>
    </row>
    <row r="4">
      <c r="A4" s="4" t="inlineStr">
        <is>
          <t>Insurance</t>
        </is>
      </c>
      <c r="B4" s="6" t="n">
        <v>3187</v>
      </c>
      <c r="C4" s="6" t="n">
        <v>2974</v>
      </c>
    </row>
    <row r="5">
      <c r="A5" s="4" t="inlineStr">
        <is>
          <t>Receivable from brokers</t>
        </is>
      </c>
      <c r="B5" s="6" t="n">
        <v>151</v>
      </c>
      <c r="C5" s="6" t="n">
        <v>280</v>
      </c>
    </row>
    <row r="6">
      <c r="A6" s="4" t="inlineStr">
        <is>
          <t>Accrued investment income</t>
        </is>
      </c>
      <c r="B6" s="6" t="n">
        <v>403</v>
      </c>
      <c r="C6" s="6" t="n">
        <v>377</v>
      </c>
    </row>
    <row r="7">
      <c r="A7" s="4" t="inlineStr">
        <is>
          <t>Federal income taxes</t>
        </is>
      </c>
      <c r="B7" s="6" t="n">
        <v>28</v>
      </c>
      <c r="C7" s="6" t="n">
        <v>11</v>
      </c>
    </row>
    <row r="8">
      <c r="A8" s="4" t="inlineStr">
        <is>
          <t>Other, primarily customer accounts</t>
        </is>
      </c>
      <c r="B8" s="6" t="n">
        <v>248</v>
      </c>
      <c r="C8" s="6" t="n">
        <v>200</v>
      </c>
    </row>
    <row r="9">
      <c r="A9" s="4" t="inlineStr">
        <is>
          <t>Total</t>
        </is>
      </c>
      <c r="B9" s="6" t="n">
        <v>9455</v>
      </c>
      <c r="C9" s="6" t="n">
        <v>9326</v>
      </c>
    </row>
    <row r="10">
      <c r="A10" s="4" t="inlineStr">
        <is>
          <t>Less: allowance for doubtful accounts on reinsurance receivables</t>
        </is>
      </c>
      <c r="B10" s="6" t="n">
        <v>22</v>
      </c>
      <c r="C10" s="6" t="n">
        <v>21</v>
      </c>
    </row>
    <row r="11">
      <c r="A11" s="4" t="inlineStr">
        <is>
          <t>Less: allowance for other doubtful accounts</t>
        </is>
      </c>
      <c r="B11" s="6" t="n">
        <v>30</v>
      </c>
      <c r="C11" s="6" t="n">
        <v>32</v>
      </c>
    </row>
    <row r="12">
      <c r="A12" s="4" t="inlineStr">
        <is>
          <t>Receivables</t>
        </is>
      </c>
      <c r="B12" s="5" t="n">
        <v>9403</v>
      </c>
      <c r="C12" s="5" t="n">
        <v>92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Property, plant and equipment</t>
        </is>
      </c>
      <c r="B3" s="5" t="n">
        <v>10027</v>
      </c>
      <c r="C3" s="5" t="n">
        <v>9888</v>
      </c>
    </row>
    <row r="4">
      <c r="A4" s="4" t="inlineStr">
        <is>
          <t>Construction in process</t>
        </is>
      </c>
      <c r="B4" s="6" t="n">
        <v>513</v>
      </c>
      <c r="C4" s="6" t="n">
        <v>340</v>
      </c>
    </row>
    <row r="5">
      <c r="A5" s="4" t="inlineStr">
        <is>
          <t>Pipeline Equipment</t>
        </is>
      </c>
      <c r="B5" s="4" t="inlineStr">
        <is>
          <t xml:space="preserve"> </t>
        </is>
      </c>
      <c r="C5" s="4" t="inlineStr">
        <is>
          <t xml:space="preserve"> </t>
        </is>
      </c>
    </row>
    <row r="6">
      <c r="A6" s="3" t="inlineStr">
        <is>
          <t>Property, Plant and Equipment [Abstract]</t>
        </is>
      </c>
      <c r="B6" s="4" t="inlineStr">
        <is>
          <t xml:space="preserve"> </t>
        </is>
      </c>
      <c r="C6" s="4" t="inlineStr">
        <is>
          <t xml:space="preserve"> </t>
        </is>
      </c>
    </row>
    <row r="7">
      <c r="A7" s="4" t="inlineStr">
        <is>
          <t>Property, plant and equipment</t>
        </is>
      </c>
      <c r="B7" s="6" t="n">
        <v>8224</v>
      </c>
      <c r="C7" s="6" t="n">
        <v>8308</v>
      </c>
    </row>
    <row r="8">
      <c r="A8" s="4" t="inlineStr">
        <is>
          <t>Accumulated depreciation</t>
        </is>
      </c>
      <c r="B8" s="6" t="n">
        <v>4105</v>
      </c>
      <c r="C8" s="6" t="n">
        <v>3742</v>
      </c>
    </row>
    <row r="9">
      <c r="A9" s="4" t="inlineStr">
        <is>
          <t>Hotel Properties</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t>
        </is>
      </c>
      <c r="B11" s="6" t="n">
        <v>916</v>
      </c>
      <c r="C11" s="6" t="n">
        <v>959</v>
      </c>
    </row>
    <row r="12">
      <c r="A12" s="4" t="inlineStr">
        <is>
          <t>Accumulated depreciation</t>
        </is>
      </c>
      <c r="B12" s="6" t="n">
        <v>522</v>
      </c>
      <c r="C12" s="6" t="n">
        <v>472</v>
      </c>
    </row>
    <row r="13">
      <c r="A13" s="4" t="inlineStr">
        <is>
          <t>Other</t>
        </is>
      </c>
      <c r="B13" s="4" t="inlineStr">
        <is>
          <t xml:space="preserve"> </t>
        </is>
      </c>
      <c r="C13" s="4" t="inlineStr">
        <is>
          <t xml:space="preserve"> </t>
        </is>
      </c>
    </row>
    <row r="14">
      <c r="A14" s="3" t="inlineStr">
        <is>
          <t>Property, Plant and Equipment [Abstract]</t>
        </is>
      </c>
      <c r="B14" s="4" t="inlineStr">
        <is>
          <t xml:space="preserve"> </t>
        </is>
      </c>
      <c r="C14" s="4" t="inlineStr">
        <is>
          <t xml:space="preserve"> </t>
        </is>
      </c>
    </row>
    <row r="15">
      <c r="A15" s="4" t="inlineStr">
        <is>
          <t>Property, plant and equipment</t>
        </is>
      </c>
      <c r="B15" s="6" t="n">
        <v>374</v>
      </c>
      <c r="C15" s="6" t="n">
        <v>281</v>
      </c>
    </row>
    <row r="16">
      <c r="A16" s="4" t="inlineStr">
        <is>
          <t>Accumulated depreciation</t>
        </is>
      </c>
      <c r="B16" s="5" t="n">
        <v>520</v>
      </c>
      <c r="C16" s="5" t="n">
        <v>5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and Capital Expenditure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509</v>
      </c>
      <c r="C4" s="5" t="n">
        <v>503</v>
      </c>
      <c r="D4" s="5" t="n">
        <v>673</v>
      </c>
    </row>
    <row r="5">
      <c r="A5" s="4" t="inlineStr">
        <is>
          <t>Capital Expend.</t>
        </is>
      </c>
      <c r="B5" s="6" t="n">
        <v>675</v>
      </c>
      <c r="C5" s="6" t="n">
        <v>489</v>
      </c>
      <c r="D5" s="6" t="n">
        <v>670</v>
      </c>
    </row>
    <row r="6">
      <c r="A6" s="4" t="inlineStr">
        <is>
          <t>Interest costs capitalized</t>
        </is>
      </c>
      <c r="B6" s="6" t="n">
        <v>17</v>
      </c>
      <c r="C6" s="6" t="n">
        <v>12</v>
      </c>
      <c r="D6" s="6" t="n">
        <v>14</v>
      </c>
    </row>
    <row r="7">
      <c r="A7" s="4" t="inlineStr">
        <is>
          <t>Operating Segments | CNA Financial</t>
        </is>
      </c>
      <c r="B7" s="4" t="inlineStr">
        <is>
          <t xml:space="preserve"> </t>
        </is>
      </c>
      <c r="C7" s="4" t="inlineStr">
        <is>
          <t xml:space="preserve"> </t>
        </is>
      </c>
      <c r="D7" s="4" t="inlineStr">
        <is>
          <t xml:space="preserve"> </t>
        </is>
      </c>
    </row>
    <row r="8">
      <c r="A8" s="3" t="inlineStr">
        <is>
          <t>Property, Plant and Equipment [Abstract]</t>
        </is>
      </c>
      <c r="B8" s="4" t="inlineStr">
        <is>
          <t xml:space="preserve"> </t>
        </is>
      </c>
      <c r="C8" s="4" t="inlineStr">
        <is>
          <t xml:space="preserve"> </t>
        </is>
      </c>
      <c r="D8" s="4" t="inlineStr">
        <is>
          <t xml:space="preserve"> </t>
        </is>
      </c>
    </row>
    <row r="9">
      <c r="A9" s="4" t="inlineStr">
        <is>
          <t>Depreciation</t>
        </is>
      </c>
      <c r="B9" s="6" t="n">
        <v>49</v>
      </c>
      <c r="C9" s="6" t="n">
        <v>51</v>
      </c>
      <c r="D9" s="6" t="n">
        <v>56</v>
      </c>
    </row>
    <row r="10">
      <c r="A10" s="4" t="inlineStr">
        <is>
          <t>Capital Expend.</t>
        </is>
      </c>
      <c r="B10" s="6" t="n">
        <v>50</v>
      </c>
      <c r="C10" s="6" t="n">
        <v>26</v>
      </c>
      <c r="D10" s="6" t="n">
        <v>25</v>
      </c>
    </row>
    <row r="11">
      <c r="A11" s="4" t="inlineStr">
        <is>
          <t>Operating Segments | Boardwalk Pipelines</t>
        </is>
      </c>
      <c r="B11" s="4" t="inlineStr">
        <is>
          <t xml:space="preserve"> </t>
        </is>
      </c>
      <c r="C11" s="4" t="inlineStr">
        <is>
          <t xml:space="preserve"> </t>
        </is>
      </c>
      <c r="D11" s="4" t="inlineStr">
        <is>
          <t xml:space="preserve"> </t>
        </is>
      </c>
    </row>
    <row r="12">
      <c r="A12" s="3" t="inlineStr">
        <is>
          <t>Property, Plant and Equipment [Abstract]</t>
        </is>
      </c>
      <c r="B12" s="4" t="inlineStr">
        <is>
          <t xml:space="preserve"> </t>
        </is>
      </c>
      <c r="C12" s="4" t="inlineStr">
        <is>
          <t xml:space="preserve"> </t>
        </is>
      </c>
      <c r="D12" s="4" t="inlineStr">
        <is>
          <t xml:space="preserve"> </t>
        </is>
      </c>
    </row>
    <row r="13">
      <c r="A13" s="4" t="inlineStr">
        <is>
          <t>Depreciation</t>
        </is>
      </c>
      <c r="B13" s="6" t="n">
        <v>394</v>
      </c>
      <c r="C13" s="6" t="n">
        <v>368</v>
      </c>
      <c r="D13" s="6" t="n">
        <v>361</v>
      </c>
    </row>
    <row r="14">
      <c r="A14" s="4" t="inlineStr">
        <is>
          <t>Capital Expend.</t>
        </is>
      </c>
      <c r="B14" s="6" t="n">
        <v>352</v>
      </c>
      <c r="C14" s="6" t="n">
        <v>340</v>
      </c>
      <c r="D14" s="6" t="n">
        <v>415</v>
      </c>
    </row>
    <row r="15">
      <c r="A15" s="4" t="inlineStr">
        <is>
          <t>Operating Segments | Loews Hotels &amp; Co</t>
        </is>
      </c>
      <c r="B15" s="4" t="inlineStr">
        <is>
          <t xml:space="preserve"> </t>
        </is>
      </c>
      <c r="C15" s="4" t="inlineStr">
        <is>
          <t xml:space="preserve"> </t>
        </is>
      </c>
      <c r="D15" s="4" t="inlineStr">
        <is>
          <t xml:space="preserve"> </t>
        </is>
      </c>
    </row>
    <row r="16">
      <c r="A16" s="3" t="inlineStr">
        <is>
          <t>Property, Plant and Equipment [Abstract]</t>
        </is>
      </c>
      <c r="B16" s="4" t="inlineStr">
        <is>
          <t xml:space="preserve"> </t>
        </is>
      </c>
      <c r="C16" s="4" t="inlineStr">
        <is>
          <t xml:space="preserve"> </t>
        </is>
      </c>
      <c r="D16" s="4" t="inlineStr">
        <is>
          <t xml:space="preserve"> </t>
        </is>
      </c>
    </row>
    <row r="17">
      <c r="A17" s="4" t="inlineStr">
        <is>
          <t>Depreciation</t>
        </is>
      </c>
      <c r="B17" s="6" t="n">
        <v>64</v>
      </c>
      <c r="C17" s="6" t="n">
        <v>63</v>
      </c>
      <c r="D17" s="6" t="n">
        <v>63</v>
      </c>
    </row>
    <row r="18">
      <c r="A18" s="4" t="inlineStr">
        <is>
          <t>Capital Expend.</t>
        </is>
      </c>
      <c r="B18" s="6" t="n">
        <v>264</v>
      </c>
      <c r="C18" s="6" t="n">
        <v>100</v>
      </c>
      <c r="D18" s="6" t="n">
        <v>88</v>
      </c>
    </row>
    <row r="19">
      <c r="A19" s="4" t="inlineStr">
        <is>
          <t>Operating Segments | Diamond Offshore</t>
        </is>
      </c>
      <c r="B19" s="4" t="inlineStr">
        <is>
          <t xml:space="preserve"> </t>
        </is>
      </c>
      <c r="C19" s="4" t="inlineStr">
        <is>
          <t xml:space="preserve"> </t>
        </is>
      </c>
      <c r="D19" s="4" t="inlineStr">
        <is>
          <t xml:space="preserve"> </t>
        </is>
      </c>
    </row>
    <row r="20">
      <c r="A20" s="3" t="inlineStr">
        <is>
          <t>Property, Plant and Equipment [Abstract]</t>
        </is>
      </c>
      <c r="B20" s="4" t="inlineStr">
        <is>
          <t xml:space="preserve"> </t>
        </is>
      </c>
      <c r="C20" s="4" t="inlineStr">
        <is>
          <t xml:space="preserve"> </t>
        </is>
      </c>
      <c r="D20" s="4" t="inlineStr">
        <is>
          <t xml:space="preserve"> </t>
        </is>
      </c>
    </row>
    <row r="21">
      <c r="A21" s="4" t="inlineStr">
        <is>
          <t>Depreciation</t>
        </is>
      </c>
      <c r="B21" s="4" t="inlineStr">
        <is>
          <t xml:space="preserve"> </t>
        </is>
      </c>
      <c r="C21" s="4" t="inlineStr">
        <is>
          <t xml:space="preserve"> </t>
        </is>
      </c>
      <c r="D21" s="6" t="n">
        <v>119</v>
      </c>
    </row>
    <row r="22">
      <c r="A22" s="4" t="inlineStr">
        <is>
          <t>Capital Expend.</t>
        </is>
      </c>
      <c r="B22" s="4" t="inlineStr">
        <is>
          <t xml:space="preserve"> </t>
        </is>
      </c>
      <c r="C22" s="4" t="inlineStr">
        <is>
          <t xml:space="preserve"> </t>
        </is>
      </c>
      <c r="D22" s="6" t="n">
        <v>52</v>
      </c>
    </row>
    <row r="23">
      <c r="A23" s="4" t="inlineStr">
        <is>
          <t>Corporate</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Depreciation</t>
        </is>
      </c>
      <c r="B25" s="6" t="n">
        <v>2</v>
      </c>
      <c r="C25" s="6" t="n">
        <v>21</v>
      </c>
      <c r="D25" s="6" t="n">
        <v>74</v>
      </c>
    </row>
    <row r="26">
      <c r="A26" s="4" t="inlineStr">
        <is>
          <t>Capital Expend.</t>
        </is>
      </c>
      <c r="B26" s="5" t="n">
        <v>9</v>
      </c>
      <c r="C26" s="5" t="n">
        <v>23</v>
      </c>
      <c r="D26" s="5" t="n">
        <v>9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8" customWidth="1" min="2" max="2"/>
    <col width="31" customWidth="1" min="3" max="3"/>
    <col width="22" customWidth="1" min="4" max="4"/>
    <col width="31" customWidth="1" min="5" max="5"/>
  </cols>
  <sheetData>
    <row r="1">
      <c r="A1" s="1" t="inlineStr">
        <is>
          <t>Property, Plant and Equipment - Asset Impairments (Details) $ in Millions</t>
        </is>
      </c>
      <c r="B1" s="2" t="inlineStr">
        <is>
          <t>3 Months Ended</t>
        </is>
      </c>
      <c r="C1" s="2" t="inlineStr">
        <is>
          <t>12 Months Ended</t>
        </is>
      </c>
    </row>
    <row r="2">
      <c r="B2" s="2" t="inlineStr">
        <is>
          <t>Mar. 31, 2020 Rig Extension</t>
        </is>
      </c>
      <c r="C2" s="2" t="inlineStr">
        <is>
          <t>Dec. 31, 2022 USD ($) Property</t>
        </is>
      </c>
      <c r="D2" s="2" t="inlineStr">
        <is>
          <t>Dec. 31, 2021 USD ($)</t>
        </is>
      </c>
      <c r="E2" s="2" t="inlineStr">
        <is>
          <t>Dec. 31, 2020 USD ($) Property</t>
        </is>
      </c>
    </row>
    <row r="3">
      <c r="A3" s="3" t="inlineStr">
        <is>
          <t>Asset Impairments [Abstract]</t>
        </is>
      </c>
      <c r="B3" s="4" t="inlineStr">
        <is>
          <t xml:space="preserve"> </t>
        </is>
      </c>
      <c r="C3" s="4" t="inlineStr">
        <is>
          <t xml:space="preserve"> </t>
        </is>
      </c>
      <c r="D3" s="4" t="inlineStr">
        <is>
          <t xml:space="preserve"> </t>
        </is>
      </c>
      <c r="E3" s="4" t="inlineStr">
        <is>
          <t xml:space="preserve"> </t>
        </is>
      </c>
    </row>
    <row r="4">
      <c r="A4" s="4" t="inlineStr">
        <is>
          <t>Asset impairment charge</t>
        </is>
      </c>
      <c r="B4" s="4" t="inlineStr">
        <is>
          <t xml:space="preserve"> </t>
        </is>
      </c>
      <c r="C4" s="5" t="n">
        <v>33</v>
      </c>
      <c r="D4" s="5" t="n">
        <v>10</v>
      </c>
      <c r="E4" s="5" t="n">
        <v>810</v>
      </c>
    </row>
    <row r="5">
      <c r="A5" s="4" t="inlineStr">
        <is>
          <t>Number of drilling rigs impaired | Extension</t>
        </is>
      </c>
      <c r="B5" s="6" t="n">
        <v>4</v>
      </c>
      <c r="C5" s="4" t="inlineStr">
        <is>
          <t xml:space="preserve"> </t>
        </is>
      </c>
      <c r="D5" s="4" t="inlineStr">
        <is>
          <t xml:space="preserve"> </t>
        </is>
      </c>
      <c r="E5" s="4" t="inlineStr">
        <is>
          <t xml:space="preserve"> </t>
        </is>
      </c>
    </row>
    <row r="6">
      <c r="A6" s="4" t="inlineStr">
        <is>
          <t>Loews Hotels &amp; Co</t>
        </is>
      </c>
      <c r="B6" s="4" t="inlineStr">
        <is>
          <t xml:space="preserve"> </t>
        </is>
      </c>
      <c r="C6" s="4" t="inlineStr">
        <is>
          <t xml:space="preserve"> </t>
        </is>
      </c>
      <c r="D6" s="4" t="inlineStr">
        <is>
          <t xml:space="preserve"> </t>
        </is>
      </c>
      <c r="E6" s="4" t="inlineStr">
        <is>
          <t xml:space="preserve"> </t>
        </is>
      </c>
    </row>
    <row r="7">
      <c r="A7" s="3" t="inlineStr">
        <is>
          <t>Asset Impairments [Abstract]</t>
        </is>
      </c>
      <c r="B7" s="4" t="inlineStr">
        <is>
          <t xml:space="preserve"> </t>
        </is>
      </c>
      <c r="C7" s="4" t="inlineStr">
        <is>
          <t xml:space="preserve"> </t>
        </is>
      </c>
      <c r="D7" s="4" t="inlineStr">
        <is>
          <t xml:space="preserve"> </t>
        </is>
      </c>
      <c r="E7" s="4" t="inlineStr">
        <is>
          <t xml:space="preserve"> </t>
        </is>
      </c>
    </row>
    <row r="8">
      <c r="A8" s="4" t="inlineStr">
        <is>
          <t>Number of hotel properties impaired | Property</t>
        </is>
      </c>
      <c r="B8" s="4" t="inlineStr">
        <is>
          <t xml:space="preserve"> </t>
        </is>
      </c>
      <c r="C8" s="6" t="n">
        <v>2</v>
      </c>
      <c r="D8" s="4" t="inlineStr">
        <is>
          <t xml:space="preserve"> </t>
        </is>
      </c>
      <c r="E8" s="6" t="n">
        <v>1</v>
      </c>
    </row>
    <row r="9">
      <c r="A9" s="4" t="inlineStr">
        <is>
          <t>Asset impairment charge</t>
        </is>
      </c>
      <c r="B9" s="4" t="inlineStr">
        <is>
          <t xml:space="preserve"> </t>
        </is>
      </c>
      <c r="C9" s="5" t="n">
        <v>25</v>
      </c>
      <c r="D9" s="4" t="inlineStr">
        <is>
          <t xml:space="preserve"> </t>
        </is>
      </c>
      <c r="E9" s="5" t="n">
        <v>30</v>
      </c>
    </row>
    <row r="10">
      <c r="A10" s="4" t="inlineStr">
        <is>
          <t>Asset impairment charge, after tax</t>
        </is>
      </c>
      <c r="B10" s="4" t="inlineStr">
        <is>
          <t xml:space="preserve"> </t>
        </is>
      </c>
      <c r="C10" s="5" t="n">
        <v>19</v>
      </c>
      <c r="D10" s="4" t="inlineStr">
        <is>
          <t xml:space="preserve"> </t>
        </is>
      </c>
      <c r="E10" s="6" t="n">
        <v>22</v>
      </c>
    </row>
    <row r="11">
      <c r="A11" s="4" t="inlineStr">
        <is>
          <t>Diamond Offshore Drilling Inc.</t>
        </is>
      </c>
      <c r="B11" s="4" t="inlineStr">
        <is>
          <t xml:space="preserve"> </t>
        </is>
      </c>
      <c r="C11" s="4" t="inlineStr">
        <is>
          <t xml:space="preserve"> </t>
        </is>
      </c>
      <c r="D11" s="4" t="inlineStr">
        <is>
          <t xml:space="preserve"> </t>
        </is>
      </c>
      <c r="E11" s="4" t="inlineStr">
        <is>
          <t xml:space="preserve"> </t>
        </is>
      </c>
    </row>
    <row r="12">
      <c r="A12" s="3" t="inlineStr">
        <is>
          <t>Asset Impairments [Abstract]</t>
        </is>
      </c>
      <c r="B12" s="4" t="inlineStr">
        <is>
          <t xml:space="preserve"> </t>
        </is>
      </c>
      <c r="C12" s="4" t="inlineStr">
        <is>
          <t xml:space="preserve"> </t>
        </is>
      </c>
      <c r="D12" s="4" t="inlineStr">
        <is>
          <t xml:space="preserve"> </t>
        </is>
      </c>
      <c r="E12" s="4" t="inlineStr">
        <is>
          <t xml:space="preserve"> </t>
        </is>
      </c>
    </row>
    <row r="13">
      <c r="A13" s="4" t="inlineStr">
        <is>
          <t>Asset impairment charge</t>
        </is>
      </c>
      <c r="B13" s="4" t="inlineStr">
        <is>
          <t xml:space="preserve"> </t>
        </is>
      </c>
      <c r="C13" s="4" t="inlineStr">
        <is>
          <t xml:space="preserve"> </t>
        </is>
      </c>
      <c r="D13" s="4" t="inlineStr">
        <is>
          <t xml:space="preserve"> </t>
        </is>
      </c>
      <c r="E13" s="6" t="n">
        <v>774</v>
      </c>
    </row>
    <row r="14">
      <c r="A14" s="4" t="inlineStr">
        <is>
          <t>Asset impairment charge, after tax</t>
        </is>
      </c>
      <c r="B14" s="4" t="inlineStr">
        <is>
          <t xml:space="preserve"> </t>
        </is>
      </c>
      <c r="C14" s="4" t="inlineStr">
        <is>
          <t xml:space="preserve"> </t>
        </is>
      </c>
      <c r="D14" s="4" t="inlineStr">
        <is>
          <t xml:space="preserve"> </t>
        </is>
      </c>
      <c r="E14" s="5" t="n">
        <v>408</v>
      </c>
    </row>
    <row r="15">
      <c r="A15" s="4" t="inlineStr">
        <is>
          <t>Number of drilling rigs evaluated for impairment | Rig</t>
        </is>
      </c>
      <c r="B15" s="6" t="n">
        <v>5</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349</v>
      </c>
      <c r="C4" s="5" t="n">
        <v>785</v>
      </c>
    </row>
    <row r="5">
      <c r="A5" s="4" t="inlineStr">
        <is>
          <t>Deconsolidation of Altium Packaging (see Note 2)</t>
        </is>
      </c>
      <c r="B5" s="4" t="inlineStr">
        <is>
          <t xml:space="preserve"> </t>
        </is>
      </c>
      <c r="C5" s="6" t="n">
        <v>-436</v>
      </c>
    </row>
    <row r="6">
      <c r="A6" s="4" t="inlineStr">
        <is>
          <t>Other adjustments</t>
        </is>
      </c>
      <c r="B6" s="6" t="n">
        <v>-3</v>
      </c>
      <c r="C6" s="4" t="inlineStr">
        <is>
          <t xml:space="preserve"> </t>
        </is>
      </c>
    </row>
    <row r="7">
      <c r="A7" s="4" t="inlineStr">
        <is>
          <t>Goodwill, ending balance</t>
        </is>
      </c>
      <c r="B7" s="6" t="n">
        <v>346</v>
      </c>
      <c r="C7" s="6" t="n">
        <v>349</v>
      </c>
    </row>
    <row r="8">
      <c r="A8" s="4" t="inlineStr">
        <is>
          <t>Corporat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0</v>
      </c>
      <c r="C10" s="6" t="n">
        <v>436</v>
      </c>
    </row>
    <row r="11">
      <c r="A11" s="4" t="inlineStr">
        <is>
          <t>Deconsolidation of Altium Packaging (see Note 2)</t>
        </is>
      </c>
      <c r="B11" s="4" t="inlineStr">
        <is>
          <t xml:space="preserve"> </t>
        </is>
      </c>
      <c r="C11" s="6" t="n">
        <v>-436</v>
      </c>
    </row>
    <row r="12">
      <c r="A12" s="4" t="inlineStr">
        <is>
          <t>Other adjustments</t>
        </is>
      </c>
      <c r="B12" s="4" t="inlineStr">
        <is>
          <t xml:space="preserve"> </t>
        </is>
      </c>
      <c r="C12" s="4" t="inlineStr">
        <is>
          <t xml:space="preserve"> </t>
        </is>
      </c>
    </row>
    <row r="13">
      <c r="A13" s="4" t="inlineStr">
        <is>
          <t>Goodwill, ending balance</t>
        </is>
      </c>
      <c r="B13" s="6" t="n">
        <v>0</v>
      </c>
      <c r="C13" s="6" t="n">
        <v>0</v>
      </c>
    </row>
    <row r="14">
      <c r="A14" s="4" t="inlineStr">
        <is>
          <t>CNA Financial | Operating Segmen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12</v>
      </c>
      <c r="C16" s="6" t="n">
        <v>112</v>
      </c>
    </row>
    <row r="17">
      <c r="A17" s="4" t="inlineStr">
        <is>
          <t>Other adjustments</t>
        </is>
      </c>
      <c r="B17" s="6" t="n">
        <v>-3</v>
      </c>
      <c r="C17" s="4" t="inlineStr">
        <is>
          <t xml:space="preserve"> </t>
        </is>
      </c>
    </row>
    <row r="18">
      <c r="A18" s="4" t="inlineStr">
        <is>
          <t>Goodwill, ending balance</t>
        </is>
      </c>
      <c r="B18" s="6" t="n">
        <v>109</v>
      </c>
      <c r="C18" s="6" t="n">
        <v>112</v>
      </c>
    </row>
    <row r="19">
      <c r="A19" s="4" t="inlineStr">
        <is>
          <t>Boardwalk Pipelines | Operating Segments</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6" t="n">
        <v>237</v>
      </c>
      <c r="C21" s="6" t="n">
        <v>237</v>
      </c>
    </row>
    <row r="22">
      <c r="A22" s="4" t="inlineStr">
        <is>
          <t>Other adjustments</t>
        </is>
      </c>
      <c r="B22" s="4" t="inlineStr">
        <is>
          <t xml:space="preserve"> </t>
        </is>
      </c>
      <c r="C22" s="4" t="inlineStr">
        <is>
          <t xml:space="preserve"> </t>
        </is>
      </c>
    </row>
    <row r="23">
      <c r="A23" s="4" t="inlineStr">
        <is>
          <t>Goodwill, ending balance</t>
        </is>
      </c>
      <c r="B23" s="5" t="n">
        <v>237</v>
      </c>
      <c r="C23" s="5" t="n">
        <v>23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Details) - USD ($) $ in Millions</t>
        </is>
      </c>
      <c r="B1" s="2" t="inlineStr">
        <is>
          <t>12 Months Ended</t>
        </is>
      </c>
    </row>
    <row r="2">
      <c r="B2" s="2" t="inlineStr">
        <is>
          <t>Dec. 31, 2022</t>
        </is>
      </c>
      <c r="C2" s="2" t="inlineStr">
        <is>
          <t>Dec. 31, 2021</t>
        </is>
      </c>
      <c r="D2" s="2" t="inlineStr">
        <is>
          <t>Dec. 31, 2020</t>
        </is>
      </c>
    </row>
    <row r="3">
      <c r="A3" s="3" t="inlineStr">
        <is>
          <t>Other Intangible Assets [Abstract]</t>
        </is>
      </c>
      <c r="B3" s="4" t="inlineStr">
        <is>
          <t xml:space="preserve"> </t>
        </is>
      </c>
      <c r="C3" s="4" t="inlineStr">
        <is>
          <t xml:space="preserve"> </t>
        </is>
      </c>
      <c r="D3" s="4" t="inlineStr">
        <is>
          <t xml:space="preserve"> </t>
        </is>
      </c>
    </row>
    <row r="4">
      <c r="A4" s="4" t="inlineStr">
        <is>
          <t>Finite-lived intangible assets, gross carrying amount</t>
        </is>
      </c>
      <c r="B4" s="5" t="n">
        <v>76</v>
      </c>
      <c r="C4" s="5" t="n">
        <v>78</v>
      </c>
      <c r="D4" s="4" t="inlineStr">
        <is>
          <t xml:space="preserve"> </t>
        </is>
      </c>
    </row>
    <row r="5">
      <c r="A5" s="4" t="inlineStr">
        <is>
          <t>Finite-lived intangible assets, accumulated amortization</t>
        </is>
      </c>
      <c r="B5" s="6" t="n">
        <v>33</v>
      </c>
      <c r="C5" s="6" t="n">
        <v>32</v>
      </c>
      <c r="D5" s="4" t="inlineStr">
        <is>
          <t xml:space="preserve"> </t>
        </is>
      </c>
    </row>
    <row r="6">
      <c r="A6" s="4" t="inlineStr">
        <is>
          <t>Indefinite-lived intangible assets, gross carrying amount</t>
        </is>
      </c>
      <c r="B6" s="6" t="n">
        <v>68</v>
      </c>
      <c r="C6" s="6" t="n">
        <v>63</v>
      </c>
      <c r="D6" s="4" t="inlineStr">
        <is>
          <t xml:space="preserve"> </t>
        </is>
      </c>
    </row>
    <row r="7">
      <c r="A7" s="4" t="inlineStr">
        <is>
          <t>Total other intangible assets, gross carrying amount</t>
        </is>
      </c>
      <c r="B7" s="6" t="n">
        <v>144</v>
      </c>
      <c r="C7" s="6" t="n">
        <v>141</v>
      </c>
      <c r="D7" s="4" t="inlineStr">
        <is>
          <t xml:space="preserve"> </t>
        </is>
      </c>
    </row>
    <row r="8">
      <c r="A8" s="4" t="inlineStr">
        <is>
          <t>Total other intangible assets, accumulated amortization</t>
        </is>
      </c>
      <c r="B8" s="6" t="n">
        <v>33</v>
      </c>
      <c r="C8" s="6" t="n">
        <v>32</v>
      </c>
      <c r="D8" s="4" t="inlineStr">
        <is>
          <t xml:space="preserve"> </t>
        </is>
      </c>
    </row>
    <row r="9">
      <c r="A9" s="3" t="inlineStr">
        <is>
          <t>Amortization Expense [Abstract]</t>
        </is>
      </c>
      <c r="B9" s="4" t="inlineStr">
        <is>
          <t xml:space="preserve"> </t>
        </is>
      </c>
      <c r="C9" s="4" t="inlineStr">
        <is>
          <t xml:space="preserve"> </t>
        </is>
      </c>
      <c r="D9" s="4" t="inlineStr">
        <is>
          <t xml:space="preserve"> </t>
        </is>
      </c>
    </row>
    <row r="10">
      <c r="A10" s="4" t="inlineStr">
        <is>
          <t>Amortization expense</t>
        </is>
      </c>
      <c r="B10" s="6" t="n">
        <v>3</v>
      </c>
      <c r="C10" s="6" t="n">
        <v>3</v>
      </c>
      <c r="D10" s="5" t="n">
        <v>61</v>
      </c>
    </row>
    <row r="11">
      <c r="A11" s="4" t="inlineStr">
        <is>
          <t>Estimated amortization expense in 2023</t>
        </is>
      </c>
      <c r="B11" s="6" t="n">
        <v>3</v>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Other Intangible Assets [Abstract]</t>
        </is>
      </c>
      <c r="B13" s="4" t="inlineStr">
        <is>
          <t xml:space="preserve"> </t>
        </is>
      </c>
      <c r="C13" s="4" t="inlineStr">
        <is>
          <t xml:space="preserve"> </t>
        </is>
      </c>
      <c r="D13" s="4" t="inlineStr">
        <is>
          <t xml:space="preserve"> </t>
        </is>
      </c>
    </row>
    <row r="14">
      <c r="A14" s="4" t="inlineStr">
        <is>
          <t>Finite-lived intangible assets, gross carrying amount</t>
        </is>
      </c>
      <c r="B14" s="6" t="n">
        <v>59</v>
      </c>
      <c r="C14" s="6" t="n">
        <v>59</v>
      </c>
      <c r="D14" s="4" t="inlineStr">
        <is>
          <t xml:space="preserve"> </t>
        </is>
      </c>
    </row>
    <row r="15">
      <c r="A15" s="4" t="inlineStr">
        <is>
          <t>Finite-lived intangible assets, accumulated amortization</t>
        </is>
      </c>
      <c r="B15" s="6" t="n">
        <v>19</v>
      </c>
      <c r="C15" s="6" t="n">
        <v>17</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Other Intangible Assets [Abstract]</t>
        </is>
      </c>
      <c r="B17" s="4" t="inlineStr">
        <is>
          <t xml:space="preserve"> </t>
        </is>
      </c>
      <c r="C17" s="4" t="inlineStr">
        <is>
          <t xml:space="preserve"> </t>
        </is>
      </c>
      <c r="D17" s="4" t="inlineStr">
        <is>
          <t xml:space="preserve"> </t>
        </is>
      </c>
    </row>
    <row r="18">
      <c r="A18" s="4" t="inlineStr">
        <is>
          <t>Finite-lived intangible assets, gross carrying amount</t>
        </is>
      </c>
      <c r="B18" s="6" t="n">
        <v>17</v>
      </c>
      <c r="C18" s="6" t="n">
        <v>19</v>
      </c>
      <c r="D18" s="4" t="inlineStr">
        <is>
          <t xml:space="preserve"> </t>
        </is>
      </c>
    </row>
    <row r="19">
      <c r="A19" s="4" t="inlineStr">
        <is>
          <t>Finite-lived intangible assets, accumulated amortization</t>
        </is>
      </c>
      <c r="B19" s="5" t="n">
        <v>14</v>
      </c>
      <c r="C19" s="5" t="n">
        <v>15</v>
      </c>
      <c r="D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 and Claim Adjustment Expense Reserves and Future Policy Benefit Reserves - Net Liability for Unpaid Claim and Claim Adjustment Expenses (Details) - USD ($) $ in Millions</t>
        </is>
      </c>
      <c r="B1" s="2" t="inlineStr">
        <is>
          <t>Dec. 31, 2022</t>
        </is>
      </c>
      <c r="C1" s="2" t="inlineStr">
        <is>
          <t>Dec. 31, 2021</t>
        </is>
      </c>
      <c r="D1" s="2" t="inlineStr">
        <is>
          <t>Dec. 31, 2020</t>
        </is>
      </c>
      <c r="E1" s="2" t="inlineStr">
        <is>
          <t>Dec. 31, 2019</t>
        </is>
      </c>
    </row>
    <row r="2">
      <c r="A2" s="3" t="inlineStr">
        <is>
          <t>Net Liability for Unpaid Claim and Claim Adjustment Expenses [Abstract]</t>
        </is>
      </c>
      <c r="B2" s="4" t="inlineStr">
        <is>
          <t xml:space="preserve"> </t>
        </is>
      </c>
      <c r="C2" s="4" t="inlineStr">
        <is>
          <t xml:space="preserve"> </t>
        </is>
      </c>
      <c r="D2" s="4" t="inlineStr">
        <is>
          <t xml:space="preserve"> </t>
        </is>
      </c>
      <c r="E2" s="4" t="inlineStr">
        <is>
          <t xml:space="preserve"> </t>
        </is>
      </c>
    </row>
    <row r="3">
      <c r="A3" s="4" t="inlineStr">
        <is>
          <t>Net claim and claim adjustment expenses</t>
        </is>
      </c>
      <c r="B3" s="5" t="n">
        <v>19908</v>
      </c>
      <c r="C3" s="5" t="n">
        <v>19205</v>
      </c>
      <c r="D3" s="5" t="n">
        <v>18701</v>
      </c>
      <c r="E3" s="5" t="n">
        <v>17885</v>
      </c>
    </row>
    <row r="4">
      <c r="A4" s="4" t="inlineStr">
        <is>
          <t>Total reinsurance receivables</t>
        </is>
      </c>
      <c r="B4" s="6" t="n">
        <v>5191</v>
      </c>
      <c r="C4" s="6" t="n">
        <v>4969</v>
      </c>
      <c r="D4" s="6" t="n">
        <v>4005</v>
      </c>
      <c r="E4" s="6" t="n">
        <v>3835</v>
      </c>
    </row>
    <row r="5">
      <c r="A5" s="4" t="inlineStr">
        <is>
          <t>Total gross liability for unpaid claims and claims adjustment expenses</t>
        </is>
      </c>
      <c r="B5" s="6" t="n">
        <v>25099</v>
      </c>
      <c r="C5" s="6" t="n">
        <v>24174</v>
      </c>
      <c r="D5" s="5" t="n">
        <v>22706</v>
      </c>
      <c r="E5" s="5" t="n">
        <v>21720</v>
      </c>
    </row>
    <row r="6">
      <c r="A6" s="4" t="inlineStr">
        <is>
          <t>Property and casualty</t>
        </is>
      </c>
      <c r="B6" s="4" t="inlineStr">
        <is>
          <t xml:space="preserve"> </t>
        </is>
      </c>
      <c r="C6" s="4" t="inlineStr">
        <is>
          <t xml:space="preserve"> </t>
        </is>
      </c>
      <c r="D6" s="4" t="inlineStr">
        <is>
          <t xml:space="preserve"> </t>
        </is>
      </c>
      <c r="E6" s="4" t="inlineStr">
        <is>
          <t xml:space="preserve"> </t>
        </is>
      </c>
    </row>
    <row r="7">
      <c r="A7" s="3" t="inlineStr">
        <is>
          <t>Net Liability for Unpaid Claim and Claim Adjustment Expenses [Abstract]</t>
        </is>
      </c>
      <c r="B7" s="4" t="inlineStr">
        <is>
          <t xml:space="preserve"> </t>
        </is>
      </c>
      <c r="C7" s="4" t="inlineStr">
        <is>
          <t xml:space="preserve"> </t>
        </is>
      </c>
      <c r="D7" s="4" t="inlineStr">
        <is>
          <t xml:space="preserve"> </t>
        </is>
      </c>
      <c r="E7" s="4" t="inlineStr">
        <is>
          <t xml:space="preserve"> </t>
        </is>
      </c>
    </row>
    <row r="8">
      <c r="A8" s="4" t="inlineStr">
        <is>
          <t>Net claim and claim adjustment expenses</t>
        </is>
      </c>
      <c r="B8" s="6" t="n">
        <v>15996</v>
      </c>
      <c r="C8" s="6" t="n">
        <v>15270</v>
      </c>
      <c r="D8" s="4" t="inlineStr">
        <is>
          <t xml:space="preserve"> </t>
        </is>
      </c>
      <c r="E8" s="4" t="inlineStr">
        <is>
          <t xml:space="preserve"> </t>
        </is>
      </c>
    </row>
    <row r="9">
      <c r="A9" s="4" t="inlineStr">
        <is>
          <t>Total reinsurance receivables</t>
        </is>
      </c>
      <c r="B9" s="6" t="n">
        <v>2680</v>
      </c>
      <c r="C9" s="4" t="inlineStr">
        <is>
          <t xml:space="preserve"> </t>
        </is>
      </c>
      <c r="D9" s="4" t="inlineStr">
        <is>
          <t xml:space="preserve"> </t>
        </is>
      </c>
      <c r="E9" s="4" t="inlineStr">
        <is>
          <t xml:space="preserve"> </t>
        </is>
      </c>
    </row>
    <row r="10">
      <c r="A10" s="4" t="inlineStr">
        <is>
          <t>Other insurance</t>
        </is>
      </c>
      <c r="B10" s="4" t="inlineStr">
        <is>
          <t xml:space="preserve"> </t>
        </is>
      </c>
      <c r="C10" s="4" t="inlineStr">
        <is>
          <t xml:space="preserve"> </t>
        </is>
      </c>
      <c r="D10" s="4" t="inlineStr">
        <is>
          <t xml:space="preserve"> </t>
        </is>
      </c>
      <c r="E10" s="4" t="inlineStr">
        <is>
          <t xml:space="preserve"> </t>
        </is>
      </c>
    </row>
    <row r="11">
      <c r="A11" s="3" t="inlineStr">
        <is>
          <t>Net Liability for Unpaid Claim and Claim Adjustment Expenses [Abstract]</t>
        </is>
      </c>
      <c r="B11" s="4" t="inlineStr">
        <is>
          <t xml:space="preserve"> </t>
        </is>
      </c>
      <c r="C11" s="4" t="inlineStr">
        <is>
          <t xml:space="preserve"> </t>
        </is>
      </c>
      <c r="D11" s="4" t="inlineStr">
        <is>
          <t xml:space="preserve"> </t>
        </is>
      </c>
      <c r="E11" s="4" t="inlineStr">
        <is>
          <t xml:space="preserve"> </t>
        </is>
      </c>
    </row>
    <row r="12">
      <c r="A12" s="4" t="inlineStr">
        <is>
          <t>Net claim and claim adjustment expenses</t>
        </is>
      </c>
      <c r="B12" s="6" t="n">
        <v>3912</v>
      </c>
      <c r="C12" s="5" t="n">
        <v>3935</v>
      </c>
      <c r="D12" s="4" t="inlineStr">
        <is>
          <t xml:space="preserve"> </t>
        </is>
      </c>
      <c r="E12" s="4" t="inlineStr">
        <is>
          <t xml:space="preserve"> </t>
        </is>
      </c>
    </row>
    <row r="13">
      <c r="A13" s="4" t="inlineStr">
        <is>
          <t>Total reinsurance receivables</t>
        </is>
      </c>
      <c r="B13" s="5" t="n">
        <v>2511</v>
      </c>
      <c r="C13" s="4" t="inlineStr">
        <is>
          <t xml:space="preserve"> </t>
        </is>
      </c>
      <c r="D13" s="4" t="inlineStr">
        <is>
          <t xml:space="preserve"> </t>
        </is>
      </c>
      <c r="E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103</v>
      </c>
      <c r="C4" s="5" t="n">
        <v>1703</v>
      </c>
      <c r="D4" s="5" t="n">
        <v>-1291</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Investment (gains) losses</t>
        </is>
      </c>
      <c r="B6" s="6" t="n">
        <v>199</v>
      </c>
      <c r="C6" s="6" t="n">
        <v>-660</v>
      </c>
      <c r="D6" s="6" t="n">
        <v>1246</v>
      </c>
    </row>
    <row r="7">
      <c r="A7" s="4" t="inlineStr">
        <is>
          <t>Equity method investees</t>
        </is>
      </c>
      <c r="B7" s="6" t="n">
        <v>236</v>
      </c>
      <c r="C7" s="6" t="n">
        <v>-74</v>
      </c>
      <c r="D7" s="6" t="n">
        <v>102</v>
      </c>
    </row>
    <row r="8">
      <c r="A8" s="4" t="inlineStr">
        <is>
          <t>Amortization of investments</t>
        </is>
      </c>
      <c r="B8" s="6" t="n">
        <v>-129</v>
      </c>
      <c r="C8" s="6" t="n">
        <v>-81</v>
      </c>
      <c r="D8" s="6" t="n">
        <v>-67</v>
      </c>
    </row>
    <row r="9">
      <c r="A9" s="4" t="inlineStr">
        <is>
          <t>Depreciation and amortization</t>
        </is>
      </c>
      <c r="B9" s="6" t="n">
        <v>509</v>
      </c>
      <c r="C9" s="6" t="n">
        <v>515</v>
      </c>
      <c r="D9" s="6" t="n">
        <v>734</v>
      </c>
    </row>
    <row r="10">
      <c r="A10" s="4" t="inlineStr">
        <is>
          <t>Asset impairments</t>
        </is>
      </c>
      <c r="B10" s="6" t="n">
        <v>33</v>
      </c>
      <c r="C10" s="6" t="n">
        <v>10</v>
      </c>
      <c r="D10" s="6" t="n">
        <v>810</v>
      </c>
    </row>
    <row r="11">
      <c r="A11" s="4" t="inlineStr">
        <is>
          <t>Provision for deferred income taxes</t>
        </is>
      </c>
      <c r="B11" s="6" t="n">
        <v>5</v>
      </c>
      <c r="C11" s="6" t="n">
        <v>213</v>
      </c>
      <c r="D11" s="6" t="n">
        <v>-235</v>
      </c>
    </row>
    <row r="12">
      <c r="A12" s="4" t="inlineStr">
        <is>
          <t>Other non-cash items</t>
        </is>
      </c>
      <c r="B12" s="6" t="n">
        <v>57</v>
      </c>
      <c r="C12" s="6" t="n">
        <v>71</v>
      </c>
      <c r="D12" s="6" t="n">
        <v>61</v>
      </c>
    </row>
    <row r="13">
      <c r="A13" s="3" t="inlineStr">
        <is>
          <t>Changes in operating assets and liabilities, net:</t>
        </is>
      </c>
      <c r="B13" s="4" t="inlineStr">
        <is>
          <t xml:space="preserve"> </t>
        </is>
      </c>
      <c r="C13" s="4" t="inlineStr">
        <is>
          <t xml:space="preserve"> </t>
        </is>
      </c>
      <c r="D13" s="4" t="inlineStr">
        <is>
          <t xml:space="preserve"> </t>
        </is>
      </c>
    </row>
    <row r="14">
      <c r="A14" s="4" t="inlineStr">
        <is>
          <t>Receivables</t>
        </is>
      </c>
      <c r="B14" s="6" t="n">
        <v>-316</v>
      </c>
      <c r="C14" s="6" t="n">
        <v>-1409</v>
      </c>
      <c r="D14" s="6" t="n">
        <v>-425</v>
      </c>
    </row>
    <row r="15">
      <c r="A15" s="4" t="inlineStr">
        <is>
          <t>Deferred acquisition costs</t>
        </is>
      </c>
      <c r="B15" s="6" t="n">
        <v>-79</v>
      </c>
      <c r="C15" s="6" t="n">
        <v>-30</v>
      </c>
      <c r="D15" s="6" t="n">
        <v>-43</v>
      </c>
    </row>
    <row r="16">
      <c r="A16" s="4" t="inlineStr">
        <is>
          <t>Insurance reserves</t>
        </is>
      </c>
      <c r="B16" s="6" t="n">
        <v>1791</v>
      </c>
      <c r="C16" s="6" t="n">
        <v>2463</v>
      </c>
      <c r="D16" s="6" t="n">
        <v>1681</v>
      </c>
    </row>
    <row r="17">
      <c r="A17" s="4" t="inlineStr">
        <is>
          <t>Other assets</t>
        </is>
      </c>
      <c r="B17" s="6" t="n">
        <v>-391</v>
      </c>
      <c r="C17" s="6" t="n">
        <v>-946</v>
      </c>
      <c r="D17" s="6" t="n">
        <v>-513</v>
      </c>
    </row>
    <row r="18">
      <c r="A18" s="4" t="inlineStr">
        <is>
          <t>Other liabilities</t>
        </is>
      </c>
      <c r="B18" s="6" t="n">
        <v>137</v>
      </c>
      <c r="C18" s="6" t="n">
        <v>897</v>
      </c>
      <c r="D18" s="6" t="n">
        <v>256</v>
      </c>
    </row>
    <row r="19">
      <c r="A19" s="4" t="inlineStr">
        <is>
          <t>Trading securities</t>
        </is>
      </c>
      <c r="B19" s="6" t="n">
        <v>159</v>
      </c>
      <c r="C19" s="6" t="n">
        <v>-49</v>
      </c>
      <c r="D19" s="6" t="n">
        <v>-571</v>
      </c>
    </row>
    <row r="20">
      <c r="A20" s="4" t="inlineStr">
        <is>
          <t>Net cash flow provided by operating activities</t>
        </is>
      </c>
      <c r="B20" s="6" t="n">
        <v>3314</v>
      </c>
      <c r="C20" s="6" t="n">
        <v>2623</v>
      </c>
      <c r="D20" s="6" t="n">
        <v>1745</v>
      </c>
    </row>
    <row r="21">
      <c r="A21" s="3" t="inlineStr">
        <is>
          <t>Investing Activities:</t>
        </is>
      </c>
      <c r="B21" s="4" t="inlineStr">
        <is>
          <t xml:space="preserve"> </t>
        </is>
      </c>
      <c r="C21" s="4" t="inlineStr">
        <is>
          <t xml:space="preserve"> </t>
        </is>
      </c>
      <c r="D21" s="4" t="inlineStr">
        <is>
          <t xml:space="preserve"> </t>
        </is>
      </c>
    </row>
    <row r="22">
      <c r="A22" s="4" t="inlineStr">
        <is>
          <t>Purchases of fixed maturities</t>
        </is>
      </c>
      <c r="B22" s="6" t="n">
        <v>-9821</v>
      </c>
      <c r="C22" s="6" t="n">
        <v>-9307</v>
      </c>
      <c r="D22" s="6" t="n">
        <v>-10269</v>
      </c>
    </row>
    <row r="23">
      <c r="A23" s="4" t="inlineStr">
        <is>
          <t>Proceeds from sales of fixed maturities</t>
        </is>
      </c>
      <c r="B23" s="6" t="n">
        <v>5909</v>
      </c>
      <c r="C23" s="6" t="n">
        <v>3816</v>
      </c>
      <c r="D23" s="6" t="n">
        <v>5904</v>
      </c>
    </row>
    <row r="24">
      <c r="A24" s="4" t="inlineStr">
        <is>
          <t>Proceeds from maturities of fixed maturities</t>
        </is>
      </c>
      <c r="B24" s="6" t="n">
        <v>2358</v>
      </c>
      <c r="C24" s="6" t="n">
        <v>4464</v>
      </c>
      <c r="D24" s="6" t="n">
        <v>3760</v>
      </c>
    </row>
    <row r="25">
      <c r="A25" s="4" t="inlineStr">
        <is>
          <t>Purchases of equity securities</t>
        </is>
      </c>
      <c r="B25" s="6" t="n">
        <v>-294</v>
      </c>
      <c r="C25" s="6" t="n">
        <v>-304</v>
      </c>
      <c r="D25" s="6" t="n">
        <v>-452</v>
      </c>
    </row>
    <row r="26">
      <c r="A26" s="4" t="inlineStr">
        <is>
          <t>Proceeds from sales of equity securities</t>
        </is>
      </c>
      <c r="B26" s="6" t="n">
        <v>509</v>
      </c>
      <c r="C26" s="6" t="n">
        <v>316</v>
      </c>
      <c r="D26" s="6" t="n">
        <v>355</v>
      </c>
    </row>
    <row r="27">
      <c r="A27" s="4" t="inlineStr">
        <is>
          <t>Purchases of limited partnership investments</t>
        </is>
      </c>
      <c r="B27" s="6" t="n">
        <v>-337</v>
      </c>
      <c r="C27" s="6" t="n">
        <v>-440</v>
      </c>
      <c r="D27" s="6" t="n">
        <v>-224</v>
      </c>
    </row>
    <row r="28">
      <c r="A28" s="4" t="inlineStr">
        <is>
          <t>Proceeds from sales of limited partnership investments</t>
        </is>
      </c>
      <c r="B28" s="6" t="n">
        <v>171</v>
      </c>
      <c r="C28" s="6" t="n">
        <v>307</v>
      </c>
      <c r="D28" s="6" t="n">
        <v>398</v>
      </c>
    </row>
    <row r="29">
      <c r="A29" s="4" t="inlineStr">
        <is>
          <t>Purchases of property, plant and equipment</t>
        </is>
      </c>
      <c r="B29" s="6" t="n">
        <v>-660</v>
      </c>
      <c r="C29" s="6" t="n">
        <v>-482</v>
      </c>
      <c r="D29" s="6" t="n">
        <v>-710</v>
      </c>
    </row>
    <row r="30">
      <c r="A30" s="4" t="inlineStr">
        <is>
          <t>Acquisitions</t>
        </is>
      </c>
      <c r="B30" s="4" t="inlineStr">
        <is>
          <t xml:space="preserve"> </t>
        </is>
      </c>
      <c r="C30" s="4" t="inlineStr">
        <is>
          <t xml:space="preserve"> </t>
        </is>
      </c>
      <c r="D30" s="6" t="n">
        <v>-58</v>
      </c>
    </row>
    <row r="31">
      <c r="A31" s="4" t="inlineStr">
        <is>
          <t>Dispositions</t>
        </is>
      </c>
      <c r="B31" s="6" t="n">
        <v>16</v>
      </c>
      <c r="C31" s="6" t="n">
        <v>80</v>
      </c>
      <c r="D31" s="6" t="n">
        <v>65</v>
      </c>
    </row>
    <row r="32">
      <c r="A32" s="4" t="inlineStr">
        <is>
          <t>(Investment in) sale of interest in Altium Packaging</t>
        </is>
      </c>
      <c r="B32" s="6" t="n">
        <v>-79</v>
      </c>
      <c r="C32" s="4" t="inlineStr">
        <is>
          <t xml:space="preserve"> </t>
        </is>
      </c>
      <c r="D32" s="4" t="inlineStr">
        <is>
          <t xml:space="preserve"> </t>
        </is>
      </c>
    </row>
    <row r="33">
      <c r="A33" s="4" t="inlineStr">
        <is>
          <t>(Investment in) sale of interest in Altium Packaging</t>
        </is>
      </c>
      <c r="B33" s="4" t="inlineStr">
        <is>
          <t xml:space="preserve"> </t>
        </is>
      </c>
      <c r="C33" s="6" t="n">
        <v>417</v>
      </c>
      <c r="D33" s="4" t="inlineStr">
        <is>
          <t xml:space="preserve"> </t>
        </is>
      </c>
    </row>
    <row r="34">
      <c r="A34" s="4" t="inlineStr">
        <is>
          <t>Deconsolidation of Diamond Offshore</t>
        </is>
      </c>
      <c r="B34" s="4" t="inlineStr">
        <is>
          <t xml:space="preserve"> </t>
        </is>
      </c>
      <c r="C34" s="4" t="inlineStr">
        <is>
          <t xml:space="preserve"> </t>
        </is>
      </c>
      <c r="D34" s="6" t="n">
        <v>-483</v>
      </c>
    </row>
    <row r="35">
      <c r="A35" s="4" t="inlineStr">
        <is>
          <t>Change in short term investments</t>
        </is>
      </c>
      <c r="B35" s="6" t="n">
        <v>-27</v>
      </c>
      <c r="C35" s="6" t="n">
        <v>-141</v>
      </c>
      <c r="D35" s="6" t="n">
        <v>427</v>
      </c>
    </row>
    <row r="36">
      <c r="A36" s="4" t="inlineStr">
        <is>
          <t>Other, net</t>
        </is>
      </c>
      <c r="B36" s="6" t="n">
        <v>-92</v>
      </c>
      <c r="C36" s="6" t="n">
        <v>87</v>
      </c>
      <c r="D36" s="6" t="n">
        <v>-127</v>
      </c>
    </row>
    <row r="37">
      <c r="A37" s="4" t="inlineStr">
        <is>
          <t>Net cash flow used by investing activities</t>
        </is>
      </c>
      <c r="B37" s="6" t="n">
        <v>-2347</v>
      </c>
      <c r="C37" s="6" t="n">
        <v>-1187</v>
      </c>
      <c r="D37" s="6" t="n">
        <v>-1414</v>
      </c>
    </row>
    <row r="38">
      <c r="A38" s="3" t="inlineStr">
        <is>
          <t>Financing Activities:</t>
        </is>
      </c>
      <c r="B38" s="4" t="inlineStr">
        <is>
          <t xml:space="preserve"> </t>
        </is>
      </c>
      <c r="C38" s="4" t="inlineStr">
        <is>
          <t xml:space="preserve"> </t>
        </is>
      </c>
      <c r="D38" s="4" t="inlineStr">
        <is>
          <t xml:space="preserve"> </t>
        </is>
      </c>
    </row>
    <row r="39">
      <c r="A39" s="4" t="inlineStr">
        <is>
          <t>Dividends paid</t>
        </is>
      </c>
      <c r="B39" s="6" t="n">
        <v>-61</v>
      </c>
      <c r="C39" s="6" t="n">
        <v>-65</v>
      </c>
      <c r="D39" s="6" t="n">
        <v>-70</v>
      </c>
    </row>
    <row r="40">
      <c r="A40" s="4" t="inlineStr">
        <is>
          <t>Dividends paid to noncontrolling interests</t>
        </is>
      </c>
      <c r="B40" s="6" t="n">
        <v>-98</v>
      </c>
      <c r="C40" s="6" t="n">
        <v>-64</v>
      </c>
      <c r="D40" s="6" t="n">
        <v>-99</v>
      </c>
    </row>
    <row r="41">
      <c r="A41" s="4" t="inlineStr">
        <is>
          <t>Purchases of Loews Corporation treasury stock</t>
        </is>
      </c>
      <c r="B41" s="6" t="n">
        <v>-729</v>
      </c>
      <c r="C41" s="6" t="n">
        <v>-1136</v>
      </c>
      <c r="D41" s="6" t="n">
        <v>-923</v>
      </c>
    </row>
    <row r="42">
      <c r="A42" s="4" t="inlineStr">
        <is>
          <t>Purchases of subsidiary stock from noncontrolling interests</t>
        </is>
      </c>
      <c r="B42" s="6" t="n">
        <v>-66</v>
      </c>
      <c r="C42" s="6" t="n">
        <v>-18</v>
      </c>
      <c r="D42" s="6" t="n">
        <v>-37</v>
      </c>
    </row>
    <row r="43">
      <c r="A43" s="4" t="inlineStr">
        <is>
          <t>Principal payments on debt</t>
        </is>
      </c>
      <c r="B43" s="6" t="n">
        <v>-640</v>
      </c>
      <c r="C43" s="6" t="n">
        <v>-1193</v>
      </c>
      <c r="D43" s="6" t="n">
        <v>-1726</v>
      </c>
    </row>
    <row r="44">
      <c r="A44" s="4" t="inlineStr">
        <is>
          <t>Issuance of debt</t>
        </is>
      </c>
      <c r="B44" s="6" t="n">
        <v>573</v>
      </c>
      <c r="C44" s="6" t="n">
        <v>1199</v>
      </c>
      <c r="D44" s="6" t="n">
        <v>2659</v>
      </c>
    </row>
    <row r="45">
      <c r="A45" s="4" t="inlineStr">
        <is>
          <t>Other, net</t>
        </is>
      </c>
      <c r="B45" s="6" t="n">
        <v>-16</v>
      </c>
      <c r="C45" s="6" t="n">
        <v>-12</v>
      </c>
      <c r="D45" s="6" t="n">
        <v>-2</v>
      </c>
    </row>
    <row r="46">
      <c r="A46" s="4" t="inlineStr">
        <is>
          <t>Net cash flow used by financing activities</t>
        </is>
      </c>
      <c r="B46" s="6" t="n">
        <v>-1037</v>
      </c>
      <c r="C46" s="6" t="n">
        <v>-1289</v>
      </c>
      <c r="D46" s="6" t="n">
        <v>-198</v>
      </c>
    </row>
    <row r="47">
      <c r="A47" s="4" t="inlineStr">
        <is>
          <t>Effect of foreign exchange rate on cash</t>
        </is>
      </c>
      <c r="B47" s="6" t="n">
        <v>-19</v>
      </c>
      <c r="C47" s="6" t="n">
        <v>-4</v>
      </c>
      <c r="D47" s="6" t="n">
        <v>9</v>
      </c>
    </row>
    <row r="48">
      <c r="A48" s="4" t="inlineStr">
        <is>
          <t>Net change in cash</t>
        </is>
      </c>
      <c r="B48" s="6" t="n">
        <v>-89</v>
      </c>
      <c r="C48" s="6" t="n">
        <v>143</v>
      </c>
      <c r="D48" s="6" t="n">
        <v>142</v>
      </c>
    </row>
    <row r="49">
      <c r="A49" s="4" t="inlineStr">
        <is>
          <t>Cash, beginning of year</t>
        </is>
      </c>
      <c r="B49" s="6" t="n">
        <v>621</v>
      </c>
      <c r="C49" s="6" t="n">
        <v>478</v>
      </c>
      <c r="D49" s="6" t="n">
        <v>336</v>
      </c>
    </row>
    <row r="50">
      <c r="A50" s="4" t="inlineStr">
        <is>
          <t>Cash, end of year</t>
        </is>
      </c>
      <c r="B50" s="5" t="n">
        <v>532</v>
      </c>
      <c r="C50" s="5" t="n">
        <v>621</v>
      </c>
      <c r="D50" s="5" t="n">
        <v>47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 and Claim Adjustment Expense Reserves and Future Policy Benefit Reserves - Reconciliation of Claim and Claim Adjustment Expense Reserves (Details) - USD ($) $ in Million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reserves, beginning of year</t>
        </is>
      </c>
      <c r="B4" s="5" t="n">
        <v>24174</v>
      </c>
      <c r="C4" s="5" t="n">
        <v>22706</v>
      </c>
      <c r="D4" s="5" t="n">
        <v>21720</v>
      </c>
    </row>
    <row r="5">
      <c r="A5" s="4" t="inlineStr">
        <is>
          <t>Ceded reserves, beginning of year</t>
        </is>
      </c>
      <c r="B5" s="6" t="n">
        <v>4969</v>
      </c>
      <c r="C5" s="6" t="n">
        <v>4005</v>
      </c>
      <c r="D5" s="6" t="n">
        <v>3835</v>
      </c>
    </row>
    <row r="6">
      <c r="A6" s="4" t="inlineStr">
        <is>
          <t>Net reserves, beginning of year</t>
        </is>
      </c>
      <c r="B6" s="6" t="n">
        <v>19205</v>
      </c>
      <c r="C6" s="6" t="n">
        <v>18701</v>
      </c>
      <c r="D6" s="6" t="n">
        <v>17885</v>
      </c>
    </row>
    <row r="7">
      <c r="A7" s="3" t="inlineStr">
        <is>
          <t>Net incurred claim and claim adjustment expenses [Abstract]</t>
        </is>
      </c>
      <c r="B7" s="4" t="inlineStr">
        <is>
          <t xml:space="preserve"> </t>
        </is>
      </c>
      <c r="C7" s="4" t="inlineStr">
        <is>
          <t xml:space="preserve"> </t>
        </is>
      </c>
      <c r="D7" s="4" t="inlineStr">
        <is>
          <t xml:space="preserve"> </t>
        </is>
      </c>
    </row>
    <row r="8">
      <c r="A8" s="4" t="inlineStr">
        <is>
          <t>Reduction of net reserves due to the excess workers’ compensation loss portfolio transfer</t>
        </is>
      </c>
      <c r="B8" s="4" t="inlineStr">
        <is>
          <t xml:space="preserve"> </t>
        </is>
      </c>
      <c r="C8" s="6" t="n">
        <v>-632</v>
      </c>
      <c r="D8" s="4" t="inlineStr">
        <is>
          <t xml:space="preserve"> </t>
        </is>
      </c>
    </row>
    <row r="9">
      <c r="A9" s="4" t="inlineStr">
        <is>
          <t>Provision for insured events of current year</t>
        </is>
      </c>
      <c r="B9" s="6" t="n">
        <v>6243</v>
      </c>
      <c r="C9" s="6" t="n">
        <v>5970</v>
      </c>
      <c r="D9" s="6" t="n">
        <v>5793</v>
      </c>
    </row>
    <row r="10">
      <c r="A10" s="4" t="inlineStr">
        <is>
          <t>Decrease in provision for insured events of prior years</t>
        </is>
      </c>
      <c r="B10" s="6" t="n">
        <v>-187</v>
      </c>
      <c r="C10" s="6" t="n">
        <v>-104</v>
      </c>
      <c r="D10" s="6" t="n">
        <v>-119</v>
      </c>
    </row>
    <row r="11">
      <c r="A11" s="4" t="inlineStr">
        <is>
          <t>Amortization of discount</t>
        </is>
      </c>
      <c r="B11" s="6" t="n">
        <v>170</v>
      </c>
      <c r="C11" s="6" t="n">
        <v>174</v>
      </c>
      <c r="D11" s="6" t="n">
        <v>183</v>
      </c>
    </row>
    <row r="12">
      <c r="A12" s="4" t="inlineStr">
        <is>
          <t>Total net incurred</t>
        </is>
      </c>
      <c r="B12" s="6" t="n">
        <v>6226</v>
      </c>
      <c r="C12" s="6" t="n">
        <v>6040</v>
      </c>
      <c r="D12" s="6" t="n">
        <v>5857</v>
      </c>
    </row>
    <row r="13">
      <c r="A13" s="3" t="inlineStr">
        <is>
          <t>Net payments attributable to:</t>
        </is>
      </c>
      <c r="B13" s="4" t="inlineStr">
        <is>
          <t xml:space="preserve"> </t>
        </is>
      </c>
      <c r="C13" s="4" t="inlineStr">
        <is>
          <t xml:space="preserve"> </t>
        </is>
      </c>
      <c r="D13" s="4" t="inlineStr">
        <is>
          <t xml:space="preserve"> </t>
        </is>
      </c>
    </row>
    <row r="14">
      <c r="A14" s="4" t="inlineStr">
        <is>
          <t>Current year events</t>
        </is>
      </c>
      <c r="B14" s="6" t="n">
        <v>-913</v>
      </c>
      <c r="C14" s="6" t="n">
        <v>-1014</v>
      </c>
      <c r="D14" s="6" t="n">
        <v>-948</v>
      </c>
    </row>
    <row r="15">
      <c r="A15" s="4" t="inlineStr">
        <is>
          <t>Prior year events</t>
        </is>
      </c>
      <c r="B15" s="6" t="n">
        <v>-4348</v>
      </c>
      <c r="C15" s="6" t="n">
        <v>-3830</v>
      </c>
      <c r="D15" s="6" t="n">
        <v>-4216</v>
      </c>
    </row>
    <row r="16">
      <c r="A16" s="4" t="inlineStr">
        <is>
          <t>Total net payments</t>
        </is>
      </c>
      <c r="B16" s="6" t="n">
        <v>-5261</v>
      </c>
      <c r="C16" s="6" t="n">
        <v>-4844</v>
      </c>
      <c r="D16" s="6" t="n">
        <v>-5164</v>
      </c>
    </row>
    <row r="17">
      <c r="A17" s="4" t="inlineStr">
        <is>
          <t>Foreign currency translation adjustment and other</t>
        </is>
      </c>
      <c r="B17" s="6" t="n">
        <v>-262</v>
      </c>
      <c r="C17" s="6" t="n">
        <v>-60</v>
      </c>
      <c r="D17" s="6" t="n">
        <v>123</v>
      </c>
    </row>
    <row r="18">
      <c r="A18" s="4" t="inlineStr">
        <is>
          <t>Net reserves, end of year</t>
        </is>
      </c>
      <c r="B18" s="6" t="n">
        <v>19908</v>
      </c>
      <c r="C18" s="6" t="n">
        <v>19205</v>
      </c>
      <c r="D18" s="6" t="n">
        <v>18701</v>
      </c>
    </row>
    <row r="19">
      <c r="A19" s="4" t="inlineStr">
        <is>
          <t>Ceded reserves, end of year</t>
        </is>
      </c>
      <c r="B19" s="6" t="n">
        <v>5191</v>
      </c>
      <c r="C19" s="6" t="n">
        <v>4969</v>
      </c>
      <c r="D19" s="6" t="n">
        <v>4005</v>
      </c>
    </row>
    <row r="20">
      <c r="A20" s="4" t="inlineStr">
        <is>
          <t>Gross reserves, end of year</t>
        </is>
      </c>
      <c r="B20" s="5" t="n">
        <v>25099</v>
      </c>
      <c r="C20" s="5" t="n">
        <v>24174</v>
      </c>
      <c r="D20" s="5" t="n">
        <v>227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 and Claim Adjustment Expense Reserves and Future Policy Benefit Reserves - Gross and Net Carried Reserves (Details) - USD ($) $ in Millions</t>
        </is>
      </c>
      <c r="B1" s="2" t="inlineStr">
        <is>
          <t>Dec. 31, 2022</t>
        </is>
      </c>
      <c r="C1" s="2" t="inlineStr">
        <is>
          <t>Dec. 31, 2021</t>
        </is>
      </c>
      <c r="D1" s="2" t="inlineStr">
        <is>
          <t>Dec. 31, 2020</t>
        </is>
      </c>
      <c r="E1" s="2" t="inlineStr">
        <is>
          <t>Dec. 31, 2019</t>
        </is>
      </c>
    </row>
    <row r="2">
      <c r="A2" s="3" t="inlineStr">
        <is>
          <t>Gross and Net Carried Reserves [Abstract]</t>
        </is>
      </c>
      <c r="B2" s="4" t="inlineStr">
        <is>
          <t xml:space="preserve"> </t>
        </is>
      </c>
      <c r="C2" s="4" t="inlineStr">
        <is>
          <t xml:space="preserve"> </t>
        </is>
      </c>
      <c r="D2" s="4" t="inlineStr">
        <is>
          <t xml:space="preserve"> </t>
        </is>
      </c>
      <c r="E2" s="4" t="inlineStr">
        <is>
          <t xml:space="preserve"> </t>
        </is>
      </c>
    </row>
    <row r="3">
      <c r="A3" s="4" t="inlineStr">
        <is>
          <t>Gross Case Reserves</t>
        </is>
      </c>
      <c r="B3" s="5" t="n">
        <v>10387</v>
      </c>
      <c r="C3" s="5" t="n">
        <v>10555</v>
      </c>
      <c r="D3" s="4" t="inlineStr">
        <is>
          <t xml:space="preserve"> </t>
        </is>
      </c>
      <c r="E3" s="4" t="inlineStr">
        <is>
          <t xml:space="preserve"> </t>
        </is>
      </c>
    </row>
    <row r="4">
      <c r="A4" s="4" t="inlineStr">
        <is>
          <t>Gross IBNR Reserves</t>
        </is>
      </c>
      <c r="B4" s="6" t="n">
        <v>14712</v>
      </c>
      <c r="C4" s="6" t="n">
        <v>13619</v>
      </c>
      <c r="D4" s="4" t="inlineStr">
        <is>
          <t xml:space="preserve"> </t>
        </is>
      </c>
      <c r="E4" s="4" t="inlineStr">
        <is>
          <t xml:space="preserve"> </t>
        </is>
      </c>
    </row>
    <row r="5">
      <c r="A5" s="4" t="inlineStr">
        <is>
          <t>Total Gross Carried Claim and Claim Adjustment Expense Reserves</t>
        </is>
      </c>
      <c r="B5" s="6" t="n">
        <v>25099</v>
      </c>
      <c r="C5" s="6" t="n">
        <v>24174</v>
      </c>
      <c r="D5" s="4" t="inlineStr">
        <is>
          <t xml:space="preserve"> </t>
        </is>
      </c>
      <c r="E5" s="4" t="inlineStr">
        <is>
          <t xml:space="preserve"> </t>
        </is>
      </c>
    </row>
    <row r="6">
      <c r="A6" s="4" t="inlineStr">
        <is>
          <t>Net Case Reserves</t>
        </is>
      </c>
      <c r="B6" s="6" t="n">
        <v>8319</v>
      </c>
      <c r="C6" s="6" t="n">
        <v>8369</v>
      </c>
      <c r="D6" s="4" t="inlineStr">
        <is>
          <t xml:space="preserve"> </t>
        </is>
      </c>
      <c r="E6" s="4" t="inlineStr">
        <is>
          <t xml:space="preserve"> </t>
        </is>
      </c>
    </row>
    <row r="7">
      <c r="A7" s="4" t="inlineStr">
        <is>
          <t>Net IBNR Reserves</t>
        </is>
      </c>
      <c r="B7" s="6" t="n">
        <v>11589</v>
      </c>
      <c r="C7" s="6" t="n">
        <v>10836</v>
      </c>
      <c r="D7" s="4" t="inlineStr">
        <is>
          <t xml:space="preserve"> </t>
        </is>
      </c>
      <c r="E7" s="4" t="inlineStr">
        <is>
          <t xml:space="preserve"> </t>
        </is>
      </c>
    </row>
    <row r="8">
      <c r="A8" s="4" t="inlineStr">
        <is>
          <t>Total net carried claim and claim adjustment expense reserves</t>
        </is>
      </c>
      <c r="B8" s="6" t="n">
        <v>19908</v>
      </c>
      <c r="C8" s="6" t="n">
        <v>19205</v>
      </c>
      <c r="D8" s="5" t="n">
        <v>18701</v>
      </c>
      <c r="E8" s="5" t="n">
        <v>17885</v>
      </c>
    </row>
    <row r="9">
      <c r="A9" s="4" t="inlineStr">
        <is>
          <t>Property and casualty</t>
        </is>
      </c>
      <c r="B9" s="4" t="inlineStr">
        <is>
          <t xml:space="preserve"> </t>
        </is>
      </c>
      <c r="C9" s="4" t="inlineStr">
        <is>
          <t xml:space="preserve"> </t>
        </is>
      </c>
      <c r="D9" s="4" t="inlineStr">
        <is>
          <t xml:space="preserve"> </t>
        </is>
      </c>
      <c r="E9" s="4" t="inlineStr">
        <is>
          <t xml:space="preserve"> </t>
        </is>
      </c>
    </row>
    <row r="10">
      <c r="A10" s="3" t="inlineStr">
        <is>
          <t>Gross and Net Carried Reserves [Abstract]</t>
        </is>
      </c>
      <c r="B10" s="4" t="inlineStr">
        <is>
          <t xml:space="preserve"> </t>
        </is>
      </c>
      <c r="C10" s="4" t="inlineStr">
        <is>
          <t xml:space="preserve"> </t>
        </is>
      </c>
      <c r="D10" s="4" t="inlineStr">
        <is>
          <t xml:space="preserve"> </t>
        </is>
      </c>
      <c r="E10" s="4" t="inlineStr">
        <is>
          <t xml:space="preserve"> </t>
        </is>
      </c>
    </row>
    <row r="11">
      <c r="A11" s="4" t="inlineStr">
        <is>
          <t>Gross Case Reserves</t>
        </is>
      </c>
      <c r="B11" s="6" t="n">
        <v>5502</v>
      </c>
      <c r="C11" s="6" t="n">
        <v>5621</v>
      </c>
      <c r="D11" s="4" t="inlineStr">
        <is>
          <t xml:space="preserve"> </t>
        </is>
      </c>
      <c r="E11" s="4" t="inlineStr">
        <is>
          <t xml:space="preserve"> </t>
        </is>
      </c>
    </row>
    <row r="12">
      <c r="A12" s="4" t="inlineStr">
        <is>
          <t>Gross IBNR Reserves</t>
        </is>
      </c>
      <c r="B12" s="6" t="n">
        <v>13174</v>
      </c>
      <c r="C12" s="6" t="n">
        <v>11982</v>
      </c>
      <c r="D12" s="4" t="inlineStr">
        <is>
          <t xml:space="preserve"> </t>
        </is>
      </c>
      <c r="E12" s="4" t="inlineStr">
        <is>
          <t xml:space="preserve"> </t>
        </is>
      </c>
    </row>
    <row r="13">
      <c r="A13" s="4" t="inlineStr">
        <is>
          <t>Total Gross Carried Claim and Claim Adjustment Expense Reserves</t>
        </is>
      </c>
      <c r="B13" s="6" t="n">
        <v>18676</v>
      </c>
      <c r="C13" s="6" t="n">
        <v>17603</v>
      </c>
      <c r="D13" s="4" t="inlineStr">
        <is>
          <t xml:space="preserve"> </t>
        </is>
      </c>
      <c r="E13" s="4" t="inlineStr">
        <is>
          <t xml:space="preserve"> </t>
        </is>
      </c>
    </row>
    <row r="14">
      <c r="A14" s="4" t="inlineStr">
        <is>
          <t>Net Case Reserves</t>
        </is>
      </c>
      <c r="B14" s="6" t="n">
        <v>4805</v>
      </c>
      <c r="C14" s="6" t="n">
        <v>4932</v>
      </c>
      <c r="D14" s="4" t="inlineStr">
        <is>
          <t xml:space="preserve"> </t>
        </is>
      </c>
      <c r="E14" s="4" t="inlineStr">
        <is>
          <t xml:space="preserve"> </t>
        </is>
      </c>
    </row>
    <row r="15">
      <c r="A15" s="4" t="inlineStr">
        <is>
          <t>Net IBNR Reserves</t>
        </is>
      </c>
      <c r="B15" s="6" t="n">
        <v>11191</v>
      </c>
      <c r="C15" s="6" t="n">
        <v>10338</v>
      </c>
      <c r="D15" s="4" t="inlineStr">
        <is>
          <t xml:space="preserve"> </t>
        </is>
      </c>
      <c r="E15" s="4" t="inlineStr">
        <is>
          <t xml:space="preserve"> </t>
        </is>
      </c>
    </row>
    <row r="16">
      <c r="A16" s="4" t="inlineStr">
        <is>
          <t>Total net carried claim and claim adjustment expense reserves</t>
        </is>
      </c>
      <c r="B16" s="6" t="n">
        <v>15996</v>
      </c>
      <c r="C16" s="6" t="n">
        <v>15270</v>
      </c>
      <c r="D16" s="4" t="inlineStr">
        <is>
          <t xml:space="preserve"> </t>
        </is>
      </c>
      <c r="E16" s="4" t="inlineStr">
        <is>
          <t xml:space="preserve"> </t>
        </is>
      </c>
    </row>
    <row r="17">
      <c r="A17" s="4" t="inlineStr">
        <is>
          <t>Other insurance</t>
        </is>
      </c>
      <c r="B17" s="4" t="inlineStr">
        <is>
          <t xml:space="preserve"> </t>
        </is>
      </c>
      <c r="C17" s="4" t="inlineStr">
        <is>
          <t xml:space="preserve"> </t>
        </is>
      </c>
      <c r="D17" s="4" t="inlineStr">
        <is>
          <t xml:space="preserve"> </t>
        </is>
      </c>
      <c r="E17" s="4" t="inlineStr">
        <is>
          <t xml:space="preserve"> </t>
        </is>
      </c>
    </row>
    <row r="18">
      <c r="A18" s="3" t="inlineStr">
        <is>
          <t>Gross and Net Carried Reserves [Abstract]</t>
        </is>
      </c>
      <c r="B18" s="4" t="inlineStr">
        <is>
          <t xml:space="preserve"> </t>
        </is>
      </c>
      <c r="C18" s="4" t="inlineStr">
        <is>
          <t xml:space="preserve"> </t>
        </is>
      </c>
      <c r="D18" s="4" t="inlineStr">
        <is>
          <t xml:space="preserve"> </t>
        </is>
      </c>
      <c r="E18" s="4" t="inlineStr">
        <is>
          <t xml:space="preserve"> </t>
        </is>
      </c>
    </row>
    <row r="19">
      <c r="A19" s="4" t="inlineStr">
        <is>
          <t>Gross Case Reserves</t>
        </is>
      </c>
      <c r="B19" s="6" t="n">
        <v>4885</v>
      </c>
      <c r="C19" s="6" t="n">
        <v>4934</v>
      </c>
      <c r="D19" s="4" t="inlineStr">
        <is>
          <t xml:space="preserve"> </t>
        </is>
      </c>
      <c r="E19" s="4" t="inlineStr">
        <is>
          <t xml:space="preserve"> </t>
        </is>
      </c>
    </row>
    <row r="20">
      <c r="A20" s="4" t="inlineStr">
        <is>
          <t>Gross IBNR Reserves</t>
        </is>
      </c>
      <c r="B20" s="6" t="n">
        <v>1538</v>
      </c>
      <c r="C20" s="6" t="n">
        <v>1637</v>
      </c>
      <c r="D20" s="4" t="inlineStr">
        <is>
          <t xml:space="preserve"> </t>
        </is>
      </c>
      <c r="E20" s="4" t="inlineStr">
        <is>
          <t xml:space="preserve"> </t>
        </is>
      </c>
    </row>
    <row r="21">
      <c r="A21" s="4" t="inlineStr">
        <is>
          <t>Total Gross Carried Claim and Claim Adjustment Expense Reserves</t>
        </is>
      </c>
      <c r="B21" s="6" t="n">
        <v>6423</v>
      </c>
      <c r="C21" s="6" t="n">
        <v>6571</v>
      </c>
      <c r="D21" s="4" t="inlineStr">
        <is>
          <t xml:space="preserve"> </t>
        </is>
      </c>
      <c r="E21" s="4" t="inlineStr">
        <is>
          <t xml:space="preserve"> </t>
        </is>
      </c>
    </row>
    <row r="22">
      <c r="A22" s="4" t="inlineStr">
        <is>
          <t>Net Case Reserves</t>
        </is>
      </c>
      <c r="B22" s="6" t="n">
        <v>3514</v>
      </c>
      <c r="C22" s="6" t="n">
        <v>3437</v>
      </c>
      <c r="D22" s="4" t="inlineStr">
        <is>
          <t xml:space="preserve"> </t>
        </is>
      </c>
      <c r="E22" s="4" t="inlineStr">
        <is>
          <t xml:space="preserve"> </t>
        </is>
      </c>
    </row>
    <row r="23">
      <c r="A23" s="4" t="inlineStr">
        <is>
          <t>Net IBNR Reserves</t>
        </is>
      </c>
      <c r="B23" s="6" t="n">
        <v>398</v>
      </c>
      <c r="C23" s="6" t="n">
        <v>498</v>
      </c>
      <c r="D23" s="4" t="inlineStr">
        <is>
          <t xml:space="preserve"> </t>
        </is>
      </c>
      <c r="E23" s="4" t="inlineStr">
        <is>
          <t xml:space="preserve"> </t>
        </is>
      </c>
    </row>
    <row r="24">
      <c r="A24" s="4" t="inlineStr">
        <is>
          <t>Total net carried claim and claim adjustment expense reserves</t>
        </is>
      </c>
      <c r="B24" s="5" t="n">
        <v>3912</v>
      </c>
      <c r="C24" s="5" t="n">
        <v>3935</v>
      </c>
      <c r="D24" s="4" t="inlineStr">
        <is>
          <t xml:space="preserve"> </t>
        </is>
      </c>
      <c r="E2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 and Claim Adjustment Expense Reserves and Future Policy Benefit Reserves - Net Prior Year Loss Reserve Development in Property and Casualty Operations (Details) - USD ($) $ in Millions</t>
        </is>
      </c>
      <c r="B1" s="2" t="inlineStr">
        <is>
          <t>12 Months Ended</t>
        </is>
      </c>
    </row>
    <row r="2">
      <c r="B2" s="2" t="inlineStr">
        <is>
          <t>Dec. 31, 2022</t>
        </is>
      </c>
      <c r="C2" s="2" t="inlineStr">
        <is>
          <t>Dec. 31, 2021</t>
        </is>
      </c>
      <c r="D2" s="2" t="inlineStr">
        <is>
          <t>Dec. 31, 2020</t>
        </is>
      </c>
    </row>
    <row r="3">
      <c r="A3" s="3" t="inlineStr">
        <is>
          <t>Net Prior Year Development [Abstract]</t>
        </is>
      </c>
      <c r="B3" s="4" t="inlineStr">
        <is>
          <t xml:space="preserve"> </t>
        </is>
      </c>
      <c r="C3" s="4" t="inlineStr">
        <is>
          <t xml:space="preserve"> </t>
        </is>
      </c>
      <c r="D3" s="4" t="inlineStr">
        <is>
          <t xml:space="preserve"> </t>
        </is>
      </c>
    </row>
    <row r="4">
      <c r="A4" s="4" t="inlineStr">
        <is>
          <t>Pretax favorable development</t>
        </is>
      </c>
      <c r="B4" s="5" t="n">
        <v>-32</v>
      </c>
      <c r="C4" s="5" t="n">
        <v>11</v>
      </c>
      <c r="D4" s="5" t="n">
        <v>-20</v>
      </c>
    </row>
    <row r="5">
      <c r="A5" s="4" t="inlineStr">
        <is>
          <t>Medical Professional Liability</t>
        </is>
      </c>
      <c r="B5" s="4" t="inlineStr">
        <is>
          <t xml:space="preserve"> </t>
        </is>
      </c>
      <c r="C5" s="4" t="inlineStr">
        <is>
          <t xml:space="preserve"> </t>
        </is>
      </c>
      <c r="D5" s="4" t="inlineStr">
        <is>
          <t xml:space="preserve"> </t>
        </is>
      </c>
    </row>
    <row r="6">
      <c r="A6" s="3" t="inlineStr">
        <is>
          <t>Net Prior Year Development [Abstract]</t>
        </is>
      </c>
      <c r="B6" s="4" t="inlineStr">
        <is>
          <t xml:space="preserve"> </t>
        </is>
      </c>
      <c r="C6" s="4" t="inlineStr">
        <is>
          <t xml:space="preserve"> </t>
        </is>
      </c>
      <c r="D6" s="4" t="inlineStr">
        <is>
          <t xml:space="preserve"> </t>
        </is>
      </c>
    </row>
    <row r="7">
      <c r="A7" s="4" t="inlineStr">
        <is>
          <t>Pretax favorable development</t>
        </is>
      </c>
      <c r="B7" s="6" t="n">
        <v>18</v>
      </c>
      <c r="C7" s="6" t="n">
        <v>23</v>
      </c>
      <c r="D7" s="6" t="n">
        <v>35</v>
      </c>
    </row>
    <row r="8">
      <c r="A8" s="4" t="inlineStr">
        <is>
          <t>Other Professional Liability and Management Liability</t>
        </is>
      </c>
      <c r="B8" s="4" t="inlineStr">
        <is>
          <t xml:space="preserve"> </t>
        </is>
      </c>
      <c r="C8" s="4" t="inlineStr">
        <is>
          <t xml:space="preserve"> </t>
        </is>
      </c>
      <c r="D8" s="4" t="inlineStr">
        <is>
          <t xml:space="preserve"> </t>
        </is>
      </c>
    </row>
    <row r="9">
      <c r="A9" s="3" t="inlineStr">
        <is>
          <t>Net Prior Year Development [Abstract]</t>
        </is>
      </c>
      <c r="B9" s="4" t="inlineStr">
        <is>
          <t xml:space="preserve"> </t>
        </is>
      </c>
      <c r="C9" s="4" t="inlineStr">
        <is>
          <t xml:space="preserve"> </t>
        </is>
      </c>
      <c r="D9" s="4" t="inlineStr">
        <is>
          <t xml:space="preserve"> </t>
        </is>
      </c>
    </row>
    <row r="10">
      <c r="A10" s="4" t="inlineStr">
        <is>
          <t>Pretax favorable development</t>
        </is>
      </c>
      <c r="B10" s="6" t="n">
        <v>50</v>
      </c>
      <c r="C10" s="6" t="n">
        <v>24</v>
      </c>
      <c r="D10" s="6" t="n">
        <v>-15</v>
      </c>
    </row>
    <row r="11">
      <c r="A11" s="4" t="inlineStr">
        <is>
          <t>Surety</t>
        </is>
      </c>
      <c r="B11" s="4" t="inlineStr">
        <is>
          <t xml:space="preserve"> </t>
        </is>
      </c>
      <c r="C11" s="4" t="inlineStr">
        <is>
          <t xml:space="preserve"> </t>
        </is>
      </c>
      <c r="D11" s="4" t="inlineStr">
        <is>
          <t xml:space="preserve"> </t>
        </is>
      </c>
    </row>
    <row r="12">
      <c r="A12" s="3" t="inlineStr">
        <is>
          <t>Net Prior Year Development [Abstract]</t>
        </is>
      </c>
      <c r="B12" s="4" t="inlineStr">
        <is>
          <t xml:space="preserve"> </t>
        </is>
      </c>
      <c r="C12" s="4" t="inlineStr">
        <is>
          <t xml:space="preserve"> </t>
        </is>
      </c>
      <c r="D12" s="4" t="inlineStr">
        <is>
          <t xml:space="preserve"> </t>
        </is>
      </c>
    </row>
    <row r="13">
      <c r="A13" s="4" t="inlineStr">
        <is>
          <t>Pretax favorable development</t>
        </is>
      </c>
      <c r="B13" s="6" t="n">
        <v>-83</v>
      </c>
      <c r="C13" s="6" t="n">
        <v>-73</v>
      </c>
      <c r="D13" s="6" t="n">
        <v>-69</v>
      </c>
    </row>
    <row r="14">
      <c r="A14" s="4" t="inlineStr">
        <is>
          <t>Commercial Auto</t>
        </is>
      </c>
      <c r="B14" s="4" t="inlineStr">
        <is>
          <t xml:space="preserve"> </t>
        </is>
      </c>
      <c r="C14" s="4" t="inlineStr">
        <is>
          <t xml:space="preserve"> </t>
        </is>
      </c>
      <c r="D14" s="4" t="inlineStr">
        <is>
          <t xml:space="preserve"> </t>
        </is>
      </c>
    </row>
    <row r="15">
      <c r="A15" s="3" t="inlineStr">
        <is>
          <t>Net Prior Year Development [Abstract]</t>
        </is>
      </c>
      <c r="B15" s="4" t="inlineStr">
        <is>
          <t xml:space="preserve"> </t>
        </is>
      </c>
      <c r="C15" s="4" t="inlineStr">
        <is>
          <t xml:space="preserve"> </t>
        </is>
      </c>
      <c r="D15" s="4" t="inlineStr">
        <is>
          <t xml:space="preserve"> </t>
        </is>
      </c>
    </row>
    <row r="16">
      <c r="A16" s="4" t="inlineStr">
        <is>
          <t>Pretax favorable development</t>
        </is>
      </c>
      <c r="B16" s="6" t="n">
        <v>49</v>
      </c>
      <c r="C16" s="6" t="n">
        <v>53</v>
      </c>
      <c r="D16" s="6" t="n">
        <v>33</v>
      </c>
    </row>
    <row r="17">
      <c r="A17" s="4" t="inlineStr">
        <is>
          <t>General Liability</t>
        </is>
      </c>
      <c r="B17" s="4" t="inlineStr">
        <is>
          <t xml:space="preserve"> </t>
        </is>
      </c>
      <c r="C17" s="4" t="inlineStr">
        <is>
          <t xml:space="preserve"> </t>
        </is>
      </c>
      <c r="D17" s="4" t="inlineStr">
        <is>
          <t xml:space="preserve"> </t>
        </is>
      </c>
    </row>
    <row r="18">
      <c r="A18" s="3" t="inlineStr">
        <is>
          <t>Net Prior Year Development [Abstract]</t>
        </is>
      </c>
      <c r="B18" s="4" t="inlineStr">
        <is>
          <t xml:space="preserve"> </t>
        </is>
      </c>
      <c r="C18" s="4" t="inlineStr">
        <is>
          <t xml:space="preserve"> </t>
        </is>
      </c>
      <c r="D18" s="4" t="inlineStr">
        <is>
          <t xml:space="preserve"> </t>
        </is>
      </c>
    </row>
    <row r="19">
      <c r="A19" s="4" t="inlineStr">
        <is>
          <t>Pretax favorable development</t>
        </is>
      </c>
      <c r="B19" s="6" t="n">
        <v>67</v>
      </c>
      <c r="C19" s="6" t="n">
        <v>15</v>
      </c>
      <c r="D19" s="6" t="n">
        <v>15</v>
      </c>
    </row>
    <row r="20">
      <c r="A20" s="4" t="inlineStr">
        <is>
          <t>Workers' Compensation</t>
        </is>
      </c>
      <c r="B20" s="4" t="inlineStr">
        <is>
          <t xml:space="preserve"> </t>
        </is>
      </c>
      <c r="C20" s="4" t="inlineStr">
        <is>
          <t xml:space="preserve"> </t>
        </is>
      </c>
      <c r="D20" s="4" t="inlineStr">
        <is>
          <t xml:space="preserve"> </t>
        </is>
      </c>
    </row>
    <row r="21">
      <c r="A21" s="3" t="inlineStr">
        <is>
          <t>Net Prior Year Development [Abstract]</t>
        </is>
      </c>
      <c r="B21" s="4" t="inlineStr">
        <is>
          <t xml:space="preserve"> </t>
        </is>
      </c>
      <c r="C21" s="4" t="inlineStr">
        <is>
          <t xml:space="preserve"> </t>
        </is>
      </c>
      <c r="D21" s="4" t="inlineStr">
        <is>
          <t xml:space="preserve"> </t>
        </is>
      </c>
    </row>
    <row r="22">
      <c r="A22" s="4" t="inlineStr">
        <is>
          <t>Pretax favorable development</t>
        </is>
      </c>
      <c r="B22" s="6" t="n">
        <v>-152</v>
      </c>
      <c r="C22" s="6" t="n">
        <v>-82</v>
      </c>
      <c r="D22" s="6" t="n">
        <v>-96</v>
      </c>
    </row>
    <row r="23">
      <c r="A23" s="4" t="inlineStr">
        <is>
          <t>Property and Other</t>
        </is>
      </c>
      <c r="B23" s="4" t="inlineStr">
        <is>
          <t xml:space="preserve"> </t>
        </is>
      </c>
      <c r="C23" s="4" t="inlineStr">
        <is>
          <t xml:space="preserve"> </t>
        </is>
      </c>
      <c r="D23" s="4" t="inlineStr">
        <is>
          <t xml:space="preserve"> </t>
        </is>
      </c>
    </row>
    <row r="24">
      <c r="A24" s="3" t="inlineStr">
        <is>
          <t>Net Prior Year Development [Abstract]</t>
        </is>
      </c>
      <c r="B24" s="4" t="inlineStr">
        <is>
          <t xml:space="preserve"> </t>
        </is>
      </c>
      <c r="C24" s="4" t="inlineStr">
        <is>
          <t xml:space="preserve"> </t>
        </is>
      </c>
      <c r="D24" s="4" t="inlineStr">
        <is>
          <t xml:space="preserve"> </t>
        </is>
      </c>
    </row>
    <row r="25">
      <c r="A25" s="4" t="inlineStr">
        <is>
          <t>Pretax favorable development</t>
        </is>
      </c>
      <c r="B25" s="6" t="n">
        <v>-45</v>
      </c>
      <c r="C25" s="6" t="n">
        <v>-9</v>
      </c>
      <c r="D25" s="6" t="n">
        <v>27</v>
      </c>
    </row>
    <row r="26">
      <c r="A26" s="4" t="inlineStr">
        <is>
          <t>Other Insurance Operations</t>
        </is>
      </c>
      <c r="B26" s="4" t="inlineStr">
        <is>
          <t xml:space="preserve"> </t>
        </is>
      </c>
      <c r="C26" s="4" t="inlineStr">
        <is>
          <t xml:space="preserve"> </t>
        </is>
      </c>
      <c r="D26" s="4" t="inlineStr">
        <is>
          <t xml:space="preserve"> </t>
        </is>
      </c>
    </row>
    <row r="27">
      <c r="A27" s="3" t="inlineStr">
        <is>
          <t>Net Prior Year Development [Abstract]</t>
        </is>
      </c>
      <c r="B27" s="4" t="inlineStr">
        <is>
          <t xml:space="preserve"> </t>
        </is>
      </c>
      <c r="C27" s="4" t="inlineStr">
        <is>
          <t xml:space="preserve"> </t>
        </is>
      </c>
      <c r="D27" s="4" t="inlineStr">
        <is>
          <t xml:space="preserve"> </t>
        </is>
      </c>
    </row>
    <row r="28">
      <c r="A28" s="4" t="inlineStr">
        <is>
          <t>Pretax favorable development</t>
        </is>
      </c>
      <c r="B28" s="5" t="n">
        <v>64</v>
      </c>
      <c r="C28" s="5" t="n">
        <v>60</v>
      </c>
      <c r="D28" s="5" t="n">
        <v>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 and Claim Adjustment Expense Reserves and Future Policy Benefit Reserves - Net Liability for Unpaid Claims and Claims Adjustment Expenses by Line of Business (Details) - USD ($) $ in Millions</t>
        </is>
      </c>
      <c r="B1" s="2" t="inlineStr">
        <is>
          <t>Dec. 31, 2022</t>
        </is>
      </c>
      <c r="C1" s="2" t="inlineStr">
        <is>
          <t>Dec. 31, 2021</t>
        </is>
      </c>
      <c r="D1" s="2" t="inlineStr">
        <is>
          <t>Dec. 31, 2020</t>
        </is>
      </c>
      <c r="E1" s="2" t="inlineStr">
        <is>
          <t>Dec. 31, 2019</t>
        </is>
      </c>
    </row>
    <row r="2">
      <c r="A2" s="3" t="inlineStr">
        <is>
          <t>Net Liability for Unpaid Claim and Claim Adjustment Expenses [Abstract]</t>
        </is>
      </c>
      <c r="B2" s="4" t="inlineStr">
        <is>
          <t xml:space="preserve"> </t>
        </is>
      </c>
      <c r="C2" s="4" t="inlineStr">
        <is>
          <t xml:space="preserve"> </t>
        </is>
      </c>
      <c r="D2" s="4" t="inlineStr">
        <is>
          <t xml:space="preserve"> </t>
        </is>
      </c>
      <c r="E2" s="4" t="inlineStr">
        <is>
          <t xml:space="preserve"> </t>
        </is>
      </c>
    </row>
    <row r="3">
      <c r="A3" s="4" t="inlineStr">
        <is>
          <t>Net claim and claim adjustment expenses</t>
        </is>
      </c>
      <c r="B3" s="5" t="n">
        <v>19908</v>
      </c>
      <c r="C3" s="5" t="n">
        <v>19205</v>
      </c>
      <c r="D3" s="5" t="n">
        <v>18701</v>
      </c>
      <c r="E3" s="5" t="n">
        <v>17885</v>
      </c>
    </row>
    <row r="4">
      <c r="A4" s="4" t="inlineStr">
        <is>
          <t>Property and casualty</t>
        </is>
      </c>
      <c r="B4" s="4" t="inlineStr">
        <is>
          <t xml:space="preserve"> </t>
        </is>
      </c>
      <c r="C4" s="4" t="inlineStr">
        <is>
          <t xml:space="preserve"> </t>
        </is>
      </c>
      <c r="D4" s="4" t="inlineStr">
        <is>
          <t xml:space="preserve"> </t>
        </is>
      </c>
      <c r="E4" s="4" t="inlineStr">
        <is>
          <t xml:space="preserve"> </t>
        </is>
      </c>
    </row>
    <row r="5">
      <c r="A5" s="3" t="inlineStr">
        <is>
          <t>Net Liability for Unpaid Claim and Claim Adjustment Expenses [Abstract]</t>
        </is>
      </c>
      <c r="B5" s="4" t="inlineStr">
        <is>
          <t xml:space="preserve"> </t>
        </is>
      </c>
      <c r="C5" s="4" t="inlineStr">
        <is>
          <t xml:space="preserve"> </t>
        </is>
      </c>
      <c r="D5" s="4" t="inlineStr">
        <is>
          <t xml:space="preserve"> </t>
        </is>
      </c>
      <c r="E5" s="4" t="inlineStr">
        <is>
          <t xml:space="preserve"> </t>
        </is>
      </c>
    </row>
    <row r="6">
      <c r="A6" s="4" t="inlineStr">
        <is>
          <t>Net claim and claim adjustment expenses</t>
        </is>
      </c>
      <c r="B6" s="6" t="n">
        <v>15996</v>
      </c>
      <c r="C6" s="5" t="n">
        <v>15270</v>
      </c>
      <c r="D6" s="4" t="inlineStr">
        <is>
          <t xml:space="preserve"> </t>
        </is>
      </c>
      <c r="E6" s="4" t="inlineStr">
        <is>
          <t xml:space="preserve"> </t>
        </is>
      </c>
    </row>
    <row r="7">
      <c r="A7" s="4" t="inlineStr">
        <is>
          <t>Medical Professional Liability</t>
        </is>
      </c>
      <c r="B7" s="4" t="inlineStr">
        <is>
          <t xml:space="preserve"> </t>
        </is>
      </c>
      <c r="C7" s="4" t="inlineStr">
        <is>
          <t xml:space="preserve"> </t>
        </is>
      </c>
      <c r="D7" s="4" t="inlineStr">
        <is>
          <t xml:space="preserve"> </t>
        </is>
      </c>
      <c r="E7" s="4" t="inlineStr">
        <is>
          <t xml:space="preserve"> </t>
        </is>
      </c>
    </row>
    <row r="8">
      <c r="A8" s="3" t="inlineStr">
        <is>
          <t>Net Liability for Unpaid Claim and Claim Adjustment Expenses [Abstract]</t>
        </is>
      </c>
      <c r="B8" s="4" t="inlineStr">
        <is>
          <t xml:space="preserve"> </t>
        </is>
      </c>
      <c r="C8" s="4" t="inlineStr">
        <is>
          <t xml:space="preserve"> </t>
        </is>
      </c>
      <c r="D8" s="4" t="inlineStr">
        <is>
          <t xml:space="preserve"> </t>
        </is>
      </c>
      <c r="E8" s="4" t="inlineStr">
        <is>
          <t xml:space="preserve"> </t>
        </is>
      </c>
    </row>
    <row r="9">
      <c r="A9" s="4" t="inlineStr">
        <is>
          <t>Net claim and claim adjustment expenses</t>
        </is>
      </c>
      <c r="B9" s="6" t="n">
        <v>1526</v>
      </c>
      <c r="C9" s="4" t="inlineStr">
        <is>
          <t xml:space="preserve"> </t>
        </is>
      </c>
      <c r="D9" s="4" t="inlineStr">
        <is>
          <t xml:space="preserve"> </t>
        </is>
      </c>
      <c r="E9" s="4" t="inlineStr">
        <is>
          <t xml:space="preserve"> </t>
        </is>
      </c>
    </row>
    <row r="10">
      <c r="A10" s="4" t="inlineStr">
        <is>
          <t>Other Professional Liability and Management Liability</t>
        </is>
      </c>
      <c r="B10" s="4" t="inlineStr">
        <is>
          <t xml:space="preserve"> </t>
        </is>
      </c>
      <c r="C10" s="4" t="inlineStr">
        <is>
          <t xml:space="preserve"> </t>
        </is>
      </c>
      <c r="D10" s="4" t="inlineStr">
        <is>
          <t xml:space="preserve"> </t>
        </is>
      </c>
      <c r="E10" s="4" t="inlineStr">
        <is>
          <t xml:space="preserve"> </t>
        </is>
      </c>
    </row>
    <row r="11">
      <c r="A11" s="3" t="inlineStr">
        <is>
          <t>Net Liability for Unpaid Claim and Claim Adjustment Expenses [Abstract]</t>
        </is>
      </c>
      <c r="B11" s="4" t="inlineStr">
        <is>
          <t xml:space="preserve"> </t>
        </is>
      </c>
      <c r="C11" s="4" t="inlineStr">
        <is>
          <t xml:space="preserve"> </t>
        </is>
      </c>
      <c r="D11" s="4" t="inlineStr">
        <is>
          <t xml:space="preserve"> </t>
        </is>
      </c>
      <c r="E11" s="4" t="inlineStr">
        <is>
          <t xml:space="preserve"> </t>
        </is>
      </c>
    </row>
    <row r="12">
      <c r="A12" s="4" t="inlineStr">
        <is>
          <t>Net claim and claim adjustment expenses</t>
        </is>
      </c>
      <c r="B12" s="6" t="n">
        <v>3514</v>
      </c>
      <c r="C12" s="4" t="inlineStr">
        <is>
          <t xml:space="preserve"> </t>
        </is>
      </c>
      <c r="D12" s="4" t="inlineStr">
        <is>
          <t xml:space="preserve"> </t>
        </is>
      </c>
      <c r="E12" s="4" t="inlineStr">
        <is>
          <t xml:space="preserve"> </t>
        </is>
      </c>
    </row>
    <row r="13">
      <c r="A13" s="4" t="inlineStr">
        <is>
          <t>Surety</t>
        </is>
      </c>
      <c r="B13" s="4" t="inlineStr">
        <is>
          <t xml:space="preserve"> </t>
        </is>
      </c>
      <c r="C13" s="4" t="inlineStr">
        <is>
          <t xml:space="preserve"> </t>
        </is>
      </c>
      <c r="D13" s="4" t="inlineStr">
        <is>
          <t xml:space="preserve"> </t>
        </is>
      </c>
      <c r="E13" s="4" t="inlineStr">
        <is>
          <t xml:space="preserve"> </t>
        </is>
      </c>
    </row>
    <row r="14">
      <c r="A14" s="3" t="inlineStr">
        <is>
          <t>Net Liability for Unpaid Claim and Claim Adjustment Expenses [Abstract]</t>
        </is>
      </c>
      <c r="B14" s="4" t="inlineStr">
        <is>
          <t xml:space="preserve"> </t>
        </is>
      </c>
      <c r="C14" s="4" t="inlineStr">
        <is>
          <t xml:space="preserve"> </t>
        </is>
      </c>
      <c r="D14" s="4" t="inlineStr">
        <is>
          <t xml:space="preserve"> </t>
        </is>
      </c>
      <c r="E14" s="4" t="inlineStr">
        <is>
          <t xml:space="preserve"> </t>
        </is>
      </c>
    </row>
    <row r="15">
      <c r="A15" s="4" t="inlineStr">
        <is>
          <t>Net claim and claim adjustment expenses</t>
        </is>
      </c>
      <c r="B15" s="6" t="n">
        <v>396</v>
      </c>
      <c r="C15" s="4" t="inlineStr">
        <is>
          <t xml:space="preserve"> </t>
        </is>
      </c>
      <c r="D15" s="4" t="inlineStr">
        <is>
          <t xml:space="preserve"> </t>
        </is>
      </c>
      <c r="E15" s="4" t="inlineStr">
        <is>
          <t xml:space="preserve"> </t>
        </is>
      </c>
    </row>
    <row r="16">
      <c r="A16" s="4" t="inlineStr">
        <is>
          <t>Commercial Auto</t>
        </is>
      </c>
      <c r="B16" s="4" t="inlineStr">
        <is>
          <t xml:space="preserve"> </t>
        </is>
      </c>
      <c r="C16" s="4" t="inlineStr">
        <is>
          <t xml:space="preserve"> </t>
        </is>
      </c>
      <c r="D16" s="4" t="inlineStr">
        <is>
          <t xml:space="preserve"> </t>
        </is>
      </c>
      <c r="E16" s="4" t="inlineStr">
        <is>
          <t xml:space="preserve"> </t>
        </is>
      </c>
    </row>
    <row r="17">
      <c r="A17" s="3" t="inlineStr">
        <is>
          <t>Net Liability for Unpaid Claim and Claim Adjustment Expenses [Abstract]</t>
        </is>
      </c>
      <c r="B17" s="4" t="inlineStr">
        <is>
          <t xml:space="preserve"> </t>
        </is>
      </c>
      <c r="C17" s="4" t="inlineStr">
        <is>
          <t xml:space="preserve"> </t>
        </is>
      </c>
      <c r="D17" s="4" t="inlineStr">
        <is>
          <t xml:space="preserve"> </t>
        </is>
      </c>
      <c r="E17" s="4" t="inlineStr">
        <is>
          <t xml:space="preserve"> </t>
        </is>
      </c>
    </row>
    <row r="18">
      <c r="A18" s="4" t="inlineStr">
        <is>
          <t>Net claim and claim adjustment expenses</t>
        </is>
      </c>
      <c r="B18" s="6" t="n">
        <v>787</v>
      </c>
      <c r="C18" s="4" t="inlineStr">
        <is>
          <t xml:space="preserve"> </t>
        </is>
      </c>
      <c r="D18" s="4" t="inlineStr">
        <is>
          <t xml:space="preserve"> </t>
        </is>
      </c>
      <c r="E18" s="4" t="inlineStr">
        <is>
          <t xml:space="preserve"> </t>
        </is>
      </c>
    </row>
    <row r="19">
      <c r="A19" s="4" t="inlineStr">
        <is>
          <t>General Liability</t>
        </is>
      </c>
      <c r="B19" s="4" t="inlineStr">
        <is>
          <t xml:space="preserve"> </t>
        </is>
      </c>
      <c r="C19" s="4" t="inlineStr">
        <is>
          <t xml:space="preserve"> </t>
        </is>
      </c>
      <c r="D19" s="4" t="inlineStr">
        <is>
          <t xml:space="preserve"> </t>
        </is>
      </c>
      <c r="E19" s="4" t="inlineStr">
        <is>
          <t xml:space="preserve"> </t>
        </is>
      </c>
    </row>
    <row r="20">
      <c r="A20" s="3" t="inlineStr">
        <is>
          <t>Net Liability for Unpaid Claim and Claim Adjustment Expenses [Abstract]</t>
        </is>
      </c>
      <c r="B20" s="4" t="inlineStr">
        <is>
          <t xml:space="preserve"> </t>
        </is>
      </c>
      <c r="C20" s="4" t="inlineStr">
        <is>
          <t xml:space="preserve"> </t>
        </is>
      </c>
      <c r="D20" s="4" t="inlineStr">
        <is>
          <t xml:space="preserve"> </t>
        </is>
      </c>
      <c r="E20" s="4" t="inlineStr">
        <is>
          <t xml:space="preserve"> </t>
        </is>
      </c>
    </row>
    <row r="21">
      <c r="A21" s="4" t="inlineStr">
        <is>
          <t>Net claim and claim adjustment expenses</t>
        </is>
      </c>
      <c r="B21" s="6" t="n">
        <v>3206</v>
      </c>
      <c r="C21" s="4" t="inlineStr">
        <is>
          <t xml:space="preserve"> </t>
        </is>
      </c>
      <c r="D21" s="4" t="inlineStr">
        <is>
          <t xml:space="preserve"> </t>
        </is>
      </c>
      <c r="E21" s="4" t="inlineStr">
        <is>
          <t xml:space="preserve"> </t>
        </is>
      </c>
    </row>
    <row r="22">
      <c r="A22" s="4" t="inlineStr">
        <is>
          <t>Workers' Compensation</t>
        </is>
      </c>
      <c r="B22" s="4" t="inlineStr">
        <is>
          <t xml:space="preserve"> </t>
        </is>
      </c>
      <c r="C22" s="4" t="inlineStr">
        <is>
          <t xml:space="preserve"> </t>
        </is>
      </c>
      <c r="D22" s="4" t="inlineStr">
        <is>
          <t xml:space="preserve"> </t>
        </is>
      </c>
      <c r="E22" s="4" t="inlineStr">
        <is>
          <t xml:space="preserve"> </t>
        </is>
      </c>
    </row>
    <row r="23">
      <c r="A23" s="3" t="inlineStr">
        <is>
          <t>Net Liability for Unpaid Claim and Claim Adjustment Expenses [Abstract]</t>
        </is>
      </c>
      <c r="B23" s="4" t="inlineStr">
        <is>
          <t xml:space="preserve"> </t>
        </is>
      </c>
      <c r="C23" s="4" t="inlineStr">
        <is>
          <t xml:space="preserve"> </t>
        </is>
      </c>
      <c r="D23" s="4" t="inlineStr">
        <is>
          <t xml:space="preserve"> </t>
        </is>
      </c>
      <c r="E23" s="4" t="inlineStr">
        <is>
          <t xml:space="preserve"> </t>
        </is>
      </c>
    </row>
    <row r="24">
      <c r="A24" s="4" t="inlineStr">
        <is>
          <t>Net claim and claim adjustment expenses</t>
        </is>
      </c>
      <c r="B24" s="6" t="n">
        <v>3739</v>
      </c>
      <c r="C24" s="4" t="inlineStr">
        <is>
          <t xml:space="preserve"> </t>
        </is>
      </c>
      <c r="D24" s="4" t="inlineStr">
        <is>
          <t xml:space="preserve"> </t>
        </is>
      </c>
      <c r="E24" s="4" t="inlineStr">
        <is>
          <t xml:space="preserve"> </t>
        </is>
      </c>
    </row>
    <row r="25">
      <c r="A25" s="4" t="inlineStr">
        <is>
          <t>Property and Other</t>
        </is>
      </c>
      <c r="B25" s="4" t="inlineStr">
        <is>
          <t xml:space="preserve"> </t>
        </is>
      </c>
      <c r="C25" s="4" t="inlineStr">
        <is>
          <t xml:space="preserve"> </t>
        </is>
      </c>
      <c r="D25" s="4" t="inlineStr">
        <is>
          <t xml:space="preserve"> </t>
        </is>
      </c>
      <c r="E25" s="4" t="inlineStr">
        <is>
          <t xml:space="preserve"> </t>
        </is>
      </c>
    </row>
    <row r="26">
      <c r="A26" s="3" t="inlineStr">
        <is>
          <t>Net Liability for Unpaid Claim and Claim Adjustment Expenses [Abstract]</t>
        </is>
      </c>
      <c r="B26" s="4" t="inlineStr">
        <is>
          <t xml:space="preserve"> </t>
        </is>
      </c>
      <c r="C26" s="4" t="inlineStr">
        <is>
          <t xml:space="preserve"> </t>
        </is>
      </c>
      <c r="D26" s="4" t="inlineStr">
        <is>
          <t xml:space="preserve"> </t>
        </is>
      </c>
      <c r="E26" s="4" t="inlineStr">
        <is>
          <t xml:space="preserve"> </t>
        </is>
      </c>
    </row>
    <row r="27">
      <c r="A27" s="4" t="inlineStr">
        <is>
          <t>Net claim and claim adjustment expenses</t>
        </is>
      </c>
      <c r="B27" s="5" t="n">
        <v>2828</v>
      </c>
      <c r="C27" s="4" t="inlineStr">
        <is>
          <t xml:space="preserve"> </t>
        </is>
      </c>
      <c r="D27" s="4" t="inlineStr">
        <is>
          <t xml:space="preserve"> </t>
        </is>
      </c>
      <c r="E2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 Medical Professional Liability (Details) $ in Millions</t>
        </is>
      </c>
      <c r="B1" s="2" t="inlineStr">
        <is>
          <t>12 Months Ended</t>
        </is>
      </c>
    </row>
    <row r="2">
      <c r="B2" s="2" t="inlineStr">
        <is>
          <t>Dec. 31, 2022 USD ($) Claim</t>
        </is>
      </c>
      <c r="C2" s="2" t="inlineStr">
        <is>
          <t>Dec. 31, 2021 USD ($)</t>
        </is>
      </c>
      <c r="D2" s="2" t="inlineStr">
        <is>
          <t>Dec. 31, 2020 USD ($)</t>
        </is>
      </c>
      <c r="E2" s="2" t="inlineStr">
        <is>
          <t>Dec. 31, 2019 USD ($)</t>
        </is>
      </c>
      <c r="F2" s="2" t="inlineStr">
        <is>
          <t>Dec. 31, 2018 USD ($)</t>
        </is>
      </c>
      <c r="G2" s="2" t="inlineStr">
        <is>
          <t>Dec. 31, 2017 USD ($)</t>
        </is>
      </c>
      <c r="H2" s="2" t="inlineStr">
        <is>
          <t>Dec. 31, 2016 USD ($)</t>
        </is>
      </c>
      <c r="I2" s="2" t="inlineStr">
        <is>
          <t>Dec. 31, 2015 USD ($)</t>
        </is>
      </c>
      <c r="J2" s="2" t="inlineStr">
        <is>
          <t>Dec. 31, 2014 USD ($)</t>
        </is>
      </c>
      <c r="K2" s="2" t="inlineStr">
        <is>
          <t>Dec. 31, 2013 USD ($)</t>
        </is>
      </c>
    </row>
    <row r="3">
      <c r="A3" s="3" t="inlineStr">
        <is>
          <t>Cumulative Net Paid Claim and Allocated Claim Adjustment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iability for unpaid claim and claim adjustment expenses for accident years prior to 2013</t>
        </is>
      </c>
      <c r="B4" s="5" t="n">
        <v>4348</v>
      </c>
      <c r="C4" s="5" t="n">
        <v>3830</v>
      </c>
      <c r="D4" s="5" t="n">
        <v>42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et liability for unpaid claim and claim adjustment expenses</t>
        </is>
      </c>
      <c r="B5" s="6" t="n">
        <v>19908</v>
      </c>
      <c r="C5" s="6" t="n">
        <v>19205</v>
      </c>
      <c r="D5" s="6" t="n">
        <v>18701</v>
      </c>
      <c r="E5" s="5" t="n">
        <v>178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perty and casu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umulative Net Paid Claim and Allocated Claim Adjustment Expen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net liability for unpaid claim and claim adjustment expenses</t>
        </is>
      </c>
      <c r="B8" s="6" t="n">
        <v>15996</v>
      </c>
      <c r="C8" s="6" t="n">
        <v>152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edical Professional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umulative Net Incurred Claim and Allocated Claim Adjustment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t>
        </is>
      </c>
      <c r="B11" s="6" t="n">
        <v>46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BNR</t>
        </is>
      </c>
      <c r="B12" s="6" t="n">
        <v>9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umulative Net Paid Claim and Allocated Claim Adjustment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t>
        </is>
      </c>
      <c r="B14" s="6" t="n">
        <v>31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iability for unpaid claim and allocated claim adjustment expenses for the accident years presented</t>
        </is>
      </c>
      <c r="B15" s="6" t="n">
        <v>14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iability for unpaid claim and claim adjustment expenses for accident years prior to 2013</t>
        </is>
      </c>
      <c r="B16" s="6"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ability for unallocated claim adjustment expenses for accident years presented</t>
        </is>
      </c>
      <c r="B17" s="6" t="n">
        <v>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et liability for unpaid claim and claim adjustment expenses</t>
        </is>
      </c>
      <c r="B18" s="6" t="n">
        <v>15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t Strengthening (Releases) of Prior Accident Year Reserv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net development for the accident years presented above</t>
        </is>
      </c>
      <c r="B20" s="6" t="n">
        <v>16</v>
      </c>
      <c r="C20" s="6" t="n">
        <v>13</v>
      </c>
      <c r="D20" s="6" t="n">
        <v>3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net development for accident years prior to 2013</t>
        </is>
      </c>
      <c r="B21" s="6" t="n">
        <v>-3</v>
      </c>
      <c r="C21" s="6" t="n">
        <v>3</v>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unallocated claim adjustment expense development</t>
        </is>
      </c>
      <c r="B22" s="6" t="n">
        <v>5</v>
      </c>
      <c r="C22" s="6" t="n">
        <v>7</v>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t>
        </is>
      </c>
      <c r="B23" s="6" t="n">
        <v>18</v>
      </c>
      <c r="C23" s="6" t="n">
        <v>23</v>
      </c>
      <c r="D23" s="6" t="n">
        <v>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dical Professional Liability | Short-duration Insurance Contracts, Accident Year 20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umulative Net Incurred Claim and Allocated Claim Adjustment Expens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t>
        </is>
      </c>
      <c r="B26" s="6" t="n">
        <v>530</v>
      </c>
      <c r="C26" s="6" t="n">
        <v>530</v>
      </c>
      <c r="D26" s="6" t="n">
        <v>531</v>
      </c>
      <c r="E26" s="6" t="n">
        <v>545</v>
      </c>
      <c r="F26" s="5" t="n">
        <v>535</v>
      </c>
      <c r="G26" s="5" t="n">
        <v>525</v>
      </c>
      <c r="H26" s="5" t="n">
        <v>513</v>
      </c>
      <c r="I26" s="5" t="n">
        <v>500</v>
      </c>
      <c r="J26" s="5" t="n">
        <v>479</v>
      </c>
      <c r="K26" s="5" t="n">
        <v>462</v>
      </c>
    </row>
    <row r="27">
      <c r="A27" s="4" t="inlineStr">
        <is>
          <t>IBNR</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number of claims | Claim</t>
        </is>
      </c>
      <c r="B28" s="6" t="n">
        <v>195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umulative Net Paid Claim and Allocated Claim Adjustment Expens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t>
        </is>
      </c>
      <c r="B30" s="5" t="n">
        <v>517</v>
      </c>
      <c r="C30" s="6" t="n">
        <v>512</v>
      </c>
      <c r="D30" s="6" t="n">
        <v>508</v>
      </c>
      <c r="E30" s="6" t="n">
        <v>495</v>
      </c>
      <c r="F30" s="6" t="n">
        <v>462</v>
      </c>
      <c r="G30" s="6" t="n">
        <v>414</v>
      </c>
      <c r="H30" s="6" t="n">
        <v>355</v>
      </c>
      <c r="I30" s="6" t="n">
        <v>255</v>
      </c>
      <c r="J30" s="6" t="n">
        <v>119</v>
      </c>
      <c r="K30" s="5" t="n">
        <v>17</v>
      </c>
    </row>
    <row r="31">
      <c r="A31" s="3" t="inlineStr">
        <is>
          <t>Net Strengthening (Releases) of Prior Accident Year Reserv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t>
        </is>
      </c>
      <c r="B32" s="6" t="n">
        <v>0</v>
      </c>
      <c r="C32" s="6" t="n">
        <v>-1</v>
      </c>
      <c r="D32" s="6" t="n">
        <v>-14</v>
      </c>
      <c r="E32" s="6" t="n">
        <v>10</v>
      </c>
      <c r="F32" s="6" t="n">
        <v>10</v>
      </c>
      <c r="G32" s="6" t="n">
        <v>12</v>
      </c>
      <c r="H32" s="6" t="n">
        <v>13</v>
      </c>
      <c r="I32" s="6" t="n">
        <v>21</v>
      </c>
      <c r="J32" s="6" t="n">
        <v>17</v>
      </c>
      <c r="K32" s="4" t="inlineStr">
        <is>
          <t xml:space="preserve"> </t>
        </is>
      </c>
    </row>
    <row r="33">
      <c r="A33" s="4" t="inlineStr">
        <is>
          <t>IBNR, Total</t>
        </is>
      </c>
      <c r="B33" s="6" t="n">
        <v>6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edical Professional Liability | Short-duration Insurance Contracts, Accident Year 201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umulative Net Incurred Claim and Allocated Claim Adjustment Expen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t>
        </is>
      </c>
      <c r="B36" s="6" t="n">
        <v>527</v>
      </c>
      <c r="C36" s="6" t="n">
        <v>524</v>
      </c>
      <c r="D36" s="6" t="n">
        <v>527</v>
      </c>
      <c r="E36" s="6" t="n">
        <v>529</v>
      </c>
      <c r="F36" s="6" t="n">
        <v>535</v>
      </c>
      <c r="G36" s="6" t="n">
        <v>530</v>
      </c>
      <c r="H36" s="6" t="n">
        <v>537</v>
      </c>
      <c r="I36" s="6" t="n">
        <v>489</v>
      </c>
      <c r="J36" s="6" t="n">
        <v>450</v>
      </c>
      <c r="K36" s="4" t="inlineStr">
        <is>
          <t xml:space="preserve"> </t>
        </is>
      </c>
    </row>
    <row r="37">
      <c r="A37" s="4" t="inlineStr">
        <is>
          <t>IBNR</t>
        </is>
      </c>
      <c r="B37" s="5" t="n">
        <v>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claims | Claim</t>
        </is>
      </c>
      <c r="B38" s="6" t="n">
        <v>198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umulative Net Paid Claim and Allocated Claim Adjustment Expens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t>
        </is>
      </c>
      <c r="B40" s="5" t="n">
        <v>504</v>
      </c>
      <c r="C40" s="6" t="n">
        <v>497</v>
      </c>
      <c r="D40" s="6" t="n">
        <v>489</v>
      </c>
      <c r="E40" s="6" t="n">
        <v>472</v>
      </c>
      <c r="F40" s="6" t="n">
        <v>417</v>
      </c>
      <c r="G40" s="6" t="n">
        <v>359</v>
      </c>
      <c r="H40" s="6" t="n">
        <v>258</v>
      </c>
      <c r="I40" s="6" t="n">
        <v>136</v>
      </c>
      <c r="J40" s="5" t="n">
        <v>23</v>
      </c>
      <c r="K40" s="4" t="inlineStr">
        <is>
          <t xml:space="preserve"> </t>
        </is>
      </c>
    </row>
    <row r="41">
      <c r="A41" s="3" t="inlineStr">
        <is>
          <t>Net Strengthening (Releases) of Prior Accident Year Reserv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t>
        </is>
      </c>
      <c r="B42" s="6" t="n">
        <v>3</v>
      </c>
      <c r="C42" s="6" t="n">
        <v>-3</v>
      </c>
      <c r="D42" s="6" t="n">
        <v>-2</v>
      </c>
      <c r="E42" s="6" t="n">
        <v>-6</v>
      </c>
      <c r="F42" s="6" t="n">
        <v>5</v>
      </c>
      <c r="G42" s="6" t="n">
        <v>-7</v>
      </c>
      <c r="H42" s="6" t="n">
        <v>48</v>
      </c>
      <c r="I42" s="6" t="n">
        <v>39</v>
      </c>
      <c r="J42" s="4" t="inlineStr">
        <is>
          <t xml:space="preserve"> </t>
        </is>
      </c>
      <c r="K42" s="4" t="inlineStr">
        <is>
          <t xml:space="preserve"> </t>
        </is>
      </c>
    </row>
    <row r="43">
      <c r="A43" s="4" t="inlineStr">
        <is>
          <t>IBNR, Total</t>
        </is>
      </c>
      <c r="B43" s="6" t="n">
        <v>7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edical Professional Liability | Short-duration Insurance Contracts, Accident Year 201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umulative Net Incurred Claim and Allocated Claim Adjustment Expens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t>
        </is>
      </c>
      <c r="B46" s="6" t="n">
        <v>498</v>
      </c>
      <c r="C46" s="6" t="n">
        <v>501</v>
      </c>
      <c r="D46" s="6" t="n">
        <v>510</v>
      </c>
      <c r="E46" s="6" t="n">
        <v>488</v>
      </c>
      <c r="F46" s="6" t="n">
        <v>494</v>
      </c>
      <c r="G46" s="6" t="n">
        <v>510</v>
      </c>
      <c r="H46" s="6" t="n">
        <v>499</v>
      </c>
      <c r="I46" s="6" t="n">
        <v>433</v>
      </c>
      <c r="J46" s="4" t="inlineStr">
        <is>
          <t xml:space="preserve"> </t>
        </is>
      </c>
      <c r="K46" s="4" t="inlineStr">
        <is>
          <t xml:space="preserve"> </t>
        </is>
      </c>
    </row>
    <row r="47">
      <c r="A47" s="4" t="inlineStr">
        <is>
          <t>IBNR</t>
        </is>
      </c>
      <c r="B47" s="5" t="n">
        <v>2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number of claims | Claim</t>
        </is>
      </c>
      <c r="B48" s="6" t="n">
        <v>182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umulative Net Paid Claim and Allocated Claim Adjustment Expens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t>
        </is>
      </c>
      <c r="B50" s="5" t="n">
        <v>458</v>
      </c>
      <c r="C50" s="6" t="n">
        <v>444</v>
      </c>
      <c r="D50" s="6" t="n">
        <v>420</v>
      </c>
      <c r="E50" s="6" t="n">
        <v>384</v>
      </c>
      <c r="F50" s="6" t="n">
        <v>313</v>
      </c>
      <c r="G50" s="6" t="n">
        <v>230</v>
      </c>
      <c r="H50" s="6" t="n">
        <v>101</v>
      </c>
      <c r="I50" s="5" t="n">
        <v>22</v>
      </c>
      <c r="J50" s="4" t="inlineStr">
        <is>
          <t xml:space="preserve"> </t>
        </is>
      </c>
      <c r="K50" s="4" t="inlineStr">
        <is>
          <t xml:space="preserve"> </t>
        </is>
      </c>
    </row>
    <row r="51">
      <c r="A51" s="3" t="inlineStr">
        <is>
          <t>Net Strengthening (Releases) of Prior Accident Year Reserv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t>
        </is>
      </c>
      <c r="B52" s="6" t="n">
        <v>-3</v>
      </c>
      <c r="C52" s="6" t="n">
        <v>-9</v>
      </c>
      <c r="D52" s="6" t="n">
        <v>22</v>
      </c>
      <c r="E52" s="6" t="n">
        <v>-6</v>
      </c>
      <c r="F52" s="6" t="n">
        <v>-16</v>
      </c>
      <c r="G52" s="6" t="n">
        <v>11</v>
      </c>
      <c r="H52" s="6" t="n">
        <v>66</v>
      </c>
      <c r="I52" s="4" t="inlineStr">
        <is>
          <t xml:space="preserve"> </t>
        </is>
      </c>
      <c r="J52" s="4" t="inlineStr">
        <is>
          <t xml:space="preserve"> </t>
        </is>
      </c>
      <c r="K52" s="4" t="inlineStr">
        <is>
          <t xml:space="preserve"> </t>
        </is>
      </c>
    </row>
    <row r="53">
      <c r="A53" s="4" t="inlineStr">
        <is>
          <t>IBNR, Total</t>
        </is>
      </c>
      <c r="B53" s="6" t="n">
        <v>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edical Professional Liability | Short-duration Insurance Contracts, Accident Year 201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umulative Net Incurred Claim and Allocated Claim Adjustment Expens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t>
        </is>
      </c>
      <c r="B56" s="6" t="n">
        <v>508</v>
      </c>
      <c r="C56" s="6" t="n">
        <v>510</v>
      </c>
      <c r="D56" s="6" t="n">
        <v>508</v>
      </c>
      <c r="E56" s="6" t="n">
        <v>499</v>
      </c>
      <c r="F56" s="6" t="n">
        <v>485</v>
      </c>
      <c r="G56" s="6" t="n">
        <v>487</v>
      </c>
      <c r="H56" s="6" t="n">
        <v>427</v>
      </c>
      <c r="I56" s="4" t="inlineStr">
        <is>
          <t xml:space="preserve"> </t>
        </is>
      </c>
      <c r="J56" s="4" t="inlineStr">
        <is>
          <t xml:space="preserve"> </t>
        </is>
      </c>
      <c r="K56" s="4" t="inlineStr">
        <is>
          <t xml:space="preserve"> </t>
        </is>
      </c>
    </row>
    <row r="57">
      <c r="A57" s="4" t="inlineStr">
        <is>
          <t>IBNR</t>
        </is>
      </c>
      <c r="B57" s="5" t="n">
        <v>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number of claims | Claim</t>
        </is>
      </c>
      <c r="B58" s="6" t="n">
        <v>161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umulative Net Paid Claim and Allocated Claim Adjustment Expens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t>
        </is>
      </c>
      <c r="B60" s="5" t="n">
        <v>460</v>
      </c>
      <c r="C60" s="6" t="n">
        <v>436</v>
      </c>
      <c r="D60" s="6" t="n">
        <v>401</v>
      </c>
      <c r="E60" s="6" t="n">
        <v>339</v>
      </c>
      <c r="F60" s="6" t="n">
        <v>246</v>
      </c>
      <c r="G60" s="6" t="n">
        <v>121</v>
      </c>
      <c r="H60" s="5" t="n">
        <v>18</v>
      </c>
      <c r="I60" s="4" t="inlineStr">
        <is>
          <t xml:space="preserve"> </t>
        </is>
      </c>
      <c r="J60" s="4" t="inlineStr">
        <is>
          <t xml:space="preserve"> </t>
        </is>
      </c>
      <c r="K60" s="4" t="inlineStr">
        <is>
          <t xml:space="preserve"> </t>
        </is>
      </c>
    </row>
    <row r="61">
      <c r="A61" s="3" t="inlineStr">
        <is>
          <t>Net Strengthening (Releases) of Prior Accident Year Reserv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t>
        </is>
      </c>
      <c r="B62" s="6" t="n">
        <v>-2</v>
      </c>
      <c r="C62" s="6" t="n">
        <v>2</v>
      </c>
      <c r="D62" s="6" t="n">
        <v>9</v>
      </c>
      <c r="E62" s="6" t="n">
        <v>14</v>
      </c>
      <c r="F62" s="6" t="n">
        <v>-2</v>
      </c>
      <c r="G62" s="6" t="n">
        <v>60</v>
      </c>
      <c r="H62" s="4" t="inlineStr">
        <is>
          <t xml:space="preserve"> </t>
        </is>
      </c>
      <c r="I62" s="4" t="inlineStr">
        <is>
          <t xml:space="preserve"> </t>
        </is>
      </c>
      <c r="J62" s="4" t="inlineStr">
        <is>
          <t xml:space="preserve"> </t>
        </is>
      </c>
      <c r="K62" s="4" t="inlineStr">
        <is>
          <t xml:space="preserve"> </t>
        </is>
      </c>
    </row>
    <row r="63">
      <c r="A63" s="4" t="inlineStr">
        <is>
          <t>IBNR, Total</t>
        </is>
      </c>
      <c r="B63" s="6" t="n">
        <v>8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edical Professional Liability | Short-duration Insurance Contracts, Accident Year 201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umulative Net Incurred Claim and Allocated Claim Adjustment Expens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t>
        </is>
      </c>
      <c r="B66" s="6" t="n">
        <v>460</v>
      </c>
      <c r="C66" s="6" t="n">
        <v>455</v>
      </c>
      <c r="D66" s="6" t="n">
        <v>460</v>
      </c>
      <c r="E66" s="6" t="n">
        <v>458</v>
      </c>
      <c r="F66" s="6" t="n">
        <v>449</v>
      </c>
      <c r="G66" s="6" t="n">
        <v>412</v>
      </c>
      <c r="H66" s="4" t="inlineStr">
        <is>
          <t xml:space="preserve"> </t>
        </is>
      </c>
      <c r="I66" s="4" t="inlineStr">
        <is>
          <t xml:space="preserve"> </t>
        </is>
      </c>
      <c r="J66" s="4" t="inlineStr">
        <is>
          <t xml:space="preserve"> </t>
        </is>
      </c>
      <c r="K66" s="4" t="inlineStr">
        <is>
          <t xml:space="preserve"> </t>
        </is>
      </c>
    </row>
    <row r="67">
      <c r="A67" s="4" t="inlineStr">
        <is>
          <t>IBNR</t>
        </is>
      </c>
      <c r="B67" s="5" t="n">
        <v>3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claims | Claim</t>
        </is>
      </c>
      <c r="B68" s="6" t="n">
        <v>1528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umulative Net Paid Claim and Allocated Claim Adjustment Expens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t>
        </is>
      </c>
      <c r="B70" s="5" t="n">
        <v>388</v>
      </c>
      <c r="C70" s="6" t="n">
        <v>355</v>
      </c>
      <c r="D70" s="6" t="n">
        <v>308</v>
      </c>
      <c r="E70" s="6" t="n">
        <v>235</v>
      </c>
      <c r="F70" s="6" t="n">
        <v>107</v>
      </c>
      <c r="G70" s="5" t="n">
        <v>19</v>
      </c>
      <c r="H70" s="4" t="inlineStr">
        <is>
          <t xml:space="preserve"> </t>
        </is>
      </c>
      <c r="I70" s="4" t="inlineStr">
        <is>
          <t xml:space="preserve"> </t>
        </is>
      </c>
      <c r="J70" s="4" t="inlineStr">
        <is>
          <t xml:space="preserve"> </t>
        </is>
      </c>
      <c r="K70" s="4" t="inlineStr">
        <is>
          <t xml:space="preserve"> </t>
        </is>
      </c>
    </row>
    <row r="71">
      <c r="A71" s="3" t="inlineStr">
        <is>
          <t>Net Strengthening (Releases) of Prior Accident Year Reserv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t>
        </is>
      </c>
      <c r="B72" s="6" t="n">
        <v>5</v>
      </c>
      <c r="C72" s="6" t="n">
        <v>-5</v>
      </c>
      <c r="D72" s="6" t="n">
        <v>2</v>
      </c>
      <c r="E72" s="6" t="n">
        <v>9</v>
      </c>
      <c r="F72" s="6" t="n">
        <v>37</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BNR, Total</t>
        </is>
      </c>
      <c r="B73" s="6" t="n">
        <v>4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edical Professional Liability | Short-duration Insurance Contracts, Accident Year 2018</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umulative Net Incurred Claim and Allocated Claim Adjustment Expens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t>
        </is>
      </c>
      <c r="B76" s="6" t="n">
        <v>470</v>
      </c>
      <c r="C76" s="6" t="n">
        <v>448</v>
      </c>
      <c r="D76" s="6" t="n">
        <v>431</v>
      </c>
      <c r="E76" s="6" t="n">
        <v>429</v>
      </c>
      <c r="F76" s="6" t="n">
        <v>404</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BNR</t>
        </is>
      </c>
      <c r="B77" s="5" t="n">
        <v>3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number of claims | Claim</t>
        </is>
      </c>
      <c r="B78" s="6" t="n">
        <v>1516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umulative Net Paid Claim and Allocated Claim Adjustment Expens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t>
        </is>
      </c>
      <c r="B80" s="5" t="n">
        <v>349</v>
      </c>
      <c r="C80" s="6" t="n">
        <v>290</v>
      </c>
      <c r="D80" s="6" t="n">
        <v>211</v>
      </c>
      <c r="E80" s="6" t="n">
        <v>115</v>
      </c>
      <c r="F80" s="5" t="n">
        <v>21</v>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Net Strengthening (Releases) of Prior Accident Year Reserv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t>
        </is>
      </c>
      <c r="B82" s="6" t="n">
        <v>22</v>
      </c>
      <c r="C82" s="6" t="n">
        <v>17</v>
      </c>
      <c r="D82" s="6" t="n">
        <v>2</v>
      </c>
      <c r="E82" s="6" t="n">
        <v>2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BNR, Total</t>
        </is>
      </c>
      <c r="B83" s="6" t="n">
        <v>6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edical Professional Liability | Short-Duration Insurance Contract, Accident Year 201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umulative Net Incurred Claim and Allocated Claim Adjustment Expens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t>
        </is>
      </c>
      <c r="B86" s="6" t="n">
        <v>471</v>
      </c>
      <c r="C86" s="6" t="n">
        <v>458</v>
      </c>
      <c r="D86" s="6" t="n">
        <v>445</v>
      </c>
      <c r="E86" s="6" t="n">
        <v>43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BNR</t>
        </is>
      </c>
      <c r="B87" s="5" t="n">
        <v>1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number of claims | Claim</t>
        </is>
      </c>
      <c r="B88" s="6" t="n">
        <v>1418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umulative Net Paid Claim and Allocated Claim Adjustment Expens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t>
        </is>
      </c>
      <c r="B90" s="5" t="n">
        <v>280</v>
      </c>
      <c r="C90" s="6" t="n">
        <v>183</v>
      </c>
      <c r="D90" s="6" t="n">
        <v>91</v>
      </c>
      <c r="E90" s="5" t="n">
        <v>1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Net Strengthening (Releases) of Prior Accident Year Reserv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t>
        </is>
      </c>
      <c r="B92" s="6" t="n">
        <v>13</v>
      </c>
      <c r="C92" s="6" t="n">
        <v>13</v>
      </c>
      <c r="D92" s="6" t="n">
        <v>1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BNR, Total</t>
        </is>
      </c>
      <c r="B93" s="6" t="n">
        <v>4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Medical Professional Liability | Short-Duration Insurance Contract, Accident Year 202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umulative Net Incurred Claim and Allocated Claim Adjustment Expens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t>
        </is>
      </c>
      <c r="B96" s="6" t="n">
        <v>455</v>
      </c>
      <c r="C96" s="6" t="n">
        <v>476</v>
      </c>
      <c r="D96" s="6" t="n">
        <v>47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BNR</t>
        </is>
      </c>
      <c r="B97" s="5" t="n">
        <v>22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claims | Claim</t>
        </is>
      </c>
      <c r="B98" s="6" t="n">
        <v>1067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umulative Net Paid Claim and Allocated Claim Adjustment Expens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t>
        </is>
      </c>
      <c r="B100" s="5" t="n">
        <v>139</v>
      </c>
      <c r="C100" s="6" t="n">
        <v>61</v>
      </c>
      <c r="D100" s="5" t="n">
        <v>1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Net Strengthening (Releases) of Prior Accident Year Reserv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t>
        </is>
      </c>
      <c r="B102" s="6" t="n">
        <v>-21</v>
      </c>
      <c r="C102" s="6" t="n">
        <v>-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BNR, Total</t>
        </is>
      </c>
      <c r="B103" s="6" t="n">
        <v>-2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Medical Professional Liability | Short-Duration Insurance Contract, Accident Year 202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umulative Net Incurred Claim and Allocated Claim Adjustment Expens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t>
        </is>
      </c>
      <c r="B106" s="6" t="n">
        <v>376</v>
      </c>
      <c r="C106" s="6" t="n">
        <v>37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BNR</t>
        </is>
      </c>
      <c r="B107" s="5" t="n">
        <v>25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number of claims | Claim</t>
        </is>
      </c>
      <c r="B108" s="6" t="n">
        <v>88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umulative Net Paid Claim and Allocated Claim Adjustment Expens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t>
        </is>
      </c>
      <c r="B110" s="5" t="n">
        <v>49</v>
      </c>
      <c r="C110" s="5" t="n">
        <v>1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Net Strengthening (Releases) of Prior Accident Year Reserv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t>
        </is>
      </c>
      <c r="B112" s="6" t="n">
        <v>-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BNR, Total</t>
        </is>
      </c>
      <c r="B113" s="6" t="n">
        <v>-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Medical Professional Liability | Short-Duration Insurance Contract, Accident Year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umulative Net Incurred Claim and Allocated Claim Adjustment Expens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t>
        </is>
      </c>
      <c r="B116" s="6" t="n">
        <v>32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BNR</t>
        </is>
      </c>
      <c r="B117" s="5" t="n">
        <v>29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number of claims | Claim</t>
        </is>
      </c>
      <c r="B118" s="6" t="n">
        <v>671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umulative Net Paid Claim and Allocated Claim Adjustment Expens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otal</t>
        </is>
      </c>
      <c r="B120" s="5" t="n">
        <v>1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 Other Professional Liability and Management Liability (Details) $ in Millions</t>
        </is>
      </c>
      <c r="B1" s="2" t="inlineStr">
        <is>
          <t>12 Months Ended</t>
        </is>
      </c>
    </row>
    <row r="2">
      <c r="B2" s="2" t="inlineStr">
        <is>
          <t>Dec. 31, 2022 USD ($) Claim</t>
        </is>
      </c>
      <c r="C2" s="2" t="inlineStr">
        <is>
          <t>Dec. 31, 2021 USD ($)</t>
        </is>
      </c>
      <c r="D2" s="2" t="inlineStr">
        <is>
          <t>Dec. 31, 2020 USD ($)</t>
        </is>
      </c>
      <c r="E2" s="2" t="inlineStr">
        <is>
          <t>Dec. 31, 2019 USD ($)</t>
        </is>
      </c>
      <c r="F2" s="2" t="inlineStr">
        <is>
          <t>Dec. 31, 2018 USD ($)</t>
        </is>
      </c>
      <c r="G2" s="2" t="inlineStr">
        <is>
          <t>Dec. 31, 2017 USD ($)</t>
        </is>
      </c>
      <c r="H2" s="2" t="inlineStr">
        <is>
          <t>Dec. 31, 2016 USD ($)</t>
        </is>
      </c>
      <c r="I2" s="2" t="inlineStr">
        <is>
          <t>Dec. 31, 2015 USD ($)</t>
        </is>
      </c>
      <c r="J2" s="2" t="inlineStr">
        <is>
          <t>Dec. 31, 2014 USD ($)</t>
        </is>
      </c>
      <c r="K2" s="2" t="inlineStr">
        <is>
          <t>Dec. 31, 2013 USD ($)</t>
        </is>
      </c>
    </row>
    <row r="3">
      <c r="A3" s="3" t="inlineStr">
        <is>
          <t>Cumulative Net Paid Claim and Allocated Claim Adjustment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iability for unpaid claim and claim adjustment expenses for accident years prior to 2013</t>
        </is>
      </c>
      <c r="B4" s="5" t="n">
        <v>4348</v>
      </c>
      <c r="C4" s="5" t="n">
        <v>3830</v>
      </c>
      <c r="D4" s="5" t="n">
        <v>42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et liability for unpaid claim and claim adjustment expenses</t>
        </is>
      </c>
      <c r="B5" s="6" t="n">
        <v>19908</v>
      </c>
      <c r="C5" s="6" t="n">
        <v>19205</v>
      </c>
      <c r="D5" s="6" t="n">
        <v>18701</v>
      </c>
      <c r="E5" s="5" t="n">
        <v>178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perty and casu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umulative Net Paid Claim and Allocated Claim Adjustment Expen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net liability for unpaid claim and claim adjustment expenses</t>
        </is>
      </c>
      <c r="B8" s="6" t="n">
        <v>15996</v>
      </c>
      <c r="C8" s="6" t="n">
        <v>152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Professional Liability and Manageme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umulative Net Incurred Claim and Allocated Claim Adjustment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t>
        </is>
      </c>
      <c r="B11" s="6" t="n">
        <v>90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BNR</t>
        </is>
      </c>
      <c r="B12" s="6" t="n">
        <v>26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umulative Net Paid Claim and Allocated Claim Adjustment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t>
        </is>
      </c>
      <c r="B14" s="6" t="n">
        <v>57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iability for unpaid claim and allocated claim adjustment expenses for the accident years presented</t>
        </is>
      </c>
      <c r="B15" s="6" t="n">
        <v>33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iability for unpaid claim and claim adjustment expenses for accident years prior to 2013</t>
        </is>
      </c>
      <c r="B16" s="6" t="n">
        <v>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ability for unallocated claim adjustment expenses for accident years presented</t>
        </is>
      </c>
      <c r="B17" s="6" t="n">
        <v>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et liability for unpaid claim and claim adjustment expenses</t>
        </is>
      </c>
      <c r="B18" s="6" t="n">
        <v>35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t Strengthening (Releases) of Prior Accident Year Reserv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net development for the accident years presented above</t>
        </is>
      </c>
      <c r="B20" s="6" t="n">
        <v>41</v>
      </c>
      <c r="C20" s="6" t="n">
        <v>36</v>
      </c>
      <c r="D20" s="6" t="n">
        <v>-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net development for accident years prior to 2013</t>
        </is>
      </c>
      <c r="B21" s="6" t="n">
        <v>9</v>
      </c>
      <c r="C21" s="6" t="n">
        <v>-14</v>
      </c>
      <c r="D21" s="6"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unallocated claim adjustment expense development</t>
        </is>
      </c>
      <c r="B22" s="6" t="n">
        <v>0</v>
      </c>
      <c r="C22" s="6" t="n">
        <v>2</v>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t>
        </is>
      </c>
      <c r="B23" s="6" t="n">
        <v>50</v>
      </c>
      <c r="C23" s="6" t="n">
        <v>24</v>
      </c>
      <c r="D23" s="6" t="n">
        <v>-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Professional Liability and Management Liability | Short-duration Insurance Contracts, Accident Year 20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umulative Net Incurred Claim and Allocated Claim Adjustment Expens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t>
        </is>
      </c>
      <c r="B26" s="6" t="n">
        <v>829</v>
      </c>
      <c r="C26" s="6" t="n">
        <v>833</v>
      </c>
      <c r="D26" s="6" t="n">
        <v>846</v>
      </c>
      <c r="E26" s="6" t="n">
        <v>850</v>
      </c>
      <c r="F26" s="5" t="n">
        <v>863</v>
      </c>
      <c r="G26" s="5" t="n">
        <v>866</v>
      </c>
      <c r="H26" s="5" t="n">
        <v>885</v>
      </c>
      <c r="I26" s="5" t="n">
        <v>926</v>
      </c>
      <c r="J26" s="5" t="n">
        <v>894</v>
      </c>
      <c r="K26" s="5" t="n">
        <v>884</v>
      </c>
    </row>
    <row r="27">
      <c r="A27" s="4" t="inlineStr">
        <is>
          <t>IBNR</t>
        </is>
      </c>
      <c r="B27" s="5" t="n">
        <v>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number of claims | Claim</t>
        </is>
      </c>
      <c r="B28" s="6" t="n">
        <v>179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umulative Net Paid Claim and Allocated Claim Adjustment Expens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t>
        </is>
      </c>
      <c r="B30" s="5" t="n">
        <v>791</v>
      </c>
      <c r="C30" s="6" t="n">
        <v>787</v>
      </c>
      <c r="D30" s="6" t="n">
        <v>779</v>
      </c>
      <c r="E30" s="6" t="n">
        <v>771</v>
      </c>
      <c r="F30" s="6" t="n">
        <v>754</v>
      </c>
      <c r="G30" s="6" t="n">
        <v>702</v>
      </c>
      <c r="H30" s="6" t="n">
        <v>618</v>
      </c>
      <c r="I30" s="6" t="n">
        <v>447</v>
      </c>
      <c r="J30" s="6" t="n">
        <v>249</v>
      </c>
      <c r="K30" s="5" t="n">
        <v>54</v>
      </c>
    </row>
    <row r="31">
      <c r="A31" s="3" t="inlineStr">
        <is>
          <t>Net Strengthening (Releases) of Prior Accident Year Reserv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t>
        </is>
      </c>
      <c r="B32" s="6" t="n">
        <v>-4</v>
      </c>
      <c r="C32" s="6" t="n">
        <v>-13</v>
      </c>
      <c r="D32" s="6" t="n">
        <v>-4</v>
      </c>
      <c r="E32" s="6" t="n">
        <v>-13</v>
      </c>
      <c r="F32" s="6" t="n">
        <v>-3</v>
      </c>
      <c r="G32" s="6" t="n">
        <v>-19</v>
      </c>
      <c r="H32" s="6" t="n">
        <v>-41</v>
      </c>
      <c r="I32" s="6" t="n">
        <v>32</v>
      </c>
      <c r="J32" s="6" t="n">
        <v>10</v>
      </c>
      <c r="K32" s="4" t="inlineStr">
        <is>
          <t xml:space="preserve"> </t>
        </is>
      </c>
    </row>
    <row r="33">
      <c r="A33" s="4" t="inlineStr">
        <is>
          <t>IBNR, Total</t>
        </is>
      </c>
      <c r="B33" s="6" t="n">
        <v>-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Professional Liability and Management Liability | Short-duration Insurance Contracts, Accident Year 201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umulative Net Incurred Claim and Allocated Claim Adjustment Expen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t>
        </is>
      </c>
      <c r="B36" s="6" t="n">
        <v>842</v>
      </c>
      <c r="C36" s="6" t="n">
        <v>841</v>
      </c>
      <c r="D36" s="6" t="n">
        <v>845</v>
      </c>
      <c r="E36" s="6" t="n">
        <v>854</v>
      </c>
      <c r="F36" s="6" t="n">
        <v>835</v>
      </c>
      <c r="G36" s="6" t="n">
        <v>831</v>
      </c>
      <c r="H36" s="6" t="n">
        <v>885</v>
      </c>
      <c r="I36" s="6" t="n">
        <v>898</v>
      </c>
      <c r="J36" s="6" t="n">
        <v>878</v>
      </c>
      <c r="K36" s="4" t="inlineStr">
        <is>
          <t xml:space="preserve"> </t>
        </is>
      </c>
    </row>
    <row r="37">
      <c r="A37" s="4" t="inlineStr">
        <is>
          <t>IBNR</t>
        </is>
      </c>
      <c r="B37" s="5" t="n">
        <v>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claims | Claim</t>
        </is>
      </c>
      <c r="B38" s="6" t="n">
        <v>175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umulative Net Paid Claim and Allocated Claim Adjustment Expens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t>
        </is>
      </c>
      <c r="B40" s="5" t="n">
        <v>802</v>
      </c>
      <c r="C40" s="6" t="n">
        <v>787</v>
      </c>
      <c r="D40" s="6" t="n">
        <v>743</v>
      </c>
      <c r="E40" s="6" t="n">
        <v>707</v>
      </c>
      <c r="F40" s="6" t="n">
        <v>647</v>
      </c>
      <c r="G40" s="6" t="n">
        <v>515</v>
      </c>
      <c r="H40" s="6" t="n">
        <v>392</v>
      </c>
      <c r="I40" s="6" t="n">
        <v>223</v>
      </c>
      <c r="J40" s="5" t="n">
        <v>51</v>
      </c>
      <c r="K40" s="4" t="inlineStr">
        <is>
          <t xml:space="preserve"> </t>
        </is>
      </c>
    </row>
    <row r="41">
      <c r="A41" s="3" t="inlineStr">
        <is>
          <t>Net Strengthening (Releases) of Prior Accident Year Reserv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t>
        </is>
      </c>
      <c r="B42" s="6" t="n">
        <v>1</v>
      </c>
      <c r="C42" s="6" t="n">
        <v>-4</v>
      </c>
      <c r="D42" s="6" t="n">
        <v>-9</v>
      </c>
      <c r="E42" s="6" t="n">
        <v>19</v>
      </c>
      <c r="F42" s="6" t="n">
        <v>4</v>
      </c>
      <c r="G42" s="6" t="n">
        <v>-54</v>
      </c>
      <c r="H42" s="6" t="n">
        <v>-13</v>
      </c>
      <c r="I42" s="6" t="n">
        <v>20</v>
      </c>
      <c r="J42" s="4" t="inlineStr">
        <is>
          <t xml:space="preserve"> </t>
        </is>
      </c>
      <c r="K42" s="4" t="inlineStr">
        <is>
          <t xml:space="preserve"> </t>
        </is>
      </c>
    </row>
    <row r="43">
      <c r="A43" s="4" t="inlineStr">
        <is>
          <t>IBNR, Total</t>
        </is>
      </c>
      <c r="B43" s="6" t="n">
        <v>-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Professional Liability and Management Liability | Short-duration Insurance Contracts, Accident Year 201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umulative Net Incurred Claim and Allocated Claim Adjustment Expens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t>
        </is>
      </c>
      <c r="B46" s="6" t="n">
        <v>855</v>
      </c>
      <c r="C46" s="6" t="n">
        <v>836</v>
      </c>
      <c r="D46" s="6" t="n">
        <v>813</v>
      </c>
      <c r="E46" s="6" t="n">
        <v>807</v>
      </c>
      <c r="F46" s="6" t="n">
        <v>832</v>
      </c>
      <c r="G46" s="6" t="n">
        <v>877</v>
      </c>
      <c r="H46" s="6" t="n">
        <v>892</v>
      </c>
      <c r="I46" s="6" t="n">
        <v>888</v>
      </c>
      <c r="J46" s="4" t="inlineStr">
        <is>
          <t xml:space="preserve"> </t>
        </is>
      </c>
      <c r="K46" s="4" t="inlineStr">
        <is>
          <t xml:space="preserve"> </t>
        </is>
      </c>
    </row>
    <row r="47">
      <c r="A47" s="4" t="inlineStr">
        <is>
          <t>IBNR</t>
        </is>
      </c>
      <c r="B47" s="5" t="n">
        <v>3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number of claims | Claim</t>
        </is>
      </c>
      <c r="B48" s="6" t="n">
        <v>174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umulative Net Paid Claim and Allocated Claim Adjustment Expens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t>
        </is>
      </c>
      <c r="B50" s="5" t="n">
        <v>794</v>
      </c>
      <c r="C50" s="6" t="n">
        <v>725</v>
      </c>
      <c r="D50" s="6" t="n">
        <v>677</v>
      </c>
      <c r="E50" s="6" t="n">
        <v>612</v>
      </c>
      <c r="F50" s="6" t="n">
        <v>542</v>
      </c>
      <c r="G50" s="6" t="n">
        <v>404</v>
      </c>
      <c r="H50" s="6" t="n">
        <v>234</v>
      </c>
      <c r="I50" s="5" t="n">
        <v>60</v>
      </c>
      <c r="J50" s="4" t="inlineStr">
        <is>
          <t xml:space="preserve"> </t>
        </is>
      </c>
      <c r="K50" s="4" t="inlineStr">
        <is>
          <t xml:space="preserve"> </t>
        </is>
      </c>
    </row>
    <row r="51">
      <c r="A51" s="3" t="inlineStr">
        <is>
          <t>Net Strengthening (Releases) of Prior Accident Year Reserv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t>
        </is>
      </c>
      <c r="B52" s="6" t="n">
        <v>19</v>
      </c>
      <c r="C52" s="6" t="n">
        <v>23</v>
      </c>
      <c r="D52" s="6" t="n">
        <v>6</v>
      </c>
      <c r="E52" s="6" t="n">
        <v>-25</v>
      </c>
      <c r="F52" s="6" t="n">
        <v>-45</v>
      </c>
      <c r="G52" s="6" t="n">
        <v>-15</v>
      </c>
      <c r="H52" s="6" t="n">
        <v>4</v>
      </c>
      <c r="I52" s="4" t="inlineStr">
        <is>
          <t xml:space="preserve"> </t>
        </is>
      </c>
      <c r="J52" s="4" t="inlineStr">
        <is>
          <t xml:space="preserve"> </t>
        </is>
      </c>
      <c r="K52" s="4" t="inlineStr">
        <is>
          <t xml:space="preserve"> </t>
        </is>
      </c>
    </row>
    <row r="53">
      <c r="A53" s="4" t="inlineStr">
        <is>
          <t>IBNR, Total</t>
        </is>
      </c>
      <c r="B53" s="6" t="n">
        <v>-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Professional Liability and Management Liability | Short-duration Insurance Contracts, Accident Year 201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umulative Net Incurred Claim and Allocated Claim Adjustment Expens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t>
        </is>
      </c>
      <c r="B56" s="6" t="n">
        <v>888</v>
      </c>
      <c r="C56" s="6" t="n">
        <v>891</v>
      </c>
      <c r="D56" s="6" t="n">
        <v>907</v>
      </c>
      <c r="E56" s="6" t="n">
        <v>904</v>
      </c>
      <c r="F56" s="6" t="n">
        <v>900</v>
      </c>
      <c r="G56" s="6" t="n">
        <v>900</v>
      </c>
      <c r="H56" s="6" t="n">
        <v>901</v>
      </c>
      <c r="I56" s="4" t="inlineStr">
        <is>
          <t xml:space="preserve"> </t>
        </is>
      </c>
      <c r="J56" s="4" t="inlineStr">
        <is>
          <t xml:space="preserve"> </t>
        </is>
      </c>
      <c r="K56" s="4" t="inlineStr">
        <is>
          <t xml:space="preserve"> </t>
        </is>
      </c>
    </row>
    <row r="57">
      <c r="A57" s="4" t="inlineStr">
        <is>
          <t>IBNR</t>
        </is>
      </c>
      <c r="B57" s="5" t="n">
        <v>5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number of claims | Claim</t>
        </is>
      </c>
      <c r="B58" s="6" t="n">
        <v>1797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umulative Net Paid Claim and Allocated Claim Adjustment Expens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t>
        </is>
      </c>
      <c r="B60" s="5" t="n">
        <v>784</v>
      </c>
      <c r="C60" s="6" t="n">
        <v>736</v>
      </c>
      <c r="D60" s="6" t="n">
        <v>701</v>
      </c>
      <c r="E60" s="6" t="n">
        <v>625</v>
      </c>
      <c r="F60" s="6" t="n">
        <v>466</v>
      </c>
      <c r="G60" s="6" t="n">
        <v>248</v>
      </c>
      <c r="H60" s="5" t="n">
        <v>64</v>
      </c>
      <c r="I60" s="4" t="inlineStr">
        <is>
          <t xml:space="preserve"> </t>
        </is>
      </c>
      <c r="J60" s="4" t="inlineStr">
        <is>
          <t xml:space="preserve"> </t>
        </is>
      </c>
      <c r="K60" s="4" t="inlineStr">
        <is>
          <t xml:space="preserve"> </t>
        </is>
      </c>
    </row>
    <row r="61">
      <c r="A61" s="3" t="inlineStr">
        <is>
          <t>Net Strengthening (Releases) of Prior Accident Year Reserv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t>
        </is>
      </c>
      <c r="B62" s="6" t="n">
        <v>-3</v>
      </c>
      <c r="C62" s="6" t="n">
        <v>-16</v>
      </c>
      <c r="D62" s="6" t="n">
        <v>3</v>
      </c>
      <c r="E62" s="6" t="n">
        <v>4</v>
      </c>
      <c r="F62" s="6" t="n">
        <v>0</v>
      </c>
      <c r="G62" s="6" t="n">
        <v>-1</v>
      </c>
      <c r="H62" s="4" t="inlineStr">
        <is>
          <t xml:space="preserve"> </t>
        </is>
      </c>
      <c r="I62" s="4" t="inlineStr">
        <is>
          <t xml:space="preserve"> </t>
        </is>
      </c>
      <c r="J62" s="4" t="inlineStr">
        <is>
          <t xml:space="preserve"> </t>
        </is>
      </c>
      <c r="K62" s="4" t="inlineStr">
        <is>
          <t xml:space="preserve"> </t>
        </is>
      </c>
    </row>
    <row r="63">
      <c r="A63" s="4" t="inlineStr">
        <is>
          <t>IBNR, Total</t>
        </is>
      </c>
      <c r="B63" s="6" t="n">
        <v>-1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ther Professional Liability and Management Liability | Short-duration Insurance Contracts, Accident Year 201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umulative Net Incurred Claim and Allocated Claim Adjustment Expens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t>
        </is>
      </c>
      <c r="B66" s="6" t="n">
        <v>758</v>
      </c>
      <c r="C66" s="6" t="n">
        <v>775</v>
      </c>
      <c r="D66" s="6" t="n">
        <v>791</v>
      </c>
      <c r="E66" s="6" t="n">
        <v>813</v>
      </c>
      <c r="F66" s="6" t="n">
        <v>845</v>
      </c>
      <c r="G66" s="6" t="n">
        <v>847</v>
      </c>
      <c r="H66" s="4" t="inlineStr">
        <is>
          <t xml:space="preserve"> </t>
        </is>
      </c>
      <c r="I66" s="4" t="inlineStr">
        <is>
          <t xml:space="preserve"> </t>
        </is>
      </c>
      <c r="J66" s="4" t="inlineStr">
        <is>
          <t xml:space="preserve"> </t>
        </is>
      </c>
      <c r="K66" s="4" t="inlineStr">
        <is>
          <t xml:space="preserve"> </t>
        </is>
      </c>
    </row>
    <row r="67">
      <c r="A67" s="4" t="inlineStr">
        <is>
          <t>IBNR</t>
        </is>
      </c>
      <c r="B67" s="5" t="n">
        <v>10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claims | Claim</t>
        </is>
      </c>
      <c r="B68" s="6" t="n">
        <v>1818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umulative Net Paid Claim and Allocated Claim Adjustment Expens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t>
        </is>
      </c>
      <c r="B70" s="5" t="n">
        <v>596</v>
      </c>
      <c r="C70" s="6" t="n">
        <v>557</v>
      </c>
      <c r="D70" s="6" t="n">
        <v>498</v>
      </c>
      <c r="E70" s="6" t="n">
        <v>394</v>
      </c>
      <c r="F70" s="6" t="n">
        <v>222</v>
      </c>
      <c r="G70" s="5" t="n">
        <v>57</v>
      </c>
      <c r="H70" s="4" t="inlineStr">
        <is>
          <t xml:space="preserve"> </t>
        </is>
      </c>
      <c r="I70" s="4" t="inlineStr">
        <is>
          <t xml:space="preserve"> </t>
        </is>
      </c>
      <c r="J70" s="4" t="inlineStr">
        <is>
          <t xml:space="preserve"> </t>
        </is>
      </c>
      <c r="K70" s="4" t="inlineStr">
        <is>
          <t xml:space="preserve"> </t>
        </is>
      </c>
    </row>
    <row r="71">
      <c r="A71" s="3" t="inlineStr">
        <is>
          <t>Net Strengthening (Releases) of Prior Accident Year Reserv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t>
        </is>
      </c>
      <c r="B72" s="6" t="n">
        <v>-17</v>
      </c>
      <c r="C72" s="6" t="n">
        <v>-16</v>
      </c>
      <c r="D72" s="6" t="n">
        <v>-22</v>
      </c>
      <c r="E72" s="6" t="n">
        <v>-32</v>
      </c>
      <c r="F72" s="6" t="n">
        <v>-2</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BNR, Total</t>
        </is>
      </c>
      <c r="B73" s="6" t="n">
        <v>-8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ther Professional Liability and Management Liability | Short-duration Insurance Contracts, Accident Year 2018</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umulative Net Incurred Claim and Allocated Claim Adjustment Expens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t>
        </is>
      </c>
      <c r="B76" s="6" t="n">
        <v>923</v>
      </c>
      <c r="C76" s="6" t="n">
        <v>906</v>
      </c>
      <c r="D76" s="6" t="n">
        <v>869</v>
      </c>
      <c r="E76" s="6" t="n">
        <v>864</v>
      </c>
      <c r="F76" s="6" t="n">
        <v>85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BNR</t>
        </is>
      </c>
      <c r="B77" s="5" t="n">
        <v>14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number of claims | Claim</t>
        </is>
      </c>
      <c r="B78" s="6" t="n">
        <v>199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umulative Net Paid Claim and Allocated Claim Adjustment Expens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t>
        </is>
      </c>
      <c r="B80" s="5" t="n">
        <v>706</v>
      </c>
      <c r="C80" s="6" t="n">
        <v>599</v>
      </c>
      <c r="D80" s="6" t="n">
        <v>473</v>
      </c>
      <c r="E80" s="6" t="n">
        <v>282</v>
      </c>
      <c r="F80" s="5" t="n">
        <v>54</v>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Net Strengthening (Releases) of Prior Accident Year Reserv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t>
        </is>
      </c>
      <c r="B82" s="6" t="n">
        <v>17</v>
      </c>
      <c r="C82" s="6" t="n">
        <v>37</v>
      </c>
      <c r="D82" s="6" t="n">
        <v>5</v>
      </c>
      <c r="E82" s="6" t="n">
        <v>1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BNR, Total</t>
        </is>
      </c>
      <c r="B83" s="6" t="n">
        <v>7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ther Professional Liability and Management Liability | Short-Duration Insurance Contract, Accident Year 201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umulative Net Incurred Claim and Allocated Claim Adjustment Expens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t>
        </is>
      </c>
      <c r="B86" s="6" t="n">
        <v>876</v>
      </c>
      <c r="C86" s="6" t="n">
        <v>856</v>
      </c>
      <c r="D86" s="6" t="n">
        <v>845</v>
      </c>
      <c r="E86" s="6" t="n">
        <v>83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BNR</t>
        </is>
      </c>
      <c r="B87" s="5" t="n">
        <v>17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number of claims | Claim</t>
        </is>
      </c>
      <c r="B88" s="6" t="n">
        <v>1944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umulative Net Paid Claim and Allocated Claim Adjustment Expens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t>
        </is>
      </c>
      <c r="B90" s="5" t="n">
        <v>567</v>
      </c>
      <c r="C90" s="6" t="n">
        <v>422</v>
      </c>
      <c r="D90" s="6" t="n">
        <v>263</v>
      </c>
      <c r="E90" s="5" t="n">
        <v>64</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Net Strengthening (Releases) of Prior Accident Year Reserv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t>
        </is>
      </c>
      <c r="B92" s="6" t="n">
        <v>20</v>
      </c>
      <c r="C92" s="6" t="n">
        <v>11</v>
      </c>
      <c r="D92" s="6" t="n">
        <v>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BNR, Total</t>
        </is>
      </c>
      <c r="B93" s="6" t="n">
        <v>3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Other Professional Liability and Management Liability | Short-Duration Insurance Contract, Accident Year 202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umulative Net Incurred Claim and Allocated Claim Adjustment Expens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t>
        </is>
      </c>
      <c r="B96" s="6" t="n">
        <v>951</v>
      </c>
      <c r="C96" s="6" t="n">
        <v>944</v>
      </c>
      <c r="D96" s="6" t="n">
        <v>93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BNR</t>
        </is>
      </c>
      <c r="B97" s="5" t="n">
        <v>40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claims | Claim</t>
        </is>
      </c>
      <c r="B98" s="6" t="n">
        <v>1933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umulative Net Paid Claim and Allocated Claim Adjustment Expens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t>
        </is>
      </c>
      <c r="B100" s="5" t="n">
        <v>400</v>
      </c>
      <c r="C100" s="6" t="n">
        <v>248</v>
      </c>
      <c r="D100" s="5" t="n">
        <v>6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Net Strengthening (Releases) of Prior Accident Year Reserv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t>
        </is>
      </c>
      <c r="B102" s="6" t="n">
        <v>7</v>
      </c>
      <c r="C102" s="6" t="n">
        <v>14</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BNR, Total</t>
        </is>
      </c>
      <c r="B103" s="6" t="n">
        <v>2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Other Professional Liability and Management Liability | Short-Duration Insurance Contract, Accident Year 202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umulative Net Incurred Claim and Allocated Claim Adjustment Expens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t>
        </is>
      </c>
      <c r="B106" s="6" t="n">
        <v>1038</v>
      </c>
      <c r="C106" s="6" t="n">
        <v>103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BNR</t>
        </is>
      </c>
      <c r="B107" s="5" t="n">
        <v>70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number of claims | Claim</t>
        </is>
      </c>
      <c r="B108" s="6" t="n">
        <v>1798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umulative Net Paid Claim and Allocated Claim Adjustment Expens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t>
        </is>
      </c>
      <c r="B110" s="5" t="n">
        <v>217</v>
      </c>
      <c r="C110" s="5" t="n">
        <v>5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Net Strengthening (Releases) of Prior Accident Year Reserv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t>
        </is>
      </c>
      <c r="B112" s="6" t="n">
        <v>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BNR, Total</t>
        </is>
      </c>
      <c r="B113" s="6" t="n">
        <v>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Other Professional Liability and Management Liability | Short-Duration Insurance Contract, Accident Year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umulative Net Incurred Claim and Allocated Claim Adjustment Expens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t>
        </is>
      </c>
      <c r="B116" s="6" t="n">
        <v>112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BNR</t>
        </is>
      </c>
      <c r="B117" s="5" t="n">
        <v>1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number of claims | Claim</t>
        </is>
      </c>
      <c r="B118" s="6" t="n">
        <v>1532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umulative Net Paid Claim and Allocated Claim Adjustment Expens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otal</t>
        </is>
      </c>
      <c r="B120" s="5" t="n">
        <v>6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 Surety (Details) $ in Millions</t>
        </is>
      </c>
      <c r="B1" s="2" t="inlineStr">
        <is>
          <t>12 Months Ended</t>
        </is>
      </c>
    </row>
    <row r="2">
      <c r="B2" s="2" t="inlineStr">
        <is>
          <t>Dec. 31, 2022 USD ($) Claim</t>
        </is>
      </c>
      <c r="C2" s="2" t="inlineStr">
        <is>
          <t>Dec. 31, 2021 USD ($)</t>
        </is>
      </c>
      <c r="D2" s="2" t="inlineStr">
        <is>
          <t>Dec. 31, 2020 USD ($)</t>
        </is>
      </c>
      <c r="E2" s="2" t="inlineStr">
        <is>
          <t>Dec. 31, 2019 USD ($)</t>
        </is>
      </c>
      <c r="F2" s="2" t="inlineStr">
        <is>
          <t>Dec. 31, 2018 USD ($)</t>
        </is>
      </c>
      <c r="G2" s="2" t="inlineStr">
        <is>
          <t>Dec. 31, 2017 USD ($)</t>
        </is>
      </c>
      <c r="H2" s="2" t="inlineStr">
        <is>
          <t>Dec. 31, 2016 USD ($)</t>
        </is>
      </c>
      <c r="I2" s="2" t="inlineStr">
        <is>
          <t>Dec. 31, 2015 USD ($)</t>
        </is>
      </c>
      <c r="J2" s="2" t="inlineStr">
        <is>
          <t>Dec. 31, 2014 USD ($)</t>
        </is>
      </c>
      <c r="K2" s="2" t="inlineStr">
        <is>
          <t>Dec. 31, 2013 USD ($)</t>
        </is>
      </c>
    </row>
    <row r="3">
      <c r="A3" s="3" t="inlineStr">
        <is>
          <t>Cumulative Net Paid Claim and Allocated Claim Adjustment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iability for unpaid claim and claim adjustment expenses for accident years prior to 2013</t>
        </is>
      </c>
      <c r="B4" s="5" t="n">
        <v>4348</v>
      </c>
      <c r="C4" s="5" t="n">
        <v>3830</v>
      </c>
      <c r="D4" s="5" t="n">
        <v>42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et liability for unpaid claim and claim adjustment expenses</t>
        </is>
      </c>
      <c r="B5" s="6" t="n">
        <v>19908</v>
      </c>
      <c r="C5" s="6" t="n">
        <v>19205</v>
      </c>
      <c r="D5" s="6" t="n">
        <v>18701</v>
      </c>
      <c r="E5" s="5" t="n">
        <v>178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perty and casu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umulative Net Paid Claim and Allocated Claim Adjustment Expen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net liability for unpaid claim and claim adjustment expenses</t>
        </is>
      </c>
      <c r="B8" s="6" t="n">
        <v>15996</v>
      </c>
      <c r="C8" s="6" t="n">
        <v>152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re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umulative Net Incurred Claim and Allocated Claim Adjustment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t>
        </is>
      </c>
      <c r="B11" s="6" t="n">
        <v>8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BNR</t>
        </is>
      </c>
      <c r="B12" s="6" t="n">
        <v>3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umulative Net Paid Claim and Allocated Claim Adjustment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t>
        </is>
      </c>
      <c r="B14" s="6" t="n">
        <v>4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iability for unpaid claim and allocated claim adjustment expenses for the accident years presented</t>
        </is>
      </c>
      <c r="B15" s="6" t="n">
        <v>3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iability for unpaid claim and claim adjustment expenses for accident years prior to 2013</t>
        </is>
      </c>
      <c r="B16" s="6"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ability for unallocated claim adjustment expenses for accident years presented</t>
        </is>
      </c>
      <c r="B17" s="6"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et liability for unpaid claim and claim adjustment expenses</t>
        </is>
      </c>
      <c r="B18" s="6" t="n">
        <v>3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t Strengthening (Releases) of Prior Accident Year Reserv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net development for the accident years presented above</t>
        </is>
      </c>
      <c r="B20" s="6" t="n">
        <v>-83</v>
      </c>
      <c r="C20" s="6" t="n">
        <v>-75</v>
      </c>
      <c r="D20" s="6" t="n">
        <v>-6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net development for accident years prior to 2013</t>
        </is>
      </c>
      <c r="B21" s="6" t="n">
        <v>0</v>
      </c>
      <c r="C21" s="6" t="n">
        <v>2</v>
      </c>
      <c r="D21" s="6" t="n">
        <v>-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unallocated claim adjustment expense development</t>
        </is>
      </c>
      <c r="B22" s="6" t="n">
        <v>0</v>
      </c>
      <c r="C22" s="6" t="n">
        <v>0</v>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t>
        </is>
      </c>
      <c r="B23" s="6" t="n">
        <v>-83</v>
      </c>
      <c r="C23" s="6" t="n">
        <v>-73</v>
      </c>
      <c r="D23" s="6" t="n">
        <v>-6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rety | Short-duration Insurance Contracts, Accident Year 20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umulative Net Incurred Claim and Allocated Claim Adjustment Expens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t>
        </is>
      </c>
      <c r="B26" s="6" t="n">
        <v>82</v>
      </c>
      <c r="C26" s="6" t="n">
        <v>82</v>
      </c>
      <c r="D26" s="6" t="n">
        <v>82</v>
      </c>
      <c r="E26" s="6" t="n">
        <v>83</v>
      </c>
      <c r="F26" s="5" t="n">
        <v>87</v>
      </c>
      <c r="G26" s="5" t="n">
        <v>91</v>
      </c>
      <c r="H26" s="5" t="n">
        <v>106</v>
      </c>
      <c r="I26" s="5" t="n">
        <v>115</v>
      </c>
      <c r="J26" s="5" t="n">
        <v>121</v>
      </c>
      <c r="K26" s="5" t="n">
        <v>120</v>
      </c>
    </row>
    <row r="27">
      <c r="A27" s="4" t="inlineStr">
        <is>
          <t>IBNR</t>
        </is>
      </c>
      <c r="B27" s="5"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number of claims | Claim</t>
        </is>
      </c>
      <c r="B28" s="6" t="n">
        <v>50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umulative Net Paid Claim and Allocated Claim Adjustment Expens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t>
        </is>
      </c>
      <c r="B30" s="5" t="n">
        <v>79</v>
      </c>
      <c r="C30" s="6" t="n">
        <v>79</v>
      </c>
      <c r="D30" s="6" t="n">
        <v>78</v>
      </c>
      <c r="E30" s="6" t="n">
        <v>77</v>
      </c>
      <c r="F30" s="6" t="n">
        <v>78</v>
      </c>
      <c r="G30" s="6" t="n">
        <v>78</v>
      </c>
      <c r="H30" s="6" t="n">
        <v>78</v>
      </c>
      <c r="I30" s="6" t="n">
        <v>69</v>
      </c>
      <c r="J30" s="6" t="n">
        <v>40</v>
      </c>
      <c r="K30" s="5" t="n">
        <v>16</v>
      </c>
    </row>
    <row r="31">
      <c r="A31" s="3" t="inlineStr">
        <is>
          <t>Net Strengthening (Releases) of Prior Accident Year Reserv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t>
        </is>
      </c>
      <c r="B32" s="6" t="n">
        <v>0</v>
      </c>
      <c r="C32" s="6" t="n">
        <v>0</v>
      </c>
      <c r="D32" s="6" t="n">
        <v>-1</v>
      </c>
      <c r="E32" s="6" t="n">
        <v>-4</v>
      </c>
      <c r="F32" s="6" t="n">
        <v>-4</v>
      </c>
      <c r="G32" s="6" t="n">
        <v>-15</v>
      </c>
      <c r="H32" s="6" t="n">
        <v>-9</v>
      </c>
      <c r="I32" s="6" t="n">
        <v>-6</v>
      </c>
      <c r="J32" s="6" t="n">
        <v>1</v>
      </c>
      <c r="K32" s="4" t="inlineStr">
        <is>
          <t xml:space="preserve"> </t>
        </is>
      </c>
    </row>
    <row r="33">
      <c r="A33" s="4" t="inlineStr">
        <is>
          <t>IBNR, Total</t>
        </is>
      </c>
      <c r="B33" s="6" t="n">
        <v>-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rety | Short-duration Insurance Contracts, Accident Year 201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umulative Net Incurred Claim and Allocated Claim Adjustment Expen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t>
        </is>
      </c>
      <c r="B36" s="6" t="n">
        <v>42</v>
      </c>
      <c r="C36" s="6" t="n">
        <v>43</v>
      </c>
      <c r="D36" s="6" t="n">
        <v>45</v>
      </c>
      <c r="E36" s="6" t="n">
        <v>45</v>
      </c>
      <c r="F36" s="6" t="n">
        <v>60</v>
      </c>
      <c r="G36" s="6" t="n">
        <v>69</v>
      </c>
      <c r="H36" s="6" t="n">
        <v>94</v>
      </c>
      <c r="I36" s="6" t="n">
        <v>124</v>
      </c>
      <c r="J36" s="6" t="n">
        <v>123</v>
      </c>
      <c r="K36" s="4" t="inlineStr">
        <is>
          <t xml:space="preserve"> </t>
        </is>
      </c>
    </row>
    <row r="37">
      <c r="A37" s="4" t="inlineStr">
        <is>
          <t>IBNR</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claims | Claim</t>
        </is>
      </c>
      <c r="B38" s="6" t="n">
        <v>512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umulative Net Paid Claim and Allocated Claim Adjustment Expens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t>
        </is>
      </c>
      <c r="B40" s="5" t="n">
        <v>38</v>
      </c>
      <c r="C40" s="6" t="n">
        <v>39</v>
      </c>
      <c r="D40" s="6" t="n">
        <v>39</v>
      </c>
      <c r="E40" s="6" t="n">
        <v>38</v>
      </c>
      <c r="F40" s="6" t="n">
        <v>38</v>
      </c>
      <c r="G40" s="6" t="n">
        <v>36</v>
      </c>
      <c r="H40" s="6" t="n">
        <v>38</v>
      </c>
      <c r="I40" s="6" t="n">
        <v>30</v>
      </c>
      <c r="J40" s="5" t="n">
        <v>7</v>
      </c>
      <c r="K40" s="4" t="inlineStr">
        <is>
          <t xml:space="preserve"> </t>
        </is>
      </c>
    </row>
    <row r="41">
      <c r="A41" s="3" t="inlineStr">
        <is>
          <t>Net Strengthening (Releases) of Prior Accident Year Reserv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t>
        </is>
      </c>
      <c r="B42" s="6" t="n">
        <v>-1</v>
      </c>
      <c r="C42" s="6" t="n">
        <v>-2</v>
      </c>
      <c r="D42" s="6" t="n">
        <v>0</v>
      </c>
      <c r="E42" s="6" t="n">
        <v>-15</v>
      </c>
      <c r="F42" s="6" t="n">
        <v>-9</v>
      </c>
      <c r="G42" s="6" t="n">
        <v>-25</v>
      </c>
      <c r="H42" s="6" t="n">
        <v>-30</v>
      </c>
      <c r="I42" s="6" t="n">
        <v>1</v>
      </c>
      <c r="J42" s="4" t="inlineStr">
        <is>
          <t xml:space="preserve"> </t>
        </is>
      </c>
      <c r="K42" s="4" t="inlineStr">
        <is>
          <t xml:space="preserve"> </t>
        </is>
      </c>
    </row>
    <row r="43">
      <c r="A43" s="4" t="inlineStr">
        <is>
          <t>IBNR, Total</t>
        </is>
      </c>
      <c r="B43" s="6" t="n">
        <v>-8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rety | Short-duration Insurance Contracts, Accident Year 201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umulative Net Incurred Claim and Allocated Claim Adjustment Expens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t>
        </is>
      </c>
      <c r="B46" s="6" t="n">
        <v>45</v>
      </c>
      <c r="C46" s="6" t="n">
        <v>53</v>
      </c>
      <c r="D46" s="6" t="n">
        <v>58</v>
      </c>
      <c r="E46" s="6" t="n">
        <v>63</v>
      </c>
      <c r="F46" s="6" t="n">
        <v>79</v>
      </c>
      <c r="G46" s="6" t="n">
        <v>104</v>
      </c>
      <c r="H46" s="6" t="n">
        <v>131</v>
      </c>
      <c r="I46" s="6" t="n">
        <v>131</v>
      </c>
      <c r="J46" s="4" t="inlineStr">
        <is>
          <t xml:space="preserve"> </t>
        </is>
      </c>
      <c r="K46" s="4" t="inlineStr">
        <is>
          <t xml:space="preserve"> </t>
        </is>
      </c>
    </row>
    <row r="47">
      <c r="A47" s="4" t="inlineStr">
        <is>
          <t>IBNR</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number of claims | Claim</t>
        </is>
      </c>
      <c r="B48" s="6" t="n">
        <v>507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umulative Net Paid Claim and Allocated Claim Adjustment Expens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t>
        </is>
      </c>
      <c r="B50" s="5" t="n">
        <v>42</v>
      </c>
      <c r="C50" s="6" t="n">
        <v>42</v>
      </c>
      <c r="D50" s="6" t="n">
        <v>44</v>
      </c>
      <c r="E50" s="6" t="n">
        <v>42</v>
      </c>
      <c r="F50" s="6" t="n">
        <v>40</v>
      </c>
      <c r="G50" s="6" t="n">
        <v>38</v>
      </c>
      <c r="H50" s="6" t="n">
        <v>26</v>
      </c>
      <c r="I50" s="5" t="n">
        <v>7</v>
      </c>
      <c r="J50" s="4" t="inlineStr">
        <is>
          <t xml:space="preserve"> </t>
        </is>
      </c>
      <c r="K50" s="4" t="inlineStr">
        <is>
          <t xml:space="preserve"> </t>
        </is>
      </c>
    </row>
    <row r="51">
      <c r="A51" s="3" t="inlineStr">
        <is>
          <t>Net Strengthening (Releases) of Prior Accident Year Reserv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t>
        </is>
      </c>
      <c r="B52" s="6" t="n">
        <v>-8</v>
      </c>
      <c r="C52" s="6" t="n">
        <v>-5</v>
      </c>
      <c r="D52" s="6" t="n">
        <v>-5</v>
      </c>
      <c r="E52" s="6" t="n">
        <v>-16</v>
      </c>
      <c r="F52" s="6" t="n">
        <v>-25</v>
      </c>
      <c r="G52" s="6" t="n">
        <v>-27</v>
      </c>
      <c r="H52" s="6" t="n">
        <v>0</v>
      </c>
      <c r="I52" s="4" t="inlineStr">
        <is>
          <t xml:space="preserve"> </t>
        </is>
      </c>
      <c r="J52" s="4" t="inlineStr">
        <is>
          <t xml:space="preserve"> </t>
        </is>
      </c>
      <c r="K52" s="4" t="inlineStr">
        <is>
          <t xml:space="preserve"> </t>
        </is>
      </c>
    </row>
    <row r="53">
      <c r="A53" s="4" t="inlineStr">
        <is>
          <t>IBNR, Total</t>
        </is>
      </c>
      <c r="B53" s="6" t="n">
        <v>-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rety | Short-duration Insurance Contracts, Accident Year 201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umulative Net Incurred Claim and Allocated Claim Adjustment Expens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t>
        </is>
      </c>
      <c r="B56" s="6" t="n">
        <v>58</v>
      </c>
      <c r="C56" s="6" t="n">
        <v>64</v>
      </c>
      <c r="D56" s="6" t="n">
        <v>67</v>
      </c>
      <c r="E56" s="6" t="n">
        <v>84</v>
      </c>
      <c r="F56" s="6" t="n">
        <v>109</v>
      </c>
      <c r="G56" s="6" t="n">
        <v>124</v>
      </c>
      <c r="H56" s="6" t="n">
        <v>124</v>
      </c>
      <c r="I56" s="4" t="inlineStr">
        <is>
          <t xml:space="preserve"> </t>
        </is>
      </c>
      <c r="J56" s="4" t="inlineStr">
        <is>
          <t xml:space="preserve"> </t>
        </is>
      </c>
      <c r="K56" s="4" t="inlineStr">
        <is>
          <t xml:space="preserve"> </t>
        </is>
      </c>
    </row>
    <row r="57">
      <c r="A57" s="4" t="inlineStr">
        <is>
          <t>IBNR</t>
        </is>
      </c>
      <c r="B57" s="5" t="n">
        <v>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number of claims | Claim</t>
        </is>
      </c>
      <c r="B58" s="6" t="n">
        <v>554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umulative Net Paid Claim and Allocated Claim Adjustment Expens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t>
        </is>
      </c>
      <c r="B60" s="5" t="n">
        <v>41</v>
      </c>
      <c r="C60" s="6" t="n">
        <v>43</v>
      </c>
      <c r="D60" s="6" t="n">
        <v>43</v>
      </c>
      <c r="E60" s="6" t="n">
        <v>45</v>
      </c>
      <c r="F60" s="6" t="n">
        <v>45</v>
      </c>
      <c r="G60" s="6" t="n">
        <v>37</v>
      </c>
      <c r="H60" s="5" t="n">
        <v>5</v>
      </c>
      <c r="I60" s="4" t="inlineStr">
        <is>
          <t xml:space="preserve"> </t>
        </is>
      </c>
      <c r="J60" s="4" t="inlineStr">
        <is>
          <t xml:space="preserve"> </t>
        </is>
      </c>
      <c r="K60" s="4" t="inlineStr">
        <is>
          <t xml:space="preserve"> </t>
        </is>
      </c>
    </row>
    <row r="61">
      <c r="A61" s="3" t="inlineStr">
        <is>
          <t>Net Strengthening (Releases) of Prior Accident Year Reserv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t>
        </is>
      </c>
      <c r="B62" s="6" t="n">
        <v>-6</v>
      </c>
      <c r="C62" s="6" t="n">
        <v>-3</v>
      </c>
      <c r="D62" s="6" t="n">
        <v>-17</v>
      </c>
      <c r="E62" s="6" t="n">
        <v>-25</v>
      </c>
      <c r="F62" s="6" t="n">
        <v>-15</v>
      </c>
      <c r="G62" s="6" t="n">
        <v>0</v>
      </c>
      <c r="H62" s="4" t="inlineStr">
        <is>
          <t xml:space="preserve"> </t>
        </is>
      </c>
      <c r="I62" s="4" t="inlineStr">
        <is>
          <t xml:space="preserve"> </t>
        </is>
      </c>
      <c r="J62" s="4" t="inlineStr">
        <is>
          <t xml:space="preserve"> </t>
        </is>
      </c>
      <c r="K62" s="4" t="inlineStr">
        <is>
          <t xml:space="preserve"> </t>
        </is>
      </c>
    </row>
    <row r="63">
      <c r="A63" s="4" t="inlineStr">
        <is>
          <t>IBNR, Total</t>
        </is>
      </c>
      <c r="B63" s="6" t="n">
        <v>-6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urety | Short-duration Insurance Contracts, Accident Year 201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umulative Net Incurred Claim and Allocated Claim Adjustment Expens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t>
        </is>
      </c>
      <c r="B66" s="6" t="n">
        <v>66</v>
      </c>
      <c r="C66" s="6" t="n">
        <v>71</v>
      </c>
      <c r="D66" s="6" t="n">
        <v>84</v>
      </c>
      <c r="E66" s="6" t="n">
        <v>103</v>
      </c>
      <c r="F66" s="6" t="n">
        <v>115</v>
      </c>
      <c r="G66" s="6" t="n">
        <v>120</v>
      </c>
      <c r="H66" s="4" t="inlineStr">
        <is>
          <t xml:space="preserve"> </t>
        </is>
      </c>
      <c r="I66" s="4" t="inlineStr">
        <is>
          <t xml:space="preserve"> </t>
        </is>
      </c>
      <c r="J66" s="4" t="inlineStr">
        <is>
          <t xml:space="preserve"> </t>
        </is>
      </c>
      <c r="K66" s="4" t="inlineStr">
        <is>
          <t xml:space="preserve"> </t>
        </is>
      </c>
    </row>
    <row r="67">
      <c r="A67" s="4" t="inlineStr">
        <is>
          <t>IBNR</t>
        </is>
      </c>
      <c r="B67" s="5" t="n">
        <v>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claims | Claim</t>
        </is>
      </c>
      <c r="B68" s="6" t="n">
        <v>58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umulative Net Paid Claim and Allocated Claim Adjustment Expens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t>
        </is>
      </c>
      <c r="B70" s="5" t="n">
        <v>62</v>
      </c>
      <c r="C70" s="6" t="n">
        <v>49</v>
      </c>
      <c r="D70" s="6" t="n">
        <v>46</v>
      </c>
      <c r="E70" s="6" t="n">
        <v>41</v>
      </c>
      <c r="F70" s="6" t="n">
        <v>37</v>
      </c>
      <c r="G70" s="5" t="n">
        <v>23</v>
      </c>
      <c r="H70" s="4" t="inlineStr">
        <is>
          <t xml:space="preserve"> </t>
        </is>
      </c>
      <c r="I70" s="4" t="inlineStr">
        <is>
          <t xml:space="preserve"> </t>
        </is>
      </c>
      <c r="J70" s="4" t="inlineStr">
        <is>
          <t xml:space="preserve"> </t>
        </is>
      </c>
      <c r="K70" s="4" t="inlineStr">
        <is>
          <t xml:space="preserve"> </t>
        </is>
      </c>
    </row>
    <row r="71">
      <c r="A71" s="3" t="inlineStr">
        <is>
          <t>Net Strengthening (Releases) of Prior Accident Year Reserv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t>
        </is>
      </c>
      <c r="B72" s="6" t="n">
        <v>-5</v>
      </c>
      <c r="C72" s="6" t="n">
        <v>-13</v>
      </c>
      <c r="D72" s="6" t="n">
        <v>-19</v>
      </c>
      <c r="E72" s="6" t="n">
        <v>-12</v>
      </c>
      <c r="F72" s="6" t="n">
        <v>-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BNR, Total</t>
        </is>
      </c>
      <c r="B73" s="6" t="n">
        <v>-5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rety | Short-duration Insurance Contracts, Accident Year 2018</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umulative Net Incurred Claim and Allocated Claim Adjustment Expens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t>
        </is>
      </c>
      <c r="B76" s="6" t="n">
        <v>56</v>
      </c>
      <c r="C76" s="6" t="n">
        <v>62</v>
      </c>
      <c r="D76" s="6" t="n">
        <v>91</v>
      </c>
      <c r="E76" s="6" t="n">
        <v>108</v>
      </c>
      <c r="F76" s="6" t="n">
        <v>114</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BNR</t>
        </is>
      </c>
      <c r="B77" s="5" t="n">
        <v>1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number of claims | Claim</t>
        </is>
      </c>
      <c r="B78" s="6" t="n">
        <v>619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umulative Net Paid Claim and Allocated Claim Adjustment Expens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t>
        </is>
      </c>
      <c r="B80" s="5" t="n">
        <v>40</v>
      </c>
      <c r="C80" s="6" t="n">
        <v>39</v>
      </c>
      <c r="D80" s="6" t="n">
        <v>34</v>
      </c>
      <c r="E80" s="6" t="n">
        <v>25</v>
      </c>
      <c r="F80" s="5" t="n">
        <v>5</v>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Net Strengthening (Releases) of Prior Accident Year Reserv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t>
        </is>
      </c>
      <c r="B82" s="6" t="n">
        <v>-6</v>
      </c>
      <c r="C82" s="6" t="n">
        <v>-29</v>
      </c>
      <c r="D82" s="6" t="n">
        <v>-17</v>
      </c>
      <c r="E82" s="6" t="n">
        <v>-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BNR, Total</t>
        </is>
      </c>
      <c r="B83" s="6" t="n">
        <v>-5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urety | Short-Duration Insurance Contract, Accident Year 201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umulative Net Incurred Claim and Allocated Claim Adjustment Expens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t>
        </is>
      </c>
      <c r="B86" s="6" t="n">
        <v>87</v>
      </c>
      <c r="C86" s="6" t="n">
        <v>98</v>
      </c>
      <c r="D86" s="6" t="n">
        <v>112</v>
      </c>
      <c r="E86" s="6" t="n">
        <v>11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BNR</t>
        </is>
      </c>
      <c r="B87" s="5" t="n">
        <v>2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number of claims | Claim</t>
        </is>
      </c>
      <c r="B88" s="6" t="n">
        <v>603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umulative Net Paid Claim and Allocated Claim Adjustment Expens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t>
        </is>
      </c>
      <c r="B90" s="5" t="n">
        <v>59</v>
      </c>
      <c r="C90" s="6" t="n">
        <v>44</v>
      </c>
      <c r="D90" s="6" t="n">
        <v>34</v>
      </c>
      <c r="E90" s="5" t="n">
        <v>1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Net Strengthening (Releases) of Prior Accident Year Reserv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t>
        </is>
      </c>
      <c r="B92" s="6" t="n">
        <v>-11</v>
      </c>
      <c r="C92" s="6" t="n">
        <v>-14</v>
      </c>
      <c r="D92" s="6" t="n">
        <v>-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BNR, Total</t>
        </is>
      </c>
      <c r="B93" s="6" t="n">
        <v>-3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urety | Short-Duration Insurance Contract, Accident Year 202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umulative Net Incurred Claim and Allocated Claim Adjustment Expens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t>
        </is>
      </c>
      <c r="B96" s="6" t="n">
        <v>81</v>
      </c>
      <c r="C96" s="6" t="n">
        <v>119</v>
      </c>
      <c r="D96" s="6" t="n">
        <v>12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BNR</t>
        </is>
      </c>
      <c r="B97" s="5" t="n">
        <v>5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claims | Claim</t>
        </is>
      </c>
      <c r="B98" s="6" t="n">
        <v>445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umulative Net Paid Claim and Allocated Claim Adjustment Expens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t>
        </is>
      </c>
      <c r="B100" s="5" t="n">
        <v>28</v>
      </c>
      <c r="C100" s="6" t="n">
        <v>20</v>
      </c>
      <c r="D100" s="5" t="n">
        <v>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Net Strengthening (Releases) of Prior Accident Year Reserv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t>
        </is>
      </c>
      <c r="B102" s="6" t="n">
        <v>-38</v>
      </c>
      <c r="C102" s="6" t="n">
        <v>-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BNR, Total</t>
        </is>
      </c>
      <c r="B103" s="6" t="n">
        <v>-4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urety | Short-Duration Insurance Contract, Accident Year 202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umulative Net Incurred Claim and Allocated Claim Adjustment Expens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t>
        </is>
      </c>
      <c r="B106" s="6" t="n">
        <v>129</v>
      </c>
      <c r="C106" s="6" t="n">
        <v>13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BNR</t>
        </is>
      </c>
      <c r="B107" s="5" t="n">
        <v>1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number of claims | Claim</t>
        </is>
      </c>
      <c r="B108" s="6" t="n">
        <v>416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umulative Net Paid Claim and Allocated Claim Adjustment Expens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t>
        </is>
      </c>
      <c r="B110" s="5" t="n">
        <v>20</v>
      </c>
      <c r="C110" s="5" t="n">
        <v>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Net Strengthening (Releases) of Prior Accident Year Reserv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t>
        </is>
      </c>
      <c r="B112" s="6" t="n">
        <v>-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BNR, Total</t>
        </is>
      </c>
      <c r="B113" s="6" t="n">
        <v>-8</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urety | Short-Duration Insurance Contract, Accident Year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umulative Net Incurred Claim and Allocated Claim Adjustment Expens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t>
        </is>
      </c>
      <c r="B116" s="6" t="n">
        <v>15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BNR</t>
        </is>
      </c>
      <c r="B117" s="5" t="n">
        <v>14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number of claims | Claim</t>
        </is>
      </c>
      <c r="B118" s="6" t="n">
        <v>277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umulative Net Paid Claim and Allocated Claim Adjustment Expens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otal</t>
        </is>
      </c>
      <c r="B120" s="5" t="n">
        <v>1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 Commercial Auto (Details) $ in Millions</t>
        </is>
      </c>
      <c r="B1" s="2" t="inlineStr">
        <is>
          <t>12 Months Ended</t>
        </is>
      </c>
    </row>
    <row r="2">
      <c r="B2" s="2" t="inlineStr">
        <is>
          <t>Dec. 31, 2022 USD ($) Claim</t>
        </is>
      </c>
      <c r="C2" s="2" t="inlineStr">
        <is>
          <t>Dec. 31, 2021 USD ($)</t>
        </is>
      </c>
      <c r="D2" s="2" t="inlineStr">
        <is>
          <t>Dec. 31, 2020 USD ($)</t>
        </is>
      </c>
      <c r="E2" s="2" t="inlineStr">
        <is>
          <t>Dec. 31, 2019 USD ($)</t>
        </is>
      </c>
      <c r="F2" s="2" t="inlineStr">
        <is>
          <t>Dec. 31, 2018 USD ($)</t>
        </is>
      </c>
      <c r="G2" s="2" t="inlineStr">
        <is>
          <t>Dec. 31, 2017 USD ($)</t>
        </is>
      </c>
      <c r="H2" s="2" t="inlineStr">
        <is>
          <t>Dec. 31, 2016 USD ($)</t>
        </is>
      </c>
      <c r="I2" s="2" t="inlineStr">
        <is>
          <t>Dec. 31, 2015 USD ($)</t>
        </is>
      </c>
      <c r="J2" s="2" t="inlineStr">
        <is>
          <t>Dec. 31, 2014 USD ($)</t>
        </is>
      </c>
      <c r="K2" s="2" t="inlineStr">
        <is>
          <t>Dec. 31, 2013 USD ($)</t>
        </is>
      </c>
    </row>
    <row r="3">
      <c r="A3" s="3" t="inlineStr">
        <is>
          <t>Cumulative Net Paid Claim and Allocated Claim Adjustment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iability for unpaid claim and claim adjustment expenses for accident years prior to 2013</t>
        </is>
      </c>
      <c r="B4" s="5" t="n">
        <v>4348</v>
      </c>
      <c r="C4" s="5" t="n">
        <v>3830</v>
      </c>
      <c r="D4" s="5" t="n">
        <v>42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et liability for unpaid claim and claim adjustment expenses</t>
        </is>
      </c>
      <c r="B5" s="6" t="n">
        <v>19908</v>
      </c>
      <c r="C5" s="6" t="n">
        <v>19205</v>
      </c>
      <c r="D5" s="6" t="n">
        <v>18701</v>
      </c>
      <c r="E5" s="5" t="n">
        <v>178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perty and casu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umulative Net Paid Claim and Allocated Claim Adjustment Expen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net liability for unpaid claim and claim adjustment expenses</t>
        </is>
      </c>
      <c r="B8" s="6" t="n">
        <v>15996</v>
      </c>
      <c r="C8" s="6" t="n">
        <v>152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ercial Au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umulative Net Incurred Claim and Allocated Claim Adjustment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t>
        </is>
      </c>
      <c r="B11" s="6" t="n">
        <v>27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BNR</t>
        </is>
      </c>
      <c r="B12" s="6" t="n">
        <v>5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umulative Net Paid Claim and Allocated Claim Adjustment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t>
        </is>
      </c>
      <c r="B14" s="6" t="n">
        <v>2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iability for unpaid claim and allocated claim adjustment expenses for the accident years presented</t>
        </is>
      </c>
      <c r="B15" s="6" t="n">
        <v>7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iability for unpaid claim and claim adjustment expenses for accident years prior to 2013</t>
        </is>
      </c>
      <c r="B16" s="6"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ability for unallocated claim adjustment expenses for accident years presented</t>
        </is>
      </c>
      <c r="B17" s="6" t="n">
        <v>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et liability for unpaid claim and claim adjustment expenses</t>
        </is>
      </c>
      <c r="B18" s="6" t="n">
        <v>7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t Strengthening (Releases) of Prior Accident Year Reserv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net development for the accident years presented above</t>
        </is>
      </c>
      <c r="B20" s="6" t="n">
        <v>47</v>
      </c>
      <c r="C20" s="6" t="n">
        <v>53</v>
      </c>
      <c r="D20" s="6" t="n">
        <v>3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net development for accident years prior to 2013</t>
        </is>
      </c>
      <c r="B21" s="6" t="n">
        <v>2</v>
      </c>
      <c r="C21" s="6" t="n">
        <v>0</v>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unallocated claim adjustment expense development</t>
        </is>
      </c>
      <c r="B22" s="6" t="n">
        <v>0</v>
      </c>
      <c r="C22" s="6" t="n">
        <v>0</v>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t>
        </is>
      </c>
      <c r="B23" s="6" t="n">
        <v>49</v>
      </c>
      <c r="C23" s="6" t="n">
        <v>53</v>
      </c>
      <c r="D23" s="6" t="n">
        <v>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ercial Auto | Short-duration Insurance Contracts, Accident Year 20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umulative Net Incurred Claim and Allocated Claim Adjustment Expens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t>
        </is>
      </c>
      <c r="B26" s="6" t="n">
        <v>243</v>
      </c>
      <c r="C26" s="6" t="n">
        <v>241</v>
      </c>
      <c r="D26" s="6" t="n">
        <v>241</v>
      </c>
      <c r="E26" s="6" t="n">
        <v>241</v>
      </c>
      <c r="F26" s="5" t="n">
        <v>245</v>
      </c>
      <c r="G26" s="5" t="n">
        <v>245</v>
      </c>
      <c r="H26" s="5" t="n">
        <v>249</v>
      </c>
      <c r="I26" s="5" t="n">
        <v>265</v>
      </c>
      <c r="J26" s="5" t="n">
        <v>265</v>
      </c>
      <c r="K26" s="5" t="n">
        <v>246</v>
      </c>
    </row>
    <row r="27">
      <c r="A27" s="4" t="inlineStr">
        <is>
          <t>IBNR</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number of claims | Claim</t>
        </is>
      </c>
      <c r="B28" s="6" t="n">
        <v>394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umulative Net Paid Claim and Allocated Claim Adjustment Expens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t>
        </is>
      </c>
      <c r="B30" s="5" t="n">
        <v>239</v>
      </c>
      <c r="C30" s="6" t="n">
        <v>239</v>
      </c>
      <c r="D30" s="6" t="n">
        <v>239</v>
      </c>
      <c r="E30" s="6" t="n">
        <v>238</v>
      </c>
      <c r="F30" s="6" t="n">
        <v>234</v>
      </c>
      <c r="G30" s="6" t="n">
        <v>225</v>
      </c>
      <c r="H30" s="6" t="n">
        <v>200</v>
      </c>
      <c r="I30" s="6" t="n">
        <v>168</v>
      </c>
      <c r="J30" s="6" t="n">
        <v>135</v>
      </c>
      <c r="K30" s="5" t="n">
        <v>74</v>
      </c>
    </row>
    <row r="31">
      <c r="A31" s="3" t="inlineStr">
        <is>
          <t>Net Strengthening (Releases) of Prior Accident Year Reserv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t>
        </is>
      </c>
      <c r="B32" s="6" t="n">
        <v>2</v>
      </c>
      <c r="C32" s="6" t="n">
        <v>0</v>
      </c>
      <c r="D32" s="6" t="n">
        <v>0</v>
      </c>
      <c r="E32" s="6" t="n">
        <v>-4</v>
      </c>
      <c r="F32" s="6" t="n">
        <v>0</v>
      </c>
      <c r="G32" s="6" t="n">
        <v>-4</v>
      </c>
      <c r="H32" s="6" t="n">
        <v>-16</v>
      </c>
      <c r="I32" s="6" t="n">
        <v>0</v>
      </c>
      <c r="J32" s="6" t="n">
        <v>19</v>
      </c>
      <c r="K32" s="4" t="inlineStr">
        <is>
          <t xml:space="preserve"> </t>
        </is>
      </c>
    </row>
    <row r="33">
      <c r="A33" s="4" t="inlineStr">
        <is>
          <t>IBNR, Total</t>
        </is>
      </c>
      <c r="B33" s="6"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ercial Auto | Short-duration Insurance Contracts, Accident Year 201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umulative Net Incurred Claim and Allocated Claim Adjustment Expen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t>
        </is>
      </c>
      <c r="B36" s="6" t="n">
        <v>201</v>
      </c>
      <c r="C36" s="6" t="n">
        <v>202</v>
      </c>
      <c r="D36" s="6" t="n">
        <v>201</v>
      </c>
      <c r="E36" s="6" t="n">
        <v>201</v>
      </c>
      <c r="F36" s="6" t="n">
        <v>205</v>
      </c>
      <c r="G36" s="6" t="n">
        <v>205</v>
      </c>
      <c r="H36" s="6" t="n">
        <v>212</v>
      </c>
      <c r="I36" s="6" t="n">
        <v>223</v>
      </c>
      <c r="J36" s="6" t="n">
        <v>234</v>
      </c>
      <c r="K36" s="4" t="inlineStr">
        <is>
          <t xml:space="preserve"> </t>
        </is>
      </c>
    </row>
    <row r="37">
      <c r="A37" s="4" t="inlineStr">
        <is>
          <t>IBNR</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claims | Claim</t>
        </is>
      </c>
      <c r="B38" s="6" t="n">
        <v>336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umulative Net Paid Claim and Allocated Claim Adjustment Expens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t>
        </is>
      </c>
      <c r="B40" s="5" t="n">
        <v>199</v>
      </c>
      <c r="C40" s="6" t="n">
        <v>199</v>
      </c>
      <c r="D40" s="6" t="n">
        <v>198</v>
      </c>
      <c r="E40" s="6" t="n">
        <v>196</v>
      </c>
      <c r="F40" s="6" t="n">
        <v>187</v>
      </c>
      <c r="G40" s="6" t="n">
        <v>166</v>
      </c>
      <c r="H40" s="6" t="n">
        <v>137</v>
      </c>
      <c r="I40" s="6" t="n">
        <v>102</v>
      </c>
      <c r="J40" s="5" t="n">
        <v>64</v>
      </c>
      <c r="K40" s="4" t="inlineStr">
        <is>
          <t xml:space="preserve"> </t>
        </is>
      </c>
    </row>
    <row r="41">
      <c r="A41" s="3" t="inlineStr">
        <is>
          <t>Net Strengthening (Releases) of Prior Accident Year Reserv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t>
        </is>
      </c>
      <c r="B42" s="6" t="n">
        <v>-1</v>
      </c>
      <c r="C42" s="6" t="n">
        <v>1</v>
      </c>
      <c r="D42" s="6" t="n">
        <v>0</v>
      </c>
      <c r="E42" s="6" t="n">
        <v>-4</v>
      </c>
      <c r="F42" s="6" t="n">
        <v>0</v>
      </c>
      <c r="G42" s="6" t="n">
        <v>-7</v>
      </c>
      <c r="H42" s="6" t="n">
        <v>-11</v>
      </c>
      <c r="I42" s="6" t="n">
        <v>-11</v>
      </c>
      <c r="J42" s="4" t="inlineStr">
        <is>
          <t xml:space="preserve"> </t>
        </is>
      </c>
      <c r="K42" s="4" t="inlineStr">
        <is>
          <t xml:space="preserve"> </t>
        </is>
      </c>
    </row>
    <row r="43">
      <c r="A43" s="4" t="inlineStr">
        <is>
          <t>IBNR, Total</t>
        </is>
      </c>
      <c r="B43" s="6" t="n">
        <v>-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ercial Auto | Short-duration Insurance Contracts, Accident Year 201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umulative Net Incurred Claim and Allocated Claim Adjustment Expens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t>
        </is>
      </c>
      <c r="B46" s="6" t="n">
        <v>182</v>
      </c>
      <c r="C46" s="6" t="n">
        <v>183</v>
      </c>
      <c r="D46" s="6" t="n">
        <v>181</v>
      </c>
      <c r="E46" s="6" t="n">
        <v>183</v>
      </c>
      <c r="F46" s="6" t="n">
        <v>190</v>
      </c>
      <c r="G46" s="6" t="n">
        <v>190</v>
      </c>
      <c r="H46" s="6" t="n">
        <v>199</v>
      </c>
      <c r="I46" s="6" t="n">
        <v>201</v>
      </c>
      <c r="J46" s="4" t="inlineStr">
        <is>
          <t xml:space="preserve"> </t>
        </is>
      </c>
      <c r="K46" s="4" t="inlineStr">
        <is>
          <t xml:space="preserve"> </t>
        </is>
      </c>
    </row>
    <row r="47">
      <c r="A47" s="4" t="inlineStr">
        <is>
          <t>IBNR</t>
        </is>
      </c>
      <c r="B47" s="5"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number of claims | Claim</t>
        </is>
      </c>
      <c r="B48" s="6" t="n">
        <v>304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umulative Net Paid Claim and Allocated Claim Adjustment Expens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t>
        </is>
      </c>
      <c r="B50" s="5" t="n">
        <v>179</v>
      </c>
      <c r="C50" s="6" t="n">
        <v>178</v>
      </c>
      <c r="D50" s="6" t="n">
        <v>175</v>
      </c>
      <c r="E50" s="6" t="n">
        <v>172</v>
      </c>
      <c r="F50" s="6" t="n">
        <v>153</v>
      </c>
      <c r="G50" s="6" t="n">
        <v>130</v>
      </c>
      <c r="H50" s="6" t="n">
        <v>96</v>
      </c>
      <c r="I50" s="5" t="n">
        <v>52</v>
      </c>
      <c r="J50" s="4" t="inlineStr">
        <is>
          <t xml:space="preserve"> </t>
        </is>
      </c>
      <c r="K50" s="4" t="inlineStr">
        <is>
          <t xml:space="preserve"> </t>
        </is>
      </c>
    </row>
    <row r="51">
      <c r="A51" s="3" t="inlineStr">
        <is>
          <t>Net Strengthening (Releases) of Prior Accident Year Reserv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t>
        </is>
      </c>
      <c r="B52" s="6" t="n">
        <v>-1</v>
      </c>
      <c r="C52" s="6" t="n">
        <v>2</v>
      </c>
      <c r="D52" s="6" t="n">
        <v>-2</v>
      </c>
      <c r="E52" s="6" t="n">
        <v>-7</v>
      </c>
      <c r="F52" s="6" t="n">
        <v>0</v>
      </c>
      <c r="G52" s="6" t="n">
        <v>-9</v>
      </c>
      <c r="H52" s="6" t="n">
        <v>-2</v>
      </c>
      <c r="I52" s="4" t="inlineStr">
        <is>
          <t xml:space="preserve"> </t>
        </is>
      </c>
      <c r="J52" s="4" t="inlineStr">
        <is>
          <t xml:space="preserve"> </t>
        </is>
      </c>
      <c r="K52" s="4" t="inlineStr">
        <is>
          <t xml:space="preserve"> </t>
        </is>
      </c>
    </row>
    <row r="53">
      <c r="A53" s="4" t="inlineStr">
        <is>
          <t>IBNR, Total</t>
        </is>
      </c>
      <c r="B53" s="6" t="n">
        <v>-1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ercial Auto | Short-duration Insurance Contracts, Accident Year 201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umulative Net Incurred Claim and Allocated Claim Adjustment Expens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t>
        </is>
      </c>
      <c r="B56" s="6" t="n">
        <v>200</v>
      </c>
      <c r="C56" s="6" t="n">
        <v>195</v>
      </c>
      <c r="D56" s="6" t="n">
        <v>190</v>
      </c>
      <c r="E56" s="6" t="n">
        <v>186</v>
      </c>
      <c r="F56" s="6" t="n">
        <v>186</v>
      </c>
      <c r="G56" s="6" t="n">
        <v>186</v>
      </c>
      <c r="H56" s="6" t="n">
        <v>198</v>
      </c>
      <c r="I56" s="4" t="inlineStr">
        <is>
          <t xml:space="preserve"> </t>
        </is>
      </c>
      <c r="J56" s="4" t="inlineStr">
        <is>
          <t xml:space="preserve"> </t>
        </is>
      </c>
      <c r="K56" s="4" t="inlineStr">
        <is>
          <t xml:space="preserve"> </t>
        </is>
      </c>
    </row>
    <row r="57">
      <c r="A57" s="4" t="inlineStr">
        <is>
          <t>IBNR</t>
        </is>
      </c>
      <c r="B57" s="5" t="n">
        <v>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number of claims | Claim</t>
        </is>
      </c>
      <c r="B58" s="6" t="n">
        <v>3045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umulative Net Paid Claim and Allocated Claim Adjustment Expens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t>
        </is>
      </c>
      <c r="B60" s="5" t="n">
        <v>190</v>
      </c>
      <c r="C60" s="6" t="n">
        <v>185</v>
      </c>
      <c r="D60" s="6" t="n">
        <v>175</v>
      </c>
      <c r="E60" s="6" t="n">
        <v>154</v>
      </c>
      <c r="F60" s="6" t="n">
        <v>126</v>
      </c>
      <c r="G60" s="6" t="n">
        <v>93</v>
      </c>
      <c r="H60" s="5" t="n">
        <v>52</v>
      </c>
      <c r="I60" s="4" t="inlineStr">
        <is>
          <t xml:space="preserve"> </t>
        </is>
      </c>
      <c r="J60" s="4" t="inlineStr">
        <is>
          <t xml:space="preserve"> </t>
        </is>
      </c>
      <c r="K60" s="4" t="inlineStr">
        <is>
          <t xml:space="preserve"> </t>
        </is>
      </c>
    </row>
    <row r="61">
      <c r="A61" s="3" t="inlineStr">
        <is>
          <t>Net Strengthening (Releases) of Prior Accident Year Reserv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t>
        </is>
      </c>
      <c r="B62" s="6" t="n">
        <v>5</v>
      </c>
      <c r="C62" s="6" t="n">
        <v>5</v>
      </c>
      <c r="D62" s="6" t="n">
        <v>4</v>
      </c>
      <c r="E62" s="6" t="n">
        <v>0</v>
      </c>
      <c r="F62" s="6" t="n">
        <v>0</v>
      </c>
      <c r="G62" s="6" t="n">
        <v>-12</v>
      </c>
      <c r="H62" s="4" t="inlineStr">
        <is>
          <t xml:space="preserve"> </t>
        </is>
      </c>
      <c r="I62" s="4" t="inlineStr">
        <is>
          <t xml:space="preserve"> </t>
        </is>
      </c>
      <c r="J62" s="4" t="inlineStr">
        <is>
          <t xml:space="preserve"> </t>
        </is>
      </c>
      <c r="K62" s="4" t="inlineStr">
        <is>
          <t xml:space="preserve"> </t>
        </is>
      </c>
    </row>
    <row r="63">
      <c r="A63" s="4" t="inlineStr">
        <is>
          <t>IBNR, Total</t>
        </is>
      </c>
      <c r="B63" s="6"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ercial Auto | Short-duration Insurance Contracts, Accident Year 201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umulative Net Incurred Claim and Allocated Claim Adjustment Expens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t>
        </is>
      </c>
      <c r="B66" s="6" t="n">
        <v>239</v>
      </c>
      <c r="C66" s="6" t="n">
        <v>232</v>
      </c>
      <c r="D66" s="6" t="n">
        <v>221</v>
      </c>
      <c r="E66" s="6" t="n">
        <v>200</v>
      </c>
      <c r="F66" s="6" t="n">
        <v>198</v>
      </c>
      <c r="G66" s="6" t="n">
        <v>199</v>
      </c>
      <c r="H66" s="4" t="inlineStr">
        <is>
          <t xml:space="preserve"> </t>
        </is>
      </c>
      <c r="I66" s="4" t="inlineStr">
        <is>
          <t xml:space="preserve"> </t>
        </is>
      </c>
      <c r="J66" s="4" t="inlineStr">
        <is>
          <t xml:space="preserve"> </t>
        </is>
      </c>
      <c r="K66" s="4" t="inlineStr">
        <is>
          <t xml:space="preserve"> </t>
        </is>
      </c>
    </row>
    <row r="67">
      <c r="A67" s="4" t="inlineStr">
        <is>
          <t>IBNR</t>
        </is>
      </c>
      <c r="B67" s="5" t="n">
        <v>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claims | Claim</t>
        </is>
      </c>
      <c r="B68" s="6" t="n">
        <v>3094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umulative Net Paid Claim and Allocated Claim Adjustment Expens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t>
        </is>
      </c>
      <c r="B70" s="5" t="n">
        <v>225</v>
      </c>
      <c r="C70" s="6" t="n">
        <v>203</v>
      </c>
      <c r="D70" s="6" t="n">
        <v>178</v>
      </c>
      <c r="E70" s="6" t="n">
        <v>150</v>
      </c>
      <c r="F70" s="6" t="n">
        <v>107</v>
      </c>
      <c r="G70" s="5" t="n">
        <v>58</v>
      </c>
      <c r="H70" s="4" t="inlineStr">
        <is>
          <t xml:space="preserve"> </t>
        </is>
      </c>
      <c r="I70" s="4" t="inlineStr">
        <is>
          <t xml:space="preserve"> </t>
        </is>
      </c>
      <c r="J70" s="4" t="inlineStr">
        <is>
          <t xml:space="preserve"> </t>
        </is>
      </c>
      <c r="K70" s="4" t="inlineStr">
        <is>
          <t xml:space="preserve"> </t>
        </is>
      </c>
    </row>
    <row r="71">
      <c r="A71" s="3" t="inlineStr">
        <is>
          <t>Net Strengthening (Releases) of Prior Accident Year Reserv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t>
        </is>
      </c>
      <c r="B72" s="6" t="n">
        <v>7</v>
      </c>
      <c r="C72" s="6" t="n">
        <v>11</v>
      </c>
      <c r="D72" s="6" t="n">
        <v>21</v>
      </c>
      <c r="E72" s="6" t="n">
        <v>2</v>
      </c>
      <c r="F72" s="6" t="n">
        <v>-1</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BNR, Total</t>
        </is>
      </c>
      <c r="B73" s="6" t="n">
        <v>4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ercial Auto | Short-duration Insurance Contracts, Accident Year 2018</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umulative Net Incurred Claim and Allocated Claim Adjustment Expens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t>
        </is>
      </c>
      <c r="B76" s="6" t="n">
        <v>254</v>
      </c>
      <c r="C76" s="6" t="n">
        <v>245</v>
      </c>
      <c r="D76" s="6" t="n">
        <v>227</v>
      </c>
      <c r="E76" s="6" t="n">
        <v>227</v>
      </c>
      <c r="F76" s="6" t="n">
        <v>229</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BNR</t>
        </is>
      </c>
      <c r="B77" s="5" t="n">
        <v>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number of claims | Claim</t>
        </is>
      </c>
      <c r="B78" s="6" t="n">
        <v>3431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umulative Net Paid Claim and Allocated Claim Adjustment Expens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t>
        </is>
      </c>
      <c r="B80" s="5" t="n">
        <v>238</v>
      </c>
      <c r="C80" s="6" t="n">
        <v>212</v>
      </c>
      <c r="D80" s="6" t="n">
        <v>175</v>
      </c>
      <c r="E80" s="6" t="n">
        <v>128</v>
      </c>
      <c r="F80" s="5" t="n">
        <v>66</v>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Net Strengthening (Releases) of Prior Accident Year Reserv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t>
        </is>
      </c>
      <c r="B82" s="6" t="n">
        <v>9</v>
      </c>
      <c r="C82" s="6" t="n">
        <v>18</v>
      </c>
      <c r="D82" s="6" t="n">
        <v>0</v>
      </c>
      <c r="E82" s="6" t="n">
        <v>-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BNR, Total</t>
        </is>
      </c>
      <c r="B83" s="6" t="n">
        <v>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ercial Auto | Short-Duration Insurance Contract, Accident Year 201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umulative Net Incurred Claim and Allocated Claim Adjustment Expens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t>
        </is>
      </c>
      <c r="B86" s="6" t="n">
        <v>323</v>
      </c>
      <c r="C86" s="6" t="n">
        <v>289</v>
      </c>
      <c r="D86" s="6" t="n">
        <v>266</v>
      </c>
      <c r="E86" s="6" t="n">
        <v>25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BNR</t>
        </is>
      </c>
      <c r="B87" s="5" t="n">
        <v>2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number of claims | Claim</t>
        </is>
      </c>
      <c r="B88" s="6" t="n">
        <v>3723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umulative Net Paid Claim and Allocated Claim Adjustment Expens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t>
        </is>
      </c>
      <c r="B90" s="5" t="n">
        <v>257</v>
      </c>
      <c r="C90" s="6" t="n">
        <v>203</v>
      </c>
      <c r="D90" s="6" t="n">
        <v>147</v>
      </c>
      <c r="E90" s="5" t="n">
        <v>7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Net Strengthening (Releases) of Prior Accident Year Reserv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t>
        </is>
      </c>
      <c r="B92" s="6" t="n">
        <v>34</v>
      </c>
      <c r="C92" s="6" t="n">
        <v>23</v>
      </c>
      <c r="D92" s="6" t="n">
        <v>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BNR, Total</t>
        </is>
      </c>
      <c r="B93" s="6" t="n">
        <v>6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ercial Auto | Short-Duration Insurance Contract, Accident Year 202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umulative Net Incurred Claim and Allocated Claim Adjustment Expens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t>
        </is>
      </c>
      <c r="B96" s="6" t="n">
        <v>304</v>
      </c>
      <c r="C96" s="6" t="n">
        <v>303</v>
      </c>
      <c r="D96" s="6" t="n">
        <v>31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BNR</t>
        </is>
      </c>
      <c r="B97" s="5" t="n">
        <v>5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claims | Claim</t>
        </is>
      </c>
      <c r="B98" s="6" t="n">
        <v>2907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umulative Net Paid Claim and Allocated Claim Adjustment Expens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t>
        </is>
      </c>
      <c r="B100" s="5" t="n">
        <v>197</v>
      </c>
      <c r="C100" s="6" t="n">
        <v>134</v>
      </c>
      <c r="D100" s="5" t="n">
        <v>7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Net Strengthening (Releases) of Prior Accident Year Reserv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t>
        </is>
      </c>
      <c r="B102" s="6" t="n">
        <v>1</v>
      </c>
      <c r="C102" s="6" t="n">
        <v>-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BNR, Total</t>
        </is>
      </c>
      <c r="B103" s="6" t="n">
        <v>-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ercial Auto | Short-Duration Insurance Contract, Accident Year 202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umulative Net Incurred Claim and Allocated Claim Adjustment Expens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t>
        </is>
      </c>
      <c r="B106" s="6" t="n">
        <v>388</v>
      </c>
      <c r="C106" s="6" t="n">
        <v>39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BNR</t>
        </is>
      </c>
      <c r="B107" s="5" t="n">
        <v>15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number of claims | Claim</t>
        </is>
      </c>
      <c r="B108" s="6" t="n">
        <v>3257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umulative Net Paid Claim and Allocated Claim Adjustment Expens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t>
        </is>
      </c>
      <c r="B110" s="5" t="n">
        <v>168</v>
      </c>
      <c r="C110" s="5" t="n">
        <v>8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Net Strengthening (Releases) of Prior Accident Year Reserv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t>
        </is>
      </c>
      <c r="B112" s="6" t="n">
        <v>-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BNR, Total</t>
        </is>
      </c>
      <c r="B113" s="6" t="n">
        <v>-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mmercial Auto | Short-Duration Insurance Contract, Accident Year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umulative Net Incurred Claim and Allocated Claim Adjustment Expens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t>
        </is>
      </c>
      <c r="B116" s="6" t="n">
        <v>43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BNR</t>
        </is>
      </c>
      <c r="B117" s="5" t="n">
        <v>26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number of claims | Claim</t>
        </is>
      </c>
      <c r="B118" s="6" t="n">
        <v>3022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umulative Net Paid Claim and Allocated Claim Adjustment Expens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otal</t>
        </is>
      </c>
      <c r="B120" s="5" t="n">
        <v>11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 General Liability (Details) $ in Millions</t>
        </is>
      </c>
      <c r="B1" s="2" t="inlineStr">
        <is>
          <t>12 Months Ended</t>
        </is>
      </c>
    </row>
    <row r="2">
      <c r="B2" s="2" t="inlineStr">
        <is>
          <t>Dec. 31, 2022 USD ($) Claim</t>
        </is>
      </c>
      <c r="C2" s="2" t="inlineStr">
        <is>
          <t>Dec. 31, 2021 USD ($)</t>
        </is>
      </c>
      <c r="D2" s="2" t="inlineStr">
        <is>
          <t>Dec. 31, 2020 USD ($)</t>
        </is>
      </c>
      <c r="E2" s="2" t="inlineStr">
        <is>
          <t>Dec. 31, 2019 USD ($)</t>
        </is>
      </c>
      <c r="F2" s="2" t="inlineStr">
        <is>
          <t>Dec. 31, 2018 USD ($)</t>
        </is>
      </c>
      <c r="G2" s="2" t="inlineStr">
        <is>
          <t>Dec. 31, 2017 USD ($)</t>
        </is>
      </c>
      <c r="H2" s="2" t="inlineStr">
        <is>
          <t>Dec. 31, 2016 USD ($)</t>
        </is>
      </c>
      <c r="I2" s="2" t="inlineStr">
        <is>
          <t>Dec. 31, 2015 USD ($)</t>
        </is>
      </c>
      <c r="J2" s="2" t="inlineStr">
        <is>
          <t>Dec. 31, 2014 USD ($)</t>
        </is>
      </c>
      <c r="K2" s="2" t="inlineStr">
        <is>
          <t>Dec. 31, 2013 USD ($)</t>
        </is>
      </c>
    </row>
    <row r="3">
      <c r="A3" s="3" t="inlineStr">
        <is>
          <t>Cumulative Net Paid Claim and Allocated Claim Adjustment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iability for unpaid claim and claim adjustment expenses for accident years prior to 2013</t>
        </is>
      </c>
      <c r="B4" s="5" t="n">
        <v>4348</v>
      </c>
      <c r="C4" s="5" t="n">
        <v>3830</v>
      </c>
      <c r="D4" s="5" t="n">
        <v>42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et liability for unpaid claim and claim adjustment expenses</t>
        </is>
      </c>
      <c r="B5" s="6" t="n">
        <v>19908</v>
      </c>
      <c r="C5" s="6" t="n">
        <v>19205</v>
      </c>
      <c r="D5" s="6" t="n">
        <v>18701</v>
      </c>
      <c r="E5" s="5" t="n">
        <v>178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perty and casu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umulative Net Paid Claim and Allocated Claim Adjustment Expen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net liability for unpaid claim and claim adjustment expenses</t>
        </is>
      </c>
      <c r="B8" s="6" t="n">
        <v>15996</v>
      </c>
      <c r="C8" s="6" t="n">
        <v>152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eneral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umulative Net Incurred Claim and Allocated Claim Adjustment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t>
        </is>
      </c>
      <c r="B11" s="6" t="n">
        <v>70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BNR</t>
        </is>
      </c>
      <c r="B12" s="6" t="n">
        <v>232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umulative Net Paid Claim and Allocated Claim Adjustment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t>
        </is>
      </c>
      <c r="B14" s="6" t="n">
        <v>40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iability for unpaid claim and allocated claim adjustment expenses for the accident years presented</t>
        </is>
      </c>
      <c r="B15" s="6" t="n">
        <v>30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iability for unpaid claim and claim adjustment expenses for accident years prior to 2013</t>
        </is>
      </c>
      <c r="B16" s="6" t="n">
        <v>1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ability for unallocated claim adjustment expenses for accident years presented</t>
        </is>
      </c>
      <c r="B17" s="6" t="n">
        <v>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net liability for unpaid claim and claim adjustment expenses</t>
        </is>
      </c>
      <c r="B18" s="6" t="n">
        <v>32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t Strengthening (Releases) of Prior Accident Year Reserv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net development for the accident years presented above</t>
        </is>
      </c>
      <c r="B20" s="6" t="n">
        <v>79</v>
      </c>
      <c r="C20" s="6" t="n">
        <v>14</v>
      </c>
      <c r="D20" s="6" t="n">
        <v>1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net development for accident years prior to 2013</t>
        </is>
      </c>
      <c r="B21" s="6" t="n">
        <v>-12</v>
      </c>
      <c r="C21" s="6" t="n">
        <v>-1</v>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unallocated claim adjustment expense development</t>
        </is>
      </c>
      <c r="B22" s="6" t="n">
        <v>0</v>
      </c>
      <c r="C22" s="6" t="n">
        <v>2</v>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t>
        </is>
      </c>
      <c r="B23" s="6" t="n">
        <v>67</v>
      </c>
      <c r="C23" s="6" t="n">
        <v>15</v>
      </c>
      <c r="D23" s="6" t="n">
        <v>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eneral Liability | Short-duration Insurance Contracts, Accident Year 20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umulative Net Incurred Claim and Allocated Claim Adjustment Expens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t>
        </is>
      </c>
      <c r="B26" s="6" t="n">
        <v>629</v>
      </c>
      <c r="C26" s="6" t="n">
        <v>624</v>
      </c>
      <c r="D26" s="6" t="n">
        <v>623</v>
      </c>
      <c r="E26" s="6" t="n">
        <v>620</v>
      </c>
      <c r="F26" s="5" t="n">
        <v>623</v>
      </c>
      <c r="G26" s="5" t="n">
        <v>613</v>
      </c>
      <c r="H26" s="5" t="n">
        <v>655</v>
      </c>
      <c r="I26" s="5" t="n">
        <v>650</v>
      </c>
      <c r="J26" s="5" t="n">
        <v>655</v>
      </c>
      <c r="K26" s="5" t="n">
        <v>650</v>
      </c>
    </row>
    <row r="27">
      <c r="A27" s="4" t="inlineStr">
        <is>
          <t>IBNR</t>
        </is>
      </c>
      <c r="B27" s="5" t="n">
        <v>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number of claims | Claim</t>
        </is>
      </c>
      <c r="B28" s="6" t="n">
        <v>337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umulative Net Paid Claim and Allocated Claim Adjustment Expens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t>
        </is>
      </c>
      <c r="B30" s="5" t="n">
        <v>586</v>
      </c>
      <c r="C30" s="6" t="n">
        <v>582</v>
      </c>
      <c r="D30" s="6" t="n">
        <v>572</v>
      </c>
      <c r="E30" s="6" t="n">
        <v>551</v>
      </c>
      <c r="F30" s="6" t="n">
        <v>510</v>
      </c>
      <c r="G30" s="6" t="n">
        <v>450</v>
      </c>
      <c r="H30" s="6" t="n">
        <v>352</v>
      </c>
      <c r="I30" s="6" t="n">
        <v>240</v>
      </c>
      <c r="J30" s="6" t="n">
        <v>128</v>
      </c>
      <c r="K30" s="5" t="n">
        <v>31</v>
      </c>
    </row>
    <row r="31">
      <c r="A31" s="3" t="inlineStr">
        <is>
          <t>Net Strengthening (Releases) of Prior Accident Year Reserv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t>
        </is>
      </c>
      <c r="B32" s="6" t="n">
        <v>5</v>
      </c>
      <c r="C32" s="6" t="n">
        <v>1</v>
      </c>
      <c r="D32" s="6" t="n">
        <v>3</v>
      </c>
      <c r="E32" s="6" t="n">
        <v>-3</v>
      </c>
      <c r="F32" s="6" t="n">
        <v>10</v>
      </c>
      <c r="G32" s="6" t="n">
        <v>-42</v>
      </c>
      <c r="H32" s="6" t="n">
        <v>5</v>
      </c>
      <c r="I32" s="6" t="n">
        <v>-5</v>
      </c>
      <c r="J32" s="6" t="n">
        <v>5</v>
      </c>
      <c r="K32" s="4" t="inlineStr">
        <is>
          <t xml:space="preserve"> </t>
        </is>
      </c>
    </row>
    <row r="33">
      <c r="A33" s="4" t="inlineStr">
        <is>
          <t>IBNR, Total</t>
        </is>
      </c>
      <c r="B33" s="6" t="n">
        <v>-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eneral Liability | Short-duration Insurance Contracts, Accident Year 201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umulative Net Incurred Claim and Allocated Claim Adjustment Expen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t>
        </is>
      </c>
      <c r="B36" s="6" t="n">
        <v>676</v>
      </c>
      <c r="C36" s="6" t="n">
        <v>659</v>
      </c>
      <c r="D36" s="6" t="n">
        <v>659</v>
      </c>
      <c r="E36" s="6" t="n">
        <v>658</v>
      </c>
      <c r="F36" s="6" t="n">
        <v>635</v>
      </c>
      <c r="G36" s="6" t="n">
        <v>631</v>
      </c>
      <c r="H36" s="6" t="n">
        <v>654</v>
      </c>
      <c r="I36" s="6" t="n">
        <v>658</v>
      </c>
      <c r="J36" s="6" t="n">
        <v>653</v>
      </c>
      <c r="K36" s="4" t="inlineStr">
        <is>
          <t xml:space="preserve"> </t>
        </is>
      </c>
    </row>
    <row r="37">
      <c r="A37" s="4" t="inlineStr">
        <is>
          <t>IBNR</t>
        </is>
      </c>
      <c r="B37" s="5" t="n">
        <v>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claims | Claim</t>
        </is>
      </c>
      <c r="B38" s="6" t="n">
        <v>281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umulative Net Paid Claim and Allocated Claim Adjustment Expens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t>
        </is>
      </c>
      <c r="B40" s="5" t="n">
        <v>624</v>
      </c>
      <c r="C40" s="6" t="n">
        <v>607</v>
      </c>
      <c r="D40" s="6" t="n">
        <v>569</v>
      </c>
      <c r="E40" s="6" t="n">
        <v>547</v>
      </c>
      <c r="F40" s="6" t="n">
        <v>481</v>
      </c>
      <c r="G40" s="6" t="n">
        <v>376</v>
      </c>
      <c r="H40" s="6" t="n">
        <v>247</v>
      </c>
      <c r="I40" s="6" t="n">
        <v>119</v>
      </c>
      <c r="J40" s="5" t="n">
        <v>31</v>
      </c>
      <c r="K40" s="4" t="inlineStr">
        <is>
          <t xml:space="preserve"> </t>
        </is>
      </c>
    </row>
    <row r="41">
      <c r="A41" s="3" t="inlineStr">
        <is>
          <t>Net Strengthening (Releases) of Prior Accident Year Reserv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t>
        </is>
      </c>
      <c r="B42" s="6" t="n">
        <v>17</v>
      </c>
      <c r="C42" s="6" t="n">
        <v>0</v>
      </c>
      <c r="D42" s="6" t="n">
        <v>1</v>
      </c>
      <c r="E42" s="6" t="n">
        <v>23</v>
      </c>
      <c r="F42" s="6" t="n">
        <v>4</v>
      </c>
      <c r="G42" s="6" t="n">
        <v>-23</v>
      </c>
      <c r="H42" s="6" t="n">
        <v>-4</v>
      </c>
      <c r="I42" s="6" t="n">
        <v>5</v>
      </c>
      <c r="J42" s="4" t="inlineStr">
        <is>
          <t xml:space="preserve"> </t>
        </is>
      </c>
      <c r="K42" s="4" t="inlineStr">
        <is>
          <t xml:space="preserve"> </t>
        </is>
      </c>
    </row>
    <row r="43">
      <c r="A43" s="4" t="inlineStr">
        <is>
          <t>IBNR, Total</t>
        </is>
      </c>
      <c r="B43" s="6" t="n">
        <v>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eneral Liability | Short-duration Insurance Contracts, Accident Year 201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umulative Net Incurred Claim and Allocated Claim Adjustment Expens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t>
        </is>
      </c>
      <c r="B46" s="6" t="n">
        <v>625</v>
      </c>
      <c r="C46" s="6" t="n">
        <v>617</v>
      </c>
      <c r="D46" s="6" t="n">
        <v>602</v>
      </c>
      <c r="E46" s="6" t="n">
        <v>600</v>
      </c>
      <c r="F46" s="6" t="n">
        <v>589</v>
      </c>
      <c r="G46" s="6" t="n">
        <v>574</v>
      </c>
      <c r="H46" s="6" t="n">
        <v>576</v>
      </c>
      <c r="I46" s="6" t="n">
        <v>581</v>
      </c>
      <c r="J46" s="4" t="inlineStr">
        <is>
          <t xml:space="preserve"> </t>
        </is>
      </c>
      <c r="K46" s="4" t="inlineStr">
        <is>
          <t xml:space="preserve"> </t>
        </is>
      </c>
    </row>
    <row r="47">
      <c r="A47" s="4" t="inlineStr">
        <is>
          <t>IBNR</t>
        </is>
      </c>
      <c r="B47" s="5" t="n">
        <v>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number of claims | Claim</t>
        </is>
      </c>
      <c r="B48" s="6" t="n">
        <v>24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umulative Net Paid Claim and Allocated Claim Adjustment Expens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t>
        </is>
      </c>
      <c r="B50" s="5" t="n">
        <v>561</v>
      </c>
      <c r="C50" s="6" t="n">
        <v>530</v>
      </c>
      <c r="D50" s="6" t="n">
        <v>501</v>
      </c>
      <c r="E50" s="6" t="n">
        <v>446</v>
      </c>
      <c r="F50" s="6" t="n">
        <v>357</v>
      </c>
      <c r="G50" s="6" t="n">
        <v>230</v>
      </c>
      <c r="H50" s="6" t="n">
        <v>110</v>
      </c>
      <c r="I50" s="5" t="n">
        <v>19</v>
      </c>
      <c r="J50" s="4" t="inlineStr">
        <is>
          <t xml:space="preserve"> </t>
        </is>
      </c>
      <c r="K50" s="4" t="inlineStr">
        <is>
          <t xml:space="preserve"> </t>
        </is>
      </c>
    </row>
    <row r="51">
      <c r="A51" s="3" t="inlineStr">
        <is>
          <t>Net Strengthening (Releases) of Prior Accident Year Reserv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t>
        </is>
      </c>
      <c r="B52" s="6" t="n">
        <v>8</v>
      </c>
      <c r="C52" s="6" t="n">
        <v>15</v>
      </c>
      <c r="D52" s="6" t="n">
        <v>2</v>
      </c>
      <c r="E52" s="6" t="n">
        <v>11</v>
      </c>
      <c r="F52" s="6" t="n">
        <v>15</v>
      </c>
      <c r="G52" s="6" t="n">
        <v>-2</v>
      </c>
      <c r="H52" s="6" t="n">
        <v>-5</v>
      </c>
      <c r="I52" s="4" t="inlineStr">
        <is>
          <t xml:space="preserve"> </t>
        </is>
      </c>
      <c r="J52" s="4" t="inlineStr">
        <is>
          <t xml:space="preserve"> </t>
        </is>
      </c>
      <c r="K52" s="4" t="inlineStr">
        <is>
          <t xml:space="preserve"> </t>
        </is>
      </c>
    </row>
    <row r="53">
      <c r="A53" s="4" t="inlineStr">
        <is>
          <t>IBNR, Total</t>
        </is>
      </c>
      <c r="B53" s="6" t="n">
        <v>4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eneral Liability | Short-duration Insurance Contracts, Accident Year 201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umulative Net Incurred Claim and Allocated Claim Adjustment Expens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t>
        </is>
      </c>
      <c r="B56" s="6" t="n">
        <v>684</v>
      </c>
      <c r="C56" s="6" t="n">
        <v>683</v>
      </c>
      <c r="D56" s="6" t="n">
        <v>673</v>
      </c>
      <c r="E56" s="6" t="n">
        <v>671</v>
      </c>
      <c r="F56" s="6" t="n">
        <v>667</v>
      </c>
      <c r="G56" s="6" t="n">
        <v>659</v>
      </c>
      <c r="H56" s="6" t="n">
        <v>623</v>
      </c>
      <c r="I56" s="4" t="inlineStr">
        <is>
          <t xml:space="preserve"> </t>
        </is>
      </c>
      <c r="J56" s="4" t="inlineStr">
        <is>
          <t xml:space="preserve"> </t>
        </is>
      </c>
      <c r="K56" s="4" t="inlineStr">
        <is>
          <t xml:space="preserve"> </t>
        </is>
      </c>
    </row>
    <row r="57">
      <c r="A57" s="4" t="inlineStr">
        <is>
          <t>IBNR</t>
        </is>
      </c>
      <c r="B57" s="5" t="n">
        <v>4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number of claims | Claim</t>
        </is>
      </c>
      <c r="B58" s="6" t="n">
        <v>246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umulative Net Paid Claim and Allocated Claim Adjustment Expens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t>
        </is>
      </c>
      <c r="B60" s="5" t="n">
        <v>582</v>
      </c>
      <c r="C60" s="6" t="n">
        <v>524</v>
      </c>
      <c r="D60" s="6" t="n">
        <v>481</v>
      </c>
      <c r="E60" s="6" t="n">
        <v>407</v>
      </c>
      <c r="F60" s="6" t="n">
        <v>279</v>
      </c>
      <c r="G60" s="6" t="n">
        <v>163</v>
      </c>
      <c r="H60" s="5" t="n">
        <v>32</v>
      </c>
      <c r="I60" s="4" t="inlineStr">
        <is>
          <t xml:space="preserve"> </t>
        </is>
      </c>
      <c r="J60" s="4" t="inlineStr">
        <is>
          <t xml:space="preserve"> </t>
        </is>
      </c>
      <c r="K60" s="4" t="inlineStr">
        <is>
          <t xml:space="preserve"> </t>
        </is>
      </c>
    </row>
    <row r="61">
      <c r="A61" s="3" t="inlineStr">
        <is>
          <t>Net Strengthening (Releases) of Prior Accident Year Reserv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t>
        </is>
      </c>
      <c r="B62" s="6" t="n">
        <v>1</v>
      </c>
      <c r="C62" s="6" t="n">
        <v>10</v>
      </c>
      <c r="D62" s="6" t="n">
        <v>2</v>
      </c>
      <c r="E62" s="6" t="n">
        <v>4</v>
      </c>
      <c r="F62" s="6" t="n">
        <v>8</v>
      </c>
      <c r="G62" s="6" t="n">
        <v>36</v>
      </c>
      <c r="H62" s="4" t="inlineStr">
        <is>
          <t xml:space="preserve"> </t>
        </is>
      </c>
      <c r="I62" s="4" t="inlineStr">
        <is>
          <t xml:space="preserve"> </t>
        </is>
      </c>
      <c r="J62" s="4" t="inlineStr">
        <is>
          <t xml:space="preserve"> </t>
        </is>
      </c>
      <c r="K62" s="4" t="inlineStr">
        <is>
          <t xml:space="preserve"> </t>
        </is>
      </c>
    </row>
    <row r="63">
      <c r="A63" s="4" t="inlineStr">
        <is>
          <t>IBNR, Total</t>
        </is>
      </c>
      <c r="B63" s="6" t="n">
        <v>6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eneral Liability | Short-duration Insurance Contracts, Accident Year 201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umulative Net Incurred Claim and Allocated Claim Adjustment Expens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t>
        </is>
      </c>
      <c r="B66" s="6" t="n">
        <v>652</v>
      </c>
      <c r="C66" s="6" t="n">
        <v>630</v>
      </c>
      <c r="D66" s="6" t="n">
        <v>634</v>
      </c>
      <c r="E66" s="6" t="n">
        <v>632</v>
      </c>
      <c r="F66" s="6" t="n">
        <v>632</v>
      </c>
      <c r="G66" s="6" t="n">
        <v>632</v>
      </c>
      <c r="H66" s="4" t="inlineStr">
        <is>
          <t xml:space="preserve"> </t>
        </is>
      </c>
      <c r="I66" s="4" t="inlineStr">
        <is>
          <t xml:space="preserve"> </t>
        </is>
      </c>
      <c r="J66" s="4" t="inlineStr">
        <is>
          <t xml:space="preserve"> </t>
        </is>
      </c>
      <c r="K66" s="4" t="inlineStr">
        <is>
          <t xml:space="preserve"> </t>
        </is>
      </c>
    </row>
    <row r="67">
      <c r="A67" s="4" t="inlineStr">
        <is>
          <t>IBNR</t>
        </is>
      </c>
      <c r="B67" s="5" t="n">
        <v>3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claims | Claim</t>
        </is>
      </c>
      <c r="B68" s="6" t="n">
        <v>2235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umulative Net Paid Claim and Allocated Claim Adjustment Expens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t>
        </is>
      </c>
      <c r="B70" s="5" t="n">
        <v>553</v>
      </c>
      <c r="C70" s="6" t="n">
        <v>471</v>
      </c>
      <c r="D70" s="6" t="n">
        <v>399</v>
      </c>
      <c r="E70" s="6" t="n">
        <v>250</v>
      </c>
      <c r="F70" s="6" t="n">
        <v>118</v>
      </c>
      <c r="G70" s="5" t="n">
        <v>23</v>
      </c>
      <c r="H70" s="4" t="inlineStr">
        <is>
          <t xml:space="preserve"> </t>
        </is>
      </c>
      <c r="I70" s="4" t="inlineStr">
        <is>
          <t xml:space="preserve"> </t>
        </is>
      </c>
      <c r="J70" s="4" t="inlineStr">
        <is>
          <t xml:space="preserve"> </t>
        </is>
      </c>
      <c r="K70" s="4" t="inlineStr">
        <is>
          <t xml:space="preserve"> </t>
        </is>
      </c>
    </row>
    <row r="71">
      <c r="A71" s="3" t="inlineStr">
        <is>
          <t>Net Strengthening (Releases) of Prior Accident Year Reserv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t>
        </is>
      </c>
      <c r="B72" s="6" t="n">
        <v>22</v>
      </c>
      <c r="C72" s="6" t="n">
        <v>-4</v>
      </c>
      <c r="D72" s="6" t="n">
        <v>2</v>
      </c>
      <c r="E72" s="6" t="n">
        <v>0</v>
      </c>
      <c r="F72" s="6" t="n">
        <v>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BNR, Total</t>
        </is>
      </c>
      <c r="B73" s="6" t="n">
        <v>2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General Liability | Short-duration Insurance Contracts, Accident Year 2018</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umulative Net Incurred Claim and Allocated Claim Adjustment Expens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t>
        </is>
      </c>
      <c r="B76" s="6" t="n">
        <v>650</v>
      </c>
      <c r="C76" s="6" t="n">
        <v>639</v>
      </c>
      <c r="D76" s="6" t="n">
        <v>646</v>
      </c>
      <c r="E76" s="6" t="n">
        <v>644</v>
      </c>
      <c r="F76" s="6" t="n">
        <v>653</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BNR</t>
        </is>
      </c>
      <c r="B77" s="5" t="n">
        <v>12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number of claims | Claim</t>
        </is>
      </c>
      <c r="B78" s="6" t="n">
        <v>2024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umulative Net Paid Claim and Allocated Claim Adjustment Expens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t>
        </is>
      </c>
      <c r="B80" s="5" t="n">
        <v>428</v>
      </c>
      <c r="C80" s="6" t="n">
        <v>307</v>
      </c>
      <c r="D80" s="6" t="n">
        <v>228</v>
      </c>
      <c r="E80" s="6" t="n">
        <v>107</v>
      </c>
      <c r="F80" s="5" t="n">
        <v>33</v>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Net Strengthening (Releases) of Prior Accident Year Reserv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t>
        </is>
      </c>
      <c r="B82" s="6" t="n">
        <v>11</v>
      </c>
      <c r="C82" s="6" t="n">
        <v>-7</v>
      </c>
      <c r="D82" s="6" t="n">
        <v>2</v>
      </c>
      <c r="E82" s="6" t="n">
        <v>-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BNR, Total</t>
        </is>
      </c>
      <c r="B83" s="6" t="n">
        <v>-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General Liability | Short-Duration Insurance Contract, Accident Year 201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umulative Net Incurred Claim and Allocated Claim Adjustment Expens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t>
        </is>
      </c>
      <c r="B86" s="6" t="n">
        <v>691</v>
      </c>
      <c r="C86" s="6" t="n">
        <v>682</v>
      </c>
      <c r="D86" s="6" t="n">
        <v>682</v>
      </c>
      <c r="E86" s="6" t="n">
        <v>68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BNR</t>
        </is>
      </c>
      <c r="B87" s="5" t="n">
        <v>22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number of claims | Claim</t>
        </is>
      </c>
      <c r="B88" s="6" t="n">
        <v>1926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umulative Net Paid Claim and Allocated Claim Adjustment Expens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t>
        </is>
      </c>
      <c r="B90" s="5" t="n">
        <v>322</v>
      </c>
      <c r="C90" s="6" t="n">
        <v>181</v>
      </c>
      <c r="D90" s="6" t="n">
        <v>98</v>
      </c>
      <c r="E90" s="5" t="n">
        <v>2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Net Strengthening (Releases) of Prior Accident Year Reserv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t>
        </is>
      </c>
      <c r="B92" s="6" t="n">
        <v>9</v>
      </c>
      <c r="C92" s="6" t="n">
        <v>0</v>
      </c>
      <c r="D92" s="6" t="n">
        <v>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BNR, Total</t>
        </is>
      </c>
      <c r="B93" s="6" t="n">
        <v>1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General Liability | Short-Duration Insurance Contract, Accident Year 202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umulative Net Incurred Claim and Allocated Claim Adjustment Expens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t>
        </is>
      </c>
      <c r="B96" s="6" t="n">
        <v>726</v>
      </c>
      <c r="C96" s="6" t="n">
        <v>722</v>
      </c>
      <c r="D96" s="6" t="n">
        <v>72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BNR</t>
        </is>
      </c>
      <c r="B97" s="5" t="n">
        <v>43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claims | Claim</t>
        </is>
      </c>
      <c r="B98" s="6" t="n">
        <v>1399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umulative Net Paid Claim and Allocated Claim Adjustment Expens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t>
        </is>
      </c>
      <c r="B100" s="5" t="n">
        <v>192</v>
      </c>
      <c r="C100" s="6" t="n">
        <v>99</v>
      </c>
      <c r="D100" s="5" t="n">
        <v>23</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Net Strengthening (Releases) of Prior Accident Year Reserv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t>
        </is>
      </c>
      <c r="B102" s="6" t="n">
        <v>4</v>
      </c>
      <c r="C102" s="6" t="n">
        <v>-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BNR, Total</t>
        </is>
      </c>
      <c r="B103" s="6" t="n">
        <v>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General Liability | Short-Duration Insurance Contract, Accident Year 202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umulative Net Incurred Claim and Allocated Claim Adjustment Expense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otal</t>
        </is>
      </c>
      <c r="B106" s="6" t="n">
        <v>784</v>
      </c>
      <c r="C106" s="6" t="n">
        <v>78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BNR</t>
        </is>
      </c>
      <c r="B107" s="5" t="n">
        <v>52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number of claims | Claim</t>
        </is>
      </c>
      <c r="B108" s="6" t="n">
        <v>1377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umulative Net Paid Claim and Allocated Claim Adjustment Expens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t>
        </is>
      </c>
      <c r="B110" s="5" t="n">
        <v>140</v>
      </c>
      <c r="C110" s="5" t="n">
        <v>2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Net Strengthening (Releases) of Prior Accident Year Reserv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t>
        </is>
      </c>
      <c r="B112" s="6" t="n">
        <v>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BNR, Total</t>
        </is>
      </c>
      <c r="B113" s="6" t="n">
        <v>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General Liability | Short-Duration Insurance Contract, Accident Year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umulative Net Incurred Claim and Allocated Claim Adjustment Expense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t>
        </is>
      </c>
      <c r="B116" s="6" t="n">
        <v>92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BNR</t>
        </is>
      </c>
      <c r="B117" s="5" t="n">
        <v>83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number of claims | Claim</t>
        </is>
      </c>
      <c r="B118" s="6" t="n">
        <v>10572</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umulative Net Paid Claim and Allocated Claim Adjustment Expens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otal</t>
        </is>
      </c>
      <c r="B120" s="5" t="n">
        <v>29</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aim and Claim Adjustment Expense Reserves and Future Policy Benefit Reserves - Workers' Compensation (Details) $ in Millions</t>
        </is>
      </c>
      <c r="B1" s="2" t="inlineStr">
        <is>
          <t>12 Months Ended</t>
        </is>
      </c>
    </row>
    <row r="2">
      <c r="B2" s="2" t="inlineStr">
        <is>
          <t>Dec. 31, 2022 USD ($) Claim</t>
        </is>
      </c>
      <c r="C2" s="2" t="inlineStr">
        <is>
          <t>Dec. 31, 2021 USD ($)</t>
        </is>
      </c>
      <c r="D2" s="2" t="inlineStr">
        <is>
          <t>Dec. 31, 2020 USD ($)</t>
        </is>
      </c>
      <c r="E2" s="2" t="inlineStr">
        <is>
          <t>Dec. 31, 2019 USD ($)</t>
        </is>
      </c>
      <c r="F2" s="2" t="inlineStr">
        <is>
          <t>Dec. 31, 2018 USD ($)</t>
        </is>
      </c>
      <c r="G2" s="2" t="inlineStr">
        <is>
          <t>Dec. 31, 2017 USD ($)</t>
        </is>
      </c>
      <c r="H2" s="2" t="inlineStr">
        <is>
          <t>Dec. 31, 2016 USD ($)</t>
        </is>
      </c>
      <c r="I2" s="2" t="inlineStr">
        <is>
          <t>Dec. 31, 2015 USD ($)</t>
        </is>
      </c>
      <c r="J2" s="2" t="inlineStr">
        <is>
          <t>Dec. 31, 2014 USD ($)</t>
        </is>
      </c>
      <c r="K2" s="2" t="inlineStr">
        <is>
          <t>Dec. 31, 2013 USD ($)</t>
        </is>
      </c>
    </row>
    <row r="3">
      <c r="A3" s="3" t="inlineStr">
        <is>
          <t>Cumulative Net Paid Claim and Allocated Claim Adjustment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iability for unpaid claim and claim adjustment expenses for accident years prior to 2013</t>
        </is>
      </c>
      <c r="B4" s="5" t="n">
        <v>4348</v>
      </c>
      <c r="C4" s="5" t="n">
        <v>3830</v>
      </c>
      <c r="D4" s="5" t="n">
        <v>42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et liability for unpaid claim and claim adjustment expenses</t>
        </is>
      </c>
      <c r="B5" s="6" t="n">
        <v>19908</v>
      </c>
      <c r="C5" s="6" t="n">
        <v>19205</v>
      </c>
      <c r="D5" s="6" t="n">
        <v>18701</v>
      </c>
      <c r="E5" s="5" t="n">
        <v>1788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perty and casu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umulative Net Paid Claim and Allocated Claim Adjustment Expen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net liability for unpaid claim and claim adjustment expenses</t>
        </is>
      </c>
      <c r="B8" s="6" t="n">
        <v>15996</v>
      </c>
      <c r="C8" s="6" t="n">
        <v>152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orkers'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umulative Net Incurred Claim and Allocated Claim Adjustment Expen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t>
        </is>
      </c>
      <c r="B11" s="6" t="n">
        <v>42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BNR</t>
        </is>
      </c>
      <c r="B12" s="6" t="n">
        <v>12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umulative Net Paid Claim and Allocated Claim Adjustment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t>
        </is>
      </c>
      <c r="B14" s="6" t="n">
        <v>24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iability for unpaid claim and allocated claim adjustment expenses for the accident years presented</t>
        </is>
      </c>
      <c r="B15" s="6" t="n">
        <v>18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iability for unpaid claim and claim adjustment expenses for accident years prior to 2013</t>
        </is>
      </c>
      <c r="B16" s="6" t="n">
        <v>18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t>
        </is>
      </c>
      <c r="B17" s="6" t="n">
        <v>-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ability for unallocated claim adjustment expenses for accident years presented</t>
        </is>
      </c>
      <c r="B18" s="6" t="n">
        <v>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net liability for unpaid claim and claim adjustment expenses</t>
        </is>
      </c>
      <c r="B19" s="6" t="n">
        <v>37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et Strengthening (Releases) of Prior Accident Year Reserv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net development for the accident years presented above</t>
        </is>
      </c>
      <c r="B21" s="6" t="n">
        <v>-110</v>
      </c>
      <c r="C21" s="6" t="n">
        <v>-50</v>
      </c>
      <c r="D21" s="6" t="n">
        <v>-8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justment for development on a discounted basis</t>
        </is>
      </c>
      <c r="B22" s="6" t="n">
        <v>-3</v>
      </c>
      <c r="C22" s="6" t="n">
        <v>2</v>
      </c>
      <c r="D22" s="6"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net development for accident years prior to 2013</t>
        </is>
      </c>
      <c r="B23" s="6" t="n">
        <v>-49</v>
      </c>
      <c r="C23" s="6" t="n">
        <v>-34</v>
      </c>
      <c r="D23" s="6" t="n">
        <v>-1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unallocated claim adjustment expense development</t>
        </is>
      </c>
      <c r="B24" s="6" t="n">
        <v>10</v>
      </c>
      <c r="C24" s="6" t="n">
        <v>0</v>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t>
        </is>
      </c>
      <c r="B25" s="6" t="n">
        <v>-152</v>
      </c>
      <c r="C25" s="6" t="n">
        <v>-82</v>
      </c>
      <c r="D25" s="6" t="n">
        <v>-9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orkers' Compensation | Short-duration Insurance Contracts, Accident Year 201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umulative Net Incurred Claim and Allocated Claim Adjustment Expen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t>
        </is>
      </c>
      <c r="B28" s="6" t="n">
        <v>537</v>
      </c>
      <c r="C28" s="6" t="n">
        <v>548</v>
      </c>
      <c r="D28" s="6" t="n">
        <v>552</v>
      </c>
      <c r="E28" s="6" t="n">
        <v>561</v>
      </c>
      <c r="F28" s="5" t="n">
        <v>582</v>
      </c>
      <c r="G28" s="5" t="n">
        <v>593</v>
      </c>
      <c r="H28" s="5" t="n">
        <v>618</v>
      </c>
      <c r="I28" s="5" t="n">
        <v>592</v>
      </c>
      <c r="J28" s="5" t="n">
        <v>572</v>
      </c>
      <c r="K28" s="5" t="n">
        <v>537</v>
      </c>
    </row>
    <row r="29">
      <c r="A29" s="4" t="inlineStr">
        <is>
          <t>IBNR</t>
        </is>
      </c>
      <c r="B29" s="5" t="n">
        <v>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number of claims | Claim</t>
        </is>
      </c>
      <c r="B30" s="6" t="n">
        <v>389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umulative Net Paid Claim and Allocated Claim Adjustment Expens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t>
        </is>
      </c>
      <c r="B32" s="5" t="n">
        <v>423</v>
      </c>
      <c r="C32" s="6" t="n">
        <v>417</v>
      </c>
      <c r="D32" s="6" t="n">
        <v>414</v>
      </c>
      <c r="E32" s="6" t="n">
        <v>411</v>
      </c>
      <c r="F32" s="6" t="n">
        <v>419</v>
      </c>
      <c r="G32" s="6" t="n">
        <v>417</v>
      </c>
      <c r="H32" s="6" t="n">
        <v>370</v>
      </c>
      <c r="I32" s="6" t="n">
        <v>300</v>
      </c>
      <c r="J32" s="6" t="n">
        <v>213</v>
      </c>
      <c r="K32" s="5" t="n">
        <v>80</v>
      </c>
    </row>
    <row r="33">
      <c r="A33" s="3" t="inlineStr">
        <is>
          <t>Net Strengthening (Releases) of Prior Accident Year Reserv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t>
        </is>
      </c>
      <c r="B34" s="6" t="n">
        <v>-11</v>
      </c>
      <c r="C34" s="6" t="n">
        <v>-4</v>
      </c>
      <c r="D34" s="6" t="n">
        <v>-9</v>
      </c>
      <c r="E34" s="6" t="n">
        <v>-21</v>
      </c>
      <c r="F34" s="6" t="n">
        <v>-11</v>
      </c>
      <c r="G34" s="6" t="n">
        <v>-25</v>
      </c>
      <c r="H34" s="6" t="n">
        <v>26</v>
      </c>
      <c r="I34" s="6" t="n">
        <v>20</v>
      </c>
      <c r="J34" s="6" t="n">
        <v>35</v>
      </c>
      <c r="K34" s="4" t="inlineStr">
        <is>
          <t xml:space="preserve"> </t>
        </is>
      </c>
    </row>
    <row r="35">
      <c r="A35" s="4" t="inlineStr">
        <is>
          <t>IBNR, Total</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orkers' Compensation | Short-duration Insurance Contracts, Accident Year 201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umulative Net Incurred Claim and Allocated Claim Adjustment Expens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t>
        </is>
      </c>
      <c r="B38" s="6" t="n">
        <v>430</v>
      </c>
      <c r="C38" s="6" t="n">
        <v>448</v>
      </c>
      <c r="D38" s="6" t="n">
        <v>439</v>
      </c>
      <c r="E38" s="6" t="n">
        <v>446</v>
      </c>
      <c r="F38" s="6" t="n">
        <v>450</v>
      </c>
      <c r="G38" s="6" t="n">
        <v>452</v>
      </c>
      <c r="H38" s="6" t="n">
        <v>479</v>
      </c>
      <c r="I38" s="6" t="n">
        <v>480</v>
      </c>
      <c r="J38" s="6" t="n">
        <v>467</v>
      </c>
      <c r="K38" s="4" t="inlineStr">
        <is>
          <t xml:space="preserve"> </t>
        </is>
      </c>
    </row>
    <row r="39">
      <c r="A39" s="4" t="inlineStr">
        <is>
          <t>IBNR</t>
        </is>
      </c>
      <c r="B39" s="5" t="n">
        <v>7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number of claims | Claim</t>
        </is>
      </c>
      <c r="B40" s="6" t="n">
        <v>335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umulative Net Paid Claim and Allocated Claim Adjustment Expens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t>
        </is>
      </c>
      <c r="B42" s="5" t="n">
        <v>312</v>
      </c>
      <c r="C42" s="6" t="n">
        <v>306</v>
      </c>
      <c r="D42" s="6" t="n">
        <v>297</v>
      </c>
      <c r="E42" s="6" t="n">
        <v>290</v>
      </c>
      <c r="F42" s="6" t="n">
        <v>282</v>
      </c>
      <c r="G42" s="6" t="n">
        <v>258</v>
      </c>
      <c r="H42" s="6" t="n">
        <v>215</v>
      </c>
      <c r="I42" s="6" t="n">
        <v>159</v>
      </c>
      <c r="J42" s="5" t="n">
        <v>61</v>
      </c>
      <c r="K42" s="4" t="inlineStr">
        <is>
          <t xml:space="preserve"> </t>
        </is>
      </c>
    </row>
    <row r="43">
      <c r="A43" s="3" t="inlineStr">
        <is>
          <t>Net Strengthening (Releases) of Prior Accident Year Reserv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t>
        </is>
      </c>
      <c r="B44" s="6" t="n">
        <v>-18</v>
      </c>
      <c r="C44" s="6" t="n">
        <v>9</v>
      </c>
      <c r="D44" s="6" t="n">
        <v>-7</v>
      </c>
      <c r="E44" s="6" t="n">
        <v>-4</v>
      </c>
      <c r="F44" s="6" t="n">
        <v>-2</v>
      </c>
      <c r="G44" s="6" t="n">
        <v>-27</v>
      </c>
      <c r="H44" s="6" t="n">
        <v>-1</v>
      </c>
      <c r="I44" s="6" t="n">
        <v>13</v>
      </c>
      <c r="J44" s="4" t="inlineStr">
        <is>
          <t xml:space="preserve"> </t>
        </is>
      </c>
      <c r="K44" s="4" t="inlineStr">
        <is>
          <t xml:space="preserve"> </t>
        </is>
      </c>
    </row>
    <row r="45">
      <c r="A45" s="4" t="inlineStr">
        <is>
          <t>IBNR, Total</t>
        </is>
      </c>
      <c r="B45" s="6" t="n">
        <v>-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orkers' Compensation | Short-duration Insurance Contracts, Accident Year 201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umulative Net Incurred Claim and Allocated Claim Adjustment Expens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t>
        </is>
      </c>
      <c r="B48" s="6" t="n">
        <v>353</v>
      </c>
      <c r="C48" s="6" t="n">
        <v>372</v>
      </c>
      <c r="D48" s="6" t="n">
        <v>382</v>
      </c>
      <c r="E48" s="6" t="n">
        <v>394</v>
      </c>
      <c r="F48" s="6" t="n">
        <v>408</v>
      </c>
      <c r="G48" s="6" t="n">
        <v>406</v>
      </c>
      <c r="H48" s="6" t="n">
        <v>431</v>
      </c>
      <c r="I48" s="6" t="n">
        <v>422</v>
      </c>
      <c r="J48" s="4" t="inlineStr">
        <is>
          <t xml:space="preserve"> </t>
        </is>
      </c>
      <c r="K48" s="4" t="inlineStr">
        <is>
          <t xml:space="preserve"> </t>
        </is>
      </c>
    </row>
    <row r="49">
      <c r="A49" s="4" t="inlineStr">
        <is>
          <t>IBNR</t>
        </is>
      </c>
      <c r="B49" s="5" t="n">
        <v>8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claims | Claim</t>
        </is>
      </c>
      <c r="B50" s="6" t="n">
        <v>318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umulative Net Paid Claim and Allocated Claim Adjustment Expens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t>
        </is>
      </c>
      <c r="B52" s="5" t="n">
        <v>256</v>
      </c>
      <c r="C52" s="6" t="n">
        <v>251</v>
      </c>
      <c r="D52" s="6" t="n">
        <v>243</v>
      </c>
      <c r="E52" s="6" t="n">
        <v>231</v>
      </c>
      <c r="F52" s="6" t="n">
        <v>212</v>
      </c>
      <c r="G52" s="6" t="n">
        <v>180</v>
      </c>
      <c r="H52" s="6" t="n">
        <v>131</v>
      </c>
      <c r="I52" s="5" t="n">
        <v>51</v>
      </c>
      <c r="J52" s="4" t="inlineStr">
        <is>
          <t xml:space="preserve"> </t>
        </is>
      </c>
      <c r="K52" s="4" t="inlineStr">
        <is>
          <t xml:space="preserve"> </t>
        </is>
      </c>
    </row>
    <row r="53">
      <c r="A53" s="3" t="inlineStr">
        <is>
          <t>Net Strengthening (Releases) of Prior Accident Year Reserv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t>
        </is>
      </c>
      <c r="B54" s="6" t="n">
        <v>-19</v>
      </c>
      <c r="C54" s="6" t="n">
        <v>-10</v>
      </c>
      <c r="D54" s="6" t="n">
        <v>-12</v>
      </c>
      <c r="E54" s="6" t="n">
        <v>-14</v>
      </c>
      <c r="F54" s="6" t="n">
        <v>2</v>
      </c>
      <c r="G54" s="6" t="n">
        <v>-25</v>
      </c>
      <c r="H54" s="6" t="n">
        <v>9</v>
      </c>
      <c r="I54" s="4" t="inlineStr">
        <is>
          <t xml:space="preserve"> </t>
        </is>
      </c>
      <c r="J54" s="4" t="inlineStr">
        <is>
          <t xml:space="preserve"> </t>
        </is>
      </c>
      <c r="K54" s="4" t="inlineStr">
        <is>
          <t xml:space="preserve"> </t>
        </is>
      </c>
    </row>
    <row r="55">
      <c r="A55" s="4" t="inlineStr">
        <is>
          <t>IBNR, Total</t>
        </is>
      </c>
      <c r="B55" s="6" t="n">
        <v>-6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orkers' Compensation | Short-duration Insurance Contracts, Accident Year 201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umulative Net Incurred Claim and Allocated Claim Adjustment Expens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t>
        </is>
      </c>
      <c r="B58" s="6" t="n">
        <v>331</v>
      </c>
      <c r="C58" s="6" t="n">
        <v>355</v>
      </c>
      <c r="D58" s="6" t="n">
        <v>366</v>
      </c>
      <c r="E58" s="6" t="n">
        <v>382</v>
      </c>
      <c r="F58" s="6" t="n">
        <v>396</v>
      </c>
      <c r="G58" s="6" t="n">
        <v>405</v>
      </c>
      <c r="H58" s="6" t="n">
        <v>426</v>
      </c>
      <c r="I58" s="4" t="inlineStr">
        <is>
          <t xml:space="preserve"> </t>
        </is>
      </c>
      <c r="J58" s="4" t="inlineStr">
        <is>
          <t xml:space="preserve"> </t>
        </is>
      </c>
      <c r="K58" s="4" t="inlineStr">
        <is>
          <t xml:space="preserve"> </t>
        </is>
      </c>
    </row>
    <row r="59">
      <c r="A59" s="4" t="inlineStr">
        <is>
          <t>IBNR</t>
        </is>
      </c>
      <c r="B59" s="5" t="n">
        <v>7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number of claims | Claim</t>
        </is>
      </c>
      <c r="B60" s="6" t="n">
        <v>3199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umulative Net Paid Claim and Allocated Claim Adjustment Expens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t>
        </is>
      </c>
      <c r="B62" s="5" t="n">
        <v>234</v>
      </c>
      <c r="C62" s="6" t="n">
        <v>227</v>
      </c>
      <c r="D62" s="6" t="n">
        <v>219</v>
      </c>
      <c r="E62" s="6" t="n">
        <v>198</v>
      </c>
      <c r="F62" s="6" t="n">
        <v>169</v>
      </c>
      <c r="G62" s="6" t="n">
        <v>129</v>
      </c>
      <c r="H62" s="5" t="n">
        <v>53</v>
      </c>
      <c r="I62" s="4" t="inlineStr">
        <is>
          <t xml:space="preserve"> </t>
        </is>
      </c>
      <c r="J62" s="4" t="inlineStr">
        <is>
          <t xml:space="preserve"> </t>
        </is>
      </c>
      <c r="K62" s="4" t="inlineStr">
        <is>
          <t xml:space="preserve"> </t>
        </is>
      </c>
    </row>
    <row r="63">
      <c r="A63" s="3" t="inlineStr">
        <is>
          <t>Net Strengthening (Releases) of Prior Accident Year Reserv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otal</t>
        </is>
      </c>
      <c r="B64" s="6" t="n">
        <v>-24</v>
      </c>
      <c r="C64" s="6" t="n">
        <v>-11</v>
      </c>
      <c r="D64" s="6" t="n">
        <v>-16</v>
      </c>
      <c r="E64" s="6" t="n">
        <v>-14</v>
      </c>
      <c r="F64" s="6" t="n">
        <v>-9</v>
      </c>
      <c r="G64" s="6" t="n">
        <v>-21</v>
      </c>
      <c r="H64" s="4" t="inlineStr">
        <is>
          <t xml:space="preserve"> </t>
        </is>
      </c>
      <c r="I64" s="4" t="inlineStr">
        <is>
          <t xml:space="preserve"> </t>
        </is>
      </c>
      <c r="J64" s="4" t="inlineStr">
        <is>
          <t xml:space="preserve"> </t>
        </is>
      </c>
      <c r="K64" s="4" t="inlineStr">
        <is>
          <t xml:space="preserve"> </t>
        </is>
      </c>
    </row>
    <row r="65">
      <c r="A65" s="4" t="inlineStr">
        <is>
          <t>IBNR, Total</t>
        </is>
      </c>
      <c r="B65" s="6" t="n">
        <v>-9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orkers' Compensation | Short-duration Insurance Contracts, Accident Year 201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umulative Net Incurred Claim and Allocated Claim Adjustment Expens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t>
        </is>
      </c>
      <c r="B68" s="6" t="n">
        <v>399</v>
      </c>
      <c r="C68" s="6" t="n">
        <v>402</v>
      </c>
      <c r="D68" s="6" t="n">
        <v>400</v>
      </c>
      <c r="E68" s="6" t="n">
        <v>421</v>
      </c>
      <c r="F68" s="6" t="n">
        <v>432</v>
      </c>
      <c r="G68" s="6" t="n">
        <v>440</v>
      </c>
      <c r="H68" s="4" t="inlineStr">
        <is>
          <t xml:space="preserve"> </t>
        </is>
      </c>
      <c r="I68" s="4" t="inlineStr">
        <is>
          <t xml:space="preserve"> </t>
        </is>
      </c>
      <c r="J68" s="4" t="inlineStr">
        <is>
          <t xml:space="preserve"> </t>
        </is>
      </c>
      <c r="K68" s="4" t="inlineStr">
        <is>
          <t xml:space="preserve"> </t>
        </is>
      </c>
    </row>
    <row r="69">
      <c r="A69" s="4" t="inlineStr">
        <is>
          <t>IBNR</t>
        </is>
      </c>
      <c r="B69" s="5" t="n">
        <v>8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number of claims | Claim</t>
        </is>
      </c>
      <c r="B70" s="6" t="n">
        <v>3313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umulative Net Paid Claim and Allocated Claim Adjustment Expens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t>
        </is>
      </c>
      <c r="B72" s="5" t="n">
        <v>279</v>
      </c>
      <c r="C72" s="6" t="n">
        <v>265</v>
      </c>
      <c r="D72" s="6" t="n">
        <v>243</v>
      </c>
      <c r="E72" s="6" t="n">
        <v>207</v>
      </c>
      <c r="F72" s="6" t="n">
        <v>151</v>
      </c>
      <c r="G72" s="5" t="n">
        <v>63</v>
      </c>
      <c r="H72" s="4" t="inlineStr">
        <is>
          <t xml:space="preserve"> </t>
        </is>
      </c>
      <c r="I72" s="4" t="inlineStr">
        <is>
          <t xml:space="preserve"> </t>
        </is>
      </c>
      <c r="J72" s="4" t="inlineStr">
        <is>
          <t xml:space="preserve"> </t>
        </is>
      </c>
      <c r="K72" s="4" t="inlineStr">
        <is>
          <t xml:space="preserve"> </t>
        </is>
      </c>
    </row>
    <row r="73">
      <c r="A73" s="3" t="inlineStr">
        <is>
          <t>Net Strengthening (Releases) of Prior Accident Year Reserv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t>
        </is>
      </c>
      <c r="B74" s="6" t="n">
        <v>-3</v>
      </c>
      <c r="C74" s="6" t="n">
        <v>2</v>
      </c>
      <c r="D74" s="6" t="n">
        <v>-21</v>
      </c>
      <c r="E74" s="6" t="n">
        <v>-11</v>
      </c>
      <c r="F74" s="6" t="n">
        <v>-8</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BNR, Total</t>
        </is>
      </c>
      <c r="B75" s="6" t="n">
        <v>-4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orkers' Compensation | Short-duration Insurance Contracts, Accident Year 201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umulative Net Incurred Claim and Allocated Claim Adjustment Expens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otal</t>
        </is>
      </c>
      <c r="B78" s="6" t="n">
        <v>415</v>
      </c>
      <c r="C78" s="6" t="n">
        <v>415</v>
      </c>
      <c r="D78" s="6" t="n">
        <v>428</v>
      </c>
      <c r="E78" s="6" t="n">
        <v>440</v>
      </c>
      <c r="F78" s="6" t="n">
        <v>45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BNR</t>
        </is>
      </c>
      <c r="B79" s="5" t="n">
        <v>9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umber of claims | Claim</t>
        </is>
      </c>
      <c r="B80" s="6" t="n">
        <v>348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umulative Net Paid Claim and Allocated Claim Adjustment Expens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t>
        </is>
      </c>
      <c r="B82" s="5" t="n">
        <v>280</v>
      </c>
      <c r="C82" s="6" t="n">
        <v>259</v>
      </c>
      <c r="D82" s="6" t="n">
        <v>229</v>
      </c>
      <c r="E82" s="6" t="n">
        <v>163</v>
      </c>
      <c r="F82" s="5" t="n">
        <v>68</v>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Net Strengthening (Releases) of Prior Accident Year Reserve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t>
        </is>
      </c>
      <c r="B84" s="6" t="n">
        <v>0</v>
      </c>
      <c r="C84" s="6" t="n">
        <v>-13</v>
      </c>
      <c r="D84" s="6" t="n">
        <v>-12</v>
      </c>
      <c r="E84" s="6" t="n">
        <v>-1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BNR, Total</t>
        </is>
      </c>
      <c r="B85" s="6" t="n">
        <v>-3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orkers' Compensation | Short-Duration Insurance Contract, Accident Year 2019</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umulative Net Incurred Claim and Allocated Claim Adjustment Expense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t>
        </is>
      </c>
      <c r="B88" s="6" t="n">
        <v>436</v>
      </c>
      <c r="C88" s="6" t="n">
        <v>437</v>
      </c>
      <c r="D88" s="6" t="n">
        <v>449</v>
      </c>
      <c r="E88" s="6" t="n">
        <v>45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BNR</t>
        </is>
      </c>
      <c r="B89" s="5" t="n">
        <v>10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number of claims | Claim</t>
        </is>
      </c>
      <c r="B90" s="6" t="n">
        <v>3432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umulative Net Paid Claim and Allocated Claim Adjustment Expens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t>
        </is>
      </c>
      <c r="B92" s="5" t="n">
        <v>262</v>
      </c>
      <c r="C92" s="6" t="n">
        <v>223</v>
      </c>
      <c r="D92" s="6" t="n">
        <v>169</v>
      </c>
      <c r="E92" s="5" t="n">
        <v>7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Net Strengthening (Releases) of Prior Accident Year Reserv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otal</t>
        </is>
      </c>
      <c r="B94" s="6" t="n">
        <v>-1</v>
      </c>
      <c r="C94" s="6" t="n">
        <v>-12</v>
      </c>
      <c r="D94" s="6" t="n">
        <v>-3</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BNR, Total</t>
        </is>
      </c>
      <c r="B95" s="6" t="n">
        <v>-1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orkers' Compensation | Short-Duration Insurance Contract, Accident Year 2020</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umulative Net Incurred Claim and Allocated Claim Adjustment Expenses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t>
        </is>
      </c>
      <c r="B98" s="6" t="n">
        <v>446</v>
      </c>
      <c r="C98" s="6" t="n">
        <v>466</v>
      </c>
      <c r="D98" s="6" t="n">
        <v>47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BNR</t>
        </is>
      </c>
      <c r="B99" s="5" t="n">
        <v>18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mulative number of claims | Claim</t>
        </is>
      </c>
      <c r="B100" s="6" t="n">
        <v>2939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umulative Net Paid Claim and Allocated Claim Adjustment Expens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t>
        </is>
      </c>
      <c r="B102" s="5" t="n">
        <v>200</v>
      </c>
      <c r="C102" s="6" t="n">
        <v>147</v>
      </c>
      <c r="D102" s="5" t="n">
        <v>6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Net Strengthening (Releases) of Prior Accident Year Reserve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otal</t>
        </is>
      </c>
      <c r="B104" s="6" t="n">
        <v>-20</v>
      </c>
      <c r="C104" s="6" t="n">
        <v>-1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BNR, Total</t>
        </is>
      </c>
      <c r="B105" s="6" t="n">
        <v>-3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Workers' Compensation | Short-Duration Insurance Contract, Accident Year 202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umulative Net Incurred Claim and Allocated Claim Adjustment Expense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otal</t>
        </is>
      </c>
      <c r="B108" s="6" t="n">
        <v>454</v>
      </c>
      <c r="C108" s="6" t="n">
        <v>468</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BNR</t>
        </is>
      </c>
      <c r="B109" s="5" t="n">
        <v>20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number of claims | Claim</t>
        </is>
      </c>
      <c r="B110" s="6" t="n">
        <v>2988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umulative Net Paid Claim and Allocated Claim Adjustment Expens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otal</t>
        </is>
      </c>
      <c r="B112" s="5" t="n">
        <v>164</v>
      </c>
      <c r="C112" s="5" t="n">
        <v>6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Net Strengthening (Releases) of Prior Accident Year Reserve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Total</t>
        </is>
      </c>
      <c r="B114" s="6" t="n">
        <v>-1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BNR, Total</t>
        </is>
      </c>
      <c r="B115" s="6" t="n">
        <v>-1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Workers' Compensation | Short-Duration Insurance Contract, Accident Year 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umulative Net Incurred Claim and Allocated Claim Adjustment Expenses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Total</t>
        </is>
      </c>
      <c r="B118" s="6" t="n">
        <v>49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BNR</t>
        </is>
      </c>
      <c r="B119" s="5" t="n">
        <v>308</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number of claims | Claim</t>
        </is>
      </c>
      <c r="B120" s="6" t="n">
        <v>2875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Cumulative Net Paid Claim and Allocated Claim Adjustment Expense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t>
        </is>
      </c>
      <c r="B122" s="5" t="n">
        <v>7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50:55Z</dcterms:created>
  <dcterms:modified xmlns:dcterms="http://purl.org/dc/terms/" xmlns:xsi="http://www.w3.org/2001/XMLSchema-instance" xsi:type="dcterms:W3CDTF">2023-02-07T21:50:55Z</dcterms:modified>
</cp:coreProperties>
</file>